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CASH AND CASH EQUIVALENTS" sheetId="9" state="visible" r:id="rId9"/>
    <sheet xmlns:r="http://schemas.openxmlformats.org/officeDocument/2006/relationships" name="4. FINANCIAL INVESTMENTS" sheetId="10" state="visible" r:id="rId10"/>
    <sheet xmlns:r="http://schemas.openxmlformats.org/officeDocument/2006/relationships" name="5. TRADE RECEIVABLES" sheetId="11" state="visible" r:id="rId11"/>
    <sheet xmlns:r="http://schemas.openxmlformats.org/officeDocument/2006/relationships" name="6. INVENTORIES" sheetId="12" state="visible" r:id="rId12"/>
    <sheet xmlns:r="http://schemas.openxmlformats.org/officeDocument/2006/relationships" name="7. OTHER CURRENT AND NON-CURREN" sheetId="13" state="visible" r:id="rId13"/>
    <sheet xmlns:r="http://schemas.openxmlformats.org/officeDocument/2006/relationships" name="8. INVESTMENTS" sheetId="14" state="visible" r:id="rId14"/>
    <sheet xmlns:r="http://schemas.openxmlformats.org/officeDocument/2006/relationships" name="9. PROPERTY, PLANT AND EQUIPMEN" sheetId="15" state="visible" r:id="rId15"/>
    <sheet xmlns:r="http://schemas.openxmlformats.org/officeDocument/2006/relationships" name="10. INTANGIBLE ASSETS" sheetId="16" state="visible" r:id="rId16"/>
    <sheet xmlns:r="http://schemas.openxmlformats.org/officeDocument/2006/relationships" name="11. BORROWINGS, FINANCING AND D" sheetId="17" state="visible" r:id="rId17"/>
    <sheet xmlns:r="http://schemas.openxmlformats.org/officeDocument/2006/relationships" name="12. FINANCIAL INSTRUMENTS" sheetId="18" state="visible" r:id="rId18"/>
    <sheet xmlns:r="http://schemas.openxmlformats.org/officeDocument/2006/relationships" name="13. OTHER PAYABLES" sheetId="19" state="visible" r:id="rId19"/>
    <sheet xmlns:r="http://schemas.openxmlformats.org/officeDocument/2006/relationships" name="14. INCOME TAX AND SOCIAL CONTR" sheetId="20" state="visible" r:id="rId20"/>
    <sheet xmlns:r="http://schemas.openxmlformats.org/officeDocument/2006/relationships" name="15. TAX INSTALLMENTS PROGRAMS" sheetId="21" state="visible" r:id="rId21"/>
    <sheet xmlns:r="http://schemas.openxmlformats.org/officeDocument/2006/relationships" name="16. PROVISION FOR TAX, SOCIAL S" sheetId="22" state="visible" r:id="rId22"/>
    <sheet xmlns:r="http://schemas.openxmlformats.org/officeDocument/2006/relationships" name="17. PROVISION FOR ENVIRONMENTAL" sheetId="23" state="visible" r:id="rId23"/>
    <sheet xmlns:r="http://schemas.openxmlformats.org/officeDocument/2006/relationships" name="18. RELATED-PARTY BALANCES AND " sheetId="24" state="visible" r:id="rId24"/>
    <sheet xmlns:r="http://schemas.openxmlformats.org/officeDocument/2006/relationships" name="19. SHAREHOLDERS' EQUITY" sheetId="25" state="visible" r:id="rId25"/>
    <sheet xmlns:r="http://schemas.openxmlformats.org/officeDocument/2006/relationships" name="20. PAYMENT TO SHAREHOLDERS" sheetId="26" state="visible" r:id="rId26"/>
    <sheet xmlns:r="http://schemas.openxmlformats.org/officeDocument/2006/relationships" name="21. NET SALES AND SERVICES REVE" sheetId="27" state="visible" r:id="rId27"/>
    <sheet xmlns:r="http://schemas.openxmlformats.org/officeDocument/2006/relationships" name="22. EXPENSES BY NATURE" sheetId="28" state="visible" r:id="rId28"/>
    <sheet xmlns:r="http://schemas.openxmlformats.org/officeDocument/2006/relationships" name="23. OTHER OPERATING INCOME (EXP" sheetId="29" state="visible" r:id="rId29"/>
    <sheet xmlns:r="http://schemas.openxmlformats.org/officeDocument/2006/relationships" name="24. FINANCIAL INCOME (EXPENSES)" sheetId="30" state="visible" r:id="rId30"/>
    <sheet xmlns:r="http://schemas.openxmlformats.org/officeDocument/2006/relationships" name="25. SEGMENT INFORMATION" sheetId="31" state="visible" r:id="rId31"/>
    <sheet xmlns:r="http://schemas.openxmlformats.org/officeDocument/2006/relationships" name="26. EMPLOYEE BENEFITS" sheetId="32" state="visible" r:id="rId32"/>
    <sheet xmlns:r="http://schemas.openxmlformats.org/officeDocument/2006/relationships" name="27. COMMITMENTS" sheetId="33" state="visible" r:id="rId33"/>
    <sheet xmlns:r="http://schemas.openxmlformats.org/officeDocument/2006/relationships" name="28. INSURANCE" sheetId="34" state="visible" r:id="rId34"/>
    <sheet xmlns:r="http://schemas.openxmlformats.org/officeDocument/2006/relationships" name="29. ADDITIONAL INFORMATION TO C" sheetId="35" state="visible" r:id="rId35"/>
    <sheet xmlns:r="http://schemas.openxmlformats.org/officeDocument/2006/relationships" name="30. INDEPENDENT INVESTIGATION -" sheetId="36" state="visible" r:id="rId36"/>
    <sheet xmlns:r="http://schemas.openxmlformats.org/officeDocument/2006/relationships" name="31. SUBSEQUENT EVENTS" sheetId="37" state="visible" r:id="rId37"/>
    <sheet xmlns:r="http://schemas.openxmlformats.org/officeDocument/2006/relationships" name="2. SUMMARY OF SIGNIFICANT ACC38" sheetId="38" state="visible" r:id="rId38"/>
    <sheet xmlns:r="http://schemas.openxmlformats.org/officeDocument/2006/relationships" name="2. SUMMARY OF SIGNIFICANT ACC39" sheetId="39" state="visible" r:id="rId39"/>
    <sheet xmlns:r="http://schemas.openxmlformats.org/officeDocument/2006/relationships" name="3. CASH AND CASH EQUIVALENTS (T" sheetId="40" state="visible" r:id="rId40"/>
    <sheet xmlns:r="http://schemas.openxmlformats.org/officeDocument/2006/relationships" name="4. FINANCIAL INVESTMENTS (Table" sheetId="41" state="visible" r:id="rId41"/>
    <sheet xmlns:r="http://schemas.openxmlformats.org/officeDocument/2006/relationships" name="5. TRADE RECEIVABLES (Tables)" sheetId="42" state="visible" r:id="rId42"/>
    <sheet xmlns:r="http://schemas.openxmlformats.org/officeDocument/2006/relationships" name="6. INVENTORIES (Tables)" sheetId="43" state="visible" r:id="rId43"/>
    <sheet xmlns:r="http://schemas.openxmlformats.org/officeDocument/2006/relationships" name="7. OTHER CURRENT AND NON-CURR44" sheetId="44" state="visible" r:id="rId44"/>
    <sheet xmlns:r="http://schemas.openxmlformats.org/officeDocument/2006/relationships" name="8. INVESTMENTS (Tables)" sheetId="45" state="visible" r:id="rId45"/>
    <sheet xmlns:r="http://schemas.openxmlformats.org/officeDocument/2006/relationships" name="9. PROPERTY, PLANT AND EQUIPM46" sheetId="46" state="visible" r:id="rId46"/>
    <sheet xmlns:r="http://schemas.openxmlformats.org/officeDocument/2006/relationships" name="10. INTANGIBLE ASSETS (Tables)" sheetId="47" state="visible" r:id="rId47"/>
    <sheet xmlns:r="http://schemas.openxmlformats.org/officeDocument/2006/relationships" name="11. BORROWINGS, FINANCING AND48" sheetId="48" state="visible" r:id="rId48"/>
    <sheet xmlns:r="http://schemas.openxmlformats.org/officeDocument/2006/relationships" name="12. FINANCIAL INSTRUMENTS (Tabl" sheetId="49" state="visible" r:id="rId49"/>
    <sheet xmlns:r="http://schemas.openxmlformats.org/officeDocument/2006/relationships" name="13. OTHER PAYABLES (Tables)" sheetId="50" state="visible" r:id="rId50"/>
    <sheet xmlns:r="http://schemas.openxmlformats.org/officeDocument/2006/relationships" name="14. INCOME TAX AND SOCIAL CON51" sheetId="51" state="visible" r:id="rId51"/>
    <sheet xmlns:r="http://schemas.openxmlformats.org/officeDocument/2006/relationships" name="15. TAX INSTALLMENTS PROGRAMS (" sheetId="52" state="visible" r:id="rId52"/>
    <sheet xmlns:r="http://schemas.openxmlformats.org/officeDocument/2006/relationships" name="16. PROVISION FOR TAX, SOCIAL53" sheetId="53" state="visible" r:id="rId53"/>
    <sheet xmlns:r="http://schemas.openxmlformats.org/officeDocument/2006/relationships" name="17. PROVISION FOR ENVIRONMENT54" sheetId="54" state="visible" r:id="rId54"/>
    <sheet xmlns:r="http://schemas.openxmlformats.org/officeDocument/2006/relationships" name="18. RELATED-PARTY BALANCES AN55" sheetId="55" state="visible" r:id="rId55"/>
    <sheet xmlns:r="http://schemas.openxmlformats.org/officeDocument/2006/relationships" name="19. SHAREHOLDERS' EQUITY (Table" sheetId="56" state="visible" r:id="rId56"/>
    <sheet xmlns:r="http://schemas.openxmlformats.org/officeDocument/2006/relationships" name="20. PAYMENT TO SHAREHOLDERS (Ta" sheetId="57" state="visible" r:id="rId57"/>
    <sheet xmlns:r="http://schemas.openxmlformats.org/officeDocument/2006/relationships" name="21. NET SALES AND SERVICES RE58" sheetId="58" state="visible" r:id="rId58"/>
    <sheet xmlns:r="http://schemas.openxmlformats.org/officeDocument/2006/relationships" name="22. EXPENSES BY NATURE (Tables)" sheetId="59" state="visible" r:id="rId59"/>
    <sheet xmlns:r="http://schemas.openxmlformats.org/officeDocument/2006/relationships" name="23. OTHER OPERATING INCOME (E60" sheetId="60" state="visible" r:id="rId60"/>
    <sheet xmlns:r="http://schemas.openxmlformats.org/officeDocument/2006/relationships" name="24. FINANCIAL INCOME (EXPENSE61" sheetId="61" state="visible" r:id="rId61"/>
    <sheet xmlns:r="http://schemas.openxmlformats.org/officeDocument/2006/relationships" name="25. SEGMENT INFORMATION (Tables" sheetId="62" state="visible" r:id="rId62"/>
    <sheet xmlns:r="http://schemas.openxmlformats.org/officeDocument/2006/relationships" name="26. EMPLOYEE BENEFITS (Tables)" sheetId="63" state="visible" r:id="rId63"/>
    <sheet xmlns:r="http://schemas.openxmlformats.org/officeDocument/2006/relationships" name="27. COMMITMENTS (Tables)" sheetId="64" state="visible" r:id="rId64"/>
    <sheet xmlns:r="http://schemas.openxmlformats.org/officeDocument/2006/relationships" name="29. ADDITIONAL INFORMATION TO65" sheetId="65" state="visible" r:id="rId65"/>
    <sheet xmlns:r="http://schemas.openxmlformats.org/officeDocument/2006/relationships" name="2. SUMMARY OF SIGNIFICANT ACC66" sheetId="66" state="visible" r:id="rId66"/>
    <sheet xmlns:r="http://schemas.openxmlformats.org/officeDocument/2006/relationships" name="2. SUMMARY OF SIGNIFICANT ACC67" sheetId="67" state="visible" r:id="rId67"/>
    <sheet xmlns:r="http://schemas.openxmlformats.org/officeDocument/2006/relationships" name="2. SUMMARY OF SIGNIFICANT ACC68" sheetId="68" state="visible" r:id="rId68"/>
    <sheet xmlns:r="http://schemas.openxmlformats.org/officeDocument/2006/relationships" name="2. SUMMARY OF SIGNIFICANT ACC69" sheetId="69" state="visible" r:id="rId69"/>
    <sheet xmlns:r="http://schemas.openxmlformats.org/officeDocument/2006/relationships" name="2. SUMMARY OF SIGNIFICANT ACC70" sheetId="70" state="visible" r:id="rId70"/>
    <sheet xmlns:r="http://schemas.openxmlformats.org/officeDocument/2006/relationships" name="3. CASH AND CASH EQUIVALENTS (D" sheetId="71" state="visible" r:id="rId71"/>
    <sheet xmlns:r="http://schemas.openxmlformats.org/officeDocument/2006/relationships" name="4. FINANCIAL INVESTMENTS (Detai" sheetId="72" state="visible" r:id="rId72"/>
    <sheet xmlns:r="http://schemas.openxmlformats.org/officeDocument/2006/relationships" name="5. TRADE RECEIVABLES (Details)" sheetId="73" state="visible" r:id="rId73"/>
    <sheet xmlns:r="http://schemas.openxmlformats.org/officeDocument/2006/relationships" name="5. TRADE RECEIVABLES (Details 1" sheetId="74" state="visible" r:id="rId74"/>
    <sheet xmlns:r="http://schemas.openxmlformats.org/officeDocument/2006/relationships" name="5. TRADE RECEIVABLES (Details 2" sheetId="75" state="visible" r:id="rId75"/>
    <sheet xmlns:r="http://schemas.openxmlformats.org/officeDocument/2006/relationships" name="5. TRADE RECEIVABLES (Details N" sheetId="76" state="visible" r:id="rId76"/>
    <sheet xmlns:r="http://schemas.openxmlformats.org/officeDocument/2006/relationships" name="6. INVENTORIES (Details)" sheetId="77" state="visible" r:id="rId77"/>
    <sheet xmlns:r="http://schemas.openxmlformats.org/officeDocument/2006/relationships" name="6. INVENTORIES (Details 1)" sheetId="78" state="visible" r:id="rId78"/>
    <sheet xmlns:r="http://schemas.openxmlformats.org/officeDocument/2006/relationships" name="7. OTHER CURRENT AND NON-CURR79" sheetId="79" state="visible" r:id="rId79"/>
    <sheet xmlns:r="http://schemas.openxmlformats.org/officeDocument/2006/relationships" name="8. INVESTMENTS (Details)" sheetId="80" state="visible" r:id="rId80"/>
    <sheet xmlns:r="http://schemas.openxmlformats.org/officeDocument/2006/relationships" name="8. INVESTMENTS (Details 1)" sheetId="81" state="visible" r:id="rId81"/>
    <sheet xmlns:r="http://schemas.openxmlformats.org/officeDocument/2006/relationships" name="8. INVESTMENTS (Details 2)" sheetId="82" state="visible" r:id="rId82"/>
    <sheet xmlns:r="http://schemas.openxmlformats.org/officeDocument/2006/relationships" name="8. INVESTMENTS (Details 3)" sheetId="83" state="visible" r:id="rId83"/>
    <sheet xmlns:r="http://schemas.openxmlformats.org/officeDocument/2006/relationships" name="8. INVESTMENTS (Details 4)" sheetId="84" state="visible" r:id="rId84"/>
    <sheet xmlns:r="http://schemas.openxmlformats.org/officeDocument/2006/relationships" name="8. INVESTMENTS (Details 5)" sheetId="85" state="visible" r:id="rId85"/>
    <sheet xmlns:r="http://schemas.openxmlformats.org/officeDocument/2006/relationships" name="8. INVESTMENTS (Details 6)" sheetId="86" state="visible" r:id="rId86"/>
    <sheet xmlns:r="http://schemas.openxmlformats.org/officeDocument/2006/relationships" name="8. INVESTMENTS (Details Narrati" sheetId="87" state="visible" r:id="rId87"/>
    <sheet xmlns:r="http://schemas.openxmlformats.org/officeDocument/2006/relationships" name="9. PROPERTY, PLANT AND EQUIPM88" sheetId="88" state="visible" r:id="rId88"/>
    <sheet xmlns:r="http://schemas.openxmlformats.org/officeDocument/2006/relationships" name="9. PROPERTY, PLANT AND EQUIPM89" sheetId="89" state="visible" r:id="rId89"/>
    <sheet xmlns:r="http://schemas.openxmlformats.org/officeDocument/2006/relationships" name="9. PROPERTY, PLANT AND EQUIPM90" sheetId="90" state="visible" r:id="rId90"/>
    <sheet xmlns:r="http://schemas.openxmlformats.org/officeDocument/2006/relationships" name="9. PROPERTY, PLANT AND EQUIPM91" sheetId="91" state="visible" r:id="rId91"/>
    <sheet xmlns:r="http://schemas.openxmlformats.org/officeDocument/2006/relationships" name="9. PROPERTY, PLANT AND EQUIPM92" sheetId="92" state="visible" r:id="rId92"/>
    <sheet xmlns:r="http://schemas.openxmlformats.org/officeDocument/2006/relationships" name="10. INTANGIBLE ASSETS (Details)" sheetId="93" state="visible" r:id="rId93"/>
    <sheet xmlns:r="http://schemas.openxmlformats.org/officeDocument/2006/relationships" name="10. INTANGIBLE ASSETS (Details " sheetId="94" state="visible" r:id="rId94"/>
    <sheet xmlns:r="http://schemas.openxmlformats.org/officeDocument/2006/relationships" name="10. INTANGIBLE ASSETS (Detail95" sheetId="95" state="visible" r:id="rId95"/>
    <sheet xmlns:r="http://schemas.openxmlformats.org/officeDocument/2006/relationships" name="10. INTANGIBLE ASSETS (Detail96" sheetId="96" state="visible" r:id="rId96"/>
    <sheet xmlns:r="http://schemas.openxmlformats.org/officeDocument/2006/relationships" name="11. BORROWINGS, FINANCING AND97" sheetId="97" state="visible" r:id="rId97"/>
    <sheet xmlns:r="http://schemas.openxmlformats.org/officeDocument/2006/relationships" name="11. BORROWINGS, FINANCING AND98" sheetId="98" state="visible" r:id="rId98"/>
    <sheet xmlns:r="http://schemas.openxmlformats.org/officeDocument/2006/relationships" name="11. BORROWINGS, FINANCING AND99" sheetId="99" state="visible" r:id="rId99"/>
    <sheet xmlns:r="http://schemas.openxmlformats.org/officeDocument/2006/relationships" name="11. BORROWINGS, FINANCING AN100" sheetId="100" state="visible" r:id="rId100"/>
    <sheet xmlns:r="http://schemas.openxmlformats.org/officeDocument/2006/relationships" name="11. BORROWINGS, FINANCING AN101" sheetId="101" state="visible" r:id="rId101"/>
    <sheet xmlns:r="http://schemas.openxmlformats.org/officeDocument/2006/relationships" name="11. BORROWINGS, FINANCING AN102" sheetId="102" state="visible" r:id="rId102"/>
    <sheet xmlns:r="http://schemas.openxmlformats.org/officeDocument/2006/relationships" name="11. BORROWINGS, FINANCING AN103" sheetId="103" state="visible" r:id="rId103"/>
    <sheet xmlns:r="http://schemas.openxmlformats.org/officeDocument/2006/relationships" name="12. FINANCIAL INSTRUMENTS (Deta" sheetId="104" state="visible" r:id="rId104"/>
    <sheet xmlns:r="http://schemas.openxmlformats.org/officeDocument/2006/relationships" name="12. FINANCIAL INSTRUMENTS (D105" sheetId="105" state="visible" r:id="rId105"/>
    <sheet xmlns:r="http://schemas.openxmlformats.org/officeDocument/2006/relationships" name="12. FINANCIAL INSTRUMENTS (D106" sheetId="106" state="visible" r:id="rId106"/>
    <sheet xmlns:r="http://schemas.openxmlformats.org/officeDocument/2006/relationships" name="12. FINANCIAL INSTRUMENTS (D107" sheetId="107" state="visible" r:id="rId107"/>
    <sheet xmlns:r="http://schemas.openxmlformats.org/officeDocument/2006/relationships" name="12. FINANCIAL INSTRUMENTS (D108" sheetId="108" state="visible" r:id="rId108"/>
    <sheet xmlns:r="http://schemas.openxmlformats.org/officeDocument/2006/relationships" name="12. FINANCIAL INSTRUMENTS (D109" sheetId="109" state="visible" r:id="rId109"/>
    <sheet xmlns:r="http://schemas.openxmlformats.org/officeDocument/2006/relationships" name="12. FINANCIAL INSTRUMENTS (D110" sheetId="110" state="visible" r:id="rId110"/>
    <sheet xmlns:r="http://schemas.openxmlformats.org/officeDocument/2006/relationships" name="12. FINANCIAL INSTRUMENTS (D111" sheetId="111" state="visible" r:id="rId111"/>
    <sheet xmlns:r="http://schemas.openxmlformats.org/officeDocument/2006/relationships" name="12. FINANCIAL INSTRUMENTS (D112" sheetId="112" state="visible" r:id="rId112"/>
    <sheet xmlns:r="http://schemas.openxmlformats.org/officeDocument/2006/relationships" name="12. FINANCIAL INSTRUMENTS (D113" sheetId="113" state="visible" r:id="rId113"/>
    <sheet xmlns:r="http://schemas.openxmlformats.org/officeDocument/2006/relationships" name="12. FINANCIAL INSTRUMENTS (D114" sheetId="114" state="visible" r:id="rId114"/>
    <sheet xmlns:r="http://schemas.openxmlformats.org/officeDocument/2006/relationships" name="12. FINANCIAL INSTRUMENTS (D115" sheetId="115" state="visible" r:id="rId115"/>
    <sheet xmlns:r="http://schemas.openxmlformats.org/officeDocument/2006/relationships" name="12. FINANCIAL INSTRUMENTS (D116" sheetId="116" state="visible" r:id="rId116"/>
    <sheet xmlns:r="http://schemas.openxmlformats.org/officeDocument/2006/relationships" name="12. FINANCIAL INSTRUMENTS (D117" sheetId="117" state="visible" r:id="rId117"/>
    <sheet xmlns:r="http://schemas.openxmlformats.org/officeDocument/2006/relationships" name="12. FINANCIAL INSTRUMENTS (D118" sheetId="118" state="visible" r:id="rId118"/>
    <sheet xmlns:r="http://schemas.openxmlformats.org/officeDocument/2006/relationships" name="12. FINANCIAL INSTRUMENTS (D119" sheetId="119" state="visible" r:id="rId119"/>
    <sheet xmlns:r="http://schemas.openxmlformats.org/officeDocument/2006/relationships" name="12. FINANCIAL INSTRUMENTS (D120" sheetId="120" state="visible" r:id="rId120"/>
    <sheet xmlns:r="http://schemas.openxmlformats.org/officeDocument/2006/relationships" name="12. FINANCIAL INSTRUMENTS (D121" sheetId="121" state="visible" r:id="rId121"/>
    <sheet xmlns:r="http://schemas.openxmlformats.org/officeDocument/2006/relationships" name="13. OTHER PAYABLES (Details)" sheetId="122" state="visible" r:id="rId122"/>
    <sheet xmlns:r="http://schemas.openxmlformats.org/officeDocument/2006/relationships" name="14. INCOME TAX AND SOCIAL CO123" sheetId="123" state="visible" r:id="rId123"/>
    <sheet xmlns:r="http://schemas.openxmlformats.org/officeDocument/2006/relationships" name="14. INCOME TAX AND SOCIAL CO124" sheetId="124" state="visible" r:id="rId124"/>
    <sheet xmlns:r="http://schemas.openxmlformats.org/officeDocument/2006/relationships" name="14. INCOME TAX AND SOCIAL CO125" sheetId="125" state="visible" r:id="rId125"/>
    <sheet xmlns:r="http://schemas.openxmlformats.org/officeDocument/2006/relationships" name="14. INCOME TAX AND SOCIAL CO126" sheetId="126" state="visible" r:id="rId126"/>
    <sheet xmlns:r="http://schemas.openxmlformats.org/officeDocument/2006/relationships" name="14. INCOME TAX AND SOCIAL CO127" sheetId="127" state="visible" r:id="rId127"/>
    <sheet xmlns:r="http://schemas.openxmlformats.org/officeDocument/2006/relationships" name="14. INCOME TAX AND SOCIAL CO128" sheetId="128" state="visible" r:id="rId128"/>
    <sheet xmlns:r="http://schemas.openxmlformats.org/officeDocument/2006/relationships" name="15. TAX INSTALLMENTS PROGRAM129" sheetId="129" state="visible" r:id="rId129"/>
    <sheet xmlns:r="http://schemas.openxmlformats.org/officeDocument/2006/relationships" name="16. PROVISION FOR TAX, SOCIA130" sheetId="130" state="visible" r:id="rId130"/>
    <sheet xmlns:r="http://schemas.openxmlformats.org/officeDocument/2006/relationships" name="16. PROVISION FOR TAX, SOCIA131" sheetId="131" state="visible" r:id="rId131"/>
    <sheet xmlns:r="http://schemas.openxmlformats.org/officeDocument/2006/relationships" name="16. PROVISION FOR TAX, SOCIA132" sheetId="132" state="visible" r:id="rId132"/>
    <sheet xmlns:r="http://schemas.openxmlformats.org/officeDocument/2006/relationships" name="16. PROVISION FOR TAX, SOCIA133" sheetId="133" state="visible" r:id="rId133"/>
    <sheet xmlns:r="http://schemas.openxmlformats.org/officeDocument/2006/relationships" name="17. PROVISION FOR ENVIRONMEN134" sheetId="134" state="visible" r:id="rId134"/>
    <sheet xmlns:r="http://schemas.openxmlformats.org/officeDocument/2006/relationships" name="18. RELATED-PARTY BALANCES A135" sheetId="135" state="visible" r:id="rId135"/>
    <sheet xmlns:r="http://schemas.openxmlformats.org/officeDocument/2006/relationships" name="18. RELATED-PARTY BALANCES A136" sheetId="136" state="visible" r:id="rId136"/>
    <sheet xmlns:r="http://schemas.openxmlformats.org/officeDocument/2006/relationships" name="18. RELATED-PARTY BALANCES A137" sheetId="137" state="visible" r:id="rId137"/>
    <sheet xmlns:r="http://schemas.openxmlformats.org/officeDocument/2006/relationships" name="18. RELATED-PARTY BALANCES A138" sheetId="138" state="visible" r:id="rId138"/>
    <sheet xmlns:r="http://schemas.openxmlformats.org/officeDocument/2006/relationships" name="18. RELATED-PARTY BALANCES A139" sheetId="139" state="visible" r:id="rId139"/>
    <sheet xmlns:r="http://schemas.openxmlformats.org/officeDocument/2006/relationships" name="19. SHAREHOLDERS' EQUITY (Detai" sheetId="140" state="visible" r:id="rId140"/>
    <sheet xmlns:r="http://schemas.openxmlformats.org/officeDocument/2006/relationships" name="19. SHAREHOLDERS' EQUITY (De141" sheetId="141" state="visible" r:id="rId141"/>
    <sheet xmlns:r="http://schemas.openxmlformats.org/officeDocument/2006/relationships" name="19. SHAREHOLDERS' EQUITY (De142" sheetId="142" state="visible" r:id="rId142"/>
    <sheet xmlns:r="http://schemas.openxmlformats.org/officeDocument/2006/relationships" name="19. SHAREHOLDERS' EQUITY (De143" sheetId="143" state="visible" r:id="rId143"/>
    <sheet xmlns:r="http://schemas.openxmlformats.org/officeDocument/2006/relationships" name="19. SHAREHOLDERS' EQUITY (De144" sheetId="144" state="visible" r:id="rId144"/>
    <sheet xmlns:r="http://schemas.openxmlformats.org/officeDocument/2006/relationships" name="20. PAYMENT TO SHAREHOLDERS (De" sheetId="145" state="visible" r:id="rId145"/>
    <sheet xmlns:r="http://schemas.openxmlformats.org/officeDocument/2006/relationships" name="21. NET SALES AND SERVICES R146" sheetId="146" state="visible" r:id="rId146"/>
    <sheet xmlns:r="http://schemas.openxmlformats.org/officeDocument/2006/relationships" name="22. EXPENSES BY NATURE (Details" sheetId="147" state="visible" r:id="rId147"/>
    <sheet xmlns:r="http://schemas.openxmlformats.org/officeDocument/2006/relationships" name="22. EXPENSES BY NATURE (Deta148" sheetId="148" state="visible" r:id="rId148"/>
    <sheet xmlns:r="http://schemas.openxmlformats.org/officeDocument/2006/relationships" name="23. OTHER OPERATING INCOME (149" sheetId="149" state="visible" r:id="rId149"/>
    <sheet xmlns:r="http://schemas.openxmlformats.org/officeDocument/2006/relationships" name="24. FINANCIAL INCOME (EXPENS150" sheetId="150" state="visible" r:id="rId150"/>
    <sheet xmlns:r="http://schemas.openxmlformats.org/officeDocument/2006/relationships" name="25. SEGMENT INFORMATION (Detail" sheetId="151" state="visible" r:id="rId151"/>
    <sheet xmlns:r="http://schemas.openxmlformats.org/officeDocument/2006/relationships" name="25. SEGMENT INFORMATION (Det152" sheetId="152" state="visible" r:id="rId152"/>
    <sheet xmlns:r="http://schemas.openxmlformats.org/officeDocument/2006/relationships" name="25. SEGMENT INFORMATION (Det153" sheetId="153" state="visible" r:id="rId153"/>
    <sheet xmlns:r="http://schemas.openxmlformats.org/officeDocument/2006/relationships" name="26. EMPLOYEE BENEFITS (Details)" sheetId="154" state="visible" r:id="rId154"/>
    <sheet xmlns:r="http://schemas.openxmlformats.org/officeDocument/2006/relationships" name="26. EMPLOYEE BENEFITS (Details " sheetId="155" state="visible" r:id="rId155"/>
    <sheet xmlns:r="http://schemas.openxmlformats.org/officeDocument/2006/relationships" name="26. EMPLOYEE BENEFITS (Detai156" sheetId="156" state="visible" r:id="rId156"/>
    <sheet xmlns:r="http://schemas.openxmlformats.org/officeDocument/2006/relationships" name="26. EMPLOYEE BENEFITS (Detai157" sheetId="157" state="visible" r:id="rId157"/>
    <sheet xmlns:r="http://schemas.openxmlformats.org/officeDocument/2006/relationships" name="26. EMPLOYEE BENEFITS (Detai158" sheetId="158" state="visible" r:id="rId158"/>
    <sheet xmlns:r="http://schemas.openxmlformats.org/officeDocument/2006/relationships" name="26. EMPLOYEE BENEFITS (Detai159" sheetId="159" state="visible" r:id="rId159"/>
    <sheet xmlns:r="http://schemas.openxmlformats.org/officeDocument/2006/relationships" name="26. EMPLOYEE BENEFITS (Detai160" sheetId="160" state="visible" r:id="rId160"/>
    <sheet xmlns:r="http://schemas.openxmlformats.org/officeDocument/2006/relationships" name="26. EMPLOYEE BENEFITS (Detai161" sheetId="161" state="visible" r:id="rId161"/>
    <sheet xmlns:r="http://schemas.openxmlformats.org/officeDocument/2006/relationships" name="26. EMPLOYEE BENEFITS (Detai162" sheetId="162" state="visible" r:id="rId162"/>
    <sheet xmlns:r="http://schemas.openxmlformats.org/officeDocument/2006/relationships" name="26. EMPLOYEE BENEFITS (Detai163" sheetId="163" state="visible" r:id="rId163"/>
    <sheet xmlns:r="http://schemas.openxmlformats.org/officeDocument/2006/relationships" name="26. EMPLOYEE BENEFITS (Detai164" sheetId="164" state="visible" r:id="rId164"/>
    <sheet xmlns:r="http://schemas.openxmlformats.org/officeDocument/2006/relationships" name="26. EMPLOYEE BENEFITS (Detai165" sheetId="165" state="visible" r:id="rId165"/>
    <sheet xmlns:r="http://schemas.openxmlformats.org/officeDocument/2006/relationships" name="26. EMPLOYEE BENEFITS (Detai166" sheetId="166" state="visible" r:id="rId166"/>
    <sheet xmlns:r="http://schemas.openxmlformats.org/officeDocument/2006/relationships" name="26. EMPLOYEE BENEFITS (Detai167" sheetId="167" state="visible" r:id="rId167"/>
    <sheet xmlns:r="http://schemas.openxmlformats.org/officeDocument/2006/relationships" name="26. EMPLOYEE BENEFITS (Detai168" sheetId="168" state="visible" r:id="rId168"/>
    <sheet xmlns:r="http://schemas.openxmlformats.org/officeDocument/2006/relationships" name="26. EMPLOYEE BENEFITS (Detai169" sheetId="169" state="visible" r:id="rId169"/>
    <sheet xmlns:r="http://schemas.openxmlformats.org/officeDocument/2006/relationships" name="26. EMPLOYEE BENEFITS (Detai170" sheetId="170" state="visible" r:id="rId170"/>
    <sheet xmlns:r="http://schemas.openxmlformats.org/officeDocument/2006/relationships" name="26. EMPLOYEE BENEFITS (Detai171" sheetId="171" state="visible" r:id="rId171"/>
    <sheet xmlns:r="http://schemas.openxmlformats.org/officeDocument/2006/relationships" name="26. EMPLOYEE BENEFITS (Detai172" sheetId="172" state="visible" r:id="rId172"/>
    <sheet xmlns:r="http://schemas.openxmlformats.org/officeDocument/2006/relationships" name="26. EMPLOYEE BENEFITS (Detai173" sheetId="173" state="visible" r:id="rId173"/>
    <sheet xmlns:r="http://schemas.openxmlformats.org/officeDocument/2006/relationships" name="27. COMMITMENTS (Details)" sheetId="174" state="visible" r:id="rId174"/>
    <sheet xmlns:r="http://schemas.openxmlformats.org/officeDocument/2006/relationships" name="27. COMMITMENTS (Details 1)" sheetId="175" state="visible" r:id="rId175"/>
    <sheet xmlns:r="http://schemas.openxmlformats.org/officeDocument/2006/relationships" name="29. ADDITIONAL INFORMATION T176" sheetId="176" state="visible" r:id="rId176"/>
  </sheets>
  <definedNames/>
  <calcPr calcId="124519" fullCalcOnLoad="1"/>
</workbook>
</file>

<file path=xl/sharedStrings.xml><?xml version="1.0" encoding="utf-8"?>
<sst xmlns="http://schemas.openxmlformats.org/spreadsheetml/2006/main" uniqueCount="2779">
  <si>
    <t>Document and Entity Information</t>
  </si>
  <si>
    <t>12 Months Ended</t>
  </si>
  <si>
    <t>Dec. 31, 2017shares</t>
  </si>
  <si>
    <t>Document And Entity Information</t>
  </si>
  <si>
    <t>Entity Registrant Name</t>
  </si>
  <si>
    <t>NATIONAL STEEL CO</t>
  </si>
  <si>
    <t>Entity Central Index Key</t>
  </si>
  <si>
    <t>Document Type</t>
  </si>
  <si>
    <t>20-F</t>
  </si>
  <si>
    <t>Document Period End Date</t>
  </si>
  <si>
    <t>Dec. 31,
		2017</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Common Stock, Shares Outstanding</t>
  </si>
  <si>
    <t>Document Fiscal Period Focus</t>
  </si>
  <si>
    <t>FY</t>
  </si>
  <si>
    <t>Document Fiscal Year Focus</t>
  </si>
  <si>
    <t>Consolidated Balance Sheet - BRL (R$) R$ in Thousands</t>
  </si>
  <si>
    <t>Dec. 31, 2017</t>
  </si>
  <si>
    <t>Dec. 31, 2016</t>
  </si>
  <si>
    <t>CURRENT ASSETS</t>
  </si>
  <si>
    <t>Cash and cash equivalents</t>
  </si>
  <si>
    <t>R$ 3411572</t>
  </si>
  <si>
    <t>R$ 4871162</t>
  </si>
  <si>
    <t>Financial Investments</t>
  </si>
  <si>
    <t>Trade receivables</t>
  </si>
  <si>
    <t>Inventories</t>
  </si>
  <si>
    <t>Other current assets</t>
  </si>
  <si>
    <t>Total current assets</t>
  </si>
  <si>
    <t>NON-CURRENT ASSETS</t>
  </si>
  <si>
    <t>Deferred income taxes</t>
  </si>
  <si>
    <t>Other non-current assets</t>
  </si>
  <si>
    <t>Total</t>
  </si>
  <si>
    <t>Investments in associates and joint controlled entities</t>
  </si>
  <si>
    <t>Property, plant and equipment</t>
  </si>
  <si>
    <t>Intangible assets</t>
  </si>
  <si>
    <t>Total non-current assets</t>
  </si>
  <si>
    <t>TOTAL ASSETS</t>
  </si>
  <si>
    <t>CURRENT LIABILITIES</t>
  </si>
  <si>
    <t>Payroll and related taxes</t>
  </si>
  <si>
    <t>Trade payables</t>
  </si>
  <si>
    <t>Taxes payable</t>
  </si>
  <si>
    <t>Borrowings and financing</t>
  </si>
  <si>
    <t>Other payables</t>
  </si>
  <si>
    <t>Provisions for tax, social security, labor and civil risks</t>
  </si>
  <si>
    <t>Total current liabilities</t>
  </si>
  <si>
    <t>NON-CURRENT LIABILITIES</t>
  </si>
  <si>
    <t>Pension and healthcare plan</t>
  </si>
  <si>
    <t>Provision for environmental liabilities and decommissioning of assets</t>
  </si>
  <si>
    <t>Total non-current liabilities</t>
  </si>
  <si>
    <t>Shareholders' Equity</t>
  </si>
  <si>
    <t>Issued capital</t>
  </si>
  <si>
    <t>Capital reserves</t>
  </si>
  <si>
    <t>Earnings reserves</t>
  </si>
  <si>
    <t>Treasury Shares</t>
  </si>
  <si>
    <t>Accumulated Profit / (Loss)</t>
  </si>
  <si>
    <t>Other comprehensive income</t>
  </si>
  <si>
    <t>Total equity attributable to owners of the Company</t>
  </si>
  <si>
    <t>Non-controlling interests</t>
  </si>
  <si>
    <t>Total equity</t>
  </si>
  <si>
    <t>TOTAL LIABILITIES AND SHAREHOLDERS' EQUITY</t>
  </si>
  <si>
    <t>R$ 45209970</t>
  </si>
  <si>
    <t>R$ 44153623</t>
  </si>
  <si>
    <t>Consolidated Statements of Income - BRL (R$) R$ in Thousands</t>
  </si>
  <si>
    <t>Dec. 31, 2015</t>
  </si>
  <si>
    <t>Profit or loss [abstract]</t>
  </si>
  <si>
    <t>Net Revenue from sales and/or services</t>
  </si>
  <si>
    <t>R$ 18524601</t>
  </si>
  <si>
    <t>R$ 17148949</t>
  </si>
  <si>
    <t>R$ 15261697</t>
  </si>
  <si>
    <t>Cost of sales and/or services</t>
  </si>
  <si>
    <t>Gross profit</t>
  </si>
  <si>
    <t>Operating income (expenses)</t>
  </si>
  <si>
    <t>Selling expenses</t>
  </si>
  <si>
    <t>General and administrative expenses</t>
  </si>
  <si>
    <t>Other operating income</t>
  </si>
  <si>
    <t>Other operating expenses</t>
  </si>
  <si>
    <t>Equity in results of affiliated companies</t>
  </si>
  <si>
    <t>Profit before financial income (expenses) and taxes</t>
  </si>
  <si>
    <t>Financial income</t>
  </si>
  <si>
    <t>Financial expenses</t>
  </si>
  <si>
    <t>Profit (Loss) before income taxes</t>
  </si>
  <si>
    <t>Income tax and social contribution</t>
  </si>
  <si>
    <t>Profit (Loss) from continued operations</t>
  </si>
  <si>
    <t>Profit (Loss) from discontinued operations</t>
  </si>
  <si>
    <t>Net income (loss) for the year</t>
  </si>
  <si>
    <t>Profit (Loss) for the year attributed to:</t>
  </si>
  <si>
    <t>Controlling interests</t>
  </si>
  <si>
    <t>R$ 100957</t>
  </si>
  <si>
    <t>R$ 81689</t>
  </si>
  <si>
    <t>R$ 1842</t>
  </si>
  <si>
    <t>Earnings (loss) per common share - (reais/share)</t>
  </si>
  <si>
    <t>Basic</t>
  </si>
  <si>
    <t>R$ .00757</t>
  </si>
  <si>
    <t>R$ (.68876)</t>
  </si>
  <si>
    <t>R$ (.89461)</t>
  </si>
  <si>
    <t>Diluted</t>
  </si>
  <si>
    <t>R$ 0.00757</t>
  </si>
  <si>
    <t>R$ 0.68876</t>
  </si>
  <si>
    <t>R$ 0.89461</t>
  </si>
  <si>
    <t>Consolidated Statements of Comprehensive Income - BRL (R$) R$ in Thousands</t>
  </si>
  <si>
    <t>Statement of comprehensive income [abstract]</t>
  </si>
  <si>
    <t>Consolidated profit (loss) for the year</t>
  </si>
  <si>
    <t>R$ 111229</t>
  </si>
  <si>
    <t>R$ 853058</t>
  </si>
  <si>
    <t>R$ 1215964</t>
  </si>
  <si>
    <t>Items that will not be subsequently reclassified to the statement of income</t>
  </si>
  <si>
    <t>Actuarial (losses)/gains on defined benefit plan from investments in subsidiaries</t>
  </si>
  <si>
    <t>Actuarial (losses)/gains on defined benefit pension plan</t>
  </si>
  <si>
    <t>Income tax and social contribution on actuarial (losses) gains on defined benefit pension plan</t>
  </si>
  <si>
    <t>Items that could be subsequently reclassified to the statement of income</t>
  </si>
  <si>
    <t>Cumulative translation adjustments for the year</t>
  </si>
  <si>
    <t>Change in fair value of available-for-sale assets financial assets</t>
  </si>
  <si>
    <t>Income tax and social contribution on available-for-sale financial assets</t>
  </si>
  <si>
    <t>Impairment of available-for-sale assets</t>
  </si>
  <si>
    <t>Income tax and social contribution on impairment of available-for-sale assets</t>
  </si>
  <si>
    <t>Gain on change in percentage of ownership</t>
  </si>
  <si>
    <t>(Loss) gain on cash flow hedge accounting</t>
  </si>
  <si>
    <t>Income tax and social contribution on (loss) gain on cash flow hedge accounting</t>
  </si>
  <si>
    <t>Cash Flow hedge reclassified to income statement</t>
  </si>
  <si>
    <t>(Loss) /gain on hedge of net investments in foreign subsidiaries</t>
  </si>
  <si>
    <t>(Loss) / gain on business combination</t>
  </si>
  <si>
    <t>Comprehensive income (loss) for the year</t>
  </si>
  <si>
    <t>Attributable to:</t>
  </si>
  <si>
    <t>Attributed to owners of the Company</t>
  </si>
  <si>
    <t>Attributed to non-controlling interests</t>
  </si>
  <si>
    <t>Consolidated Statements of Cash Flows - BRL (R$) R$ in Thousands</t>
  </si>
  <si>
    <t>Statement of cash flows [abstract]</t>
  </si>
  <si>
    <t>Profit (loss) for the year</t>
  </si>
  <si>
    <t>Adjustments to reconcile net income (loss) to net cash provided by operations</t>
  </si>
  <si>
    <t>Accrued charges on borrowings and financing</t>
  </si>
  <si>
    <t>Charges on loans and financing granted</t>
  </si>
  <si>
    <t>Depreciation/ depletion / amortization</t>
  </si>
  <si>
    <t>Deferred income tax and social contribution</t>
  </si>
  <si>
    <t>Provision for tax, social security, labor and civil risks</t>
  </si>
  <si>
    <t>Monetary variations and exchange differences</t>
  </si>
  <si>
    <t>Gain/(Loss) of derivative financial instruments</t>
  </si>
  <si>
    <t>Monetary adjustment related to the Eletrobras's compulsory loan</t>
  </si>
  <si>
    <t>Proceeds from disposal of assets</t>
  </si>
  <si>
    <t>Gain on repurchase of debt securities</t>
  </si>
  <si>
    <t>Provision for actuarial liabilities</t>
  </si>
  <si>
    <t>Gain on business combination</t>
  </si>
  <si>
    <t>Gain on disposal of available for sale assets</t>
  </si>
  <si>
    <t>Impairment of Transnordestina</t>
  </si>
  <si>
    <t>Other provisions</t>
  </si>
  <si>
    <t>Changes in assets and liabilities</t>
  </si>
  <si>
    <t>Trade receivables - third parties</t>
  </si>
  <si>
    <t>Trade receivables - related parties</t>
  </si>
  <si>
    <t>Receivables from related parties</t>
  </si>
  <si>
    <t>Recoverable taxes</t>
  </si>
  <si>
    <t>Judicial deposits</t>
  </si>
  <si>
    <t>Taxes in installments - REFIS</t>
  </si>
  <si>
    <t>Payables to related parties</t>
  </si>
  <si>
    <t>Interest paid</t>
  </si>
  <si>
    <t>Interest received</t>
  </si>
  <si>
    <t>Interest on swaps paid</t>
  </si>
  <si>
    <t>Other</t>
  </si>
  <si>
    <t>Increase (Decrease) in assets and liabilities</t>
  </si>
  <si>
    <t>Net cash generated by operating activities</t>
  </si>
  <si>
    <t>Investments / acquisition of shares</t>
  </si>
  <si>
    <t>Purchase of property, plant and equipment</t>
  </si>
  <si>
    <t>Capital reduction on joint venture</t>
  </si>
  <si>
    <t>Payment in derivative transactions</t>
  </si>
  <si>
    <t>Purchase of intangible assets</t>
  </si>
  <si>
    <t>Cash and cash equivalents in Namisa consolidation</t>
  </si>
  <si>
    <t>Loans granted to related parties</t>
  </si>
  <si>
    <t>Financial investment, net of redeemed amount</t>
  </si>
  <si>
    <t>Receipt loans - related party</t>
  </si>
  <si>
    <t>Cash and Cash equivalents from discontinued operations</t>
  </si>
  <si>
    <t>Cash and Cash equivalents on acquisition of control</t>
  </si>
  <si>
    <t>Net cash used in investing activities</t>
  </si>
  <si>
    <t>Borrowings and financing raised</t>
  </si>
  <si>
    <t>Cost of borrowing</t>
  </si>
  <si>
    <t>Payment of borrowings</t>
  </si>
  <si>
    <t>Payment of borrowings - related parties</t>
  </si>
  <si>
    <t>Payment of dividends and interests on shareholder's equity</t>
  </si>
  <si>
    <t>Treasury shares</t>
  </si>
  <si>
    <t>Forfaiting funding / drawee risk</t>
  </si>
  <si>
    <t>Forfaiting amortization / drawee risk</t>
  </si>
  <si>
    <t>Buyback of debt securities</t>
  </si>
  <si>
    <t>Net cash used in financing activities</t>
  </si>
  <si>
    <t>Exchange rate changes on cash and cash equivalents of foreign subsidiaries</t>
  </si>
  <si>
    <t>Increase (Decrease) in cash and cash equivalents</t>
  </si>
  <si>
    <t>Cash and cash equivalents at the beginning of the year</t>
  </si>
  <si>
    <t>Cash and cash equivalents at the end of the year</t>
  </si>
  <si>
    <t>R$ 7861052</t>
  </si>
  <si>
    <t>Consolidated Statement of Changes in Shareholders' Equity - BRL (R$) R$ in Thousands</t>
  </si>
  <si>
    <t>Paid-in Capital</t>
  </si>
  <si>
    <t>Capital Reserve [Member]</t>
  </si>
  <si>
    <t>Earnings Reserve [Member]</t>
  </si>
  <si>
    <t>Retained Earnings [Member]</t>
  </si>
  <si>
    <t>Other Comprehensive Income [Member]</t>
  </si>
  <si>
    <t>Shareholders' Equity [Member]</t>
  </si>
  <si>
    <t>Non-Controlling Interests [Member]</t>
  </si>
  <si>
    <t>Beginning balance at Dec. 31, 2014</t>
  </si>
  <si>
    <t>R$ 4540000</t>
  </si>
  <si>
    <t>R$ 30</t>
  </si>
  <si>
    <t>R$ 1131298</t>
  </si>
  <si>
    <t>R$ 0</t>
  </si>
  <si>
    <t>R$ 25140</t>
  </si>
  <si>
    <t>R$ 5696468</t>
  </si>
  <si>
    <t>R$ 38507</t>
  </si>
  <si>
    <t>R$ 5734975</t>
  </si>
  <si>
    <t>Capital transactions with shareholders</t>
  </si>
  <si>
    <t>Treasury shares acquired</t>
  </si>
  <si>
    <t>Declared dividends</t>
  </si>
  <si>
    <t>Total comprehensive income</t>
  </si>
  <si>
    <t>Cumulative translation adjustments for the period</t>
  </si>
  <si>
    <t>Actuarial gain/(loss) on defined benefit pension plan, net of taxes</t>
  </si>
  <si>
    <t>Gain/(Loss) on available-for-sale assets, net of taxes</t>
  </si>
  <si>
    <t>Gain/(loss) on percentage change in investments</t>
  </si>
  <si>
    <t>Gain/(loss) on cash flow hedge accounting, net of taxes</t>
  </si>
  <si>
    <t>Gain/(loss) on hedge of net investments in foreign subsidiaries</t>
  </si>
  <si>
    <t>Gain/(loss) on business combination</t>
  </si>
  <si>
    <t>Internal changes in shareholders' equity</t>
  </si>
  <si>
    <t>Earnings reserve</t>
  </si>
  <si>
    <t>Non-controlling interests in subsidiaries</t>
  </si>
  <si>
    <t>Ending balance at Dec. 31, 2015</t>
  </si>
  <si>
    <t>Ending balance at Dec. 31, 2016</t>
  </si>
  <si>
    <t>Ending balance at Dec. 31, 2017</t>
  </si>
  <si>
    <t>R$ 1291689</t>
  </si>
  <si>
    <t>R$ 3779032</t>
  </si>
  <si>
    <t>R$ 7027373</t>
  </si>
  <si>
    <t>R$ 1260856</t>
  </si>
  <si>
    <t>R$ 8288229</t>
  </si>
  <si>
    <t>1. DESCRIPTION OF BUSINESS</t>
  </si>
  <si>
    <t>Description Of Business</t>
  </si>
  <si>
    <t>DESCRIPTION OF BUSINESS</t>
  </si>
  <si>
    <t>1. DESCRIPTION
OF BUSINESS Companhia
Siderúrgica Nacional “CSN”, also referred to as the Company, is a publicly-held company incorporated on April
9, 1941, under the laws of the Federative Republic of Brazil (Companhia Siderúrgica Nacional, its subsidiaries, joint ventures,
joint operations and associates are collectively referred to herein as the "Group”). The Company’s registered
office is located at Av. Brigadeiro Faria Lima, 3.400, 19 th
and 20 th floors, Itaim Bibi,
São Paulo, Brazil, CEP 04538-132. CSN
has shares listed on the São Paulo Stock Exchange (B3 S.A.- Brasil, Bolsa, Balcão) and on the New York Stock Exchange
(NYSE), under the code SID. Accordingly, the Company reports its information to the Brazilian Securities Commission (CVM) and
the U.S. Securities and Exchange Commission (SEC). The
Group's main operating activities are divided into five (5) operating segments as follows:
· Steel: The
Company’s main industrial facility is the Presidente Vargas steelworks (“UPV”), located in the city of Volta
Redonda, State of Rio de Janeiro. This segment consolidates the operations related to the production, distribution and sale of
flat steel, long steel, metallic containers and galvanized steel. In addition to the facilities in Brazil, CSN has operations
in the United States, Portugal and Germany, all of them are in line with the plan to achieve new markets and perform excellent
services for final consumers. Its steel has been used in home appliances, civil construction and automobile industries.
· Mining: The
production of iron ore is developed in the city of Congonhas, State of Minas Gerais. Iron
ore is sold basically in the international market, especially in Europe and Asia. The prices charged in these markets are historically
cyclical and subject to significant fluctuations over short periods of time, driven by several factors related to global demand,
strategies adopted by the major steel producers and the foreign exchange rate. All these factors are beyond the Company’s
control. The ore transportation is accomplished by Terminal de Carvão e Minérios do Porto de Itaguai ( “TECAR”),
a solid bulk terminal, one of the four terminals that compose the Port of Itaguai, located in the State of Rio de Janeiro. Imports
of coal and coke are held through this terminal and directed to the steel industry of CSN. The
Company´s mining activities also comprises tin exploitation, which is based in the State of Rondônia, this facility
is engaged to supply the needs of UPV, with the excess of raw materials being sold to subsidiaries and third parties.
· Cement: CSN
entered in the cement market boosted by the synergy between this new activity and its existing businesses. Next to UPV in Volta
Redonda (RJ), is installed the new business unit: CSN Cimentos, which produces CP-III type of cement by using slag produced by
the UPV blast furnaces in Volta Redonda. It also explores limestone and dolomite at the Arcos unit, located in the State of Minas
Gerais, to satisfy the needs of UPV as of the cement plant. In
the fourth quarter of 2016, the Company started the operation of its second clinker production line in Arcos/MG. As a result,
the Company is self-sufficient in the production of cement, with an installed capacity of 4.7 million tons per year.
· Logistics Railroads: CSN
has interests in three railroad companies: MRS Logística S.A., which manages the former Southeast Railway System of Rede
Ferroviária Federal S.A (“RFFSA”)., Transnordestina Logística S.A. (“TLSA”) and FTL - Ferrovia
Transnordestina Logística S.A. (“FTL”), which has the concession to operate the former Northeast Railway System
of RFFSA, in the States of Maranhão, Piauí, Ceará, Rio Grande do Norte, Paraíba, Pernambuco and Alagoas, with
TLSA being responsible for the rail links of Missão Velha-Salgueiro, Salgueiro-Trindade, Trindade-Eliseu Martins, Salgueiro-Porto
de Suape and Missão Velha-Porto de Pecém (Railway System II), still under construction, and FTL being responsible for
the rail links of São Luiz-Mucuripe, Arrojado-Recife, Itabaiana-Cabedelo, Paula Cavalcante-Macau and Propriá-Jorge Lins
(Railway System I). Ports :
In
the State of Rio de Janeiro, by means of its subsidiaries Sepetiba Tecon S.A. and CSN Mineração S.A. (“CSN Mineração”),
the Company operates the Container Terminal (“Tecon”) and the solid bulk terminal (Tecar), respectively, both located
at the Itaguaí Port. Established in the harbor of Sepetiba, the mentioned port has a privileged highway, railroad and maritime
access. (“Tecon”)
is responsible for the shipments of CSN´s steel products, movement and storage of containers, consolidation and deconsolidation
of cargo; The Tecar´s port terminal is engaged to the iron ore shipment overseas and to the landing of coal, petroleum, coke,
sulfur and zinc concentrate for our own operation and for third parties.
· Energy: Since
the energy supply is fundamental in CSN´s production process, the Company owns and operates facilities to generate electric
power for guaranteeing its self-sufficiency. See further details in Note 8.d. The
note 25 - “Segment Information” details the financial information per each of CSN´s business segment. Going
Concern In
2017, the Company amortized principal and interest in the approximate amount of R$4.2 billion of its loans and financing. Until
March 2019, loans and interest to be incurred next year, are expected to be paid in the approximate amount of R$8.9 billion, after
the local debt reprofiling. The
financial leverage may adversely affect the businesses, financial conditions and operating results and may require the
following considerations:
· Allocation
of a substantial part of the cash generated from operations for repayment of the borrowings.
· Exposure
(i) to fluctuations in interest rates due to the renegotiation of debts and new borrowings
taken, and fluctuations in exchange rates since a significant part of the borrowings
is denominated in foreign currency.
· Increase
in the economic and financial vulnerability due to adverse conditions of the industry
and segment, limiting the funds available in the short term, considering the high financial
leverage and the expected cash disbursements;
· Limitation
of the Company’s ability to enter into new businesses (acquisitions) until the
financial leverage is reduced;
· Limitation
of the Company’s ability to obtain new credit lines under more favorable interest
conditions due to the risks associated to the current financial leverage. The
Company’s ability to continue operating depends on the achievement of operating targets defined by Management, in addition
to refinancing of contracted debts, and/or actions related to financial deleveraging. In
addition to the continuous focus on improvement in operating income, Management has various actions in progress to increase the
Company’s liquidity through an extension of borrowing payment terms. This
plan was started in 2015, with the renegotiation of R$ 2.5 billion with Caixa Econômica Federal and R$ 2.2 billion with Banco
do Brasil S.A, postponing the maturities from 2016 and 2017 to 2018 through 2022. In 2016, the Company extended the installments
of certain NCE contracts amounting to R$ 100 million and prepayments of US$ 66 million with Bradesco, postponing the maturities
from 2016 to 2019. In 2017, Management remained committed to the plan to extend it debt payment term, mainly those of short term,
working on the renegotiation of borrowings at R$ 1.5 billion. In
February 2018 we concluded the renegotiation of R$4,98 billion of our outstanding debt with Banco do Brasil, postponing the maturities
of 2018 through 2022 up to 2024. In February 2018 we issued debt instruments (“Notes”) in the amount of US$350 million
through our wholly-owned subsidiary CSN Resources S.A., with maturity date in 2023 and, in conjunction, we made a repurchase offer
(“Tender Offer”) of the Notes previously issued by CSN Islands XI Corp and CSN Resources S.A, having been repurchased
US$350 million in Notes with maturities scheduled for 2019 and 2020. Additionally,
Management studies alternatives to financial deleverage from the disposal of non-strategic assets. However, it is not possible
to affirm that the sale of assets will occur within a 12-month period. Thus, the Company did not segregate and did not reclassify
any assets in the financial statements as discontinued operations in accordance with IFRS 5. Based
on Management’s cash flow projections that covered the period until December 2018 as of the date of these financial statements,
which depend on factors such as the achievement of production targets, sales volumes and prices, as well as on renegotiations
of borrowings, Management believes that the Company has appropriate resources to continue as a going concern in a reasonably estimable
period of time. Accordingly, the Company’s financial statements for the year ended December 31, 2017 have been prepared
on the assumption that the Company will continue as a going concern.</t>
  </si>
  <si>
    <t>2. SUMMARY OF SIGNIFICANT ACCOUNTING POLICIES</t>
  </si>
  <si>
    <t>Summary Of Significant Accounting Policies</t>
  </si>
  <si>
    <t>SUMMARY OF SIGNIFICANT ACCOUNTING POLICIES</t>
  </si>
  <si>
    <t>2. SUMMARY
OF SIGNIFICANT ACCOUNTING POLICIES 2.a)
Basis of preparation The
consolidated financial statements have been prepared and are being presented in accordance with International Financial Reporting
Standards “IFRS” issued by the International Accounting Standards Board (IASB). All the relevant information of the
financial statements, and only this information, are being highlighted and correspond to those used by the Company's management. The
preparation of financial statements in conformity with IFRS requires the use of certain critical accounting estimates. It also
requires management to exercise its judgment in the process of applying the Company’s accounting policies. It is disclosed
in the notes to this report all subjects involving a high degree of judgment or complexity or when assumptions and estimates are
significant to the consolidated financial statements, those subjects are related to the allowance for doubtful debts, provision
for inventory losses, provision for labor, civil, tax, environmental and social security contingences, depreciation, amortization,
depletion, provision for impairment, deferred taxes, financial instruments and employee benefits. Actual results may differ from
these estimates. The
financial statements are presented in thousands of Brazilian Reais (R$). Depending on the applicable IFRS standard, the measurement
criteria used in preparing the financial statements considers the historical cost, net realizable value, fair value or recoverable
amount. When the IFRS allows us to option between acquisition cost and other measurement criteria, the acquisition cost was the
criteria used. The
consolidated financial statements were approved by the Board of Directors on April 30, 2018. 2.b)
Consolidated financial statements The
accounting policies have been consistently applied to all consolidated companies. The consolidated financial statements for the
years ended December 31, 2017 and 2016 include the following direct and indirect subsidiaries, joint ventures and joint operations,
as well as the exclusive funds, as follows:
Equity
interests (%)
Companies 12/31/2017 12/31/2016 Core
business
Direct
interest in subsidiaries: full consolidation
CSN
Islands VII Corp. 100.00 100.00 Financial
transactions
CSN
Islands XI Corp. 100.00 100.00 Financial
transactions
CSN
Islands XII Corp. 100.00 100.00 Financial
transactions
CSN
Minerals S.L.U. (1) 100.00 100.00 Equity
interests
CSN
Export Europe, S.L.U. (1) 100.00 100.00 Financial
transactions and Equity interests
CSN
Metals S.L.U. (1) 100.00 100.00 Equity
interests and Financial transactions
CSN
Americas S.L.U. (1) 100.00 100.00 Equity
interests and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99 99.99 Manufacture
of containers and distribution of steel products
CSN
Gestão de Recursos Financeiros Ltda. (*) 99.99 99.99 Management
of funds and securities portfolio
CSN
Mineração S.A. 87.52 87.52 Mining
and Equity interests
CSN
Energia S.A. (2) 99.99 100.00 Sale
of electric power
FTL
- Ferrovia Transnordestina Logística S.A. 90.78 90.78 Railroad
logistics
Nordeste
Logística S.A. 99.99 99.99 Port
services
CGPAR
- Construção Pesada S.A. (3) - 100.00 Mining
support services and Equity interests
Indirect
interest in subsidiaries: full consolidation
Companhia
Siderúrgica Nacional LLC 100.00 100.00 Steel
CSN
Europe Lda.(4) - 100.00 Financial
transactions, product sales and Equity interests
CSN
Ibéria Lda. (4) - 100.00 Financial
transactions, product sales and Equity interests
Lusosider
Projectos Siderúrgicos S.A. 99.94 99.94 Equity
interests and product sales
Lusosider
Aços Planos, S. A. 99.99 99.99 Steel
and Equity interests
CSN
Resources S.A. 100.00 100.00 Financial
transactions and Equity interests
Companhia
Brasileira de Latas (2) 99.99 100.00 Sale
of cans and containers in general and Equity interests
Companhia
de Embalagens Metálicas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 100.00 100.00 Sale
of long steel
CSN
Steel Sections Polska Sp.Z.o.o 100.00 100.00 Financial
transactions, product sales and Equity interests
CSN
Asia Limited 100.00 100.00 Commercial
representation
CSN
Mining Holding, S.L (5) 87.52 87.52 Financial
transactions, product sales and Equity interests
CSN
Mining GmbH 87.52 87.52 Financial
transactions, product sales and Equity interests
CSN
Mining Asia Limited 87.52 87.52 Commercial
representation
Aceros
México CSN 100.00 100.00 Commercial
representation,sale of steel and related activity
Lusosider
Ibérica S.A. (6) 99.94 Steel,
commercial and industrial activities and equity interests
CSN
Mining Portugal, Unipessoal Lda. (6) 87.52 Sale
and commercial representation
Direct
interest in joint operations: proportionate consolidation
Itá
Energética S.A. 48.75 48.75 Electric
power generation
Consórcio
da Usina Hidrelétrica de Igarapava 17.92 17.92 Electric
power consortium
Direct
interest in joint ventures: equity method
MRS
Logística S.A. 18.64 18.64 Railroad
transportation
Aceros
Del Orinoco S.A. 31.82 31.82 Dormant
company
CBSI
- Companhia Brasileira de Serviços de Infraestrutura 50.00 50.00 Equity
interests and product sales and iron ore
Transnordestina
Logística S.A. 46.30 49.02 Railroad
logistics
Indirect
interest in joint ventures: equity method
MRS
Logística S.A. 16.30 16.30 Railroad
transportation
Direct
interest in associates: equity method
Arvedi
Metalfer do Brasil S.A. 20.00 20.00 Metallurgy
and Equity interests (*)
They are Dormant Companies, therefore they do not appear in the note 8.a, where is disclosed business information under the equity
method and classified as available for sale.
· Events
in 2017: (1)
On February 6, 2018, the Spanish commercial registry recognized the merger by absorption of the companies by CSN Steel, S.L.U.,
date from which the companies were considered legally extinct. In addition, before third parties and for the purposes of commercial
law, the merger is retroactive to the date of December 28, 2017; (2)
Transfer of 1 share in August 2017; (3)
Company sold to the CSN Mineração and in August 2017 was incorporated by the same subsidiary; (4)
Companies liquidated in July 2017; (5)
New corporate name of Namisa International Minérios SLU, amended in September 2017; (6)
Companies constituted in 2017; •
Exclusive funds
Equity
Interests (%)
Exclusive
funds 12/31/2017 12/31/2016 Core
business
Direct
interest: full consolidation
Diplic
II- Private credit balanced mutual fund 100.00
100.00
Investment
fund
Caixa
Vértice - Private credit balanced mutual fund 100.00
100.00
Investment
fund
VR1
– Private Credit balanced mutual fund 100.00
100.00
Investment
fund In
preparing the consolidated financial statements, we have adopted the following consolidation procedures: ·
Transactions between subsidiaries, associates, joint ventures and joint operations Unrealized
gains on transactions with subsidiaries, joint ventures and associates are eliminated to the extent of CSN’s equity interests
in the related entity by the consolidation process. Unrealized losses are eliminated in the same manner as unrealized gains, although
only to the extent that there are not indications of impairment. The Company eliminates the effect on profit or loss of transactions
carried out with joint ventures and, as a result, reclassifies part of the equity in results of joint ventures to financial costs,
cost of sales and income tax and social contribution. The
base date to the financial statements of the subsidiaries and joint ventures is the same as of the Company, and their accounting
policies are also in line with the policies adopted by the CSN. Subsidiaries Subsidiaries
are all entities (including special purpose entities) which financial and operating policies can be conducted by the Company and
when it is exposed to, or has rights to, variable returns from its involvement with the entity and has the ability to use its
power to affect its returns. The existence and effect of potential voting rights that are actually exercisable or convertible
are taken into consideration when assessing whether the Company controls another entity. Subsidiaries are fully consolidated from
the date when the control is transferred to the Company and are deconsolidated from the date when such control ceases. Joint
ventures and joint operations Joint
arrangements are all entities over which the Company has joint control with one or more other parties. The investments in joint
arrangements are classified as joint operations or joint ventures depending on the contractual rights and obligations of each
investor. Joint
operations are accounted for in the financial statements in order to represent the Company's contractual rights and obligations.
Therefore, the assets, liabilities, revenues and expenses related to its interests in joint operations are accounted for individually
in the financial statements. Joint
ventures are accounted for under the equity method and are not consolidated. The
Company eliminates the effect on profit or loss of transactions carried out with joint ventures and, as a result, eliminates part
of the equity in results of joint ventures to financial costs, cost of sales, net sales and income tax and social contribution. Associates Associates
are all entities over which the Company has significant influence but not control, generally through a shareholding percentage
from 20% up to 50% of the voting rights. Investments in associates are accounted for under the equity method and are initially
recognized at cost. ·
Transactions and non-controlling interests The
Company treats transactions with non-controlling interests as transactions with owners of the Company. For purchases from non-controlling
interests, the difference between any consideration paid and the relevant share acquired of the carrying value of subsidiary net
assets is recorded in shareholders' equity. Gains and losses on disposals to non-controlling interests are also recognized directly
in shareholders' equity. When
the Company no longer holds control, any retained interest in the entity is remeasured to its fair value, with the change in the
carrying amount recognized in profit or loss. The fair value is the initial carrying amount for the purposes of subsequently accounting
for the retained interest in an associate, joint venture or financial asset. In addition, any amounts previously recognized in
other comprehensive income in respect of that entity are accounted for as if the Company had disposed of the related assets or
liabilities. This may mean that amounts previously recognized in other comprehensive income are reclassified to profit or loss. 2.c)
Foreign currencies i.
Functional and presentation currency Items
included in the financial statements are related to each one of the Company's subsidiaries are measured using the currency of
the primary economic environment in which the subsidiary operates (“functional currency”). The consolidated financial
statements are presented in Brazilian Reais (R$), which is the Company’s functional currency and the Group’s presentation
currency. ii.
Transactions and balances Transactions
in foreign currencies are translated into the functional currency using the exchange rates in effect at the dates of the transactions
or valuations when their values are remeasured. Foreign exchange gains and losses resulting from the settlement of those transactions
and from the translation at exchange rates in effect as of December 31, 2017 related to monetary assets and liabilities denominated
in foreign currencies are recognized in the income statement, except when they are recognized in shareholders' equity as a result
of foreign operation characterized as foreign investment. The
balances of assets and liabilities are translated by exchange rates prevailing at the end of the reporting period. As of December
31, 2017, US$1 is equal to R$3.3080 (R$3.2591 at December 31, 2016) and €1 is equal to R$3.9693 (R$3.4384 at December 31,
2016). All
other foreign exchange gains and losses, including foreign exchange gains and losses related to borrowings and cash and cash equivalents,
are presented in the income statement as financial income or costs. Changes
in the fair value of monetary securities denominated in foreign currency, classified as available-for-sale, are segregated into
exchange differences related to the amortized cost of the security and other changes in the carrying amount of the security. Exchange
differences related to amortized cost are recognized in profit or loss, and other changes in the carrying amount are recognized
in shareholders' equity. Exchange
differences on non-monetary financial assets and liabilities classified as measured at fair value through profit or loss are recognized
in profit or loss as part of the gain or loss on the fair value. Exchange differences on investments classified as available-for-sale
are included in comprehensive income in shareholders' equity. iii.
Group companies The
results and financial position of all the Group’s entities (none of which has the currency of a hyper-inflationary economy)
that have a functional currency different from the presentation currency are translated into the presentation currency as follows: ·
The assets and liabilities of each balance sheet presented are translated by exchange rate at the end of the reporting period;
·
The income and expenses of each income statement are translated at average exchange rates (unless this average is not a reasonable
approximation of the cumulative effect of the rates at the transaction dates, in which case income and expenses are translated
at the rate in effect at the transaction dates); ·
All resulting exchange differences are recognized as a separate component in other comprehensive income; and ·
Gains and losses accumulated in shareholders' equity are included in the income statement when the foreign operation is partially
disposed or sold. On
consolidation, exchange differences resulting from the translation of monetary items with characteristics of net investment in
foreign operations are recognized in shareholders' equity. When a foreign operation is partly disposed of or sold, exchange differences
previously recorded into other comprehensive income are recognized in the income statement as part of the gain or loss on sale. 2.d)
Cash and cash equivalents Cash
and cash equivalents include cash on hand, in bank accounts and other short-term highly liquid investments redeemable within 90
days from the end of the reporting period, readily convertible into a known amount of cash and subject to an insignificant risk
of change in value. Bank certificates of deposit and government securities that do not meet the above criteria are not considered
cash equivalents and are classified as financial investments, according to note 4. 2.e)
Trade receivables Trade
receivables are initially recognized at fair value, including the related taxes and expenses. Foreign currency-denominated trade
receivables are adjusted at the exchange rate in effect at the end of the reporting period. The allowance for estimated losses
on doubtful debts were recognized in an amount considered sufficient to cover any losses. Management’s assessment takes
into consideration the customer’s history and financial position, as well as the opinion of their legal counsel regarding
the collection of these receivables for recognizing the allowance for estimated losses. 2.f)
Inventories Inventories
are carried at the lower of cost and net realizable value. Cost is determined using the weighted average cost method on the acquisition
of raw materials. The costs of finished goods and work in process comprise raw materials, labor and other direct costs (based
on the normal production capacity). Net realizable value represents the estimated selling price in the normal course of business,
less estimated costs of completion and costs necessary to make the sale. The allowance for estimated losses on slow-moving or
obsolete inventories are recognized when considered necessary. Stockpiled
ore inventories are accounted for as processed when removed from the mine. The cost of finished goods comprises all direct costs
necessary to transform stockpiled inventories into finished goods. 2.g)
Investments Investments
in subsidiaries, joint ventures and associates are accounted for under the equity method of accounting and are initially recognized
at cost. The gains or losses are recognized in profit or loss as operating income (or expenses). In the case of foreign exchange
differences arising on translating foreign investments that have a functional currency different from the Company’s, changes
in investments due exclusively to foreign exchange differences, as well as adjustments to pension plans and available-for-sale
investments that impact the subsidiaries’ shareholders' equity, are recognized in line item “Cumulative translation
adjustments”, in the Company’s shareholders' equity, and are only recognized in profit or loss when the investment
is disposed or written off due to impairment loss. Other investments are recognized at cost or fair value. When
necessary, the accounting policies of subsidiaries, joint ventures and associates are changed to ensure consistency with the policies
adopted by the Company. 2h)
Business combination The
acquisition method is used to account for on each business combination conducted by the Company. The payment obligation transferred
by acquiring an entity is measured by the fair value of the assets transferred, liabilities incurred and equity instruments issued
by the Company. The consideration transferred includes the fair value of any asset or liability resulting from a contingent consideration
arrangement, where applicable. Acquisition-related costs are recognized in profit or loss for the year, as incurred. Identifiable
assets acquired and liabilities assumed in a business combination are initially measured at their fair values at the acquisition
date. 2.i)
Property, plant and equipment Property,
plant and equipment are carried at cost of acquisition, formation or construction, less accumulated depreciation or depletion
and any impairment loss. Depreciation is calculated under the straight-line method based on the remaining economic useful economic
lives of assets, as mentioned in note 9. The depletion of mines is calculated based on the quantity of ore mined. Land is not
depreciated since their useful life is considered indefinite. However, if the tangible assets are mine-specific, that is, used
in the mining activity, they are depreciated over the shorter between the normal useful lives of such assets and the useful life
of the mine. The Company recognizes in the carrying amount of property, plant and equipment the cost of replacement and consequently
reducing the carrying amount of the part that is replaced if it is probable that future economic benefits embodied therein will
revert to the Company, and if the cost of the asset can be reliably measured. All other disbursements are expensed as incurred.
Borrowing costs related to funds obtained for construction in progress are capitalized until these projects are completed. If
some components of property, plant and equipment have different useful lives, these components are accounted for in separate line
items of property, plant and equipment. Gains
and losses on disposal are determined by comparing the sale value less the residual value and are recognized in ‘Other operating
income (expenses)’. Exploration
expenditures are recognized as expenses until the viability of mining activities is established, after this period the subsequent
development costs are capitalized. Exploration and valuation expenditures include:
· Research
and analysis of historical data related to area exploration;
· Topographic,
geological, geochemical and geophysical studies;
· Determine
the mineral asset’s volume and quality/grade;
· Examine
and test the extraction processes and methods;
· Topographic
surveys of transportation and infrastructure needs;
· Market
and financial studies; The
development costs from new mineral deposits or from capacity expansion in mine operations are capitalized and amortized using
the produced (extracted) units method based on the probable and proven ore quantities. The development stage includes:
· Drillings
to define the ore body;
· Access
and draining plans;
· Advance
removal of overburden (top soil and waste material removed prior to initial mining of
the ore body) and waste material (non-economic material that is intermingled with the
ore body). Stripping
costs (the costs associated with the removal of overburden and other waste materials) incurred during the development of a mine,
before production commences, they are capitalized as part of the depreciable cost of developing the property. Such costs are subsequently
amortized over the useful life of the mine based on proven and probable reserves. Stripping
costs in the production phase are included in the cost of the inventory produced, except when a specific extraction campaign is
made to access deeper deposits of where ore body is located. In these cases, costs are capitalized and taken to noncurrent assets
when the mineral ore deposit is extracted and are amortized over the useful life of the ore body. The
Company holds spare parts that will be used to replace parts of property, plant and equipment and that used to increase the asset’s
useful life when it exceeds 12 months. These spare parts are classified in property, plant and equipment and not in inventories. 2.j)
Intangible assets Intangible
assets comprise assets acquired from third parties, including through business combinations. These
assets are recognized at cost of acquisition or formation, less amortization calculated on a straight-line basis method based
on the estimated periods of exploration or recovery Mineral
rights acquired are classified in line item “other assets” in intangible assets. Intangible
assets with indefinite useful lives and goodwill based on expected future profitability are not amortized.
· Goodwill Goodwill
represents the positive difference between the amount paid and/or payable for the acquisition of a business and the net fair values
of the acquiree´s assets and liabilities. Goodwill on acquisitions from business combination is recognized as intangible
assets in the consolidated financial statements. The gain from a bargain purchase is recognized directly in the statement of income
at the acquisition date. Goodwill is annually tested for impairment. Impairment losses on goodwill are not reversed. Gains and
losses on the disposal of a Cash-Generating Unit (CGU) include the carrying amount of goodwill related to the CGU sold. Goodwill
is allocated to CGUs for impairment testing purposes. The allocation is made to CGUs of CGUs that are expected to benefit from
the business combination in which the goodwill arose, and recalling that unit is not greater than the operating segment.
· Software Software
licenses purchased are capitalized based on the costs incurred to purchase the software and make it ready for use. These costs
are amortized on a straight-line basis over the estimated useful lives from one to five years. 2.k)
Impairment of non-financial assets Assets
with infinite useful lives, such as goodwill, are not subject to amortization and are annually tested for impairment. Assets subject
to amortization and/or depreciation, such as property, plant and equipment, are tested for impairment whenever events or changes
in circumstances indicate that their carrying amounts may not be recoverable. An impairment loss is recognized by determining
an asset´s recoverable amount. The recoverable amount is the higher of the fair value of an asset less costs to sell and
its value in use. For impairment testing purposes, assets are grouped at their lowest levels for which there are separately identifiable
cash flows (Cash Generating Units, or CGUs). Non-financial assets, except for goodwill, are subsequently reviewed for possible
reversal of the impairment at the reporting date. 2.l)
Employee benefits
i. Employee
benefits Defined
contribution plans A
defined contribution plan is as a post-employment benefit plan whereby an entity pays fixed contributions to a separate entity
(pension fund) and will not have any legal or constructive obligation to pay additional amounts. Obligations for contributions
to defined contribution pension plans are recognized as employee benefit expenses in the periods during which services are provided
by employees. Contributions paid in advance are recognized for an asset since it is agreed that either cash reimbursement or future
reduction on payables will flow back to CSN. Contributions to a defined contribution plan that is expected to mature twelve (12)
months after the end of the period in which the employee provides services are discounted to their present values. Defined
benefit plans A
defined benefit plan is a post-employment benefit plan other than a defined contribution plan. The Company’s net obligation
regarding defined pension benefit plans is calculated individually for each plan by estimating the value of the future benefit
that the employees accrue as return for services provided in the current period and in prior periods; such benefit is discounted
to its present value. The discount rate is the yield presented at the end of the reporting period for top line debt securities
whose maturity dates approximate the terms and conditions of the Company’s obligations and which are denominated in the
same currency as the one in which it is expected that the benefits will be paid. The calculation is made annually by a qualified
actuary using the projected unit credit method. When the calculation results in a benefit for the Company, the asset to be recognized
is limited to the total amount of any unrecognized costs of past services and the present value of the economic benefits available
in the form of future plan reimbursements or reduction in future contributions to the plan. The present value of economic benefits
is calculated taking into account the funding requirements applicable to the Company’s plans. An economic benefit is available
to the Company if it is realizable during the life of the plan or upon settlement of the plan’s liabilities. The
Company and some of its subsidiaries offered a postretirement healthcare benefit to its employees. The right to these benefits
is usually contingent to their remaining in employment until the retirement age and the completion of the minimum length of service.
The expected costs of these benefits are accumulated during the employment period, and are calculated using the same accounting
method used for defined benefit pension plans. These obligations are annually valued by qualified independent actuaries. When
the benefits of a plan are increased, the portion of the increased benefit related to past services of employees is recognized
in profit or loss until the benefits become vested. When benefits became vesting rights, all actuarial gains or losses are immediately
recognized in profit or loss. The
Company recognizes all actuarial gains and losses resulting from defined benefit plans immediately in other comprehensive income.
If the plan is extinguished, actuarial gains and losses are recognized in profit or loss.
ii. Profit
sharing and bonus Employee
profit sharing and executives’ variable compensation are linked to the achievement of operating and financial targets. The
Company recognizes a liability and an expense substantially allocated to production cost and, where applicable, to general and
administrative expenses when such goals are met. 2.m)
Provisions Provisions
are recognized when the Company has a present obligation (legal or constructive) as a result of a past event, it is probable that
the Company will be required to settle the obligation and it has reliable cost estimation. The
amount recognized as a provision is the best value estim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Success fees are accrued to the extent that they make it probable that disbursements
will occur. When some or all of the economic benefits required to settle a provision are expected to be recovered from a third
party, a receivable is recognized as an asset if it is probable that reimbursement will be received and that the amount of the
receivable can be measured reliably. 2.n)
Concessions The
Company has governmental concessions to provide the following types of services: railway and port transportation managed by Company´s
subsidiaries and joint-ventures. The concessions included in the consolidated financial statements are related to the rail network
in the Northeast area, managed by the subsidiary FTL, the container terminal in Itaguaí, managed by the subsidiary Sepetiba
Tecon and the port terminal TECAR for exporting ore and importing coal, which is managed by the subsidiary CSN Mineração. The
Company´s concession contracts are not within the scope of the international interpretative standard IFRIC 12, considering
that the grantor (refers to the government) has effectively no control over what, to whom and at what price the services will
be provided by the dealer (refers to the private part) to the customers. In essence, all concession contracts has operating leasing
characteristics. Therefore, the accounting should follow the accounting rules applicable to leases. Our concession agreements
provide for the use of a specific asset for an agreed period of time, but without any transfer of ownership to the Company or
option to buy these assets after the completion of these contracts. Payments
made under operating leases are recognized in the income statement on a straight line basis over the period of the contracts. There
are assets related to our concessions which are subject to reversion to the grantor at the end of the concession agreement. The
residual carrying amounts of these assets on December 31, 2017 are listed below with an indication of their classification in
our financial statements:
Concession Net
book value (R$) Classification
in balance sheet
Sepetiba
Tecon S.A. (TECON) 313
million Fixed
assets
intangible:
Software
Tecar 1,528
million
Fixed
assets
intangible:
Software
Ferrovia
Transnordestina Logística S.A. (FTL) 230
million
Fixed
assets
Transnordestina
Logística S.A. (TLSA) 7,934
million
(1) Investment
MRS
Logística S.A. (MRS) 3,428
million
(2) Investment (1) The
amount of fixed and intangible assets is recognized in TLSA’s financial statements. We recognize our interest in the net
assets of TLSA under the equity method and our investment balance in TLSA as of December 31, 2017 was R$1,473,298. (2) The
amount of fixed and intangible assets is recognized in MRS’s financial statements. We recognize our interest in the net
assets of MRS by the equity method and our investment balance consolidated in MRS as of December 31, 2017 was R$ 1,325,032. 2.o)
Share capital Common
shares are classified in shareholders' equity. Incremental
costs directly attributable to the issue of new shares or options are shown in shareholders' equity as a deduction to the amount
received, net of taxes. When
any Company of the Group buys Company shares (treasury shares), the amount paid, including any directly additional costs (net
of income tax), is deducted from shareholders' equity attributable to owners of the Company until the shares are canceled or sold.
When these shares are subsequently sold, any amount received, net of any directly attributable additional transaction costs and
the related income tax and soci</t>
  </si>
  <si>
    <t>3. CASH AND CASH EQUIVALENTS</t>
  </si>
  <si>
    <t>Cash and cash equivalents [abstract]</t>
  </si>
  <si>
    <t>CASH AND CASH EQUIVALENTS</t>
  </si>
  <si>
    <t xml:space="preserve">3. CASH AND CASH EQUIVALENTS
Consolidated
12/31/2017 12/31/2016
Current
Cash and cash equivalents
Cash and banks 193,702 502,480
Short-term investments
In Brazil:
Government securities 12,100 17,929
Private securities 644,525 1,390,707
656,625 1,408,636
Abroad:
Time deposits 2,561,245 2,960,046
Total short-term investments 3,217,870 4,368,682
Cash and cash equivalents 3,411,572 4,871,162 The short-term investments are held
through exclusive funds and are comprised of Certificates of Bank Deposits (“CDBs”) and yield interest based on the
floating of Certificates of Interbank Deposits (“CDI”), and of Brazilian Treasury notes with return at fixed rates.
These short-term investments have immediate liquidity. A significant part of the funds of the Company and its foreign
subsidiaries is invested in time deposits in top rated banks abroad and the returns are based on fixed interest rates. </t>
  </si>
  <si>
    <t>4. FINANCIAL INVESTMENTS</t>
  </si>
  <si>
    <t>Financial Investments Abstract</t>
  </si>
  <si>
    <t>FINANCIAL INVESTMENTS</t>
  </si>
  <si>
    <t>4. FINANCIAL
INVESTMENTS
Consolidated
12/31/2017 12/31/2016
CDB
- Bank Certificate of Deposit (1) 716,218
658,476
Government
securities (2) 19,494
101,915
735,712
760,391
(1) Financial
investments linked to Bank Certificates of Deposit (CDBs), to be used as a collateral
to a guarantee letter, of certain loans.
(2) Financial
investments in Public Securities (Financial Treasury Bills) managed by its exclusive
funds. In 2016, in addition to the Financial Treasury Bills, the Company had a financial
investment in Public Securities managed by its exclusive funds which were used as collateral
for future CDI rate’s contracts in the period as detailed in note 12 (b). These
investments were settled in October 2017.</t>
  </si>
  <si>
    <t>5. TRADE RECEIVABLES</t>
  </si>
  <si>
    <t>Trade Receivables</t>
  </si>
  <si>
    <t>TRADE RECEIVABLES</t>
  </si>
  <si>
    <t>5. TRADE
RECEIVABLES
Consolidated
12/31/2017 12/31/2016
Trade
receivables
Third
parties
Domestic
market 1,290,823
1,027,639
Foreign
market 982,846
919,936
2,273,669
1,947,575
Allowance
for doubtful accounts (191,979) (172,782)
2,081,690
1,774,793
Related
parties (Note 18 b) 115,388
129,837
2,197,078
1,904,630
Other
receivables
Dividends
receivable (Note 18 b) (*) 41,528 37,679
Advances
to employees 33,942
34,607
Other
receivables 3,667 20,300
79,137
92,586
2,276,215
1,997,216
(*)
Refers mainly to dividends from CSN Mineração S.A. totaling R$ 837,084 received in February 2018. The Company assigns certain accounts receivable to anticipate the cash inflows and eliminate the credit risk
of the notes. These transactions amounted to R$181,972 as of December 31, 2017 (R$263,644 as of December 31, 2016). The
breakdown of gross trade receivables from third parties is as follows:
Consolidated
12/31/2017 12/31/2016
Current 1,391,839
1,381,255
Past-due
up to 180 days 310,106
245,012
Past-due
over 180 days 571,724
321,308
2,273,669
1,947,575
The
movements in the Group’s allowance for doubtful debts are as follows:
Consolidated
12/31/2017 12/31/2016
Opening
balance (172,782) (151,733)
Estimated
losses (36,697) (25,474)
Recovery
of receivables 17,500
4,425
Closing
balance (191,979) (172,782)</t>
  </si>
  <si>
    <t>6. INVENTORIES</t>
  </si>
  <si>
    <t>Inventories Abstract</t>
  </si>
  <si>
    <t>INVENTORIES</t>
  </si>
  <si>
    <t>6. INVENTORIES
Consolidated
12/31/2017 12/31/2016
Finished
goods 1,308,802
1,183,619
Work
in progress 1,135,589
674,860
Raw
materials 1,050,588
1,124,158
Spare
parts 814,725
824,478
Iron
ore 278,041
255,029
Advances
to suppliers 12,514
3,168
(-)
Provision for losses (135,840) (101,176)
4,464,419
3,964,136
The
movements in the provision for inventory losses are as follows:
Consolidated
12/31/2017 12/31/2016
Opening
balance (101,176) (111,427)
Reversal
/ (losses) for slow-moving and obsolescence (34,664) 10,251
Closing
balance (135,840) (101,176)</t>
  </si>
  <si>
    <t>7. OTHER CURRENT AND NON-CURRENT ASSETS</t>
  </si>
  <si>
    <t>Other Current And Non-current Assets</t>
  </si>
  <si>
    <t>OTHER CURRENT AND NON-CURRENT ASSETS</t>
  </si>
  <si>
    <t>7 . OTHER
CURRENT AND NON-CURRENT ASSETS The
group of other current and non-current assets is comprised as follows:
Consolidated
Current Non-current
12/31/2017 12/31/2016 12/31/2017 12/31/2016
Judicial
deposits (Note 16) 339,351
331,258
Credits
with the PGFN (1) 46,774
46,774
Recoverable
taxes (2) 866,986
780,715 401,071
386,872
Prepaid
expenses 50,078
27,011 30,741
20,421
Actuarial
asset - related party (Note 18 b) 111,281
119,854
Derivative
financial instruments (Note 12 I) 2,298
Securities
held for trading (Note 12 I ) 2,952
2,966
Iron
ore inventory (3) 144,499
144,499
Northeast
Investment Fund – FINOR 26,598
26,598
Other
receivables (Note 12 I) 20,024
15,291
Loans
with related parties (Note 18 b and 12 I) 2,441
554,694
479,960
Other
receivables from related parties (Note 18 b) 3,577
5,768 30,770
32,020
Monetary
adjustment related to the Eletrobrás's compulsory loan (Note 23) 755,151
Other 67,544
33,255 67,521
72,273
993,578
852,013 2,528,475
1,675,820 (1)
Refers to the excess of judicial deposit originated by the 2009 REFIS (Tax Debt Refinancing Program). After the settlement of
the tax debt refinancing program, the amount related to one of the lawsuits was fully redeemed through a judicial authorization. (2)
Refers mainly to taxes on revenue (PIS/COFINS) and State VAT (ICMS) recoverable and income tax and social contribution for offset. (3)
Long-term iron ore inventories that will be used after the construction of the processing plant, which will produce pellet feed,
expected to start operating in the first half of 2020.</t>
  </si>
  <si>
    <t>8. INVESTMENTS</t>
  </si>
  <si>
    <t>Investments Abstract</t>
  </si>
  <si>
    <t>INVESTMENTS</t>
  </si>
  <si>
    <t>Reduction
of financial leverage With
the primary objective of reducing the Company’s financial leverage, Management is committed to a plan to dispose of a set
of assets, however, it is not possible to confirm that the sale within a period of 12 months is highly probable for any of the
assets contemplated. The Company considers several sales scenarios that vary according to different macroeconomic and operational
assumptions. In this context, the Company did not segregate and did not reclassify such assets in the financial statements as
discontinued operations in accordance with IFRS 5. ·
Events occurred in 2017 Sale
of the Subsidiary - CGPAR Construção Pesada - "CGPAR" In
July 2017, the Company concluded the sale of its subsidiary CGPAR Construção Pesada S.A. to CSN Mineração
S.A., a subsidiary of the Company. The summary of the transaction can be shown as follows:
R$
(000)
Consideration
paid 99,452
Net
assets acquired at book value (64,063)
Capital
distribution (35,389) 8.a)
Direct equity interests in subsidiaries, joint ventures, joint operations, associates and other investments
12/31/2017 12/
31/ 2016
Companies Number
of shares held by %
Direct equity interest Participation
In %
Direct equity interest Participation
In
Assets Liabilities Shareholders' equity Profit (loss) for period Assets Liabilities Shareholder s' equity Profit (loss) for period
CSN
in units
Common Preferred
Investments
under the equity method
Subsidiaries
CSN
Islands VII Corp. 20,001,000 100.00 5,242,890 5,421,043 (178,153) (385,919) 100.00 6,436,140 6,228,374 207,766 167,767
CSN
Islands IX Corp. (1) (388)
CSN
Islands XI Corp. 50,000 100.00 2,514,894 2,557,398 (42,504) (63,201) 100.00 2,530,563 2,509,866 20,697 (1,295)
CSN
Islands XII Corp. 1,540 100.00 2,166,682 3,312,505 (1,145,823) (126,524) 100.00 2,244,240 3,263,539 (1,019,299) 75,787
CSN
Minerals S.L.U. (2) 331,897 100.00 3,833,669 9,840 3,823,829 (927,265)
CSN
Export Europe, S.L.U. (2) 22,600 100.00 666,362 30,077 636,285 (185,057)
CSN
Metals S.L.U. (2) 23,188 100.00 636,408 20,668 615,740 (175,236)
CSN
Americas S.L.U. (2) 193,652 100.00 1,492,678 4,445 1,488,233 (220,412)
CSN
Steel S.L.U. (2)
2,042,688 100.00 6,905,164 322,963 6,582,201 108,427 100.00 2,537,179 1,585,977 951,202 323,043
Sepetiba
Tecon S.A. 254,015,052 99.99 459,647 160,402 299,245 29,768 99.99 441,214 165,172 276,042 22,794
M
inérios Nacional S.A. 66,393,587 99.99 105,586 65,290 40,296 (13,600) 99.99 74,738 28,038 46,700 (12,548)
Fair
Value - M inérios Nacional 2,123,507 2,123,507
Estanho
de Rondônia S.A. 121,861,697 99.99 46,005 41,032 4,973 (6,291) 99.99 32,816 21,552 11,264 (13,061)
Companhia
M etalúrgica Prada 313,651,399 99.99 655,748 485,915 169,833 (29,258) 99.99 769,337 620,509 148,828 (45,783)
CSN
Mineração S.A. 158,419,480 87.52 14,273,290 5,620,137 8,653,153 767,568 87.52 13,039,767 4,943,090 8,096,677 580,146
CSN
Energia S.A. 43,149 99.99 146,130 55,030 91,100 56,987 100.00 109,290 39,654 69,636 26,240
FTL
- Ferrovia Transnordestina
Logística
S.A. 395,302,149 90.78 419,388 138,888 280,500 (77,384) 90.78 484,218 126,334 357,884 (11,376)
Companhia
Florestal do Brasil 41,673,302 99.99 34,910 3,734 31,176 (1,499) 99.99 35,206 5,179.0 30,027 (2,215)
Nordeste
Logística 99,999 99.99 80 55 25 (1) 99.99 81 55 26 (74)
CGPAR
- Construção Pesada S.A (3) 723 100.00 40,889 27,558 13,331 5,887
Fair
value fixed assets - CGPAR (3,940) 53,949 (3,940)
32,970,414 18,184,392 16,909,529 827,193 35,404,795 19,629,927 17,952,324 (396,986)
Jo
int-venture and Jo int-o peratio n
Itá
Energética S.A. 253,606,846 48.75 265,476 18,104 247,372 10,789 48.75 282,383 27,728 254,655 8,591
M
RS Logística S.A. 26,611,282 2,673,312 18.64 1,520,264 857,581 662,683 85,974 18.64 1,411,526 795,903 615,623 77,828
CBSI
- Companhia Brasileira de 1,876,146 50.00 16,005 13,654 2,351 1,785 50.00 13,574 11,517 2,057 2,953
Serviços
de Infraestrutura
Transnordestina
Logística S.A. 24,168,304 46.28 3,806,380 2,604,198 1,202,182 (21,357) 49.02 3,786,556 2,566,315 1,220,241 (52,127)
Fair
Value 271,116 271,116
5,608,125 3,493,537 2,385,704 77,191 5,494,039 3,401,463 2,363,692 37,245
A
sso ciates
Arvedi
M etalfer do Brasil 46,994,971 20.00 43,653 23,978 19,675 (4,368) 20.00 53,101 48,258 4,843 1,372
43,653 23,978 19,675 (4,368) 53,101 48,258 4,843 1,372
C
lassified as available fo r sale (no te 12 I)
Usiminas 2,200,459 1,353,664
Panatlântica 21,974 20,604
2,222,433 1,374,268
Other
investments
(72,473) 1,985 (74,459) 7,583
Others 63,537 (165) 63,541 (19,557)
(8,936) 1,820 (10,918) (11,974)
T
o tal Investments 21,528,405 901,836 21,684,209 (370,343)
C
lassificatio n o f investiments in the balance sheet
Investments
in assets 22,894,885 22,703,508
Investments
whith short liabilities (1,366,480) (1,019,299)
21,528,405 21,684,209 (1)
Company terminated in 2016; (3)
Company sold in July 2017, to the subsidiary CSN Mineração. The
number of shares, the carrying amounts of assets, liabilities and shareholders’ equity, and the amounts of profit or loss
for the year refer to the equity interests held by CSN in those companies. 8.b)
Changes of investments balances in subsidiaries, joint ventures, joint operations, associates and other investments
Consolidated
12/31/2017 12/31/2016
Opening
balance of investments 4,568,451 3,998,239
Capital
increase/acquisition of shares 20,579 190,651
Dividends
(1) (79,189) (36,765)
Comprehensive
income (2) 850,640 713,442
Equity
in results of affiliated companies (4) 147,800 108,031
Amortization
of fair value – investment in MRS (11,746) (11,746)
Amortization
of fair value – investment in CGPAR
(3,940)
Impairment
of the Fair Value of Transnordestina (3) (387,989)
Others 3,460 (1,472)
Closing
balance of investments 5,499,995 4,568,451
Total 5,499,995 4,568,451 (1)
In 2017 refers to the allocation of dividends from subsidiaries Sepetiba Tecon, MRS Logistica, CSN Energia, Itá Energética,
CBSI – Companhia Brasileira de Serviços de Infraestrutura, CSN Minerals, CSN Steel, CSN Metals, CSN Mineração
and CSN Americas. (2)
Refers to the mark-to-market of investments classified as available for sale and translation to the reporting currency of the
foreign investments (the functional currency of which is not the Brazilian Reais), actuarial gain/loss and gain/loss on net investment
hedge from investments measured by equity method. (3)
Refers to impairment of the fair value of Transnordestina Logística S.A, see note 8.d). (4)
The reconciliation of the equity in results of affiliated companies included on investment balance with the amount disclosed in
the income statement and it is due to the elimination of the results of the CSN´s transactions with these companies
Consolidated
12/31/2017 12/31/2016
Equity
in results of affiliated companies
MRS
Logística S.A.
171,905
155,617
CBSI
- Companhia Brasileira de Serviços de Infraestrutura
1,785
2,953
Transnordestina
(21,357)
(52,127)
Arvedi
Metalfer do Brasil
(4,368)
1,372
Others
(165)
216
147,800 108,031
Eliminations
To
cost of sales
(40,823)
(41,556)
To
taxes 13,880
14,129
Others
Amortization
of fair value - Investments in MRS
(11,746)
(11,746)
Amortization
of fair value - Investments in CGPAR
(3,940)
Equity
in results
109,111
64,918 8.c)
Additional information about the main operating subsidiaries ·
SEPETIBA TECON S.A. (“TECON”) The
Container Terminal was created to exploit the terminal n o Tecon
won the auction held on September 3, 1998 to enter into a lease agreement for operation of the port terminal for a period of 25
years, extendable for an equal period. With the publication of Presidential Decree 9048 of May 10, 2017, the operation of the
terminal may be successively extended in distinct periods with a maximum term of 70 years. When
the concession expires, it will return to the Union as well as all the rights and privileges transferred to Tecon, along with
the ownership of assets and those resulting from investments, declared reversible by the Federal Government for being necessary
to the continuity of terminal´s operation. The reversible assets will be indemnified by the Federal Government at the residual
value of cost, based on the accounting records of Tecon after deducting depreciation. ·
ESTANHO DE RONDÔNIA S.A. (“ERSA”) Headquartered
in the state of Rondônia, the subsidiary operates two units, which are based in the cities of Itapuã do Oeste/RO and
Ariquemes/RO. In Itapuã do Oeste is extracted the cassiterite (tin ore) and in Ariquemes is located the casting operation,
where the metallic tin is made, which is the raw material used in UPV for the production of tin plates. ·
COMPANHIA METALÚRGICA PRADA (“Prada”) Prada
operates in the area of two segments: steel metal packaging, production and processing and distribution of flat steel. Metal
packaging In
the steel metal packaging segment, Prada produces its supply chain includes the chemical and food segments, providing packaging
and printing services to leading companies in the market. Prada
holds a 100% interest in the capital stock of Companhia Brasileira de Latas - "CBL". On
2015, Prada has incorporated its subsidiary Rimet Empreendimentos Industriais e Comerciais. Distribution Prada
is a player in the market of processing and distribution regarding flat steel products, with a diversified product line. It provides
coils, rolls, strips, blanks, metal sheets, profiles, tubes and tiles, among other products, to the most different industry segments
- from automotive to construction. It is also specialized in providing service steel processing, meeting the demand of the all
national companies. ·
CSN ENERGIA S.A. Its
main objective is the distribution of the excess electric power generated by CSN and Companies, consortiums or other entities
in which CSN holds an interest. ·
FTL - FERROVIA TRANSNORDESTINA LOGÍSTICA S.A. (“FTL”) FTL
was created on the purpose of incorporating the spin-off portion of TLSA, the Company holds the concession to operate the railway
cargo transportation, the public service is provided in northeastern of Brazil, which includes the rail segments of Sao Luis -
Fortaleza, Arrojado - Recife, Itabaiana - Cabedelo, Paula Cavalcante - Macau and Propriá - Jorge Lins ("Network I"). As
of November 2016, the CSN subscribed shares by capitalization of advances for future capital increase amounting R$ 39,341, therefore
its participation in the share capital of the company increased from 89.79% to 90.78%. As a result of the operations described
above that caused a change in the shareholder’s participation, the Company recorded a loss in the amount of R$(25) recorded
in shareholders' equity in other comprehensive income. ·
CSN MINERAÇÃO S.A. (“CSN Mineração”) Headquartered
in Congonhas, Minas Gerais, it is primarily engaged in the production, purchase and sale of iron ore. CSN Mineração
S.A. commercializes its products mainly in the overseas market. From 30 November 2015, the CSN Mineração S.A. has centralized
mining operations of CSN, including the establishments of the mine Casa de Pedra, the port TECAR and the participation of 18.63%
in MRS. The participation of the CSN in this subsidiary is 87.52%. ·
MINÉRIOS NACIONAL S.A. (“Minérios Nacional”) Headquartered
in Congonhas, Minas Gerais, Mineração Nacional is mainly engaged in the production and commercialization of iron ore.
This subsidiary concentrates the mining rights assets related to the Fernandinho, Cayman and Casa de Pedra mines transferred to
this subsidiary in the business combination process that took place in 2015. 8.d)
Joint ventures and joint operations financial information The
balances of the balance sheets and income statements of joint venture and joint operation are presented as follows and refer to
100% of the companies´ profit/loss:
12/31/2017 12/31/2016
Joint-Venture Joint-Operation Joint
venture Joint-Operation
Equity
interest (%) MRS
Logística CBSI Transnordestina
Logística Itá
Energética MRS
Logística CBSI Transnordestina
Logística Itá
Energética
34.94% 50.00% 46.30% 48.75% 34.94% 50.00% 49.02% 48.75%
Balance
sheet
Current
assets
Cash
and cash equivalents
484,978
101
5,763
16,231
345,164
2,925
1,899
17,689
Advances
to suppliers
14,911
37
22
7,452
951
99
Other
current assets
685,311
28,475
49,494
16,447
406,170
19,603
54,652
16,054
Total
current assets
1,185,200
28,613
55,257
32,700
758,786
23,479
56,551
33,842
Non-current
assets
Other
non-current assets
693,434
974
238,004
27,459
598,577
234
261,292
29,219
Investments,
PP&amp;E and intangible assets
6,277,550
2,423
7,927,881
484,406
6,215,442
3,434
7,407,189
516,186
Total
non-current assets
6,970,984
3,397
8,165,885
511,865
6,814,019
3,668
7,668,481
545,405
Total
Assets
8,156,184
32,010
8,221,142
544,565
7,572,805
27,147
7,725,032
579,247
Current
liabilities
Borrowings
and financing
668,947
1,411
52,691
653,491
76,441
Other
current liabilities
1,272,365
25,898
113,739
33,666
740,319
23,034
134,747
53,858
Total
current liabilities
1,941,312
27,309
166,430
33,666
1,393,810
23,034
211,188
53,858
Non-current
liabilities
Borrowings
and financing
2,084,422
5,457,768
2,176,357
5,024,404
Other
non-current liabilities
575,170
-
434
3,471
699,830
-
-
3,020
Total
non-current liabilities
2,659,592
-
5,458,202
3,471
2,876,187
-
5,024,404
3,020
Shareholders’
equity
3,555,280
4,701
2,596,510
507,428
3,302,808
4,113
2,489,440
522,369
Total
liabilities and shareholders’ equity
8,156,184
32,010
8,221,142
544,565
7,572,805
27,147
7,725,032
579,247
01/01/2017
to 12/31/2017 01/01/2016
to 12/31/2016
Joint-Venture Joint-Operation Joint
venture Joint-Operation
Equity
interest (%) MRS
Logística CBSI Transnordestina
Logística Itá
Energética MRS
Logística CBSI Transnordestina
Logística Itá
Energética
34.94% 50.00% 46.30% 48.75% 34.94% 50.00% 49.02% 48.75%
Statements
of Income
Net
revenue
3,492,805
135,399
168,194
3,279,420
122,870
172,263
Cost
of sales and services
(2,307,108)
(120,647)
(76,810)
(2,208,786)
(105,692)
(91,568)
Gross
profit
1,185,697
14,752
-
91,384
1,070,634
17,178
-
80,695
Operating
(expenses) income
(283,151)
(8,340)
(32,245)
(58,465)
(160,187)
(8,367)
(97,596)
(54,616)
Finance
income (costs), net
(187,295)
(1,004)
(13,938)
317
(249,300)
(1,676)
(6,032)
397
Income
before income tax and social
715,251
5,408
(46,183)
33,236
661,147
7,135
(103,628)
26,476
Current
and deferred income tax
(254,001)
(1,838)
(11,105)
(243,602)
(1,229)
(8,854)
(Loss)
profit for the year, net
461,250
3,570
(46,183)
22,131
417,545
5,906
(103,628)
17,622 ·
ITÁ ENERGÉTICA S.A. - (“ITASA”) ITASA
is a corporation established in July 1996 that was engaged to operate under a shared concession, the Itá Hydropower Plant
(UHE Itá), with 1,450 MW of installed power, located on the Uruguay River, on the Santa Catarina and Rio Grande do Sul state
border. ·
MRS LOGÍSTICA S.A. (“MRS”) With
registered offices in the City of Rio de Janeiro-RJ, this subsidiary is engaged in public railroad transportation, on the basis
of an onerous concession, on the domain routes of the Southeast Grid of the federal railroad network (Rede Ferroviária Federal
S.A. – RFFSA), located in the Southeast (Rio de Janeiro, São Paulo and Belo Horizonte. The concession has a 30-year
term as from December 1, 1996, extendable for an equal term by exclusive decision of the concession grantor. MRS
may further engage in services involving transportation modes related to railroad transportation and participate in projects aimed
at expanding the railroad service concessions granted. For
performance of the services covered by the concession for a, MRS leased from RFFSA for the same concession period, the assets
required for operation and maintenance of the freight railroad transportation activities. At the end of the concession, all the
leased assets are to be transferred to the ownership of the railroad transportation operator designated at that time. The
Company had a direct equity interest of 18.64% in the capital stock of MRS and an indirect equity interest of 18.63% through its
subsidiary CSN Mineração S.A, consequently the total participation is 34.94%. ·
CONSÓRCIO DA USINA HIDRELÉTRICA DE IGARAPAVA The
Igarapava Hydroelectric Power Plant is located on the Grande River, in the city of Conquista, MG, and has installed capacity of
210 MW. It consists of 5 bulb-type generating units. CSN
holds a 17.92% investment in the consortium, whose specific purpose is the distribution of electric power, which is made according
to the percentage equity interest of each company. The
balance of property, plant and equipment less depreciation as of December 31, 2017 is R$24,759 (R$25,921 as of December 31, 2016)
and the expense in 2017 amounted to R$5,966 (R$6,041 in 2016). ·
CBSI - COMPANHIA BRASILEIRA DE SERVIÇOS DE INFRAESTRUTURA (“CBSI”) CBSI
is the result of a joint operation between CSN and CKTR Brasil Ltda. Based in the city of Araucária, PR, CBSI is primarily
engaged in providing services CSN and other third-party entities, and can operate activities related to the refurbishment and
maintenance of industrial machinery and equipment, construction maintenance, industrial cleaning, logistic preparation of products,
among other activities. ·
TRANSNORDESTINA LOGÍSTICA S.A. (“TLSA”) TLSA
is primarily engaged in the public service operation and development of a railroad network in the Northeast of Brazil network,
comprising the rail segments Missão Velha-Salgueiro, Salgueiro-Trindade, Trindade-Eliseu Martins, Salgueiro- Porto de Suape,
and Missão Velha-Porto de Pecém sections (“Railway System II”). It
is in pre-operational phase and should remain so until the completion of Rail Network II. The approved schedule, which considered
the completion of the work by January 2017, is currently under review and discussion with the responsible bodies; However, Management
understands that new deadlines for project completion will not have material adverse effects on the expected return on investment.
After assessing this matter, its Management has concluded as appropriate the use of the accounting basis of operating continuity
of the project in the preparation of its financial statements. During
the year 2017, the others shareholders of TLSA subscribed 2,912,997 shares in amounting to R$153,253, diluting CSN on TLSA share
capital to 46.30%. Therefore, due to the transactions described above and the participation change of the shareholders in
the share capital of TLSA on 2017, the Company recognized a gain of R$2,814, recorded in equity in others comprehensive income. The
Management receives funds from its shareholders and third parties for completion of the works, which are expected to be available,
based on agreements previously entered into and recent discussions between the involved parties. After analyzing this matter,
Management concluded as adequate the use of the accounting base of the project’s going concern in the preparation of the
financial statements for the year ended December 31, 2017. In
this direction, TLSA performed an impairment test of its own long-live assets using the discount cash flow method and considered
the main assumptions, as follows: Measurement
of recoverable value:
Cash
Flow Projection Until
2057
Gross
Margin Based
on market studies to capture operations costs and loads, according studied of market trends.
Estimated
Costs Costs
based on studies and market trends.
Growth
rate in perpetuity Growth
rate was not considered due to the projection model until the end of the concession.
Discount
rate Between
5.1% to 6.25% in real terms. In
addition, CSN, as an investor, performed an impairment test of its stake in TLSA, through TLSA ability to distribute dividends,
methodology known as Dividend Discount Model, or DDM, to remunerate the capital invested by shareholders. In order to perform
this test, some aspects were taken into account, such as: ·
The flow of dividends was obtained from the TLSA nominal cash flow; ·
The flow of dividends was calculated considering the annual percentages of participation, considering the dilutions of the CSN’s
stakes due to the amortization of debts; ·
This flow of dividends was discounts at present value using cost of equity (Ke) embedded in the WACC rate of TLSA; and ·
This Ke obtained was the one calculated in the “rolling WACC” of TLSA. Another
important aspect that was considered in the analysis of the impairment of CSN’s investment in the TLSA, was the need to
apply an additional percentage of risk to the discount rate in addition to the one already used to determine the discounted cash
flow of TLSA. Due to the sharing of investors risks, and by the fact that the asset that is being tested represents the cash-generating
unit itself, which is equal to the legal entity, the risk determined by CSN Management is the same applied by TLSA when the evaluation
of their own investments, not applying an additional risk factor to the model. As
a result, the Company which had recognized a loss in the surplus value of the investments of TLSA in the amount of R$ 387,989
recorded as other operating expenses and R$ 131,916 in deferred taxes in 2016, did not recognized additional impairment losses
in the surplus-value of the investments in 2017. 8.e)
Additional information on indirect participation in foreign operations ·
STAHLWERK THÜRINGEN GMBH (“SWT”) SWT
was formed from the former industrial steel complex of Maxhütte, located in the Germany city of Unterwellenborn, which produces
steel shapes used for construction in accordance with international quality standards. Its main raw material is steel scrap, the
Company has an installed production capacity of 1.1 million metric tons steel/year. The SWT is a wholly owned indirect subsidiary
of CSN Steel S.L.U, a subsidiary of CSN. ·
COMPANHIA SIDERURGICA NACIONAL – LLC (“CSN LLC”) The
CSN LLC has an industrial plant in Terre Haute, Indiana State - USA, where is located the cold rolled and galvanized steel production
lines, its installed production capacity is 800 thousand tons/year. CSN LLC is a wholly owned indirect subsidiary through CSN
Steel S.L.U. after Merger, previously named CSN Americas S.L.U, a subsidiary of CSN. ·
LUSOSIDER AÇOS PLANOS S.A. (‘Lusosider’’) Incorporated
in 1996 in succession to Siderurgia Nacional (a company privatized by the Portuguese government that year), Lusosider is the only
Portuguese company of the steel industry to produce cold rolled and galvanized anti-corrosion steel. Based in Paio Pires, The
Lusosider has an installed capacity of about 550,000 tons / year to produce four large groups of steel products: galvanized sheet,
cold rolled sheet, pickled and oiled plate. The products are manufactured by Lusosider and may be used in the packaging industry,
construction (pipes and metallic structures) and in home appliance components. 8.f)
Other investments ·
PANATLÂNTICA S. A. (“Panatlântica”) Panatlântica
is a publicly-held company, headquartered in the city of Gravataí, State of Rio Grande do Sul, engaged in the manufacturing,
trade, import, export and processing of steel and ferrous or non-ferrous metals, coated or not. This investment is classified
as available-for-sale and measured at fair value. The
Company currently holds 11.33% (11.35% as of December 31, 2016) of Panatlântica’s total share capital. ·
USINAS SIDERURGICAS DE MINAS GERAIS S.A. – USIMINAS (“USIMINAS”) Usiminas,
headquartered in Belo Horizonte, State of Minas Gerais, is engaged in steel and related operations. Usiminas produces flat
rolled steel in the Intendente Câmara and José Bonifácio de Andrada e Silva plants, located in Ipatinga, Minas
Gerais, and Cubatão, São Paulo, respectively, the final product is sold in the domestic and foreign market. Usiminas
also exploits iron ore mines located in Itaúna, Minas Gerais, to meet its verticalization and production cost optimization
strategies. Usiminas also has service and distribution centers located in several regions of Brazil, and the Cubatão, São
Paulo, and Praia Mole, Espírito Santo, all centers are located in strategic locations for the shipment of its production. On
April 9, 2014, the Administrative Council for Economic Defense (CADE - Conselho Administrativo de Defesa Econômica) issued
its decision on the matter about the Usiminas shares held by CSN signing a Performance Commitment Agreement), also called TCD,
between CADE and CSN. Under the terms of the decision of CADE and TCD, CSN must reduce its interest in Usiminas, within a specified
period. The deadline and percentage reduction are confidential. In addition, the political rights in Usiminas will continue suspended
until the Company reaches the limits established in the TCD. In
March 2016, the Board of Directors of Usiminas approved a capital increase of R $ 64,882, through the issue of up to 50,689,310
preferred shares. On April 22, 2016, CSN exercised its preemptive rights in full, paying R $ 11,603 for 9,064,856 preferred shares.
This increase was approved by the Board of Directors of Usiminas on June 3, 2016. On
March 24, 2016, the Company requested to CADE (Brazilian Antitrust Agency) the flexibilization of the PAT (Performance Commitment
Agreement (TCD), in order to enable the Company the exercise of certain political rights, namely the power to elect independent
members of the board of directors and supervisory board. On April 27, 2016, CADE approved the Company’s request to permit
such election. On April 28, at the Usiminas’ annual general meeting, the Company elected 2 independent members of the board
of directors and 1 of the supervisory board, as well as the same number of alternates. In
April 2016, the Extraordinary Shareholders' Meeting of Usiminas approved a capital increase of R$ 1,000,000 through the issue
of 200,000,000 common shares. On May 20, 2016, CSN exercised its preemptive right in full, paying R$ 178,832 for 35,766,351 common
shares. This increase was approved by the Extraordinary General Meeting of Usiminas on July 19, 2016. As
of December 31, 2017 and 2016, the Company’s interest in Usiminas’s capital was 15.19% in common shares and 20.86%
in preferred shares. USIMINAS
is listed on the São Paulo Stock Exchange (“B3 S.A.- Brasil, Bolsa, Balcão”: USIM3 and USIM5). •
ARVEDI METALFER DO BRASIL S.A. (“Arvedi”) Arvedi,
headquartered in Salto, State of São Paulo, is engaged in pipe production. As of December 31, 2017 and 2016 CSN held 20.00%
of Arvedi’s share capital.</t>
  </si>
  <si>
    <t>9. PROPERTY, PLANT AND EQUIPMENT</t>
  </si>
  <si>
    <t>Property, plant and equipment [abstract]</t>
  </si>
  <si>
    <t>PROPERTY, PLANT AND EQUIPMENT</t>
  </si>
  <si>
    <t>Consolidated
Land Buildings and Infrastructure Machinery, equipment and facilities Furniture and fixtures Construction in progress Other (*) Total
Balance at December 31, 2015 263,539 2,689,241 11,072,244 38,730 3,199,386 563,086 17,826,226
Cost 263,539 3,429,573 18,601,088 182,830 3,199,386 811,080 26,487,496
Accumulated depreciation (740,332) (7,528,844) (144,100) (247,994) (8,661,270)
Balance at December 31, 2015 263,539 2,689,241 11,072,244 38,730 3,199,386 563,086 17,826,226
Effect of foreign exchange differences (13,348) (38,538) (149,908) (915) (8,345) (2,973) (214,027)
Acquisitions 4 100 205,488 867 1,412,685 16,987 1,636,131
Capitalized interest (notes 24 and 29) 215,794 215,794
Write-off (note 23) (144) (2,723) (10,423) (77) (41,093) (20,785) (75,245)
Depreciation (note 22) (116,760) (1,096,668) (5,822) (34,929) (1,254,179)
Transfers to other asset categories 14,951 298,121 2,318,728 444 (2,502,615) (129,629)
Transfers to intangible assets (16,538) (16,538)
Acquisition control - CGPAR 7,377 189 575 8,141
Goodwill - Aquisition control CGPAR 57,889 57,889
Transfer of Metalic - Held for sale (373) (13,466) (30,440) (208) (261) (269) (45,017)
Others (296) (4,657) (45) 1,851 (149) (3,296)
Balance at December 31, 2016 264,629 2,815,679 12,369,630 33,163 2,260,864 391,914 18,135,879
Cost 264,629 3,637,903 20,712,371 173,821 2,260,864 676,529 27,726,117
Accumulated depreciation (822,224) (8,342,741) (140,658) (284,615) (9,590,238)
Balance at December 31, 2016 264,629 2,815,679 12,369,630 33,163 2,260,864 391,914 18,135,879
Effect of foreign exchange differences 8,702 21,737 72,811 593 3,076 265 107,184
Acquisitions 8,241 1,196 91,251 1,171 951,796 10,091 1,063,746
Capitalized interest (notes 24 and 29) 91,957 91,957
Write-off (note 23) 653 30,634 (30,383) (37) (2,536) (26,388) (28,057)
Depreciation (note 22) (156,580) (1,174,852) (5,656) (43,105) (1,380,193)
Transfers to other asset categories (2,485) 84,281 659,119 3,869 (805,207) 60,423
Transfers to intangible assets (26,183) (26,183)
Others (1,656) 2,168 (6) 506
Balance at December 31, 2017 279,740 2,796,947 11,985,920 33,103 2,475,935 393,194 17,964,839
Cost 279,740 3,819,929 21,674,362 164,152 2,475,935 669,096 29,083,214
Accumulated depreciation (1,022,982) (9,688,442) (131,049) (275,902) (11,118,375)
Balance at December 31, 2017 279,740 2,796,947 11,985,920 33,103 2,475,935 393,194 17,964,839 (*) Refer basically to railway assets such as courtyards, tracks and
leasehold improvements, vehicles, hardware, mines, ore deposits, and spare part inventories. The breakdown of the projects that comprise construction
in progress is as follows:
Consolidated
Project description Start date Completion date 12/31/2017 12/31/2016
Logistics
Current investments to maintain current operations at their full capacity. 106,956 103,284
106,956 103,284
Mining
Expansion of Casa de Pedra Mine capacity production. 2007 2020 (1) 750,999 689,160
Expansion of TECAR export capacity. 2009 2022 (2) 275,811 253,545
Current investments to maintain current operations at their full capacity. 408,522 261,056
1,435,332 1,203,761
Steel
Supply of 16 torpedo’s cars for operation in the steel industry. 2008 2019 99,483 91,779
Current investments to maintain current operations at their full capacity. (3) 228,029 307,448
327,512 399,227
Cement 554,865 529,631
Construction of cement plants. 2011 2020 (4) 51,270 24,961
Current investments to maintain current operations at their full capacity. 606,135 554,592
Total Construction in Progress 2,475,935 2,260,864 (1) Estimated completion date of the Central
Plant Step 1; (2) Estimated completion date of phase 60 Mtpa; (3) Refers substantially to the reforming of
batteries for coke ovens and reuse of the carbochemical cooling waters; (4) Refers
substantially to the acquisition of new Integrated Cement Plants The average estimated useful lives are as follows
(in years):
Consolidated
12/31/2017 12/31/2016
Buildings 39 41
Machinery, equipment and facilities 21 18
Furniture and fixtures 12 12
Other 17 14 9.a) Capitalized Interest As of December 31, 2017, the Company capitalized
borrowing costs amounting to R$91,957 in consolidated financial statement (as of December 31, 2016, R$215,794). These costs
are basically estimated for the cement and mining projects, mainly relating to: new integrated cement plant; and (ii) Casa de Pedra
(MG) expansion and TECAR (RJ), see notes 24 and 29. The rates used to capitalize borrowing costs
are as follows:
Rates 12/31/2017 12/31/2016
Unspecified projects 8.63% 10.48%</t>
  </si>
  <si>
    <t>10. INTANGIBLE ASSETS</t>
  </si>
  <si>
    <t>Intangible Assets</t>
  </si>
  <si>
    <t>INTANGIBLE ASSETS</t>
  </si>
  <si>
    <t xml:space="preserve">10. INTANGIBLE
ASSETS
Consolidated
Goodwill Customer
relationships Software Trademarks and patents Rights
and licenses (*) Others Total
Balance
at December 31, 2015
3,604,022
413,276
75,237
143,636
3,185,700
395 7,422,266
Cost
3,974,128
549,302
173,154
143,636
3,185,700
395
8,026,315
Accumulated
amortization
(260,776)
(136,026)
(97,917)
(494,719)
Adjustment
for accumulated recoverable value
(109,330)
(109,330)
Balance
at December 31, 2015
3,604,022
413,276
75,237
143,636
3,185,700
395 7,422,266
Effect
of foreign exchange differences
(74,167)
(236)
(27,440)
(79)
(101,922)
Acquisitions
and expenditures
2,995
124
3,119
Transfer
of property, plant and equipment
16,538
16,538
Writte-of
(13,091)
(3)
(13,094)
Amortization
(note 22)
(41,449)
(26,093)
(776)
(68,318)
Aquisition
of control - CGPAR
47
47
Transfer
of Metalic - Held for sale
(232)
(232)
Balance
at December 31, 2016
3,590,931
297,660
68,253
116,196
3,184,924
440 7,258,404
Cost
3,834,234
444,635
183,166
116,196
3,185,700
440
7,764,371
Accumulated
amortization
(133,973)
(146,975)
(114,913)
(776)
(396,637)
Adjustment
for accumulated recoverable value
(109,330)
(109,330)
Balance
at December 31, 2016
3,590,931
297,660
68,253
116,196
3,184,924
440 7,258,404
Effect
of foreign exchange differences
41,916
183
17,941
65
60,105
Acquisitions
and expenditures
622
622
Transfer
of property, plant and equipment
26,183
26,183
Disposals
(70)
(70)
Amortization
(note 22)
(38,701)
(21,986)
(12,455)
(73,142)
Aquisition
of control - CGPAR
(56)
(56)
Balance
at December 31,2017
3,590,931
300,875
73,185
134,137
3,172,469
449 7,272,046
Cost
3,834,234
513,068
167,162
134,137
3,185,701
449 7,834,751
Accumulated
amortization
(133,973)
(212,193)
(93,977)
(13,232)
(453,375)
Adjustment
for accumulated recoverable value
(109,330)
(109,330)
Balance
at December 31,2017
3,590,931
300,875
73,185
134,137
3,172,469
449 7,272,046
(*)
Composed mainly by mineral rights with estimated resources of 1,101 million tons. Corresponding amortization is recorded based
on production volumes. The
estimated average useful lives by nature are as follows (in years):
Consolidated
12/31/2017 12/31/2016
Software 8 8
Customer
relationships 13 13
10.a)
Impairment testing The
goodwill arising from expectations for future profitability of the companies acquired and the intangible assets with indefinite
useful lives (trademarks) have been allocated to the operational divisions (cash-generating units) of CSN, which represent the
lowest level of assets or group of assets. When a CGU has an intangible asset with indefinite useful life allocated, the Company
performs an impairment test. The CGU with intangible assets in this situation are as follows:
Consolidated
Goodwill Trademarks Total
Cash
generating unity Segment 12/31/2017
12/31/2016
12/31/2017 12/31/2016 12/31/2017
12/31/2016
Packaging Steel 158,748 158,748 158,748 158,748
Long
steel (1) Steel 235,595 235,595 134,137 116,196 369,732 351,791
Mining
(2) Mining 3,196,588 3,196,588 3,196,588 3,196,588
3,590,931 3,590,931 134,137 116,196 3,725,068 3,707,127 (1)
The goodwill and trademark that are recorded in line item intangible assets at long steel segment, those transactions are derived
from the business combination of Stahlwerk Thuringen (2)
Refers to the goodwill based on expectations for future profitability, resulting from the acquisition of Namisa by CSN Mineração,
an operation that was concluded in December 2015. From 2016, the balance started to be tested annually for impairment analysis. The
impairment testing of the goodwill and the trademark include the balance of property, plant and equipment of the cash-generating
units and also the intangible. The test is based on the comparison between the actual balances and the value in use of those units,
determining based on the projections of discounted cash flows and use of such assumptions and judgements as: growth rate, costs
and expenses, discount rate, working capital, future Capex investment and macroeconomic assumptions observable in the market. The
main assumptions used in calculations of value in use at December 31, 2017 are as follows:
Metal
Packaging Long
Steel (**) Mining
Measurement
of recoverable value Discounted
Cash Flow Discounted
Cash Flow Discounted
Cash Flow
Cash
flow projection Until
2028 Until
2028 Until
2056
Gross
Margin Gross
margin updated based on historical data, impacts of business restructuring and market trends Gross
margin updated based on historical data and market trends. Average
of the gross margin of each Cash generating units based on the history and projections to the next 39 years and long-term
price and exchange rate curves from industry reports.
Cost
Atualization Cost
based on historical data of each product and impacts of business restructuring. Costs
based on historical data and market trends. Costs
based on historical data, mix of products and market trends.
Growth
rate Without
growth in real terms, only updated by long term inflation of 4.0% . Without
growth in real terms, only updated by long term inflation of 2.0% , Euro zone. The
growth rate was not considered.
Discount
rate These
cash flows were considered using a discount rate after taxes between 7% and 13% in real terms. The discount rate was based
on the weighted average cost of capital ("WACC") that reflects the specific risk of each segment. (*)
Refer to assets of subsidiary SWT, located in Germany. The discount rate was applied on the discounted cash flow prepared in Euros,
the functional currency of this subsidiary. Based
on the analyses conducted by Management, it was not necessary to record losses by impairment to those assets for the year ended
on December 31, 2017. </t>
  </si>
  <si>
    <t>11. BORROWINGS, FINANCING AND DEBENTURES</t>
  </si>
  <si>
    <t>Borrowings Financing And Debentures</t>
  </si>
  <si>
    <t>BORROWINGS, FINANCING AND DEBENTURES</t>
  </si>
  <si>
    <t>11. BORROWINGS,
FINANCING AND DEBENTURES The
balances of borrowings, financing and debentures, which are carried at amortized cost, are as follows:
Consolidated
Rates
p.a. (%) Current
liabilities Non-current
liabilities
12/31/2017 12/31/2016 12/31/2017 12/31/2016
FOREIGN
CURRENCY
Prepayment
1%
to 3.5% 2,174 110,944 489,584 482,347
Prepayment
3.51%
to 8% 788,989 438,802 3,607,925 4,290,062
Perpetual
bonds 7% 4,503 4,436 3,308,000 3,259,100
Fixed
rate notes 4.14%
to 10% 139,184 137,126 5,612,342 5,529,380
ACC 3.135% 379,822
Others 1.2%
to 8% 251,630 95,983 197,130 259,262
1,566,302 787,291 13,214,981 13,820,151
LOCAL
CURRENCY
BNDES/FINAME 1,3%
+ TJLP and fixed rate 2.5% to 6% + 1,5% 71,121 73,736 960,872 1,012,268
Debentures 110.8%
to 113.7% of CDI 523,252 538,003 770,767 1,270,383
Prepayment
109.5%
to 116.5% of CDI and fixed rate of 8% 1,789,737 570,778 3,378,333 5,080,000
CCB
112.5%
and 113% of CDI 2,601,352 181,143 4,693,000 7,200,000
4,985,462 1,363,660 9,802,972 14,562,651
Total
borrowings and financing (Note 12 I) 6,551,764 2,150,951 23,017,953 28,382,802
Transaction
costs and issue premiums (24,862) (33,503) (34,011) (59,232)
Total
borrowings and financing + transaction costs 6,526,902 2,117,448 22,983,942 28,323,570 11.a)
Maturities of borrowings, financing and debentures presented in non-current liabilities As
of December 31, 2017, the breakdown of principal plus interest of long-term liabilities as borrowings, financing and debentures
by maturity date is presented as follows:
Consolidated
Prepayment Bonds Perpetual
Bonds CCB Othes Total
2019 2,824,551 2,238,034 (*) 1,507,000 670,383 7,239,968 31%
2020 2,409,959 3,374,308 (*) 1,508,000 280,243 7,572,510 33%
2021 1,276,969 774,000 177,659 2,228,628 10%
2022 964,363 784,000 95,484 1,843,847 8%
2023 120,000 56,631 176,631 1%
After
2023 648,369 648,369 3%
Perpetual
bonds 3,308,000 3,308,000 14%
7,475,842 5,612,342 3,308,000 4,693,000 1,928,769 23,017,953 100% (*)
In February 2018, the Company concluded the renegotiation of its debt with Banco do Brasil S.A (“BB”), as well as
the issuance of debt instruments and repurchase of US$350 million ( Tender Offer 11.b)
Amortization and new borrowings, financing and debentures The
table below presents the new funding transactions and amortization during the year:
Consolidated
12/31/2017 12/31/2016
Opening
balance 30,441,018
34,282,515
Funding
Transactions 538,771
30,034
Forfaiting
funding / Drawee Risk 78,240
Repayment (1,528,023) (695,938)
Payments
- Forfaiting / Drawee Risk (407,155)
Payment
of interest and other charges (2,634,931) (3,044,342)
Payment
of interest and other charges – Forfaiting / Drawee (5,694)
Provision
of interest and other charges 2,438,555
3,156,120
Provision
of charges - Forfaiting / Drawee Risk 4,237
Others
(1) 255,454
(2,956,999)
Closing
balance 29,510,844
30,441,018
(1)
Includes unrealized monetary and foreign exchange variations. In
2017, the Group captures and amortized loans as shown below: ·
Funding
Consolidated
Transaction Financial
institution Date Amount Maturity
CDC
- ERSA BANCO
MERCEDEZ BENS August/17 4,265
October/21
Advance
contract exchange (ACC) BB
September/17 171,000
may/18
Fixed
Rate Notes JP
MORGAN November/17 163,506
November/18
Advance
contract exchange (ACC) (*) BB
December
2017 200,000
February/18
Total
538,771
(*)
The operation was amortized in February 02, 2018 ·
Amortization
Consolidated
Transaction Payment
of principal Debt
charges
Bonds - 578,482
Fixed
Rate Notes 90,028 12,736
Debentures 479,617 201,118
Bank
Credit Bill - 869,717
Export
Credit Note 400,000 668,325
Pre
- Export Payment 490,803 226,894
BNDES/FINAME 67,575 75,539
Advance
contract exchange (ACC) - 2,120
Total 1,528,023 2,634,931 Covenants The
Company's loan agreements establish the fulfillment of certain non-financial obligations, as well as maintenance of certain parameters
and performance indicators, such as disclosure of its audited financial statements according to regulatory deadlines or payment
of commission on risk assumption, if the net debt-EBITDA ratio reaches the levels in those agreements, under penalty of anticipated
maturity. Until now, the Company is in compliance with all financial and non-financial obligations (covenants) of its current
contracts. On
December 31, 2017, the Company has accrued R$ 30,843 as the commission on risk assumption in the current liabilities. 11.c)
Guarantees The
Company is the guarantor or is liable for the guarantees given to its subsidiaries and joint ventures as follows:
Currency Maturities Borrowings Tax
foreclosure Other Total
12/31/2017 12/31/2016 12/31/2017 12/31/2016 12/31/2017 12/31/2016 12/31/2017 12/31/2016
Transnordestina
Logísitca R$ Up
to 09/19/2056 and Indefinite 2,541,347 2,547,937 22,214 23,007 3,866 4,866 2,567,427 2,575,810
FTL
- Ferrovia Transnordestina R$ 11/15/2020 69,405 76,700 69,405 76,700
Sepetiba
Tecon R$ Indefinite 36,308 28,914 36,308 28,914
Cia
Metalurgica Prada R$ Indefinite 333 333 18,540 19,340 18,873 19,673
CSN
Energia R$ Indefinite 2,829 2,829 2,829 2,829
CSN
Mineração R$ 09/22/2022 2,000,000 2,000,000 2,520 2,000,000 2,002,520
Estanho
de Rondônia R$ 07/15/2022 3,153 3,153
Total
in R$ 4,613,905 4,624,637 25,376 26,169 58,714 55,640 4,697,995 4,706,446
CSN
Islands XI US$ 09/21/2019 750,000 750,000 750,000 750,000
CSN
Islands XII US$ Perpetual 1,000,000 1,000,000 1,000,000 1,000,000
CSN
Resources US$ 07/21/2020 1,200,000 1,200,000 1,200,000 1,200,000
Total
in US$ 2,950,000 2,950,000 2,950,000 2,950,000
CSN
Steel S.L. EUR 01/31/2020 120,000 120,000 120,000 120,000
Lusosider
Aços Planos EUR Indefinite 25,000 25,000 25,000 25,000
Total
in US$ 145,000 145,000 145,000 145,000
Total
in R$ 10,334,149 10,112,913 10,334,149 10,112,913
14,948,054 14,737,550 25,376 26,169 58,714 55,640 15,032,144 14,819,359</t>
  </si>
  <si>
    <t>12. FINANCIAL INSTRUMENTS</t>
  </si>
  <si>
    <t>Financial Instruments</t>
  </si>
  <si>
    <t>FINANCIAL INSTRUMENTS</t>
  </si>
  <si>
    <t>I
- Identification and measurement of financial instruments The
Company enters into transactions involving various financial instruments, mainly cash and cash equivalents, including short-term
investments, marketable securities, trade receivables, trade payables, and borrowings and financing. The Company also enters into
derivative transactions, especially interest rate and foreign exchange and rate swaps. Considering
the nature of these instruments, their fair value is basically determined by using Brazil’s money market and mercantile
and futures exchange quotations. The amounts recognized in current assets and current liabilities have immediate liquidity or
short-term maturity, mostly less than three months. Considering the maturities and characteristics of such instruments, their
carrying amounts approximate their fair values. ·
Classification of financial instruments
Consolidated
Consolidated 12/31/2017 12/31/2016
Notes Available
for sale Fair
value through profit or loss Loans
and receivables Others
liabilities measured at amortized cost Balances Available
for sale Fair
value through profit or loss Loans
and receivables Other
liabilities measured at amortized cost Balances
Assets
Current
Cash
and cash equivalents
3
3,411,572
3,411,572
4,871,162
4,871,162
Short
- term investments
4
735,712
735,712
760,391
760,391
Trade
receivables
5
2,197,078
2,197,078
1,904,630
1,904,630
Derivative
financial instruments
2,298
2,298
Trading
securities
7
2,952
2,952
2,966
2,966
Loans
- related parties
7 2,441
2,441
Dividends
receivable
5
41,528
41,528
37,679
37,679
Total
2,952
6,346,803
41,528
6,391,283
5,264
7,536,183
37,679
7,579,126
Non-current
Other
trade receivables
7
20,024
20,024
15,291
15,291
Investments
8
2,222,433
2,222,433
1,374,268
1,374,268
Loans
- related parties
7 554,694
554,694 479,960
479,960
Total
2,222,433
574,718
2,797,151
1,374,268
495,251
1,869,519
Total
Assets
2,222,433
2,952
6,921,521
41,528
9,188,434
1,374,268
5,264
8,031,434
37,679
9,448,645
Liabilities
Current
Borrowings
and financing
11
6,551,764
6,551,764
2,150,951
2,150,951
Derivative
financial instruments
121
121
Trade
payables
2,460,774
2,460,774
1,763,206
1,763,206
Dividends
and interest on capital
13
510,692
510,692
484,570
484,570
Total
9,523,230
9,523,230
121
4,398,727
4,398,848
Non-current
Borrowings
and financing
11
23,017,953 23,017,953
28,382,802
28,382,802
Total
23,017,953 23,017,953
28,382,802
28,382,802
Total
Liabilities
32,541,183 32,541,183
121
32,781,529
32,781,650 ·
Fair value measurement The
following table shows the financial instruments recognized at fair value through profit or loss using a valuation method:
Consolidated 12/31/2017 12/31/2016
Level
1 Level
2 Balances Level
1 Level
2 Balances
Assets
Current
assets
Financial
assets at fair value through profit
or loss
Derivative
financial instruments 2,298 2,298
Trading
securities 2,952
2,952
2,966 2,966
Non-current
assets
Available-for-sale
financial assets
Investments 2,222,433
2,222,433
1,374,268 1,374,268
Total
Assets 2,225,385
-
2,225,385
1,377,234 2,298 1,379,532
Liabilities
Current
liabilities
Financial
liabilities at fair value through
profit or loss
Derivative
financial instruments 121 121
Total
liabilities -
-
121 121
Level
1: quoted prices (unadjusted) in active markets for identical assets or liabilities. Level
2: Includes observable inputs in market such as interest rates, exchange etc., but not prices traded in active markets. There
are no assets and liabilities classified as level 3. II
– Investments in financial instruments classified as available-for-sale and measured at fair value through OCI The
Company has investments in common (USIM3) and preferred (USIM5) shares of Usiminas (“Usiminas Shares”), designated
as available-for-sale financial assets. The Company adopts this designation because the nature of the investment is not comprised
in any other categories of financial instruments (loans and receivables, held-to-maturity investments or financial assets at fair
value through profit or loss). The asset is classified as a non-current asset in line item “investments” and is carried
at fair value based on the quoted price on the stock exchange (B3 S.A.). According to the Company's policy, the gains and losses
arising from changes in the price of shares are recorded directly in equity, as other comprehensive income. The
Company's accounting policy requires a quarterly analysis based on quantitative and qualitative information available in the market
from the moment the instrument demonstrates a drop of more than 20% of their market value or from a significant drop in market
value compared to their acquisition cost for more than 12 months. If the Company concludes that there was a significant drop in
the price of the instrument, an impairment loss must be recognized. In 2012, considering the price of Usiminas shares on the B3
S.A, was recorded the first impairment loss on that shares. According to this policy, whenever the share price reached a level
lower than the last record impairment, the Company should record further losses, redefining the new minimum threshold value of
the shares. During
the year 2017 and 2016, there was no impairment recorded and the gain from the change in share price in the period was recorded
in other comprehensive income. The impairment recorded as of December 31, 2015 amounted R$555,298.
Class
of shares Quantity 12/31/2017 Quantity 12/31/2016 Variation
in the year
Share
price Closing
Balance Share
price Closing
Balance Share
price Variation
in the carrying amount
Common 107,156,651 10.83 1,160,506 107,156,651 8.26 885,114 2.57 275,392
Preferred 114,280,556 9.10 1,039,953 114,280,556 4.10 468,550 5.00 571,403
221,437,207 2,200,459 221,437,207 1,353,664 846,795 As
of December 31, 2017 and 2016, the Company’s interest in Usiminas’s capital was 15.19% in common shares and 20.86%
in preferred shares. ·
Share market price risks The
Company is exposed to the risk of changes in share prices due to the investments made and classified as available-for-sale. According
to the Company’s accounting policies, any negative changes in the investment in Usiminas considered significant (impairment)
are recognized in profit or loss and the other changes that not occur from impairment are recognized in comprehensive income until
the investment is realized. As
of December,31 2017, the amount recognized in comprehensive income for investments available for sale, net of taxes is R$1,559,680
(R$678,035 as of December 31, 2016). III
- Financial risk management The
Company follows strategies of managing its risks, with guidelines regarding the risks incurred by the company. The nature and
general position of financial risks are regularly monitored and managed in order to assess the results and the financial impact
on cash flow. The credit limits and the quality of counterparties’ hedging instruments are also periodically reviewed. The
market risks are hedged when it is considered necessary to support the corporate strategy or when it is necessary to maintain
a level of financial flexibility. Under
the terms of the risk management policy, the Company can manage some risks by using derivative instruments not associated to any
speculative deals or short sales. 12.a)
Foreign exchange and interest rate risks ·
Exchange rate risk The
exchange rate risk arises from the existence of assets and liabilities denominated in US dollars or Euros, since the Company’s
functional currency is the Real. Net exposure is the result of offsetting the natural currency exposure by hedging instruments
adopted by CSN. The
consolidated net exposure as of December 31, 2017 is as follows:
12/31/2017
Foreign
Exchange Exposure (Amounts
in US$’000) (Amounts
in €’000)
Cash
and cash equivalents overseas 777,310 2,857
Trade
receivables 310,642 2,799
Other
assets 3,283 3,636
Total
assets 1,091,235 9,292
Borrowings
and financing (4,332,686) (73,186)
Trade
payables (97,622) (1,941)
Other
liabilities (3,984) (3,368)
Total
liabilities (4,434,292) (78,495)
Foreign
exchange exposure (3,343,057) (69,203)
Cash
flow hedge accounting 1,317,667
Net
Investment hedge accounting 72,000
Net
foreign exchange exposure (2,025,390) 2,797
Perpetual
Bonds 1,000,000
Net
foreign exchange exposure excluding perpetual bonds (1,025,390) 2,797
CSN
is in the process of redefining its currency hedging strategy. The company has focused its hedge strategy on preserving its cash
flow, so it is evaluating a replacement of the exposure generated by the settlement of derivatives with new hedge accounting designations,
capturing the existing natural hedges, as well as using other derivative instruments with the purpose of hedging CSN's future
cash flows. ·
Interest rate risk Risk
arises from short and long term liabilities with fixed or post fixed interest rates and inflation rates. Item
12 b) shows the derivatives and hedging strategies to protect exchange and interest rates risks. 12.b)
Hedging instruments: Derivative and hedge accounting CSN
uses several instruments for protection of foreign currency risk and interest rate risk, as shown in the following topics: ·
Portfolio of derivative financial instruments
Consolidated
12/31/2017 12/31/2016 12/31/2017
Appreciation
(R$) Fair
value (market) Appreciation
(R$) Fair
value (market) Impact
on finance income (cost) in 2017
Counterparties Functional
Currency Notional
amount Asset position Liability position Amounts
receivable / (payable) Notional
amount Asset position Liability position Amounts
receivable / (payable)
BNPP Dollar
10,250
33,435
(31,137)
2,298
(229)
Total
dollar-to-euro swap
10,250
33,435
(31,137)
2,298
(229)
BM&amp;FBovespa Real
1,641,378
-
-
(121)
28,503
Total
DI future
1,641,378
-
-
(121)
28,503
33,435
(31,137)
2,177
28,274 Forward
DI contracts The
Company to hedge part or all of its exposure to assets whose interest rates are pre-fixed may obtain DI derivative operations
on the stock exchange or the over-the-counter market, linking these assets to market trends. As of December 31, 2016 the Company
held in its portfolio forward CDI rate contracts traded at B3 S.A. which totaled the notional amount of R$ 1.641 billion. The
forward DI contract is defined as the accumulative value of the average daily DI rates of one day, calculated between the date
of the transaction and the last trading date, being used to hedge and manage the interest rate risk of assets / liabilities in
DI. The purchase and sale transactions, originally contracted in rate, will be converted into sale and purchase transactions,
respectively, in PU. The
contract settlement is exclusively financial, on the due date and occurs daily until the maturity. The position held by the Company
is set at the end of each session based on the difference of the day's settlement price (D0) compared to the previous day price
(D-1), and is settled on the following day (D+1), according to the rules of B3 S.A. For
as much as the Company maintains contracts traded on the B3 S.A, it is required by the clearing house a guarantee margin to cover
those commitments in these contracts, which is only a percentage of the contract´s total amount. CSN maintains securities
linked to this guarantee margin, consisting mainly of government bonds, which will be redeemed after the end position. The amounts
of these investments are described in Note 4. Dollar
x Euro swap The
subsidiary Lusosider has derivative transactions to protect its dollar exposure versus euro. ·
Classification of the derivatives in the balance sheet and statement of income
12/31/2017
Instruments Assets Liabilities Net
Financial Income (Note 24)
Current Total Current Total
Dollar
- to - euro swap (229)
Future
DI 28,503
28,274
12/31/2016
Instruments Assets Liabilities Net
Financial Income (Note 24)
Current Total Current Total
Future
Dollar BM&amp;F (805,760)
Dollar
- to - euro swap 2,298 2,298 (6,467)
Fixed
rate - to - CDI swap (*) (299)
CDI
- to - fixed rate swap (*) (63)
Future
DI (121) (121) 5,829
2,298 2,298 (121) (121) (806,760) (*)
Swap positions were settled in October 2017. ·
Hedge accounting – cash flow Beginning
November 1, 2014, the Company formally designated cash flow hedging relationships to protect highly probable future cash flows
against US dollar fluctuations. In
order to better reflect the accounting impacts of this foreign exchange hedging strategy on its profit, CSN designated part of
its US dollar-denominated liabilities as a hedging instrument of its future exports. As a result, foreign exchange differences
arising on translating the designated liabilities will be temporarily recognized in shareholders’ equity and allocated to
profit or loss when such exports are carried out, which will allow recognizing the US dollar impact on liabilities and exports
concurrently. Note that adopting hedge accounting does not entail contracting any financial instrument. As of December 31, 2017
the Company designated for hedge accounting US$1.3 billion in exports to be carried out between January, 2018 to October, 2022. To
support these designated amounts, the Company prepared formal documentation indicating how hedging is aligned with the goal and
strategy of CSN’s Risk Management by identifying the hedging instruments used, the hedging purpose, the nature of the hedged
risk, and showing the expected high effectiveness of the designated relationships. The designated debt instruments total an amount
equivalent to the portion of future exports. Thus, the exchange differences on translating the instrument and the hedged item
are similar. According to the Company’s accounting policy, continuous assessments of the prospective and retrospective effectiveness
must be carried out by comparing the designated amounts with the expected amounts, approved in Management’s budgets, and
the actual export amounts. Through
hedge accounting, the exchange gains and losses of the debt instruments do not immediately affect the Company’s profit or
loss except to the extent that exports are carried out. The
table below shows a summary of the hedging relationships as of December 31, 2017:
12/31/2017
Designation
Date Hedging
Instrument Hedged
item Type
of hedged risk Hedged
period Exchange
rate on designation Designated
amounts (US$’000) Amortizated
part (USD'000) Effect
on Result (*) (R$'000) Impact
on Shareholders' equity (R$'000))
3/11/2014 Export
prepayments in US$ to third parties Part
of the highly probable future monthly iron ore exports Foreign
exchange - R$ vs. US$ spot rate October
2016 - September 2019 2.4442 500,000
(133,334) 53,203
(316,726)
1/12/2014 Export
prepayments in US$ to third parties Part
of the highly probable future monthly iron ore exports Foreign
exchange - R$ vs. US$ spot rate October
2015 - February 2019 2.5601 175,000
(114,999) 38,937
(44,880)
12/18/2014 Export
prepayments in US$ to third parties Part
of the highly probable future monthly iron ore exports Foreign
exchange - R$ vs. US$ spot rate May
2020 2.6781 100,000
(62,990)
07/21/2015 Export
prepayments in US$ to third parties Part
of the highly probable future monthly iron ore exports Foreign
exchange - R$ vs. US$ spot rate July
2019 - March 2021 3.1813 60,000
(7,602)
07/23/2015 Export
prepayments in US$ to third parties Part
of the highly probable future monthly iron ore exports Foreign
exchange - R$ vs. US$ spot rate July
2019 - March 2021 3.2850 100,000
(2,300)
07/23/2015 Export
prepayments in US$ to third parties Part
of the highly probable future monthly iron ore exports Foreign
exchange - R$ vs. US$ spot rate October
2018 - October 2022 3.2850 30,000
(690)
07/24/2015 Export
prepayments in US$ to third parties Part
of the highly probable future monthly iron ore exports Foreign
exchange - R$ vs. US$ spot rate October
2018 - October 2022 3.3254 100,000
1,740
07/27/2015 Export
prepayments in US$ to third parties Part
of the highly probable future monthly iron ore exports Foreign
exchange - R$ vs. US$ spot rate October
2018 - October 2022 3.3557 25,000
1,193
07/27/2015 Export
prepayments in US$ to third parties Part
of the highly probable future monthly iron ore exports Foreign
exchange - R$ vs. US$ spot rate October
2018 - October 2022 3.3557 70,000
3,339
07/27/2015 Export
prepayments in US$ to third parties Part
of the highly probable future monthly iron ore exports Foreign
exchange - R$ vs. US$ spot rate October
2018 - October 2022 3.3557 30,000
1,431
07/28/2015 Export
prepayments in US$ to third parties Part
of the highly probable future monthly iron ore exports Foreign
exchange - R$ vs. US$ spot rate October
2018 - October 2022 3.3815 30,000
2,205
1/8/2015 Export
prepayments in US$ to third parties Part
of the highly probable future monthly iron ore exports Foreign
exchange - R$ vs. US$ spot rate (1)
3.3940 (9,000) (774)
3/8/2015 Export
prepayments in US$ to third parties Part
of the highly probable future monthly iron ore exports Foreign
exchange - R$ vs. US$ spot rate October
2018 - October 2022 3.3940 355,000
30,530
Total 1,566,000
(248,333) 92,140
(395,524) (*)
The effect on the result was recorded in other operating expenses. (1)
During the designation on August 2015, we reviewed the future export projections and identified that the amount of US$ 9 million
designated previously were not highly probable due to Platt’s quotation reduction. Therefore, the hedge relationship was
discontinued from August 2015. The exchange rate of the effective period remains recorded in Stockholders' Equity until the time
of debt settlement, in October 2022. In
the hedging relationships described above, the amounts of the debt instruments were fully designated for equivalent iron ore export
portions. The
movements in the hedge accounting amounts recognized in shareholders’ equity as of December 31, 2017 are as follows:
12/31/2015 Movement Realization 12/31/2016 Movement Realization 12/31/2017
Cash
flow hedge accounting 1,520,089 (1,005,968) (77,444) 436,677 50,987 (92,140) 395,524
Fair
value of cash flow hedge, net of taxes 1,520,089 (1,005,968) (77,444) 436,677 50,987 (92,140) 395,524 As
of December 31, 2017 the hedging relationships established by the Company were effective, according to the prospective tests conducted.
Thus, no reversal for hedge accounting ineffectiveness was recognized. Net
investment hedge in foreign subsidiaries CSN
has a natural foreign exchange exposure in Euros substantially arising from a loan made by a foreign subsidiary with functional
currency in Reais, for the acquisition of investments abroad whose functional currency is Euro. Such exposure arises from converting
the balance sheets of these subsidiaries for consolidation in CSN, and the exchange rate of the loans affected the income statement
in the financial result item and the exchange variation of the net assets of the foreign operation directly affected the equity
in other comprehensive income. As
from September 1 st
12/31/2017
Designation
Date Hedging
Instrument Hedged
Item Type
of Hedged Risk Exchange
Rate on designation Designated
amounts (EUR'000) Amortized
part (USD’000) Impact
on shareholders' equity
09/01/2015 Non-derivative
financial Investments
in subsidiaries which Foreign
exchange - 4.0825 120,000 (48,000) (17,911)
Total 120,000 (48,000) (17,911) The
changes in the amounts related to net investment hedge as of December 31, 2017 are presented below:
12/31/2015 Movement Realization 12/31/2016 Movement Realization 12/31/2017
Net
investment hedge accounting 20,148 (77,952) (57,804) 39,893 (17,911)
Fair
value of net investment hedge in foreign operations 20,148 (77,952) (57,804) 39,893 (17,911) On
December 31, 2017 hedge relationships established by the Company found to be effective, according to prospective tests. Therefore,
no reversal by ineffectiveness of the hedge was recorded. 12.c)
Sensitivity analysis We
present below the sensitivity analysis for currency risk and interest rate. ·
Sensitivity analysis of Derivative Financial Instruments and consolidated Foreign Exchange Exposure The
Company considered scenarios 1 and 2 as 25% and 50% of deterioration for volatility of the currency, using as reference the
closing exchange rate as of December 31, 2017. The
currencies used in the sensitivity analysis and its scenarios are shown below:
12/31/2017
Currency Exchange
rate Probable
scenario Scenario
1 Scenario
2
USD 3.3080 3.2381 4.1350 4.9620
EUR 3.9693 4.0295 4.9616 5.9540
12/31/2017
Interest Interest
rate Scenario
1 Scenario
2
CDI 6.89% 8.61% 10.34%
TJLP 7.00% 8.75% 10.50%
LIBOR 1.84% 2.30% 2.76% The
effects on income statement, considering the scenarios 1 and 2 are shown below:
12/31/2017
Instruments Notional Risk Probable
scenario (*) Scenario
1 Scenario
2
Hedge
accounting of exports 1,317,667 Dollar (92,105) 1,089,711 2,179,422
Currency
position (3,343,057) Dollar 233,680 (2,764,708) (5,529,416)
(not
including exchange derivatives above)
Consolidated
exchange position (2,025,390) Dollar 141,575 (1,674,997) (3,349,994)
(including
exchange derivatives above)
Net
Investment hedge accounting 72,000 Euro 4,334 71,447 142,894
Currency
position (69,203) Euro (4,166) (68,672) (137,344)
Consolidated
exchange position 2,797 Euro 168 2,775 5,550
(including
exchange derivatives above) (*)
The probable sceneries were calculated considering the following variations to the specified risks: Real x Dollar – appreciation
of Real in 2.11% / Real x Euro – appreciation of Real in 1.52%. Source: Quotation from Central Bank of Brazil and
Central Bank of Europe on 02/16/2018. ·
Sensitivity analysis of changes in interest rates The
Company considered the scenarios 1 and 2 as 25% and 50% of evolution for volatility of the interest as of December 31, 2017.
Consolidated
Impact
on profit or loss
Changes
in interest rates %
Yearly Assets Liabilities Probable
scenario (*) Scenario
1 Scenario
2
TJLP 7.00 (1,003,712) (3,202) (17,565) (35,130)
Libor 1.84 (4,844,015) (44,657) (22,247) (44,494)
CDI 6.89 644,525 (13,550,383) (206,061) (222,303) (444,606) (*)
The sensitivity analysis is based on the assumption of maintaining as probable scenario the market rates at December 31, 2017
recorded in the Company´s assets and liabilities. 12.d)
Liquidity risk It
is the risk that the Company may not have sufficient net funds to honor its financial commitments as a result of mismatching of
terms or volumes between scheduled receipts and payments. To
manage cash liquidity in domestic and foreign currency, assumptions of future disbursements and receipts are established and daily
monitored by the treasury area. The payment schedules for the long-term portions of borrowings, financing and debentures are shown
in note 11. The
following table shows the contractual maturities of financial liabilities, including accrued interest.
At
December 31, 2016 Less
than one year From
one to two years From
two to five years Over
five years Total
Borrowings,
financing and debentures 6,551,764
14,812,478
4,249,106
3,956,369
29,569,717
Trade
payables 2.460,774 2,460,774
Dividends
and interest on capital 510,692 510,692
IV
- Fair values of assets and liabilities as compared to their carrying amounts Financial
assets and liabilities at fair value through profit or loss are recognized in current and non-current assets and liabilities,
and any gains and losses are recognized as financial income or financial costs, respectively. The
amounts are recognized in the financial statements at their carrying amounts, which are substantially similar to those that would
be obtained if they were traded in the market. The fair values of other long-term assets and liabilities do not differ significantly
from their carrying amounts, except the amounts below. The
estimated fair values for certain consolidated long-term borrowings and financing were calculated at prevailing market rates,
taking into consideration the nature, terms and risks similar to those of the recorded contracts, as below:
12/31/2017 12/31/2016
Carrying
amount Fair
value Carrying
amount Fair
value
Perpetual
bonds 3,312,503
2,602,090
3,263,536
1,702,134
Fixed
rate notes 5,751,526
6,207,946
5,666,506
4,907,339
(*)
Source: Bloomberg ·
Credit risks The
exposure to credit risks of financial institutions complies with the parameters established by financial policy. The Company has
as practice the detailed analysis of the patrimonial and financial situation of its clients, the establishment of a credit limit
and permanent monitoring of its debit balance. With
regard to financial investments, the Company only made investments in institutions with low credit risk rated by rating agencies.
Since part of the funds is invested in repurchase agreements that are backed by Brazilian Government Bonds, there is also exposure
to the credit risk of the Brazilian State. Regarding
the exposure to credit risk in accounts receivable and other receivables, the company has a credit risk committee, in which each
new customer is analyzed individually regarding their financial condition, prior to the granting of the credit limit and payment
terms and periodically revised, according to the periodicity procedures of each business area. ·
Capital Management The
Company seeks to optimize its capital structure in order to reduce its financial costs and maximize the return to its shareholders.
The table below shows the evolution of the capital structure of the Company in the last three years, with financing by equity
and third-party capital.
Thousands
of reais 2017 2016
Shareholder's
equity (equity) 8,288,229 7,384,521
Borrowings
and Financing (Third-party capital) 29,510,844 30,441,018
Gross
Debit/Shareholder's equity 3.56 4.12</t>
  </si>
  <si>
    <t>13. OTHER PAYABLES</t>
  </si>
  <si>
    <t>Other Payables</t>
  </si>
  <si>
    <t>OTHER PAYABLES</t>
  </si>
  <si>
    <t>13. OTHER
PAYABLES The
group of other payables classified in current and non-current liabilities is comprised as follows:
Consolidated
Current Non-current
12/31/2017 12/31/2016 12/31/2017 12/31/2016
Payables
to related parties (Note 18 b) 57,008 10,927
Derivative
financial instruments (Note 12 I) 121
Dividends
and interest on capital payable (Note 12 I) (1) 510,692 484,570
Advances
from customers 68,521 90,720
Taxes
in installments (Note 15) 21,551 24,444 79,242 83,312
Profit
sharing – employees 42,699 211,791
Freight
provision 81,699 57,586
Provision
for industrial restructuring 1,350 13,000
Taxes
payable 8,410 8,518
Other
provision 152,205 23,162
Third
party materials in our possession 231 288
Other
payables 123,945 105,115 41,671 39,307
1,059,901 1,021,724 129,323 131,137
(1) Dividends
payable by the subsidiary CSN Mineração.</t>
  </si>
  <si>
    <t>14. INCOME TAX AND SOCIAL CONTRIBUTION</t>
  </si>
  <si>
    <t>Income Tax And Social Contribution</t>
  </si>
  <si>
    <t>INCOME TAX AND SOCIAL CONTRIBUTION</t>
  </si>
  <si>
    <t>14.a)
Income tax and social contribution recognized in profit or loss: The
income tax and social contribution recognized in profit or loss for the year are as follows:
Consolidated
12/31/2017 12/31/2016 12/31/2015
Income
tax and social contribution income (expense)
Current
(358,981) (206,178)
(135,671)
Deferred
(50,128) (60,368) (2,767,545)
(409,109) (266,546) (2,903,216) The
reconciliation of consolidated income tax and social contribution expenses and income and the result from applying the effective
rate to profit before income tax and social contribution are as follows:
Consolidated
12/31/2017 12/31/2016 12/31/2015
(Loss)/Profit
before income tax and social contribution 520,338 (576,951) 1,685,341
Tax
rate 34% 34% 34%
Income
tax and social contribution at combined statutory rate (176,915) 196,163 (573,016)
Adjustment
to reflect the effective rate:
Equity
in results of affiliated companies 42,431 22,072 394,492
Profit
with differentiated rates or untaxed 37,605 (287,502) 798,603
Transfer
pricing adjustment (34,746) (63,638) (66,447)
Tax
loss carryforwards without recognizing deferred taxes (368,612) (821,920) (89,978)
Limit
of Indebtedness (39,378) (35,391) (54,091)
Unrecorded
deferred taxes on temporary differences 541,655 643,990 (1,133,091)
(Losses)/Reversal
for deferred income and social contribution tax credits (403,080) 44,691 (2,949,003)
Refis
Effect and early discharge program (2,586)
Income
tax and social contribution on foreign profit (29,964) (35,613) 72,376
Fair
value gain of 59.76% interest held in Namisa 855,551
Goodwill
amortization of Metalic 31,439 31,439
Tax
incentives 14,358 22,673
Reversal
of deferred tax in Namisa (107,773)
Reversal
of deferred tax in Prada (46,681)
Other
permanent deductions (additions) 7,537 16,490 (1,571)
Income
tax and social contribution in profit for the period (409,109) (266,546) (2,903,216)
79% -46% 172% Currently,
there is no sufficient evidence to support the recognition of deferred tax credits. For this reason, the Company maintains the
tax credits arising from tax losses and negative basis of social contribution limited to 30% of the income tax and negative basis
of deferred social contribution recognized in liabilities. 14.b)
Deferred income tax and social contribution: The
deferred income tax and social contribution recorded in non-current assets refer solely to tax losses and social contribution
and were limited to 30% of the deferred income tax and social contribution recorded in liabilities. The remaining balance of tax
losses and social contribution and the total temporary differences were written off and maintained in the Company’s tax
books for future utilization and amounted as of December 31, 2017 and 2016, respectively, to R$ 3,044,137 and R$ 1,093,321 in
2017 and R$3,067,726 and R $ 1,095,848 in 2016.
Consolidated
Opening
Balance Movement
Opening
balance Movement
Closing
Balance
12/31/2015 Shareholders'
Equity Profit
or loss Others 12/31/2016 Shareholders
' Equity Profit
or loss Others 12/31/2017
Deferred
Income
tax losses
417,256
556,397
(2,853)
970,800
245,846
(79,412)
1,137,234
Social
contribution tax losses
161,769
179,887
(1,027)
340,629
94,843
(28,588)
406,884
Temporary
differences
(1,572,992)
71,769
(796,652)
9,700
(2,288,175)
26,778
(390,817)
(2,344)
(2,654,558)
-
Provision for tax social security, labor, civil and environmental risks
7,615
3,398
256,936
12,963
269,899
-
Provision for envieionmental liabilities
89,290
5,758
95,048
(8,197)
86,851
-
Assets impairmant losses
87,152
6,756
93,908
(5,475)
88,433
-
Inventory imparment losses
29,048
5,234
1,421
35,703
10,111
45,814
-
(Gains )/ losses in financial instruments
(5,454)
3,154
(2,300)
1,388
(912)
-
(Gains )/losses on available - for - sale financial assets
947,989
(242,060)
705,929
316,563
1,022,492
-
Actuarial liability (pension and healthcare plan)
164,167
(15,387)
(14,202)
134,578
180,834
(41,065)
(1,289)
273,058
-
Acrrued supplies and services
92,401
30,625
75
123,101
(55,385)
67,716
-
Allowance for doubtful debts
38,614
1,751
1,643
42,008
5,208
47,216
-
Goodwil on merger
9,211
(283)
(8,113)
815
(207)
608
-
Unrealized ex change differences (1)
2,427,926
(838,275)
1,589,651
56,493
(134,992)
1,511,152
-
(Gain) in control loss on Transnordestina
(224,096)
131,916
(92,180)
(92,180)
-
Cash flow hedge accounting
516,831
(368,360)
148,471
(13,992)
134,479
-
Aquisition Fair Value SWT/CBL
(299,574)
52,506
42,717
5,350
(199,001)
(21,143)
26,833
(193,311)
-
Deferred taxes non computed
(1,673,904)
527,520
(175,915)
(2,138)
(1,324,437)
(566,173)
(3,255)
(115)
(1,893,980)
-
(Losses) estimated/ reversals to deferred taxes credits
(3,173,048)
114,627
44,691
(3,013,730)
82,769
(123,056)
(3,054,017)
-
Business Combination
(1,058,088)
(14,736)
(1,072,824)
32,288
(1,040,536)
-
Others
212,620
2,923
(33,458)
8,064
190,149
(8,573)
(107,976)
(940)
72,660
Total
(993,967)
71,769
(60,368)
5,820
(976,746)
26,778
(50,128)
(110,344)
(1,110,440)
Total
Deferred Assets
78,066
70,151
63,119
Total
Deferred Liabilities
(1,072,033)
(1,046,897)
(1,173,559)
Total
Deferred
(993,967)
(976,746)
(1,110,440) (1)
The Company taxes the foreign exchange differences on a cash basis to calculate income tax and social contribution. The
Company has foreign subsidiaries in its corporate structure, for which profits are taxed at income tax in the countries where
they are domiciled by lower rates than those prevailing in Brazil. From 2013 up to 2017 such foreign subsidiaries generated profits
amounting to R$ 926,161. If for some reason tax authorities understand that these profits are subject to additional taxation in
Brazil in respect of income tax and social contribution, which if due, would total R$ 302,482. The
Company, based on its legal counsel’s opinion, assessed the likelihood of loss in a potential claiming by tax authorities
which resulted in a possible risk of loss and, therefore, no provision was recognized in the financial statements. 14.c)
Impairment test - Deferred taxes Annually,
CSN performs a technical study to demonstrate if the generation of future taxable profits support the realization of tax credits. This
study is prepared at Entity level, in accordance with the Brazilian tax legislation, and is performed considering substantially
the parent company’s projections since the other group companies do not have material credits for purposes of this study.
The parent company engages in the following businesses: •
Steel Brazil; •
Cement. The
deferred tax assets on tax losses and temporary differences refers mainly to the following:
Nature Description
Tax
losses In
recent periods, the Company started to incur in tax losses, mostly because of high financial expenses, as substantially all
our loans and financings are on this level.
Exchange
difference expenses Since
2012 the Company opted by the taxation on a cash basis. As the Company have operated without taxable profit, it would
not make sense to use this deductibility year by year (accrual basis). As a result of the cash basis tax treatment, taxes
are only due and expenses are only deductible at the time of debt settlement.
Losses
on Usiminas shares The
losses on Usiminas shares are recognized on an accrual basis, but the taxable event will occur only at the time of divestment,
expected to occur in the period projected to compensate the deferred taxes.
Other
provisions Various
accounting provisions are recognized on an accrual basis, but their taxation occurs only at the time of its realization,
such as provisions for contingencies, impairment losses, environmental liabilities, etc. The
study is prepared based on the Company business plan of long-term in period reasonably estimated by management and considered
several scenarios which vary according to different macroeconomic and operating assumptions. The
model for projection of taxable profit considers two main indicators: ·
Pre-Tax Profit, reflecting our projected EBITDA plus depreciation, other income and expenses and financial income (expenses);
and
·
Taxable Profit, which is our pre-tax profit plus (minus) expenses and income items that are taxable at a time different from the
time obtained on an accrual basis (temporary differences). Taxable
profit is obtained considering adjustments to pre-tax profits for the following main items: ·
Foreign Exchange differences: are expected to be offset against future profits based on the original in liquidation debts owed
to third parties and rescheduling of intercompany debts (to match the periods of greater profitability); ·
Losses on Usiminas: the model assumed using the tax assets at the time of sale of the preferred shares (and realization of losses),
exclusively; ·
Other provisions: in view of the unpredictability of the occurrence of losses for which we have recorded provisions, we assumed
an even 10% utilization per year; and ·
Tax loss: utilization is limited under Brazilian law to 30% of the taxable income in a given year. Under Brazilian law income
tax losses do not expire and may be used to offset future taxable income. In
addition, a sensitivity analysis of tax credits utilization considering a change in macroeconomic assumptions, operational performance
and liquidity events took place. On
the other hand, as a negative factor, CSN has experienced income tax losses in most of the last five years resulting from the
deterioration of the Brazilian political and macroeconomic environment, as well as due to the growth of financial leverage, which
has unbalanced the relationship between operating and financial results. In
summary, the main positive and negative evidences we considered in making our projections were: i.
Positive aspects: Operating profit, non-expiration on tax losses benefit and extinguishment of the financial expenses arising
from the elimination pre-existing relationship between Namisa and CSN, and dividends to be received from CSN Mineração. ii.
Negative aspects: history of tax losses, substantial generation of cash used for payment of debts and increase in iron ore costs
since, from the business combination, the Company started purchasing iron ore at market price from CSN Mineração and,
pursuant to the Brazilian legislation, the utilization of the tax loss is limited to 30% of the taxable profit in the year. The
existence of tax losses generated in the last years is a material negative evidence for being objectively verifiable, and, consequently,
more weight is given to this evidence than to others which may have subjectivity features, according to the interpretation of
IAS 12 standard. Therefore,
one considers that there are not sufficiently strong evidences that support the recording of the tax credits, limiting their recognition
to 30% of the deferred tax liabilities. 14.d)
Income tax and social contribution recognized in shareholders' equity: The
income tax and social contribution recognized directly in shareholders' equity are as follows:
Consolidated
12/31/2017 12/31/2016
Income
tax and social contribution
Actuarial
gains on defined benefit pension plan 171,473 30,234
Estimated
losses for deferred income and social contribution tax credits - actuarial gains (175,649) (33,400)
Changes
in the fair value on available-for-sale financial assets (525,107) (33,796)
Actuarial
gains and assets available for sale by incorporation 525,107 33,796
Exchange
differences on translating foreign operations (369,017) (425,510)
Cash
flow hedge accounting 134,478 109,813
Estimated
losses for deferred income and social contribution tax credits - cash flow hedge (134,478) (109,813)
(373,193) (428,676)</t>
  </si>
  <si>
    <t>15. TAX INSTALLMENTS PROGRAMS</t>
  </si>
  <si>
    <t>Tax Installments Programs</t>
  </si>
  <si>
    <t>TAX INSTALLMENTS PROGRAMS</t>
  </si>
  <si>
    <t>15. Tax
installments programs The
position of the REFIS debts (refinancing program) and other tax installment payment plans, were recorded in current and non-current
liabilities, as stated in the table of Note 13, are as follows:
Consolidated
Current Non-current
12/31/2017 12/31/2016 12/31/2017 12/31/2016
Federal
REFIS Law 11.941/09 12,552
11,956 20,083
19,779
Federal
REFIS Law 12.865/13 5,984
5,572 56,381
57,905
Other
refinancing program 3,015
6,916 2,778
5,628
21,551
24,444 79,242
83,312 REFIS debts refer to tax refinance programs
launched by the Brazilian Federal Government to allow tax owners to pay their fiscal debts in installments. Usually, the adhesion
to those programs by the companies allow them to benefit from relief of interest and penalties.</t>
  </si>
  <si>
    <t>16. PROVISION FOR TAX, SOCIAL SECURITY, LABOR, CIVIL AND ENVIRONMENTAL RISKS AND JUDICIAL DEPOSITS</t>
  </si>
  <si>
    <t>Provision For Tax Social Security Labor Civil And Environmental Risks And Judicial Deposits</t>
  </si>
  <si>
    <t>PROVISION FOR TAX, SOCIAL SECURITY, LABOR, CIVIL AND ENVIRONMENTAL RISKS AND JUDICIAL DEPOSITS</t>
  </si>
  <si>
    <t>Claims
of different nature are being challenged at the appropriate courts. Details of the accrued amounts and related judicial deposits
are as follows:
Consolidated
Accrued
liabilities Judicial
deposits
12/31/2017 12/31/2016 12/31/2017 12/31/2016
Tax 113,451
119,523 52,542
62,035
Social
security 74,522
62,574 50,098
48,614
Labor 451,173
485,422 202,104
186,823
Civil 148,212
137,857 22,752
23,179
Environmental 37,733
7,716 1,826
2,220
Deposit
of a guarantee 10,029
8,387
825,091
813,092 339,351
331,258
Classification:
Current
105,958
108,607
Non-
current 719,133
704,485
339,351
331,258
825,091
813,092
339,351
331,258
The
changes in the provision for tax, social security, labor, civil and environmental risks in the year ended December 31, 2017 were
as follows:
Consolidated
Current
+ Non- current
Nature 12/31/2016 Additions Accrued
charges Net
utilization of reversal 12/31/2017
Tax
119,523
24,805
6,325
(37,202)
113,451
Social
security
62,574
10,333
3,121
(1,506)
74,522
Labor
485,422
42,400
33,330
(109,979)
451,173
Civil
137,857
3,496
11,681
(4,822)
148,212
Environmental
7,716
33,549
221
(3,753)
37,733
813,092
114,583
54,678
(157,262)
825,091 The
provision for tax, social security, labor, civil and environmental liabilities was estimated by management and is mainly based
on the legal counsel’s assessment and only proceedings for which the risk is classified as probable loss are accrued. Additionally,
this provision includes tax liabilities resulting from lawsuits filed by the Company, subject to SELIC (Central Bank’s policy
rate). Tax
lawsuits The
main tax lawsuits assessed by the outside legal counsel as probable losses to which CSN or its subsidiaries are parties are as
follows: (i) Municipal tax assessments (ISS) incident in lease contracts; (ii) ICMS Assessment Notice for the alleged nonpayment
of this tax on product imports; (iii) Tax Forfeiture to collect ICMS reported but not paid; (iv) collection of income tax and
social contribution for the offset of nonexistent tax credits. Labor
lawsuits As
of December 31, 2017, the Group is a defendant in 8,778 labor lawsuits. Most of the claims relate to subsidiary and/or joint liability,
salary equalization, health hazard premiums and hazardous duty premiums, overtime pay, difference in the 40% fine for the severance
pay fund (FGTS) related to period prior to retirement and as a result of federal government economic plans, health care plan,
indemnity claims resulting from alleged occupational diseases or on-the-job accidents, breaks between working hours, and differences
in profit sharing from 1997 to 1999 and from 2000 to 2003. During
the year ended December 31, 2017 there were addition or write-off movements in labor lawsuits, due to court orders issued to terminate
lawsuits and the constant revision of the Company’s accounting estimates related to the provision for contingencies that
take into consideration the different nature of the claims made, as required by the Company’s accounting policies. Civil
lawsuits Among
the civil lawsuits in which the Company is a defendant are claims for compensation. Generally these lawsuits result from on-the-job
accidents, occupational diseases and contractual litigation related to the industrial activities of the Group, real estate actions,
healthcare plan, and reimbursement of costs incurred in labor courts. Environmental
lawsuits The
environmental administrative/judicial proceedings filed against the Company include mainly administrative proceedings for alleged
environmental irregularities and the regularization of environmental permits; at the judicial level, the Company is a party to
actions collecting the fines imposed for such alleged environmental irregularities and public civil actions claiming regularization
coupled with compensation, in most cases claiming environmental recovery. In general these proceedings arise from alleged damages
to the environment related to the Company’s industrial activities. The
environmental processes present high complexity for estimating the amount at risk, should be taken into consideration, among various
aspects, procedural development, the extent of damage and the projection of repairing costs. There
are other environmental processes for which it is not yet possible to assess the risk and contingency value due to the aforementioned
complexity estimation, the peculiarities of the matters involving them and also their procedural steps. The main processes of
environmental nature are listed below: ·
In 2010 we signed a Term for Undertaking ( Termos de Ajustamento de Conduta Within
the context of the TAC signed in April 2016, upon the expiration of the environmental authorization, a renewal of the authorization
was issued in December 2017 by the Deliberation CECA/CFL nº 6.141 nº
IN042958, allowing the full operation of UPV for 180 days which will expire on June 20, 2018. During this period we will continue
seeking a final consensual solution to the environmental issues of UPV under discussion with the environmental institutions of
the State of Rio de Janeiro. ·
In July 2012, the Public Ministry of the State of Rio de Janeiro initiated a public civil
action against us to require us to (i) remove wastings left in industrial landfill areas in the city of Volta Redonda and (ii)
transfer 750 residences of the Volta Grande IV condominium, also in the city of Volta Redonda. These requirements were denied
by the Court, which determined the presentation of a schedule to investigate the area and, if necessary, to remediate the potential
issues raised by the Public Ministry. The aforementioned schedule was presented and all the surveys performed during the investigation
including the risk assessment and intervention plan were concluded at the end of April 2014. Also, we were notified as to indemnification
actions initiated by owners of the residential condominium mentioned above to be reimbursed for material and moral damages. ·
In August 2013, the Public Federal Ministry initiated a similar action as the one described
above. Up to date we discuss the proper forum to judge both public civil actions. ·
With regards to other supposedly contaminated areas in Volta Redonda, the Public Ministry
initiated three public civil actions claiming for environmental remediation and indemnification related to certain áreas
denominated Marcia I, II, III and IV, Wandir I and II and Reciclam. These claims are at initial stage and we are currently performing
environmental studies that will determine the extent of possible environmental damages related to soil contamination, as well
as the action plan to fulfill with the legislation in force. As soon as the studies are concluded, they will be presented and
added to the pleadings. ·
In 2015, the Public Federal Ministry initiated a public civil action against us claiming
for the adequacy and regularization for the emission of particles from the UPV and the stoppage of its operations. In accordance
with CONAMA Resolution n.º 436/2011, we have to adjust the emission of particles to match to the current legal standards
required by December 2018. We are fully compliant with the environmental rules in force. ·
In 2016, we were notified as to a new public civil action jointly initiated by the Public
Federal Ministry and the Public Ministry of the State of Rio de Janeiro in relation to a supposedly irregular waste deposit in
the landfill area named "Aterro Panco". The claims are for the recovery of degraded areas, compensation for damages to
fauna and flora and to human health, as well as indemnification for material and moral damages caused to the environment. Due
to the nature of this action and to the current stage of the pleading, this action is still considered as inestimable. ·
In 2004, the Public Federal Ministry initiated a public civil action against us for a supposedly environmental contamination and
pollution of the Paraíba do Sul river caused by our industrial activities of UPV. The Court of the State of Rio de Janeiro
maintained the condemnation previously given and reinforced the obligation of the Company to compensate eventual environmental
damages. We appealed to the Superior Court of Justice which accepted the appeal and determined the pleading to return to the previous
stage and nullified all the decisions previously given. A technical survey was also determined to be performed in the area. ·
A civil investigation is ongoing to assess (i) the environmental requisites to our project in the city of Arcos (cement plant);
(ii) monitoring and mitigation of the environmental impacts of our productive activities; (iii) conformity of the conditions our
our environmental licenses, including the creation of a museum in Corumbá ecological station and the establishment of a Private
Reserve of the Natural Heritage; and (iv) measures for preservation of the cultural heritage and adoption of compensatory measures.
In February 2011 a Term of Undertaking was signed (“TAC”) to assure the fulfillment of the obligations raised by the
Public Ministry. The Ministerial Board has issued a clearance certificate to the major part of the TAC, except for three pending
items that still remain open. ·
In 2009 and 2010, we signed Judicial Agreements (“TAJ”) with the Public Federal
Ministry to recover environmental liabilities caused by our coal mining activities in the Southeast of Santa Catarina until the
90’s. The environmental liabilities reached by the TAJ include the restoration of certain degraded areas. We are currently
under negotiation of a new execution schedule. ·
In relation to the mining activities matters, due to the accident involving a Brazilian mining company in November 2015, the State
of Minas Gerais initiated several civil investigations based on the inventory of tailing dams of the State released in 2014. Those
procedures seek to find structures not assured by external auditors due to technical unstability or the technical stability was
not assured due to the lack of documentation or technical data. ·
In March 2016 we were notified of a public civil action initiated against the State of Minas Gerais and the State Environmental
Foundation (“FEAM”) questioning the stability of the structure of our tailing dam known as “BAIA 4” –
a small structure built within the industrial area and used to collect particles generated during the process of ore filtration.
That pleading was filed before the defense takes place due to out-of-date information. CSN was able to prove that BAIA 4 structure
was steady which led to the filing of the action. In August 2016, we were notified of a new public civil action questioning the
stability of the structure of our tailing dam known as “Dique do Engenho” (Engenho dam). We presented the documentation
to the State authorities to prove the stability and safety of the Engenho dam “Dique do Engenho”. We expect this action
to be also filed shortly. ·
Other administrative and judicial proceedings The
table below shows a summary of the carrying amounts of the main legal matters with possible risk of loss on December 31, 2017and
2016.
Consolidated
12/31/2017 12/31/2016
Income
tax / Social contribution - Assessment Notice and imposition of fine (AIIM) - Capital gain for an alleged sale of the shares
of its subsidiary NAMISA (1) .
11,073,961
8,415,142
Income
tax / Social contribution - Assessment Notice and imposition of fine (AIIM) - Disallowance of deductions of goodwill generated
in the reverse incorporation of Big Jump by Namisa
2,623,179
2,457,855
Assessment
Notice and Imposition of fine (AIIM) - Income tax/ Social contribution - gloss of interest on prepayment arising from
supply contracts of iron ore and port services
2,500,606
2,327,499
Notices
of violation and imposition of fine - Income taxes and social contribution due to profits from foreign subsidiaries (years
2008,2010 and 2011)
1,858,640
1,644,898
Tax
foreclosures - ICMS - Electricity credits
920,306
838,192
Installments
MP 470 - alleged insufficiency of tax losses
704,739
652,553
Offset
of taxes that were not approved by the Federal Revenue Service - IRPJ/CSLL, PIS/COFINS e IPI
1,685,648
1,505,079
Disallowance
of the ICMS credits - Transfer of iron ore
499,006
570,997
ICMS
- Refers to the transfer of imported raw material at an amount lower than the price disclosed in the import documentation
275,233
279,511
Disallowance
of the tax losses arising on adjustments to the SAPLI
491,862
455,214
Assessment
Notice - ICMS - shipping and return merchandise for Industrialization
816,199
749,492
Assessment
Notice- Income tax- Capital Gain of CFM vendors located outside
203,185
185,249
CFEM
- Divergence on the understanding between CSN and DNPM on the calculation basis
290,249
348,512
Other
tax (federal, state, and municipal) lawsuits
3,065,131
2,727,258
Assessment
Notice - ICMS - Questions about sales to incentive zone
170,330
Social
security lawsuits
278,600
263,951
Law
suit applied by Brazilian antitrust authorities (CADE)
98,189
96,316
Other
civil lawsuits
1,111,944
814,440
Labor
and social security lawsuits
1,569,712
1,138,155
Environmental
lawsuits - ACP TAC/PAC - Compliance with environmental obligations (2) .
216,878
203,486
Tax
foreclosures - Fine of Volta Grande IV (3)
67,620
58,045
Others
Enviromental lawsuits
117,858
113,741
30,639,075
25,845,585 1. In
February 2017, we were notified of the judgment of the Amendment of Judgment filed due the CARF’s decision on case, in which
the Federal Revenue Service of Brazil challenges the capital gain on the alleged sale of 40% of NAMISA (currently CSN Mineração
S.A.). The CARF, in short, agreed with the infringement notice. The Company, however, is taking of the lawfulness of the operation
and, therefore, is evaluating the appropriate legal and procedural measures to reverse the decision. Currently we have been discussing
the subject in several processes and there is a fiscal execution by which a portion of our assets, such as buildings, equipment,
land, vehicles and fixtures and furniture, has been given as a guarantee. This processual scenario does not change our assessment
and, accordingly, we maintain that contingency as possible. 2.
In 1995, the Municipality of Volta Redonda filed a civil action requesting compliance with the requirements of the Environmental
Compensation Program (PAC) agreed between the municipality and CSN. In May 2008, despite the fact that CSN had demonstrated its
compliance with the TAC / 1995, involving an approximate amount of R$ 16 million, the Municipality of Volta Redonda disagreed
and requested payment of the obligations considered by the Municipality as outstanding. After the initial discussions, the Municipality
of Volta Redonda filed a petition to execute the allegedly unfulfilled items, in the original amount of R$ 172 million, which
was duly contested by the Company. The First Instance Judge appointed a team of experts to determine the outstanding obligations
and the respective value involved. Currently, the process is suspended, at the request of both parties, with a view to negotiations
for a possible agreement. 3.
On April 8, 2013, INEA imposed on CSN a fine of R$ 35 million in respect of the aspects involving the Volta Grande IV condominium,
determining that the actions already considered and discussed in the civil suit filed in July 2012. In connection with the application
of this fine, an annulment action was distributed, in January 2014, to the 10th Civil Court of the State of Rio de Janeiro, seeking
the annulment of the fine and its effects. In parallel, INEA filed a tax enforcement action in order to enforce the amount of
the fine imposed. The aforementioned Tax Enforcement action was distributed in May 2014 to the 4th Volta Redonda Active Debt Registry
in the State of Rio de Janeiro. Currently, said enforcement action is suspended until the judgment of the annulment action, in
order to avoid conflicting decisions. The
assessments made by the legal counsel define these administrative and judicial proceedings as entailing risk of possible loss
and, therefore, no provision was recorded in conformity with Management’s judgment and accounting practices adopted in Brazil.</t>
  </si>
  <si>
    <t>17. PROVISION FOR ENVIRONMENTAL LIABILITIES AND ASSET RETIREMENT OBLIGATIONS</t>
  </si>
  <si>
    <t>Provision For Environmental Liabilities And Asset Retirement Obligations</t>
  </si>
  <si>
    <t>PROVISION FOR ENVIRONMENTAL LIABILITIES AND ASSET RETIREMENT OBLIGATIONS</t>
  </si>
  <si>
    <t>17. PROVISION
FOR ENVIRONMENTAL LIABILITIES AND ASSET RETIREMENT OBLIGATIONS The
balance of the provision for environmental liabilities and asset retirement obligation - ARO are as follows:
Consolidated
12/31/2017 12/31/2016
Environmental
liabilities 255,517
273,475
Asset
retirement obligations 81,496
73,589
337,013
347,064 17.
a) Environmental liabilities As
of December 31, 2017, there is a provision recognized for expenditures relating to environmental investigation and recovery services
for potentially contaminated areas surrounding establishments in the States of Rio de Janeiro, Minas Gerais and Santa Catarina.
Estimated expenditures will be reviewed periodically and the amounts already recognized will be adjusted whenever necessary. These
are Management’s best estimates based on the environmental remediation studies and projects. This provision is recognized
as other operating expenses. The
provision is measured at the present value of the expenditures required to settle the obligation, using a pretax rate that reflects
current market assessments of the time value of money and the specific risks of the obligation. The increase in the obligation
due to passage of time is recognized as other operating expenses. The
discount rate used to calculate the provision to present value through December 31, 2017 was 10.54% in real terms. The liability
recognized is periodically updated based on the general market price index (IGP-M) for the period. Some
contingent environmental liabilities are monitored by environmental department were not recorded in provisions due to its characteristics,
they do not meet the recognition criteria present in IAS 37. 17.
b) Asset retirement obligations Asset
retirement obligations refer to estimated costs for decommissioning, retirement or restoration of areas upon the termination of
activities related to mining resources. The initial measurement is recognized as a liability discounted to present value and subsequently
through increase in expenses over time. The asset retirement cost equivalent to the initial liability is capitalized as
part of the carrying amount of the asset, being depreciated over the useful life of the asset. In
2015, the Company completed a new certification of iron mineral reserves in the Casa de Pedra and Engenho mines. This certification,
prepared by a specialized company, has certified reserves of 3,021 million tons of iron ore.</t>
  </si>
  <si>
    <t>18. RELATED-PARTY BALANCES AND TRANSACTIONS</t>
  </si>
  <si>
    <t>Related-party Balances And Transactions</t>
  </si>
  <si>
    <t>RELATED-PARTY BALANCES AND TRANSACTIONS</t>
  </si>
  <si>
    <t>18.a)
Transactions with Holding Companies Vicunha
Siderurgia S.A. is the Company’s main shareholder, with 49.21% of the voting shares. Also
integrating the Company’s control block are Rio Iaco Participações S.A., CFL Participações S.A. and
Vicunha Têxtil, which hold interest in CSN’s voting capital of 4.29%, 0.29% and 0.36%, respectively. Vicunha
steel’s corporate structure is as follows: Vicunha
Steel S.A. – holds 67.92% of Vicunha Aços S.A. CFL
Participações S.A. – holds 12.82% of National Steel S.A. and holds 40% of Vicunha Steel S.A. Rio
Purus Participações S.A. – holds 19.24% of Vicunha Aços S.A. and holds 60% of Vicunha Steel S.A. 18.b)
Transactions with subsidiaries, joint ventures, associates, exclusive funds and other related parties ·
By transaction – Assets and Liabilities
Consolidated
Current Non-Current Total
12/31/2017 12/31/2016 12/31/2017 12/31/2016 12/31/2017 12/31/2016
Assets
Trade
receivables (note 5) 115,388
129,837 115,388
129,837
Dividends
receivable (note 5) 41,528
37,679 41,528
37,679
Actuarial
asset (note 7) 111,281
119,854 111,281
119,854
Short-term
investments/Investments 53
315,319 53
315,319
Loans
(note 7) 2,441 554,694
479,960 557,135
479,960
Other
receivables (note 7) 3,577
5,768 30,770
32,020 34,347
37,788
162,987
488,603 696,745
631,834 859,732
1,120,437
Liabilities
Other
payables (Note 13)
Accounts payable 57,008
10,927 57,008
10,927
Trade
payables 81,063
50,623 81,063
50,623
Actuarial
liabilities 41,937
28,004 41,937
28,004
138,071
61,550 41,937
28,004 180,008
89,554 By
transaction – Statement of Income
12/31/2017 12/31/2016 12/31/2015
Revenues
Sales 880,145
878,992 725,285
Interest (Note 24) 61,549
60,964 65,084
Expenses
Purchases (1,176,930) (1,099,851) (1,103,428)
Interest (Note 24) (3,185) (1,333)
Foreign exchange and monetary variation, net (18,398)
(235,236) (181,478) (314,392)
·
By company - Assets and Liabilities
Consolidated
Assets Liabilities
Current Non-current Total Current Non-current Total
Joint-venture
and Joint-operation
Itá
Energética S.A. 2,741 2,741
MRS
Logística S.A. 40,828 40,828 100,749 100,749
CBSI
- Companhia Brasileira de Serviços e 714 714 23,874 23,874
Infraestrutura
Transnordestina
Logística S.A (1) 248 554,694 554,942 3,245 3,245
41,790 554,694 596,484 130,609 130,609
Other
related parties
CBS
Previdência 111,281 111,281 41,937 41,937
Fundação
CSN 1,829 1,829 518 518
Banco
Fibra (2) 53 53
Usiminas 410 410
Panatlântica
(3) 109,565 1,750 111,315 6,534 6,534
Ibis
Participações e Serviços
Partifib
Projetos Imobiliários 100 100
Vicunha
Imóveis Ltda.
Vicunha
Serviços Ltda.
111,547 113,031 224,578 7,462 41,937 49,399
Associates
Arvedi
Metalfer do Brasil S.A. 9,650 29,020 38,670
Total
at 12/31/2017 162,987 696,745 859,732 138,071 41,937 180,008
Total
at 12/31/2016 488,603 631,834 1,120,437 61,550 28,004 89,554 ·
By company - Statement of Income
12/31/2017 12/31/2016 12/31/2015
Sales Purchases Finance
income and costs, net Total Sales Purchases Finance
income and costs, net Foreign
exchange and monetary variation, net Total Sales Purchases Finance
income and costs, net Total
Joint
ventures and Joint Operation
Nacional
Minérios S,A, (2) 113,563
(198,378) 6,424
(78,391)
Itá
Energética S.A
(32,275)
(32,275) (32,363) (32,363)
MRS
Logística S,A, (934,279) (934,279) (903,030) (903,030) (725,710) (725,710)
CBSI
- Companhia Brasileira de Serviços e Infraestrutura 55
(150,758)
(150,703) 18
(138,374) (138,356) 48
(166,945) (166,897)
Transnordestina
Logística S,A (3)
2,549
(7,916)
53,261
47,894 5,039
(8,505) 55,758
52,292
23,380
23,380
2,604
(1,125,228)
53,261
(1,069,363) 5,057
(1,082,272) 55,758
(1,021,457) 113,611
(1,091,033) 29,804
(947,618)
Other
related parties
CBS
Previdência
Fundação
CSN
13
(1,118) (1,105) (4,045) (4,045) (2,152) 3
(2,149)
Banco
Fibra (2)
6,290 6,290
(844)
(18,398) (19,242) 15,592
15,592
Usiminas (427) (427) 17,027
(6,026) 11,001
12,289
(1,230) 11,059
Panatlântica
(3)
872,047
(43,949) 828,098
779,503
779,503
597,998
597,998
Ibis
Participações e Serviços
(5,915)
(5,915) 47
(7,370) (7,323) (4,324) (4,324)
Taquari
Participações S,A (130) (130)
Partfib
Projetos Imobiliários 2,821
2,821 3,082
3,082
Vicunha
Imóveis Ltda. (232) (232)
Vicunha
Serviços Ltda. (61) (61)
874,881
(51,702)
6,290 829,469
799,659 (17,441) (844) (18,398)
762,976 610,287
(7,836) 15,595
618,046
Associates
Arvedi
Metalfer do Brasil S,A, 2,660
1,998
4,658
31,026
2,995
34,021
1,387
2,465
3,852
Discontinued
Operation
Cia
Metalic Nordeste 43,250
(138) (130) 42,982
61,684
(951) 60,733
Total 880,145
(1,176,930) 61,549
(235,236) 878,992
(1,099,851) 57,779
(18,398) (181,478) 786,969
(1,099,820) 47,864
(264,987) (1)
Transnordestina Logística S.A: Assets: Refers mainly to contracts in R$: interest equivalent to 102.0% and 115.0% of CDI.
On December 31, 2017, the borrowings carrying amounts totaled to R$507,009 (R$459,762 as of December 31, 2016). 18.c)
Other unconsolidated related parties ·
CBS Previdência The
Company is the main sponsor of this non-profit entity established in July 1960, primarily engaged in the payment of benefits that
supplement the official government Social Security benefits to participants. In its capacity as sponsor, CSN carries out transactions
involving the payment of contributions and recognition of actuarial liabilities calculated in defined benefit plans. ·
Fundação CSN The
Company develops socially responsible policies concentrated today in Fundação CSN, of which it is the founding. The
transactions between the parties relate to the operating and financial support for Fundação CSN to carry out the social
projects undertaken mainly in the locations where the Company operates. ·
Ibis Participações e Serviços Ltda, Ibis Agraria e Partifib Projetos Imobiliários These
companies are under the control of a member of the Company's management. ·
Banco Fibra Banco
Fibra is under the control structure of Vicunha Aços S.A., a direct owner of the Company and the financial transactions carried
out with this bank are limited to movements in checking accounts and financial investments in fixed-income securities. ·
Taquari Asset Belonging
to the Vicunha Group, Taquari Asset is the company responsible for managing the third-party funds, funds and / or portfolios. ·
Companies under control of one of the Company’s Board member ·
Ibis Participações e Serviços Ltd. ·
Ibis Agrária Ltd. ·
Partifib Projetos Imobiliários Ltd. ·
Vicunha Imóveis Ltd. ·
Vicunha Serviços Ltd. 18.d)
Key management personnel The
key management personnel with authority and responsibility for planning, directing and controlling the Company’s activities,
include the members of the Board of Directors and statutory directors. The following is information on the compensation of such
personnel and the related balances as of December 31, 2017.
12/31/2017 12/31/2016 12/31/2015
Statement
of Income
Short-term
benefits for employees and officers 39,721
71,852 47,578
Post-employment
benefits 110
306 311
39,831
72,158 47,889 The
remuneration of key management personnel in 2016 includes payments of contracts with executives that were linked to parameters
that were achieved mainly in the first quarter 2016.</t>
  </si>
  <si>
    <t>19. SHAREHOLDERS' EQUITY</t>
  </si>
  <si>
    <t>Shareholders Equity</t>
  </si>
  <si>
    <t>SHAREHOLDERS' EQUITY</t>
  </si>
  <si>
    <t>19.a)
Paid-in capital Fully
subscribed and paid-in capital as of December 31, 2017 and December 31, 2016 is R$4,540,000 comprising 1,387,524,047 book-entry
common shares without par value. Each common share entitles its holder to one vote in Shareholders’ Meetings. 19.b)
Authorized capital The
Company’s bylaws in effect as of December 31, 2017 determine that the capital can be raised to up to 2,400,000,000 shares
by decision of the Board of Directors. 19.c)
Legal reserve This
reserve is recognized at the rate of 5% of the profit for each period, as provided for by Article 193 of Law 6.404/76, up to the
ceiling of 20% of share capital. 19.d)
Ownership structure As
of December 31, 2017, the Company’s ownership structure was as follows:
12/31/2017 12/31/2016
Number
of common shares %
of total shares
% of voting capital Number
of common shares %
of total shares
% of voting capital
Vicunha
Aços S.A. 682,855,454 49.21% 50.32% 682,855,454 49.21% 50.32%
Rio
Iaco Participações S.A. (*) 58,193,503 4.19% 4.29% 58,193,503 4.19% 4.29%
CFL
Participações S.A. (*) 3,977,536 0.29% 0.29% 3,977,536 0.29% 0.29%
Vicunha
Textil S.A. (*)
4,927,000 0.36% 0.36% 4,927,000 0.36% 0.36%
Caixa
Beneficente dos Empregados da CSN - CBS 20,143,031 1.45% 1.48% 20,143,031 1.45% 1.48%
BNDES
Participações S.A. – BNDESPAR 8,794,890 0.63% 0.65% 8,794,890 0.63% 0.65%
NYSE
(ADRs) 303,590,364 21.88% 22.37% 323,546,664 23.32% 23.84%
BM&amp;FBovespa 274,651,269 19.79% 20.24% 254,694,969 18.36% 18.77%
Total
shares outstanding 1,357,133,047
97.81% 100.00% 1,357,133,047
97.81% 100.00%
Treasury
shares 30,391,000 2.19% 30,391,000 2.19%
Total
shares 1,387,524,047
100.00% 1,387,524,047
100.00% (*)
Controlling group companies. 19.e)
Treasury shares The
Board of Directors authorized various share buyback programs in order to hold shares in treasury for subsequent disposal and/or
cancelation with a view to maximizing the generation of value to the shareholder through an efficient capital structure management,
as shown in the table below:
Program Board’s
Authorization Authorized
quantity Program
period Average
buyback price Minimum
and maximum buyback price Number
bought back Share
cancelation Balance
in treasury
1º 3/13/2014
70,205,661 From
3/14/2014 to 4/14/2014 R$
9.34 R$
9.22 and R$ 9.45
2,350,000
2,350,000
2º 4/15/2014
67,855,661 From
4/16/2014 to 5/23/2014 R$
8.97 R$
8.70 and R$ 9.48
9,529,500
11,879,500
3º 5/23/2014
58,326,161 From
5/26/2014 to 6/25/2014 R$
9.21 R$
8.61 e R$ 9.72
31,544,500
43,424,000
4º 6/26/2014
26,781,661 From
6/26/2014 to 7/17/2014 R$
10.42 R$
9.33 and R$ 11.54
26,781,661
70,205,661
7/18/2014 Not
applicable Not
applicable
60,000,000 (1)
10,205,661
5º 7/18/2014
64,205,661 From
7/18/2014 to 8/18/2014 R$
11.40 R$
11.40
240,400
10,446,061
8/19/2014 Not
applicable Not
applicable
10,446,061 (1)
6º 8/19/2014
63,161,055 From
8/19/2014 to 9/25/2014 R$
9.82 R$
9.47 and R$ 10.07
6,791,300
6,791,300
7º 9/29/2014
56,369,755 From
9/29/2014 to 2/29/2014 R$
7.49 R$
4.48 and R$ 9.16
21,758,600
28,549,900
8º 12/30/2014
34,611,155 From
12/31/2014 to 3/31/2015 R$
5.10 R$
4.90 and R$ 5.39
1,841,100
30,391,000
9º
(*) 03/31/2015
32,770,055 From
4/01/2015 to 6/30/2015 (*)
There were no share buyback in this program. (1)
In 2014 the Board of Directors approved the cancelation of 70,446,061 treasury shares without change in the Company’s share
capital. As
of December 31, 2017, the position of the treasury shares was as follows:
Quantity
purchased (in
units) Amount Share
price Share
paid
for market
price
the
shares Minimum Maximum Average as
of 12/31/2017(*)
30,391,000 R$
238,976 R$
4.48 R$
10.07 R$
7.86 R$
253,765 (*)
Using the last share average quotation on B3 S.A. - Brasil, Bolsa, Balcão (former BM&amp;FBovespa) as of December
31, 2017 of R$8.35 per share. 19.f)
Policy on investments and payment of interest on capital and dividends At
a meeting held on December 11, 2000, the Board of Directors decided to adopt a profit distribution policy which, after compliance
with the provisions in Law 6.404/76, as amended by Law 9.457/97, will entail the allocation of all the profit to the Company’s
shareholders, provided that the following priorities are observed, irrespective of their order: (i) carrying out the business
strategy; (ii) fulfilling its obligations; (iii) making the required investments; and (iv) maintaining a healthy financial situation
of the Company. 19.g)
Earnings/(loss) per share: Basic
earnings per share were calculated based on the profit/(loss) attributable to the owners of CSN divided by the weighted average
number of common shares outstanding during the year, excluding the common shares purchased and held as treasury shares, as follows:
12/31/2017 12/31/2016 12/31/2015
Common
Shares
(Loss)
profit for the year
Continued
operations 10,272 (925,186) (1,216,033)
Discontinued
operations - (9,561) 1,911
10,272 (934,747) (1,214,122)
Weighted
average number of shares 1,357,133,047 1,357,133,047 1,357,150,010
Basic
and diluted EPS
Continued
operations 0.00757 (0.68172) (0.89602)
Discontinued
operations - (0.00704) 0.00141
0.00757 (0.68876) (0.89461) The
Company does not hold potential dilutable outstanding ordinary shares that could result in dilution of earnings per share.</t>
  </si>
  <si>
    <t>20. PAYMENT TO SHAREHOLDERS</t>
  </si>
  <si>
    <t>Payment To Shareholders</t>
  </si>
  <si>
    <t>PAYMENT TO SHAREHOLDERS</t>
  </si>
  <si>
    <t>20. PAYMENT
TO SHAREHOLDERS The
Company's Bylaws provide the distribution of 25% minimum dividends of adjusted net income under the law, to the shareholders.
The dividends are calculated in accordance with the Company’s Bylaws and in accordance with the Brazilian Corporate Law. On
March 11,2015, the Board of Directors approved the proposal distribution of dividends the profit reserve account (statutory reserve
of working capital), in the amount of R$275,000, corresponding to R$ 0.202633043 per share. Dividends were paid as of March 19,
2015, without monetary update. The
following table shows the history of deliberate and paid dividends:
Approval Payment
Approval
Year Dividends Payment
Year Dividends
2014 700,000
2014 424,939
- 2015 274,917
2015 275,000
2015 274,918
2016
(*) 2016 53
2017
(*) 2017
Total
approved 975,000
Total
paid 974,827
(*)
There is no dividend deliberation on the year of 2016 and 2017.</t>
  </si>
  <si>
    <t>21. NET SALES AND SERVICES REVENUE</t>
  </si>
  <si>
    <t>Net Sales And Services Revenue</t>
  </si>
  <si>
    <t>NET SALES AND SERVICES REVENUE</t>
  </si>
  <si>
    <t>21. NET
SALES AND SERVICES REVENUE Net
sales and services revenue is comprised as follows:
12/31/2017 12/31/2016 12/31/2015
Gross
revenue
Domestic
market 11,487,011
10,206,195 10,212,748
Foreign
market 9,980,572
9,571,630 7,725,818
21,467,583
19,777,825 17,938,566
Deductions
Sales
returns and discounts (262,989) (190,415) (297,957)
Taxes
on sales (2,679,993) (2,438,461) (2,378,912)
(2,942,982) (2,628,876) (2,676,869)
Net
revenue 18,524,601
17,148,949 15,261,697</t>
  </si>
  <si>
    <t>22. EXPENSES BY NATURE</t>
  </si>
  <si>
    <t>Expenses By Nature</t>
  </si>
  <si>
    <t>EXPENSES BY NATURE</t>
  </si>
  <si>
    <t>22 . EXPENSES
BY NATURE
12/31/2017 12/31/2016 12/31/2015
Raw
materials and inputs (5,404,801) (4,518,718) (4,858,070)
Labor
cost (2,400,579) (2,482,111) (1,887,735)
Supplies
(1,451,437) (1,384,437) (1,095,576)
Maintenance
cost (services and materials) (1,145,974) (1,203,294) (1,069,404)
Outsourcing
services (3,424,439) (3,492,520) (3,284,238)
Depreciation,
amortization and depletion (Note 11 a) (1,408,765) (1,278,816) (1,130,869)
Other
(591,094) (495,274) (314,730)
(15,827,089) (14,855,170) (13,640,622)
Classified
as:
Cost
of sales and services (13,596,141) (12,640,042) (11,740,101)
Selling
expenses (1,815,107) (1,696,896) (1,430,189)
General
and administrative expenses (415,841) (518,232) (470,332)
(15,827,089) (14,855,170) (13,640,622) The
depreciation, amortization and depletion additions for the year were distributed as follows:
Consolidated
12/31/2017 12/31/2016
Production
costs 1,376,862 1,241,425
Sales
expenses 8,851 9,163
General
and Administrative Expenses 23,052 28,228
1,408,765 1,278,816
Other
operating expenses (*) 44,570 43,681
1,453,335 1,322,497 (*)
Refers mainly to the amortization of intangible assets, see note 23.</t>
  </si>
  <si>
    <t>23. OTHER OPERATING INCOME (EXPENSES)</t>
  </si>
  <si>
    <t>Other Operating Income Expenses</t>
  </si>
  <si>
    <t>OTHER OPERATING INCOME (EXPENSES)</t>
  </si>
  <si>
    <t>23 . OTHER
OPERATING INCOME (EXPENSES)
12/31/2017 12/31/2016 12/31/2015
Other
operating income
Indemnities/gains
on lawsuits 6,106
26,871
5,189
Rentals
and leases 1,841
1,483
1,150
Reversal
of provisions 5,020
Dividends
received 3,248 567
5,794
Extemporaneous
PIS/COFINS credits 203,504
234,287
Contractual
fines 2,970 2,501
2,200
Gain
on business combination 66,496 3,297,499
Actuarial
pension plan 36,952 48,790
8,702
Gain
on sales of assets held for sale 252,023
Monetary
adjustment related to the Eletrobrás compulsory loan (*) 755,151
Other
revenues 18,018
61,274
50,506
824,286
663,509
3,610,347
Other
operating expenses
Taxes
and fees (136,348) (88,249) (13,999)
Write-off
/ (Provision) of judicial deposits (38,258) (64,886) (24,145)
Expenses
with environmental liabilities, net (7,156) (5,023) (41,697)
Expenses
from tax, social security, labor, civil and environmental law suits (95,744) (151,534) (273,890)
Contractual
fines (16,624) (309)
Depreciation
of unused equipment and amortization of intangible assets (Note 22) (44,570) (43,681) (41,068)
Write
off of PP&amp;E and Intangible assets (Note 9 and 10) (28,127) (88,339) (6,466)
Losses
/reversals estimated in inventories (12,903) (17,236) 1,154
Losses
on spare parts (2,872) (12,080) (55,790)
Studies
and project engineering expenses (32,956) (31,156) (38,138)
Research
and development expenses (3,944) (2,269) (3,363)
Advisory
expenses (3,419) (20,865) (15,888)
Healthcare
plan expenses (Note 28 f) (97,837) (80,489) (56,838)
Impairment
of available-for-sale financial assets (555,298)
REFIS
effect - Law 11,941/09 and Law 12,865/13 (4,801)
Provisions/(Provision)
for industrial restructuring 5,807
96,390 (122,854)
Hedge
cash flow realized (Note 12 b) (92,140) (77,444) (11,439)
Impairment
of fair value of Transnordestina (387,989)
Other
expenses (56,477) (85,256) (76,362)
(646,944) (1,076,730) (1,341,191)
Other
operating income (expenses), net 177,342
(413,221) 2,269,156
(*)
This is a net amount, certain and due, arising from the final judicial decision favorable to the Company, which is irreversible
and irrevocable, in order to apply the STJ's consolidated position on the subject, which culminated in sentencing the Eletrobrás
to the payment of the correct interest and monetary correction of the Compulsory Loan. The final judicial decision, as well as
the certainty about the amounts involved in the settlement of the judgment (judicial procedure to request the satisfaction of
the right), allowed the conclusion that the right to receive this value is certain. Thus, in line with our legal and accounting
advisors, we recognize the credits in noncurrent assets against the result of Other Operating Revenues.</t>
  </si>
  <si>
    <t>24. FINANCIAL INCOME (EXPENSES)</t>
  </si>
  <si>
    <t>Financial Income Expenses</t>
  </si>
  <si>
    <t>FINANCIAL INCOME (EXPENSES)</t>
  </si>
  <si>
    <t>24. FINANCIAL
INCOME (EXPENSES)
12/31/2017 12/31/2016 12/31/2015
Financial
income
Related
parties (Note 18 b) 61,549
60,964
65,084
Income
from short-term investments 162,292
301,401
212,826
Gain
from derivative 28,503
5,829
870
Gain
on repurchase of debt securities 146,214
166,642
Other
income (*) 42,730
129,182
42,298
295,074
643,590
487,720
Financial
expenses
Borrowings
and financing - foreign currency (827,841) (930,508) (938,047)
Borrowings
and financing - local currency (1,610,714) (2,229,849) (2,116,149)
Related
parties (Note 18 b) (3,185) (1,333)
Capitalized
interest (Notes 9 and 29) 91,957 215,794
166,366
Losses
on derivatives (362) (4,956)
Interest,
fines and late payment charges (72,343) (38,002) (20,511)
Commission
and bank fees (159,088) (155,249) (81,594)
PIS/COFINS
over financial income (21,926) (39,154) (23,699)
REFIS
effect net- Law 11,941/09
Other
financial expenses (**) (142,296) (102,450) (105,050)
(2,742,251) (3,282,965) (3,124,973)
Inflation
adjustment and exchange differences, net
Inflation
adjustments, net (10,556) 7,865
44,422
Exchange
differences, net (5,665) 921,310
(1,618,659)
Exchange
gain (losses) on derivatives (229) (812,227) 846,328
(16,450) 116,948
(727,909)
Financial
expenses (2,758,701) (3,166,017) (3,852,882)
Financial
expenses, net (2,463,627) (2,522,427) (3,365,162)
Statement
of gains and (losses) on derivative transactions
Dollar-to-CDI
swap (18)
Dollar-to-real
swap (NDF) 785,702
Future
Dollar (805,760) 25,381
Dollar-to-euro
swap (NDF) 39,668
Dollar-to-euro
swap (229) (6,467) (4,405)
(229) (812,227) 846,328
Swap
Pré x CDI (299) (4,956)
Swap
CDI x Pré (63) 870
Future
DI 28,503 5,829
28,503 5,467
(4,086)
28,274 (806,760) 842,242 (*)
Refers substantially an updating of tax credits. (**)
Refers substantially IOF (tax on financial transactions) and provision for IRRF (Corporate Income Tax) / CSLL (Social Contribution
on Profit).</t>
  </si>
  <si>
    <t>25. SEGMENT INFORMATION</t>
  </si>
  <si>
    <t>Segment Information</t>
  </si>
  <si>
    <t>SEGMENT INFORMATION</t>
  </si>
  <si>
    <t>According
to the Group´s structure, the businesses are distributed and managed in five operating segments as follows: ·
Steel The
Steel Segment consolidates all the operations related to the production, distribution and sale of flat steel, long steel, metallic
containers and galvanized steel, with operations in Brazil, United States, Portugal and Germany. The Segment supplies the following
markets: construction, steel containers for the Brazilian chemical and food industries, home appliances, automobile and OEM (motors
and compressors). The Company’s steel units produce hot and cold rolled steel, galvanized and pre-painted steel of great
durability. They also produce tinplate, a raw material used to produce metallic containers. Overseas,
Lusosider, which is based in Portugal, produces cold rolled steel and galvanized steel. CSN LLC in the U.S.A. meets local market
needs by supplying cold rolled and galvanized steel. In January 2012, CSN acquired Stahlwerk Thüringen (SWT), a manufacturer
of long steel located in Unterwellenborn, Germany. SWT is specialized in the production of shapes used for construction. In
January 2014 the production of long steel products started in Brazil, consolidating the company as a source of complete construction
solutions, complementing its portfolio of products with high value added in the steel chain. ·
Mining This
segment encompasses the activities of iron ore and tin mining. The
high quality iron ore operations are located in the Iron Quadrilateral in Minas Gerais, which has its own mines and sells third
party iron ore. At
the end of 2015, CSN and the Asian Consortium formalized a shareholders' agreement for the combination of assets linked to iron
ore operations and the related logistics structure, forming a new company that has focused in mining of the Group activities from
December 2015. In this context, the new company, currently named CSN Mineração S.A., holds the TECAR arraignment, the
Casa de Pedra mine and all the shares of Namisa, which was incorporated on December 31, 2015. CSN still owns 100% of Minérios
Nacional which includes the mines of Fernandinho (operational), Cayman and Pedras Pretas (mineral resources), all located in Minas
Gerais. Moreover,
CSN controls the Estanho de Rondônia S.A., company with mining units and tin casting, in the state of Rondonia. ·
Logistics i.
Railroad CSN
has equity interests in three railroad companies: MRS Logística, which manages the former Southeast Network of Rede Ferroviária
Federal S.A. (RFFSA), Transnordestina Logística S.A. and FTL - Ferrovia Transnordestina Logística S.A., which has the
concession to operate the former Northeast Network of the RFFSA in the states of Maranhão, Piauí, Ceará, Rio Grande
do Norte, Paraíba, Pernambuco and Alagoas. a)
MRS The
railroad transportation services provided by MRS are fundamental to the supply of raw materials and the shipment of final products.
The total amount of iron ore, coal and coke consumed by the Presidente Vargas Mill as well as part of the steel produced by CSN
for the domestic market and for export are carried by MRS. The
Southeast Brazilian railroad system, encompassing 1,674 kilometers of tracks, serves the tri-state industrial area of São
Paulo-Rio de Janeiro-Minas Gerais, in the southeast region, linking the mines located in Minas Gerais to the ports located in
São Paulo and Rio de Janeiro, and the steel mills of CSN, Companhia Siderúrgica Paulista, or Cosipa, and Gerdau Açominas.
Besides serving other customers, the railroad system carries iron ore from the Company’s mines in Casa de Pedra, Minas Gerais,
and coke and coal from the Itaguaí Port, in Rio de Janeiro, to Volta Redonda, and carries CSN’s export products to
the ports of Itaguaí and Rio de Janeiro. b)
TLSA and FTL TLSA
and FTL hold the concession of the former RFFSA’s Northeast Network. The Northeast Network totals 4,238 km, divided into
two sections: i) Network I, which comprises the São Luiz–Mucuripe, Arrojado–Recife, Itabaiana–Cabedelo,
Paula Cavalcante–Macau–Recife, and Propriá–Jorge Lins (Network I) ;and ii) Network II, which comprises
the Missão Velha–Salgueiro, Salgueiro–Trindade, Trindade– Eliseu Martins, Salgueiro–Porto de Suape,
and Missão Velha–Porto de Pecém sections. The
Network links up with the main ports in the region, offering an important competitive advantage by means of opportunities for
combined transportation solutions and logistics projects tailored to customer needs. II.
Port Logistics The
Port Logistics Segment consolidates the operation of the terminal built during the post-privatization period of the ports, Sepetiba
Tecon.. The Sepetiba terminal features complete infrastructure to meet all the needs of exporters, importers and ship owners.
Its installed capacity exceeds that of most other Brazilian terminals. It has mooring berths and a huge storage area, as well
as the most modern and appropriate equipment, systems and intermodal connections. The
Company’s constant investment in projects in the terminals consolidates the Itaguaí Port Complex as one of the most
modern in Brazil. ·
Energy CSN
is one of the largest industrial consumers of electric power in Brazil. As energy is fundamental in its production process, the
Company invests in assets for generation of electric power to guarantee its self-sufficiency. These assets are as follows: Itá
hydroelectric power plant, in the State of Santa Catarina, with rated capacity of 1,450 MW, where CSN has a share of 29.5%; Igarapava
hydroelectric power plant, Minas Gerais, with rated capacity of 210 MW, in which CSN holds 17.9% of the capital; and a thermoelectric
co-generation Central unit with rated capacity of 238 MW, which has been operating at the UPV since 1999, that uses the residual
gases produced by the steel mill itself. ·
Cement The
cement division consolidates the cement production, distribution and sale operations, which use the slag produced by the Volta
Redonda plant’s blast furnaces. In
the second half of 2016, the Company started the operation of a new clinker kiln in Arcos/MG, where the Company already operates
a clinker kiln using its limestone of a company-owned mine and also two cement mills in additions to the mills that already operate
in Volta Redonda/RJ. The
information presented to Management regarding the performance of each business segment is generally derived directly from the
accounting records, combined with some intercompany allocations. ·
Sales by geographic area Sales
by geographic area are determined based on the customers’ location. On a consolidated basis, domestic sales are represented
by revenues from customers located in Brazil and export sales are represented by revenues from customers located abroad. ·
Results per segment As
from 2013, the Company no longer proportionately consolidates the joint ventures MRS and CBSI. For segment information preparation
and presentation purposes, Management decided to maintain the proportionate consolidation of the joint ventures, as historically
presented. For consolidated profit reconciliation purposes, the amounts of these companies were eliminated in the column “Corporate
expenses/elimination”.
12/31/2017
P&amp;L Steel Mining Logistics Energy Cement Corporate
expenses/elimination Consolidated
Port Railroads #N/D
Metric
tons (Thou)- (unaudited (*)
4,921,719
32,576,843
3,313,061
(5,359,571)
Net
revenues
Domestic
market
7,818,552
829,268
238,240
1,416,612
407,671
487,129
(2,491,006)
8,706,466
Foreign
market
5,140,471
3,791,703
885,961
9,818,135
Total
Net Revenue (note 21)
12,959,023
4,620,971
238,240
1,416,612
407,671
487,129
(1,605,045)
18,524,601
Cost
of sales and services
(10,537,547)
(3,005,840)
(156,997)
(1,024,696)
(285,085)
(512,762)
1,926,786
(13,596,141)
Gross
profit
2,421,476
1,615,131
81,243
391,916
122,586
(25,633)
321,741
4,928,460
General
and administrative expenses
(963,822)
(158,958)
(27,943)
(94,921)
(27,098)
(80,823)
(877,383)
(2,230,948)
Depreciation
(note 22)
658,587
490,805
15,752
294,571
17,265
121,801
(190,016)
1,408,765
Proportionate
EBITDA of joint ventures
538,170
538,170
Adjusted
EBITDA
2,116,241
1,946,978
69,052
591,566
112,753
15,345
(207,488)
4,644,447
Sales
by geographic area
Asia
23,364
3,592,226
885,961
4,501,551
North
America
2,009,337
2,009,337
Latin
America
506,951
506,951
Europe
2,564,823
197,701
2,762,524
Others
35,996
1,776
37,772
Foreign
market
5,140,471
3,791,703
885,961
9,818,135
Domestic
market
7,818,552
829,268
238,240
1,416,612
407,671
487,129
(2,491,006)
8,706,466
Total
12,959,023
4,620,971
238,240
1,416,612
407,671
487,129
(1,605,045)
18,524,601
12/31/2016
P&amp;L Steel Mining Logistics Energy Cement Corporate
expenses/elimination Consolidated
Port Railroads
Metric
tons (Thou). - (unaudited)(*)
4,857,174
36,983,297
2,814,476
(4,062,774)
Net
revenues
Domestic
market
6,980,087
542,028
207,722
1,319,907
269,095
490,608
(2,079,534)
7,729,913
Foreign
market
4,535,821
4,039,875
843,340
9,419,036
Total
Net Revenue (note 21)
11,515,908
4,581,903
207,722
1,319,907
269,095
490,608
(1,236,194)
17,148,949
Cost
of sales and services
(9,393,237)
(3,099,236)
(141,542)
(914,361)
(195,994)
(467,373)
1,571,701
(12,640,042)
Gross
profit
2,122,671
1,482,667
66,180
405,546
73,101
23,235
335,507
4,508,907
General
and administrative expenses
(914,927)
(185,149)
(25,180)
(83,020)
(25,196)
(74,528)
(907,128)
(2,215,128)
Depreciation
(note 22)
679,074
461,287
13,430
227,792
17,140
73,030
(192,937)
1,278,816
Proportionate
EBITDA of joint ventures
502,345
502,345
Adjusted
EBITDA
1,886,818
1,758,805
54,430
550,318
65,045
21,737
(262,213)
4,074,940
Sales
by geographic area
Asia
30,815
3,519,713
843,340
4,393,868
North
America
1,891,865
1,891,865
Latin
America
259,640
259,640
Europe
2,324,580
434,378
2,758,958
Others
28,921
85,784
114,705
Foreign
market
4,535,821
4,039,875
843,340
9,419,036
Domestic
market
6,980,087
542,028
207,722
1,319,907
269,095
490,608
(2,079,534)
7,729,913
Total
11,515,908
4,581,903
207,722
1,319,907
269,095
490,608
(1,236,194)
17,148,949
12/31/2015
P&amp;L Steel Mining Logistics Energy Cement
Corporate expenses
/ elimination Consolidated
Port Railroads
Metric
tons (Thou.) - (unaudited)(*) 4,990,299 23,861,003 2,181,731
Net
revenues
Domestic
market 6,757,186 175,223 212,729 1,156,933 244,549 431,820 (1,295,907) 7,682,533
Foreign
market 4,445,813 3,012,027 121,324 7,579,164
Total
Net Revenue (note 23) 11,202,999 3,187,250 212,729 1,156,933 244,549 431,820 (1,174,583) 15,261,697
Cost
of sales and services (9,126,889) (2,323,687) (141,809) (788,046) (195,644) (330,263) 1,166,237 (11,740,101)
Gross
profit 2,076,110 863,563 70,920 368,887 48,905 101,557 (8,346) 3,521,596
General
and administrative expenses (955,247) (69,602) (20,473) (89,678) (23,186) (72,894) (669,441) (1,900,521)
Depreciation
(note 11 a) 670,496 377,344 12,777 189,361 17,073 46,505 (182,687) 1,130,869
Proportionate
EBITDA of joint ventures 499,475 499,475
Adjusted
EBITDA 1,791,359 1,171,305 63,224 468,570 42,792 75,168 (360,999) 3,251,419
Sales
by geographic area
Asia 16,980 2,836,505 122,267 2,975,752
North
America 1,901,989 1,901,989
Latin
America 376,458 42,730 (943) 418,245
Europe 2,104,944 132,792 2,237,736
Others 45,442 45,442
Foreign
market 4,445,813 3,012,027 121,324 7,579,164
Domestic
market 6,757,186 175,223 212,729 1,156,933 244,549 431,820 (1,295,907) 7,682,533
Total 11,202,999 3,187,250 212,729 1,156,933 244,549 431,820 (1,174,583) 15,261,697 (*)
The ore sales volumes presented in this note take into consideration Company sales and the interest in its subsidiaries and joint
ventures . ·
EBITDA and Adjusted EBITDA Adjusted
EBITDA is the measurement based on which the chief operating decision maker assesses the segment performance and the capacity
to generate recurring operating cash, consisting of profit for the year less net financial income (costs), income tax and social
contribution, depreciation and amortization, equity in results of affiliated companies, results of discontinued operations and
other operating income (expenses), plus the proportionate EBITDA of joint ventures. Even
though it is an indicator used in segment performance measurement, EBITDA is not a measurement recognized by accounting practices
adopted in Brazil or IFRS, it does not have a standard definition, and may not be comparable with measurements using similar names
provided by other entities. As
required by IFRS 8, the table below shows the reconciliation of the measurement used by the chief operating decision maker with
the results determined using the accounting practices:
12/31/2017
12/31/2016
12/31/2015
Net
income (loss) for the year 111,229 (853,058) (1,215,964)
Result
from Discontinued Operations 9,561 (1,911)
Depreciation/Amortization/Depletion
(Note 22) 1,408,765 1,278,816 1,130,869
Income
tax and social contribution (Note 14) 409,109 266,546 2,903,216
Financial
income (cost) (Note 24) 2,463,627 2,522,427 3,365,162
EBITDA 4,392,730 3,224,292 6,181,372
Other
operating (income) expenses (Note 23) (177,342) 413,221 (2,269,156)
Equity
in results of affiliated companies (109,111) (64,918) (1,160,272)
Proportionate
EBITDA of joint ventures 538,170 502,345 499,475
Adjusted
EBITDA (*) 4,644,447 4,074,940 3,251,419 (*)
The Company discloses its adjusted EBITDA net of its share of investments and other operating income (expenses) because it understands
that these should not be included in the calculation of recurring operating cash generation.</t>
  </si>
  <si>
    <t>26. EMPLOYEE BENEFITS</t>
  </si>
  <si>
    <t>Employee Benefits</t>
  </si>
  <si>
    <t>EMPLOYEE BENEFITS</t>
  </si>
  <si>
    <t>26. EMPLOYEE
BENEFITS The
pension plans granted by the Company cover substantially all employees. The plans are administered by Caixa Beneficente dos Empregados
da CSN (‘CBS”), a private non-profit pension fund established in July 1960 which has as members the employees (and
former employees) of the Company and some subsidiaries who joined the fund through an agreement, and the employees of CBS itself.
The Executive Officers of CBS is formed by a CEO and two other executive officers, all appointed by CSN. The Decision-Making Board
is the higher decision-making and guideline-setting body of CBS, composed by the president and ten members, six chosen by CSN,
and four elected by the fund’s participants. Until
December 1995, CBS Previdência administered two defined benefit plans based on years of service, salary and Social Security
benefits. On December 27, 1995 the then Private Pension Secretariat (“SPC”) approved the implementation of a new benefit
plan, effective beginning that date, called Mixed Supplementary Benefit Plan (‘Mixed Plan”), structured in the form
of a variable contribution plan that was discontinued on September 16, 2013. As from that date, all new employees must join the
CBSPrev Plan, structured in the defined contribution modality, created also in September 2013. As
of December 31, 2017 CBS had 35,176 participants (34,051 as of December 31, 2016), of whom 20,734 were active contributors (19,442
as of December 31, 2016), 13,587 were retired employees (13,783 as of December 31, 2016), and 855 were related beneficiaries (826
as of December 31, 2016). Out of the total participants as of December 31, 2017, 11,367 belonged to the defined benefit plan,
12,567 to the mixed plan, 1,141 to the CBSPrev Namisa plan, and 10,101 to the CBSPrev plan. The
plan assets of CBS are primarily invested in repurchase agreements (backed by federal government securities), federal government
securities indexed to inflation, shares, loans and real estate. As of December 31, 2017 and 2016 CBS held 20,143,031 common shares
of CSN. The total plan assets of the entity amounted to R$5.1 billion as of December 31, 2017 (R$5.0 billion as of December 31,
2016). The administrators of the CBS funds seek to match plan assets with benefit obligations payable on a long-term basis. Pension
funds in Brazil are subject to certain restrictions regarding their capacity for investment in foreign assets and, therefore,
these funds invest mainly in Brazilian securities. Plan
Assets are all available assets and the benefit plans’ investments, not including the amounts of debts to sponsors. For
the defined benefit plans 35% of the average salary” and “average salary supplementation plan, the Company holds a
financial guarantee with CBS Previdência, the entity that administers said plans, to ensure their financial and actuarial
balance, in the event of any future actuarial loss or actuarial gain. As
provided for in the prevailing law that governs the pension fund market, for the years ended December 31, 2017 and 2016, CSN did
not have to pay the installments because the defined benefit plans posted actuarial gains for the period. 26.
a) Description of the pension plans Plan
covering 35% of the average salary This
plan began on February 1, 1966 and is a defined benefit plan aimed at paying pensions (for length of service, special situations,
disability or old age) on a lifetime basis, equivalent to 35% of the adjusted average of the participant’s salary for the
last 12 months. The plan also guarantees sick pay to participants on Official Social Security leaves of absence and further ensures
payments of savings fund, funeral allowance and pecuniary aid. This plan was discontinued on October 31, 1977 when the new supplementary
plan based on average salary took effect. Average
salary supplementation plan This
plan began on November 1, 1977 and is a defined benefit plan aimed at complementing the difference between the adjusted average
of the participant’s salary for the last 12 months and the Official Social Security benefit for retirement, also on a lifetime
basis. As in the 35% plan, there is coverage for the benefits of sick pay, death and pension. This plan was discontinued on December
26, 1995 with the creation of the mixed supplementary benefit plan. Mixed
supplementary benefit plan This
plan began on December 27, 1995 and is a variable contribution plan. Besides the scheduled retirement benefit, it also covers
the payment of risk benefits (pension paid while the participant is still working, disability compensation and sick/accident pay).
Under this plan, the retirement benefit is calculated based on the amount accumulated by the monthly contributions of the participants
and sponsors, as well as on each participant’s option for the manner in which they receive them, which can be lifetime (with
or without continuity of pension for death) or through a percentage applied to the balance of the benefit-generating fund (loss
for indefinite period). After retirement is granted, the plan takes on the characteristics of a defined benefit plan if the participant
has chosen to receive his benefit in the form of monthly income for life. This plan was discontinued on September 16, 2013 when
the CBS Prev plan became effective. CBS
Prev Plan The
new CBS Prev Plan, which is a defined contribution plan, started on September 16, 2013. Under this plan, the retirement benefit
is determined based on the accumulated amount by monthly contributions of participants and sponsors. To receive the benefit, each
participant can opt for: (a) receiving part in cash (up to 25%) and the remaining balance through a monthly income through a percentage
applied to the benefit-generating fund, not being applicable to death pension benefits, or (b) receive only a monthly income through
a percentage applied to the benefit-generating fund. With
the creation of the CBS Prev Plan, the mixed supplementary benefit plan was discontinued for the entry of new participants as
from September 16, 2013. CBSPREV
Namisa Plan It
is a Defined Contribution plan with benefits of risks during the activity (projection of the balances in case of disability or
death and sickness / accident allowanced). It has been in operation since January 6, 2012, when it was created exclusively for
the employees of Nacional Minérios S.A. After the corporate reorganization, which took place in 2016, other Sponsors joined
this Plan, among them CSN Mineração S.A. (Previously Congonhas Minérios S.A.) Under
this plan, all the benefits offered are calculated based on the accumulated amount from the monthly contributions of participants
and sponsors, and are paid through a percentage applied to the balance of the benefit generating fund. The CBSPREV Namisa Plan
is closed since July 2017. 26.b)
Investment policy The
investment policy establishes the principles and guidelines that will govern the investments of funds entrusted to the entity,
in order to foster the security, liquidity and profitability required to ensure equilibrium between the plan’s assets and
liabilities based on an ALM (Asset Liability Management) study that takes into consideration the benefits of participants and
beneficiaries for each plan. The
investment plan is reviewed annually and approved by the Decision-Making Board considering a five-year horizon, as established
by resolution CGPC 7 of December 4, 2003. The investment limits and criteria established in the policy are based on Resolution
3,792/09 published by the National Monetary Council (“CMN”). 26.c)
Employee benefits The
actuarial calculations are updated at the end of each annual reporting period by outside actuaries and presented in the financial
statements pursuant to IAS 19 Employee Benefits.
12/31/2017 12/31/2016 12/31/2017 12/31/2016
Actuarial
asset Actuarial
liabilities
Pension
plan benefits (Note 9 and 15) (111,281) (119,854)
41,937
28,004
Post-employment
healthcare benefits 866,784
691,262
(111,281) (119,854)
908,721
719,266
The
reconciliation of employee benefits’ assets and liabilities is as follows:
12/31/2017 12/31/2016
Present
value of defined benefit obligation 3,077,849
2,872,442
Fair
value of plan assets (3,305,356) (3,193,493)
Deficit
(Surplus) (227,507) (321,051)
Restriction
to actuarial assets due to recovery limitation 158,163
229,201
Liabilities
(Assets), net (69,344) (91,850)
Liabilities 41,937
28,004
Assets (111,281) (119,854)
(Assets)
liabilities recognized in the balance sheet (69,344) (91,850) The
movement in the present value of the defined benefit obligation during 2017 is as follows:
12/31/2017 12/31/2016
Present
value of obligations at the beginning of the year 2,872,442
2,430,381
Cost
of service 1,285
1,244
Interest
cost 322,359
311,361
Benefits
paid (284,777) (264,287)
Actuarial
loss/(gain) 166,540
393,743
Present
value of obligations at the end of the year 3,077,849
2,872,442
The
movement in the fair value of the plan assets during 2017 is as follows:
12/31/2017 12/31/2016
Fair
value of plan assets at the beginning of the year (3,193,493) (2,684,736)
Interest
income (360,013) (345,521)
Benefits
paid 284,777
264,287
Expected
return on plan assets (less interest income) (36,627) (427,523)
Fair
value of plan assets at the end of the year (3,305,356) (3,193,493) The
amounts recognized in the income statement for the year ended December 31, 2017 and 2016 are comprised as follows:
12/31/2017 12/31/2016 12/31/2015
Cost
of current service 1,285
1,244 1,807
Interest
cost 322,359
311,361 293,533
Expected
return on plan assets (360,013) (345,521) (322,460)
Interest
on the asset ceiling effect 26,843
22,189 18,422
(9,526) (10,727) (8,698)
Total
unrecognized costs (income) (*) 6
7 4
Total
(income) recognized in the income statement (9,532) (10,734) (8,702)
Total
(income), net (*) (9,526) (10,727) (8,698) (*)
Effect of the limit of IAS 19 Employee Benefits. The
(cost)/income is recognized in the income statement in other operating expenses. The
movement in the actuarial gains and losses in 2017 is as follows:
12/31/2017 12/31/2016 12/31/2015
Actuarial
losses and (gains) 166,540
393,743
(137,859)
Return
on plan assets (less interest income) (36,627) (427,523) 147,728
Change
in the asset’s limit (excluding the interest revenue) (97,882) 41,796
(4,208)
32,031
8,016
5,661
Actuarial
losses and (gains) recognized in other comprehensive income 32,037
8,023
5,665
Unrecognized
actuarial (gains) (6) (7) (4)
Total
cost of actuarial losses and (gains) (*) 32,031
8,016
5,661
(*)
Actuarial (gain)/loss results from the fluctuation in the investments comprised in the CBS’s asset portfolio. Breakdown
of actuarial gains or losses, required by IAS 19:
12/31/2017
Loss
due to change in demographic assumptions (3,488)
Loss
due to change in financial assumptions 264,638
Loss
due to experience adjustments (94,610)
Return
on plan assets (less interest income) (36,627)
Change
in the asset’s limit (excluding the interest revenue) (97,882)
Actuarial
losses and (gains) 32,031
The
main actuarial assumptions used were as follows:
12/31/2017 12/31/2016
Actuarial
financing method Projected
unit credit Projected
unit credit
Functional
currency Real
(R$) Real
(R$)
Recognition
of plan assets Fair
value Fair
value
Nominal
discount rate Milênnium
Plan : 10.42% Plan 35%: 10.30% and Supplementation: 10.32% Milenium
Plan: 11.68%, Plan
35% and Suplementation: 11.72%
Inflation
rate 5.00% 5.50%
Nominal
salary increase rate 6.05% 6.56%
Nominal
benefit increase rate 5.00% 5.50%
Rate
of return on investments Milênnium
Plan: 10.42% Plan 35% :10.30% and Supplementation: 10.32% Milenium
Plan: 11.68%, Plan
35% and Suplementation: 11.72%
General
mortality table 35%
and Average Salary Supplementation Plans : AT 2000 segregated by gender (10% smoothed) Milenium
Plan, 35% and Average Salary Supplementation Plans: AT 2000 segregated by gender (10% smoothed)
Disability
table Plan
35% and Supplementation: Light Média Millênnium Plan: Prudential ( retirement) Light
Median
Disability
mortality table Winklevoss
- 1% Winklevoss
- 1%
Turnover
table Millennium
plan 5% p.a., nil for DB plans Millennium
plan 5% p.a., nil for DB plans
Retirement
age 100%
on the first date he/she becomes eligible for programmed retirement benefit under the plan 100%
on the first date he/she becomes eligible for programmed retirement benefit under the plan
Household
of active participants 95%
will be married at the time of retirement, with the wife being 4 years younger than the husband 95%
will be married at the time of retirement, with the wife being 4 years younger than the husband The
assumptions related to the mortality table are based on published statistics and mortality tables. These tables represent an average
life expectancy in years of employees who retire at the age of 65, as shown below:
12/31/2017 12/31/2016
BD
Plan (*) Milênio
Plan (*) BD
Plan (*) Milênio
Plan (*)
Longevity
at age of 65 for current participants
Male 20.45
19.55
20.45
19.55
Female 23.02
22.17
23.02
22.17
Longevity
at age of 65 for current participants who are 40
Male 42.69
41.59
42.69
41.59
Female 46.29
45.30
46.29
45.30
(*)
The BD Plan is part of the 35% and Average Salary Supplementation Plan and the Milênio Plan is part of the Mixed Supplementary
Benefit Plan. Allocation
of plan assets:
12/31/2017 12/31/2016
Variable
income 50,966
1.54% 62,904
1.97%
Fixed
income 3,085,783
93.36% 2,966,272
92.88%
Real
estate 44,083
1.33% 42,383
1.33%
Others 124,524
3.77% 121,934
3.82%
Total 3,305,356
100.00% 3,193,493
100.00% Variable-income
assets comprise mainly CSN shares. Fixed-income
assets comprise mostly debentures, Interbank Deposit Certificates (“CDI”) and National Treasury Notes (“NTN-B”). Real
estate refers to buildings appraised by a specialized asset appraisal firm. There are no assets in use by CSN and its subsidiaries. For
the pension plan, the expense as of December 31, 2017 was R$41,544 (R$35,798 as of December 31, 2016). 26.d)
Expected contributions No
contributions are expected to be paid to the defined benefit plans in 2017. For
the mixed supplementary benefit plan, contributions in the amount of R$26,170 are forecasted to be paid in 2018 for the portion
of defined contribution and R$784 for the portion of defined benefit (risk benefit). 26.e)
Sensitivity analysis The
quantitative sensitivity analysis regarding the significant assumptions for the pension plans as of December 31, 2017 is as follows: 12/31/2017
Plan
covering 35% of the average salary Average
salary supplementation plan Mixed
supplementary benefit plan (Milênio Plan)
Assumption:
Discount rate
Sensitivity
level 0.5% -0.5% 0.5% -0.5% 0.5% -0.5%
Effect
on current service cost and on interest on actuarial obligations 246
(320) 879
(919) (656) 491
Effect
on present value of obligations (15,691) 15,342
(75,107) 82,773
(46,256) 49,545
Assumption:
Salary growth
Sensitivity
level 0.5% -0.5% 0.5% -0.5% 0.5% -0.5%
Effect
on current service cost and on interest on actuarial obligations 330
(283)
Effect
on present value of obligations 2,588
(2,221)
Assumption:
Mortality table
Sensitivity
level 0.5% -0.5% 0.5% -0.5% 0.5% -0.5%
Effect
on current service cost and on interest on actuarial obligations 1,799
(1,646) 8,896
(8,120) 5,555
(4,993)
Effect
on present value of obligations 17,563
(16,073) 86,537
(79,006) 53,031
(47,660)
Assumption:
Benefit adjustment
Sensitivity
level 1.0% -1.0% 1.0% -1.0% 1.0% -1.0%
Effect
on current service cost and on interest on actuarial obligations (1,045) 1,041
(4,623) 4,564
(894) 904
Effect
on present value of obligations (10,158) 10,116
(44,773) 44,205
(9,417) 9,425
The
forecast benefit payments of the defined benefit plans for future years are as follows:
Forecast
benefit payments 2017
Year
1 276,660
Year
2 285,841
Year
3 294,923
Year
4 303,858
Year
5 312,591
Next
5 years 1,682,216
Total
forecast payments 3,156,089
26.f)
Post-employment health care plan Refers
to a healthcare plan created on December 1, 1996 exclusively for former retired employees, pensioners, those who received an amnesty,
war veterans, widows of employees who died as a result of on-the-job accidents and former employees who retired on or before March
20, 1997 and their dependents. Since then, the healthcare plan does not allow the inclusion of new beneficiaries. The plan is
sponsored by CSN. The
amounts recognized in the balance sheet were determined as follows:
12/31/2017 12/31/2016
Present
value of obligations 866,784
691,262
Liabilities 866,784
691,262
The
reconciliation of the healthcare liabilities is as follows:
12/31/2017 12/31/2016
Actuarial
liability at the beginning of the year 691,262
489,074
Expenses
recognized in income for the year 77,269
62,342
Sponsor's
contributions transferred in prior year (72,192) (70,411)
Recognition
of loss/(gain) for the year 170,445
210,257
Actuarial
liability at the end of the year 866,784
691,262 The
actuarial gains and losses recognized in shareholders' equity are as follows:
12/31/2017 12/31/2016 12/31/2015
Actuarial
gain (loss) on obligation 170,445
210,257 (97,501)
Gain
(loss) recognized in shareholders' equity 170,445
210,257 (97,501) The
weighted average life expectancy based on the mortality table used to determined actuarial obligations is as follows:
12/31/2017 12/31/2016
Longevity
at age of 65 for current participants
Male 19.55
19.55
Female 22.17
22.17
Longevity
at age of 65 for current participants who are 40
Male 41.59
41.59
Female 45.30
45.30
The
actuarial assumptions used for calculating postemployment healthcare benefits were:
12/31/2017 12/31/2016
Biometrics
General
mortality table AT
2000 segregated by gender AT
2000 segregated by gender
Disability
moratality table Winklevoss
with death probabilities reduced by 1% in all ages Winklevoss
with death probabilities reduced by 1% in all ages
Financial
Actuarial
nominal discount rate 10.34% 11.73%
Inflation 5.00% 5.50%
Nominal
increase in medical cost based on age 0.5%
- 3.00%real a.a 0.5%
- 3.00%real a.a
Nominal
medical costs growth rate 8.41% 8.93%
Average
medical cost 1,001.69 698,57
26.g)
Sensitivity analysis The
quantitative sensitivity analysis regarding the significant assumptions for the postemployment healthcare plans as of December
31, 2017 is as follows:
12/31/2017
Healthcare
Plan
Assumption:
Discount rate
Sensitivity
level 0.5% -0.5%
Effect
on current service cost and on interest on actuarial obligations 248 660
Effect
on present value of obligations (33,996) 36,985
Assumption:
Medical Inflation
Sensitivity
level 1.0% -1.0%
Effect
on current service cost and on interest on actuarial obligations 8,150
(6,698)
Effect
on present value of obligations 78,813
(67,670)
Assumption:
Mortality table
Sensitivity
level 1.0% -1.0%
Effect
on current service cost and on interest on actuarial obligations (2,059) 2,040
Effect
on present value of obligations (19,906) 19,728
The
forecast benefit payments of the postemployment healthcare plans for future years are as follows:
Forecast
benefit payments 2017
Year
1 75,009
Year
2 78,161
Year
3 81,121
Year
4 83,850
Year
5 86,296
Next
5 years 456,301
Total
forecast payments
860,738</t>
  </si>
  <si>
    <t>27. COMMITMENTS</t>
  </si>
  <si>
    <t>Commitments</t>
  </si>
  <si>
    <t>COMMITMENTS</t>
  </si>
  <si>
    <t>27. COMMITMENTS 27.
a) Take-or-pay contracts As
of December 31, 2017 and 2016, the Company was a party to take-or-pay contracts as shown in the following table:
Payments
in the period (in millions of R$)
Type
of service 2016 2017 2018 2019 2020 2021 After
2021 Total
Transportation
of iron ore, coal, coke, steel products, cement 873,186 957,373 877,288 877,288 854,609 732,391 3,602,687 6,944,263
Supply
of power, natural gas, oxygen, nitrogen, argon and 621,551 563,743 246,624 36,159 36,159 36,159 355,101
Processing
of slag generated during pig iron and steel 49,487 8,880 6,012 6,012
6,012
6,012
7,515
31,563
Manufacturing,
repair, recovery and production of ingot 36,765 52,103 18,118 5,665 23,783
1,580,989 1,582,099 1,148,042
925,124
896,780
774,562
3,610,202
7,354,710
27.
b) Concession agreements Minimum
future payments related to government concessions as of December 31, 2017 fall due according to the schedule set out in the following
table:
Concession Type
of service 2018 2019 2020 2021 After
2021 Total
FTL
(Ferrovia Transnordestina Logística) 30-year
concession granted on December 31, 1997, renewable for another 30 years, to develop public service and operating the railway
system in northeastern Brazil. The northeastern railway system covers 4238 kilometers of railway network and operates in Maranhão,
Piauí, Ceará, Paraíba, Pernambuco, Alagoas and Rio Grande do Norte. 9,069 9,069 9,069 9,069 54,414 90,690
Tecar Concession
to operate the TECAR, a solid bulk terminal, one of the four terminals that make up the Port of Itaguai, located in Rio de
Janeiro. The concession was renewable and the agreement expires in 2047. 107,296 107,296 107,296 107,296 2,789,696 3,218,880
Tecon 25-year
concession started in July 2001. On May 10, 2017,, was approved the Decree nº 9,048, which changes de concession extension
period for port operations. It was established that the requested extension period, added to the initial period, cannot exceed
70 years. 30,958 30,958 30,958 30,958 139,309 263,141
147,323 147,323 147,323 147,323 2,983,419 3,572,711 27.c)
Projects and other commitments ·
Transnordestina project The
Transnordestina project which corresponds to rail network II of the Northeast Railway System, includes building 1,753 km of new,
next-generation, wide-gauge tracks. The project posts a 52% progress which was estimated to be concluded in 2017 (completion period
currently under review and discussion with the responsible agencies). The Company expects that the investments will permit Transnordestina
Logística S.A.,the concessionaire that holds the Transnordestina project, to transport of several products, such as iron
ore, limestone, soy, cotton, sugarcane, fertilizers, oil, and fuel. The concession will expire in 2057 and can be terminated before
this date if the minimum return agreed with the Government is reached. Transnordestina has already obtained the required environmental
permits, purchased part of the equipment, contracted some of the services, and in certain regions the project is at an advanced
implementation stage. The
sources of financing for the project are: (i) financing granted by Banco do Nordeste/ FNE and the BNDES, (ii) debentures issued
by FDNE, (iii) Permanent Track Use contracts, and (iv) capital contribution by CSN and public shareholders. The approved construction
investment is R$7,542,000 and the balance of disbursable funds will be adjusted using the IPCA as from April 2012. Should additional
funds be required, they will be provided by CSN and/or third parties under Permanent Track Use contracts. The
budget to conclude the project is under review, currently it is being analyzed by the competent agencies (shareholders), and it
is expected that the reviewed budget will be as follows: Missão Velha-Salgueiro: R$0.4 billion, Salgueiro-Trindade: R$0.7
billion, Trindade-Eliseu Martins: R$2.4 billion, Missão Velha-Porto de Pecém: R$3 billion, Salgueiro-Porto de Suape:
R$4.7 billion, amounting R$ 11.2 billion. The
Company guarantees 100% of TLSA’s financing granted by Banco do Nordeste/FNE and the BNDES, and 49.15% of the debentures
issued by FDNE (includes the corporate guarantee of 48.47%, a collateral letter of 1.25% issued to BNB and the corporate guarantee
of 1.25% pledged to BNB). Under the FDNE charter, approved by Federal Decree 6,952/2009, and the Investment Agreement entered
into with the public shareholders/ financiers, 50% of the debentures may be converted into TLSA shares. The
Court of Auditors of the Union - TCU through a protective order issued in May 2016, regarding the case TC 012.179/2016, forbade
new transfers of public resources to TLSA from Valec Engenharia, Construções e Ferrovias S.A., Fundo de Investimento
do Nordeste – FINOR, Fundo Constitucional de Financiamento do Nordeste – FNE, Fundo de Desenvolvimento do Nordeste
– FDNE, Banco Nacional de Desenvolvimento Econômico e Social – BNDES and BNDES Participações S.A.–
BNDESPar. After filing an appeal against the protective order and providing the necessary explanations, in June 2016 the order
issued by TCU was withdrawn unanimously by the members of this court, with the continuity of investments planned having been restored. By
means of another protective order issued in January 2017, relating to the case TC 012.179/2016, the Court of Auditors of the Union
forbade new transfers of public resources to TLSA by Valec Engenharia, Construções e Ferrovias S.A., Fundo de Investimento
do Nordeste – FINOR, Fundo Constitucional de Financiamento do Nordeste – FNE, Fundo de Desenvolvimento do Nordeste
– FDNE, Banco Nacional de Desenvolvimento Econômico e Social – BNDES and BNDES Participações S.A.–
BNDESPar. The Company has provided the required clarifications to the TCU and has acted firmly in order that the decision can
be repealed soon and the flow of investments planned can be restored. There
is an administrative procedure with the ANTT (National Land Transportation Agency) which evaluates the regular compliance with
the obligations of the Concession Agreement corresponding to System II by Concessionaire TLSA. ANTT’s technical area, in
a unilateral opinion, understood that non-compliance with the contractual obligations by the Concessionaire is evidenced. The
technical area’s opinion is under evaluation and, if the irregularity is proven, ANTT may apply the applicable penalties,
among them, forfeiture. The procedure is in fact finding phase and until the moment there is not final decision on the merit. In
relation to the rail network I, operated by Ferrovia Transnordestina Logística S.A.(“FTL”), there is an administrative
procedure with the National Agency for Land Transportation (“ANTT”) that analyzes the regular fulfillment of the obligations
of the Concession Agreement by the Concessionaire FTL. In view of a unilateral analysis, ANTT informed that FTL would have failed
to comply with the TAC (Terms of Undertaking) signed in 2013 as a result of the non-compliance with the production target for
2013. ANTT decided to file an administrative proceeding to investigate the non-compliance with the concession agreement and, if
the irregularity is proved, it can apply the related penalties, among them the forfeiture. The Concessionaire has not appealed
against such decision, and the proceeding is at the finding-of-facts stage and, so far, there is no final decision on the merit.</t>
  </si>
  <si>
    <t>28. INSURANCE</t>
  </si>
  <si>
    <t>Insurance</t>
  </si>
  <si>
    <t>INSURANCE</t>
  </si>
  <si>
    <t>28. INSURANCE
Aiming
to properly mitigate risk and in view of the nature of its operations, the Company and its subsidiaries have taken out several
different types of insurance policies. Such policies are contracted in line with the CSN Risk Management policy and are similar
to the insurance taken out by other companies operating in the same lines of business as CSN and its subsidiaries. The risks covered
under such policies include the following: Domestic Transportation, International Transportation, Life and Casualty, Health Coverage,
Fleet Vehicles, D&amp;O (Civil Liability Insurance for Directors and Officers), General Civil Liability, Engineering Risks, naming
Risks, Export Credit, Insurance guarantee and Port Operator’s Civil Liability. In
2017, after negotiation with insurers and reinsurers in Brazil and abroad, an insurance policy was issued for the contracting
of a policy of Operational Risk of Property Damages and Loss of Profits, with effect from September 30, 2017 to March 31, 2019.
Under the insurance policy, the LMI (Maximum Limit of Indemnity) is US$600 million and covers the following units and subsidiaries
of the Company: Presidente Vargas steelworks, CSN Mineração, and Sepetiba Tecon. CSN takes responsibility for a range
of retention of US$375 million in excess of the deductibles for property damages and loss of profits. In view of their nature, the risk
assumptions adopted are not part of the scope of an audit of the financial statements and, accordingly, were not audited by our
independent auditors.</t>
  </si>
  <si>
    <t>29. ADDITIONAL INFORMATION TO CASH FLOWS</t>
  </si>
  <si>
    <t>Additional Information To Cash Flows</t>
  </si>
  <si>
    <t>ADDITIONAL INFORMATION TO CASH FLOWS</t>
  </si>
  <si>
    <t>29. ADDITIONAL
INFORMATION TO CASH FLOWS The
following table provides additional information on transactions related to the statement of cash flows:
Consolidated
12/31/2017 12/31/2016 12/31/2015
Income
tax and social contribution paid 268,847
456,227 134,920
Addition
to PP&amp;E with interest capitalization (note 9 and 24) 91,957
215,794 166,366
Acquisition
of fixed assets through loans. 4,265
7,437 566,413
Capitalization
in subsidiaries without cash 20,264 3,229
385,333
679,458 870,928</t>
  </si>
  <si>
    <t>30. INDEPENDENT INVESTIGATION - CONSTRUCTION OF THE LONG STEEL PLANT</t>
  </si>
  <si>
    <t>Independent Investigation - Construction Of Long Steel Plant</t>
  </si>
  <si>
    <t>INDEPENDENT INVESTIGATION - CONSTRUCTION OF THE LONG STEEL PLANT</t>
  </si>
  <si>
    <t>30. INDEPENDENT
INVESTIGATION – CONSTRUCTION OF THE LONG STEEL PLANT Considering
the information from a Company’s executive published in the press in April 2017, based on testimonials to the Court, the
Audit Committee decided to engage a specialized forensic service to conduct an external independent investigation of the contractual
relationship related to the construction of CSN’s Long Steel Plant (contract on which there would have been alleged undue
payments, in the form of bonus, in order to reimburse payments made to political parties), as well as to analyze the extent of
the business relationships between the contracting parties. The conclusion of the investigation is that nothing from the testimonials
referred to above was confirmed, and there are no contingencies deriving from the issues investigated. Consequently, the Company
understands that there is no basis to justify the recording of any provision for losses or the disclosure of contingency. In October
2017, following what was determined by the Federal Supreme Court in Brazil, the Federal Police Department initiated an investigation
to clear the facts mentioned in the given testimony. Until this date, nothing was confirmed by the investigation.</t>
  </si>
  <si>
    <t>31. SUBSEQUENT EVENTS</t>
  </si>
  <si>
    <t>Subsequent Events</t>
  </si>
  <si>
    <t>SUBSEQUENT EVENTS</t>
  </si>
  <si>
    <t xml:space="preserve">31. SUBSEQUENT
EVENTS
· Debt
renegotiation In
February 2018 the Company concluded the renegotiation of its debt of R$4.9 billion with Banco do Brasil S.A. (“BB”)
related to the issuance of its own Export Credit Notes as well as the issuances of its subsidiary CSN Mineração, moving
maturity dates from 2018 through 2022 to dates until December 2024, giving as collateral some of our preferred shares of Usiminas
(USIM5). Additionally, the Company is under similar negotiation with Caixa Econômica Federal (“CEF”) to postpone
maturity dates of its debt, having the primary conditions favorably appreciated by the Directive Council of CEF.
· Debt
issuance In
February 2018 the Company issued debt instruments (“Notes”) through its wholly-owned subsidiary CSN Resources S.A.
in the amount of US$350 million, with maturity date in 2023 and annual interests of 7.625%. In conjunction with the debt issuance,
the Company made a repurchase offer (“Tender Offer”) of the outstanding Notes previously issued by CSN Islands XI
Corp and CSN Resources S.A., wholly-owned subsidiaries of the Company, having been repurchased US$350 million in Notes with maturities
scheduled for 2019 and 2020. The Notes are unconditionally and irrevocably guaranteed by the Company. •
Debt Amortization The
Company paid in advance on February 15 and March 5, 2018 the amounts of US$ 208 million and US$ 148 million, respectively, of
foreign debt ("Bonds") totaling US$ 356 million. • Transaction
with the related party Banco Fibra During the first quarter of 2018 we purchased US$23 million of
8,125% p.a. of Notes issued by Banco Fibra, with maturity date in February 2028. • Sale of shares held in treasury In April 2018 we sold 22,981,500 shares that
were held in treasury at the unit average price of R$7.86, equivalent to R$181MM, and were sold at the unit average price of R$9.29,
totaling cash inflows in the amount of R$213MM. The surplus of R$32MM between the sale price of the shares and their purchase price
was recognized in the capital reserve. </t>
  </si>
  <si>
    <t>2. SUMMARY OF SIGNIFICANT ACCOUNTING POLICIES (Policies)</t>
  </si>
  <si>
    <t>Summary Of Significant Accounting Policies Policies</t>
  </si>
  <si>
    <t>Basis of preparation</t>
  </si>
  <si>
    <t>2.a)
Basis of preparation The
consolidated financial statements have been prepared and are being presented in accordance with International Financial Reporting
Standards “IFRS” issued by the International Accounting Standards Board (IASB). All the relevant information of the
financial statements, and only this information, are being highlighted and correspond to those used by the Company's management. The
preparation of financial statements in conformity with IFRS requires the use of certain critical accounting estimates. It also
requires management to exercise its judgment in the process of applying the Company’s accounting policies. It is disclosed
in the notes to this report all subjects involving a high degree of judgment or complexity or when assumptions and estimates are
significant to the consolidated financial statements, those subjects are related to the allowance for doubtful debts, provision
for inventory losses, provision for labor, civil, tax, environmental and social security contingences, depreciation, amortization,
depletion, provision for impairment, deferred taxes, financial instruments and employee benefits. Actual results may differ from
these estimates. The
financial statements are presented in thousands of Brazilian Reais (R$). Depending on the applicable IFRS standard, the measurement
criteria used in preparing the financial statements considers the historical cost, net realizable value, fair value or recoverable
amount. When the IFRS allows us to option between acquisition cost and other measurement criteria, the acquisition cost was the
criteria used. The
consolidated financial statements were approved by the Board of Directors on April 30, 2018.</t>
  </si>
  <si>
    <t>Consolidated financial statements</t>
  </si>
  <si>
    <t>2.b)
Consolidated financial statements The
accounting policies have been consistently applied to all consolidated companies. The consolidated financial statements for the
years ended December 31, 2017 and 2016 include the following direct and indirect subsidiaries, joint ventures and joint operations,
as well as the exclusive funds, as follows:
Equity
interests (%)
Companies 12/31/2017 12/31/2016 Core
business
Direct interest
in subsidiaries: full consolidation
CSN Islands VII Corp. 100.00 100.00 Financial transactions
CSN Islands XI Corp. 100.00 100.00 Financial transactions
CSN Islands XII Corp. 100.00 100.00 Financial transactions
CSN Minerals S.L.U. (1) 100.00 100.00 Equity interests
CSN Export Europe,
S.L.U. (1) 100.00 100.00 Financial transactions and Equity interests
CSN Metals S.L.U. (1) 100.00 100.00 Equity interests and Financial transactions
CSN Americas S.L.U.
(1) 100.00 100.00 Equity interests and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99 99.99 Manufacture of containers and distribution of
steel products
CSN Gestão de
Recursos Financeiros Ltda. (*) 99.99 99.99 Management of funds and securities portfolio
CSN Mineração
S.A. 87.52 87.52 Mining and Equity interests
CSN Energia S.A. (2) 99.99 100.00 Sale of electric power
FTL - Ferrovia Transnordestina Logística
S.A. 90.78 90.78 Railroad logistics
Nordeste Logística S.A. 99.99 99.99 Port services
CGPAR - Construção Pesada S.A. (3) - 100.00 Mining support services and Equity interests
Indirect interest
in subsidiaries: full consolidation
Companhia Siderúrgica
Nacional LLC 100.00 100.00 Steel
CSN Europe Lda.(4) - 100.00 Financial transactions, product sales and Equity
interests
CSN Ibéria Lda.
(4) - 100.00 Financial transactions, product sales and Equity
interests
Lusosider Projectos Siderúrgicos S.A. 99.94 99.94 Equity interests and product sales
Lusosider Aços Planos, S. A. 99.99 99.99 Steel and Equity interests
CSN Resources S.A. 100.00 100.00 Financial transactions and Equity interests
Companhia Brasileira
de Latas (2) 99.99 100.00 Sale of cans
and containers in general and Equity interests
Companhia de
Embalagens Metálicas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 100.00 100.00 Sale of long
steel
CSN Steel Sections
Polska Sp.Z.o.o 100.00 100.00 Financial transactions,
product sales and Equity interests
CSN Asia Limited 100.00 100.00 Commercial representation
CSN Mining Holding, S.L (5) 87.52 87.52 Financial transactions, product sales and Equity
interests
CSN Mining GmbH 87.52 87.52 Financial transactions, product sales and Equity
interests
CSN Mining Asia Limited 87.52 87.52 Commercial representation
Aceros México
CSN 100.00 100.00 Commercial representation,sale of steel and
related activity
Lusosider Ibérica
S.A. (6) 99.94 Steel,
commercial and industrial activities and equity interests
CSN Mining Portugal,
Unipessoal Lda. (6) 87.52 Sale and commercial
representation
Direct interest
in joint operations: proportionate consolidation
Itá Energética S.A. 48.75 48.75 Electric power generation
Consórcio da Usina Hidrelétrica de
Igarapava 17.92 17.92 Electric power consortium
Direct interest
in joint ventures: equity method
MRS Logística
S.A. 18.64 18.64 Railroad transportation
Aceros Del Orinoco
S.A. 31.82 31.82 Dormant company
CBSI - Companhia Brasileira de Serviços
de Infraestrutura 50.00 50.00 Equity interests and product sales and iron
ore
Transnordestina Logística S.A. 46.30 49.02 Railroad logistics
Indirect interest
in joint ventures: equity method
MRS Logística
S.A. 16.30 16.30 Railroad transportation
Direct interest
in associates: equity method
Arvedi Metalfer do
Brasil S.A. 20.00 20.00 Metallurgy and Equity interests (*)
They are Dormant Companies, therefore they do not appear in the note 8.a, where is disclosed business information under the equity
method and classified as available for sale.
· Events
in 2017: (1)
On February 6, 2018, the Spanish commercial registry recognized the merger by absorption of the companies by CSN Steel, S.L.U.,
date from which the companies were considered legally extinct. In addition, before third parties and for the purposes of commercial
law, the merger is retroactive to the date of December 28, 2017; (2)
Transfer of 1 share in August 2017; (3)
Company sold to the CSN Mineração and in August 2017 was incorporated by the same subsidiary; (4)
Companies liquidated in July 2017; (5)
New corporate name of Namisa International Minérios SLU, amended in September 2017; (6)
Companies constituted in 2017; •
Exclusive funds
Equity
Interests (%)
Exclusive
funds 12/31/2017 12/31/2016 Core
business
Direct
interest: full consolidation
Diplic
II- Private credit balanced mutual fund 100.00
100.00
Investment
fund
Caixa
Vértice - Private credit balanced mutual fund 100.00
100.00
Investment
fund
VR1
– Private Credit balanced mutual fund 100.00
100.00
Investment
fund In
preparing the consolidated financial statements, we have adopted the following consolidation procedures: ·
Transactions between subsidiaries, associates, joint ventures and joint operations Unrealized
gains on transactions with subsidiaries, joint ventures and associates are eliminated to the extent of CSN’s equity interests
in the related entity by the consolidation process. Unrealized losses are eliminated in the same manner as unrealized gains, although
only to the extent that there are not indications of impairment. The Company eliminates the effect on profit or loss of transactions
carried out with joint ventures and, as a result, reclassifies part of the equity in results of joint ventures to financial costs,
cost of sales and income tax and social contribution. The
base date to the financial statements of the subsidiaries and joint ventures is the same as of the Company, and their accounting
policies are also in line with the policies adopted by the CSN. Subsidiaries Subsidiaries
are all entities (including special purpose entities) which financial and operating policies can be conducted by the Company and
when it is exposed to, or has rights to, variable returns from its involvement with the entity and has the ability to use its
power to affect its returns. The existence and effect of potential voting rights that are actually exercisable or convertible
are taken into consideration when assessing whether the Company controls another entity. Subsidiaries are fully consolidated from
the date when the control is transferred to the Company and are deconsolidated from the date when such control ceases. Joint
ventures and joint operations Joint
arrangements are all entities over which the Company has joint control with one or more other parties. The investments in joint
arrangements are classified as joint operations or joint ventures depending on the contractual rights and obligations of each
investor. Joint
operations are accounted for in the financial statements in order to represent the Company's contractual rights and obligations.
Therefore, the assets, liabilities, revenues and expenses related to its interests in joint operations are accounted for individually
in the financial statements. Joint
ventures are accounted for under the equity method and are not consolidated. The
Company eliminates the effect on profit or loss of transactions carried out with joint ventures and, as a result, eliminates part
of the equity in results of joint ventures to financial costs, cost of sales, net sales and income tax and social contribution. Associates Associates
are all entities over which the Company has significant influence but not control, generally through a shareholding percentage
from 20% up to 50% of the voting rights. Investments in associates are accounted for under the equity method and are initially
recognized at cost. ·
Transactions and non-controlling interests The
Company treats transactions with non-controlling interests as transactions with owners of the Company. For purchases from non-controlling
interests, the difference between any consideration paid and the relevant share acquired of the carrying value of subsidiary net
assets is recorded in shareholders' equity. Gains and losses on disposals to non-controlling interests are also recognized directly
in shareholders' equity. When
the Company no longer holds control, any retained interest in the entity is remeasured to its fair value, with the change in the
carrying amount recognized in profit or loss. The fair value is the initial carrying amount for the purposes of subsequently accounting
for the retained interest in an associate, joint venture or financial asset. In addition, any amounts previously recognized in
other comprehensive income in respect of that entity are accounted for as if the Company had disposed of the related assets or
liabilities. This may mean that amounts previously recognized in other comprehensive income are reclassified to profit or loss.</t>
  </si>
  <si>
    <t>Foreign currencies</t>
  </si>
  <si>
    <t>2.
c) Foreign currencies i.
Functional and presentation currency Items
included in the financial statements are related to each one of the Company's subsidiaries are measured using the currency of
the primary economic environment in which the subsidiary operates (“functional currency”). The consolidated financial
statements are presented in Brazilian Reais (R$), which is the Company’s functional currency and the Group’s presentation
currency. ii.
Transactions and balances Transactions
in foreign currencies are translated into the functional currency using the exchange rates in effect at the dates of the transactions
or valuations when their values are remeasured. Foreign exchange gains and losses resulting from the settlement of those transactions
and from the translation at exchange rates in effect as of December 31, 2017 related to monetary assets and liabilities denominated
in foreign currencies are recognized in the income statement, except when they are recognized in shareholders' equity as a result
of foreign operation characterized as foreign investment. The
balances of assets and liabilities are translated by exchange rates prevailing at the end of the reporting period. As of December
31, 2017, US$1 is equal to R$3.3080 (R$3.2591 at December 31, 2016) and €1 is equal to R$3.9693 (R$3.4384 at December 31,
2016). All
other foreign exchange gains and losses, including foreign exchange gains and losses related to borrowings and cash and cash equivalents,
are presented in the income statement as financial income or costs. Changes
in the fair value of monetary securities denominated in foreign currency, classified as available-for-sale, are segregated into
exchange differences related to the amortized cost of the security and other changes in the carrying amount of the security. Exchange
differences related to amortized cost are recognized in profit or loss, and other changes in the carrying amount are recognized
in shareholders' equity. Exchange
differences on non-monetary financial assets and liabilities classified as measured at fair value through profit or loss are recognized
in profit or loss as part of the gain or loss on the fair value. Exchange differences on investments classified as available-for-sale
are included in comprehensive income in shareholders' equity. iii.
Group companies The
results and financial position of all the Group’s entities (none of which has the currency of a hyper-inflationary economy)
that have a functional currency different from the presentation currency are translated into the presentation currency as follows: ·
The assets and liabilities of each balance sheet presented are translated by exchange rate at the end of the reporting period;
·
The income and expenses of each income statement are translated at average exchange rates (unless this average is not a reasonable
approximation of the cumulative effect of the rates at the transaction dates, in which case income and expenses are translated
at the rate in effect at the transaction dates); ·
All resulting exchange differences are recognized as a separate component in other comprehensive income; and ·
Gains and losses accumulated in shareholders' equity are included in the income statement when the foreign operation is partially
disposed or sold. On
consolidation, exchange differences resulting from the translation of monetary items with characteristics of net investment in
foreign operations are recognized in shareholders' equity. When a foreign operation is partly disposed of or sold, exchange differences
previously recorded into other comprehensive income are recognized in the income statement as part of the gain or loss on sale.</t>
  </si>
  <si>
    <t>2.
d) Cash and cash equivalents Cash
and cash equivalents include cash on hand, in bank accounts and other short-term highly liquid investments redeemable within 90
days from the end of the reporting period, readily convertible into a known amount of cash and subject to an insignificant risk
of change in value. Bank certificates of deposit and government securities that do not meet the above criteria are not considered
cash equivalents and are classified as financial investments, according to note 4.</t>
  </si>
  <si>
    <t>2.
e) Trade receivables Trade
receivables are initially recognized at fair value, including the related taxes and expenses. Foreign currency-denominated trade
receivables are adjusted at the exchange rate in effect at the end of the reporting period. The allowance for estimated losses
on doubtful debts were recognized in an amount considered sufficient to cover any losses. Management’s assessment takes
into consideration the customer’s history and financial position, as well as the opinion of their legal counsel regarding
the collection of these receivables for recognizing the allowance for estimated losses.</t>
  </si>
  <si>
    <t>2.
f) Inventories Inventories
are carried at the lower of cost and net realizable value. Cost is determined using the weighted average cost method on the acquisition
of raw materials. The costs of finished goods and work in process comprise raw materials, labor and other direct costs (based
on the normal production capacity). Net realizable value represents the estimated selling price in the normal course of business,
less estimated costs of completion and costs necessary to make the sale. The allowance for estimated losses on slow-moving or
obsolete inventories are recognized when considered necessary. Stockpiled
ore inventories are accounted for as processed when removed from the mine. The cost of finished goods comprises all direct costs
necessary to transform stockpiled inventories into finished goods.</t>
  </si>
  <si>
    <t>Investments</t>
  </si>
  <si>
    <t>2.
g) Investments Investments
in subsidiaries, joint ventures and associates are accounted for under the equity method of accounting and are initially recognized
at cost. The gains or losses are recognized in profit or loss as operating income (or expenses). In the case of foreign exchange
differences arising on translating foreign investments that have a functional currency different from the Company’s, changes
in investments due exclusively to foreign exchange differences, as well as adjustments to pension plans and available-for-sale
investments that impact the subsidiaries’ shareholders' equity, are recognized in line item “Cumulative translation
adjustments”, in the Company’s shareholders' equity, and are only recognized in profit or loss when the investment
is disposed or written off due to impairment loss. Other investments are recognized at cost or fair value. When
necessary, the accounting policies of subsidiaries, joint ventures and associates are changed to ensure consistency with the policies
adopted by the Company.</t>
  </si>
  <si>
    <t>Business combination</t>
  </si>
  <si>
    <t>2h)
Business combination The
acquisition method is used to account for on each business combination conducted by the Company. The payment obligation transferred
by acquiring an entity is measured by the fair value of the assets transferred, liabilities incurred and equity instruments issued
by the Company. The consideration transferred includes the fair value of any asset or liability resulting from a contingent consideration
arrangement, where applicable. Acquisition-related costs are recognized in profit or loss for the year, as incurred. Identifiable
assets acquired and liabilities assumed in a business combination are initially measured at their fair values at the acquisition
date.</t>
  </si>
  <si>
    <t>2.
i) Property, plant and equipment Property,
plant and equipment are carried at cost of acquisition, formation or construction, less accumulated depreciation or depletion
and any impairment loss. Depreciation is calculated under the straight-line method based on the remaining economic useful economic
lives of assets, as mentioned in note 9. The depletion of mines is calculated based on the quantity of ore mined. Land is not
depreciated since their useful life is considered indefinite. However, if the tangible assets are mine-specific, that is, used
in the mining activity, they are depreciated over the shorter between the normal useful lives of such assets and the useful life
of the mine. The Company recognizes in the carrying amount of property, plant and equipment the cost of replacement and consequently
reducing the carrying amount of the part that is replaced if it is probable that future economic benefits embodied therein will
revert to the Company, and if the cost of the asset can be reliably measured. All other disbursements are expensed as incurred.
Borrowing costs related to funds obtained for construction in progress are capitalized until these projects are completed. If
some components of property, plant and equipment have different useful lives, these components are accounted for in separate line
items of property, plant and equipment. Gains
and losses on disposal are determined by comparing the sale value less the residual value and are recognized in ‘Other operating
income (expenses)’. Exploration
expenditures are recognized as expenses until the viability of mining activities is established, after this period the subsequent
development costs are capitalized. Exploration and valuation expenditures include: ·
Research and analysis of historical data related to area exploration; ·
Topographic, geological, geochemical and geophysical studies; ·
Determine the mineral asset’s volume and quality/grade; ·
Examine and test the extraction processes and methods; ·
Topographic surveys of transportation and infrastructure needs; ·
Market and financial studies; The
development costs from new mineral deposits or from capacity expansion in mine operations are capitalized and amortized using
the produced (extracted) units method based on the probable and proven ore quantities. The development stage includes: ·
Drillings to define the ore body; ·
Access and draining plans; ·
Advance removal of overburden (top soil and waste material removed prior to initial mining of the ore body) and waste material
(non-economic material that is intermingled with the ore body). Stripping
costs (the costs associated with the removal of overburden and other waste materials) incurred during the development of a mine,
before production commences, they are capitalized as part of the depreciable cost of developing the property. Such costs are subsequently
amortized over the useful life of the mine based on proven and probable reserves. Stripping
costs in the production phase are included in the cost of the inventory produced, except when a specific extraction campaign is
made to access deeper deposits of where ore body is located. In these cases, costs are capitalized and taken to noncurrent
assets when the mineral ore deposit is extracted and are amortized over the useful life of the ore body. The
Company holds spare parts that will be used to replace parts of property, plant and equipment and that used to increase the asset’s
useful life when it exceeds 12 months. These spare parts are classified in property, plant and equipment and not in inventories.</t>
  </si>
  <si>
    <t>2.
j) Intangible assets Intangible
assets comprise assets acquired from third parties, including through business combinations. These
assets are recognized at cost of acquisition or formation, less amortization calculated on a straight-line basis method based
on the estimated periods of exploration or recovery Mineral
rights acquired are classified in line item “other assets” in intangible assets. Intangible
assets with indefinite useful lives and goodwill based on expected future profitability are not amortized.
· Goodwill Goodwill represents the positive difference between the amount paid and/or payable for the acquisition of a business and the
net fair values of the acquiree´s assets and liabilities. Goodwill on acquisitions from business combination is recognized
as intangible assets in the consolidated financial statements. The gain from a bargain purchase is recognized directly in
the statement of income at the acquisition date. Goodwill is annually tested for impairment. Impairment losses on goodwill
are not reversed. Gains and losses on the disposal of a Cash-Generating Unit (CGU) include the carrying amount of goodwill
related to the CGU sold. Goodwill
is allocated to CGUs for impairment testing purposes. The allocation is made to CGUs of CGUs that are expected to benefit from
the business combination in which the goodwill arose, and recalling that unit is not greater than the operating segment.
· Software Software
licenses purchased are capitalized based on the costs incurred to purchase the software and make it ready for use. These costs
are amortized on a straight-line basis over the estimated useful lives from one to five years.</t>
  </si>
  <si>
    <t>Impairment of non-financial assets</t>
  </si>
  <si>
    <t>2.
k) Impairment of non-financial assets Assets
with infinite useful lives, such as goodwill, are not subject to amortization and are annually tested for impairment. Assets subject
to amortization and/or depreciation, such as property, plant and equipment, are tested for impairment whenever events or changes
in circumstances indicate that their carrying amounts may not be recoverable. An impairment loss is recognized by determining an asset´s recoverable amount. The recoverable amount is the higher of the fair value of an asset less costs to
sell and its value in use. For impairment testing purposes, assets are grouped at their lowest levels for which there are separately
identifiable cash flows (Cash Generating Units, or CGUs). Non-financial assets, except for goodwill, are subsequently reviewed
for possible reversal of the impairment at the reporting date.</t>
  </si>
  <si>
    <t>Employee benefits</t>
  </si>
  <si>
    <t>2.
l) Employee benefits
i. Employee
benefits Defined
contribution plans A
defined contribution plan is as a post-employment benefit plan whereby an entity pays fixed contributions to a separate entity
(pension fund) and will not have any legal or constructive obligation to pay additional amounts. Obligations for contributions
to defined contribution pension plans are recognized as employee benefit expenses in the periods during which services are provided
by employees. Contributions paid in advance are recognized for an asset since it is agreed that either cash reimbursement or future
reduction on payables will flow back to CSN. Contributions to a defined contribution plan that is expected to mature twelve (12)
months after the end of the period in which the employee provides services are discounted to their present values. Defined
benefit plans A
defined benefit plan is a post-employment benefit plan other than a defined contribution plan. The Company’s net obligation
regarding defined pension benefit plans is calculated individually for each plan by estimating the value of the future benefit
that the employees accrue as return for services provided in the current period and in prior periods; such benefit is discounted
to its present value. The discount rate is the yield presented at the end of the reporting period for top line debt securities
whose maturity dates approximate the terms and conditions of the Company’s obligations and which are denominated in the
same currency as the one in which it is expected that the benefits will be paid. The calculation is made annually by a qualified
actuary using the projected unit credit method. When the calculation results in a benefit for the Company, the asset to be recognized
is limited to the total amount of any unrecognized costs of past services and the present value of the economic benefits available
in the form of future plan reimbursements or reduction in future contributions to the plan. The present value of economic benefits
is calculated taking into account the funding requirements applicable to the Company’s plans. An economic benefit is available
to the Company if it is realizable during the life of the plan or upon settlement of the plan’s liabilities. The
Company and some of its subsidiaries offered a postretirement healthcare benefit to its employees. The right to these benefits
is usually contingent to their remaining in employment until the retirement age and the completion of the minimum length of service.
The expected costs of these benefits are accumulated during the employment period, and are calculated using the same accounting
method used for defined benefit pension plans. These obligations are annually valued by qualified independent actuaries. When
the benefits of a plan are increased, the portion of the increased benefit related to past services of employees is recognized
in profit or loss until the benefits become vested. When benefits became vesting rights, all actuarial gains or losses are immediately
recognized in profit or loss. The
Company recognizes all actuarial gains and losses resulting from defined benefit plans immediately in other comprehensive income.
If the plan is extinguished, actuarial gains and losses are recognized in profit or loss.
ii. Profit
sharing and bonus Employee
profit sharing and executives’ variable compensation are linked to the achievement of operating and financial targets. The
Company recognizes a liability and an expense substantially allocated to production cost and, where applicable, to general and
administrative expenses when such goals are met.</t>
  </si>
  <si>
    <t>Provisions</t>
  </si>
  <si>
    <t>2.
m) Provisions Provisions
are recognized when the Company has a present obligation (legal or constructive) as a result of a past event, it is probable that
the Company will be required to settle the obligation and it has reliable cost estimation. The
amount recognized as a provision is the best value estim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Success fees are accrued to the extent that they make it probable that disbursements
will occur. When some or all of the economic benefits required to settle a provision are expected to be recovered from a third
party, a receivable is recognized as an asset if it is probable that reimbursement will be received and that the amount of the
receivable can be measured reliably.</t>
  </si>
  <si>
    <t>Concessions</t>
  </si>
  <si>
    <t>2.
n) Concessions The
Company has governmental concessions to provide the following types of services: railway and port transportation managed by Company´s
subsidiaries and joint-ventures. The concessions included in the consolidated financial statements are related to the rail network
in the Northeast area, managed by the subsidiary FTL, the container terminal in Itaguaí, managed by the subsidiary Sepetiba
Tecon and the port terminal TECAR for exporting ore and importing coal, which is managed by the subsidiary CSN Mineração. The
Company´s concession contracts are not within the scope of the international interpretative standard IFRIC 12, considering
that the grantor (refers to the government) has effectively no control over what, to whom and at what price the services will
be provided by the dealer (refers to the private part) to the customers. In essence, all concession contracts has operating leasing
characteristics. Therefore, the accounting should follow the accounting rules applicable to leases. Our concession agreements
provide for the use of a specific asset for an agreed period of time, but without any transfer of ownership to the Company or
option to buy these assets after the completion of these contracts. Payments
made under operating leases are recognized in the income statement on a straight line basis over the period of the contracts. There
are assets related to our concessions which are subject to reversion to the grantor at the end of the concession agreement. The
residual carrying amounts of these assets on December 31, 2017 are listed below with an indication of their classification in
our financial statements:
Concession Net
book value (R$) Classification
in balance sheet
Sepetiba
Tecon S.A. (TECON) 313
million Fixed
assets
intangible:
Software
Tecar 1,528
million
Fixed
assets
intangible:
Software
Ferrovia
Transnordestina Logística S.A. (FTL) 230
million
Fixed
assets
Transnordestina
Logística S.A. (TLSA) 7,934
million
(1) Investment
MRS
Logística S.A. (MRS) 3,428
million
(2) Investment (1) The
amount of fixed and intangible assets is recognized in TLSA’s financial statements. We recognize our interest in the net
assets of TLSA under the equity method and our investment balance in TLSA as of December 31, 2017 was R$1,473,298. (2) The
amount of fixed and intangible assets is recognized in MRS’s financial statements. We recognize our interest in the net
assets of MRS by the equity method and our investment balance consolidated in MRS as of December 31, 2017 was R$ 1,325,032.</t>
  </si>
  <si>
    <t>Share capital</t>
  </si>
  <si>
    <t>2.
o) Share capital Common
shares are classified in shareholders' equity. Incremental
costs directly attributable to the issue of new shares or options are shown in shareholders' equity as a deduction to the amount
received, net of taxes. When
any Company of the Group buys Company shares (treasury shares), the amount paid, including any directly additional costs (net
of income tax), is deducted from shareholders' equity attributable to owners of the Company until the shares are canceled or sold.
When these shares are subsequently sold, any amount received, net of any directly attributable additional transaction costs and
the related income tax and social contribution effects, is included in shareholders' equity attributable to owners of the Company.</t>
  </si>
  <si>
    <t>Revenue recognition</t>
  </si>
  <si>
    <t>2.
p) Revenue recognition Operating
revenue from the sale of goods in the normal course of business is measured at the fair value of the receivables. Revenue is recognized
when there is convincing evidence that the most significant risks and rewards of ownership of goods have been transferred to the
buyer, it is probable that future economic benefits will flow to the entity, the associated costs and possible return of goods
can be reliably estimated, there is no continued involvement with the goods sold, and the amount of the operating revenue can
be reliably measured. If it is probable that discounts will be granted and the value thereof can be reliably measured, then the
discount is recognized as a reduction of the operating revenue as sales are recognized. Revenue from services provided is recognized
as it is realized. The appropriate timing for transfer
of risks and rewards varies depending on the individual terms and conditions of the sales contract. For international sales, this
timing depends on the type of term of the contract term.</t>
  </si>
  <si>
    <t>Financial income and financial expenses</t>
  </si>
  <si>
    <t>2.
q) Financial income and financial expenses Financial
income includes interest income from funds invested (except available-for-sale financial assets), dividend income not accounted
for under the equity method, gains on disposal of available-for-sale financial assets, changes in the fair value of financial
assets measured at fair value through profit or loss, and gains on derivative instruments that are recognized in profit or loss.
Interest income is recognized in profit or loss under the effective interest method. Dividend income is recognized in profit or
loss when the Company’s right to receive payment has been established. Distributions received from investees accounted for
under the equity method reduce the investment value. Financial
expenses comprise interest expenses on borrowings, losses on the fair
value of financial instruments measured at fair value through profit or loss, impairment losses recognized in financial assets,
and losses on derivative instruments that are recognized in profit or loss. Borrowing costs that are not directly attributable
to the acquisition, construction or production of a qualifying asset are measured through profit or loss under the effective interest
method. Foreign
exchange gains and losses are reported on a net basis.</t>
  </si>
  <si>
    <t>2.
r) Income tax and social contribution Current
income tax and social contribution are calculated based on the tax laws enacted by the end of the reporting period, including
in the countries where the Group entities operate and generate taxable profit. Management periodically assesses the positions
taken in the tax calculations with respect to situations where applicable tax regulations are open to interpretations. The Group
recognizes provisions where appropriate, based on the estimated payments to tax authorities. The income tax and social contribution
expense comprises current and deferred taxes. Current and deferred taxes are recognized in profit or loss unless they are related
to business combinations or items recognized directly in shareholders' equity. Current
tax is the expected tax payable or receivable on taxable profit or loss for the year at tax rates that have been enacted by the
end of the reporting period and any adjustment to taxes payable in relation to prior years. Deferred
tax is recognized on temporary differences between the carrying amounts of assets and liabilities in the financial statements
and the corresponding tax bases used in the computation of taxable profit. Deferred tax is not recognized for the following temporary
differences: initial recognition of assets and liabilities in a transaction that is not a business combination and does not affect
either the accounting or taxable profit or loss, and differences associated with investments in subsidiaries and joint ventures
when it is probable that they will not reverse in the foreseeable future. Moreover,
a deferred tax liability is not recognized for taxable temporary differences resulting from the initial recognition of goodwill.
The deferred tax is measured at the rates that are expected to be applied on temporary differences when they reverse, based on
the laws enacted by the end of the reporting period. Current
income tax and social contribution are carried at their net amounts by the taxpayer, in liabilities when there are amounts payable
or in assets when prepaid amounts exceed the total amount due at the end of the reporting period. Deferred
tax assets and liabilities are offset when there is a legally enforceable right to set off current tax assets against current
tax liabilities and when they relate to income taxes levied by the same taxation authority on the same entity subject to taxation. A
deferred income tax and social contribution asset is recognized for all tax losses, tax credits, and deductible temporary differences
to the extent that it is probable that taxable profits will be available against which those tax losses, tax credits, and deductible
temporary differences can be utilized. Annually, the Company reviews and verifies the existence of future taxable income and a
provision for loss is recognized when the realization of these credits is not likely.</t>
  </si>
  <si>
    <t>Earnings/(Loss) per share</t>
  </si>
  <si>
    <t>2.
s) Earnings/(Loss) per share Basic
earnings/loss per share are calculated by means of the profit/loss for the year attributable to owners of the Group and the weighted
average number of common shares outstanding in the related period. Diluted earnings/loss per share are calculated by means of
the average number of shares outstanding, adjusted by instruments potentially convertible into shares, with diluting effect, in
the reported periods. The Group does not have any instruments potentially convertible into shares and, accordingly, diluted earnings/loss
per share are equal to basic earnings/loss per share.</t>
  </si>
  <si>
    <t>Environmental and restoration costs</t>
  </si>
  <si>
    <t xml:space="preserve">2.
t) Environmental and restoration costs The
Company recognizes a provision for the recovery costs and fines when a loss is probable and the amounts of the related costs can
be reliably measured. Generally, the period when the provision for recovery is recognized coincides with the end of a feasibility
study or the commitment to adopt a formal action plan. Expenses
related to compliance with environmental regulations are charged to profit or loss or capitalized, as appropriate. Capitalization
is considered appropriate when the expenses refer to items that will continue to benefit the Group and that are basically related
to the acquisition and installation of equipment to control and/or prevent pollution. The Company make the provisions for asset retirement
obligations which refer to estimated costs for decommissioning, retirement or restoration of areas upon the termination of activities
of our mining resources. The initial measurement is recognized as a liability discounted to present value and subsequently through
increase in expenses over time. The asset retirement cost equivalent to the initial liability is capitalized as part of the carrying
amount of the asset and is depreciated over the useful life of the asset. </t>
  </si>
  <si>
    <t>Research and development</t>
  </si>
  <si>
    <t>2.
u) Research and development Research
expenditures are recognized as expenses when incurred. Expenditures on project developments (related to the design and testing
stages of new or improved products) are recognized as intangible assets when it is probable that projects will be successful,
based on their commercial and technological feasibility, and only when the cost can be reliably measured. When capitalized, development
expenditures are amortized from the start of a product commercial production, on a straight-line basis and over the period of
the expected benefit.</t>
  </si>
  <si>
    <t>Financial instruments</t>
  </si>
  <si>
    <t>2.
v) Financial instruments i)
Financial assets Financial
assets are classified into the following categories: measured at fair value through profit or loss, loans and receivables, held-to-maturity
and available-for-sale. The classification depends on the purpose for which the financial assets were acquired. Management determines
the classification of its financial assets at the time of initial recognition.
· Recognition
and measurement The
Company classifies, at initial recognition, its financial assets into four categories: i) fair value through profit or loss, ii)
loans and receivables, iii) held-to-maturity assets, and iv) available-for-sale financial assets. Assets are recognized at fair
value, plus (with the exception of assets recognized at fair value through profit or loss) transaction costs that are directly
attributable to the acquisition or issuance of financial asset. In
the subsequent measurement, loans and receivables are carried at amortized cost using the effective
interest method. Gains
or losses resulting from changes in the fair value of financial assets measured at fair value through profit or loss are presented
in the income statement under “financial income” in the period in which they arise. Dividend income from financial
assets at fair value through profit or loss is recognized in the income statement as part of other financial income when the Company’s
right to receive the dividends has been established. The
changes in the fair value of available-for-sale financial assets are recognized as follows: (i) the effects of foreign exchange
differences and the changes in the fair value of the investment in the investee’s capital are recognized directly in the
Company’s shareholders’ equity, in “Other comprehensive income” and; (ii) the effects of foreign exchange
differences and the changes in the option’s fair value are recognized in the income statement for the year. Interest
on available-for-sale securities, calculated under the effective interest method, is recognized in the income statement as part
of other income. Dividends from available-for-sale equity instruments, such as shares, are recognized in the income statement
as part of other financial income when the Company’s right to receive payments has been established. The
fair values of publicly quoted investments are based on current purchase prices. If the market for a financial asset (and for
instruments not listed on a stock exchange) is not active, the Company establishes the fair value by using valuation techniques.
These techniques include the use of recent transactions contracted with third parties, reference to other instruments that are
substantially similar, analysis of discounted cash flows, and option pricing models that make maximum use of market inputs and
relies as little as possible on entity-specific inputs. Regular
purchases and sales of financial assets are recognized at the trading date on which the Company undertakes to buy or sell the
asset.
· Derecognized Financial
assets are derecognized when the rights to receive cash flows from the investments have expired or have been transferred, in the
latter case, provided that the Company has transferred significantly all risks and rewards of ownership.
· Financial
assets measured at fair value through profit or loss Financial
assets at fair value through profit or loss are financial assets held for active and frequent trading. Derivatives are also categorized
as held for trading and, accordingly, are classified in this category unless they have been designed as cash flow hedging instruments.
Assets in this category are classified in current assets.
· Loans
and receivables This
category includes loans and receivables that are non-derivative financial assets with fixed or determinable payments not quoted
in an active market. They are included in current assets, except those with maturity of more than 12 months after the end of the
reporting period (which are classified as non-current assets). Loans and receivables include loans to associates, trade receivables,
other receivables and cash and cash equivalents, except short-term investments. Cash and cash equivalents are recognized at fair
value. Loans and receivables are carried at amortized cost using the effective interest method.
· Held-to-maturity
assets These
are basically financial assets acquired with the positive intent and ability to hold to maturity. Held-to-maturity investments
are initially recognized at their value plus any directly attributable transaction costs. Subsequent to initial recognition, they
are measured at amortized cost using the effective interest method, less any impairment loss.
· Available-for-sale
financial assets These
are non-derivative financial assets, designated as available-for-sale, that are not classified in any other category established.
They are included in non-current assets when they are strategic investments for the Company, unless Management intends to dispose
of the investment within 12 months from the end of the reporting period. Available-for-sale financial assets are recognized at
fair value. ii)
Impairment of financial assets The
Company evaluates at each reporting period whether there is an evidence of impairment in a financial asset or a group of
financial assets. This evaluation should consider objective evidence of the occurrence of events that may impact the
estimated cash flows of an individual financial asset or group of financial assets.
· Assets
measured at amortized cost A
financial asset or a group of financial assets is impaired and impairment losses are incurred only if there are evidences of impairment
as a result of one or more events that occurred after the initial recognition of the asset (a “loss event”), such
loss event (or events) has an impact on the estimated future cash flows of the financial asset or group of financial assets and
the future cash flow estimation can be reliably calculated. The
criteria used by CSN to determine whether there are evidences of impairment loss includes:
· significant
financial weakness related to the issuer or counterparty;
· a
breach of contract, such as default or delinquency at interest or principal payments;
· the
issuer, for economic or legal reasons relating to the borrower’s financial weakness,
grants to the borrower a concession that the lender would not otherwise consider;
· it
becomes probable that the borrower will incur in bankruptcy or other financial reorganization;
· the
disappearance of an active market for the related financial asset because of financial
weakness; or
· observable
data indicating that there is a measurable decrease in the estimated future cash flows
from a portfolio of financial assets since the initial recognition of such assets, although
the decrease cannot yet be identified with the individual financial assets in the portfolio,
including: -
Adverse changes in the payment status of borrowers in the portfolio; -
National or local economic conditions that correlate with defaults on the assets in the portfolio. The
amount of the loss is measured by the difference between the carrying amount of the asset and the present value of estimated future
cash flows (excluding future credit losses that have not been incurred) discounted at the original effective interest rate of
the financial asset. The carrying amount of the asset is reduced and the amount of the loss is recognized in the income statement.
If a loan or held-to-maturity investment has a variable interest rate, the discount rate to measure an impairment loss is the
current effective interest rate determined pursuant to the contract. As a practical expedient, the Company may measure impairment
on the basis of an instrument’s fair value using an observable market price. If,
in a subsequent period, the amount of the impairment loss decreases and the decrease can be related objectively to an event occurring
after the impairment was recognized (such as an improvement in the debtor’s credit rating), the previously recognized impairment
loss is reversed and recognized in the consolidated income statement.
· Assets
classified as available-for-sale In
the case of equity securities classified as available-for-sale, a significant or prolonged decline at the fair value of an investment
in an equity instrument below of its cost is also an evidence of impairment. Determining what is considered a “significant”
or “prolonged” decline requires judgment. For this judgment we assess, among other factors, the historical changes
in the equity prices, the duration and proportion in which the fair value of the investment is lower than its cost as well as
the financial health and short-term business prospects for the investee, including factors such as: industry and segment performance,
changes in technology and operating/financial cash flows. If any of the impairment evidences is observed for available-for-sale
financial assets, the cumulative loss—measured as the difference between the acquisition cost and the current fair value,
less any impairment loss on the financial asset previously recorded in profit or loss—is reclassified from equity to profit
or loss. Impairment losses recognized in the income statement as available-for-sale instruments are not reversed. CSN
tested for impairment its available-for-sale investment in Usiminas shares, see note 12 – Financial Instruments. iii)
Financial liabilities Financial
liabilities are classified under the following categories ‘’measured at fair value through profit or loss’’
and ‘’other financial liabilities’’. Management determines the classification of its financial liabilities
at the time of initial recognition.
· Financial
liabilities measured at fair value through profit or loss Financial
liabilities classified in category fair value through profit or loss are financial liabilities held for trading or those designated
at the time of initial recognition. Derivatives
are also classified as trading securities, and thereby are classified so, unless they have been designated as effective hedging
instruments. Gains
and losses on financial liabilities classified at fair value through profit or loss are recognized in profit or loss
· Other
financial liabilities Other
financial liabilities are measured at amortized cost using the effective interest method. The Company holds the following non-derivative
financial liabilities: borrowings, financing and debentures as well as trade payables. Write-off
of financial liabilities Financial
liabilities are written off only when the obligations are terminated and canceled or when they mature. The difference between
the carrying amount of the financial liability written off and the consideration paid and payable is recognized in profit or loss.
· Offsetting
of financial instruments Financial
assets and financial liabilities are offset and the net amount is reported in the balance sheet when there is a legally enforceable
right to set off the recognized amounts as well as the intention to either settle them on a net basis or to realize the asset
and settle the liability simultaneously. iv)
Derivative instruments and hedging activities
· Derivatives
measured at fair value through profit or loss Derivatives
are initially recognized at fair value on the date when a derivative contract is entered, thereafter they are subsequently measured
at their fair value and any changes are recognized as “Financial income (costs)” in the income statement.
· Cash
flow Hedge The
Company adopts hedge accounting and designates certain financial liabilities as a hedging instrument of a foreign exchange risk
associated to the cash flows from forecast, highly probable exports (cash flow hedges). At
the inception of the transaction, the Company documents the relationships between the hedging instruments and the hedged items,
as well as its risk management objectives and strategy for undertaking hedging transactions. The Company also documents its assessment,
both at the inception of the hedge and on an ongoing basis, of whether the hedging transactions are highly effective in offsetting
changes in the cash flows of the hedged items. The
effective portion of the changes in the fair value of financial liabilities designated and qualifying as cash flow hedge is recognized
on equity, in line item "Hedge accounting”. Any gain or loss related to the ineffective portion is recognized immediately
in other operational income(expenses), if applicable. The
amounts accumulated in equity are reclassified to the income statement in the periods when the forecast exports affect profit
or loss. When
a hedging instrument expires, is settled in advance or the hedging relationship no longer meets the hedge accounting criteria,
or even when Management decides to discontinue hedge accounting, all cumulative gains or losses recorded in equity at the time
remain recognized in equity and, from that moment, the exchange variations are recorded in the financial income (expenses). When
the forecast transaction is completed, the gain or loss is reclassified to profit or loss. When a forecast transaction is no longer
expected to take place, the cumulative gain or loss previously recognized in shareholders’ equity is immediately transferred
to the income statement, in line item “Other operating income (expenses)”. The
movements in the hedge amounts designated as exporting cash flow hedges are stated in note 12 – Financial instruments.
· Net
investment hedge For
net investment hedge, the Company designates part of its financial liabilities as hedging instruments of its overseas investments
with functional currencies other than the Group’s functional currency, according to IAS39. Such relationship occurs since
the financial liabilities are related to the investments in the amounts required for the effective relationship. At
the inception of the hedge relationship, the Company documents the relationship between the hedging instrument and the hedged
item, along with its risk management objectives and its strategy for undertaking out hedge transactions. Furthermore, at the inception
of the hedge and on an ongoing basis, the Company documents whether the hedging instrument is highly effective in offsetting changes
in fair values of the hedged item. The
effective portion of changes in the fair value of financial liabilities that are designated and qualify as a net investment hedge
is recognized in equity in line item “Hedge Accounting”. The gain or loss relating to the ineffective portion is recognized
in financial income (costs), when applicable. If at some point of the hedging relationship the balance of the debt is higher than
the balance of the investment, the exchange variation on the excess debt will be reclassified to the statement of profit or loss
as Other operating income/(expenses) (ineffectiveness of the hedge). The
amounts accumulated in equity will be realized in the statement of profit or loss upon disposal or partial disposal of the foreign
operation. The
changes in the amounts of hedge denominated as Net investment hedge are shown in note 12 – Financial Instruments.</t>
  </si>
  <si>
    <t>Segment information</t>
  </si>
  <si>
    <t>2.
w) Segment information An
operating segment is a component of the Group committed to the business activities from which it can obtain revenues and incur
expenses, including revenues and expenses related to transactions with any other components of the Group. All the operating results
of operating segments are reviewed regularly by the Executive Officers of CSN to enable decisions regarding resources to be allocated
to the segment and assessment of its performance. The Company maintains distinct financial information for the distinct segments.</t>
  </si>
  <si>
    <t>Government grants</t>
  </si>
  <si>
    <t>2.
x) Government grants Government
grants are not recognized until there is reasonable assurance that the Company will comply to the conditions attaching to them
and assurance that the grants will be received, so then they will be recognized in profit or loss on a systematic basis over the
periods in which the Company recognizes as expenses the related costs that the grants are intended to compensate. The
Company has state tax incentives in the North and Northeast regions, which are recognized in profit or loss as a reduction of
the corresponding costs, expenses and taxes.</t>
  </si>
  <si>
    <t>Noncurrent assets held for sale and discontinued operations</t>
  </si>
  <si>
    <t>2.
y) Noncurrent assets held for sale and discontinued operations Noncurrent
assets and groups of assets are classified as held for sale if their carrying amount is recovered mainly through a sale transaction
and not through continued use. The
criteria for classification of items held for sale are considered to be met only when the sale is highly probable and the asset
or group of assets is available for immediate sale. Assets
and liabilities classified as held for sale are presented separately as current items in the balance sheet. Classification
as a discontinued operation occurs through disposal, or when the transaction meets the criteria to be classified as held for sale
if this occurs earlier. A discontinued operation is a component of a Group business which comprises operations and cash flows
that may be clearly distinct from the rest of the Group and represent a separate business line or geographical area of ​​operations. The
result of discontinued operations is presented in a single amount in the income statement, including the total income after income
tax of these operations, less any impairment loss.</t>
  </si>
  <si>
    <t>New standards and interpretations issued and not yet adopted</t>
  </si>
  <si>
    <t>2.
z) New standards and interpretations issued and not yet adopted The
following standards and interpretations have been issued and will be mandatory for subsequent accounting periods and were not
early adopted by the Group for the year ended December 31, 2017:
Standard Main
items introduced by the standard Effective
date
IFRS
9 – Financial Instruments The
standard retains but simplifies the combined measurement model and establishes two main
measurement categories of financial assets: amortized cost and fair value. The classification
basis depends on the entity business model and the characteristics of the financial asset’s
contractual cash flow. IFRS
9 retains most of IAS 39 requirements for financial liabilities. The main change refers to those cases where the fair
value of the financial liabilities must be segregated so that the fair value portion related to the entities credit risk
is recognized in “other comprehensive income” and not in profit or loss for the period. The
standard introduces an expected credit loss model for the measurement of the impairment of financial assets. However,
it is no longer necessary for a credit event to have occurred before a credit loss is recognized. Finally, IFRS 9 introduces
a new hedge accounting model that is designed to be more closely aligned with how entities undertake risk management activities
when hedging financial and non-financial risk exposures. The
requirements for derecognition of financial assets and liabilities under IFRS 9 are carried forward from IAS 39. January
1, 2018
IFRS15
– Revenue from Contracts with Customers This
new standard introduces the principles that an entity will apply to determine the revenue
measurement and when such revenue shall be recognized. IFRS
15 replaces IAS 11 – Construction Contracts Revenue January
1, 2018
IFRS16
- Leases This
new standard defines the principles for recognition, measurement, presentation and disclosure of leases and introduces
a single model for the accounting of leases in the balance sheet for the lessees. A lessee recognizes a right-of-use asset
that represents his obligation to make lease payments. Optional exemptions are available for short- term leases and low-value
items. For lessors, accounting treatment remains practically the same, with the classification of leases as operating
leases or financial leases, and accounting for these two types of lease differently. IFRS 16 replaces existing lease standards,
including IAS 17 – L easing Operations Complementary Aspects of Leasing
Operations January
1, 2019
IFRIC
22 – Foreign Currency Transaction and Advance Consideration The
Interpretation covers foreign currency transactions (or part of them) when an entity recognizes a non-monetary asset or non-monetary
liability arising from the payment or receipt of advance consideration before the entity recognizes the related asset, expense
or income (or part of it). January
1, 2018
IFRIC
23 – Uncertainty over Income Tax Treatments Can
be unclear how tax law applies to a particular transaction or circumstance. This interpretation complements the IAS 12 –
Income Tax, clarify how to reflect the effects of uncertainty over income tax treatments. January
1, 2019 The
following information presents the possible impacts on the adoption of IFRS 9 and IFRS 15 which were available at the time of
the preparation of these financial statements. In this way, these preliminary assessments and their potential impacts are subject
to change until the initial adoption be disclosed in the 2018 financial statements. -
IFRS 9 – Financial Instruments Classification
and measurement of financial assets: Management evaluated the classification and measurement of financial assets offered by the
new pronouncement based on its diagnosis, business model, expectations of the company’s cash flow and the financial assets
management model. In this way, was concluded that the investment in Usiminas shares would be appropriately classified in the category
of "fair value through profit or loss" and that the loans and receivables would be classified in the category of measured
at "amortized cost". In the classification of the category of "fair
value through profit or loss", the gains or losses arising from the variation of the quotation of the shares are recorded directly
in the statement of income at the time of adoption and throughout all future periods. On the other hand, since it is an initial
adoption, the Company evaluated the possible impacts related to the investment in Usiminas shares and the gain of R$1.5 billion
previously recognized and accumulated in Other comprehensive income was reclassified to “Other operating income” in
the statement of income on January 1st, 2018. , arising from the recording of the accumulated balance currently recognized in other
comprehensive income. -
IFRS 15 - Revenue from Contracts with Customers The
Company's Management evaluated all stages of the new standard for the recognition of revenue from contracts with customers. Based
on this analysis, the Company did not identify material measurement impacts on the application of this standard. The
observed impacts are related to the review of internal procedures, with the objective to ensure that the new contracts with clients
will be properly evaluated and accounted in accordance with the principles of the new standard. -
IFRS 16 – Leases During
2018, the Company will evaluate, in the main contracts, the effects of applying the new standard. The
Company does not expect material impacts arising from the application of the new standard. -
IFRIC 22 - Foreign Currency Transaction and Advance Consideration For
IFRIC 22, the Company will evaluate the effects of applying the new interpretation during 2018, in its operations in foreign currency. -
IFRIC 23 - Uncertainty over Income Tax Treatments For IFRIC 23, during 2018 the Company will study this interpretation
to assets how it applies to the Brazilian tax environment. The
Company does not expect material impacts arising from the application of the interpretation.</t>
  </si>
  <si>
    <t>2. SUMMARY OF SIGNIFICANT ACCOUNTING POLICIES (Tables)</t>
  </si>
  <si>
    <t>Summary Of Significant Accounting Policies Tables</t>
  </si>
  <si>
    <t>Subsidiaries, joint ventures and joint operations</t>
  </si>
  <si>
    <t>The
consolidated financial statements for the years ended December 31, 2017 and 2016 include the following direct and indirect subsidiaries,
joint ventures and joint operations, as well as the exclusive funds, as follows:
Equity
interests (%)
Companies 12/31/2017 12/31/2016 Core
business
Direct interest
in subsidiaries: full consolidation
CSN Islands VII Corp. 100.00 100.00 Financial transactions
CSN Islands XI Corp. 100.00 100.00 Financial transactions
CSN Islands XII Corp. 100.00 100.00 Financial transactions
CSN Minerals S.L.U. (1) 100.00 100.00 Equity interests
CSN Export Europe,
S.L.U. (1) 100.00 100.00 Financial transactions and Equity interests
CSN Metals S.L.U. (1) 100.00 100.00 Equity interests and Financial transactions
CSN Americas S.L.U.
(1) 100.00 100.00 Equity interests and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99 99.99 Manufacture of containers and distribution of
steel products
CSN Gestão de
Recursos Financeiros Ltda. (*) 99.99 99.99 Management of funds and securities portfolio
CSN Mineração
S.A. 87.52 87.52 Mining and Equity interests
CSN Energia S.A. (2) 99.99 100.00 Sale of electric power
FTL - Ferrovia Transnordestina Logística
S.A. 90.78 90.78 Railroad logistics
Nordeste Logística S.A. 99.99 99.99 Port services
CGPAR - Construção Pesada S.A. (3) - 100.00 Mining support services and Equity interests
Indirect interest
in subsidiaries: full consolidation
Companhia Siderúrgica
Nacional LLC 100.00 100.00 Steel
CSN Europe Lda.(4) - 100.00 Financial transactions, product sales and Equity
interests
CSN Ibéria Lda.
(4) - 100.00 Financial transactions, product sales and Equity
interests
Lusosider Projectos Siderúrgicos S.A. 99.94 99.94 Equity interests and product sales
Lusosider Aços Planos, S. A. 99.99 99.99 Steel and Equity interests
CSN Resources S.A. 100.00 100.00 Financial transactions and Equity interests
Companhia Brasileira
de Latas (2) 99.99 100.00 Sale of cans
and containers in general and Equity interests
Companhia de
Embalagens Metálicas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 100.00 100.00 Sale of long
steel
CSN Steel Sections
Polska Sp.Z.o.o 100.00 100.00 Financial transactions,
product sales and Equity interests
CSN Asia Limited 100.00 100.00 Commercial representation
CSN Mining Holding, S.L (5) 87.52 87.52 Financial transactions, product sales and Equity
interests
CSN Mining GmbH 87.52 87.52 Financial transactions, product sales and Equity
interests
CSN Mining Asia Limited 87.52 87.52 Commercial representation
Aceros México
CSN 100.00 100.00 Commercial representation,sale of steel and
related activity
Lusosider Ibérica
S.A. (6) 99.94 Steel,
commercial and industrial activities and equity interests
CSN Mining Portugal,
Unipessoal Lda. (6) 87.52 Sale and commercial
representation
Direct interest
in joint operations: proportionate consolidation
Itá Energética S.A. 48.75 48.75 Electric power generation
Consórcio da Usina Hidrelétrica de
Igarapava 17.92 17.92 Electric power consortium
Direct interest
in joint ventures: equity method
MRS Logística
S.A. 18.64 18.64 Railroad transportation
Aceros Del Orinoco
S.A. 31.82 31.82 Dormant company
CBSI - Companhia Brasileira de Serviços
de Infraestrutura 50.00 50.00 Equity interests and product sales and iron
ore
Transnordestina Logística S.A. 46.30 49.02 Railroad logistics
Indirect interest
in joint ventures: equity method
MRS Logística
S.A. 16.30 16.30 Railroad transportation
Direct interest
in associates: equity method
Arvedi Metalfer do
Brasil S.A. 20.00 20.00 Metallurgy and Equity interests (*)
They are Dormant Companies, therefore they do not appear in the note 8.a, where is disclosed business information under the equity
method and classified as available for sale.</t>
  </si>
  <si>
    <t>Exclusive funds</t>
  </si>
  <si>
    <t>Equity
Interests (%)
Exclusive
funds 12/31/2017 12/31/2016 Core
business
Direct
interest: full consolidation
Diplic
II- Private credit balanced mutual fund 100.00
100.00
Investment
fund
Caixa
Vértice - Private credit balanced mutual fund 100.00
100.00
Investment
fund
VR1
– Private Credit balanced mutual fund 100.00
100.00
Investment
fund</t>
  </si>
  <si>
    <t>The
residual carrying amounts of these assets on December 31, 2017 are listed below with an indication of their classification in
our financial statements:
Concession Net
book value (R$) Classification
in balance sheet
Sepetiba
Tecon S.A. (TECON) 313
million Fixed
assets
intangible:
Software
Tecar 1,528
million
Fixed
assets
intangible:
Software
Ferrovia
Transnordestina Logística S.A. (FTL) 230
million
Fixed
assets
Transnordestina
Logística S.A. (TLSA) 7,934
million
(1) Investment
MRS
Logística S.A. (MRS) 3,428
million
(2) Investment (1) The
amount of fixed and intangible assets is recognized in TLSA’s financial statements. We recognize our interest in the net
assets of TLSA under the equity method and our investment balance in TLSA as of December 31, 2017 was R$1,473,298. (2) The
amount of fixed and intangible assets is recognized in MRS’s financial statements. We recognize our interest in the net
assets of MRS by the equity method and our investment balance consolidated in MRS as of December 31, 2017 was R$ 1,325,032.</t>
  </si>
  <si>
    <t>The
following standards and interpretations have been issued and will be mandatory for subsequent accounting periods and were not
early adopted by the Group for the year ended December 31, 2017:
Standard Main
items introduced by the standard Effective
date
IFRS
9 – Financial Instruments The
standard retains but simplifies the combined measurement model and establishes two main
measurement categories of financial assets: amortized cost and fair value. The classification
basis depends on the entity business model and the characteristics of the financial asset’s
contractual cash flow. IFRS
9 retains most of IAS 39 requirements for financial liabilities. The main change refers to those cases where the fair
value of the financial liabilities must be segregated so that the fair value portion related to the entities credit risk
is recognized in “other comprehensive income” and not in profit or loss for the period. The
standard introduces an expected credit loss model for the measurement of the impairment of financial assets. However,
it is no longer necessary for a credit event to have occurred before a credit loss is recognized. Finally, IFRS 9 introduces
a new hedge accounting model that is designed to be more closely aligned with how entities undertake risk management activities
when hedging financial and non-financial risk exposures. The
requirements for derecognition of financial assets and liabilities under IFRS 9 are carried forward from IAS 39. January
1, 2018
IFRS15
– Revenue from Contracts with Customers This
new standard introduces the principles that an entity will apply to determine the revenue
measurement and when such revenue shall be recognized. IFRS
15 replaces IAS 11 – Construction Contracts Revenue January
1, 2018
IFRS16
- Leases This
new standard defines the principles for recognition, measurement, presentation and disclosure of leases and introduces
a single model for the accounting of leases in the balance sheet for the lessees. A lessee recognizes a right-of-use asset
that represents his obligation to make lease payments. Optional exemptions are available for short- term leases and low-value
items. For lessors, accounting treatment remains practically the same, with the classification of leases as operating
leases or financial leases, and accounting for these two types of lease differently. IFRS 16 replaces existing lease standards,
including IAS 17 – L easing Operations Complementary Aspects of Leasing
Operations January
1, 2019
IFRIC
22 – Foreign Currency Transaction and Advance Consideration The
Interpretation covers foreign currency transactions (or part of them) when an entity recognizes a non-monetary asset or non-monetary
liability arising from the payment or receipt of advance consideration before the entity recognizes the related asset, expense
or income (or part of it). January
1, 2018
IFRIC
23 – Uncertainty over Income Tax Treatments Can
be unclear how tax law applies to a particular transaction or circumstance. This interpretation complements the IAS 12 –
Income Tax, clarify how to reflect the effects of uncertainty over income tax treatments. January
1, 2019</t>
  </si>
  <si>
    <t>3. CASH AND CASH EQUIVALENTS (Tables)</t>
  </si>
  <si>
    <t>Cash And Cash Equivalents Tables</t>
  </si>
  <si>
    <t>Consolidated
12/31/2017 12/31/2016
Current
Cash
and cash equivalents
Cash
and banks 193,702
502,480
Short-term
investments
In
Brazil:
Government
securities 12,100
17,929
Private
securities 644,525
1,390,707
656,625
1,408,636
Abroad:
Time
deposits 2,561,245
2,960,046
Total
short-term investments 3,217,870
4,368,682
Cash
and cash equivalents 3,411,572
4,871,162</t>
  </si>
  <si>
    <t>4. FINANCIAL INVESTMENTS (Tables)</t>
  </si>
  <si>
    <t>Financial Investments Tables</t>
  </si>
  <si>
    <t>Consolidated
12/31/2017 12/31/2016
CDB
- Bank Certificate of Deposit (1) 716,218
658,476
Government
securities (2) 19,494
101,915
735,712
760,391
(1) Financial
investments linked to Bank Certificates of Deposit (CDBs), to be used as a collateral
to a guarantee letter, of certain loans.
(2) Financial
investments in Public Securities (Financial Treasury Bills) managed by its exclusive
funds. In 2016, in addition to the Financial Treasury Bills, the Company had a financial
investment in Public Securities managed by its exclusive funds which were used as collateral
for future CDI rate’s contracts in the period as detailed in note 12 (b). These
investments were settled in October 2017.</t>
  </si>
  <si>
    <t>5. TRADE RECEIVABLES (Tables)</t>
  </si>
  <si>
    <t>Trade Receivables Tables</t>
  </si>
  <si>
    <t>Consolidated
12/31/2017 12/31/2016
Trade
receivables
Third
parties
Domestic
market 1,290,823
1,027,639
Foreign
market 982,846
919,936
2,273,669
1,947,575
Allowance
for doubtful accounts (191,979) (172,782)
2,081,690
1,774,793
Related
parties (Note 18 b) 115,388
129,837
2,197,078
1,904,630
Other
receivables
Dividends
receivable (Note 18 b) (*) 41,528 37,679
Advances
to employees 33,942
34,607
Other
receivables 3,667 20,300
79,137
92,586
2,276,215
1,997,216
(*)
Refers mainly to dividends from CSN Mineração S.A. totaling R$ 837,084 received in February 2018.</t>
  </si>
  <si>
    <t>Gross trade receivables from third parties</t>
  </si>
  <si>
    <t>The
breakdown of gross trade receivables from third parties is as follows:
Consolidated
12/31/2017 12/31/2016
Current 1,391,839
1,381,255
Past-due
up to 180 days 310,106
245,012
Past-due
over 180 days 571,724
321,308
2,273,669
1,947,575</t>
  </si>
  <si>
    <t>Changes in allowance for doubtful debts</t>
  </si>
  <si>
    <t>The
movements in the Group’s allowance for doubtful debts are as follows:
Consolidated
12/31/2017 12/31/2016
Opening
balance (172,782) (151,733)
Estimated
losses (36,697) (25,474)
Recovery
of receivables 17,500
4,425
Closing
balance (191,979) (172,782)</t>
  </si>
  <si>
    <t>6. INVENTORIES (Tables)</t>
  </si>
  <si>
    <t>Inventories Tables</t>
  </si>
  <si>
    <t>Inventory</t>
  </si>
  <si>
    <t>Consolidated
12/31/2017 12/31/2016
Finished
goods 1,308,802
1,183,619
Work
in progress 1,135,589
674,860
Raw
materials 1,050,588
1,124,158
Spare
parts 814,725
824,478
Iron
ore 278,041
255,029
Advances
to suppliers 12,514
3,168
(-)
Provision for losses (135,840) (101,176)
4,464,419
3,964,136</t>
  </si>
  <si>
    <t>Changes in provision for inventory losses</t>
  </si>
  <si>
    <t>The
movements in the provision for inventory losses are as follows:
Consolidated
12/31/2017 12/31/2016
Opening
balance (101,176) (111,427)
Reversal
/ (losses) for slow-moving and obsolescence (34,664) 10,251
Closing
balance (135,840) (101,176)</t>
  </si>
  <si>
    <t>7. OTHER CURRENT AND NON-CURRENT ASSETS (Tables)</t>
  </si>
  <si>
    <t>Other Current And Non-current Assets Tables</t>
  </si>
  <si>
    <t>Other current and non-current assets</t>
  </si>
  <si>
    <t>The
group of other current and non-current assets is comprised as follows:
Consolidated
Current Non-current
12/31/2017 12/31/2016 12/31/2017 12/31/2016
Judicial
deposits (Note 16) 339,351
331,258
Credits
with the PGFN (1) 46,774
46,774
Recoverable
taxes (2) 866,986
780,715 401,071
386,872
Prepaid
expenses 50,078
27,011 30,741
20,421
Actuarial
asset - related party (Note 18 b) 111,281
119,854
Derivative
financial instruments (Note 12 I) 2,298
Securities
held for trading (Note 12 I ) 2,952
2,966
Iron
ore inventory (3) 144,499
144,499
Northeast
Investment Fund – FINOR 26,598
26,598
Other
receivables (Note 12 I) 20,024
15,291
Loans
with related parties (Note 18 b and 12 I) 2,441
554,694
479,960
Other
receivables from related parties (Note 18 b) 3,577
5,768 30,770
32,020
Monetary
adjustment related to the Eletrobrás's compulsory loan (Note 23) 755,151
Other 67,544
33,255 67,521
72,273
993,578
852,013 2,528,475
1,675,820 (1)
Refers to the excess of judicial deposit originated by the 2009 REFIS (Tax Debt Refinancing Program). After the settlement of
the tax debt refinancing program, the amount related to one of the lawsuits was fully redeemed through a judicial authorization. (2)
Refers mainly to taxes on revenue (PIS/COFINS) and State VAT (ICMS) recoverable and income tax and social contribution for offset. (3)
Long-term iron ore inventories that will be used after the construction of the processing plant, which will produce pellet feed,
expected to start operating in the first half of 2020.</t>
  </si>
  <si>
    <t>8. INVESTMENTS (Tables)</t>
  </si>
  <si>
    <t>Investments Tables</t>
  </si>
  <si>
    <t>Sale of the Subsidiary - CGPAR</t>
  </si>
  <si>
    <t>R$ (000)
Consideration paid 99,452
Net assets acquired at book value (64,063)
Capital distribution (35,389)</t>
  </si>
  <si>
    <t>Direct equity interests in subsidiaries, joint ventures, joint operations, associates and other investments</t>
  </si>
  <si>
    <t>12/31/2017 12/ 31/ 2016
Companies Number of shares held by % Direct equity interest Participation In % Direct equity interest Participation In
Assets Liabilities Shareholders' equity Profit (loss) for period Assets Liabilities Shareholder s' equity Profit (loss) for period
CSN in units
Common Preferred
Investments under the equity method
Subsidiaries
CSN Islands VII Corp. 20,001,000 100.00 5,242,890 5,421,043 (178,153) (385,919) 100.00 6,436,140 6,228,374 207,766 167,767
CSN Islands IX Corp. (1) (388)
CSN Islands XI Corp. 50,000 100.00 2,514,894 2,557,398 (42,504) (63,201) 100.00 2,530,563 2,509,866 20,697 (1,295)
CSN Islands XII Corp. 1,540 100.00 2,166,682 3,312,505 (1,145,823) (126,524) 100.00 2,244,240 3,263,539 (1,019,299) 75,787
CSN Minerals S.L.U. (2) 331,897 100.00 3,833,669 9,840 3,823,829 (927,265)
CSN Export Europe, S.L.U. (2) 22,600 100.00 666,362 30,077 636,285 (185,057)
CSN Metals S.L.U. (2) 23,188 100.00 636,408 20,668 615,740 (175,236)
CSN Americas S.L.U. (2) 193,652 100.00 1,492,678 4,445 1,488,233 (220,412)
CSN Steel S.L.U. (2) 2,042,688 100.00 6,905,164 322,963 6,582,201 108,427 100.00 2,537,179 1,585,977 951,202 323,043
Sepetiba Tecon S.A. 254,015,052 99.99 459,647 160,402 299,245 29,768 99.99 441,214 165,172 276,042 22,794
M inérios Nacional S.A. 66,393,587 99.99 105,586 65,290 40,296 (13,600) 99.99 74,738 28,038 46,700 (12,548)
Fair Value - M inérios Nacional 2,123,507 2,123,507
Estanho de Rondônia S.A. 121,861,697 99.99 46,005 41,032 4,973 (6,291) 99.99 32,816 21,552 11,264 (13,061)
Companhia M etalúrgica Prada 313,651,399 99.99 655,748 485,915 169,833 (29,258) 99.99 769,337 620,509 148,828 (45,783)
CSN Mineração S.A. 158,419,480 87.52 14,273,290 5,620,137 8,653,153 767,568 87.52 13,039,767 4,943,090 8,096,677 580,146
CSN Energia S.A. 43,149 99.99 146,130 55,030 91,100 56,987 100.00 109,290 39,654 69,636 26,240
FTL - Ferrovia Transnordestina
Logística S.A. 395,302,149 90.78 419,388 138,888 280,500 (77,384) 90.78 484,218 126,334 357,884 (11,376)
Companhia Florestal do Brasil 41,673,302 99.99 34,910 3,734 31,176 (1,499) 99.99 35,206 5,179.0 30,027 (2,215)
Nordeste Logística 99,999 99.99 80 55 25 (1) 99.99 81 55 26 (74)
CGPAR - Construção Pesada S.A (3) 723 100.00 40,889 27,558 13,331 5,887
Fair value fixed assets - CGPAR (3,940) 53,949 (3,940)
32,970,414 18,184,392 16,909,529 827,193 35,404,795 19,629,927 17,952,324 (396,986)
Jo int-venture and Jo int-o peratio n
Itá Energética S.A. 253,606,846 48.75 265,476 18,104 247,372 10,789 48.75 282,383 27,728 254,655 8,591
M RS Logística S.A. 26,611,282 2,673,312 18.64 1,520,264 857,581 662,683 85,974 18.64 1,411,526 795,903 615,623 77,828
CBSI - Companhia Brasileira de 1,876,146 50.00 16,005 13,654 2,351 1,785 50.00 13,574 11,517 2,057 2,953
Serviços de Infraestrutura
Transnordestina Logística S.A. 24,168,304 46.28 3,806,380 2,604,198 1,202,182 (21,357) 49.02 3,786,556 2,566,315 1,220,241 (52,127)
Fair Value 271,116 271,116
5,608,125 3,493,537 2,385,704 77,191 5,494,039 3,401,463 2,363,692 37,245
A sso ciates
Arvedi M etalfer do Brasil 46,994,971 20.00 43,653 23,978 19,675 (4,368) 20.00 53,101 48,258 4,843 1,372
43,653 23,978 19,675 (4,368) 53,101 48,258 4,843 1,372
C lassified as available fo r sale (no te 12 I)
Usiminas 2,200,459 1,353,664
Panatlântica 21,974 20,604
2,222,433 1,374,268
Other investments
(72,473) 1,985 (74,459) 7,583
Others 63,537 (165) 63,541 (19,557)
(8,936) 1,820 (10,918) (11,974)
T o tal Investments 21,528,405 901,836 21,684,209 (370,343)
C lassificatio n o f investiments in the balance sheet
Investments in assets 22,894,885 22,703,508
Investments whith short liabilities (1,366,480) (1,019,299)
21,528,405 21,684,209 (1) Company terminated in 2016; (3) Company sold in July 2017, to the subsidiary
CSN Mineração.</t>
  </si>
  <si>
    <t>Changes of investments balances in subsidiaries, joint ventures, joint operations, associates and other investments</t>
  </si>
  <si>
    <t>Changes
of investments balances in subsidiaries, joint ventures, joint operations, associates and other investments
Consolidated
12/31/2017 12/31/2016
Opening
balance of investments 4,568,451 3,998,239
Capital
increase/acquisition of shares 20,579 190,651
Dividends
(1) (79,189) (36,765)
Comprehensive
income (2) 850,640 713,442
Equity
in results of affiliated companies (4) 147,800 108,031
Amortization
of fair value – investment in MRS (11,746) (11,746)
Amortization
of fair value – investment in CGPAR (3,940)
Impairment
of the Fair Value of Transnordestina (3) (387,989)
Others 3,460 (1,472)
Closing
balance of investments 5,499,995 4,568,451
Total 5,499,995 4,568,451 (1)
In 2017 refers to the allocation of dividends from subsidiaries Sepetiba Tecon, MRS Logistica, CSN Energia, Itá Energética,
CBSI – Companhia Brasileira de Serviços de Infraestrutura, CSN Minerals, CSN Steel, CSN Metals, CSN Mineração
and CSN Americas. (2)
Refers to the mark-to-market of investments classified as available for sale and translation to the reporting currency of the
foreign investments (the functional currency of which is not the Brazilian Reais), actuarial gain/loss and gain/loss on net investment
hedge from investments measured by equity method. (3)
Refers to impairment of the fair value of Transnordestina Logística S.A, see note 8.d). (4)
The reconciliation of the equity in results of affiliated companies included on investment balance with the amount disclosed in
the income statement and it is due to the elimination of the results of the CSN´s transactions with these companies</t>
  </si>
  <si>
    <t>Equity in results</t>
  </si>
  <si>
    <t>Consolidated
12/31/2017 12/31/2016
Equity
in results of affiliated companies
MRS
Logística S.A. 171,905
155,617
CBSI
- Companhia Brasileira de Serviços de Infraestrutura 1,785
2,953
Transnordestina (21,357) (52,127)
Arvedi
Metalfer do Brasil (4,368) 1,372
Others (165) 216
147,800 108,031
Eliminations
To
cost of sales (40,823) (41,556)
To
taxes 13,880
14,129
Others
Amortization
of fair value - Investments in MRS (11,746) (11,746)
Amortization
of fair value - Investments in CGPAR (3,940)
Equity
in results 109,111
64,918</t>
  </si>
  <si>
    <t>Joint ventures and joint operations financial information</t>
  </si>
  <si>
    <t xml:space="preserve">The
balances of the balance sheets and income statements of joint venture and joint operation are presented as follows and refer to
100% of the companies´ profit/loss:
12/31/2017 12/31/2016
Joint-Venture Joint-Operation Joint venture
Joint-Operation
Equity interest (%) MRS Logística CBSI Transnordestina Logística Itá Energética MRS Logística CBSI Transnordestina Logística Itá Energética
34.94% 50.00% 46.30% 48.75% 34.94% 50.00% 49.02% 48.75%
Balance sheet
Current assets
Cash and cash equivalents 484,978 101 5,763 16,231 345,164 2,925 1,899 17,689
Advances to suppliers 14,911 37 22 7,452 951 99
Other current assets 685,311 28,475 49,494 16,447 406,170 19,603 54,652 16,054
Total current assets 1,185,200 28,613 55,257 32,700 758,786 23,479 56,551 33,842
Non-current assets
Other non-current assets 693,434 974 238,004 27,459 598,577 234 261,292 29,219
Investments, PP&amp;E and intangible assets 6,277,550 2,423 7,927,881 484,406 6,215,442 3,434 7,407,189 516,186
Total non-current assets 6,970,984 3,397 8,165,885 511,865 6,814,019 3,668 7,668,481 545,405
Total Assets 8,156,184 32,010 8,221,142 544,565 7,572,805 27,147 7,725,032 579,247
Current liabilities
Borrowings and financing 668,947 1,411 52,691 653,491 76,441
Other current liabilities 1,272,365 25,898 113,739 33,666 740,319 23,034 134,747 53,858
Total current liabilities 1,941,312 27,309 166,430 33,666 1,393,810 23,034 211,188 53,858
Non-current liabilities
Borrowings and financing 2,084,422 5,457,768 2,176,357 5,024,404
Other non-current liabilities 575,170 - 434 3,471 699,830 - - 3,020
Total non-current liabilities 2,659,592 - 5,458,202 3,471 2,876,187 - 5,024,404 3,020
Shareholders’ equity 3,555,280 4,701 2,596,510 507,428 3,302,808 4,113 2,489,440 522,369
Total liabilities and shareholders’ equity 8,156,184 32,010 8,221,142 544,565 7,572,805 27,147 7,725,032 579,247
01/01/2017 to 12/31/2017 01/01/2016 to 12/31/2016
Joint-Venture Joint-Operation Joint venture Joint-Operation
Equity interest (%) MRS Logística CBSI Transnordestina Logística Itá Energética MRS Logística CBSI Transnordestina Logística Itá Energética
34.94% 50.00% 46.30% 48.75% 34.94% 50.00% 49.02% 48.75%
Statements of Income
Net revenue 3,492,805 135,399 168,194 3,279,420 122,870 172,263
Cost of sales and services (2,307,108) (120,647) (76,810) (2,208,786) (105,692) (91,568)
Gross profit 1,185,697 14,752 - 91,384 1,070,634 17,178 - 80,695
Operating (expenses) income (283,151) (8,340) (32,245) (58,465) (160,187) (8,367) (97,596) (54,616)
Finance income (costs), net (187,295) (1,004) (13,938) 317 (249,300) (1,676) (6,032) 397
Income before income tax and social contribution 715,251 5,408 (46,183) 33,236 661,147 7,135 (103,628) 26,476
Current and deferred income tax and social contribution (254,001) (1,838) (11,105) (243,602) (1,229) (8,854)
(Loss) profit for the year, net 461,250 3,570 (46,183) 22,131 417,545 5,906 (103,628) 17,622 </t>
  </si>
  <si>
    <t>Assumptions for impairment test</t>
  </si>
  <si>
    <t>Measurement
of recoverable value:
Cash
Flow Projection Until
2057
Gross
Margin Based
on market studies to capture operations costs and loads, according studied of market trends.
Estimated
Costs Costs
based on studies and market trends.
Growth
rate in perpetuity Growth
rate was not considered due to the projection model until the end of the concession.
Discount
rate Between
5.1% to 6.25% in real terms.</t>
  </si>
  <si>
    <t>9. PROPERTY, PLANT AND EQUIPMENT (Tables)</t>
  </si>
  <si>
    <t>Consolidated
Land Buildings and Infrastructure Machinery, equipment and facilities Furniture and fixtures Construction in progress Other (*) Total
Balance at December 31, 2015 263,539 2,689,241 11,072,244 38,730 3,199,386 563,086 17,826,226
Cost 263,539 3,429,573 18,601,088 182,830 3,199,386 811,080 26,487,496
Accumulated depreciation (740,332) (7,528,844) (144,100) (247,994) (8,661,270)
Balance at December 31, 2015 263,539 2,689,241 11,072,244 38,730 3,199,386 563,086 17,826,226
Effect of foreign exchange differences (13,348) (38,538) (149,908) (915) (8,345) (2,973) (214,027)
Acquisitions 4 100 205,488 867 1,412,685 16,987 1,636,131
Capitalized interest (notes 24 and 29) 215,794 215,794
Write-off (note 23) (144) (2,723) (10,423) (77) (41,093) (20,785) (75,245)
Depreciation (note 22) (116,760) (1,096,668) (5,822) (34,929) (1,254,179)
Transfers to other asset categories 14,951 298,121 2,318,728 444 (2,502,615) (129,629)
Transfers to intangible assets (16,538) (16,538)
Acquisition control - CGPAR 7,377 189 575 8,141
Goodwill - Aquisition control CGPAR 57,889 57,889
Transfer of Metalic - Held for sale (373) (13,466) (30,440) (208) (261) (269) (45,017)
Others (296) (4,657) (45) 1,851 (149) (3,296)
Balance at December 31, 2016 264,629 2,815,679 12,369,630 33,163 2,260,864 391,914 18,135,879
Cost 264,629 3,637,903 20,712,371 173,821 2,260,864 676,529 27,726,117
Accumulated depreciation (822,224) (8,342,741) (140,658) (284,615) (9,590,238)
Balance at December 31, 2016 264,629 2,815,679 12,369,630 33,163 2,260,864 391,914 18,135,879
Effect of foreign exchange differences 8,702 21,737 72,811 593 3,076 265 107,184
Acquisitions 8,241 1,196 91,251 1,171 951,796 10,091 1,063,746
Capitalized interest (notes 24 and 29) 91,957 91,957
Write-off (note 23) 653 30,634 (30,383) (37) (2,536) (26,388) (28,057)
Depreciation (note 22) (156,580) (1,174,852) (5,656) (43,105) (1,380,193)
Transfers to other asset categories (2,485) 84,281 659,119 3,869 (805,207) 60,423
Transfers to intangible assets (26,183) (26,183)
Others (1,656) 2,168 (6) 506
Balance at December 31, 2017 279,740 2,796,947 11,985,920 33,103 2,475,935 393,194 17,964,839
Cost 279,740 3,819,929 21,674,362 164,152 2,475,935 669,096 29,083,214
Accumulated depreciation (1,022,982) (9,688,442) (131,049) (275,902) (11,118,375)
Balance at December 31, 2017 279,740 2,796,947 11,985,920 33,103 2,475,935 393,194 17,964,839 (*) Refer basically to railway assets such as courtyards, tracks and
leasehold improvements, vehicles, hardware, mines, ore deposits, and spare part inventories.</t>
  </si>
  <si>
    <t>Construction in progress</t>
  </si>
  <si>
    <t>The
breakdown of the projects that comprise construction in progress is as follows:
Consolidated
Project
description Start
date Completion
date 12/31/2017 12/31/2016
Logistics
Current
investments to maintain current operations at their full capacity. 106,956
103,284
106,956
103,284
Mining
Expansion
of Casa de Pedra Mine capacity production. 2007 2020 (1) 750,999
689,160
Expansion
of TECAR export capacity. 2009 2022 (2) 275,811
253,545
Current
investments to maintain current operations at their full capacity. 408,522
261,056
1,435,332
1,203,761
Steel
Supply
of 16 torpedo’s cars for operation in the steel industry. 2008 2019 99,483
91,779
Current
investments to maintain current operations at their full capacity. (3) 228,029
307,448
327,512
399,227
Cement 554,865
529,631
Construction
of cement plants. 2011 2020 (4) 51,270
24,961
Current
investments to maintain current operations at their full capacity. 606,135
554,592
Total
Construction in Progress 2,475,935
2,260,864 (1)
Estimated completion date of the Central Plant Step 1; (2)
Estimated completion date of phase 60 Mtpa; (3)
Refers substantially to the reforming of batteries for coke ovens and reuse of the carbochemical cooling waters; (4)
Refers substantially to the acquisition of new Integrated Cement Plants</t>
  </si>
  <si>
    <t>Estimated useful lives</t>
  </si>
  <si>
    <t>The
average estimated useful lives are as follows (in years):
Consolidated
12/31/2017 12/31/2016
Buildings 39
41
Machinery,
equipment and facilities 21
18
Furniture
and fixtures 12
12
Other
17
14</t>
  </si>
  <si>
    <t>Capitalize borrowing costs rates</t>
  </si>
  <si>
    <t>The
rates used to capitalize borrowing costs are as follows:
Rates 12/31/2017 12/31/2016
Unspecified
projects 8.63% 10.48%</t>
  </si>
  <si>
    <t>10. INTANGIBLE ASSETS (Tables)</t>
  </si>
  <si>
    <t>Intangible Assets Tables</t>
  </si>
  <si>
    <t>Consolidated
Goodwill Customer
relationships Software Trademarks and patents Rights
and licenses (*) Others Total
Balance
at December 31, 2015
3,604,022
413,276
75,237
143,636
3,185,700
395 7,422,266
Cost
3,974,128
549,302
173,154
143,636
3,185,700
395
8,026,315
Accumulated
amortization
(260,776)
(136,026)
(97,917)
(494,719)
Adjustment
for accumulated recoverable value
(109,330)
(109,330)
Balance
at December 31, 2015
3,604,022
413,276
75,237
143,636
3,185,700
395 7,422,266
Effect
of foreign exchange differences
(74,167)
(236)
(27,440)
(79)
(101,922)
Acquisitions
and expenditures
2,995
124
3,119
Transfer
of property, plant and equipment
16,538
16,538
Writte-of
(13,091)
(3)
(13,094)
Amortization
(note 22)
(41,449)
(26,093)
(776)
(68,318)
Aquisition
of control - CGPAR
47
47
Transfer
of Metalic - Held for sale
(232)
(232)
Balance
at December 31, 2016
3,590,931
297,660
68,253
116,196
3,184,924
440 7,258,404
Cost
3,834,234
444,635
183,166
116,196
3,185,700
440
7,764,371
Accumulated
amortization
(133,973)
(146,975)
(114,913)
(776)
(396,637)
Adjustment
for accumulated recoverable value
(109,330)
(109,330)
Balance
at December 31, 2016
3,590,931
297,660
68,253
116,196
3,184,924
440 7,258,404
Effect
of foreign exchange differences
41,916
183
17,941
65
60,105
Acquisitions
and expenditures
622
622
Transfer
of property, plant and equipment
26,183
26,183
Disposals
(70)
(70)
Amortization
(note 22)
(38,701)
(21,986)
(12,455)
(73,142)
Aquisition
of control - CGPAR
(56)
(56)
Balance
at December 31,2017
3,590,931
300,875
73,185
134,137
3,172,469
449 7,272,046
Cost
3,834,234
513,068
167,162
134,137
3,185,701
449 7,834,751
Accumulated
amortization
(133,973)
(212,193)
(93,977)
(13,232)
(453,375)
Adjustment
for accumulated recoverable value
(109,330)
(109,330)
Balance
at December 31,2017
3,590,931
300,875
73,185
134,137
3,172,469
449 7,272,046</t>
  </si>
  <si>
    <t>The
estimated average useful lives by nature are as follows (in years):
Consolidated
12/31/2017 12/31/2016
Software 8 8
Customer
relationships 13 13</t>
  </si>
  <si>
    <t>Cash generating units</t>
  </si>
  <si>
    <t>The
CGU with intangible assets in this situation are as follows:
Consolidated
Goodwill Trademarks Total
Cash
generating unity Segment 12/31/2017
12/31/2016
12/31/2017 12/31/2016 12/31/2017
12/31/2016
Packaging
Steel 158,748 158,748 158,748 158,748
Long
steel (2) Steel 235,595 235,595 134,137 116,196 369,732 351,791
Mining
(3) Mining 3,196,588 3,196,588 3,196,588 3,196,588
3,590,931 3,590,931 134,137 116,196 3,725,068 3,707,127 (2)
The goodwill and trademark that are recorded in line item intangible assets at long steel segment, those transactions are derived
from the business combination of Stahlwerk Thuringen (3)
Refers to the goodwill based on expectations for future profitability, resulting from the acquisition of Namisa by CSN Mineração,
an operation that was concluded in December 2015. From 2016, the balance started to be tested annually for impairment analysis.</t>
  </si>
  <si>
    <t>The
main assumptions used in calculations of value in use at December 31, 2017 are as follows:
Metal
Packaging Long
Steel (**) Mining
Measurement
of recoverable value Discounted
Cash Flow Discounted
Cash Flow Discounted
Cash Flow
Cash
flow projection Until
2028 Until
2028 Until
2056
Gross
Margin Gross
margin updated based on historical data, impacts of business restructuring and market trends Gross
margin updated based on historical data and market trends. Average
of the gross margin of each Cash generating units based on the history and projections to the next 39 years and long-term
price and exchange rate curves from industry reports.
Cost
Atualization Cost
based on historical data of each product and impacts of business restructuring. Costs
based on historical data and market trends. Costs
based on historical data, mix of products and market trends.
Growth
rate Without
growth in real terms, only updated by long term inflation of 4.0% . Without
growth in real terms, only updated by long term inflation of 2.0% , Euro zone. The
growth rate was not considered.
Discount
rate These
cash flows were considered using a discount rate after taxes between 7% and 13% in real terms. The discount rate was based
on the weighted average cost of capital ("WACC") that reflects the specific risk of each segment. (*)
Refer to assets of subsidiary SWT, located in Germany. The discount rate was applied on the discounted cash flow prepared in Euros,
the functional currency of this subsidiary.</t>
  </si>
  <si>
    <t>11. BORROWINGS, FINANCING AND DEBENTURES (Tables)</t>
  </si>
  <si>
    <t>Borrowings Financing And Debentures Tables</t>
  </si>
  <si>
    <t>Borrowings, financing and debentures</t>
  </si>
  <si>
    <t>The
balances of borrowings, financing and debentures, which are carried at amortized cost, are as follows:
Consolidated
Rates
p.a. (%) Current
liabilities Non-current
liabilities
12/31/2017 12/31/2016 12/31/2017 12/31/2016
FOREIGN
CURRENCY
Prepayment
1%
to 3.5% 2,174 110,944 489,584 482,347
Prepayment
3.51%
to 8% 788,989 438,802 3,607,925 4,290,062
Perpetual
bonds 7% 4,503 4,436 3,308,000 3,259,100
Fixed
rate notes 4.14%
to 10% 139,184 137,126 5,612,342 5,529,380
ACC 3.135% 379,822
Others 1.2%
to 8% 251,630 95,983 197,130 259,262
1,566,302 787,291 13,214,981 13,820,151
LOCAL
CURRENCY
BNDES/FINAME 1,3%
+ TJLP and fixed rate 2.5% to 6% + 1,5% 71,121 73,736 960,872 1,012,268
Debentures 110.8%
to 113.7% of CDI 523,252 538,003 770,767 1,270,383
Prepayment
109.5%
to 116.5% of CDI and fixed rate of 8% 1,789,737 570,778 3,378,333 5,080,000
CCB
112.5%
and 113% of CDI 2,601,352 181,143 4,693,000 7,200,000
4,985,462 1,363,660 9,802,972 14,562,651
Total
borrowings and financing (Note 12 I) 6,551,764 2,150,951 23,017,953 28,382,802
Transaction
costs and issue premiums (24,862) (33,503) (34,011) (59,232)
Total
borrowings and financing + transaction costs 6,526,902 2,117,448 22,983,942 28,323,570</t>
  </si>
  <si>
    <t>Maturities of borrowings, financing and debentures</t>
  </si>
  <si>
    <t>As
of December 31, 2017, the breakdown of principal plus interest of long-term liabilities as borrowings, financing and debentures
by maturity date is presented as follows:
Consolidated
Prepayment Bonds Perpetual
Bonds CCB Othes Total
2019 2,824,551 2,238,034 (*) 1,507,000 670,383 7,239,968 31%
2020 2,409,959 3,374,308 (*) 1,508,000 280,243 7,572,510 33%
2021 1,276,969 774,000 177,659 2,228,628 10%
2022 964,363 784,000 95,484 1,843,847 8%
2023 120,000 56,631 176,631 1%
After
2023 648,369 648,369 3%
Perpetual
bonds 3,308,000 3,308,000 14%
7,475,842 5,612,342 3,308,000 4,693,000 1,928,769 23,017,953 100% (*)
In February 2018, the Company concluded the renegotiation of its debt with Banco do Brasil S.A (“BB”), as well as
the issuance of debt instruments and repurchase of US$350 million ( Tender Offer</t>
  </si>
  <si>
    <t>New funding transactions and amortization</t>
  </si>
  <si>
    <t>The
table below presents the new funding transactions and amortization during the year:
Consolidated
12/31/2017 12/31/2016
Opening
balance 30,441,018
34,282,515
Funding
Transactions 538,771
30,034
Forfaiting
funding / Drawee Risk 78,240
Repayment (1,528,023) (695,938)
Payments
- Forfaiting / Drawee Risk (407,155)
Payment
of interest and other charges (2,634,931) (3,044,342)
Payment
of interest and other charges – Forfaiting / Drawee (5,694)
Provision
of interest and other charges 2,438,555
3,156,120
Provision
of charges - Forfaiting / Drawee Risk 4,237
Others
(1) 255,454
(2,956,999)
Closing
balance 29,510,844
30,441,018
(1)
Includes unrealized monetary and foreign exchange variations.</t>
  </si>
  <si>
    <t>Group captures and amortized loans</t>
  </si>
  <si>
    <t>In
2017, the Group captures and amortized loans as shown below: ·
Funding
Consolidated
Transaction Financial
institution Date Amount Maturity
CDC
- ERSA BANCO
MERCEDEZ BENS August/17 4,265
October/21
Advance
contract exchange (ACC) BB
September/17 171,000
may/18
Fixed
Rate Notes JP
MORGAN November/17 163,506
November/18
Advance
contract exchange (ACC) (*) BB
December
2017 200,000
February/18
Total
538,771
(*)
The operation was amortized in February 02, 2018 ·
Amortization
Consolidated
Transaction Payment
of principal Debt
charges
Bonds - 578,482
Fixed
Rate Notes 90,028 12,736
Debentures 479,617 201,118
Bank
Credit Bill - 869,717
Export
Credit Note 400,000 668,325
Pre
- Export Payment 490,803 226,894
BNDES/FINAME 67,575 75,539
Advance
contract exchange (ACC) - 2,120
Total 1,528,023 2,634,931</t>
  </si>
  <si>
    <t>Borrowings, financing and debentures amortization</t>
  </si>
  <si>
    <t>The
Company is liable for guarantees of its subsidiaries and joint ventures as follows:
Currency Maturities Borrowings Tax
foreclosure Other Total
12/31/2017 12/31/2016 12/31/2017 12/31/2016 12/31/2017 12/31/2016 12/31/2017 12/31/2016
Transnordestina
Logísitca R$ Up
to 09/19/2056 and Indefinite 2,541,347 2,547,937 22,214 23,007 3,866 4,866 2,567,427 2,575,810
FTL
- Ferrovia Transnordestina R$ 11/15/2020 69,405 76,700 69,405 76,700
Sepetiba
Tecon R$ Indefinite 36,308 28,914 36,308 28,914
Cia
Metalurgica Prada R$ Indefinite 333 333 18,540 19,340 18,873 19,673
CSN
Energia R$ Indefinite 2,829 2,829 2,829 2,829
CSN
Mineração R$ 09/22/2022 2,000,000 2,000,000 2,520 2,000,000 2,002,520
Estanho
de Rondônia R$ 07/15/2022 3,153 3,153
Total
in R$ 4,613,905 4,624,637 25,376 26,169 58,714 55,640 4,697,995 4,706,446
CSN
Islands XI US$ 09/21/2019 750,000 750,000 750,000 750,000
CSN
Islands XII US$ Perpetual 1,000,000 1,000,000 1,000,000 1,000,000
CSN
Resources US$ 07/21/2020 1,200,000 1,200,000 1,200,000 1,200,000
Total
in US$ 2,950,000 2,950,000 2,950,000 2,950,000
CSN
Steel S.L. EUR 01/31/2020 120,000 120,000 120,000 120,000
Lusosider
Aços Planos EUR Indefinite 25,000 25,000 25,000 25,000
Total
in US$ 145,000 145,000 145,000 145,000
Total
in R$ 10,334,149 10,112,913 10,334,149 10,112,913
14,948,054 14,737,550 25,376 26,169 58,714 55,640 15,032,144 14,819,359</t>
  </si>
  <si>
    <t>12. FINANCIAL INSTRUMENTS (Tables)</t>
  </si>
  <si>
    <t>Financial Instruments Tables</t>
  </si>
  <si>
    <t xml:space="preserve">Consolidated
Consolidated 12/31/2017 12/31/2016
Notes Available
for sale Fair
value through profit or loss Loans
and receivables Others
liabilities measured at amortized cost Balances Available
for sale Fair
value through profit or loss Loans
and receivables Other
liabilities measured at amortized cost Balances
Assets
Current
Cash
and cash equivalents
3
3,411,572
3,411,572
4,871,162
4,871,162
Short
- term investments
4
735,712
735,712
760,391
760,391
Trade
receivables
5
2,197,078
2,197,078
1,904,630
1,904,630
Derivative
financial instruments
2,298
2,298
Trading
securities
7
2,952
2,952
2,966
2,966
Loans
- related parties
7 2,441
2,441
Dividends
receivable
5
41,528
41,528
37,679
37,679
Total
2,952
6,346,803
41,528
6,391,283
5,264
7,536,183
37,679
7,579,126
Non-current
Other
trade receivables
7
20,024
20,024
15,291
15,291
Investments
8
2,222,433
2,222,433
1,374,268
1,374,268
Loans
- related parties
7 554,694
554,694 479,960
479,960
Total
2,222,433
574,718
2,797,151
1,374,268
495,251
1,869,519
Total
Assets
2,222,433
2,952
6,921,521
41,528
9,188,434
1,374,268
5,264
8,031,434
37,679
9,448,645
Liabilities
Current
Borrowings
and financing
11
6,551,764
6,551,764
2,150,951
2,150,951
Derivative
financial instruments
121
121
Trade
payables
2,460,774
2,460,774
1,763,206
1,763,206
Dividends
and interest on capital
13
510,692
510,692
484,570
484,570
Total
9,523,230
9,523,230
121
4,398,727
4,398,848
Non-current
Borrowings
and financing
11
23,017,953 23,017,953
28,382,802
28,382,802
Total
23,017,953 23,017,953
28,382,802
28,382,802
Total
Liabilities
32,541,183 32,541,183
121
32,781,529
32,781,650 </t>
  </si>
  <si>
    <t>Financial instruments at fair value through profit or loss</t>
  </si>
  <si>
    <t>The
following table shows the financial instruments recognized at fair value through profit or loss using a valuation method:
Consolidated 12/31/2017 12/31/2016
Level
1 Level
2 Balances Level
1 Level
2 Balances
Assets
Current
assets
Financial
assets at fair value through profit
or loss
Derivative
financial instruments 2,298 2,298
Trading
securities 2,952
2,952
2,966 2,966
Non-current
assets
Available-for-sale
financial assets
Investments 2,222,433
2,222,433
1,374,268 1,374,268
Total
Assets 2,225,385
- 2,225,385
1,377,234 2,298 1,379,532
Liabilities
Current
liabilities
Financial
liabilities at fair value through
profit or loss
Derivative
financial instruments 121 121
Total
liabilities - - 121 121</t>
  </si>
  <si>
    <t>Investments in financial instruments classified as available-for-sale</t>
  </si>
  <si>
    <t>The
impairment recorded as of December 31, 2015 amounted R$555,298.
Class
of shares Quantity 12/31/2017 Quantity 12/31/2016 Variation
in the year
Share
price Closing
Balance Share
price Closing
Balance Share
price Variation
in the carrying amount
Common 107,156,651 10.83 1,160,506 107,156,651 8.26 885,114 2.57 275,392
Preferred 114,280,556 9.10 1,039,953 114,280,556 4.10 468,550 5.00 571,403
221,437,207 2,200,459 221,437,207 1,353,664 846,795</t>
  </si>
  <si>
    <t>Foreign exchange exposure</t>
  </si>
  <si>
    <t>12/31/2017
Foreign
Exchange Exposure (Amounts
in US$’000) (Amounts
in €’000)
Cash
and cash equivalents overseas 777,310 2,857
Trade
receivables 310,642 2,799
Other
assets 3,283 3,636
Total
assets 1,091,235 9,292
Borrowings
and financing (4,332,686) (73,186)
Trade
payables (97,622) (1,941)
Other
liabilities (3,984) (3,368)
Total
liabilities (4,434,292) (78,495)
Foreign
exchange exposure (3,343,057) (69,203)
Cash
flow hedge accounting 1,317,667
Net
Investment hedge accounting 72,000
Net
foreign exchange exposure (2,025,390) 2,797
Perpetual
Bonds 1,000,000
Net
foreign exchange exposure excluding perpetual bonds (1,025,390) 2,797</t>
  </si>
  <si>
    <t>Derivative financial instruments</t>
  </si>
  <si>
    <t xml:space="preserve">Consolidated
12/31/2017 12/31/2016 12/31/2017
Appreciation
(R$) Fair
value (market) Appreciation
(R$) Fair
value (market) Impact
on finance income (cost) in 2017
Counterparties Functional
Currency Notional
amount Asset position Liability position Amounts
receivable / (payable) Notional
amount Asset position Liability position Amounts
receivable / (payable)
BNPP Dollar
10,250
33,435
(31,137)
2,298
(229)
Total
dollar-to-euro swap
10,250
33,435
(31,137)
2,298
(229)
BM&amp;FBovespa Real
1,641,378
-
-
(121)
28,503
Total
DI future
1,641,378
-
-
(121)
28,503
33,435
(31,137)
2,177
28,274 </t>
  </si>
  <si>
    <t>Dollar x Euro swap</t>
  </si>
  <si>
    <t>· Classification
of the derivatives in the balance sheet and statement of income
12/31/2017
Instruments Assets Liabilities Net
Financial Income (Note 24)
Current Total Current Total
Dollar
- to - euro swap (229)
Future
DI 28,503
28,274
12/31/2016
Instruments Assets Liabilities Net
Financial Income (Note 24)
Current Total Current Total
Future
Dollar BM&amp;F (805,760)
Dollar
- to - euro swap 2,298 2,298 (6,467)
Fixed
rate - to - CDI swap (*) (299)
CDI
- to - fixed rate swap (*) (63)
Future
DI (121) (121) 5,829
2,298 2,298 (121) (121) (806,760) (*)
Swap positions were settled in October 2017.</t>
  </si>
  <si>
    <t>Hedging instruments</t>
  </si>
  <si>
    <t>12/31/2017
Designation
Date Hedging
Instrument Hedged
item Type
of hedged risk Hedged
period Exchange
rate on designation Designated
amounts (US$’000) Amortizated
part (USD'000) Effect
on Result (*) (R$'000) Impact
on Shareholders' equity (R$'000))
3/11/2014 Export
prepayments in US$ to third parties Part
of the highly probable future monthly iron ore exports Foreign
exchange - R$ vs. US$ spot rate October
2016 - September 2019 2.4442 500,000
(133,334) 53,203
(316,726)
1/12/2014 Export
prepayments in US$ to third parties Part
of the highly probable future monthly iron ore exports Foreign
exchange - R$ vs. US$ spot rate October
2015 - February 2019 2.5601 175,000
(114,999) 38,937
(44,880)
12/18/2014 Export
prepayments in US$ to third parties Part
of the highly probable future monthly iron ore exports Foreign
exchange - R$ vs. US$ spot rate May
2020 2.6781 100,000
(62,990)
07/21/2015 Export
prepayments in US$ to third parties Part
of the highly probable future monthly iron ore exports Foreign
exchange - R$ vs. US$ spot rate July
2019 - March 2021 3.1813 60,000
(7,602)
07/23/2015 Export
prepayments in US$ to third parties Part
of the highly probable future monthly iron ore exports Foreign
exchange - R$ vs. US$ spot rate July
2019 - March 2021 3.2850 100,000
(2,300)
07/23/2015 Export
prepayments in US$ to third parties Part
of the highly probable future monthly iron ore exports Foreign
exchange - R$ vs. US$ spot rate October
2018 - October 2022 3.2850 30,000
(690)
07/24/2015 Export
prepayments in US$ to third parties Part
of the highly probable future monthly iron ore exports Foreign
exchange - R$ vs. US$ spot rate October
2018 - October 2022 3.3254 100,000
1,740
07/27/2015 Export
prepayments in US$ to third parties Part
of the highly probable future monthly iron ore exports Foreign
exchange - R$ vs. US$ spot rate October
2018 - October 2022 3.3557 25,000
1,193
07/27/2015 Export
prepayments in US$ to third parties Part
of the highly probable future monthly iron ore exports Foreign
exchange - R$ vs. US$ spot rate October
2018 - October 2022 3.3557 70,000
3,339
07/27/2015 Export
prepayments in US$ to third parties Part
of the highly probable future monthly iron ore exports Foreign
exchange - R$ vs. US$ spot rate October
2018 - October 2022 3.3557 30,000
1,431
07/28/2015 Export
prepayments in US$ to third parties Part
of the highly probable future monthly iron ore exports Foreign
exchange - R$ vs. US$ spot rate October
2018 - October 2022 3.3815 30,000
2,205
1/8/2015 Export
prepayments in US$ to third parties Part
of the highly probable future monthly iron ore exports Foreign
exchange - R$ vs. US$ spot rate (1)
3.3940 (9,000) (774)
3/8/2015 Export
prepayments in US$ to third parties Part
of the highly probable future monthly iron ore exports Foreign
exchange - R$ vs. US$ spot rate October
2018 - October 2022 3.3940 355,000
30,530
Total 1,566,000
(248,333) 92,140
(395,524)</t>
  </si>
  <si>
    <t>Changes in hedge accounting</t>
  </si>
  <si>
    <t>The
movements in the hedge accounting amounts recognized in shareholders’ equity as of December 31, 2017 are as follows:
12/31/2015 Movement Realization 12/31/2016 Movement Realization 12/31/2017
Cash
flow hedge accounting 1,520,089 (1,005,968) (77,444) 436,677 50,987 (92,140) 395,524
Fair
value of cash flow hedge, net of taxes 1,520,089 (1,005,968) (77,444) 436,677 50,987 (92,140) 395,524</t>
  </si>
  <si>
    <t>Non-derivative financial liabilities</t>
  </si>
  <si>
    <t>Non-derivative
financial liabilities have been designated represented by loan agreements with financial institutions in the amount of €
120 million. The carrying amounts on December 31, 2017 are:
12/31/2017
Designation
Date Hedging
Instrument Hedged
Item Type
of Hedged Risk Exchange
Rate on designation Designated
amounts (EUR'000) Amortized
part (USD’000) Impact
on shareholders' equity
09/01/2015 Non-derivative
financial Investments
in subsidiaries which Foreign
exchange - 4.0825 120,000 (48,000) (17,911)
Total 120,000 (48,000) (17,911)</t>
  </si>
  <si>
    <t>Changes in net investment hedge</t>
  </si>
  <si>
    <t>The
changes in the amounts related to net investment hedge as of December 31, 2017 are presented below:
12/31/2015 Movement Realization 12/31/2016 Movement Realization 12/31/2017
Net
investment hedge accounting 20,148 (77,952) (57,804) 39,893 (17,911)
Fair
value of net investment hedge in foreign operations 20,148 (77,952) (57,804) 39,893 (17,911)</t>
  </si>
  <si>
    <t>Currencies used in sensitivity analysis</t>
  </si>
  <si>
    <t>12/31/2017
Currency Exchange
rate Probable
scenario Scenario
1 Scenario
2
USD 3.3080 3.2381 4.1350 4.9620
EUR 3.9693 4.0295 4.9616 5.9540
12/31/2017
Interest Interest
rate Scenario
1 Scenario
2
CDI 6.89% 8.61% 10.34%
TJLP 7.00% 8.75% 10.50%
LIBOR 1.84% 2.30% 2.76%</t>
  </si>
  <si>
    <t>Interests used in sensitivity analysis</t>
  </si>
  <si>
    <t>The
effects on income statement, considering the scenarios 1 and 2 are shown below:
12/31/2017
Instruments Notional Risk Probable
scenario (*) Scenario
1 Scenario
2
Hedge
accounting of exports 1,317,667 Dollar (92,105) 1,089,711 2,179,422
Currency
position (3,343,057) Dollar 233,680 (2,764,708) (5,529,416)
(not
including exchange derivatives above)
Consolidated
exchange position (2,025,390) Dollar 141,575 (1,674,997) (3,349,994)
(including
exchange derivatives above)
Net
Investment hedge accounting 72,000 Euro 4,334 71,447 142,894
Currency
position (69,203) Euro (4,166) (68,672) (137,344)
Consolidated
exchange position 2,797 Euro 168 2,775 5,550
(including
exchange derivatives above) (*) The probable sceneries were
calculated considering the following variations to the specified risks: Real x Dollar – appreciation of Real in 2.11% /
Real x Euro – appreciation of Real in 1.52%. Source: Quotation from Central Bank of Brazil and Central Bank of Europe on
02/16/2018.</t>
  </si>
  <si>
    <t>Sensitivity analysis effects on income statement</t>
  </si>
  <si>
    <t>The
Company considered the scenarios 1 and 2 as 25% and 50% of evolution for volatility of the interest as of December 31, 2017.
Consolidated
Impact
on profit or loss
Changes
in interest rates %
Yearly Assets Liabilities Probable
scenario (*) Scenario
1 Scenario
2
TJLP 7.00 (1,003,712) (3,202) (17,565) (35,130)
Libor 1.84 (4,844,015) (44,657) (22,247) (44,494)
CDI 6.89 644,525 (13,550,383) (206,061) (222,303) (444,606) (*)
The sensitivity analysis is based on the assumption of maintaining as probable scenario the market rates at December 31, 2017
recorded in the Company´s assets and liabilities.</t>
  </si>
  <si>
    <t>Sensitivity analysis of interest rate swaps</t>
  </si>
  <si>
    <t>The
following table shows the contractual maturities of financial liabilities, including accrued interest.
At
December 31, 2016 Less
than one year From
one to two years From
two to five years Over
five years Total
Borrowings,
financing and debentures 6,551,764
14,812,478
4,249,106
3,956,369
29,569,717
Trade
payables 2.460,774 2,460,774
Dividends
and interest on capital 510,692 510,692</t>
  </si>
  <si>
    <t>Sensitivity analysis of changes in interest rates</t>
  </si>
  <si>
    <t>The
estimated fair values for certain consolidated long-term borrowings and financing were calculated at prevailing market rates,
taking into consideration the nature, terms and risks similar to those of the recorded contracts, as below:
12/31/2017 12/31/2016
Carrying
amount Fair
value Carrying
amount Fair
value
Perpetual
bonds 3,312,503
2,602,090
3,263,536
1,702,134
Fixed
rate notes 5,751,526
6,207,946
5,666,506
4,907,339</t>
  </si>
  <si>
    <t>Contractual maturities of financial liabilities</t>
  </si>
  <si>
    <t>The
table below shows the evolution of the capital structure of the Company in the last three years, with financing by equity and
third-party capital.
Thousands
of reais 2017 2016
Shareholder's
equity (equity) 8,288,229 7,384,521
Borrowings
and Financing (Third-party capital) 29,510,844 30,441,018
Gross
Debit/Shareholder's equity 3.56 4.12</t>
  </si>
  <si>
    <t>13. OTHER PAYABLES (Tables)</t>
  </si>
  <si>
    <t>Other Payables Tables</t>
  </si>
  <si>
    <t>The
group of other payables classified in current and non-current liabilities is comprised as follows:
Consolidated
Current Non-current
12/31/2017 12/31/2016 12/31/2017 12/31/2016
Payables
to related parties (Note 18 b) 57,008 10,927
Derivative
financial instruments (Note 12 I) 121
Dividends
and interest on capital payable (Note 12 I) (1) 510,692 484,570
Advances
from customers 68,521 90,720
Taxes
in installments (Note 15) 21,551 24,444 79,242 83,312
Profit
sharing – employees 42,699 211,791
Freight
provision 81,699 57,586
Provision
for industrial restructuring 1,350 13,000
Taxes
payable 8,410 8,518
Other
provision 152,205 23,162
Third
party materials in our possession 231 288
Other
payables 123,945 105,115 41,671 39,307
1,059,901 1,021,724 129,323 131,137
(1) Dividends
payable by the subsidiary CSN Mineração.</t>
  </si>
  <si>
    <t>14. INCOME TAX AND SOCIAL CONTRIBUTION (Tables)</t>
  </si>
  <si>
    <t>Income Tax And Social Contribution Tables</t>
  </si>
  <si>
    <t>Income tax and social contribution income (expense)</t>
  </si>
  <si>
    <t>The
income tax and social contribution recognized in profit or loss for the year are as follows:
Consolidated
12/31/2017 12/31/2016 12/31/2015
Income
tax and social contribution income (expense)
Current (358,981) (206,178) (135,671)
Deferred (50,128) (60,368) (2,767,545)
(409,109) (266,546) (2,903,216)</t>
  </si>
  <si>
    <t>Reconciliation of income tax and social contribution income (expense)</t>
  </si>
  <si>
    <t>The
reconciliation of consolidated income tax and social contribution expenses and income and the result from applying the effective
rate to profit before income tax and social contribution are as follows:
Consolidated
12/31/2017 12/31/2016 12/31/2015
(Loss)/Profit
before income tax and social contribution 520,338 (576,951) 1,685,341
Tax
rate 34% 34% 34%
Income
tax and social contribution at combined statutory rate (176,915) 196,163 (573,016)
Adjustment
to reflect the effective rate:
Equity
in results of affiliated companies 42,431 22,072 394,492
Profit
with differentiated rates or untaxed 37,605 (287,502) 798,603
Transfer
pricing adjustment (34,746) (63,638) (66,447)
Tax
loss carryforwards without recognizing deferred taxes (368,612) (821,920) (89,978)
Limit
of Indebtedness (39,378) (35,391) (54,091)
Unrecorded
deferred taxes on temporary differences 541,655 643,990 (1,133,091)
(Losses)/Reversal
for deferred income and social contribution tax credits (403,080) 44,691 (2,949,003)
Refis
Effect and early discharge program (2,586)
Income
tax and social contribution on foreign profit (29,964) (35,613) 72,376
Fair
value gain of 59.76% interest held in Namisa 855,551
Goodwill
amortization of Metalic 31,439 31,439
Tax
incentives 14,358 22,673
Reversal
of deferred tax in Namisa (107,773)
Reversal
of deferred tax in Prada (46,681)
Other
permanent deductions (additions) 7,537 16,490 (1,571)
Income
tax and social contribution in profit for the period (409,109) (266,546) (2,903,216)
79% -46% 172%</t>
  </si>
  <si>
    <t>Consolidated
Opening
Balance Movement
Opening
balance Movement
Closing
Balance
12/31/2015 Shareholders'
Equity Profit
or loss Others 12/31/2016 Shareholders
' Equity Profit
or loss Others 12/31/2017
Deferred
Income
tax losses
417,256
556,397
(2,853)
970,800
245,846
(79,412)
1,137,234
Social
contribution tax losses
161,769
179,887
(1,027)
340,629
94,843
(28,588)
406,884
Temporary
differences
(1,572,992)
71,769
(796,652)
9,700
(2,288,175)
26,778
(390,817)
(2,344)
(2,654,558)
-
Provision for tax social security, labor, civil and environmental risks
7,615
3,398
256,936
12,963
269,899
-
Provision for envieionmental liabilities
89,290
5,758
95,048
(8,197)
86,851
-
Assets impairmant losses
87,152
6,756
93,908
(5,475)
88,433
-
Inventory imparment losses
29,048
5,234
1,421
35,703
10,111
45,814
-
(Gains )/ losses in financial instruments
(5,454)
3,154
(2,300)
1,388
(912)
-
(Gains )/losses on available - for - sale financial assets
947,989
(242,060)
705,929
316,563
1,022,492
-
Actuarial liability (pension and healthcare plan)
164,167
(15,387)
(14,202)
134,578
180,834
(41,065)
(1,289)
273,058
-
Acrrued supplies and services
92,401
30,625
75
123,101
(55,385)
67,716
-
Allowance for doubtful debts
38,614
1,751
1,643
42,008
5,208
47,216
-
Goodwil on merger
9,211
(283)
(8,113)
815
(207)
608
-
Unrealized ex change differences (1)
2,427,926
(838,275)
1,589,651
56,493
(134,992)
1,511,152
-
(Gain) in control loss on Transnordestina
(224,096)
131,916
(92,180)
(92,180)
-
Cash flow hedge accounting
516,831
(368,360)
148,471
(13,992)
134,479
-
Aquisition Fair Value SWT/CBL
(299,574)
52,506
42,717
5,350
(199,001)
(21,143)
26,833
(193,311)
-
Deferred taxes non computed
(1,673,904)
527,520
(175,915)
(2,138)
(1,324,437)
(566,173)
(3,255)
(115)
(1,893,980)
-
(Losses) estimated/ reversals to deferred taxes credits
(3,173,048)
114,627
44,691
(3,013,730)
82,769
(123,056)
(3,054,017)
-
Business Combination
(1,058,088)
(14,736)
(1,072,824)
32,288
(1,040,536)
-
Others
212,620
2,923
(33,458)
8,064
190,149
(8,573)
(107,976)
(940)
72,660
Total
(993,967)
71,769
(60,368)
5,820
(976,746)
26,778
(50,128)
(110,344)
(1,110,440)
Total
Deferred Assets
78,066
70,151
63,119
Total
Deferred Liabilities
(1,072,033)
(1,046,897)
(1,173,559)
Total
Deferred
(993,967)
(976,746)
(1,110,440)</t>
  </si>
  <si>
    <t>Deferred tax assets on tax losses and temporary differences</t>
  </si>
  <si>
    <t xml:space="preserve">The
deferred tax assets on tax losses and temporary differences refers mainly to the following:
Nature Description
Tax
losses In
recent periods, the Company started to incur in tax losses, mostly because of high financial expenses, as substantially all
our loans and financings are on this level.
Exchange
difference expenses Since
2012 the Company opted by the taxation on a cash basis. As the Company have operated
without taxable profit, it would not make sense to use this deductibility year by year
(accrual basis). As a result of the cash basis tax treatment, taxes are only due and
expenses are only deductible at the time of debt settlement.
Losses
on Usiminas shares The
losses on Usiminas shares are recognized on an accrual basis, but the taxable event will
occur only at the time of divestment, expected to occur in the period projected to compensate
the deferred taxes.
Other
provisions Various
accounting provisions are recognized on an accrual basis, but their taxation occurs only
at the time of its realization, such as provisions for contingencies, impairment losses,
environmental liabilities, etc. </t>
  </si>
  <si>
    <t>Income tax and social contribution recognized in shareholders' equity</t>
  </si>
  <si>
    <t>The
income tax and social contribution recognized directly in shareholders' equity are as follows:
Consolidated
12/31/2017 12/31/2016
Income
tax and social contribution
Actuarial
gains on defined benefit pension plan 171,473 30,234
Estimated
losses for deferred income and social contribution tax credits - actuarial gains (175,649) (33,400)
Changes
in the fair value on available-for-sale financial assets (525,107) (33,796)
Actuarial
gains and assets available for sale by incorporation 525,107 33,796
Exchange
differences on translating foreign operations (369,017) (425,510)
Cash
flow hedge accounting 134,478 109,813
Estimated
losses for deferred income and social contribution tax credits - cash flow hedge (134,478) (109,813)
(373,193) (428,676)</t>
  </si>
  <si>
    <t>15. TAX INSTALLMENTS PROGRAMS (Tables)</t>
  </si>
  <si>
    <t>Tax Installments Programs Tables</t>
  </si>
  <si>
    <t>Taxes in installments</t>
  </si>
  <si>
    <t>The
position of the REFIS debts (refinancing program) and other tax installment payment plans, were recorded in current and non-current
liabilities, as mentioned in note 13, are as follows:
Consolidated
Current Non-current
12/31/2017 12/31/2016 12/31/2017 12/31/2016
Federal
REFIS Law 11.941/09 12,552
11,956 20,083
19,779
Federal
REFIS Law 12.865/13 5,984
5,572 56,381
57,905
Other
refinancing program 3,015
6,916 2,778
5,628
21,551
24,444 79,242
83,312</t>
  </si>
  <si>
    <t>16. PROVISION FOR TAX, SOCIAL SECURITY, LABOR, CIVIL AND ENVIRONMENTAL RISKS AND JUDICIAL DEPOSITS (Tables)</t>
  </si>
  <si>
    <t>Provision For Tax Social Security Labor Civil And Environmental Risks And Judicial Deposits Tables</t>
  </si>
  <si>
    <t>Accrued amounts and judicial deposits</t>
  </si>
  <si>
    <t>Claims
of different nature are being challenged at the appropriate courts. Details of the accrued amounts and related judicial deposits
are as follows:
Consolidated
Accrued
liabilities Judicial
deposits
12/31/2017 12/31/2016 12/31/2017 12/31/2016
Tax 113,451
119,523 52,542
62,035
Social
security 74,522
62,574 50,098
48,614
Labor 451,173
485,422 202,104
186,823
Civil 148,212
137,857 22,752
23,179
Environmental 37,733
7,716 1,826
2,220
Deposit
of a guarantee 10,029
8,387
825,091
813,092 339,351
331,258
Classification:
Current
105,958
108,607
Non-
current 719,133
704,485
339,351
331,258
825,091
813,092
339,351
331,258</t>
  </si>
  <si>
    <t>Changes in the provision for tax, social security, labor, civil and environmental risks</t>
  </si>
  <si>
    <t>The
changes in the provision for tax, social security, labor, civil and environmental risks in the year ended December 31, 2017 were
as follows:
Consolidated
Current
+ Non- current
Nature 12/31/2016 Additions Accrued
charges Net
utilization of reversal 12/31/2017
Tax 119,523
24,805
6,325
(37,202) 113,451
Social
security 62,574
10,333
3,121
(1,506) 74,522
Labor 485,422
42,400
33,330
(109,979) 451,173
Civil
137,857
3,496
11,681
(4,822) 148,212
Environmental 7,716
33,549
221
(3,753) 37,733
813,092
114,583
54,678
(157,262) 825,091</t>
  </si>
  <si>
    <t>Legal matters with possible risk of loss</t>
  </si>
  <si>
    <t>Consolidated
12/31/2017 12/31/2016
Income
tax / Social contribution - Assessment Notice and imposition of fine (AIIM) - Capital gain for an alleged sale of the shares
of its subsidiary NAMISA (1) .
11,073,961
8,415,142
Income
tax / Social contribution - Assessment Notice and imposition of fine (AIIM) - Disallowance of deductions of goodwill generated
in the reverse incorporation of Big Jump by Namisa
2,623,179
2,457,855
Assessment
Notice and Imposition of fine (AIIM) - Income tax/ Social contribution - gloss of interest on prepayment arising from
supply contracts of iron ore and port services
2,500,606
2,327,499
Notices
of violation and imposition of fine - Income taxes and social contribution due to profits from foreign subsidiaries (years
2008,2010 and 2011)
1,858,640
1,644,898
Tax
foreclosures - ICMS - Electricity credits
920,306
838,192
Installments
MP 470 - alleged insufficiency of tax losses
704,739
652,553
Offset
of taxes that were not approved by the Federal Revenue Service - IRPJ/CSLL, PIS/COFINS e IPI
1,685,648
1,505,079
Disallowance
of the ICMS credits - Transfer of iron ore
499,006
570,997
ICMS
- Refers to the transfer of imported raw material at an amount lower than the price disclosed in the import documentation
275,233
279,511
Disallowance
of the tax losses arising on adjustments to the SAPLI
491,862
455,214
Assessment
Notice - ICMS - shipping and return merchandise for Industrialization
816,199
749,492
Assessment
Notice- Income tax- Capital Gain of CFM vendors located outside
203,185
185,249
CFEM
- Divergence on the understanding between CSN and DNPM on the calculation basis
290,249
348,512
Other
tax (federal, state, and municipal) lawsuits
3,065,131
2,727,258
Assessment
Notice - ICMS - Questions about sales to incentive zone
170,330
Social
security lawsuits
278,600
263,951
Law
suit applied by Brazilian antitrust authorities (CADE)
98,189
96,316
Other
civil lawsuits
1,111,944
814,440
Labor
and social security lawsuits
1,569,712
1,138,155
Environmental
lawsuits - ACP TAC/PAC - Compliance with environmental obligations (2) .
216,878
203,486
Tax
foreclosures - Fine of Volta Grande IV (3)
67,620
58,045
Others
Enviromental lawsuits
117,858
113,741
30,639,075
25,845,585 1. In
February 2017, we were notified of the judgment of the Amendment of Judgment filed due the CARF’s decision on case, in which
the Federal Revenue Service of Brazil challenges the capital gain on the alleged sale of 40% of NAMISA (currently CSN Mineração
S.A.). The CARF, in short, agreed with the infringement notice. The Company, however, is taking of the lawfulness of the operation
and, therefore, is evaluating the appropriate legal and procedural measures to reverse the decision. Currently we have been discussing
the subject in several processes and there is a fiscal execution by which a portion of our assets, such as buildings, equipment,
land, vehicles and fixtures and furniture, has been given as a guarantee. This processual scenario does not change our assessment
and, accordingly, we maintain that contingency as possible. 2.
In 1995, the Municipality of Volta Redonda filed a civil action requesting compliance with the requirements of the Environmental
Compensation Program (PAC) agreed between the municipality and CSN. In May 2008, despite the fact that CSN had demonstrated its
compliance with the TAC / 1995, involving an approximate amount of R$ 16 million, the Municipality of Volta Redonda disagreed
and requested payment of the obligations considered by the Municipality as outstanding. After the initial discussions, the Municipality
of Volta Redonda filed a petition to execute the allegedly unfulfilled items, in the original amount of R$ 172 million, which
was duly contested by the Company. The First Instance Judge appointed a team of experts to determine the outstanding obligations
and the respective value involved. Currently, the process is suspended, at the request of both parties, with a view to negotiations
for a possible agreement. 3.
On April 8, 2013, INEA imposed on CSN a fine of R$ 35 million in respect of the aspects involving the Volta Grande IV condominium,
determining that the actions already considered and discussed in the civil suit filed in July 2012. In connection with the application
of this fine, an annulment action was distributed, in January 2014, to the 10th Civil Court of the State of Rio de Janeiro, seeking
the annulment of the fine and its effects. In parallel, INEA filed a tax enforcement action in order to enforce the amount of
the fine imposed. The aforementioned Tax Enforcement action was distributed in May 2014 to the 4th Volta Redonda Active Debt Registry
in the State of Rio de Janeiro. Currently, said enforcement action is suspended until the judgment of the annulment action, in
order to avoid conflicting decisions.</t>
  </si>
  <si>
    <t>17. PROVISION FOR ENVIRONMENTAL LIABILITIES AND ASSET RETIREMENT OBLIGATIONS (Tables)</t>
  </si>
  <si>
    <t>Provision For Environmental Liabilities And Asset Retirement Obligations Tables</t>
  </si>
  <si>
    <t>Provision for environmental liabilities and asset retirement obligation</t>
  </si>
  <si>
    <t>The
balance of the provision for environmental liabilities and asset retirement obligation - ARO are as follows:
Consolidated
12/31/2017 12/31/2016
Environmental
liabilities 255,517
273,475
Asset
retirement obligations 81,496
73,589
337,013
347,064</t>
  </si>
  <si>
    <t>18. RELATED-PARTY BALANCES AND TRANSACTIONS (Tables)</t>
  </si>
  <si>
    <t>Related-party Balances And Transactions Tables</t>
  </si>
  <si>
    <t>Transactions with subsidiaries, joint ventures, associates, exclusive funds and other related parties, by transaction - assets and liabilities</t>
  </si>
  <si>
    <t>· By
transaction – Assets and Liabilities
Consolidated
Current Non-Current Total
12/31/2017 12/31/2016 12/31/2017 12/31/2016 12/31/2017 12/31/2016
Assets
Trade
receivables (note 5) 115,388
129,837 115,388
129,837
Dividends
receivable (note 5) 41,528
37,679 41,528
37,679
Actuarial
asset (note 7) 111,281
119,854 111,281
119,854
Short-term
investments/Investments 53
315,319 53
315,319
Loans
(note 7) 2,441 554,694
479,960 557,135
479,960
Other
receivables (note 7) 3,577
5,768 30,770
32,020 34,347
37,788
162,987
488,603 696,745
631,834 859,732
1,120,437
Liabilities
Other
payables (Note 13)
Accounts
payable 57,008
10,927 57,008
10,927
Trade
payables 81,063
50,623 81,063
50,623
Actuarial
liabilities 41,937
28,004 41,937
28,004
138,071
61,550 41,937
28,004 180,008
89,554</t>
  </si>
  <si>
    <t>Transactions with subsidiaries, joint ventures, associates, exclusive funds and other related parties, by transaction - statement of income</t>
  </si>
  <si>
    <t>By
transaction – Statement of Income
12/31/2017 12/31/2016 12/31/2015
Revenues
Sales 880,145
878,992 725,285
Interest
(Note 24) 61,549
60,964 65,084
Expenses
Purchases (1,176,930) (1,099,851) (1,103,428)
Interest
(Note 24) (3,185) (1,333)
Foreign
exchange and monetary variation, net (18,398)
(235,236) (181,478) (314,392)</t>
  </si>
  <si>
    <t>Transactions with subsidiaries, joint ventures, associates, exclusive funds and other related parties, by company - assets and liabilities</t>
  </si>
  <si>
    <t xml:space="preserve">Consolidated
Assets Liabilities
Current Non-current Total Current Non-current Total
Joint-venture and Joint-operation
Itá Energética S.A. 2,741 2,741
MRS Logística S.A. 40,828 40,828 100,749 100,749
CBSI - Companhia Brasileira de Serviços e 714 714 23,874 23,874
Infraestrutura
Transnordestina Logística S.A (1) 248 554,694 554,942 3,245 3,245
41,790 554,694 596,484 130,609 130,609
Other related parties
CBS Previdência 111,281 111,281 41,937 41,937
Fundação CSN 1,829 1,829 518 518
Banco Fibra (2) 53 53
Usiminas 410 410
Panatlântica (3) 109,565 1,750 111,315 6,534 6,534
Ibis Participações e Serviços
Partifib Projetos Imobiliários 100 100
Vicunha Imóveis Ltda.
Vicunha Serviços Ltda.
111,547 113,031 224,578 7,462 41,937 49,399
Associates
Arvedi Metalfer do Brasil S.A. 9,650 29,020 38,670
Total at 12/31/2017 162,987 696,745 859,732 138,071 41,937 180,008
Total at 12/31/2016 488,603 631,834 1,120,437 61,550 28,004 89,554 </t>
  </si>
  <si>
    <t>Transactions with subsidiaries, joint ventures, associates, exclusive funds and other related parties, by company - statement of income</t>
  </si>
  <si>
    <t>12/31/2017 12/31/2016 12/31/2015
Sales Purchases Finance
income and costs, net Total Sales Purchases Finance
income and costs, net Foreign
exchange and monetary variation, net Total Sales Purchases Finance
income and costs, net Total
Joint
ventures and Joint Operation
Nacional
Minérios S,A, (2) 113,563
(198,378) 6,424
(78,391)
Itá
Energética S.A
(32,275)
(32,275) (32,363) (32,363)
MRS
Logística S,A, (934,279) (934,279) (903,030) (903,030) (725,710) (725,710)
CBSI
- Companhia Brasileira de Serviços e Infraestrutura 55
(150,758)
(150,703) 18
(138,374) (138,356) 48
(166,945) (166,897)
Transnordestina
Logística S,A (3)
2,549
(7,916)
53,261
47,894 5,039
(8,505) 55,758
52,292
23,380
23,380
2,604
(1,125,228)
53,261
(1,069,363) 5,057
(1,082,272) 55,758
(1,021,457) 113,611
(1,091,033) 29,804
(947,618)
Other
related parties
CBS
Previdência
Fundação
CSN
13
(1,118) (1,105) (4,045) (4,045) (2,152) 3
(2,149)
Banco
Fibra (2)
6,290 6,290
(844)
(18,398) (19,242) 15,592
15,592
Usiminas (427) (427) 17,027
(6,026) 11,001
12,289
(1,230) 11,059
Panatlântica
(3)
872,047
(43,949) 828,098
779,503
779,503
597,998
597,998
Ibis
Participações e Serviços
(5,915)
(5,915) 47
(7,370) (7,323) (4,324) (4,324)
Taquari
Participações S,A (130) (130)
Partfib
Projetos Imobiliários 2,821
2,821 3,082
3,082
Vicunha
Imóveis Ltda. (232) (232)
Vicunha
Serviços Ltda. (61) (61)
874,881
(51,702)
6,290 829,469
799,659 (17,441) (844) (18,398)
762,976 610,287
(7,836) 15,595
618,046
Associates
Arvedi
Metalfer do Brasil S,A, 2,660
1,998
4,658
31,026
2,995
34,021
1,387
2,465
3,852
Discontinued
Operation
Cia
Metalic Nordeste 43,250
(138) (130) 42,982
61,684
(951) 60,733
Total 880,145
(1,176,930) 61,549
(235,236) 878,992
(1,099,851) 57,779
(18,398) (181,478) 786,969
(1,099,820) 47,864
(264,987) (1)
Transnordestina Logística S.A: Assets: Refers mainly to contracts in R$: interest equivalent to 102.0% and 115.0% of CDI.
On December 31, 2017, the borrowings carrying amounts totaled to R$507,009 (R$459,762 as of December 31, 2016).</t>
  </si>
  <si>
    <t>Key management personnel compensation</t>
  </si>
  <si>
    <t>The
following is information on the compensation of such personnel and the related balances as of December 31, 2017.
12/31/2017 12/31/2016 12/31/2015
Statement
of Income
Short-term
benefits for employees and officers 39,721
71,852 47,578
Post-employment
benefits 110
306 311
39,831
72,158 47,889</t>
  </si>
  <si>
    <t>19. SHAREHOLDERS' EQUITY (Tables)</t>
  </si>
  <si>
    <t>Shareholders Equity Tables</t>
  </si>
  <si>
    <t>Ownership structure</t>
  </si>
  <si>
    <t>As
of December 31, 2017, the Company’s ownership structure was as follows:
12/31/2017 12/31/2016
Number
of common shares %
of total shares %
of voting capital Number
of common shares %
of total shares %
of voting capital
Vicunha
Aços S.A. 682,855,454 49.21% 50.32% 682,855,454 49.21% 50.32%
Rio
Iaco Participações S.A. (*) 58,193,503 4.19% 4.29% 58,193,503 4.19% 4.29%
CFL
Participações S.A. (*) 3,977,536 0.29% 0.29% 3,977,536 0.29% 0.29%
Vicunha
Textil S.A. (*) 4,927,000 0.36% 0.36% 4,927,000 0.36% 0.36%
Caixa
Beneficente dos Empregados da CSN - CBS 20,143,031 1.45% 1.48% 20,143,031 1.45% 1.48%
BNDES
Participações S.A. – BNDESPAR 8,794,890 0.63% 0.65% 8,794,890 0.63% 0.65%
NYSE
(ADRs) 303,590,364 21.88% 22.37% 323,546,664 23.32% 23.84%
BM&amp;FBovespa 274,651,269 19.79% 20.24% 254,694,969 18.36% 18.77%
Total
shares outstanding 1,357,133,047
97.81% 100.00% 1,357,133,047 97.81% 100.00%
Treasury
shares 30,391,000 2.19% 30,391,000 2.19%
Total
shares 1,387,524,047
100.00% 1,387,524,047 100.00% (*)
Controlling group companies.</t>
  </si>
  <si>
    <t>Share buyback programs</t>
  </si>
  <si>
    <t>Program Board’s
Authorization Authorized
quantity Program
period Average
buyback price Minimum
and maximum buyback price Number
bought back Share
cancelation Balance
in treasury
1º 3/13/2014
70,205,661 From
3/14/2014 to 4/14/2014 R$
9.34 R$
9.22 and R$ 9.45
2,350,000
2,350,000
2º 4/15/2014
67,855,661 From
4/16/2014 to 5/23/2014 R$
8.97 R$
8.70 and R$ 9.48
9,529,500
11,879,500
3º 5/23/2014
58,326,161 From
5/26/2014 to 6/25/2014 R$
9.21 R$
8.61 e R$ 9.72
31,544,500
43,424,000
4º 6/26/2014
26,781,661 From
6/26/2014 to 7/17/2014 R$
10.42 R$
9.33 and R$ 11.54
26,781,661
70,205,661
7/18/2014 Not
applicable Not
applicable
60,000,000 (1)
10,205,661
5º 7/18/2014
64,205,661 From
7/18/2014 to 8/18/2014 R$
11.40 R$
11.40
240,400
10,446,061
8/19/2014 Not
applicable Not
applicable
10,446,061 (1)
6º 8/19/2014
63,161,055 From
8/19/2014 to 9/25/2014 R$
9.82 R$
9.47 and R$ 10.07
6,791,300
6,791,300
7º 9/29/2014
56,369,755 From
9/29/2014 to 2/29/2014 R$
7.49 R$
4.48 and R$ 9.16
21,758,600
28,549,900
8º 12/30/2014
34,611,155 From
12/31/2014 to 3/31/2015 R$
5.10 R$
4.90 and R$ 5.39
1,841,100
30,391,000
9º
(*) 03/31/2015
32,770,055 From
4/01/2015 to 6/30/2015 (*)
There were no share buyback in this program. (1)
In 2014 the Board of Directors approved the cancelation of 70,446,061 treasury shares without change in the Company’s share
capital.</t>
  </si>
  <si>
    <t>Position of treasury shares</t>
  </si>
  <si>
    <t>As
of December 31, 2017, the position of the treasury shares was as follows:
Quantity
purchased (in
units) Amount Share
price Share
paid
for market
price
the
shares Minimum Maximum Average as
of 12/31/2017 (*)
30,391,000
R$
238,976 R$ 4.48
R$
10.07 R$ 7.86
R$
253,765 (*)
Using the last share average quotation on B3 S.A. - Brasil, Bolsa, Balcão (former BM&amp;FBovespa) as of December
31, 2017 of R$8.35 per share.</t>
  </si>
  <si>
    <t>Basic earnings (loss) per share</t>
  </si>
  <si>
    <t>12/31/2017 12/31/2016 12/31/2015
Common Shares
(Loss) profit for the year
Continued operations 10,272 (925,186) (1,216,033)
Discontinued operations - (9,561) 1,911
10,272 (934,747) (1,214,122)
Weighted average number of shares 1,357,133,047 1,357,133,047 1,357,150,010
Basic and diluted EPS
Continued operations 0.00757 (0.68172) (0.89602)
Discontinued operations - (0.00704) 0.00141
0.00757 (0.68876) (0.89461)</t>
  </si>
  <si>
    <t>20. PAYMENT TO SHAREHOLDERS (Tables)</t>
  </si>
  <si>
    <t>Payment To Shareholders Tables</t>
  </si>
  <si>
    <t>Deliberate and paid dividends</t>
  </si>
  <si>
    <t>The
following table shows the history of deliberate and paid dividends:
Approval Payment
Approval
Year Dividends Payment
Year Dividends
2014 700,000
2014 424,939
- 2015 274,917
2015 275,000
2015 274,918
2016
(*) 2016 53
2017
(*) 2017
Total
approved 975,000
Total
paid 974,827
(*) There is no dividend
deliberation on the year of 2016 and 2017.</t>
  </si>
  <si>
    <t>21. NET SALES AND SERVICES REVENUE (Tables)</t>
  </si>
  <si>
    <t>Net Sales And Services Revenue Tables</t>
  </si>
  <si>
    <t>Net sales and services revenue</t>
  </si>
  <si>
    <t>Net
sales and services revenue is comprised as follows:
12/31/2017 12/31/2016 12/31/2015
Gross
revenue
Domestic
market 11,487,011
10,206,195 10,212,748
Foreign
market 9,980,572
9,571,630 7,725,818
21,467,583
19,777,825 17,938,566
Deductions
Sales
returns and discounts (262,989) (190,415) (297,957)
Taxes
on sales (2,679,993) (2,438,461) (2,378,912)
(2,942,982) (2,628,876) (2,676,869)
Net
revenue 18,524,601
17,148,949 15,261,697</t>
  </si>
  <si>
    <t>22. EXPENSES BY NATURE (Tables)</t>
  </si>
  <si>
    <t>Expenses By Nature Tables</t>
  </si>
  <si>
    <t>Expenses by nature</t>
  </si>
  <si>
    <t>EXPENSES
BY NATURE
12/31/2017 12/31/2016 12/31/2015
Raw
materials and inputs (5,404,801) (4,518,718) (4,858,070)
Labor
cost (2,400,579) (2,482,111) (1,887,735)
Supplies
(1,451,437) (1,384,437) (1,095,576)
Maintenance
cost (services and materials) (1,145,974) (1,203,294) (1,069,404)
Outsourcing
services (3,424,439) (3,492,520) (3,284,238)
Depreciation,
amortization and depletion (Note 11 a) (1,408,765) (1,278,816) (1,130,869)
Other
(591,094) (495,274) (314,730)
(15,827,089) (14,855,170) (13,640,622)
Classified
as:
Cost
of sales and services (13,596,141) (12,640,042) (11,740,101)
Selling
expenses (1,815,107) (1,696,896) (1,430,189)
General
and administrative expenses (415,841) (518,232) (470,332)
(15,827,089) (14,855,170) (13,640,622)</t>
  </si>
  <si>
    <t>Depreciation, amortization and depletion</t>
  </si>
  <si>
    <t>The
depreciation, amortization and depletion additions for the year were distributed as follows:
Consolidated
12/31/2017 12/31/2016
Production
costs 1,376,862 1,241,425
Sales
expenses 8,851 9,163
General
and Administrative Expenses 23,052 28,228
1,408,765 1,278,816
Other
operating expenses (*) 44,570 43,681
1,453,335 1,322,497 (*) Refers mainly to the amortization
of intangible assets, see note 23.</t>
  </si>
  <si>
    <t>23. OTHER OPERATING INCOME (EXPENSES) (Tables)</t>
  </si>
  <si>
    <t>Other Operating Income Expenses Tables</t>
  </si>
  <si>
    <t>Other operating income (expenses)</t>
  </si>
  <si>
    <t>12/31/2017 12/31/2016 12/31/2015
Other
operating income
Indemnities/gains
on lawsuits 6,106
26,871
5,189
Rentals
and leases 1,841
1,483
1,150
Reversal
of provisions 5,020
Dividends
received 3,248 567
5,794
Extemporaneous
PIS/COFINS credits 203,504
234,287
Contractual
fines 2,970 2,501
2,200
Gain
on business combination 66,496 3,297,499
Actuarial
pension plan 36,952 48,790
8,702
Gain
on sales of assets held for sale 252,023
Monetary
adjustment related to the Eletrobrás compulsory loan (*) 755,151
Other
revenues 18,018
61,274
50,506
824,286
663,509
3,610,347
Other
operating expenses
Taxes
and fees (136,348) (88,249) (13,999)
Write-off
/ (Provision) of judicial deposits (38,258) (64,886) (24,145)
Expenses
with environmental liabilities, net (7,156) (5,023) (41,697)
Expenses
from tax, social security, labor, civil and environmental law suits (95,744) (151,534) (273,890)
Contractual
fines (16,624) (309)
Depreciation
of unused equipment and amortization of intangible assets (Note 22) (44,570) (43,681) (41,068)
Write
off of PP&amp;E and Intangible assets (Note 9 and 10) (28,127) (88,339) (6,466)
Losses
/reversals estimated in inventories (12,903) (17,236) 1,154
Losses
on spare parts (2,872) (12,080) (55,790)
Studies
and project engineering expenses (32,956) (31,156) (38,138)
Research
and development expenses (3,944) (2,269) (3,363)
Advisory
expenses (3,419) (20,865) (15,888)
Healthcare
plan expenses (Note 28 f) (97,837) (80,489) (56,838)
Impairment
of available-for-sale financial assets (555,298)
REFIS
effect - Law 11,941/09 and Law 12,865/13 (4,801)
Provisions/(Provision)
for industrial restructuring 5,807
96,390 (122,854)
Hedge
cash flow realized (Note 12 b) (92,140) (77,444) (11,439)
Impairment
of fair value of Transnordestina (387,989)
Other
expenses (56,477) (85,256) (76,362)
(646,944) (1,076,730) (1,341,191)
Other
operating income (expenses), net 177,342
(413,221) 2,269,156
(*)
This is a net amount, certain and due, arising from the final judicial decision favorable to the Company, which is irreversible
and irrevocable, in order to apply the STJ's consolidated position on the subject, which culminated in sentencing the Eletrobrás
to the payment of the correct interest and monetary correction of the Compulsory Loan. The final judicial decision, as well as
the certainty about the amounts involved in the settlement of the judgment (judicial procedure to request the satisfaction of
the right), allowed the conclusion that the right to receive this value is certain. Thus, in line with our legal and accounting
advisors, we recognize the credits in noncurrent assets against the result of Other Operating Revenues.</t>
  </si>
  <si>
    <t>24. FINANCIAL INCOME (EXPENSES) (Tables)</t>
  </si>
  <si>
    <t>Financial Income Expenses Tables</t>
  </si>
  <si>
    <t>Financial income (expenses)</t>
  </si>
  <si>
    <t>12/31/2017 12/31/2016 12/31/2015
Financial
income
Related
parties (Note 18 b) 61,549
60,964
65,084
Income
from short-term investments 162,292
301,401
212,826
Gain
from derivative 28,503
5,829
870
Gain
on repurchase of debt securities 146,214
166,642
Other
income (*) 42,730
129,182
42,298
295,074
643,590
487,720
Financial
expenses
Borrowings
and financing - foreign currency (827,841) (930,508) (938,047)
Borrowings
and financing - local currency (1,610,714) (2,229,849) (2,116,149)
Related
parties (Note 18 b) (3,185) (1,333)
Capitalized
interest (Notes 9 and 29) 91,957 215,794
166,366
Losses
on derivatives (362) (4,956)
Interest,
fines and late payment charges (72,343) (38,002) (20,511)
Commission
and bank fees (159,088) (155,249) (81,594)
PIS/COFINS
over financial income (21,926) (39,154) (23,699)
REFIS
effect net- Law 11,941/09
Other
financial expenses (**) (142,296) (102,450) (105,050)
(2,742,251) (3,282,965) (3,124,973)
Inflation
adjustment and exchange differences, net
Inflation
adjustments, net (10,556) 7,865
44,422
Exchange
differences, net (5,665) 921,310
(1,618,659)
Exchange
gain (losses) on derivatives (229) (812,227) 846,328
(16,450) 116,948
(727,909)
Financial
expenses (2,758,701) (3,166,017) (3,852,882)
Financial
expenses, net (2,463,627) (2,522,427) (3,365,162)
Statement
of gains and (losses) on derivative transactions
Dollar-to-CDI
swap (18)
Dollar-to-real
swap (NDF) 785,702
Future
Dollar (805,760) 25,381
Dollar-to-euro
swap (NDF) 39,668
Dollar-to-euro
swap (229) (6,467) (4,405)
(229) (812,227) 846,328
Swap
Pré x CDI (299) (4,956)
Swap
CDI x Pré (63) 870
Future
DI 28,503 5,829
28,503 5,467
(4,086)
28,274 (806,760) 842,242
(*)
Refers substantially an updating of tax credits. (**) Refers substantially IOF (tax
on financial transactions) and provision for IRRF (Corporate Income Tax) / CSLL (Social Contribution on Profit).</t>
  </si>
  <si>
    <t>25. SEGMENT INFORMATION (Tables)</t>
  </si>
  <si>
    <t>Segment Information Tables</t>
  </si>
  <si>
    <t>Consolidated results</t>
  </si>
  <si>
    <t>As
from 2013, the Company no longer proportionately consolidates the joint ventures MRS and CBSI. For segment information preparation
and presentation purposes, Management decided to maintain the proportionate consolidation of the joint ventures, as historically
presented. For consolidated profit reconciliation purposes, the amounts of these companies were eliminated in the column “Corporate
expenses/elimination”.
12/31/2017
P&amp;L Steel Mining Logistics Energy Cement Corporate
expenses/elimination Consolidated
Port Railroads #N/D
Metric
tons (Thou)- (unaudited (*)
4,921,719
32,576,843
3,313,061
(5,359,571)
Net
revenues
Domestic
market
7,818,552
829,268
238,240
1,416,612
407,671
487,129
(2,491,006)
8,706,466
Foreign
market
5,140,471
3,791,703
885,961
9,818,135
Total
Net Revenue (note 21)
12,959,023
4,620,971
238,240
1,416,612
407,671
487,129
(1,605,045)
18,524,601
Cost
of sales and services
(10,537,547)
(3,005,840)
(156,997)
(1,024,696)
(285,085)
(512,762)
1,926,786
(13,596,141)
Gross
profit
2,421,476
1,615,131
81,243
391,916
122,586
(25,633)
321,741
4,928,460
General
and administrative expenses
(963,822)
(158,958)
(27,943)
(94,921)
(27,098)
(80,823)
(877,383)
(2,230,948)
Depreciation
(note 22)
658,587
490,805
15,752
294,571
17,265
121,801
(190,016)
1,408,765
Proportionate
EBITDA of joint ventures
538,170
538,170
Adjusted
EBITDA
2,116,241
1,946,978
69,052
591,566
112,753
15,345
(207,488)
4,644,447
Sales
by geographic area
Asia
23,364
3,592,226
885,961
4,501,551
North
America
2,009,337
2,009,337
Latin
America
506,951
506,951
Europe
2,564,823
197,701
2,762,524
Others
35,996
1,776
37,772
Foreign
market
5,140,471
3,791,703
885,961
9,818,135
Domestic
market
7,818,552
829,268
238,240
1,416,612
407,671
487,129
(2,491,006)
8,706,466
Total
12,959,023
4,620,971
238,240
1,416,612
407,671
487,129
(1,605,045)
18,524,601
12/31/2016
P&amp;L Steel Mining Logistics Energy Cement Corporate
expenses/elimination Consolidated
Port Railroads
Metric
tons (Thou). - (unaudited)(*)
4,857,174
36,983,297
2,814,476
(4,062,774)
Net
revenues
Domestic
market
6,980,087
542,028
207,722
1,319,907
269,095
490,608
(2,079,534)
7,729,913
Foreign
market
4,535,821
4,039,875
843,340
9,419,036
Total
Net Revenue (note 21)
11,515,908
4,581,903
207,722
1,319,907
269,095
490,608
(1,236,194)
17,148,949
Cost
of sales and services
(9,393,237)
(3,099,236)
(141,542)
(914,361)
(195,994)
(467,373)
1,571,701
(12,640,042)
Gross
profit
2,122,671
1,482,667
66,180
405,546
73,101
23,235
335,507
4,508,907
General
and administrative expenses
(914,927)
(185,149)
(25,180)
(83,020)
(25,196)
(74,528)
(907,128)
(2,215,128)
Depreciation
(note 22)
679,074
461,287
13,430
227,792
17,140
73,030
(192,937)
1,278,816
Proportionate
EBITDA of joint ventures
502,345
502,345
Adjusted
EBITDA
1,886,818
1,758,805
54,430
550,318
65,045
21,737
(262,213)
4,074,940
Sales
by geographic area
Asia
30,815
3,519,713
843,340
4,393,868
North
America
1,891,865
1,891,865
Latin
America
259,640
259,640
Europe
2,324,580
434,378
2,758,958
Others
28,921
85,784
114,705
Foreign
market
4,535,821
4,039,875
843,340
9,419,036
Domestic
market
6,980,087
542,028
207,722
1,319,907
269,095
490,608
(2,079,534)
7,729,913
Total
11,515,908
4,581,903
207,722
1,319,907
269,095
490,608
(1,236,194)
17,148,949
12/31/2015
P&amp;L Steel Mining Logistics Energy Cement
Corporate expenses
/ elimination Consolidated
Port Railroads
Metric
tons (Thou.) - (unaudited)(*) 4,990,299 23,861,003 2,181,731
Net
revenues
Domestic
market 6,757,186 175,223 212,729 1,156,933 244,549 431,820 (1,295,907) 7,682,533
Foreign
market 4,445,813 3,012,027 121,324 7,579,164
Total
Net Revenue (note 23) 11,202,999 3,187,250 212,729 1,156,933 244,549 431,820 (1,174,583) 15,261,697
Cost
of sales and services (9,126,889) (2,323,687) (141,809) (788,046) (195,644) (330,263) 1,166,237 (11,740,101)
Gross
profit 2,076,110 863,563 70,920 368,887 48,905 101,557 (8,346) 3,521,596
General
and administrative expenses (955,247) (69,602) (20,473) (89,678) (23,186) (72,894) (669,441) (1,900,521)
Depreciation
(note 11 a) 670,496 377,344 12,777 189,361 17,073 46,505 (182,687) 1,130,869
Proportionate
EBITDA of joint ventures 499,475 499,475
Adjusted
EBITDA 1,791,359 1,171,305 63,224 468,570 42,792 75,168 (360,999) 3,251,419
Sales
by geographic area
Asia 16,980 2,836,505 122,267 2,975,752
North
America 1,901,989 1,901,989
Latin
America 376,458 42,730 (943) 418,245
Europe 2,104,944 132,792 2,237,736
Others 45,442 45,442
Foreign
market 4,445,813 3,012,027 121,324 7,579,164
Domestic
market 6,757,186 175,223 212,729 1,156,933 244,549 431,820 (1,295,907) 7,682,533
Total 11,202,999 3,187,250 212,729 1,156,933 244,549 431,820 (1,174,583) 15,261,697 (*)
The ore sales volumes presented in this note take into consideration Company sales and the interest in its subsidiaries and joint
ventures .</t>
  </si>
  <si>
    <t>EBITDA and Adjusted EBITDA</t>
  </si>
  <si>
    <t>As
required by IFRS 8, the table below shows the reconciliation of the measurement used by the chief operating decision maker with
the results determined using the accounting practices:
12/31/2017
12/31/2016
12/31/2015
Net
income (loss) for the year 111,229 (853,058) (1,215,964)
Result
from Discontinued Operations 9,561 (1,911)
Depreciation/Amortization/Depletion
(Note 22) 1,408,765 1,278,816 1,130,869
Income
tax and social contribution (Note 14) 409,109 266,546 2,903,216
Financial
income (cost) (Note 24) 2,463,627 2,522,427 3,365,162
EBITDA 4,392,730 3,224,292 6,181,372
Other
operating (income) expenses (Note 23) (177,342) 413,221 (2,269,156)
Equity
in results of affiliated companies (109,111) (64,918) (1,160,272)
Proportionate
EBITDA of joint ventures 538,170 502,345 499,475
Adjusted
EBITDA (*) 4,644,447 4,074,940 3,251,419 (*)
The Company discloses its adjusted EBITDA net of its share of investments and other operating income (expenses) because it understands
that these should not be included in the calculation of recurring operating cash generation.</t>
  </si>
  <si>
    <t>26. EMPLOYEE BENEFITS (Tables)</t>
  </si>
  <si>
    <t>Employee Benefits Tables</t>
  </si>
  <si>
    <t>Actuarial employee benefit assets and liabilities</t>
  </si>
  <si>
    <t>The
actuarial calculations are updated at the end of each annual reporting period by outside actuaries and presented in the financial
statements pursuant to IAS 19 Employee Benefits.
12/31/2017 12/31/2016 12/31/2017 12/31/2016
Actuarial
asset Actuarial
liabilities
Pension
plan benefits (Note 9 and 15) (111,281) (119,854)
41,937
28,004
Post-employment
healthcare benefits 866,784
691,262
(111,281) (119,854)
908,721
719,266</t>
  </si>
  <si>
    <t>Reconciliation of employee benefits' assets and liabilities</t>
  </si>
  <si>
    <t>The
reconciliation of employee benefits’ assets and liabilities is as follows:
12/31/2017 12/31/2016
Present
value of defined benefit obligation 3,077,849
2,872,442
Fair
value of plan assets (3,305,356) (3,193,493)
Deficit
(Surplus) (227,507) (321,051)
Restriction
to actuarial assets due to recovery limitation 158,163
229,201
Liabilities
(Assets), net (69,344) (91,850)
Liabilities 41,937
28,004
Assets (111,281) (119,854)
(Assets)
liabilities recognized in the balance sheet (69,344) (91,850)</t>
  </si>
  <si>
    <t>Changes in present value of the defined benefit obligation</t>
  </si>
  <si>
    <t>The
movement in the present value of the defined benefit obligation during 2017 is as follows:
12/31/2017 12/31/2016
Present
value of obligations at the beginning of the year 2,872,442
2,430,381
Cost
of service 1,285
1,244
Interest
cost 322,359
311,361
Benefits
paid (284,777) (264,287)
Actuarial
loss/(gain) 166,540
393,743
Present
value of obligations at the end of the year 3,077,849
2,872,442</t>
  </si>
  <si>
    <t>Changes in fair value of the plan assets</t>
  </si>
  <si>
    <t>The
movement in the fair value of the plan assets during 2017 is as follows:
12/31/2017 12/31/2016
Fair
value of plan assets at the beginning of the year (3,193,493) (2,684,736)
Interest
income (360,013) (345,521)
Benefits
paid 284,777
264,287
Expected
return on plan assets (less interest income) (36,627) (427,523)
Fair
value of plan assets at the end of the year (3,305,356) (3,193,493)</t>
  </si>
  <si>
    <t>Employee benefits recognized in the income statement</t>
  </si>
  <si>
    <t>The
amounts recognized in the income statement for the year ended December 31, 2017 and 2016 are comprised as follows:
12/31/2017 12/31/2016 12/31/2015
Cost
of current service 1,285
1,244 1,807
Interest
cost 322,359
311,361 293,533
Expected
return on plan assets (360,013) (345,521) (322,460)
Interest
on the asset ceiling effect 26,843
22,189 18,422
(9,526) (10,727) (8,698)
Total
unrecognized costs (income) (*) 6
7 4
Total
(income) recognized in the income statement (9,532) (10,734) (8,702)
Total
(income), net (*) (9,526) (10,727) (8,698) (*)
Effect of the limit of IAS 19 Employee Benefits.</t>
  </si>
  <si>
    <t>Changes in actuarial gains and losses</t>
  </si>
  <si>
    <t>The
movement in the actuarial gains and losses in 2017 is as follows:
12/31/2017 12/31/2016 12/31/2015
Actuarial
losses and (gains) 166,540
393,743
(137,859)
Return
on plan assets (less interest income) (36,627) (427,523) 147,728
Change
in the asset’s limit (excluding the interest revenue) (97,882) 41,796
(4,208)
32,031
8,016
5,661
Actuarial
losses and (gains) recognized in other comprehensive income 32,037
8,023
5,665
Unrecognized
actuarial (gains) (6) (7) (4)
Total
cost of actuarial losses and (gains) (*) 32,031
8,016
5,661
(*)
Actuarial (gain)/loss results from the fluctuation in the investments comprised in the CBS’s asset portfolio.</t>
  </si>
  <si>
    <t>Breakdown of actuarial gains or losses</t>
  </si>
  <si>
    <t>Breakdown
of actuarial gains or losses, required by IAS 19:
12/31/2017
Loss
due to change in demographic assumptions (3,488)
Loss
due to change in financial assumptions 264,638
Loss
due to experience adjustments (94,610)
Return
on plan assets (less interest income) (36,627)
Change
in the asset’s limit (excluding the interest revenue) (97,882)
Actuarial
losses and (gains) 32,031</t>
  </si>
  <si>
    <t>Actuarial assumptions used</t>
  </si>
  <si>
    <t>The
main actuarial assumptions used were as follows:
12/31/2017 12/31/2016
Actuarial
financing method Projected
unit credit Projected
unit credit
Functional
currency Real
(R$) Real
(R$)
Recognition
of plan assets Fair
value Fair
value
Nominal
discount rate Milênnium
Plan : 10.42% Plan 35%: 10.30% and Supplementation: 10.32% Milenium
Plan: 11.68%, Plan
35% and Suplementation: 11.72%
Inflation
rate 5.00% 5.50%
Nominal
salary increase rate 6.05% 6.56%
Nominal
benefit increase rate 5.00% 5.50%
Rate
of return on investments Milênnium
Plan: 10.42% Plan 35% :10.30% and Supplementation: 10.32% Milenium
Plan: 11.68%, Plan
35% and Suplementation: 11.72%
General
mortality table 35%
and Average Salary Supplementation Plans : AT 2000 segregated by gender (10% smoothed) Milenium
Plan, 35% and Average Salary Supplementation Plans: AT 2000 segregated by gender (10% smoothed)
Disability
table Plan
35% and Supplementation: Light Média Millênnium Plan: Prudential ( retirement) Light
Median
Disability
mortality table Winklevoss
- 1% Winklevoss
- 1%
Turnover
table Millennium
plan 5% p.a., nil for DB plans Millennium
plan 5% p.a., nil for DB plans
Retirement
age 100%
on the first date he/she becomes eligible for programmed retirement benefit under the plan 100%
on the first date he/she becomes eligible for programmed retirement benefit under the plan
Household
of active participants 95%
will be married at the time of retirement, with the wife being 4 years younger than the husband 95%
will be married at the time of retirement, with the wife being 4 years younger than the husband</t>
  </si>
  <si>
    <t>Average life expectancy</t>
  </si>
  <si>
    <t>These
tables represent an average life expectancy in years of employees who retire at the age of 65, as shown below:
12/31/2017 12/31/2016
BD
Plan (*) Milênio
Plan (*) BD
Plan (*) Milênio
Plan (*)
Longevity
at age of 65 for current participants
Male 20.45
19.55
20.45
19.55
Female 23.02
22.17
23.02
22.17
Longevity
at age of 65 for current participants who are 40
Male 42.69
41.59
42.69
41.59
Female 46.29
45.30
46.29
45.30
(*)
The BD Plan is part of the 35% and Average Salary Supplementation Plan and the Milênio Plan is part of the Mixed Supplementary
Benefit Plan.</t>
  </si>
  <si>
    <t>Allocation of plan assets</t>
  </si>
  <si>
    <t>Allocation
of plan assets:
12/31/2017 12/31/2016
Variable
income 50,966
1.54% 62,904
1.97%
Fixed
income 3,085,783
93.36% 2,966,272
92.88%
Real
estate 44,083
1.33% 42,383
1.33%
Others 124,524
3.77% 121,934
3.82%
Total 3,305,356
100.00% 3,193,493
100.00%</t>
  </si>
  <si>
    <t>Quantitative sensitivity analysis regarding the significant assumptions for the pension plans</t>
  </si>
  <si>
    <t>The
quantitative sensitivity analysis regarding the significant assumptions for the pension plans as of December 31, 2017 is as follows: 12/31/2017
Plan
covering 35% of the average salary Average
salary supplementation plan Mixed
supplementary benefit plan (Milênio Plan)
Assumption:
Discount rate
Sensitivity
level 0.5% -0.5% 0.5% -0.5% 0.5% -0.5%
Effect
on current service cost and on interest on actuarial obligations 246
(320) 879
(919) (656) 491
Effect
on present value of obligations (15,691) 15,342
(75,107) 82,773
(46,256) 49,545
Assumption:
Salary growth
Sensitivity
level 0.5% -0.5% 0.5% -0.5% 0.5% -0.5%
Effect
on current service cost and on interest on actuarial obligations 330
(283)
Effect
on present value of obligations 2,588
(2,221)
Assumption:
Mortality table
Sensitivity
level 0.5% -0.5% 0.5% -0.5% 0.5% -0.5%
Effect
on current service cost and on interest on actuarial obligations 1,799
(1,646) 8,896
(8,120) 5,555
(4,993)
Effect
on present value of obligations 17,563
(16,073) 86,537
(79,006) 53,031
(47,660)
Assumption:
Benefit adjustment
Sensitivity
level 1.0% -1.0% 1.0% -1.0% 1.0% -1.0%
Effect
on current service cost and on interest on actuarial obligations (1,045) 1,041
(4,623) 4,564
(894) 904
Effect
on present value of obligations (10,158) 10,116
(44,773) 44,205
(9,417) 9,425</t>
  </si>
  <si>
    <t>Forecast benefit payments of the defined benefit plans</t>
  </si>
  <si>
    <t>The
forecast benefit payments of the defined benefit plans for future years are as follows:
Forecast
benefit payments 2017
Year
1 276,660
Year
2 285,841
Year
3 294,923
Year
4 303,858
Year
5 312,591
Next
5 years 1,682,216
Total
forecast payments 3,156,089</t>
  </si>
  <si>
    <t>Post-employment health care plan amounts</t>
  </si>
  <si>
    <t>The
amounts recognized in the balance sheet were determined as follows:
12/31/2017 12/31/2016
Present
value of obligations 866,784
691,262
Liabilities 866,784
691,262</t>
  </si>
  <si>
    <t>Reconciliation of the healthcare liabilities</t>
  </si>
  <si>
    <t>The
reconciliation of the healthcare liabilities is as follows:
12/31/2017 12/31/2016
Actuarial
liability at the beginning of the year 691,262
489,074
Expenses
recognized in income for the year 77,269
62,342
Sponsor's
contributions transferred in prior year (72,192) (70,411)
Recognition
of loss/(gain) for the year 170,445
210,257
Actuarial
liability at the end of the year 866,784
691,262</t>
  </si>
  <si>
    <t>Actuarial gains and losses recognized in shareholders' equity</t>
  </si>
  <si>
    <t>The
actuarial gains and losses recognized in shareholders' equity are as follows:
12/31/2017 12/31/2016 12/31/2015
Actuarial
gain (loss) on obligation 170,445
210,257 (97,501)
Gain
(loss) recognized in shareholders' equity 170,445
210,257 (97,501)</t>
  </si>
  <si>
    <t>Weighted average life expectancy</t>
  </si>
  <si>
    <t>The
weighted average life expectancy based on the mortality table used to determined actuarial obligations is as follows:
12/31/2017 12/31/2016
Longevity
at age of 65 for current participants
Male 19.55
19.55
Female 22.17
22.17
Longevity
at age of 65 for current participants who are 40
Male 41.59
41.59
Female 45.30
45.30</t>
  </si>
  <si>
    <t>Actuarial assumptions used for calculating postemployment healthcare benefits</t>
  </si>
  <si>
    <t>The
actuarial assumptions used for calculating postemployment healthcare benefits were:
12/31/2017 12/31/2016
Biometrics
General
mortality table AT
2000 segregated by gender AT
2000 segregated by gender
Disability
moratality table Winklevoss
with death probabilities reduced by 1% in all ages Winklevoss
with death probabilities reduced by 1% in all ages
Financial
Actuarial
nominal discount rate 10.34% 11.73%
Inflation 5.00% 5.50%
Nominal
increase in medical cost based on age 0.5%
- 3.00%real a.a 0.5%
- 3.00%real a.a
Nominal
medical costs growth rate 8.41% 8.93%
Average
medical cost 1,001.69 698,57</t>
  </si>
  <si>
    <t>Quantitative sensitivity analysis regarding the significant assumptions for the postemployment healthcare plans</t>
  </si>
  <si>
    <t>The
quantitative sensitivity analysis regarding the significant assumptions for the postemployment healthcare plans as of December
31, 2017 is as follows:
12/31/2017
Healthcare
Plan
Assumption:
Discount rate
Sensitivity
level 0.5% -0.5%
Effect
on current service cost and on interest on actuarial obligations 248 660
Effect
on present value of obligations (33,996) 36,985
Assumption:
Medical Inflation
Sensitivity
level 1.0% -1.0%
Effect
on current service cost and on interest on actuarial obligations 8,150
(6,698)
Effect
on present value of obligations 78,813
(67,670)
Assumption:
Mortality table
Sensitivity
level 1.0% -1.0%
Effect
on current service cost and on interest on actuarial obligations (2,059) 2,040
Effect
on present value of obligations (19,906) 19,728</t>
  </si>
  <si>
    <t>Forecast benefit payments of the postemployment healthcare plans</t>
  </si>
  <si>
    <t>The
forecast benefit payments of the postemployment healthcare plans for future years are as follows:
Forecast
benefit payments 2017
Year
1 75,009
Year
2 78,161
Year
3 81,121
Year
4 83,850
Year
5 86,296
Next
5 years 456,301
Total
forecast payments 860,738</t>
  </si>
  <si>
    <t>27. COMMITMENTS (Tables)</t>
  </si>
  <si>
    <t>Commitments Tables</t>
  </si>
  <si>
    <t>Take-or-pay contracts</t>
  </si>
  <si>
    <t>As
of December 31, 2017 and 2016, the Company was a party to take-or-pay contracts as shown in the following table:
Payments
in the period (in millions of R$)
Type
of service 2016 2017 2018 2019 2020 2021 After
2021 Total
Transportation
of iron ore, coal, coke, steel products, cement 873,186 957,373 877,288 877,288 854,609 732,391 3,602,687 6,944,263
Supply
of power, natural gas, oxygen, nitrogen, argon and 621,551 563,743 246,624 36,159 36,159 36,159 355,101
Processing
of slag generated during pig iron and steel 49,487 8,880 6,012 6,012
6,012
6,012
7,515
31,563
Manufacturing,
repair, recovery and production of ingot 36,765 52,103 18,118 5,665 23,783
1,580,989 1,582,099 1,148,042
925,124
896,780
774,562
3,610,202
7,354,710</t>
  </si>
  <si>
    <t>Minimum future payments related to government concessions</t>
  </si>
  <si>
    <t xml:space="preserve">Minimum
future payments related to government concessions as of December 31, 2017 fall due according to the schedule set out in the following
table:
Concession Type
of service 2018 2019 2020 2021 After
2021 Total
FTL
(Ferrovia Transnordestina Logística) 30-year
concession granted on December 31, 1997, renewable for another 30 years, to develop public service and operating the railway
system in northeastern Brazil. The northeastern railway system covers 4238 kilometers of railway network and operates in Maranhão,
Piauí, Ceará, Paraíba, Pernambuco, Alagoas and Rio Grande do Norte. 9,069 9,069 9,069 9,069 54,414 90,690
Tecar Concession
to operate the TECAR, a solid bulk terminal, one of the four terminals that make up the Port of Itaguai, located in Rio de
Janeiro. The concession was renewable and the agreement expires in 2047. 107,296 107,296 107,296 107,296 2,789,696 3,218,880
Tecon 25-year
concession started in July 2001. On May 10, 2017,, was approved the Decree nº 9,048, which changes de concession extension
period for port operations. It was established that the requested extension period, added to the initial period, cannot exceed
70 years. 30,958 30,958 30,958 30,958 139,309 263,141
147,323 147,323 147,323 147,323 2,983,419 3,572,711 </t>
  </si>
  <si>
    <t>29. ADDITIONAL INFORMATION TO CASH FLOWS (Tables)</t>
  </si>
  <si>
    <t>Additional Information To Cash Flows Tables</t>
  </si>
  <si>
    <t>Additional information related to statement of cash flows</t>
  </si>
  <si>
    <t>The
following table provides additional information on transactions related to the statement of cash flows:
Consolidated
12/31/2017 12/31/2016 12/31/2015
Income
tax and social contribution paid 268,847
456,227 134,920
Addition
to PP&amp;E with interest capitalization (note 9 and 24) 91,957
215,794 166,366
Acquisition
of fixed assets through loans. 4,265
7,437 566,413
Capitalization
in subsidiaries without cash 20,264 3,229
385,333
679,458 870,928</t>
  </si>
  <si>
    <t>2. SUMMARY OF SIGNIFICANT ACCOUNTING POLICIES (Details)</t>
  </si>
  <si>
    <t>Direct | Subsidiary 1 | Full Consolidation</t>
  </si>
  <si>
    <t>Disclosure of subsidiaries [line items]</t>
  </si>
  <si>
    <t>Subsidiary name</t>
  </si>
  <si>
    <t>CSN Islands VII Corp.</t>
  </si>
  <si>
    <t>Interest in subsidiaries</t>
  </si>
  <si>
    <t>100.00%</t>
  </si>
  <si>
    <t>Core business</t>
  </si>
  <si>
    <t>Financial transactions</t>
  </si>
  <si>
    <t>Direct | Subsidiary 2 | Full Consolidation</t>
  </si>
  <si>
    <t>CSN Islands XI Corp.</t>
  </si>
  <si>
    <t>Direct | Subsidiary 3 | Full Consolidation</t>
  </si>
  <si>
    <t>CSN Islands XII Corp.</t>
  </si>
  <si>
    <t>Direct | Subsidiary 4 | Full Consolidation</t>
  </si>
  <si>
    <t>[1]</t>
  </si>
  <si>
    <t>CSN Minerals S.L.U.</t>
  </si>
  <si>
    <t>Equity interests</t>
  </si>
  <si>
    <t>Direct | Subsidiary 5 | Full Consolidation</t>
  </si>
  <si>
    <t>CSN Export Europe, S.L.U.</t>
  </si>
  <si>
    <t>Financial transactions and Equity interests</t>
  </si>
  <si>
    <t>Direct | Subsidiary 6 | Full Consolidation</t>
  </si>
  <si>
    <t>CSN Metals S.L.U.</t>
  </si>
  <si>
    <t xml:space="preserve">Equity interests and Financial transactions </t>
  </si>
  <si>
    <t>Direct | Subsidiary 7 | Full Consolidation</t>
  </si>
  <si>
    <t>CSN Americas S.L.U.</t>
  </si>
  <si>
    <t>Direct | Subsidiary 8 | Full Consolidation</t>
  </si>
  <si>
    <t>CSN Steel S.L.U.</t>
  </si>
  <si>
    <t>Direct | Subsidiary 9 | Full Consolidation</t>
  </si>
  <si>
    <t>[2]</t>
  </si>
  <si>
    <t>TdBB S.A</t>
  </si>
  <si>
    <t>Direct | Subsidiary 10 | Full Consolidation</t>
  </si>
  <si>
    <t>Sepetiba Tecon S.A.</t>
  </si>
  <si>
    <t>99.99%</t>
  </si>
  <si>
    <t>Port services</t>
  </si>
  <si>
    <t>Direct | Subsidiary 11 | Full Consolidation</t>
  </si>
  <si>
    <t>Minérios Nacional  S.A.</t>
  </si>
  <si>
    <t>Mining and Equity interests</t>
  </si>
  <si>
    <t>Direct | Subsidiary 12 | Full Consolidation</t>
  </si>
  <si>
    <t>Companhia Florestal do Brasil</t>
  </si>
  <si>
    <t>Reforestation</t>
  </si>
  <si>
    <t>Direct | Subsidiary 13 | Full Consolidation</t>
  </si>
  <si>
    <t>Estanho de Rondônia S.A.</t>
  </si>
  <si>
    <t xml:space="preserve">Tin Mining </t>
  </si>
  <si>
    <t>Direct | Subsidiary 14 | Full Consolidation</t>
  </si>
  <si>
    <t>Companhia Metalúrgica Prada</t>
  </si>
  <si>
    <t>Manufacture of containers and distribution of steel products</t>
  </si>
  <si>
    <t>Direct | Subsidiary 15 | Full Consolidation</t>
  </si>
  <si>
    <t>CSN Gestão de Recursos Financeiros Ltda.</t>
  </si>
  <si>
    <t>Management of funds and securities portfolio</t>
  </si>
  <si>
    <t>Direct | Subsidiary 16 | Full Consolidation</t>
  </si>
  <si>
    <t xml:space="preserve">CSN Mineração S.A. </t>
  </si>
  <si>
    <t>87.52%</t>
  </si>
  <si>
    <t>Direct | Subsidiary 17 | Full Consolidation</t>
  </si>
  <si>
    <t>[3]</t>
  </si>
  <si>
    <t>CSN Energia S.A.</t>
  </si>
  <si>
    <t>Sale of electric power</t>
  </si>
  <si>
    <t>Direct | Subsidiary 18 | Full Consolidation</t>
  </si>
  <si>
    <t xml:space="preserve">FTL - Ferrovia Transnordestina Logística S.A. </t>
  </si>
  <si>
    <t>90.78%</t>
  </si>
  <si>
    <t>Railroad logistics</t>
  </si>
  <si>
    <t>Direct | Subsidiary 19 | Full Consolidation</t>
  </si>
  <si>
    <t>Nordeste Logística S.A.</t>
  </si>
  <si>
    <t>Direct | Subsidiary 20 | Full Consolidation</t>
  </si>
  <si>
    <t>[4]</t>
  </si>
  <si>
    <t>CGPAR - Construção Pesada S.A. (3)</t>
  </si>
  <si>
    <t xml:space="preserve"> </t>
  </si>
  <si>
    <t>Mining support services and Equity interests</t>
  </si>
  <si>
    <t>Direct | Joint Operation 1 | Proportionate Consolidation</t>
  </si>
  <si>
    <t>Joint operations name</t>
  </si>
  <si>
    <t>Itá Energética S.A.</t>
  </si>
  <si>
    <t>Interest in joint operations</t>
  </si>
  <si>
    <t>48.75%</t>
  </si>
  <si>
    <t>Electric power generation</t>
  </si>
  <si>
    <t>Direct | Joint Operation 2 | Proportionate Consolidation</t>
  </si>
  <si>
    <t>Consórcio da Usina Hidrelétrica de Igarapava</t>
  </si>
  <si>
    <t>17.92%</t>
  </si>
  <si>
    <t>Direct | Joint Venture 1 | Equity Method</t>
  </si>
  <si>
    <t>Joint ventures name</t>
  </si>
  <si>
    <t>MRS Logistica S.A.</t>
  </si>
  <si>
    <t>Interest in joint ventures</t>
  </si>
  <si>
    <t>18.64%</t>
  </si>
  <si>
    <t>Railroad transportation</t>
  </si>
  <si>
    <t>Direct | Joint Venture 2 | Equity Method</t>
  </si>
  <si>
    <t>Aceros Del Orinoco S.A.</t>
  </si>
  <si>
    <t>31.82%</t>
  </si>
  <si>
    <t>Dormant company</t>
  </si>
  <si>
    <t>Direct | Joint Venture 3 | Equity Method</t>
  </si>
  <si>
    <t>CBSI - Companhia Brasileira de Serviços de Infraestrutura</t>
  </si>
  <si>
    <t>50.00%</t>
  </si>
  <si>
    <t>Equity interests and product sales and iron ore</t>
  </si>
  <si>
    <t>Direct | Joint Venture 4 | Equity Method</t>
  </si>
  <si>
    <t xml:space="preserve">Transnordestina Logística S.A. </t>
  </si>
  <si>
    <t>46.30%</t>
  </si>
  <si>
    <t>49.02%</t>
  </si>
  <si>
    <t>Direct | Associate 1 | Equity Method</t>
  </si>
  <si>
    <t>Associates name</t>
  </si>
  <si>
    <t>Arvedi Metalfer do Brasil S.A.</t>
  </si>
  <si>
    <t>Interest in associates</t>
  </si>
  <si>
    <t>20.00%</t>
  </si>
  <si>
    <t>Metallurgy Equity interests</t>
  </si>
  <si>
    <t>Indirect | Subsidiary 1 | Full Consolidation</t>
  </si>
  <si>
    <t>Companhia Siderúrgica Nacional LLC</t>
  </si>
  <si>
    <t>Steel</t>
  </si>
  <si>
    <t>Indirect | Subsidiary 2 | Full Consolidation</t>
  </si>
  <si>
    <t>[5]</t>
  </si>
  <si>
    <t>CSN Europe Lda.</t>
  </si>
  <si>
    <t>Financial transactions, product sales and Equity interests</t>
  </si>
  <si>
    <t>Indirect | Subsidiary 3 | Full Consolidation</t>
  </si>
  <si>
    <t>CSN Ibéria Lda.</t>
  </si>
  <si>
    <t>Indirect | Subsidiary 4 | Full Consolidation</t>
  </si>
  <si>
    <t>Lusosider Projectos Siderúrgicos S.A.</t>
  </si>
  <si>
    <t>99.94%</t>
  </si>
  <si>
    <t>Equity interests and product sales</t>
  </si>
  <si>
    <t>Indirect | Subsidiary 5 | Full Consolidation</t>
  </si>
  <si>
    <t>Lusosider Aços Planos, S. A.</t>
  </si>
  <si>
    <t>Steel and Equity interests</t>
  </si>
  <si>
    <t>Indirect | Subsidiary 6 | Full Consolidation</t>
  </si>
  <si>
    <t>CSN Resources S.A.</t>
  </si>
  <si>
    <t>Indirect | Subsidiary 7 | Full Consolidation</t>
  </si>
  <si>
    <t>Companhia Brasileira de Latas</t>
  </si>
  <si>
    <t>Sale of cans and containers in general and Equity interests</t>
  </si>
  <si>
    <t>Indirect | Subsidiary 8 | Full Consolidation</t>
  </si>
  <si>
    <t xml:space="preserve">Companhia de Embalagens Metálicas MMSA </t>
  </si>
  <si>
    <t>99.67%</t>
  </si>
  <si>
    <t>Production and sale of cans and related activities</t>
  </si>
  <si>
    <t>Indirect | Subsidiary 9 | Full Consolidation</t>
  </si>
  <si>
    <t xml:space="preserve">Companhia de Embalagens Metálicas - MTM </t>
  </si>
  <si>
    <t>Indirect | Subsidiary 10 | Full Consolidation</t>
  </si>
  <si>
    <t xml:space="preserve">CSN Steel Holdings 1, S.L.U. </t>
  </si>
  <si>
    <t>Indirect | Subsidiary 11 | Full Consolidation</t>
  </si>
  <si>
    <t>CSN Productos Siderúrgicos S.L.</t>
  </si>
  <si>
    <t>Indirect | Subsidiary 12 | Full Consolidation</t>
  </si>
  <si>
    <t xml:space="preserve">Stalhwerk Thüringen GmbH </t>
  </si>
  <si>
    <t>Production and sale of long steel and related activities</t>
  </si>
  <si>
    <t>Indirect | Subsidiary 13 | Full Consolidation</t>
  </si>
  <si>
    <t>CSN Steel Sections UK Limited</t>
  </si>
  <si>
    <t>Sale of long steel</t>
  </si>
  <si>
    <t>Indirect | Subsidiary 14 | Full Consolidation</t>
  </si>
  <si>
    <t xml:space="preserve">CSN Steel Sections Polska Sp.Z.o.o </t>
  </si>
  <si>
    <t>Indirect | Subsidiary 15 | Full Consolidation</t>
  </si>
  <si>
    <t xml:space="preserve">CSN Asia Limited </t>
  </si>
  <si>
    <t>Commercial representation</t>
  </si>
  <si>
    <t>Indirect | Subsidiary 16 | Full Consolidation</t>
  </si>
  <si>
    <t>[6]</t>
  </si>
  <si>
    <t>CSN Mining Holding, S.L</t>
  </si>
  <si>
    <t>Indirect | Subsidiary 17 | Full Consolidation</t>
  </si>
  <si>
    <t xml:space="preserve">CSN Mining GmbH </t>
  </si>
  <si>
    <t>Indirect | Subsidiary 18 | Full Consolidation</t>
  </si>
  <si>
    <t xml:space="preserve">CSN Mining Asia Limited </t>
  </si>
  <si>
    <t>Indirect | Subsidiary 19 | Full Consolidation</t>
  </si>
  <si>
    <t xml:space="preserve">Aceros México CSN </t>
  </si>
  <si>
    <t>Commercial representation,sale of steel and related activity</t>
  </si>
  <si>
    <t>Indirect | Subsidiary 20 | Full Consolidation</t>
  </si>
  <si>
    <t>[7]</t>
  </si>
  <si>
    <t>Lusosider Ibérica S.A.</t>
  </si>
  <si>
    <t>Steel, commercial and industrial activities and equity interests</t>
  </si>
  <si>
    <t>Indirect | Subsidiary 21 | Full Consolidation</t>
  </si>
  <si>
    <t>CSN Mining Portugal, Unipessoal Lda.</t>
  </si>
  <si>
    <t>Sale and commercial representation</t>
  </si>
  <si>
    <t>Indirect | Joint Venture 1 | Equity Method</t>
  </si>
  <si>
    <t>16.30%</t>
  </si>
  <si>
    <t>On February 6, 2018, the Spanish commercial registry recognized the merger by absorption of the companies by CSN Steel, S.L.U., date from which the companies were considered legally extinct. In addition, before third parties and for the purposes of commercial law, the merger is retroactive to the date of December 28, 2017;</t>
  </si>
  <si>
    <t>They are Dormant Companies, therefore they do not appear in the note 8.a, where is disclosed business information under the equity method and classified as available for sale.</t>
  </si>
  <si>
    <t>Transfer of 1 share in August 2017;</t>
  </si>
  <si>
    <t>Company sold to the CSN Mineracao and in August 2017 was incorporated by the same subsidiary;</t>
  </si>
  <si>
    <t>Companies liquidated in July 2017;</t>
  </si>
  <si>
    <t>New corporate name of Namisa International Minerios SLU, amended in September 2017;</t>
  </si>
  <si>
    <t>Companies constituted in 2017;</t>
  </si>
  <si>
    <t>2. SUMMARY OF SIGNIFICANT ACCOUNTING POLICIES (Details 1) - Direct - Full Consolidation</t>
  </si>
  <si>
    <t>Exclusive Funds 1</t>
  </si>
  <si>
    <t>Exclusive fund name</t>
  </si>
  <si>
    <t>Diplic II  - Private credit balanced mutual fund</t>
  </si>
  <si>
    <t>Interest in exclusive fund</t>
  </si>
  <si>
    <t>Investment fund</t>
  </si>
  <si>
    <t>Exclusive Funds 2</t>
  </si>
  <si>
    <t>Caixa Vértice - Private credit balanced mutual fund</t>
  </si>
  <si>
    <t>Exclusive Funds 3</t>
  </si>
  <si>
    <t>VR1  Private Credit balanced mutual fund</t>
  </si>
  <si>
    <t>2. SUMMARY OF SIGNIFICANT ACCOUNTING POLICIES (Details 2) R$ in Thousands</t>
  </si>
  <si>
    <t>Dec. 31, 2017BRL (R$)</t>
  </si>
  <si>
    <t>Disclosure of detailed information about service concession arrangements [line items]</t>
  </si>
  <si>
    <t>Concession name</t>
  </si>
  <si>
    <t>Sepetiba Tecon S.A. (TECON)</t>
  </si>
  <si>
    <t>Net book value</t>
  </si>
  <si>
    <t>R$ 313000</t>
  </si>
  <si>
    <t>Classification in balance sheet</t>
  </si>
  <si>
    <t>Fixed assets intangible: software</t>
  </si>
  <si>
    <t>Tecar</t>
  </si>
  <si>
    <t>R$ 1528000</t>
  </si>
  <si>
    <t>Ferrovia Transnordestina Logística S.A. (FTL)</t>
  </si>
  <si>
    <t>R$ 230000</t>
  </si>
  <si>
    <t>Fixed assets</t>
  </si>
  <si>
    <t>Transnordestina Logística S.A. (TLSA)</t>
  </si>
  <si>
    <t>R$ 7934000</t>
  </si>
  <si>
    <t>Investment</t>
  </si>
  <si>
    <t>MRS Logística S.A. (MRS)</t>
  </si>
  <si>
    <t>R$ 3428000</t>
  </si>
  <si>
    <t>The amount of fixed and intangible assets is recognized in TLSA's financial statements. We recognize our interest in the net assets of TLSA under the equity method and our investment balance in TLSA as of December 31, 2017 was R$1,473,298.</t>
  </si>
  <si>
    <t>The amount of fixed and intangible assets is recognized in MRS's financial statements. We recognize our interest in the net assets of MRS by the equity method and our investment balance consolidated in MRS as of December 31, 2017 was R$ 1,325,032.</t>
  </si>
  <si>
    <t>2. SUMMARY OF SIGNIFICANT ACCOUNTING POLICIES (Details 3)</t>
  </si>
  <si>
    <t>Disclosure of expected impact of initial application of new standards or interpretations [line items]</t>
  </si>
  <si>
    <t>Standard</t>
  </si>
  <si>
    <t>IFRS 9  Financial Instruments</t>
  </si>
  <si>
    <t>Main items introduced by the standard</t>
  </si>
  <si>
    <t xml:space="preserve">The standard retains but simplifies the combined
measurement model and establishes two main measurement categories of financial assets: amortized cost and fair value. The classification
basis depends on the entity business model and the characteristics of the financial asset’s contractual cash flow. IFRS 9 retains most of IAS 39 requirements
for financial liabilities. The main change refers to those cases where the fair value of the financial liabilities must be segregated
so that the fair value portion related to the entities credit risk is recognized in “other comprehensive income” and
not in profit or loss for the period. The standard introduces an expected credit
loss model for the measurement of the impairment of financial assets. However, it is no longer necessary for a credit event to
have occurred before a credit loss is recognized. Finally, IFRS 9 introduces a new hedge accounting model that is designed to
be more closely aligned with how entities undertake risk management activities when hedging financial and non-financial risk exposures. The requirements for derecognition of financial
assets and liabilities under IFRS 9 are carried forward from IAS 39. </t>
  </si>
  <si>
    <t>Effective date</t>
  </si>
  <si>
    <t>Jan. 1,
		2018</t>
  </si>
  <si>
    <t>IFRS15  Revenue from Contracts with Customers</t>
  </si>
  <si>
    <t>This new standard introduces the principles
that an entity will apply to determine the revenue measurement and when such revenue shall be recognized. IFRS 15 replaces IAS 11 – Construction
Contracts Revenue</t>
  </si>
  <si>
    <t>IFRS16 - Leases</t>
  </si>
  <si>
    <t>This new standard defines the principles
for recognition, measurement, presentation and disclosure of leases and introduces a single model for the accounting of leases
in the balance sheet for the lessees. A lessee recognizes a right-of-use asset that represents his obligation to make lease payments.
Optional exemptions are available for short- term leases and low-value items. For lessors, accounting treatment remains practically
the same, with the classification of leases as operating leases or financial leases, and accounting for these two types of lease
differently. IFRS 16 replaces existing lease standards, including IAS 17 – L easing Operations Complementary Aspects of Leasing Operations</t>
  </si>
  <si>
    <t>Jan. 1,
		2019</t>
  </si>
  <si>
    <t>IFRIC 22  Foreign Currency Transaction and Advance Consideration</t>
  </si>
  <si>
    <t>The Interpretation covers foreign currency transactions (or part of them) when an entity recognizes a
non-monetary asset or non-monetary liability arising from the payment or receipt of advance consideration before the entity recognizes
the related asset, expense or income (or part of it).</t>
  </si>
  <si>
    <t>IFRIC 23  Uncertainty over Income Tax Treatments</t>
  </si>
  <si>
    <t>Can be unclear how tax law applies to a particular transaction or circumstance. This interpretation complements
the IAS 12 – Income Tax, clarify how to reflect the effects of uncertainty over income tax treatments.</t>
  </si>
  <si>
    <t>2. SUMMARY OF SIGNIFICANT ACCOUNTING POLICIES (Details Narrative)</t>
  </si>
  <si>
    <t>Dec. 31, 2017R$ / $R$ / €</t>
  </si>
  <si>
    <t>Dec. 31, 2016R$ / $R$ / €</t>
  </si>
  <si>
    <t>BRL/USD</t>
  </si>
  <si>
    <t>Disclosure of fair value measurement of assets [line items]</t>
  </si>
  <si>
    <t>Exchange rate | R$ / $</t>
  </si>
  <si>
    <t>BRL/EUR</t>
  </si>
  <si>
    <t>Exchange rate | R$ / €</t>
  </si>
  <si>
    <t>3. CASH AND CASH EQUIVALENTS (Details) - BRL (R$) R$ in Thousands</t>
  </si>
  <si>
    <t>Dec. 31, 2014</t>
  </si>
  <si>
    <t>Cash and banks</t>
  </si>
  <si>
    <t>R$ 193702</t>
  </si>
  <si>
    <t>R$ 502480</t>
  </si>
  <si>
    <t>Short-term investments</t>
  </si>
  <si>
    <t>R$ 8686021</t>
  </si>
  <si>
    <t>Brazil</t>
  </si>
  <si>
    <t>Brazil | Government securities</t>
  </si>
  <si>
    <t>Brazil | Private securities</t>
  </si>
  <si>
    <t>Abroad | Time deposits</t>
  </si>
  <si>
    <t>R$ 2561245</t>
  </si>
  <si>
    <t>R$ 2960046</t>
  </si>
  <si>
    <t>4. FINANCIAL INVESTMENTS (Details) - BRL (R$) R$ in Thousands</t>
  </si>
  <si>
    <t>R$ 735712</t>
  </si>
  <si>
    <t>R$ 760391</t>
  </si>
  <si>
    <t>CDB - Bank deposit certificate</t>
  </si>
  <si>
    <t>Government securities</t>
  </si>
  <si>
    <t>R$ 19494</t>
  </si>
  <si>
    <t>R$ 101915</t>
  </si>
  <si>
    <t>Financial investments linked to Bank Certificates of Deposit (CDBs), to be used as a collateral to a guarantee letter, of certain loans.</t>
  </si>
  <si>
    <t>Financial investments in Public Securities (Financial Treasury Bills) managed by its exclusive funds. In 2016, in addition to the Financial Treasury Bills, the Company had a financial investment in Public Securities managed by its exclusive funds which were used as collateral for future CDI rate's contracts in the period as detailed in note 12 (b). These investments were settled in October 2017.</t>
  </si>
  <si>
    <t>5. TRADE RECEIVABLES (Details) - BRL (R$) R$ in Thousands</t>
  </si>
  <si>
    <t>R$ 2197078</t>
  </si>
  <si>
    <t>R$ 1904630</t>
  </si>
  <si>
    <t>Other receivables</t>
  </si>
  <si>
    <t>Trade and other receivables</t>
  </si>
  <si>
    <t>Third parties</t>
  </si>
  <si>
    <t>Third parties | Domestic market</t>
  </si>
  <si>
    <t>Third parties | Foreign market</t>
  </si>
  <si>
    <t>Allowance for doubtful accounts</t>
  </si>
  <si>
    <t>Subtotal</t>
  </si>
  <si>
    <t>Related parties</t>
  </si>
  <si>
    <t>Dividends receivable</t>
  </si>
  <si>
    <t>Advances to employees</t>
  </si>
  <si>
    <t>R$ 3667</t>
  </si>
  <si>
    <t>R$ 20300</t>
  </si>
  <si>
    <t>Refers mainly to dividends from CSN Mineracao S.A. totaling R$ 837,084 received in February 2018.</t>
  </si>
  <si>
    <t>5. TRADE RECEIVABLES (Details 1) - BRL (R$) R$ in Thousands</t>
  </si>
  <si>
    <t>Third parties | Current</t>
  </si>
  <si>
    <t>Third parties | Past-due up to 180 days</t>
  </si>
  <si>
    <t>Third parties | Past-due over 180 days</t>
  </si>
  <si>
    <t>R$ 571724</t>
  </si>
  <si>
    <t>R$ 321308</t>
  </si>
  <si>
    <t>5. TRADE RECEIVABLES (Details 2) - BRL (R$) R$ in Thousands</t>
  </si>
  <si>
    <t>Allowance for doubtful debts, beginning</t>
  </si>
  <si>
    <t>R$ 172782</t>
  </si>
  <si>
    <t>R$ 151733</t>
  </si>
  <si>
    <t>Estimated losses</t>
  </si>
  <si>
    <t>Recovery of receivables</t>
  </si>
  <si>
    <t>Allowance for doubtful debts, ending</t>
  </si>
  <si>
    <t>R$ 191979</t>
  </si>
  <si>
    <t>5. TRADE RECEIVABLES (Details Narrative) - BRL (R$) R$ in Thousands</t>
  </si>
  <si>
    <t>Trade Receivables Details Narrative</t>
  </si>
  <si>
    <t>Trade receivables transaction costs</t>
  </si>
  <si>
    <t>R$ 181972</t>
  </si>
  <si>
    <t>R$ 263644</t>
  </si>
  <si>
    <t>6. INVENTORIES (Details) - BRL (R$) R$ in Thousands</t>
  </si>
  <si>
    <t>Inventories Details</t>
  </si>
  <si>
    <t>Finished goods</t>
  </si>
  <si>
    <t>R$ 1308802</t>
  </si>
  <si>
    <t>R$ 1183619</t>
  </si>
  <si>
    <t>Work in progress</t>
  </si>
  <si>
    <t>Raw materials</t>
  </si>
  <si>
    <t>Spare parts</t>
  </si>
  <si>
    <t>Iron ore</t>
  </si>
  <si>
    <t>Advances to suppliers</t>
  </si>
  <si>
    <t>Provision for losses</t>
  </si>
  <si>
    <t>R$ 111427</t>
  </si>
  <si>
    <t>R$ 4464419</t>
  </si>
  <si>
    <t>R$ 3964136</t>
  </si>
  <si>
    <t>6. INVENTORIES (Details 1) - BRL (R$) R$ in Thousands</t>
  </si>
  <si>
    <t>Inventories Details 1</t>
  </si>
  <si>
    <t>Provision for inventory losses, beginning</t>
  </si>
  <si>
    <t>R$ 101176</t>
  </si>
  <si>
    <t>Reversal / (losses) for slow-moving and obsolescence</t>
  </si>
  <si>
    <t>Provision for inventory losses, ending</t>
  </si>
  <si>
    <t>R$ 135840</t>
  </si>
  <si>
    <t>7. OTHER CURRENT AND NON-CURRENT ASSETS (Details) - BRL (R$) R$ in Thousands</t>
  </si>
  <si>
    <t>R$ 993578</t>
  </si>
  <si>
    <t>R$ 852013</t>
  </si>
  <si>
    <t>Credits with the PGFN</t>
  </si>
  <si>
    <t>Prepaid expenses</t>
  </si>
  <si>
    <t>Actuarial asset - related party</t>
  </si>
  <si>
    <t>Securities held for trading</t>
  </si>
  <si>
    <t>Iron ore inventory</t>
  </si>
  <si>
    <t>Northeast Investment Fund - FINOR</t>
  </si>
  <si>
    <t>Loans with related parties</t>
  </si>
  <si>
    <t>Other receivables from related parties</t>
  </si>
  <si>
    <t>R$ 67521</t>
  </si>
  <si>
    <t>R$ 72273</t>
  </si>
  <si>
    <t>Refers to the excess of judicial deposit originated by the 2009 REFIS (Tax Debt Refinancing Program). After the settlement of the tax debt refinancing program, the amount related to one of the lawsuits was fully redeemed through a judicial authorization.</t>
  </si>
  <si>
    <t>Refers mainly to taxes on revenue (PIS/COFINS) and State VAT (ICMS) recoverable and income tax and social contribution for offset.</t>
  </si>
  <si>
    <t>Long-term iron ore inventories that will be used after the construction of the processing plant, which will produce pellet feed, expected to start operating in the first half of 2020.</t>
  </si>
  <si>
    <t>8. INVESTMENTS (Details) - CGPAR R$ in Thousands</t>
  </si>
  <si>
    <t>Disclosure of detailed information about business combination [line items]</t>
  </si>
  <si>
    <t>Consideration paid</t>
  </si>
  <si>
    <t>R$ 99452</t>
  </si>
  <si>
    <t>Net assets acquired at book value</t>
  </si>
  <si>
    <t>Capital distribution</t>
  </si>
  <si>
    <t>R$ 35389</t>
  </si>
  <si>
    <t>8. INVESTMENTS (Details 1) - BRL (R$) R$ in Thousands</t>
  </si>
  <si>
    <t>Assets</t>
  </si>
  <si>
    <t>Shareholders' equity</t>
  </si>
  <si>
    <t>R$ 7091288</t>
  </si>
  <si>
    <t>Classified as available for sale</t>
  </si>
  <si>
    <t>Usiminas</t>
  </si>
  <si>
    <t>Panatlantica</t>
  </si>
  <si>
    <t>Classification of investments in the balance sheet</t>
  </si>
  <si>
    <t>Investments in assets</t>
  </si>
  <si>
    <t>Investment with short term liabilites</t>
  </si>
  <si>
    <t>R$ 1366480</t>
  </si>
  <si>
    <t>R$ 1019299</t>
  </si>
  <si>
    <t>Number of common shares held by CSN</t>
  </si>
  <si>
    <t>Direct equity interest, subsidiary</t>
  </si>
  <si>
    <t>R$ 5242890</t>
  </si>
  <si>
    <t>R$ 6436140</t>
  </si>
  <si>
    <t>Liabilities</t>
  </si>
  <si>
    <t>R$ 385919</t>
  </si>
  <si>
    <t>CSN Islands IX Corp.</t>
  </si>
  <si>
    <t>R$ 388</t>
  </si>
  <si>
    <t>R$ 2514894</t>
  </si>
  <si>
    <t>R$ 2530563</t>
  </si>
  <si>
    <t>R$ 63201</t>
  </si>
  <si>
    <t>R$ 1295</t>
  </si>
  <si>
    <t>R$ 2166682</t>
  </si>
  <si>
    <t>R$ 2244240</t>
  </si>
  <si>
    <t>R$ 126524</t>
  </si>
  <si>
    <t>R$ 75787</t>
  </si>
  <si>
    <t>R$ 3833669</t>
  </si>
  <si>
    <t>R$ 331897</t>
  </si>
  <si>
    <t>R$ 927265</t>
  </si>
  <si>
    <t>R$ 666362</t>
  </si>
  <si>
    <t>R$ 22600</t>
  </si>
  <si>
    <t>R$ 185057</t>
  </si>
  <si>
    <t>R$ 636408</t>
  </si>
  <si>
    <t>R$ 23188</t>
  </si>
  <si>
    <t>R$ 175236</t>
  </si>
  <si>
    <t>R$ 1492678</t>
  </si>
  <si>
    <t>R$ 193652</t>
  </si>
  <si>
    <t>R$ 220412</t>
  </si>
  <si>
    <t>R$ 6905164</t>
  </si>
  <si>
    <t>R$ 2537179</t>
  </si>
  <si>
    <t>R$ 108427</t>
  </si>
  <si>
    <t>R$ 323043</t>
  </si>
  <si>
    <t>R$ 459647</t>
  </si>
  <si>
    <t>R$ 441214</t>
  </si>
  <si>
    <t>R$ 29768</t>
  </si>
  <si>
    <t>R$ 22794</t>
  </si>
  <si>
    <t>R$ 105586</t>
  </si>
  <si>
    <t>R$ 74738</t>
  </si>
  <si>
    <t>R$ 13600</t>
  </si>
  <si>
    <t>Fair Value - Minérios Nacional</t>
  </si>
  <si>
    <t>R$ 2123507</t>
  </si>
  <si>
    <t>R$ 46005</t>
  </si>
  <si>
    <t>R$ 32816</t>
  </si>
  <si>
    <t>R$ 6291</t>
  </si>
  <si>
    <t>R$ 13061</t>
  </si>
  <si>
    <t>R$ 655748</t>
  </si>
  <si>
    <t>R$ 769337</t>
  </si>
  <si>
    <t>R$ 29258</t>
  </si>
  <si>
    <t>R$ 45783</t>
  </si>
  <si>
    <t>CSN Mineração S.A.</t>
  </si>
  <si>
    <t>R$ 14273290</t>
  </si>
  <si>
    <t>R$ 13039767</t>
  </si>
  <si>
    <t>R$ 767568</t>
  </si>
  <si>
    <t>R$ 580146</t>
  </si>
  <si>
    <t>R$ 146130</t>
  </si>
  <si>
    <t>R$ 109290</t>
  </si>
  <si>
    <t>R$ 56987</t>
  </si>
  <si>
    <t>R$ 26240</t>
  </si>
  <si>
    <t>FTL - Ferrovia Transnordestina Logística S.A.</t>
  </si>
  <si>
    <t>R$ 419388</t>
  </si>
  <si>
    <t>R$ 484218</t>
  </si>
  <si>
    <t>R$ 77384</t>
  </si>
  <si>
    <t>R$ 11376</t>
  </si>
  <si>
    <t>R$ 34910</t>
  </si>
  <si>
    <t>R$ 35206</t>
  </si>
  <si>
    <t>R$ 1499</t>
  </si>
  <si>
    <t>R$ 2215</t>
  </si>
  <si>
    <t>Nordeste Logística</t>
  </si>
  <si>
    <t>R$ 80</t>
  </si>
  <si>
    <t>R$ 81</t>
  </si>
  <si>
    <t>R$ 1</t>
  </si>
  <si>
    <t>R$ 74</t>
  </si>
  <si>
    <t>CGPAR - Construção Pesada S.A.</t>
  </si>
  <si>
    <t>R$ 40889</t>
  </si>
  <si>
    <t>R$ 723</t>
  </si>
  <si>
    <t>Fair value fixed assets - CGPAR</t>
  </si>
  <si>
    <t>R$ 3940</t>
  </si>
  <si>
    <t>Subsidiary Total</t>
  </si>
  <si>
    <t>R$ 827193</t>
  </si>
  <si>
    <t>R$ 396986</t>
  </si>
  <si>
    <t>Joint Venture/Joint Operation 1</t>
  </si>
  <si>
    <t>Joint venture and joint operation name</t>
  </si>
  <si>
    <t>Direct equity interest, joint venture and joint operation</t>
  </si>
  <si>
    <t>R$ 265476</t>
  </si>
  <si>
    <t>R$ 282383</t>
  </si>
  <si>
    <t>R$ 10789</t>
  </si>
  <si>
    <t>R$ 8591</t>
  </si>
  <si>
    <t>Joint Venture/Joint Operation 2</t>
  </si>
  <si>
    <t>MRS Logística S.A.</t>
  </si>
  <si>
    <t>Number of preferred shares held by CSN</t>
  </si>
  <si>
    <t>R$ 1520264</t>
  </si>
  <si>
    <t>R$ 1411526</t>
  </si>
  <si>
    <t>R$ 85974</t>
  </si>
  <si>
    <t>R$ 77828</t>
  </si>
  <si>
    <t>Joint Venture/Joint Operation 3</t>
  </si>
  <si>
    <t>R$ 16005</t>
  </si>
  <si>
    <t>R$ 13574</t>
  </si>
  <si>
    <t>R$ 1785</t>
  </si>
  <si>
    <t>R$ 2953</t>
  </si>
  <si>
    <t>Joint Venture/Joint Operation 4</t>
  </si>
  <si>
    <t>Transnordestina Logística S.A.</t>
  </si>
  <si>
    <t>46.28%</t>
  </si>
  <si>
    <t>R$ 3806380</t>
  </si>
  <si>
    <t>R$ 3786556</t>
  </si>
  <si>
    <t>R$ 21357</t>
  </si>
  <si>
    <t>Joint Venture/Joint Operation 5</t>
  </si>
  <si>
    <t>Fair Value allocated to TLSA in loss of control</t>
  </si>
  <si>
    <t>R$ 271116</t>
  </si>
  <si>
    <t>Joint Venture/Joint Operation</t>
  </si>
  <si>
    <t>R$ 77191</t>
  </si>
  <si>
    <t>R$ 37245</t>
  </si>
  <si>
    <t>Associate name</t>
  </si>
  <si>
    <t>Arvedi Metalfer do Brasil</t>
  </si>
  <si>
    <t>Direct equity interest, associate</t>
  </si>
  <si>
    <t>R$ 43653</t>
  </si>
  <si>
    <t>R$ 53101</t>
  </si>
  <si>
    <t>Associate</t>
  </si>
  <si>
    <t>Subsidiary</t>
  </si>
  <si>
    <t>Others investments</t>
  </si>
  <si>
    <t>Revenue from subsidiares inventories</t>
  </si>
  <si>
    <t>Others</t>
  </si>
  <si>
    <t>Total Investments</t>
  </si>
  <si>
    <t>R$ 901836</t>
  </si>
  <si>
    <t>R$ 370343</t>
  </si>
  <si>
    <t>Empresa liquidada em 2016</t>
  </si>
  <si>
    <t>Fusao das empresas pela controlada CSN Steel S.L.U. em dezembro 2017</t>
  </si>
  <si>
    <t>Empresa vendida em julho de 2017, para a controlada CSN Mineracao</t>
  </si>
  <si>
    <t>8. INVESTMENTS (Details 2) - BRL (R$) R$ in Thousands</t>
  </si>
  <si>
    <t>Investments Details 2</t>
  </si>
  <si>
    <t>Investments in associates and joint controlled entities, beginning</t>
  </si>
  <si>
    <t>R$ 4568451</t>
  </si>
  <si>
    <t>R$ 3998239</t>
  </si>
  <si>
    <t>Capital increase/acquisition of shares</t>
  </si>
  <si>
    <t>Dividends</t>
  </si>
  <si>
    <t>Comprehensive income</t>
  </si>
  <si>
    <t>Amortization of fair value - investment in MRS</t>
  </si>
  <si>
    <t>Amortization of fair value - investment in CGPAR</t>
  </si>
  <si>
    <t>Impairment of the Fair Value of Transnordestina</t>
  </si>
  <si>
    <t>Investments in associates and joint controlled entities, ending</t>
  </si>
  <si>
    <t>R$ 5499995</t>
  </si>
  <si>
    <t>8. INVESTMENTS (Details 3) - BRL (R$) R$ in Thousands</t>
  </si>
  <si>
    <t>R$ 147800</t>
  </si>
  <si>
    <t>R$ 108031</t>
  </si>
  <si>
    <t>Eliminations</t>
  </si>
  <si>
    <t>To cost of sales</t>
  </si>
  <si>
    <t>To taxes</t>
  </si>
  <si>
    <t>R$ 1160272</t>
  </si>
  <si>
    <t>CBSI - Companhia Brasileira de Servicos de Infraestrutura</t>
  </si>
  <si>
    <t>Transnordestina</t>
  </si>
  <si>
    <t>R$ 165</t>
  </si>
  <si>
    <t>R$ 216</t>
  </si>
  <si>
    <t>8. INVESTMENTS (Details 4) - BRL (R$) R$ in Thousands</t>
  </si>
  <si>
    <t>Current assets</t>
  </si>
  <si>
    <t>Non-current assets</t>
  </si>
  <si>
    <t>Investments, PP&amp;E and intangible assets</t>
  </si>
  <si>
    <t>Tota non-current assets</t>
  </si>
  <si>
    <t>Total assets</t>
  </si>
  <si>
    <t>Current liabilities</t>
  </si>
  <si>
    <t>Non-current liabilities</t>
  </si>
  <si>
    <t>Total liabilities and shareholders' equity</t>
  </si>
  <si>
    <t>Ita Energetica | Joint Operation</t>
  </si>
  <si>
    <t>Other current liabilities</t>
  </si>
  <si>
    <t>Other non-current liabilities</t>
  </si>
  <si>
    <t>Joint Venture | MRS Logistica</t>
  </si>
  <si>
    <t>Joint Venture | CBSI</t>
  </si>
  <si>
    <t>Joint Venture | Transnordestina Logistica</t>
  </si>
  <si>
    <t>R$ 8221142</t>
  </si>
  <si>
    <t>R$ 7725032</t>
  </si>
  <si>
    <t>8. INVESTMENTS (Details 5) - BRL (R$) R$ in Thousands</t>
  </si>
  <si>
    <t>Net revenues</t>
  </si>
  <si>
    <t>Cost of sales and services</t>
  </si>
  <si>
    <t>Operating (expense) income</t>
  </si>
  <si>
    <t>Finance income (costs), net</t>
  </si>
  <si>
    <t>Income before income tax and social contribution</t>
  </si>
  <si>
    <t>Current and deferred income tax and social contribution</t>
  </si>
  <si>
    <t>R$ 46183</t>
  </si>
  <si>
    <t>R$ 103628</t>
  </si>
  <si>
    <t>8. INVESTMENTS (Details 6)</t>
  </si>
  <si>
    <t>Gross Margin</t>
  </si>
  <si>
    <t>Main assumptions (Until 2057)</t>
  </si>
  <si>
    <t>Based on market studies to capture operations costs and loads, according studied of market trends.</t>
  </si>
  <si>
    <t>Estimated Costs</t>
  </si>
  <si>
    <t>Costs based on studies and market trends.</t>
  </si>
  <si>
    <t>Growth rate in perpetuity</t>
  </si>
  <si>
    <t>Growth rate was not considered due to the projection model until the end of the concession.</t>
  </si>
  <si>
    <t>Discount rate</t>
  </si>
  <si>
    <t>Between 5.1% to 6.25% in real terms.</t>
  </si>
  <si>
    <t>8. INVESTMENTS (Details Narrative) - BRL (R$) R$ in Thousands</t>
  </si>
  <si>
    <t>Expenses</t>
  </si>
  <si>
    <t>R$ 1380193</t>
  </si>
  <si>
    <t>R$ 1254179</t>
  </si>
  <si>
    <t>Consorcio da Usina Hidrelectrica de Igarapava</t>
  </si>
  <si>
    <t>R$ 5966</t>
  </si>
  <si>
    <t>R$ 6041</t>
  </si>
  <si>
    <t>9. PROPERTY, PLANT AND EQUIPMENT (Details) - BRL (R$) R$ in Thousands</t>
  </si>
  <si>
    <t>Disclosure of detailed information about property, plant and equipment [line items]</t>
  </si>
  <si>
    <t>Cost, beginning</t>
  </si>
  <si>
    <t>R$ 27726117</t>
  </si>
  <si>
    <t>R$ 26487496</t>
  </si>
  <si>
    <t>Accumulated depreciation, beginning</t>
  </si>
  <si>
    <t>Property, plant and equipment, beginning</t>
  </si>
  <si>
    <t>Effect of foreign exchange differences</t>
  </si>
  <si>
    <t>Acquisitions</t>
  </si>
  <si>
    <t>Capitalized interest</t>
  </si>
  <si>
    <t>Write-offs</t>
  </si>
  <si>
    <t>Depreciation</t>
  </si>
  <si>
    <t>Transfers to other asset categories</t>
  </si>
  <si>
    <t>Transfers to intangible assets</t>
  </si>
  <si>
    <t>Acquisition control - CGPAR</t>
  </si>
  <si>
    <t>Goodwill - Acquisition control CGPAR</t>
  </si>
  <si>
    <t>Transfers of metalic - Held for sale</t>
  </si>
  <si>
    <t>Property, plant and equipment, ending</t>
  </si>
  <si>
    <t>Cost, ending</t>
  </si>
  <si>
    <t>Accumulated depreciation, ending</t>
  </si>
  <si>
    <t>Land</t>
  </si>
  <si>
    <t>Buildings and Infrastructure</t>
  </si>
  <si>
    <t>Machinery, equipment and facilities</t>
  </si>
  <si>
    <t>Furniture and fixtures</t>
  </si>
  <si>
    <t>R$ 275902</t>
  </si>
  <si>
    <t>R$ 284615</t>
  </si>
  <si>
    <t>Refer basically to railway assets such as courtyards, tracks and leasehold improvements, vehicles, hardware, mines, ore deposits, and spare part inventories.</t>
  </si>
  <si>
    <t>9. PROPERTY, PLANT AND EQUIPMENT (Details 1) - BRL (R$) R$ in Thousands</t>
  </si>
  <si>
    <t>R$ 2475935</t>
  </si>
  <si>
    <t>R$ 2260864</t>
  </si>
  <si>
    <t>Logistics</t>
  </si>
  <si>
    <t>Logistics | Current investments to maintain current operations at their full capacity</t>
  </si>
  <si>
    <t>Mining</t>
  </si>
  <si>
    <t>Mining | Current investments to maintain current operations at their full capacity</t>
  </si>
  <si>
    <t>R$ 408522</t>
  </si>
  <si>
    <t>Mining | Expansion of Casa de Pedra Mine capacity production</t>
  </si>
  <si>
    <t>Start date</t>
  </si>
  <si>
    <t>Completion date</t>
  </si>
  <si>
    <t>R$ 750999</t>
  </si>
  <si>
    <t>Mining | Expansion of TECAR export capacity</t>
  </si>
  <si>
    <t>R$ 275811</t>
  </si>
  <si>
    <t>Steel | Current investments to maintain current operations at their full capacity</t>
  </si>
  <si>
    <t>R$ 228029</t>
  </si>
  <si>
    <t>Steel | Supply of 16 torpedo's cars for operation in the steel industry</t>
  </si>
  <si>
    <t>R$ 99483</t>
  </si>
  <si>
    <t>Cement</t>
  </si>
  <si>
    <t>Cement | Current investments to maintain current operations at their full capacity</t>
  </si>
  <si>
    <t>R$ 51270</t>
  </si>
  <si>
    <t>Cement | Construction of cement plants</t>
  </si>
  <si>
    <t>R$ 554865</t>
  </si>
  <si>
    <t>R$ 529631</t>
  </si>
  <si>
    <t>Estimated completion date of the Central Plant Step 1</t>
  </si>
  <si>
    <t>Estimated completion date of phase 60 Mtpa</t>
  </si>
  <si>
    <t>Refers substantially to the reforming of batteries for coke ovens and reuse of the carbochemical cooling waters</t>
  </si>
  <si>
    <t>Refers substantially to the acquisition of new Integrated Cement Plants</t>
  </si>
  <si>
    <t>9. PROPERTY, PLANT AND EQUIPMENT (Details 2)</t>
  </si>
  <si>
    <t>Buildings</t>
  </si>
  <si>
    <t>Estimated useful life</t>
  </si>
  <si>
    <t>39 years</t>
  </si>
  <si>
    <t>41 years</t>
  </si>
  <si>
    <t>21 years</t>
  </si>
  <si>
    <t>18 years</t>
  </si>
  <si>
    <t>12 years</t>
  </si>
  <si>
    <t>17 years</t>
  </si>
  <si>
    <t>14 years</t>
  </si>
  <si>
    <t>9. PROPERTY, PLANT AND EQUIPMENT (Details 3)</t>
  </si>
  <si>
    <t>Unspecified projects</t>
  </si>
  <si>
    <t>Capitalized borrowing costs rate (in percent)</t>
  </si>
  <si>
    <t>8.63%</t>
  </si>
  <si>
    <t>10.48%</t>
  </si>
  <si>
    <t>9. PROPERTY, PLANT AND EQUIPMENT (Details Narrative) - BRL (R$) R$ in Thousands</t>
  </si>
  <si>
    <t>Capitalized borrowing costs</t>
  </si>
  <si>
    <t>R$ 91957</t>
  </si>
  <si>
    <t>R$ 215794</t>
  </si>
  <si>
    <t>10. INTANGIBLE ASSETS (Details) - BRL (R$) R$ in Thousands</t>
  </si>
  <si>
    <t>Disclosure of detailed information about intangible assets [line items]</t>
  </si>
  <si>
    <t>R$ 7764371</t>
  </si>
  <si>
    <t>R$ 8026315</t>
  </si>
  <si>
    <t>Accumulated amortization, beginning</t>
  </si>
  <si>
    <t>Adjustment for accumulated recoverable value, beginning</t>
  </si>
  <si>
    <t>Intangible assets, beginning</t>
  </si>
  <si>
    <t>Acquisitions and expenditures</t>
  </si>
  <si>
    <t>Transfer of property, plant and equipment</t>
  </si>
  <si>
    <t>Write-offs/disposals</t>
  </si>
  <si>
    <t>Amortization</t>
  </si>
  <si>
    <t>Aquisition control - CGPAR</t>
  </si>
  <si>
    <t>Transfer of Metalic - Held for sale</t>
  </si>
  <si>
    <t>Intangible assets, ending</t>
  </si>
  <si>
    <t>Accumulated amortization, ending</t>
  </si>
  <si>
    <t>Adjustment for accumulated recoverable value, ending</t>
  </si>
  <si>
    <t>Goodwill</t>
  </si>
  <si>
    <t>Customer relationships</t>
  </si>
  <si>
    <t>Software</t>
  </si>
  <si>
    <t>Trademark and patents</t>
  </si>
  <si>
    <t>Rights and licenses</t>
  </si>
  <si>
    <t>Composed mainly by mineral rights with estimated resources of 1,101 million tons. Corresponding amortization is recorded based on production volumes.</t>
  </si>
  <si>
    <t>10. INTANGIBLE ASSETS (Details 1)</t>
  </si>
  <si>
    <t>8 years</t>
  </si>
  <si>
    <t>13 years</t>
  </si>
  <si>
    <t>10. INTANGIBLE ASSETS (Details 2) - BRL (R$) R$ in Thousands</t>
  </si>
  <si>
    <t>R$ 3590931</t>
  </si>
  <si>
    <t>Trademarks</t>
  </si>
  <si>
    <t>Packaging</t>
  </si>
  <si>
    <t>Long steel</t>
  </si>
  <si>
    <t>R$ 3196588</t>
  </si>
  <si>
    <t>The goodwill and trademark that are recorded in line 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t>
  </si>
  <si>
    <t>Refers to the goodwill based on expectations for future profitability, resulting from the acquisition of Namisa by CSN Mineracao, an operation that was concluded in December 2015. From 2016, the balance started to be tested annually for impairment analysis.</t>
  </si>
  <si>
    <t>10. INTANGIBLE ASSETS (Details 3)</t>
  </si>
  <si>
    <t>Metal packaging</t>
  </si>
  <si>
    <t>Measurement of recoverable value</t>
  </si>
  <si>
    <t>Discounted Cash Flow</t>
  </si>
  <si>
    <t>Cash flow projection</t>
  </si>
  <si>
    <t>Gross margin updated based on historical data, impacts of business restructuring and market trends.</t>
  </si>
  <si>
    <t>Cost Actualization</t>
  </si>
  <si>
    <t>Cost based on historical data of each product and impacts of business restructuring.</t>
  </si>
  <si>
    <t>Growth rate</t>
  </si>
  <si>
    <t>Without growth in real terms, only updated by long term inflation of 4.0% .</t>
  </si>
  <si>
    <t>These cash flows were considered using a discount rate after taxes between 7% and 13% in real terms. The discount rate wasbased on the weighted average cost of capital ("WACC") that reflects the specific risk of each segment.</t>
  </si>
  <si>
    <t>Gross margin updated based on historical data and market trends.</t>
  </si>
  <si>
    <t>Costs based on historical data and market trends.</t>
  </si>
  <si>
    <t>Without growth in real terms, only updated by long term inflation of 2.0% , Euro zone.</t>
  </si>
  <si>
    <t>Average of the gross margin of each Cash generating units based on the history and projections to the next 39 years and long-termprice and exchange rate curves from industry reports.</t>
  </si>
  <si>
    <t>Costs based on historical data, mix of products and market trends.</t>
  </si>
  <si>
    <t>The growth rate was not considered.</t>
  </si>
  <si>
    <t>Refer to assets of subsidiary SWT, located in Germany. The discount rate was applied on the discounted cash flow prepared in Euros, the functional currency of this subsidiary.</t>
  </si>
  <si>
    <t>11. BORROWINGS, FINANCING AND DEBENTURES (Details) - BRL (R$) R$ in Thousands</t>
  </si>
  <si>
    <t>Disclosure of detailed information about borrowings [line items]</t>
  </si>
  <si>
    <t>Borrowings and financing, current</t>
  </si>
  <si>
    <t>R$ 6551764</t>
  </si>
  <si>
    <t>R$ 2150951</t>
  </si>
  <si>
    <t>Borrowings and financing, noncurrent</t>
  </si>
  <si>
    <t>Transaction costs and issue premiums, current</t>
  </si>
  <si>
    <t>Transaction costs and issue premiums, noncurrent</t>
  </si>
  <si>
    <t>Borrowings and financing and transaction costs, current</t>
  </si>
  <si>
    <t>Borrowings and financing and transaction costs, noncurrent</t>
  </si>
  <si>
    <t>Foreign Currency</t>
  </si>
  <si>
    <t>R$ 13214981</t>
  </si>
  <si>
    <t>Foreign Currency | Prepayment</t>
  </si>
  <si>
    <t>Rates</t>
  </si>
  <si>
    <t>1% to 3.5%</t>
  </si>
  <si>
    <t>R$ 2174</t>
  </si>
  <si>
    <t>R$ 489584</t>
  </si>
  <si>
    <t>3.51% to 8%</t>
  </si>
  <si>
    <t>R$ 788989</t>
  </si>
  <si>
    <t>R$ 3607925</t>
  </si>
  <si>
    <t>Foreign Currency | Perpetual bonds</t>
  </si>
  <si>
    <t>7%</t>
  </si>
  <si>
    <t>R$ 4503</t>
  </si>
  <si>
    <t>R$ 3308000</t>
  </si>
  <si>
    <t>Foreign Currency | Fixed rate notes</t>
  </si>
  <si>
    <t>4.14% to 10%</t>
  </si>
  <si>
    <t>R$ 139184</t>
  </si>
  <si>
    <t>R$ 5612342</t>
  </si>
  <si>
    <t>Foreign Currency | Advance contract exchange (ACC)</t>
  </si>
  <si>
    <t>3.135%</t>
  </si>
  <si>
    <t>R$ 379822</t>
  </si>
  <si>
    <t>Foreign Currency | Others</t>
  </si>
  <si>
    <t>1.2% to 8%</t>
  </si>
  <si>
    <t>R$ 251630</t>
  </si>
  <si>
    <t>Local Currency</t>
  </si>
  <si>
    <t>R$ 9802972</t>
  </si>
  <si>
    <t>Local Currency | Prepayment</t>
  </si>
  <si>
    <t>109.5% to 116.5% of CDI and fixed rate of 8%</t>
  </si>
  <si>
    <t>R$ 1789737</t>
  </si>
  <si>
    <t>R$ 3378333</t>
  </si>
  <si>
    <t>Local Currency | BNDES/FINAME</t>
  </si>
  <si>
    <t xml:space="preserve">1,3% + TJLP and fixed rate 2.5% to 6% + 1,5% </t>
  </si>
  <si>
    <t>R$ 71121</t>
  </si>
  <si>
    <t>R$ 960872</t>
  </si>
  <si>
    <t>Local Currency | Debentures</t>
  </si>
  <si>
    <t>110.8% to 113.7% of CDI</t>
  </si>
  <si>
    <t>R$ 523252</t>
  </si>
  <si>
    <t>R$ 770767</t>
  </si>
  <si>
    <t>Local Currency | CCB</t>
  </si>
  <si>
    <t>112.5% and 113% of CDI</t>
  </si>
  <si>
    <t>R$ 2601352</t>
  </si>
  <si>
    <t>R$ 4693000</t>
  </si>
  <si>
    <t>R$ 7200000</t>
  </si>
  <si>
    <t>11. BORROWINGS, FINANCING AND DEBENTURES (Details 1) - BRL (R$) R$ in Thousands</t>
  </si>
  <si>
    <t>Maturities of borrowings and financing</t>
  </si>
  <si>
    <t>R$ 22983942</t>
  </si>
  <si>
    <t>R$ 28323570</t>
  </si>
  <si>
    <t>Maturity percent</t>
  </si>
  <si>
    <t>R$ 7239968</t>
  </si>
  <si>
    <t>31.00%</t>
  </si>
  <si>
    <t>2019 | Prepayment</t>
  </si>
  <si>
    <t>R$ 2824551</t>
  </si>
  <si>
    <t>2019 | Bonds</t>
  </si>
  <si>
    <t>2019 | CCB</t>
  </si>
  <si>
    <t>2019 | Others</t>
  </si>
  <si>
    <t>R$ 7572510</t>
  </si>
  <si>
    <t>33.00%</t>
  </si>
  <si>
    <t>2020 | Prepayment</t>
  </si>
  <si>
    <t>R$ 2409959</t>
  </si>
  <si>
    <t>2020 | Bonds</t>
  </si>
  <si>
    <t>2020 | CCB</t>
  </si>
  <si>
    <t>2020 | Others</t>
  </si>
  <si>
    <t>R$ 2228628</t>
  </si>
  <si>
    <t>10.00%</t>
  </si>
  <si>
    <t>2021 | Prepayment</t>
  </si>
  <si>
    <t>R$ 1276969</t>
  </si>
  <si>
    <t>2021 | CCB</t>
  </si>
  <si>
    <t>2021 | Others</t>
  </si>
  <si>
    <t>R$ 1843847</t>
  </si>
  <si>
    <t>8.00%</t>
  </si>
  <si>
    <t>2022 | Prepayment</t>
  </si>
  <si>
    <t>R$ 964363</t>
  </si>
  <si>
    <t>2022 | CCB</t>
  </si>
  <si>
    <t>2022 | Others</t>
  </si>
  <si>
    <t>R$ 176631</t>
  </si>
  <si>
    <t>1.00%</t>
  </si>
  <si>
    <t>2023 | CCB</t>
  </si>
  <si>
    <t>R$ 120000</t>
  </si>
  <si>
    <t>2023 | Others</t>
  </si>
  <si>
    <t>R$ 648369</t>
  </si>
  <si>
    <t>3.00%</t>
  </si>
  <si>
    <t>After 2023 | Others</t>
  </si>
  <si>
    <t>Perpetual bonds</t>
  </si>
  <si>
    <t>14.00%</t>
  </si>
  <si>
    <t>In February 2018, the Company concluded the renegotiation of its debt with Banco do Brasil S.A ("BB"), as well as the issuance of debt instruments and repurchase of US$350 million (Tender Offer), as described in more detail in note 31 - Events subsequent.</t>
  </si>
  <si>
    <t>11. BORROWINGS, FINANCING AND DEBENTURES (Details 2) - BRL (R$) R$ in Thousands</t>
  </si>
  <si>
    <t>Borrowings Financing And Debentures Details 2</t>
  </si>
  <si>
    <t>New funding transactions and amortization, beginning</t>
  </si>
  <si>
    <t>R$ 30441018</t>
  </si>
  <si>
    <t>R$ 34282515</t>
  </si>
  <si>
    <t>Funding Transactions</t>
  </si>
  <si>
    <t>Forfaiting funding / Drawee Risk</t>
  </si>
  <si>
    <t>Repayment</t>
  </si>
  <si>
    <t>Payments - Forfaiting / Drawee Risk</t>
  </si>
  <si>
    <t>Payment of interest and other charges</t>
  </si>
  <si>
    <t>Payment of interest and other charges - Forfaiting / Drawee</t>
  </si>
  <si>
    <t>Provision of interest and other charges</t>
  </si>
  <si>
    <t>Provision of charges - Forfaiting / Drawee Risk</t>
  </si>
  <si>
    <t>New funding transactions and amortization, ending</t>
  </si>
  <si>
    <t>R$ 29510844</t>
  </si>
  <si>
    <t>Includes unrealized monetary and foreign exchange variations.</t>
  </si>
  <si>
    <t>11. BORROWINGS, FINANCING AND DEBENTURES (Details 3) R$ in Thousands</t>
  </si>
  <si>
    <t>Amount</t>
  </si>
  <si>
    <t>R$ 538771</t>
  </si>
  <si>
    <t>Amortized loan 1</t>
  </si>
  <si>
    <t>Financial institution</t>
  </si>
  <si>
    <t xml:space="preserve">BANCO MERCEDEZ BENS </t>
  </si>
  <si>
    <t>Date</t>
  </si>
  <si>
    <t>August/17</t>
  </si>
  <si>
    <t>R$ 4265</t>
  </si>
  <si>
    <t>Maturity</t>
  </si>
  <si>
    <t>October/21</t>
  </si>
  <si>
    <t>Amortized loan 2</t>
  </si>
  <si>
    <t xml:space="preserve"> BB </t>
  </si>
  <si>
    <t>September/17</t>
  </si>
  <si>
    <t>R$ 171000</t>
  </si>
  <si>
    <t>may/18</t>
  </si>
  <si>
    <t>Amortized loan 3</t>
  </si>
  <si>
    <t xml:space="preserve">JP MORGAN </t>
  </si>
  <si>
    <t>November/17</t>
  </si>
  <si>
    <t>R$ 163506</t>
  </si>
  <si>
    <t>November/18</t>
  </si>
  <si>
    <t>Amortized loan 4</t>
  </si>
  <si>
    <t>R$ 200000</t>
  </si>
  <si>
    <t>February/18</t>
  </si>
  <si>
    <t>The operation was amortized in February 02, 2018</t>
  </si>
  <si>
    <t>11. BORROWINGS, FINANCING AND DEBENTURES (Details 4) - BRL (R$) R$ in Thousands</t>
  </si>
  <si>
    <t>Payment of Principal</t>
  </si>
  <si>
    <t>R$ 1528023</t>
  </si>
  <si>
    <t>Debt charges</t>
  </si>
  <si>
    <t>R$ 3050036</t>
  </si>
  <si>
    <t>R$ 2964826</t>
  </si>
  <si>
    <t>Bonds</t>
  </si>
  <si>
    <t>Fixed Rate Notes</t>
  </si>
  <si>
    <t>Debentures</t>
  </si>
  <si>
    <t>Bank Credit Bill</t>
  </si>
  <si>
    <t>Export Credit Note</t>
  </si>
  <si>
    <t>Pre - Export Payment</t>
  </si>
  <si>
    <t>BNDES/FINAME</t>
  </si>
  <si>
    <t>Advance contract exchange (ACC)</t>
  </si>
  <si>
    <t>R$ 2120</t>
  </si>
  <si>
    <t>11. BORROWINGS, FINANCING AND DEBENTURES (Details 5) - BRL (R$) R$ in Thousands</t>
  </si>
  <si>
    <t>Borrowings</t>
  </si>
  <si>
    <t>R$ 14948054</t>
  </si>
  <si>
    <t>R$ 14737550</t>
  </si>
  <si>
    <t>Tax foreclosure</t>
  </si>
  <si>
    <t>Total in US$</t>
  </si>
  <si>
    <t>Total in EUR</t>
  </si>
  <si>
    <t>Total in R$</t>
  </si>
  <si>
    <t>R$ 10334149</t>
  </si>
  <si>
    <t>Transnordestina Logisitca</t>
  </si>
  <si>
    <t>Currency</t>
  </si>
  <si>
    <t>R$</t>
  </si>
  <si>
    <t>Maturities</t>
  </si>
  <si>
    <t>Up to 09/19/2056 and Indefinite</t>
  </si>
  <si>
    <t>R$ 2541347</t>
  </si>
  <si>
    <t>R$ 2567427</t>
  </si>
  <si>
    <t>FTL - Ferrovia Transnordestina</t>
  </si>
  <si>
    <t>11/15/2020</t>
  </si>
  <si>
    <t>R$ 69405</t>
  </si>
  <si>
    <t>Sepetiba Tecon</t>
  </si>
  <si>
    <t>Indefinite</t>
  </si>
  <si>
    <t>R$ 36308</t>
  </si>
  <si>
    <t>Cia Metalurgica Prada</t>
  </si>
  <si>
    <t>R$ 333</t>
  </si>
  <si>
    <t>R$ 18873</t>
  </si>
  <si>
    <t>CSN Energia</t>
  </si>
  <si>
    <t>R$ 2829</t>
  </si>
  <si>
    <t>CSN Mineracao</t>
  </si>
  <si>
    <t>09/22/2022</t>
  </si>
  <si>
    <t>R$ 2000000</t>
  </si>
  <si>
    <t>Estanho de Rondonia</t>
  </si>
  <si>
    <t>07/15/2022</t>
  </si>
  <si>
    <t>R$ 3153</t>
  </si>
  <si>
    <t>CSN Islands XI</t>
  </si>
  <si>
    <t>US$</t>
  </si>
  <si>
    <t>09/21/2019</t>
  </si>
  <si>
    <t>CSN Islands XI | USD</t>
  </si>
  <si>
    <t>R$ 750000</t>
  </si>
  <si>
    <t>CSN Islands XII</t>
  </si>
  <si>
    <t>Perpetual</t>
  </si>
  <si>
    <t>CSN Islands XII | USD</t>
  </si>
  <si>
    <t>R$ 1000000</t>
  </si>
  <si>
    <t>CSN Resources</t>
  </si>
  <si>
    <t>07/21/2020</t>
  </si>
  <si>
    <t>CSN Resources | USD</t>
  </si>
  <si>
    <t>R$ 1200000</t>
  </si>
  <si>
    <t>CSN Steel S.L.</t>
  </si>
  <si>
    <t>EUR</t>
  </si>
  <si>
    <t>01/31/2020</t>
  </si>
  <si>
    <t>CSN Steel S.L. | EUR</t>
  </si>
  <si>
    <t>Lusosider Acos Planos</t>
  </si>
  <si>
    <t>Lusosider Acos Planos | EUR</t>
  </si>
  <si>
    <t>R$ 25000</t>
  </si>
  <si>
    <t>11. BORROWINGS, FINANCING AND DEBENTURES (Details Narrative) R$ in Thousands</t>
  </si>
  <si>
    <t>Borrowings Financing And Debentures Details Narrative</t>
  </si>
  <si>
    <t>Accrued commision on risk assumption</t>
  </si>
  <si>
    <t>R$ 30843</t>
  </si>
  <si>
    <t>12. FINANCIAL INSTRUMENTS (Details) - BRL (R$) R$ in Thousands</t>
  </si>
  <si>
    <t>Disclosure of detailed information about financial instruments [line items]</t>
  </si>
  <si>
    <t>Available for sale assets</t>
  </si>
  <si>
    <t>R$ 2222433</t>
  </si>
  <si>
    <t>R$ 1374268</t>
  </si>
  <si>
    <t>Fair value of assets through profit loss</t>
  </si>
  <si>
    <t>Loans and receivables</t>
  </si>
  <si>
    <t>Other assets measured at amortized costs</t>
  </si>
  <si>
    <t>Fair value of liabilities through profit loss</t>
  </si>
  <si>
    <t>Other liabilities measured at amortized costs</t>
  </si>
  <si>
    <t>Total liabilities</t>
  </si>
  <si>
    <t>Current assets | Cash and cash equivalants</t>
  </si>
  <si>
    <t>Current assets | Short-term investments</t>
  </si>
  <si>
    <t>Current assets | Trade receivables</t>
  </si>
  <si>
    <t>Current assets | Derivative financial instruments</t>
  </si>
  <si>
    <t>Current assets | Trading securities</t>
  </si>
  <si>
    <t>Current assets | Dividends receivable</t>
  </si>
  <si>
    <t>Non-current assets | Other trade receivables</t>
  </si>
  <si>
    <t>Non-current assets | Investments</t>
  </si>
  <si>
    <t>Non-current assets | Loans - related parties</t>
  </si>
  <si>
    <t>Current liabilities | Derivative financial instruments</t>
  </si>
  <si>
    <t>Current liabilities | Borrowings and financing</t>
  </si>
  <si>
    <t>Current liabilities | Trade payables</t>
  </si>
  <si>
    <t>Current liabilities | Dividends and JCP</t>
  </si>
  <si>
    <t>Non-current liabilities | Borrowings and financing</t>
  </si>
  <si>
    <t>R$ 23017953</t>
  </si>
  <si>
    <t>R$ 28382802</t>
  </si>
  <si>
    <t>12. FINANCIAL INSTRUMENTS (Details 1) - BRL (R$) R$ in Thousands</t>
  </si>
  <si>
    <t>Fair value of liabilities through profit or loss</t>
  </si>
  <si>
    <t>Fair value of assets through profit or loss</t>
  </si>
  <si>
    <t>Current assets | Derivative financial instruments | Level 1</t>
  </si>
  <si>
    <t>Current assets | Derivative financial instruments | Level 2</t>
  </si>
  <si>
    <t>Current assets | Trading securities | Level 1</t>
  </si>
  <si>
    <t>Current assets | Trading securities | Level 2</t>
  </si>
  <si>
    <t>Non-current assets | Investments | Level 1</t>
  </si>
  <si>
    <t>Non-current assets | Investments | Level 2</t>
  </si>
  <si>
    <t>Assets | Level 1</t>
  </si>
  <si>
    <t>Assets | Level 2</t>
  </si>
  <si>
    <t>Current liabilities | Derivative financial instruments | Level 1</t>
  </si>
  <si>
    <t>Current liabilities | Derivative financial instruments | Level 2</t>
  </si>
  <si>
    <t>Liabilities | Level 1</t>
  </si>
  <si>
    <t>Liabilities | Level 2</t>
  </si>
  <si>
    <t>R$ 121</t>
  </si>
  <si>
    <t>12. FINANCIAL INSTRUMENTS (Details 2) - BRL (R$) R$ / shares in Units, R$ in Thousands</t>
  </si>
  <si>
    <t>Quantity (in shares)</t>
  </si>
  <si>
    <t>Closing Balance</t>
  </si>
  <si>
    <t>R$ 2200459</t>
  </si>
  <si>
    <t>R$ 1353664</t>
  </si>
  <si>
    <t>Variation in the carrying amount</t>
  </si>
  <si>
    <t>R$ 846795</t>
  </si>
  <si>
    <t>Common</t>
  </si>
  <si>
    <t>Share price</t>
  </si>
  <si>
    <t>R$ 10.83</t>
  </si>
  <si>
    <t>R$ 8.26</t>
  </si>
  <si>
    <t>R$ 1160506</t>
  </si>
  <si>
    <t>R$ 885114</t>
  </si>
  <si>
    <t>Share price variation in the year</t>
  </si>
  <si>
    <t>R$ 2.57</t>
  </si>
  <si>
    <t>R$ 275392</t>
  </si>
  <si>
    <t>Preferred</t>
  </si>
  <si>
    <t>R$ 9.10</t>
  </si>
  <si>
    <t>R$ 4.10</t>
  </si>
  <si>
    <t>R$ 1039953</t>
  </si>
  <si>
    <t>R$ 468550</t>
  </si>
  <si>
    <t>R$ 5.00</t>
  </si>
  <si>
    <t>R$ 571403</t>
  </si>
  <si>
    <t>12. FINANCIAL INSTRUMENTS (Details 3) - Dec. 31, 2017 € in Thousands, $ in Thousands</t>
  </si>
  <si>
    <t>USD ($)</t>
  </si>
  <si>
    <t>EUR (€)</t>
  </si>
  <si>
    <t>USD</t>
  </si>
  <si>
    <t>Foreign exchange exposure | $</t>
  </si>
  <si>
    <t>USD | Foreign exchange exposure</t>
  </si>
  <si>
    <t>USD | Cash flow hedge accounting</t>
  </si>
  <si>
    <t>USD | Net Investment hedge accounting</t>
  </si>
  <si>
    <t>USD | Net foreign exchange exposure</t>
  </si>
  <si>
    <t>USD | Perpetual Bonds</t>
  </si>
  <si>
    <t>USD | Borrowings and financing</t>
  </si>
  <si>
    <t>USD | Trade payables</t>
  </si>
  <si>
    <t>USD | Other liabilities</t>
  </si>
  <si>
    <t>USD | Total liabilities</t>
  </si>
  <si>
    <t>USD | Cash and cash equivalents overseas</t>
  </si>
  <si>
    <t>USD | Trade receivables</t>
  </si>
  <si>
    <t>USD | Other assets</t>
  </si>
  <si>
    <t>USD | Total assets</t>
  </si>
  <si>
    <t>Euro</t>
  </si>
  <si>
    <t>Foreign exchange exposure | €</t>
  </si>
  <si>
    <t>Euro | Foreign exchange exposure</t>
  </si>
  <si>
    <t>Euro | Cash flow hedge accounting</t>
  </si>
  <si>
    <t>Euro | Net Investment hedge accounting</t>
  </si>
  <si>
    <t>Euro | Net foreign exchange exposure</t>
  </si>
  <si>
    <t>Euro | Perpetual Bonds</t>
  </si>
  <si>
    <t>Euro | Borrowings and financing</t>
  </si>
  <si>
    <t>Euro | Trade payables</t>
  </si>
  <si>
    <t>Euro | Other liabilities</t>
  </si>
  <si>
    <t>Euro | Total liabilities</t>
  </si>
  <si>
    <t>Euro | Cash and cash equivalents overseas</t>
  </si>
  <si>
    <t>Euro | Trade receivables</t>
  </si>
  <si>
    <t>Euro | Other assets</t>
  </si>
  <si>
    <t>Euro | Total assets</t>
  </si>
  <si>
    <t>12. FINANCIAL INSTRUMENTS (Details 4) - BRL (R$) R$ in Thousands</t>
  </si>
  <si>
    <t>Asset position</t>
  </si>
  <si>
    <t>R$ 33435</t>
  </si>
  <si>
    <t>Liability position</t>
  </si>
  <si>
    <t>Fair market value of amounts receivable/(payable)</t>
  </si>
  <si>
    <t>Impact on finance income (cost)</t>
  </si>
  <si>
    <t>R$ 28274</t>
  </si>
  <si>
    <t>Dollar-to-euro swap</t>
  </si>
  <si>
    <t>Counterparty name</t>
  </si>
  <si>
    <t>BNPP</t>
  </si>
  <si>
    <t>Expiration of operation</t>
  </si>
  <si>
    <t>3/9/2017</t>
  </si>
  <si>
    <t>Notional amount</t>
  </si>
  <si>
    <t>R$ 229</t>
  </si>
  <si>
    <t>Di futuro</t>
  </si>
  <si>
    <t>BM&amp;FBovespa</t>
  </si>
  <si>
    <t>1/2/2017</t>
  </si>
  <si>
    <t>R$ 28503</t>
  </si>
  <si>
    <t>R$ 5829</t>
  </si>
  <si>
    <t>12. FINANCIAL INSTRUMENTS (Details 5) - BRL (R$) R$ in Thousands</t>
  </si>
  <si>
    <t>R$ 2298</t>
  </si>
  <si>
    <t>Net finance income</t>
  </si>
  <si>
    <t>Forward dollar</t>
  </si>
  <si>
    <t>Fixed rate-to-CDI interest rate swap</t>
  </si>
  <si>
    <t>CDI-to-fixed rate swap</t>
  </si>
  <si>
    <t>R$ 63</t>
  </si>
  <si>
    <t>12. FINANCIAL INSTRUMENTS (Details 6) - 12 months ended Dec. 31, 2017 R$ in Thousands, $ in Thousands</t>
  </si>
  <si>
    <t>BRL (R$)</t>
  </si>
  <si>
    <t>USD ($)R$ / $</t>
  </si>
  <si>
    <t>Disclosure of detailed information about hedged items [line items]</t>
  </si>
  <si>
    <t>Designated amounts | $</t>
  </si>
  <si>
    <t>Amortized part | $</t>
  </si>
  <si>
    <t>Effect on Result | R$</t>
  </si>
  <si>
    <t>R$ 92140</t>
  </si>
  <si>
    <t>Impact on Shareholders' equity | R$</t>
  </si>
  <si>
    <t>R$ 395524</t>
  </si>
  <si>
    <t>Hedging relationship 1</t>
  </si>
  <si>
    <t>Designation date</t>
  </si>
  <si>
    <t>11/3/2014</t>
  </si>
  <si>
    <t>Hedging instrument</t>
  </si>
  <si>
    <t>Export prepayments in US$ to third parties</t>
  </si>
  <si>
    <t>Hedged item</t>
  </si>
  <si>
    <t>Part of the highly probable future monthly iron ore exports</t>
  </si>
  <si>
    <t>Type of hedged risk</t>
  </si>
  <si>
    <t>Foreign exchange- R$ vs. US$ spot rate</t>
  </si>
  <si>
    <t>Hedged period</t>
  </si>
  <si>
    <t>October 2016 - September 2019</t>
  </si>
  <si>
    <t>Exchange rate on designation | R$ / $</t>
  </si>
  <si>
    <t>R$ 53203</t>
  </si>
  <si>
    <t>R$ 316726</t>
  </si>
  <si>
    <t>Hedging relationship 2</t>
  </si>
  <si>
    <t>12/1/2014</t>
  </si>
  <si>
    <t>Foreign exchange - R$ vs. US$ spot rate</t>
  </si>
  <si>
    <t>October 2015 - February 2019</t>
  </si>
  <si>
    <t>R$ 38937</t>
  </si>
  <si>
    <t>R$ 44880</t>
  </si>
  <si>
    <t>Hedging relationship 3</t>
  </si>
  <si>
    <t>12/18/2014</t>
  </si>
  <si>
    <t>R$ 62990</t>
  </si>
  <si>
    <t>Hedging relationship 4</t>
  </si>
  <si>
    <t>07/21/2015</t>
  </si>
  <si>
    <t>July 2019 - March 2021</t>
  </si>
  <si>
    <t>R$ 7602</t>
  </si>
  <si>
    <t>Hedging relationship 5</t>
  </si>
  <si>
    <t>07/23/2015</t>
  </si>
  <si>
    <t>R$ 2300</t>
  </si>
  <si>
    <t>Hedging relationship 6</t>
  </si>
  <si>
    <t>October 2018 - October 2022</t>
  </si>
  <si>
    <t>R$ 690</t>
  </si>
  <si>
    <t>Hedging relationship 7</t>
  </si>
  <si>
    <t>07/24/2015</t>
  </si>
  <si>
    <t>R$ 1740</t>
  </si>
  <si>
    <t>Hedging relationship 8</t>
  </si>
  <si>
    <t>07/27/2015</t>
  </si>
  <si>
    <t>R$ 1193</t>
  </si>
  <si>
    <t>Hedging relationship 9</t>
  </si>
  <si>
    <t>R$ 3339</t>
  </si>
  <si>
    <t>Hedging relationship 10</t>
  </si>
  <si>
    <t>R$ 1431</t>
  </si>
  <si>
    <t>Hedging relationship 11</t>
  </si>
  <si>
    <t>07/28/2015</t>
  </si>
  <si>
    <t>R$ 2205</t>
  </si>
  <si>
    <t>Hedging relationship 12</t>
  </si>
  <si>
    <t>8/1/2015</t>
  </si>
  <si>
    <t>-</t>
  </si>
  <si>
    <t>R$ 774</t>
  </si>
  <si>
    <t>Hedging relationship 13</t>
  </si>
  <si>
    <t>8/3/2015</t>
  </si>
  <si>
    <t>R$ 30530</t>
  </si>
  <si>
    <t>The effect on the result was recorded in other operating expenses.</t>
  </si>
  <si>
    <t>During the designation on August 2015, we reviewed the future export projections and identified that the amount of US$ 9 million designated previously were not highly probable due to Platt's quotation reduction. Therefore, the hedge relationship was discontinued from August 2015. The exchange rate of the effective period remains recorded in Stockholders' Equity until the time of debt settlement, in October 2022.</t>
  </si>
  <si>
    <t>12. FINANCIAL INSTRUMENTS (Details 7) - BRL (R$) R$ in Thousands</t>
  </si>
  <si>
    <t>Fair value of cash flow hedge, net of taxes, beginning</t>
  </si>
  <si>
    <t>R$ 436677</t>
  </si>
  <si>
    <t>R$ 1520089</t>
  </si>
  <si>
    <t>Movement</t>
  </si>
  <si>
    <t>R$ 1410896</t>
  </si>
  <si>
    <t>Realization</t>
  </si>
  <si>
    <t>Fair value of cash flow hedge, net of taxes, ending</t>
  </si>
  <si>
    <t>Cash flow hedge accounting</t>
  </si>
  <si>
    <t>12. FINANCIAL INSTRUMENTS (Details 8) - 12 months ended Dec. 31, 2017 € in Thousands, R$ in Thousands, $ in Thousands</t>
  </si>
  <si>
    <t>EUR (€)R$ / $</t>
  </si>
  <si>
    <t>Designated amounts</t>
  </si>
  <si>
    <t>Amortized part</t>
  </si>
  <si>
    <t>Foreign Subsidiaries</t>
  </si>
  <si>
    <t>09/01/2015</t>
  </si>
  <si>
    <t>Non-derivative financial liabilities in EUR  Debt contract</t>
  </si>
  <si>
    <t>Investments in subsidiaries which EUR is the functional currency</t>
  </si>
  <si>
    <t>Foreign exchange - R$ vs. EUR spot rate</t>
  </si>
  <si>
    <t>Designated amounts | €</t>
  </si>
  <si>
    <t>R$ 17911</t>
  </si>
  <si>
    <t>12. FINANCIAL INSTRUMENTS (Details 9) - BRL (R$) R$ in Thousands</t>
  </si>
  <si>
    <t>R$ 50987</t>
  </si>
  <si>
    <t>R$ 1005968</t>
  </si>
  <si>
    <t>Fair value of net investment hedge in foreign operations, beginning</t>
  </si>
  <si>
    <t>Fair value of net investment hedge in foreign operations, ending</t>
  </si>
  <si>
    <t>Foreign Subsidiaries | Net investment hedge accounting</t>
  </si>
  <si>
    <t>R$ 57804</t>
  </si>
  <si>
    <t>R$ 20148</t>
  </si>
  <si>
    <t>12. FINANCIAL INSTRUMENTS (Details 10)</t>
  </si>
  <si>
    <t>Disclosure of sensitivity analysis for actuarial assumptions [line items]</t>
  </si>
  <si>
    <t>USD | Probable Scenario</t>
  </si>
  <si>
    <t>USD | Scenario 1</t>
  </si>
  <si>
    <t>USD | Scenario 2</t>
  </si>
  <si>
    <t>EUR | Probable Scenario</t>
  </si>
  <si>
    <t>EUR | Scenario 1</t>
  </si>
  <si>
    <t>EUR | Scenario 2</t>
  </si>
  <si>
    <t>12. FINANCIAL INSTRUMENTS (Details 11)</t>
  </si>
  <si>
    <t>CDI</t>
  </si>
  <si>
    <t>Disclosure of financial instruments by type of interest rate [line items]</t>
  </si>
  <si>
    <t>Interest rate (in percent)</t>
  </si>
  <si>
    <t>6.89%</t>
  </si>
  <si>
    <t>CDI | Scenario 1</t>
  </si>
  <si>
    <t>8.61%</t>
  </si>
  <si>
    <t>CDI | Scenario 2</t>
  </si>
  <si>
    <t>10.34%</t>
  </si>
  <si>
    <t>TJLP</t>
  </si>
  <si>
    <t>7.00%</t>
  </si>
  <si>
    <t>TJLP | Scenario 1</t>
  </si>
  <si>
    <t>8.75%</t>
  </si>
  <si>
    <t>TJLP | Scenario 2</t>
  </si>
  <si>
    <t>10.50%</t>
  </si>
  <si>
    <t>LIBOR</t>
  </si>
  <si>
    <t>1.84%</t>
  </si>
  <si>
    <t>LIBOR | Scenario 1</t>
  </si>
  <si>
    <t>2.30%</t>
  </si>
  <si>
    <t>LIBOR | Scenario 2</t>
  </si>
  <si>
    <t>2.76%</t>
  </si>
  <si>
    <t>12. FINANCIAL INSTRUMENTS (Details 12) R$ in Thousands</t>
  </si>
  <si>
    <t>Hedge accounting of exports</t>
  </si>
  <si>
    <t>R$ 1317667</t>
  </si>
  <si>
    <t>Risk</t>
  </si>
  <si>
    <t>Dollar</t>
  </si>
  <si>
    <t>Hedge accounting of exports | Probable Scenario</t>
  </si>
  <si>
    <t>Effects on income statement</t>
  </si>
  <si>
    <t>R$ 92105</t>
  </si>
  <si>
    <t>Hedge accounting of exports | Scenario 1</t>
  </si>
  <si>
    <t>Hedge accounting of exports | Scenario 2</t>
  </si>
  <si>
    <t>Currency position</t>
  </si>
  <si>
    <t>R$ 3343057</t>
  </si>
  <si>
    <t>Currency position | Probable Scenario</t>
  </si>
  <si>
    <t>R$ 233680</t>
  </si>
  <si>
    <t>Currency position | Scenario 1</t>
  </si>
  <si>
    <t>Currency position | Scenario 2</t>
  </si>
  <si>
    <t>Consolidated exchange position</t>
  </si>
  <si>
    <t>R$ 2025390</t>
  </si>
  <si>
    <t>Consolidated exchange position | Probable Scenario</t>
  </si>
  <si>
    <t>R$ 141575</t>
  </si>
  <si>
    <t>Consolidated exchange position | Scenario 1</t>
  </si>
  <si>
    <t>Consolidated exchange position | Scenario 2</t>
  </si>
  <si>
    <t>Net Investment hedge accounting</t>
  </si>
  <si>
    <t>R$ 72000</t>
  </si>
  <si>
    <t>Net Investment hedge accounting | Probable Scenario</t>
  </si>
  <si>
    <t>R$ 4334</t>
  </si>
  <si>
    <t>Net Investment hedge accounting | Scenario 1</t>
  </si>
  <si>
    <t>Net Investment hedge accounting | Scenario 2</t>
  </si>
  <si>
    <t>R$ 69203</t>
  </si>
  <si>
    <t>R$ 4166</t>
  </si>
  <si>
    <t>R$ 2797</t>
  </si>
  <si>
    <t>R$ 168</t>
  </si>
  <si>
    <t>R$ 5550</t>
  </si>
  <si>
    <t>The probable sceneries were calculated considering the following variations to the specified risks: Real x Dollar - appreciation of Real in 2.11% / Real x Euro - appreciation of Real in 1.52%.  Source: Quotation from Central Bank of Brazil and Central Bank of Europe on 02/16/2018.</t>
  </si>
  <si>
    <t>12. FINANCIAL INSTRUMENTS (Details 13) - BRL (R$) R$ in Thousands</t>
  </si>
  <si>
    <t>R$ 31137</t>
  </si>
  <si>
    <t>TJLP | Probable Scenario</t>
  </si>
  <si>
    <t>Impact on profit or loss</t>
  </si>
  <si>
    <t>R$ 35130</t>
  </si>
  <si>
    <t>LIBOR | Probable Scenario</t>
  </si>
  <si>
    <t>R$ 44494</t>
  </si>
  <si>
    <t>R$ 644525</t>
  </si>
  <si>
    <t>CDI | Probable Scenario</t>
  </si>
  <si>
    <t>R$ 444606</t>
  </si>
  <si>
    <t>The sensitivity analysis is based on the assumption of maintaining as probable scenario the market rates at December 31, 2017 recorded in the Company's assets and liabilities.</t>
  </si>
  <si>
    <t>12. FINANCIAL INSTRUMENTS (Details 14) R$ in Thousands</t>
  </si>
  <si>
    <t>Disclosure of financial liabilities [line items]</t>
  </si>
  <si>
    <t>Contractual maturities</t>
  </si>
  <si>
    <t>R$ 29569717</t>
  </si>
  <si>
    <t>Borrowings, financing and debentures | Less than one year</t>
  </si>
  <si>
    <t>Borrowings, financing and debentures | From one to two years</t>
  </si>
  <si>
    <t>Borrowings, financing and debentures | From two to five years</t>
  </si>
  <si>
    <t>Borrowings, financing and debentures | Over five years</t>
  </si>
  <si>
    <t>Trade payables | Less than one year</t>
  </si>
  <si>
    <t>Trade payables | From one to two years</t>
  </si>
  <si>
    <t>Trade payables | From two to five years</t>
  </si>
  <si>
    <t>Trade payables | Over five years</t>
  </si>
  <si>
    <t>Dividends and interest on capital</t>
  </si>
  <si>
    <t>Dividends and interest on capital | Less than one year</t>
  </si>
  <si>
    <t>Dividends and interest on capital | From one to two years</t>
  </si>
  <si>
    <t>Dividends and interest on capital | From two to five years</t>
  </si>
  <si>
    <t>Dividends and interest on capital | Over five years</t>
  </si>
  <si>
    <t>12. FINANCIAL INSTRUMENTS (Details 15) - BRL (R$) R$ in Thousands</t>
  </si>
  <si>
    <t>Carrying amount</t>
  </si>
  <si>
    <t>R$ 3312503</t>
  </si>
  <si>
    <t>R$ 3263536</t>
  </si>
  <si>
    <t>Fair value</t>
  </si>
  <si>
    <t>Fixed rate notes</t>
  </si>
  <si>
    <t>R$ 6207946</t>
  </si>
  <si>
    <t>R$ 4907339</t>
  </si>
  <si>
    <t>12. FINANCIAL INSTRUMENTS (Details 16) R$ in Thousands</t>
  </si>
  <si>
    <t>Dec. 31, 2016BRL (R$)</t>
  </si>
  <si>
    <t>Dec. 31, 2015BRL (R$)</t>
  </si>
  <si>
    <t>Dec. 31, 2014BRL (R$)</t>
  </si>
  <si>
    <t>Financial Instruments Details 16</t>
  </si>
  <si>
    <t>Shareholder's equity (equity)</t>
  </si>
  <si>
    <t>R$ 7384521</t>
  </si>
  <si>
    <t>Borrowings and Financing (Third-party capital)</t>
  </si>
  <si>
    <t>Gross Debit/Shareholder's equity</t>
  </si>
  <si>
    <t>12. FINANCIAL INSTRUMENTS (Details Narrative) - BRL (R$) R$ in Thousands</t>
  </si>
  <si>
    <t>Financial Instruments Details Narrative</t>
  </si>
  <si>
    <t>Investments available for sale, net of taxes</t>
  </si>
  <si>
    <t>R$ 1559680</t>
  </si>
  <si>
    <t>R$ 678035</t>
  </si>
  <si>
    <t>13. OTHER PAYABLES (Details) - BRL (R$) R$ in Thousands</t>
  </si>
  <si>
    <t>Disclosure of fair value measurement of liabilities [line items]</t>
  </si>
  <si>
    <t>Other payables, current</t>
  </si>
  <si>
    <t>R$ 1059901</t>
  </si>
  <si>
    <t>R$ 1021724</t>
  </si>
  <si>
    <t>Other payables, noncurrent</t>
  </si>
  <si>
    <t>Dividends and interest on capital payable</t>
  </si>
  <si>
    <t>Advances from customers</t>
  </si>
  <si>
    <t>Profit sharing - employees</t>
  </si>
  <si>
    <t>Freight provision</t>
  </si>
  <si>
    <t>Provision for industrial restructuring</t>
  </si>
  <si>
    <t>Other provision</t>
  </si>
  <si>
    <t>Third party materials in our possession</t>
  </si>
  <si>
    <t>R$ 41671</t>
  </si>
  <si>
    <t>R$ 39307</t>
  </si>
  <si>
    <t>Dividends payable by the subsidiary CSN Mineracao.</t>
  </si>
  <si>
    <t>14. INCOME TAX AND SOCIAL CONTRIBUTION (Details) - BRL (R$) R$ in Thousands</t>
  </si>
  <si>
    <t>Income Tax And Social Contribution Details</t>
  </si>
  <si>
    <t>Income tax and social contribution income (expense), current</t>
  </si>
  <si>
    <t>R$ 358981</t>
  </si>
  <si>
    <t>R$ 206178</t>
  </si>
  <si>
    <t>R$ 135671</t>
  </si>
  <si>
    <t>Income tax and social contribution income (expense), deferred</t>
  </si>
  <si>
    <t>R$ 409109</t>
  </si>
  <si>
    <t>R$ 266546</t>
  </si>
  <si>
    <t>R$ 2903216</t>
  </si>
  <si>
    <t>14. INCOME TAX AND SOCIAL CONTRIBUTION (Details 1) - BRL (R$) R$ in Thousands</t>
  </si>
  <si>
    <t>(Loss)/Profit before income tax and social contribution</t>
  </si>
  <si>
    <t>R$ 520338</t>
  </si>
  <si>
    <t>R$ 576951</t>
  </si>
  <si>
    <t>R$ 1685341</t>
  </si>
  <si>
    <t>Tax rate (in percent)</t>
  </si>
  <si>
    <t>34.00%</t>
  </si>
  <si>
    <t>Income tax and social contribution at combined statutory rate</t>
  </si>
  <si>
    <t>R$ 176915</t>
  </si>
  <si>
    <t>R$ 196163</t>
  </si>
  <si>
    <t>R$ 573016</t>
  </si>
  <si>
    <t>Income tax and social contribution in profit for the period</t>
  </si>
  <si>
    <t>Equity pick-up</t>
  </si>
  <si>
    <t>Adjustment to reflect the effective rate</t>
  </si>
  <si>
    <t>Profit with differentiated rates or untaxed</t>
  </si>
  <si>
    <t>Transfer pricing adjustment</t>
  </si>
  <si>
    <t>Tax loss carryforwards without recognizing deferred taxes</t>
  </si>
  <si>
    <t>Limit of Indebtedness</t>
  </si>
  <si>
    <t>Unrecorded deferred taxes on temporary differences</t>
  </si>
  <si>
    <t>(Losses)/Reversal for deferred income and social contribution tax credits</t>
  </si>
  <si>
    <t>Refis Effect and early discharge program</t>
  </si>
  <si>
    <t>Income tax and social contribution on foreign profit</t>
  </si>
  <si>
    <t>Fair value gain of 59.76% interest held in Namisa</t>
  </si>
  <si>
    <t>Goodwill amortization of Metalic</t>
  </si>
  <si>
    <t>Tax Incentives</t>
  </si>
  <si>
    <t>Reversal of deferred tax in Namisa</t>
  </si>
  <si>
    <t>Reversal of deferred tax in Prada</t>
  </si>
  <si>
    <t>Other permanent deductions (additions)</t>
  </si>
  <si>
    <t>R$ 7537</t>
  </si>
  <si>
    <t>R$ 16490</t>
  </si>
  <si>
    <t>R$ 1571</t>
  </si>
  <si>
    <t>14. INCOME TAX AND SOCIAL CONTRIBUTION (Details 2) - BRL (R$) R$ in Thousands</t>
  </si>
  <si>
    <t>Deferred tax asset/liability, beginning</t>
  </si>
  <si>
    <t>R$ 976746</t>
  </si>
  <si>
    <t>R$ 993967</t>
  </si>
  <si>
    <t>Movement in shareholders' equity</t>
  </si>
  <si>
    <t>Movement in profit or loss</t>
  </si>
  <si>
    <t>Other movement</t>
  </si>
  <si>
    <t>Deferred tax asset/liability, ending</t>
  </si>
  <si>
    <t>Total deferred assets</t>
  </si>
  <si>
    <t>R$ 63119</t>
  </si>
  <si>
    <t>R$ 70151</t>
  </si>
  <si>
    <t>R$ 78066</t>
  </si>
  <si>
    <t>Total deferred liabilities</t>
  </si>
  <si>
    <t>Total deferred</t>
  </si>
  <si>
    <t>Deferred income tax losses</t>
  </si>
  <si>
    <t>Deferred social contribution tax losses</t>
  </si>
  <si>
    <t>Temporary differences</t>
  </si>
  <si>
    <t>Provision for tax social security, labor, civil and environmental risks</t>
  </si>
  <si>
    <t>Provision for environmental liabilities</t>
  </si>
  <si>
    <t>Assets impairment losses</t>
  </si>
  <si>
    <t>Inventory impairment losses</t>
  </si>
  <si>
    <t>(Gains )/ losses in financial instruments</t>
  </si>
  <si>
    <t>(Gains )/losses on available for sale financial assets</t>
  </si>
  <si>
    <t>Actuarial liability (pension and healthcare plan)</t>
  </si>
  <si>
    <t>Accrued supplies and services</t>
  </si>
  <si>
    <t>Allowance for doubtful debts</t>
  </si>
  <si>
    <t>Goodwil on merger</t>
  </si>
  <si>
    <t>Unrealized exchange differences</t>
  </si>
  <si>
    <t>(Gain) in control loss on Transnordestina</t>
  </si>
  <si>
    <t>Acquisition Fair Value SWT/CBL</t>
  </si>
  <si>
    <t>Deferred taxes non computed</t>
  </si>
  <si>
    <t>Estimated (Losses)/reversals to deferred taxes credits</t>
  </si>
  <si>
    <t>Business Combination</t>
  </si>
  <si>
    <t>R$ 190149</t>
  </si>
  <si>
    <t>R$ 72660</t>
  </si>
  <si>
    <t>R$ 212620</t>
  </si>
  <si>
    <t>14. INCOME TAX AND SOCIAL CONTRIBUTION (Details 3)</t>
  </si>
  <si>
    <t>Tax losses</t>
  </si>
  <si>
    <t>Description of deferred tax assets on tax losses and temporary differences</t>
  </si>
  <si>
    <t>In recent periods, the Company started to incur in tax losses, mostly because of high financial expenses, as substantially all our loans and financings are on this level.</t>
  </si>
  <si>
    <t>Exchange difference expenses</t>
  </si>
  <si>
    <t>Since 2012 the Company opted by the taxation on a cash basis. As the Company have operated without taxable profit, it would not make sense to use this deductibility year by year (accrual basis). As a result of the cash basis tax treatment, taxes are only due and expenses are only deductible at the time of debt settlement.</t>
  </si>
  <si>
    <t>Losses on Usiminas shares</t>
  </si>
  <si>
    <t>The losses on Usiminas shares are recognized on an accrual basis, but the taxable event will occur only at the time of divestment, expected to occur in the period projected to compensate the deferred taxes.</t>
  </si>
  <si>
    <t>Various accounting provisions are recognized on an accrual basis, but their taxation occurs only at the time of its realization, such as provisions for contingencies, impairment losses, environmental liabilities, etc.</t>
  </si>
  <si>
    <t>14. INCOME TAX AND SOCIAL CONTRIBUTION (Details 4) - BRL (R$) R$ in Thousands</t>
  </si>
  <si>
    <t>Income Tax And Social Contribution Details 4</t>
  </si>
  <si>
    <t>Actuarial gains on defined benefit pension plan</t>
  </si>
  <si>
    <t>R$ 171473</t>
  </si>
  <si>
    <t>R$ 30234</t>
  </si>
  <si>
    <t>Estimated losses for deferred income and social contribution tax credits - actuarial gains</t>
  </si>
  <si>
    <t>Changes in the fair value on available-for-sale financial assets</t>
  </si>
  <si>
    <t>Actuarial gains and assets available for sale by incorporation</t>
  </si>
  <si>
    <t>Exchange differences on translating foreign operations</t>
  </si>
  <si>
    <t>Estimated losses for deferred income and social contribution tax credits - cash flow hedge</t>
  </si>
  <si>
    <t>R$ 373193</t>
  </si>
  <si>
    <t>R$ 428676</t>
  </si>
  <si>
    <t>14. INCOME TAX AND SOCIAL CONTRIBUTION (Details Narrative) R$ in Thousands</t>
  </si>
  <si>
    <t>60 Months Ended</t>
  </si>
  <si>
    <t>Income Tax And Social Contribution Details Narrative</t>
  </si>
  <si>
    <t>Profits generated foreign subsidiaries</t>
  </si>
  <si>
    <t>R$ 926161</t>
  </si>
  <si>
    <t>Additional taxation in Brazil form profits generated foreign subsidiaries</t>
  </si>
  <si>
    <t>R$ 302482</t>
  </si>
  <si>
    <t>15. TAX INSTALLMENTS PROGRAMS (Details) - BRL (R$) R$ in Thousands</t>
  </si>
  <si>
    <t>REFIS debts and other tax installment payment plans, current</t>
  </si>
  <si>
    <t>R$ 21551</t>
  </si>
  <si>
    <t>R$ 24444</t>
  </si>
  <si>
    <t>REFIS debts and other tax installment payment plans, noncurrent</t>
  </si>
  <si>
    <t>Federal REFIS Law 11.941/09</t>
  </si>
  <si>
    <t>Federal REFIS Law 12.865/13</t>
  </si>
  <si>
    <t>Other refinancing program</t>
  </si>
  <si>
    <t>R$ 2778</t>
  </si>
  <si>
    <t>R$ 5628</t>
  </si>
  <si>
    <t>16. PROVISION FOR TAX, SOCIAL SECURITY, LABOR, CIVIL AND ENVIRONMENTAL RISKS AND JUDICIAL DEPOSITS (Details) - BRL (R$) R$ in Thousands</t>
  </si>
  <si>
    <t>Accrued liabilities</t>
  </si>
  <si>
    <t>R$ 825091</t>
  </si>
  <si>
    <t>R$ 813092</t>
  </si>
  <si>
    <t>Deposit from banks</t>
  </si>
  <si>
    <t>Tax</t>
  </si>
  <si>
    <t>Social security</t>
  </si>
  <si>
    <t>Labor</t>
  </si>
  <si>
    <t>Civil</t>
  </si>
  <si>
    <t>Environmental</t>
  </si>
  <si>
    <t>Deposit of a guarantee</t>
  </si>
  <si>
    <t>R$ 10029</t>
  </si>
  <si>
    <t>R$ 8387</t>
  </si>
  <si>
    <t>16. PROVISION FOR TAX, SOCIAL SECURITY, LABOR, CIVIL AND ENVIRONMENTAL RISKS AND JUDICIAL DEPOSITS (Details 1) R$ in Thousands</t>
  </si>
  <si>
    <t>Accrued liabilities, beginning</t>
  </si>
  <si>
    <t>Additions</t>
  </si>
  <si>
    <t>Accrued charges</t>
  </si>
  <si>
    <t>Net utilization of reversal</t>
  </si>
  <si>
    <t>Accrued liabilities, ending</t>
  </si>
  <si>
    <t>R$ 37733</t>
  </si>
  <si>
    <t>16. PROVISION FOR TAX, SOCIAL SECURITY, LABOR, CIVIL AND ENVIRONMENTAL RISKS AND JUDICIAL DEPOSITS (Details 2) - BRL (R$) R$ in Thousands</t>
  </si>
  <si>
    <t>R$ 30639075</t>
  </si>
  <si>
    <t>R$ 25845585</t>
  </si>
  <si>
    <t>Tax assessment notice issued against the Company for an alleged sale of 40% of the shares of its joint venture NAMISA to a Japanese-Korean consortium</t>
  </si>
  <si>
    <t>Income tax / Social contribution - Assessment Notice and Imposition of Fine (AIIM) - Disallowance of deductions of goodwill generated in the reverse incorporation of Big Jump by Namisa</t>
  </si>
  <si>
    <t>Assessment Notice and Imposition of Fine (AIIM) - Income tax / Social contribution - gloss of interest on prepayment arising from supply contracts of iron ore and port services</t>
  </si>
  <si>
    <t>Assessment Notice and Imposition of Fine (AIIM) - Income tax / Social contribution - Due to profits from foreign subsidiaries (years 2008, 2010 and 2011)</t>
  </si>
  <si>
    <t>Tax foreclosures - ICMS - Electricity credits</t>
  </si>
  <si>
    <t>Installments MP 470 - alleged insufficiency of tax losses</t>
  </si>
  <si>
    <t>Offset of taxes that were not approved by the Federal Revenue Service - IRPJ/CSLL, PIS/COFINS e IPI</t>
  </si>
  <si>
    <t>Disallowance of the ICMS credits - Transfer of iron ore</t>
  </si>
  <si>
    <t>ICMS - Refers to the transfer of imported raw material at an amount lower than the price disclosed in the import documentation</t>
  </si>
  <si>
    <t>Disallowance of the tax losses arising on adjustments to the SAPLI</t>
  </si>
  <si>
    <t>Assessment Notice - ICMS - shipping and return merchandise for Industrialization</t>
  </si>
  <si>
    <t>Assessment Notice- Income tax- Capital Gain of CFM vendors located outside</t>
  </si>
  <si>
    <t>CFEM - Divergence on the understanding between CSN and DNPM on the calculation basis</t>
  </si>
  <si>
    <t>Other tax (federal, state, and municipal) lawsuits</t>
  </si>
  <si>
    <t>Assessment Notice - ICMS - Questions about sales to incentive zone</t>
  </si>
  <si>
    <t>Social security lawsuits</t>
  </si>
  <si>
    <t>Annulment action filed by CSN against CADE</t>
  </si>
  <si>
    <t>Other civil lawsuits</t>
  </si>
  <si>
    <t>Labor and social security lawsuits</t>
  </si>
  <si>
    <t>Environmental lawsuits - ACP TAC/PAC - Compliance with environmental obligations</t>
  </si>
  <si>
    <t>Tax foreclosures - Fine of Volta Grande IV (2)</t>
  </si>
  <si>
    <t>Others Environmental lawsuits</t>
  </si>
  <si>
    <t>R$ 117858</t>
  </si>
  <si>
    <t>R$ 113741</t>
  </si>
  <si>
    <t>In February 2017, we were notified of the judgment of the Amendment of Judgment filed due the CARF's decision on case, in which the Federal Revenue Service of Brazil challenges the capital gain on the alleged sale of 40% of NAMISA (currently CSN Mineracao S.A.). The CARF, in short, agreed with the infringement notice. The Company, however, is taking of the lawfulness of the operation and, therefore, is evaluating the appropriate legal and procedural measures to reverse the decision. Currently we have been discussing the subject in several processes and there is a fiscal execution by which a portion of our assets, such as buildings, equipment, land, vehicles and fixtures and furniture, has been given as a guarantee. This processual scenario does not change our assessment and, accordingly, we maintain that contingency as possible.</t>
  </si>
  <si>
    <t>In 1995, the Municipality of Volta Redonda filed a civil action requesting compliance with the requirements of the Environmental Compensation Program (PAC) agreed between the municipality and CSN. In May 2008, despite the fact that CSN had demonstrated its compliance with the TAC / 1995, involving an approximate amount of R$ 16 million, the Municipality of Volta Redonda disagreed and requested payment of the obligations considered by the Municipality as outstanding. After the initial discussions, the Municipality of Volta Redonda filed a petition to execute the allegedly unfulfilled items, in the original amount of R$ 172 million, which was duly contested by the Company. The First Instance Judge appointed a team of experts to determine the outstanding obligations and the respective value involved. Currently, the process is suspended, at the request of both parties, with a view to negotiations for a possible agreement.</t>
  </si>
  <si>
    <t>On April 8, 2013, INEA imposed on CSN a fine of R$ 35 million in respect of the aspects involving the Volta Grande IV condominium, determining that the actions already considered and discussed in the civil suit filed in July 2012. In connection with the application of this fine, an annulment action was distributed, in January 2014, to the 10th Civil Court of the State of Rio de Janeiro, seeking the annulment of the fine and its effects. In parallel, INEA filed a tax enforcement action in order to enforce the amount of the fine imposed. The aforementioned Tax Enforcement action was distributed in May 2014 to the 4th Volta Redonda Active Debt Registry in the State of Rio de Janeiro. Currently, said enforcement action is suspended until the judgment of the annulment action, in order to avoid conflicting decisions.</t>
  </si>
  <si>
    <t>16. PROVISION FOR TAX, SOCIAL SECURITY, LABOR, CIVIL AND ENVIRONMENTAL RISKS AND JUDICIAL DEPOSITS (Details Narrative) - BRL (R$) R$ in Thousands</t>
  </si>
  <si>
    <t>Provision for laswuit</t>
  </si>
  <si>
    <t>R$ 451173</t>
  </si>
  <si>
    <t>R$ 485422</t>
  </si>
  <si>
    <t>R$ 7716</t>
  </si>
  <si>
    <t>17. PROVISION FOR ENVIRONMENTAL LIABILITIES AND ASSET RETIREMENT OBLIGATIONS (Details) - BRL (R$) R$ in Thousands</t>
  </si>
  <si>
    <t>R$ 337013</t>
  </si>
  <si>
    <t>R$ 347064</t>
  </si>
  <si>
    <t>Environmental liabilities</t>
  </si>
  <si>
    <t>Asset retirement obligations</t>
  </si>
  <si>
    <t>R$ 81496</t>
  </si>
  <si>
    <t>R$ 73589</t>
  </si>
  <si>
    <t>18. RELATED-PARTY BALANCES AND TRANSACTIONS (Details) - BRL (R$) R$ in Thousands</t>
  </si>
  <si>
    <t>Disclosure of transactions between related parties [line items]</t>
  </si>
  <si>
    <t>R$ 162987</t>
  </si>
  <si>
    <t>R$ 488603</t>
  </si>
  <si>
    <t>Noncurrent assets</t>
  </si>
  <si>
    <t>Noncurrent liabilities</t>
  </si>
  <si>
    <t>Accounts payable</t>
  </si>
  <si>
    <t>Actuarial liabilities</t>
  </si>
  <si>
    <t>Actuarial asset</t>
  </si>
  <si>
    <t>Short-term investments/Investments</t>
  </si>
  <si>
    <t>Loans</t>
  </si>
  <si>
    <t>R$ 34347</t>
  </si>
  <si>
    <t>R$ 37788</t>
  </si>
  <si>
    <t>18. RELATED-PARTY BALANCES AND TRANSACTIONS (Details 1) - BRL (R$) R$ in Thousands</t>
  </si>
  <si>
    <t>Related party revenues</t>
  </si>
  <si>
    <t>R$ 880145</t>
  </si>
  <si>
    <t>R$ 878992</t>
  </si>
  <si>
    <t>R$ 786969</t>
  </si>
  <si>
    <t>Related party expenses</t>
  </si>
  <si>
    <t>Foreign exchange and monetary variation, net</t>
  </si>
  <si>
    <t>Related party transactions, net</t>
  </si>
  <si>
    <t>Purchases</t>
  </si>
  <si>
    <t>Interest</t>
  </si>
  <si>
    <t>Sales</t>
  </si>
  <si>
    <t>R$ 61549</t>
  </si>
  <si>
    <t>R$ 60964</t>
  </si>
  <si>
    <t>R$ 65084</t>
  </si>
  <si>
    <t>18. RELATED-PARTY BALANCES AND TRANSACTIONS (Details 2) - BRL (R$) R$ in Thousands</t>
  </si>
  <si>
    <t>R$ 89554</t>
  </si>
  <si>
    <t>Other Related Parties</t>
  </si>
  <si>
    <t>CBS Previdencia | Other Related Parties</t>
  </si>
  <si>
    <t>Fundacao CSN | Other Related Parties</t>
  </si>
  <si>
    <t>Banco Fibra | Other Related Parties</t>
  </si>
  <si>
    <t>Usiminas | Other Related Parties</t>
  </si>
  <si>
    <t>Panatlantica | Other Related Parties</t>
  </si>
  <si>
    <t>Partifib Projetos Imobiliarios | Other Related Parties</t>
  </si>
  <si>
    <t>Vicunha Imoveis Ltda. | Other Related Parties</t>
  </si>
  <si>
    <t>Vicunha Servicos Ltda. | Other Related Parties</t>
  </si>
  <si>
    <t>Arvedi Metalfer do Brasil S.A. | Associates</t>
  </si>
  <si>
    <t>Joint Venture/Joint Operation | Ita Energetica S.A.</t>
  </si>
  <si>
    <t>Joint Venture/Joint Operation | MRS Logistica S.A.</t>
  </si>
  <si>
    <t>Joint Venture/Joint Operation | CBSI</t>
  </si>
  <si>
    <t>Joint Venture/Joint Operation | Transnordestina Logistica S.A.</t>
  </si>
  <si>
    <t>R$ 3245</t>
  </si>
  <si>
    <t>18. RELATED-PARTY BALANCES AND TRANSACTIONS (Details 3) - BRL (R$) R$ in Thousands</t>
  </si>
  <si>
    <t>Related party sales</t>
  </si>
  <si>
    <t>Related party purchases</t>
  </si>
  <si>
    <t>Relared party finance income and costs, net</t>
  </si>
  <si>
    <t>AssociatesMember | Discontinued operations [member]</t>
  </si>
  <si>
    <t>Arvedi Metalfer do Brasil S,A, | AssociatesMember</t>
  </si>
  <si>
    <t>Joint Venture/Joint Operation | Nacional Minerios S.A.</t>
  </si>
  <si>
    <t>Joint Venture/Joint Operation | Ita Energetica</t>
  </si>
  <si>
    <t>Joint Venture/Joint Operation | MRS Logistica</t>
  </si>
  <si>
    <t>Joint Venture/Joint Operation | CBSI - Companhia Brasileira de Servicos e Infraestrutura</t>
  </si>
  <si>
    <t>Joint Venture/Joint Operation | Transnordestina Logistica S,A</t>
  </si>
  <si>
    <t>Other Related Parties | Fundacao CSN</t>
  </si>
  <si>
    <t>Other Related Parties | Banco Fibra</t>
  </si>
  <si>
    <t>Other Related Parties | Usiminas</t>
  </si>
  <si>
    <t>Other Related Parties | Panatlantica</t>
  </si>
  <si>
    <t>Other Related Parties | Ibis Participacoes e Servicos</t>
  </si>
  <si>
    <t>Other Related Parties | Taquari Participacoes S,A</t>
  </si>
  <si>
    <t>R$ 130</t>
  </si>
  <si>
    <t>Other Related Parties | Partfib Projetos Imobiliarios</t>
  </si>
  <si>
    <t>R$ 3082</t>
  </si>
  <si>
    <t>Other Related Parties | Vicunha Imoveis Ltda.</t>
  </si>
  <si>
    <t>Other Related Parties | Vicunha Servicos Ltda.</t>
  </si>
  <si>
    <t>R$ 61</t>
  </si>
  <si>
    <t>18. RELATED-PARTY BALANCES AND TRANSACTIONS (Details 4) - BRL (R$) R$ in Thousands</t>
  </si>
  <si>
    <t>Related-party Balances And Transactions Details 4</t>
  </si>
  <si>
    <t>Short-term benefits for employees and officers</t>
  </si>
  <si>
    <t>R$ 39721</t>
  </si>
  <si>
    <t>R$ 71852</t>
  </si>
  <si>
    <t>R$ 47578</t>
  </si>
  <si>
    <t>Post-employment benefits</t>
  </si>
  <si>
    <t>R$ 39831</t>
  </si>
  <si>
    <t>R$ 72158</t>
  </si>
  <si>
    <t>R$ 47889</t>
  </si>
  <si>
    <t>19. SHAREHOLDERS' EQUITY (Details) - shares</t>
  </si>
  <si>
    <t>Number of common shares outstanding</t>
  </si>
  <si>
    <t>Percent of total shares</t>
  </si>
  <si>
    <t>97.81%</t>
  </si>
  <si>
    <t>Percent of voting capital</t>
  </si>
  <si>
    <t>2.19%</t>
  </si>
  <si>
    <t>Vicunha Acos S.A.</t>
  </si>
  <si>
    <t>49.21%</t>
  </si>
  <si>
    <t>50.32%</t>
  </si>
  <si>
    <t>Rio Iaco Participacoes S.A.</t>
  </si>
  <si>
    <t>4.19%</t>
  </si>
  <si>
    <t>4.29%</t>
  </si>
  <si>
    <t>CFL Participacoes S.A.</t>
  </si>
  <si>
    <t>0.29%</t>
  </si>
  <si>
    <t>Vicunha Textil S.A.</t>
  </si>
  <si>
    <t>0.36%</t>
  </si>
  <si>
    <t>Caixa Beneficente dos Empregados da CSN - CBS</t>
  </si>
  <si>
    <t>1.45%</t>
  </si>
  <si>
    <t>1.48%</t>
  </si>
  <si>
    <t>BNDES Participacoes S.A. - BNDESPAR</t>
  </si>
  <si>
    <t>0.63%</t>
  </si>
  <si>
    <t>0.65%</t>
  </si>
  <si>
    <t>NYSE (ADRs)</t>
  </si>
  <si>
    <t>21.88%</t>
  </si>
  <si>
    <t>23.32%</t>
  </si>
  <si>
    <t>22.37%</t>
  </si>
  <si>
    <t>23.84%</t>
  </si>
  <si>
    <t>19.79%</t>
  </si>
  <si>
    <t>18.36%</t>
  </si>
  <si>
    <t>20.24%</t>
  </si>
  <si>
    <t>18.77%</t>
  </si>
  <si>
    <t>19. SHAREHOLDERS' EQUITY (Details 1)</t>
  </si>
  <si>
    <t>Dec. 31, 2017$ / sharesshares</t>
  </si>
  <si>
    <t>Dec. 31, 2017R$ / sharesshares</t>
  </si>
  <si>
    <t>Dec. 31, 2016shares</t>
  </si>
  <si>
    <t>Average buyback price | R$ / shares</t>
  </si>
  <si>
    <t>R$ 7.86</t>
  </si>
  <si>
    <t>Number bought back</t>
  </si>
  <si>
    <t>Balance in treasury</t>
  </si>
  <si>
    <t>Buyback program 1</t>
  </si>
  <si>
    <t>Board's Authorization</t>
  </si>
  <si>
    <t>3/13/2014</t>
  </si>
  <si>
    <t>Authorized quantity</t>
  </si>
  <si>
    <t>Program Period</t>
  </si>
  <si>
    <t>From 3/14/2014 to 4/14/2014</t>
  </si>
  <si>
    <t>Average buyback price | $ / shares</t>
  </si>
  <si>
    <t>Minimum and maximum buyback price</t>
  </si>
  <si>
    <t>R$ 9.22 and R$ 9.45</t>
  </si>
  <si>
    <t>Buyback program 2</t>
  </si>
  <si>
    <t>4/15/2014</t>
  </si>
  <si>
    <t>From 4/16/2014 to 5/23/2014</t>
  </si>
  <si>
    <t>R$ 8.70 and R$ 9.48</t>
  </si>
  <si>
    <t>Buyback program 3</t>
  </si>
  <si>
    <t>5/23/2014</t>
  </si>
  <si>
    <t>From 5/26/2014 to 6/25/2014</t>
  </si>
  <si>
    <t>R$ 8.61 e R$ 9.72</t>
  </si>
  <si>
    <t>Buyback program 4</t>
  </si>
  <si>
    <t>6/26/2014</t>
  </si>
  <si>
    <t>From 6/26/2014 to 7/17/2014</t>
  </si>
  <si>
    <t>R$ 9.33 and R$ 11.54</t>
  </si>
  <si>
    <t>Buyback program 4 (2)</t>
  </si>
  <si>
    <t>7/18/2014</t>
  </si>
  <si>
    <t>Not applicable</t>
  </si>
  <si>
    <t>Share cancelation</t>
  </si>
  <si>
    <t>Buyback program 5</t>
  </si>
  <si>
    <t>From 7/18/2014 to 8/18/2014</t>
  </si>
  <si>
    <t>R$ 11.40</t>
  </si>
  <si>
    <t>Buyback program 5 (2)</t>
  </si>
  <si>
    <t>8/19/2014</t>
  </si>
  <si>
    <t>Buyback program 6</t>
  </si>
  <si>
    <t>From 8/19/2014 to 9/25/2014</t>
  </si>
  <si>
    <t>R$ 9.47 and R$ 10.07</t>
  </si>
  <si>
    <t>Buyback program 7</t>
  </si>
  <si>
    <t>9/29/2014</t>
  </si>
  <si>
    <t>From 9/29/2014 to 2/29/2014</t>
  </si>
  <si>
    <t>R$ 4.48 and R$ 9.16</t>
  </si>
  <si>
    <t>Buyback program 8</t>
  </si>
  <si>
    <t>12/30/2014</t>
  </si>
  <si>
    <t>From 12/31/2014 to 3/31/2015</t>
  </si>
  <si>
    <t>R$ 4.90 and R$ 5.39</t>
  </si>
  <si>
    <t>Buyback program 9</t>
  </si>
  <si>
    <t>03/31/2015</t>
  </si>
  <si>
    <t>From 4/01/2015 to 6/30/2015</t>
  </si>
  <si>
    <t>In 2014 the Board of Directors approved the cancelation of 70,446,061 treasury shares without change in the Company's share capital.</t>
  </si>
  <si>
    <t>There were no share buyback in this program.</t>
  </si>
  <si>
    <t>19. SHAREHOLDERS' EQUITY (Details 2) - BRL (R$) R$ / shares in Units, R$ in Thousands</t>
  </si>
  <si>
    <t>Shareholders Equity Details 2</t>
  </si>
  <si>
    <t>Treasury share purchased</t>
  </si>
  <si>
    <t>Amount paid for treasury share</t>
  </si>
  <si>
    <t>R$ 238976</t>
  </si>
  <si>
    <t>Minimum share price</t>
  </si>
  <si>
    <t>R$ 4.48</t>
  </si>
  <si>
    <t>Maximum share price</t>
  </si>
  <si>
    <t>Average share price</t>
  </si>
  <si>
    <t>Treasury share market price</t>
  </si>
  <si>
    <t>R$ 253765</t>
  </si>
  <si>
    <t>Using the last share average quotation on B3 S.A. - Brasil, Bolsa, Balcao (former BM&amp;amp;FBovespa) as of December 31, 2017 of R$8.35 per share.</t>
  </si>
  <si>
    <t>19. SHAREHOLDERS' EQUITY (Details 3) - BRL (R$) R$ / shares in Units, R$ in Thousands</t>
  </si>
  <si>
    <t>Shareholders Equity Details 3</t>
  </si>
  <si>
    <t>Profit (loss) from continued operations</t>
  </si>
  <si>
    <t>R$ 10272</t>
  </si>
  <si>
    <t>R$ 925186</t>
  </si>
  <si>
    <t>R$ 1216033</t>
  </si>
  <si>
    <t>Profit (loss) from discontinued operations</t>
  </si>
  <si>
    <t>R$ 934747</t>
  </si>
  <si>
    <t>R$ 1214122</t>
  </si>
  <si>
    <t>Weighted average number of shares</t>
  </si>
  <si>
    <t>Continued operations</t>
  </si>
  <si>
    <t>R$ (.68172)</t>
  </si>
  <si>
    <t>R$ (.89602)</t>
  </si>
  <si>
    <t>Discontinued operations</t>
  </si>
  <si>
    <t>.00000</t>
  </si>
  <si>
    <t>Basic and diluted EPS</t>
  </si>
  <si>
    <t>19. SHAREHOLDERS' EQUITY (Details Narrative) - BRL (R$) R$ in Thousands</t>
  </si>
  <si>
    <t>Shareholders Equity Details Narrative</t>
  </si>
  <si>
    <t>20. PAYMENT TO SHAREHOLDERS (Details) R$ in Thousands</t>
  </si>
  <si>
    <t>Disclosure of terms and conditions of share-based payment arrangement [line items]</t>
  </si>
  <si>
    <t>Approved dividends</t>
  </si>
  <si>
    <t>R$ 975000</t>
  </si>
  <si>
    <t>Paid dividends</t>
  </si>
  <si>
    <t>R$ 974827</t>
  </si>
  <si>
    <t>Approval year</t>
  </si>
  <si>
    <t>R$ 700000</t>
  </si>
  <si>
    <t>Payment year</t>
  </si>
  <si>
    <t>R$ 424939</t>
  </si>
  <si>
    <t>R$ 274917</t>
  </si>
  <si>
    <t>R$ 275000</t>
  </si>
  <si>
    <t>R$ 274918</t>
  </si>
  <si>
    <t>R$ 53</t>
  </si>
  <si>
    <t>There is no dividend deliberation on the year of 2016 and 2017.</t>
  </si>
  <si>
    <t>21. NET SALES AND SERVICES REVENUE (Details) - BRL (R$) R$ in Thousands</t>
  </si>
  <si>
    <t>Disclosure of disaggregation of revenue from contracts with customers [line items]</t>
  </si>
  <si>
    <t>Gross revenue</t>
  </si>
  <si>
    <t>R$ 21467583</t>
  </si>
  <si>
    <t>R$ 19777825</t>
  </si>
  <si>
    <t>R$ 17938566</t>
  </si>
  <si>
    <t>Sales returns and discounts</t>
  </si>
  <si>
    <t>Taxes on sales</t>
  </si>
  <si>
    <t>Deductions</t>
  </si>
  <si>
    <t>Domestic market</t>
  </si>
  <si>
    <t>Foreign market</t>
  </si>
  <si>
    <t>R$ 9818135</t>
  </si>
  <si>
    <t>R$ 9419036</t>
  </si>
  <si>
    <t>R$ 7579164</t>
  </si>
  <si>
    <t>22. EXPENSES BY NATURE (Details) - BRL (R$) R$ in Thousands</t>
  </si>
  <si>
    <t>Expenses by Nature</t>
  </si>
  <si>
    <t>R$ 15827089</t>
  </si>
  <si>
    <t>R$ 14855170</t>
  </si>
  <si>
    <t>R$ 13640622</t>
  </si>
  <si>
    <t>Raw materials and inputs</t>
  </si>
  <si>
    <t>Labor cost</t>
  </si>
  <si>
    <t>Supplies</t>
  </si>
  <si>
    <t>Maintenance cost (services and materials)</t>
  </si>
  <si>
    <t>Outsourcing services</t>
  </si>
  <si>
    <t>R$ 591094</t>
  </si>
  <si>
    <t>R$ 495274</t>
  </si>
  <si>
    <t>R$ 314730</t>
  </si>
  <si>
    <t>22. EXPENSES BY NATURE (Details 1) - BRL (R$) R$ in Thousands</t>
  </si>
  <si>
    <t>R$ 646944</t>
  </si>
  <si>
    <t>R$ 1076730</t>
  </si>
  <si>
    <t>R$ 1341191</t>
  </si>
  <si>
    <t>Production costs</t>
  </si>
  <si>
    <t>Sales expenses</t>
  </si>
  <si>
    <t>General and Administrative Expenses</t>
  </si>
  <si>
    <t>R$ 1453335</t>
  </si>
  <si>
    <t>R$ 1322497</t>
  </si>
  <si>
    <t>23. OTHER OPERATING INCOME (EXPENSES) (Details) - BRL (R$) R$ in Thousands</t>
  </si>
  <si>
    <t>R$ 824286</t>
  </si>
  <si>
    <t>R$ 663509</t>
  </si>
  <si>
    <t>R$ 3610347</t>
  </si>
  <si>
    <t>Other operating income (expenses), net</t>
  </si>
  <si>
    <t>Taxes and fees</t>
  </si>
  <si>
    <t>Write-off / (Provision) of judicial deposits</t>
  </si>
  <si>
    <t>Expenses with environmental liabilities, net</t>
  </si>
  <si>
    <t>Expenses from tax, social security, labor, civil and environmental law suits</t>
  </si>
  <si>
    <t>Contractual fines</t>
  </si>
  <si>
    <t>Depreciation of unused equipment and amortization of intangible assets</t>
  </si>
  <si>
    <t>Write off of PP&amp;E and Intangible assets</t>
  </si>
  <si>
    <t>Losses /reversals estimated in inventories</t>
  </si>
  <si>
    <t>Losses on spare parts</t>
  </si>
  <si>
    <t>Studies and project engineering expenses</t>
  </si>
  <si>
    <t>Research and development expenses</t>
  </si>
  <si>
    <t>Advisory expenses</t>
  </si>
  <si>
    <t>Healthcare plan expenses</t>
  </si>
  <si>
    <t>Impairment of available-for-sale financial assets</t>
  </si>
  <si>
    <t>REFIS effect - Law 11,941/09 and Law 12,865/13</t>
  </si>
  <si>
    <t>Provisions/(Provision) for industrial restructuring</t>
  </si>
  <si>
    <t>Hedge cash flow realized</t>
  </si>
  <si>
    <t>Impairment of fair value of Transnordestina</t>
  </si>
  <si>
    <t>Other expenses</t>
  </si>
  <si>
    <t>Indemnities/gains on lawsuits</t>
  </si>
  <si>
    <t>Rentals and leases</t>
  </si>
  <si>
    <t>Reversal of provisions</t>
  </si>
  <si>
    <t>Dividends received</t>
  </si>
  <si>
    <t>Extemporaneous PIS/COFINS credits</t>
  </si>
  <si>
    <t>Actuarial pension plan</t>
  </si>
  <si>
    <t>Other revenues</t>
  </si>
  <si>
    <t>R$ 18018</t>
  </si>
  <si>
    <t>R$ 50506</t>
  </si>
  <si>
    <t>Gain on sales of assets held for sale</t>
  </si>
  <si>
    <t>R$ 252023</t>
  </si>
  <si>
    <t>This is a net amount, certain and due, arising from the final judicial decision favorable to the Company, which is irreversible and irrevocable, in order to apply the STJ's consolidated position on the subject, which culminated in sentencing the Eletrobras to the payment of the correct interest and monetary correction of the Compulsory Loan. The final judicial decision, as well as the certainty about the amounts involved in the settlement of the judgment (judicial procedure to request the satisfaction of the right), allowed the conclusion that the right to receive this value is certain. Thus, in line with our legal and accounting advisors, we recognize the credits in noncurrent assets against the result of Other Operating Revenues.</t>
  </si>
  <si>
    <t>24. FINANCIAL INCOME (EXPENSES) (Details) - BRL (R$) R$ in Thousands</t>
  </si>
  <si>
    <t>R$ 295074</t>
  </si>
  <si>
    <t>R$ 643590</t>
  </si>
  <si>
    <t>R$ 487720</t>
  </si>
  <si>
    <t>Financial income (expense), net</t>
  </si>
  <si>
    <t>Statement of gains and (losses) on derivative transactions</t>
  </si>
  <si>
    <t>Dollar-to-CDI swap</t>
  </si>
  <si>
    <t>Dollar-to-real swap (NDF)</t>
  </si>
  <si>
    <t>Future Dollar</t>
  </si>
  <si>
    <t>Dollar-to-euro swap (NDF)</t>
  </si>
  <si>
    <t>Swap Pre x CDI</t>
  </si>
  <si>
    <t>Swap CDI x Pre</t>
  </si>
  <si>
    <t>Future DI</t>
  </si>
  <si>
    <t>Borrowings and financing - foreign currency</t>
  </si>
  <si>
    <t>Borrowings and financing - local currency</t>
  </si>
  <si>
    <t>Losses on derivatives</t>
  </si>
  <si>
    <t>Interest, fines and late payment charges</t>
  </si>
  <si>
    <t>Commission and bank fees</t>
  </si>
  <si>
    <t>PIS/COFINS over financial income</t>
  </si>
  <si>
    <t>Other financial expenses</t>
  </si>
  <si>
    <t>Inflation adjustment and exchange differences, net</t>
  </si>
  <si>
    <t>Inflation adjustments, net</t>
  </si>
  <si>
    <t>Exchange differences, net</t>
  </si>
  <si>
    <t>Exchange gain (losses) on derivatives</t>
  </si>
  <si>
    <t>Income from short-term investments</t>
  </si>
  <si>
    <t>Gain from derivative</t>
  </si>
  <si>
    <t>Other income</t>
  </si>
  <si>
    <t>R$ 42730</t>
  </si>
  <si>
    <t>R$ 129182</t>
  </si>
  <si>
    <t>R$ 42298</t>
  </si>
  <si>
    <t>Refers substantially IOF (tax on financial transactions) and provision for IRRF (Corporate Income Tax) / CSLL (Social Contribution on Profit).</t>
  </si>
  <si>
    <t>Refers substantially an updating of tax credits.</t>
  </si>
  <si>
    <t>25. SEGMENT INFORMATION (Details) - BRL (R$) R$ in Thousands</t>
  </si>
  <si>
    <t>Disclosure of operating segments [line items]</t>
  </si>
  <si>
    <t>Proportionate EBITDA of joint ventures</t>
  </si>
  <si>
    <t>Adjusted EBITDA</t>
  </si>
  <si>
    <t>Metric tons (Thou.)</t>
  </si>
  <si>
    <t>R$ 12959023</t>
  </si>
  <si>
    <t>R$ 11515908</t>
  </si>
  <si>
    <t>R$ 11202999</t>
  </si>
  <si>
    <t>Steel | Domestic market</t>
  </si>
  <si>
    <t>Steel | Foreign market</t>
  </si>
  <si>
    <t>R$ 5140471</t>
  </si>
  <si>
    <t>R$ 4535821</t>
  </si>
  <si>
    <t>R$ 4445813</t>
  </si>
  <si>
    <t>R$ 4620971</t>
  </si>
  <si>
    <t>R$ 4581903</t>
  </si>
  <si>
    <t>R$ 3187250</t>
  </si>
  <si>
    <t>Mining | Domestic market</t>
  </si>
  <si>
    <t>Mining | Foreign market</t>
  </si>
  <si>
    <t>Port</t>
  </si>
  <si>
    <t>Port | Domestic market</t>
  </si>
  <si>
    <t>Port | Foreign market</t>
  </si>
  <si>
    <t>Railroads</t>
  </si>
  <si>
    <t>Railroads | Domestic market</t>
  </si>
  <si>
    <t>Railroads | Foreign market</t>
  </si>
  <si>
    <t>Energy</t>
  </si>
  <si>
    <t>Energy | Domestic market</t>
  </si>
  <si>
    <t>R$ 269095</t>
  </si>
  <si>
    <t>R$ 244549</t>
  </si>
  <si>
    <t>Energy | Foreign market</t>
  </si>
  <si>
    <t>R$ 487129</t>
  </si>
  <si>
    <t>R$ 490608</t>
  </si>
  <si>
    <t>R$ 431820</t>
  </si>
  <si>
    <t>Cement | Domestic market</t>
  </si>
  <si>
    <t>Cement | Foreign market</t>
  </si>
  <si>
    <t>Corporate expenses/elimination</t>
  </si>
  <si>
    <t>R$ 1605045</t>
  </si>
  <si>
    <t>R$ 1236194</t>
  </si>
  <si>
    <t>Corporate expenses/elimination | Domestic market</t>
  </si>
  <si>
    <t>Corporate expenses/elimination | Foreign market</t>
  </si>
  <si>
    <t>R$ 885961</t>
  </si>
  <si>
    <t>R$ 843340</t>
  </si>
  <si>
    <t>R$ 121324</t>
  </si>
  <si>
    <t>The Company discloses its adjusted EBITDA net of its share of investments and other operating income (expenses) because it understands that these should not be included in the calculation of recurring operating cash generation.</t>
  </si>
  <si>
    <t>The ore sales volumes presented in this note take into consideration Company sales and the interest in its subsidiaries and joint ventures .</t>
  </si>
  <si>
    <t>25. SEGMENT INFORMATION (Details 1) - BRL (R$) R$ in Thousands</t>
  </si>
  <si>
    <t>Asia</t>
  </si>
  <si>
    <t>North America</t>
  </si>
  <si>
    <t>Latin America</t>
  </si>
  <si>
    <t>Europe</t>
  </si>
  <si>
    <t>Steel | Asia</t>
  </si>
  <si>
    <t>Steel | North America</t>
  </si>
  <si>
    <t>Steel | Latin America</t>
  </si>
  <si>
    <t>Steel | Europe</t>
  </si>
  <si>
    <t>Steel | Others</t>
  </si>
  <si>
    <t>Mining | Asia</t>
  </si>
  <si>
    <t>Mining | North America</t>
  </si>
  <si>
    <t>Mining | Latin America</t>
  </si>
  <si>
    <t>Mining | Europe</t>
  </si>
  <si>
    <t>Mining | Others</t>
  </si>
  <si>
    <t>Port | Asia</t>
  </si>
  <si>
    <t>Port | North America</t>
  </si>
  <si>
    <t>Port | Latin America</t>
  </si>
  <si>
    <t>Port | Europe</t>
  </si>
  <si>
    <t>Port | Others</t>
  </si>
  <si>
    <t>Railroads | Asia</t>
  </si>
  <si>
    <t>Railroads | North America</t>
  </si>
  <si>
    <t>Railroads | Latin America</t>
  </si>
  <si>
    <t>Railroads | Europe</t>
  </si>
  <si>
    <t>Railroads | Others</t>
  </si>
  <si>
    <t>Energy | Asia</t>
  </si>
  <si>
    <t>Energy | North America</t>
  </si>
  <si>
    <t>Energy | Latin America</t>
  </si>
  <si>
    <t>Energy | Europe</t>
  </si>
  <si>
    <t>Energy | Others</t>
  </si>
  <si>
    <t>Cement | Asia</t>
  </si>
  <si>
    <t>Cement | North America</t>
  </si>
  <si>
    <t>Cement | Latin America</t>
  </si>
  <si>
    <t>Cement | Europe</t>
  </si>
  <si>
    <t>Cement | Others</t>
  </si>
  <si>
    <t>Corporate expenses/elimination | Asia</t>
  </si>
  <si>
    <t>Corporate expenses/elimination | North America</t>
  </si>
  <si>
    <t>Corporate expenses/elimination | Latin America</t>
  </si>
  <si>
    <t>Corporate expenses/elimination | Europe</t>
  </si>
  <si>
    <t>Corporate expenses/elimination | Others</t>
  </si>
  <si>
    <t>R$ 2491006</t>
  </si>
  <si>
    <t>R$ 2079534</t>
  </si>
  <si>
    <t>R$ 1295907</t>
  </si>
  <si>
    <t>25. SEGMENT INFORMATION (Details 2) - BRL (R$) R$ in Thousands</t>
  </si>
  <si>
    <t>Segment Information Details 2</t>
  </si>
  <si>
    <t>Depreciation/Amortization/Depletion</t>
  </si>
  <si>
    <t>EBITDA</t>
  </si>
  <si>
    <t>Other operating (income) expenses</t>
  </si>
  <si>
    <t>R$ 4644447</t>
  </si>
  <si>
    <t>R$ 4074940</t>
  </si>
  <si>
    <t>R$ 3521419</t>
  </si>
  <si>
    <t>26. EMPLOYEE BENEFITS (Details) - BRL (R$) R$ in Thousands</t>
  </si>
  <si>
    <t>Disclosure of fair value of plan assets [line items]</t>
  </si>
  <si>
    <t>Actuarial assets</t>
  </si>
  <si>
    <t>R$ 111281</t>
  </si>
  <si>
    <t>R$ 119854</t>
  </si>
  <si>
    <t>Pension plan benefits</t>
  </si>
  <si>
    <t>Post-employment healthcare benefits</t>
  </si>
  <si>
    <t>R$ 866784</t>
  </si>
  <si>
    <t>R$ 691262</t>
  </si>
  <si>
    <t>R$ 489074</t>
  </si>
  <si>
    <t>26. EMPLOYEE BENEFITS (Details 1) - BRL (R$) R$ in Thousands</t>
  </si>
  <si>
    <t>Employee Benefits Details 1</t>
  </si>
  <si>
    <t>Present value of defined benefit obligation</t>
  </si>
  <si>
    <t>R$ 3077849</t>
  </si>
  <si>
    <t>R$ 2872442</t>
  </si>
  <si>
    <t>R$ 2430381</t>
  </si>
  <si>
    <t>Fair value of plan assets</t>
  </si>
  <si>
    <t>R$ 2684736</t>
  </si>
  <si>
    <t>Deficit (Surplus)</t>
  </si>
  <si>
    <t>Restriction to actuarial assets due to recovery limitation</t>
  </si>
  <si>
    <t>Liabilities (Assets), net</t>
  </si>
  <si>
    <t>(Assets) liabilities recognized in the balance sheet</t>
  </si>
  <si>
    <t>R$ 69344</t>
  </si>
  <si>
    <t>R$ 91850</t>
  </si>
  <si>
    <t>26. EMPLOYEE BENEFITS (Details 2) - BRL (R$) R$ in Thousands</t>
  </si>
  <si>
    <t>Employee Benefits Details 2</t>
  </si>
  <si>
    <t>Present value of defined benefit obligation, beginning</t>
  </si>
  <si>
    <t>Cost of service</t>
  </si>
  <si>
    <t>R$ 1807</t>
  </si>
  <si>
    <t>Interest cost</t>
  </si>
  <si>
    <t>Benefits paid</t>
  </si>
  <si>
    <t>Actuarial loss/(gain)</t>
  </si>
  <si>
    <t>Present value of defined benefit obligation, ending</t>
  </si>
  <si>
    <t>26. EMPLOYEE BENEFITS (Details 3) - BRL (R$) R$ in Thousands</t>
  </si>
  <si>
    <t>Employee Benefits Details 3</t>
  </si>
  <si>
    <t>Fair value of plan assets, beginning</t>
  </si>
  <si>
    <t>R$ 3193493</t>
  </si>
  <si>
    <t>Interest income</t>
  </si>
  <si>
    <t>Expected return on plan assets (less interest income)</t>
  </si>
  <si>
    <t>R$ 147728</t>
  </si>
  <si>
    <t>Fair value of plan assets, ending</t>
  </si>
  <si>
    <t>R$ 3305356</t>
  </si>
  <si>
    <t>26. EMPLOYEE BENEFITS (Details 4) - BRL (R$) R$ in Thousands</t>
  </si>
  <si>
    <t>Employee Benefits Details 4</t>
  </si>
  <si>
    <t>Cost of current service</t>
  </si>
  <si>
    <t>R$ 1285</t>
  </si>
  <si>
    <t>R$ 1244</t>
  </si>
  <si>
    <t>Expected return on plan assets</t>
  </si>
  <si>
    <t>Interest on the asset ceiling effect</t>
  </si>
  <si>
    <t>Total unrecognized costs (income)</t>
  </si>
  <si>
    <t>Total (income) recognized in the income statement</t>
  </si>
  <si>
    <t>Total (income), net</t>
  </si>
  <si>
    <t>R$ 9526</t>
  </si>
  <si>
    <t>R$ 10727</t>
  </si>
  <si>
    <t>R$ 8698</t>
  </si>
  <si>
    <t>Effect of the limit of IAS 19 Employee Benefits.</t>
  </si>
  <si>
    <t>26. EMPLOYEE BENEFITS (Details 5) - BRL (R$) R$ in Thousands</t>
  </si>
  <si>
    <t>Employee Benefits Details 5</t>
  </si>
  <si>
    <t>Actuarial losses and (gains)</t>
  </si>
  <si>
    <t>R$ 166540</t>
  </si>
  <si>
    <t>R$ 393743</t>
  </si>
  <si>
    <t>R$ 137859</t>
  </si>
  <si>
    <t>Return on plan assets (less interest income)</t>
  </si>
  <si>
    <t>Change in the asset's limit (excluding the interest revenue)</t>
  </si>
  <si>
    <t>Actuarial losses and (gains) recognized in other comprehensive income</t>
  </si>
  <si>
    <t>Unrecognized actuarial (gains)</t>
  </si>
  <si>
    <t>Total cost of actuarial losses and (gains)</t>
  </si>
  <si>
    <t>R$ 32031</t>
  </si>
  <si>
    <t>R$ 8016</t>
  </si>
  <si>
    <t>R$ 5661</t>
  </si>
  <si>
    <t>Actuarial (gain)/loss results from the fluctuation in the investments comprised in the CBS's asset portfolio.</t>
  </si>
  <si>
    <t>26. EMPLOYEE BENEFITS (Details 6) - BRL (R$) R$ in Thousands</t>
  </si>
  <si>
    <t>Employee Benefits Details 6</t>
  </si>
  <si>
    <t>Loss due to change in demographic assumptions</t>
  </si>
  <si>
    <t>R$ 3488</t>
  </si>
  <si>
    <t>Loss due to change in financial assumptions</t>
  </si>
  <si>
    <t>Loss due to experience adjustments</t>
  </si>
  <si>
    <t>R$ 427523</t>
  </si>
  <si>
    <t>26. EMPLOYEE BENEFITS (Details 7)</t>
  </si>
  <si>
    <t>Employee Benefits Details 7</t>
  </si>
  <si>
    <t>Actuarial financing method</t>
  </si>
  <si>
    <t>Projected unit credit</t>
  </si>
  <si>
    <t>Functional currency</t>
  </si>
  <si>
    <t>Real (R$)</t>
  </si>
  <si>
    <t>Recognition of plan assets</t>
  </si>
  <si>
    <t>Nominal discount rate</t>
  </si>
  <si>
    <t>Milenium Plan: 10.42% Plan 35%: 10.30% and Supplementation: 10.32%</t>
  </si>
  <si>
    <t xml:space="preserve">Milenium Plan: 11.68%, Plan 35% and Suplementation: 11.72% </t>
  </si>
  <si>
    <t>Inflation rate</t>
  </si>
  <si>
    <t>5.00%</t>
  </si>
  <si>
    <t>5.50%</t>
  </si>
  <si>
    <t>Nominal salary increase rate</t>
  </si>
  <si>
    <t>6.05%</t>
  </si>
  <si>
    <t>6.56%</t>
  </si>
  <si>
    <t>Nominal benefit increase rate</t>
  </si>
  <si>
    <t>Rate of return on investments</t>
  </si>
  <si>
    <t>General mortality table</t>
  </si>
  <si>
    <t>35% and Average Salary Supplementation  Plans :  AT 2000 segregated by gender (10% smoothed)</t>
  </si>
  <si>
    <t>Milenium Plan, 35% and Average Salary Supplementation Plans: AT 2000 segregated by gender (10% smoothed)</t>
  </si>
  <si>
    <t>Disability table</t>
  </si>
  <si>
    <t>Plan 35% and Supplementation: Light Média Millênnium Plan: Prudential ( retirement)</t>
  </si>
  <si>
    <t>Light Median</t>
  </si>
  <si>
    <t>Disability mortality table</t>
  </si>
  <si>
    <t>Winklevoss - 1%</t>
  </si>
  <si>
    <t>Turnover table</t>
  </si>
  <si>
    <t>Millennium plan 5% p.a., nil for DB plans</t>
  </si>
  <si>
    <t>Retirement age</t>
  </si>
  <si>
    <t>100% on the first date he/she becomes eligible for programmed retirement benefit under the plan</t>
  </si>
  <si>
    <t>Household of active participants</t>
  </si>
  <si>
    <t>95% will be married at the time of retirement, with the wife being 4 years younger than the husband</t>
  </si>
  <si>
    <t>26. EMPLOYEE BENEFITS (Details 8)</t>
  </si>
  <si>
    <t>BD Plan | Male</t>
  </si>
  <si>
    <t>Disclosure of defined benefit plans [line items]</t>
  </si>
  <si>
    <t>Average life expectancy of employees (in years)</t>
  </si>
  <si>
    <t>Average life expectancy in years of employees who are 40 (in years)</t>
  </si>
  <si>
    <t>BD Plan | Female</t>
  </si>
  <si>
    <t>Milenio Plan | Male</t>
  </si>
  <si>
    <t>Milenio Plan | Female</t>
  </si>
  <si>
    <t>The BD Plan is part of the 35% and Average Salary Supplementation Plan and the Milenio Plan is part of the Mixed Supplementary Benefit Plan.</t>
  </si>
  <si>
    <t>26. EMPLOYEE BENEFITS (Details 9) - BRL (R$) R$ in Thousands</t>
  </si>
  <si>
    <t>Allocation of plan assets percent</t>
  </si>
  <si>
    <t>Variable income</t>
  </si>
  <si>
    <t>R$ 50966</t>
  </si>
  <si>
    <t>R$ 62904</t>
  </si>
  <si>
    <t>1.54%</t>
  </si>
  <si>
    <t>1.97%</t>
  </si>
  <si>
    <t>Fixed income</t>
  </si>
  <si>
    <t>R$ 3085783</t>
  </si>
  <si>
    <t>R$ 2966272</t>
  </si>
  <si>
    <t>93.36%</t>
  </si>
  <si>
    <t>92.88%</t>
  </si>
  <si>
    <t>Real estate</t>
  </si>
  <si>
    <t>R$ 44083</t>
  </si>
  <si>
    <t>R$ 42383</t>
  </si>
  <si>
    <t>1.33%</t>
  </si>
  <si>
    <t>R$ 124524</t>
  </si>
  <si>
    <t>R$ 121934</t>
  </si>
  <si>
    <t>3.77%</t>
  </si>
  <si>
    <t>3.82%</t>
  </si>
  <si>
    <t>26. EMPLOYEE BENEFITS (Details 10) - BRL (R$) R$ in Thousands</t>
  </si>
  <si>
    <t>Effect on present value of obligations</t>
  </si>
  <si>
    <t>R$ 36627</t>
  </si>
  <si>
    <t>Plan covering 35% of the average salary | Discount rate</t>
  </si>
  <si>
    <t>Sensitivity level</t>
  </si>
  <si>
    <t>0.50%</t>
  </si>
  <si>
    <t>Effect on current service cost and on interest on actuarial obligations</t>
  </si>
  <si>
    <t>R$ 246</t>
  </si>
  <si>
    <t>R$ 15691</t>
  </si>
  <si>
    <t>Plan covering 35% of the average salary | Salary growth</t>
  </si>
  <si>
    <t>Plan covering 35% of the average salary | Mortality table</t>
  </si>
  <si>
    <t>R$ 1799</t>
  </si>
  <si>
    <t>R$ 17563</t>
  </si>
  <si>
    <t>Plan covering 35% of the average salary | Benefit adjustment</t>
  </si>
  <si>
    <t>R$ 1045</t>
  </si>
  <si>
    <t>R$ 10158</t>
  </si>
  <si>
    <t>(0.50%)</t>
  </si>
  <si>
    <t>R$ 320</t>
  </si>
  <si>
    <t>R$ 15342</t>
  </si>
  <si>
    <t>R$ 1646</t>
  </si>
  <si>
    <t>R$ 16073</t>
  </si>
  <si>
    <t>(1.00%)</t>
  </si>
  <si>
    <t>R$ 1041</t>
  </si>
  <si>
    <t>R$ 10116</t>
  </si>
  <si>
    <t>Average salary supplementation plan | Discount rate</t>
  </si>
  <si>
    <t>R$ 879</t>
  </si>
  <si>
    <t>R$ 75107</t>
  </si>
  <si>
    <t>Average salary supplementation plan | Salary growth</t>
  </si>
  <si>
    <t>Average salary supplementation plan | Mortality table</t>
  </si>
  <si>
    <t>R$ 8896</t>
  </si>
  <si>
    <t>R$ 86537</t>
  </si>
  <si>
    <t>Average salary supplementation plan | Benefit adjustment</t>
  </si>
  <si>
    <t>R$ 4623</t>
  </si>
  <si>
    <t>R$ 44773</t>
  </si>
  <si>
    <t>R$ 919</t>
  </si>
  <si>
    <t>R$ 82773</t>
  </si>
  <si>
    <t>R$ 8120</t>
  </si>
  <si>
    <t>R$ 79006</t>
  </si>
  <si>
    <t>R$ 4564</t>
  </si>
  <si>
    <t>R$ 44205</t>
  </si>
  <si>
    <t>Mixed supplementary benefit plan (Milenio Plan) | Discount rate</t>
  </si>
  <si>
    <t>R$ 656</t>
  </si>
  <si>
    <t>R$ 46256</t>
  </si>
  <si>
    <t>Mixed supplementary benefit plan (Milenio Plan) | Salary growth</t>
  </si>
  <si>
    <t>R$ 330</t>
  </si>
  <si>
    <t>R$ 2588</t>
  </si>
  <si>
    <t>Mixed supplementary benefit plan (Milenio Plan) | Mortality table</t>
  </si>
  <si>
    <t>R$ 5555</t>
  </si>
  <si>
    <t>R$ 53031</t>
  </si>
  <si>
    <t>Mixed supplementary benefit plan (Milenio Plan) | Benefit adjustment</t>
  </si>
  <si>
    <t>R$ 894</t>
  </si>
  <si>
    <t>R$ 9417</t>
  </si>
  <si>
    <t>R$ 491</t>
  </si>
  <si>
    <t>R$ 49545</t>
  </si>
  <si>
    <t>R$ 283</t>
  </si>
  <si>
    <t>R$ 2221</t>
  </si>
  <si>
    <t>R$ 4993</t>
  </si>
  <si>
    <t>R$ 47660</t>
  </si>
  <si>
    <t>R$ 904</t>
  </si>
  <si>
    <t>R$ 9425</t>
  </si>
  <si>
    <t>26. EMPLOYEE BENEFITS (Details 11) R$ in Thousands</t>
  </si>
  <si>
    <t>Benefit payments of the defined benefit plans</t>
  </si>
  <si>
    <t>R$ 3156089</t>
  </si>
  <si>
    <t>Next 5 years</t>
  </si>
  <si>
    <t>R$ 1682216</t>
  </si>
  <si>
    <t>26. EMPLOYEE BENEFITS (Details 12) - BRL (R$) R$ in Thousands</t>
  </si>
  <si>
    <t>Disclosure of net defined benefit liability (asset) [line items]</t>
  </si>
  <si>
    <t>Present value of obligations</t>
  </si>
  <si>
    <t>26. EMPLOYEE BENEFITS (Details 13) - BRL (R$) R$ in Thousands</t>
  </si>
  <si>
    <t>Actuarial liabilities, beginning</t>
  </si>
  <si>
    <t>R$ 719266</t>
  </si>
  <si>
    <t>Actuarial liabilities, ending</t>
  </si>
  <si>
    <t>Expenses recognized in income for the year</t>
  </si>
  <si>
    <t>Sponsor's contributions transferred in prior year</t>
  </si>
  <si>
    <t>Recognition of loss/(gain) for the year</t>
  </si>
  <si>
    <t>26. EMPLOYEE BENEFITS (Details 14) - BRL (R$) R$ in Thousands</t>
  </si>
  <si>
    <t>Actuarial gain (loss) on obligation</t>
  </si>
  <si>
    <t>R$ 170445</t>
  </si>
  <si>
    <t>R$ 210257</t>
  </si>
  <si>
    <t>R$ 97501</t>
  </si>
  <si>
    <t>26. EMPLOYEE BENEFITS (Details 15) - Post-employment healthcare benefits</t>
  </si>
  <si>
    <t>Male</t>
  </si>
  <si>
    <t>Female</t>
  </si>
  <si>
    <t>26. EMPLOYEE BENEFITS (Details 16)</t>
  </si>
  <si>
    <t>Inflation</t>
  </si>
  <si>
    <t>AT 2000 segregated by gender</t>
  </si>
  <si>
    <t>Winklevoss with death probabilities reduced by 1% in all ages</t>
  </si>
  <si>
    <t>Actuarial nominal discount rate</t>
  </si>
  <si>
    <t>11.73%</t>
  </si>
  <si>
    <t>Nominal increase in medical cost based on age</t>
  </si>
  <si>
    <t>0.5% - 3.00%real a.a</t>
  </si>
  <si>
    <t>Nominal medical costs growth rate</t>
  </si>
  <si>
    <t>8.41%</t>
  </si>
  <si>
    <t>8.93%</t>
  </si>
  <si>
    <t>Average medical cost</t>
  </si>
  <si>
    <t>26. EMPLOYEE BENEFITS (Details 17) - BRL (R$) R$ in Thousands</t>
  </si>
  <si>
    <t>Post-employment healthcare benefits | Discount rate</t>
  </si>
  <si>
    <t>R$ 248</t>
  </si>
  <si>
    <t>R$ 33996</t>
  </si>
  <si>
    <t>Post-employment healthcare benefits | Medical inflation</t>
  </si>
  <si>
    <t>R$ 8150</t>
  </si>
  <si>
    <t>R$ 78813</t>
  </si>
  <si>
    <t>Post-employment healthcare benefits | Mortality table</t>
  </si>
  <si>
    <t>R$ 2059</t>
  </si>
  <si>
    <t>R$ 19906</t>
  </si>
  <si>
    <t>R$ 660</t>
  </si>
  <si>
    <t>R$ 36985</t>
  </si>
  <si>
    <t>R$ 6698</t>
  </si>
  <si>
    <t>R$ 67670</t>
  </si>
  <si>
    <t>R$ 2040</t>
  </si>
  <si>
    <t>R$ 19728</t>
  </si>
  <si>
    <t>26. EMPLOYEE BENEFITS (Details 18) R$ in Thousands</t>
  </si>
  <si>
    <t>Post-employment healthcare benefits | Year 1</t>
  </si>
  <si>
    <t>Post-employment healthcare benefits | Year 2</t>
  </si>
  <si>
    <t>Post-employment healthcare benefits | Year 3</t>
  </si>
  <si>
    <t>Post-employment healthcare benefits | Year 4</t>
  </si>
  <si>
    <t>Post-employment healthcare benefits | Year 5</t>
  </si>
  <si>
    <t>Post-employment healthcare benefits | Next 5 years</t>
  </si>
  <si>
    <t>R$ 456301</t>
  </si>
  <si>
    <t>26. EMPLOYEE BENEFITS (Details Narrative) R$ in Thousands</t>
  </si>
  <si>
    <t>Dec. 31, 2017BRL (R$)Participants</t>
  </si>
  <si>
    <t>Dec. 31, 2016BRL (R$)Participants</t>
  </si>
  <si>
    <t>Total participants</t>
  </si>
  <si>
    <t>Pension plan expense | R$</t>
  </si>
  <si>
    <t>R$ 41544</t>
  </si>
  <si>
    <t>R$ 35798</t>
  </si>
  <si>
    <t>R$ 35539</t>
  </si>
  <si>
    <t>Active contributors</t>
  </si>
  <si>
    <t>Retired employees</t>
  </si>
  <si>
    <t>Related beneficiaries</t>
  </si>
  <si>
    <t>27. COMMITMENTS (Details) R$ in Thousands</t>
  </si>
  <si>
    <t>R$ 7354710</t>
  </si>
  <si>
    <t>Transportation of iron ore, coal, coke, steel products, cement and mining products</t>
  </si>
  <si>
    <t>Transportation of iron ore, coal, coke, steel products, cement and mining products | 2016</t>
  </si>
  <si>
    <t>Transportation of iron ore, coal, coke, steel products, cement and mining products | 2017</t>
  </si>
  <si>
    <t>Transportation of iron ore, coal, coke, steel products, cement and mining products | 2018</t>
  </si>
  <si>
    <t>Transportation of iron ore, coal, coke, steel products, cement and mining products | 2019</t>
  </si>
  <si>
    <t>Transportation of iron ore, coal, coke, steel products, cement and mining products | 2020</t>
  </si>
  <si>
    <t>Transportation of iron ore, coal, coke, steel products, cement and mining products | 2021</t>
  </si>
  <si>
    <t>Transportation of iron ore, coal, coke, steel products, cement and mining products | After 2021</t>
  </si>
  <si>
    <t>Supply of power, natural gas, oxygen, nitrogen, argon and iron ore pellets</t>
  </si>
  <si>
    <t>Supply of power, natural gas, oxygen, nitrogen, argon and iron ore pellets | 2016</t>
  </si>
  <si>
    <t>Supply of power, natural gas, oxygen, nitrogen, argon and iron ore pellets | 2017</t>
  </si>
  <si>
    <t>Supply of power, natural gas, oxygen, nitrogen, argon and iron ore pellets | 2018</t>
  </si>
  <si>
    <t>Supply of power, natural gas, oxygen, nitrogen, argon and iron ore pellets | 2019</t>
  </si>
  <si>
    <t>Supply of power, natural gas, oxygen, nitrogen, argon and iron ore pellets | 2020</t>
  </si>
  <si>
    <t>Supply of power, natural gas, oxygen, nitrogen, argon and iron ore pellets | 2021</t>
  </si>
  <si>
    <t>Supply of power, natural gas, oxygen, nitrogen, argon and iron ore pellets | After 2021</t>
  </si>
  <si>
    <t>Processing of slag generated during pig iron and steel production</t>
  </si>
  <si>
    <t>Processing of slag generated during pig iron and steel production | 2016</t>
  </si>
  <si>
    <t>Processing of slag generated during pig iron and steel production | 2017</t>
  </si>
  <si>
    <t>Processing of slag generated during pig iron and steel production | 2018</t>
  </si>
  <si>
    <t>Processing of slag generated during pig iron and steel production | 2019</t>
  </si>
  <si>
    <t>Processing of slag generated during pig iron and steel production | 2020</t>
  </si>
  <si>
    <t>Processing of slag generated during pig iron and steel production | 2021</t>
  </si>
  <si>
    <t>Processing of slag generated during pig iron and steel production | After 2021</t>
  </si>
  <si>
    <t>Manufacturing, repair, recovery and production of ingot casting machine units</t>
  </si>
  <si>
    <t>Manufacturing, repair, recovery and production of ingot casting machine units | 2016</t>
  </si>
  <si>
    <t>Manufacturing, repair, recovery and production of ingot casting machine units | 2017</t>
  </si>
  <si>
    <t>Manufacturing, repair, recovery and production of ingot casting machine units | 2018</t>
  </si>
  <si>
    <t>Manufacturing, repair, recovery and production of ingot casting machine units | 2019</t>
  </si>
  <si>
    <t>Manufacturing, repair, recovery and production of ingot casting machine units | 2020</t>
  </si>
  <si>
    <t>Manufacturing, repair, recovery and production of ingot casting machine units | 2021</t>
  </si>
  <si>
    <t>Manufacturing, repair, recovery and production of ingot casting machine units | After 2021</t>
  </si>
  <si>
    <t>27. COMMITMENTS (Details 1) R$ in Thousands</t>
  </si>
  <si>
    <t>FTL</t>
  </si>
  <si>
    <t>Type of service</t>
  </si>
  <si>
    <t>30-year concession granted on December 31, 1997, renewable for another 30 years, to develop public service and operating the railway system in northeastern Brazil. The northeastern railway system covers 4238 kilometers of railway network and operates in Maranhão, Piauí, Ceará, Paraíba, Pernambuco, Alagoas and Rio Grande do Norte.</t>
  </si>
  <si>
    <t>R$ 90690</t>
  </si>
  <si>
    <t>FTL | 2018</t>
  </si>
  <si>
    <t>FTL | 2019</t>
  </si>
  <si>
    <t>FTL | 2020</t>
  </si>
  <si>
    <t>FTL | 2021</t>
  </si>
  <si>
    <t>FTL | After 2021</t>
  </si>
  <si>
    <t>R$ 54414</t>
  </si>
  <si>
    <t>Concession to operate the TECAR, a solid bulk terminal, one of the four terminals that make up the Port of Itaguai, located in Rio de Janeiro. The concession was renewable and the agreement expires in 2047.</t>
  </si>
  <si>
    <t>R$ 3218880</t>
  </si>
  <si>
    <t>Tecar | 2018</t>
  </si>
  <si>
    <t>Tecar | 2019</t>
  </si>
  <si>
    <t>Tecar | 2020</t>
  </si>
  <si>
    <t>Tecar | 2021</t>
  </si>
  <si>
    <t>Tecar | After 2021</t>
  </si>
  <si>
    <t>R$ 2789696</t>
  </si>
  <si>
    <t>Tecon</t>
  </si>
  <si>
    <t>25-year concession started in July 2001, renewable for another 25 years to operate the container terminal at the Port of Itaguai.</t>
  </si>
  <si>
    <t>R$ 263141</t>
  </si>
  <si>
    <t>Tecon | 2018</t>
  </si>
  <si>
    <t>Tecon | 2019</t>
  </si>
  <si>
    <t>Tecon | 2020</t>
  </si>
  <si>
    <t>Tecon | 2021</t>
  </si>
  <si>
    <t>Tecon | After 2021</t>
  </si>
  <si>
    <t>R$ 139309</t>
  </si>
  <si>
    <t>29. ADDITIONAL INFORMATION TO CASH FLOWS (Details) - BRL (R$) R$ in Thousands</t>
  </si>
  <si>
    <t>Additional Information To Cash Flows Details</t>
  </si>
  <si>
    <t>Income tax and social contribution paid</t>
  </si>
  <si>
    <t>R$ 268847</t>
  </si>
  <si>
    <t>R$ 456227</t>
  </si>
  <si>
    <t>R$ 134920</t>
  </si>
  <si>
    <t>Addition to PP&amp;E with interest capitalization</t>
  </si>
  <si>
    <t>Acquisition of fixed assets through loans</t>
  </si>
  <si>
    <t>Acquisition in subsidiaries without cash</t>
  </si>
  <si>
    <t>Total additional information to cash flows</t>
  </si>
  <si>
    <t>R$ 385333</t>
  </si>
  <si>
    <t>R$ 679458</t>
  </si>
  <si>
    <t>R$ 870928</t>
  </si>
</sst>
</file>

<file path=xl/styles.xml><?xml version="1.0" encoding="utf-8"?>
<styleSheet xmlns="http://schemas.openxmlformats.org/spreadsheetml/2006/main">
  <numFmts count="16">
    <numFmt formatCode="_(&quot;Concession &quot;#,##0_);_(&quot;Concession &quot;(#,##0)" numFmtId="164"/>
    <numFmt formatCode="_(&quot;Standard &quot;#,##0_);_(&quot;Standard &quot;(#,##0)" numFmtId="165"/>
    <numFmt formatCode="#,##0.0000_);(#,##0.0000)" numFmtId="166"/>
    <numFmt formatCode="_(&quot;Subsidiary &quot;#,##0_);_(&quot;Subsidiary &quot;(#,##0)" numFmtId="167"/>
    <numFmt formatCode="_(&quot;Associate &quot;#,##0_);_(&quot;Associate &quot;(#,##0)" numFmtId="168"/>
    <numFmt formatCode="_(&quot;Until &quot;#,##0_);_(&quot;Until &quot;(#,##0)" numFmtId="169"/>
    <numFmt formatCode="_(&quot;After &quot;#,##0_);_(&quot;After &quot;(#,##0)" numFmtId="170"/>
    <numFmt formatCode="_(&quot;December &quot;#,##0_);_(&quot;December &quot;(#,##0)" numFmtId="171"/>
    <numFmt formatCode="_(&quot;$ &quot;#,##0_);_(&quot;$ &quot;(#,##0)" numFmtId="172"/>
    <numFmt formatCode="_(&quot;€ &quot;#,##0_);_(&quot;€ &quot;(#,##0)" numFmtId="173"/>
    <numFmt formatCode="_(&quot;May &quot;#,##0_);_(&quot;May &quot;(#,##0)" numFmtId="174"/>
    <numFmt formatCode="#,##0.000_);(#,##0.000)" numFmtId="175"/>
    <numFmt formatCode="_(&quot;$ &quot;#,##0.00_);_(&quot;$ &quot;(#,##0.00)" numFmtId="176"/>
    <numFmt formatCode="#,##0.00000_);(#,##0.00000)" numFmtId="177"/>
    <numFmt formatCode="_(&quot;Dividend &quot;#,##0_);_(&quot;Dividend &quot;(#,##0)" numFmtId="178"/>
    <numFmt formatCode="_(&quot;Year &quot;#,##0_);_(&quot;Year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496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1387524047</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7</v>
      </c>
    </row>
    <row r="3" spans="1:2">
      <c r="A3" s="3" t="s">
        <v>247</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49"/>
    <col customWidth="1" max="3" min="3" width="4"/>
  </cols>
  <sheetData>
    <row r="1" spans="1:3">
      <c r="A1" s="1" t="s">
        <v>1408</v>
      </c>
      <c r="B1" s="2" t="s">
        <v>1</v>
      </c>
    </row>
    <row r="2" spans="1:3">
      <c r="B2" s="2" t="s">
        <v>820</v>
      </c>
    </row>
    <row r="3" spans="1:3">
      <c r="A3" s="3" t="s">
        <v>1298</v>
      </c>
    </row>
    <row r="4" spans="1:3">
      <c r="A4" s="4" t="s">
        <v>1409</v>
      </c>
      <c r="B4" s="6" t="s">
        <v>1410</v>
      </c>
    </row>
    <row r="5" spans="1:3">
      <c r="A5" s="4" t="s">
        <v>1411</v>
      </c>
    </row>
    <row r="6" spans="1:3">
      <c r="A6" s="3" t="s">
        <v>1298</v>
      </c>
    </row>
    <row r="7" spans="1:3">
      <c r="A7" s="4" t="s">
        <v>1412</v>
      </c>
      <c r="B7" s="4" t="s">
        <v>1413</v>
      </c>
    </row>
    <row r="8" spans="1:3">
      <c r="A8" s="4" t="s">
        <v>1414</v>
      </c>
      <c r="B8" s="4" t="s">
        <v>1415</v>
      </c>
    </row>
    <row r="9" spans="1:3">
      <c r="A9" s="4" t="s">
        <v>1409</v>
      </c>
      <c r="B9" s="6" t="s">
        <v>1416</v>
      </c>
    </row>
    <row r="10" spans="1:3">
      <c r="A10" s="4" t="s">
        <v>1417</v>
      </c>
      <c r="B10" s="4" t="s">
        <v>1418</v>
      </c>
    </row>
    <row r="11" spans="1:3">
      <c r="A11" s="4" t="s">
        <v>1419</v>
      </c>
    </row>
    <row r="12" spans="1:3">
      <c r="A12" s="3" t="s">
        <v>1298</v>
      </c>
    </row>
    <row r="13" spans="1:3">
      <c r="A13" s="4" t="s">
        <v>1412</v>
      </c>
      <c r="B13" s="4" t="s">
        <v>1420</v>
      </c>
    </row>
    <row r="14" spans="1:3">
      <c r="A14" s="4" t="s">
        <v>1414</v>
      </c>
      <c r="B14" s="4" t="s">
        <v>1421</v>
      </c>
    </row>
    <row r="15" spans="1:3">
      <c r="A15" s="4" t="s">
        <v>1409</v>
      </c>
      <c r="B15" s="6" t="s">
        <v>1422</v>
      </c>
    </row>
    <row r="16" spans="1:3">
      <c r="A16" s="4" t="s">
        <v>1417</v>
      </c>
      <c r="B16" s="4" t="s">
        <v>1423</v>
      </c>
    </row>
    <row r="17" spans="1:3">
      <c r="A17" s="4" t="s">
        <v>1424</v>
      </c>
    </row>
    <row r="18" spans="1:3">
      <c r="A18" s="3" t="s">
        <v>1298</v>
      </c>
    </row>
    <row r="19" spans="1:3">
      <c r="A19" s="4" t="s">
        <v>1412</v>
      </c>
      <c r="B19" s="4" t="s">
        <v>1425</v>
      </c>
    </row>
    <row r="20" spans="1:3">
      <c r="A20" s="4" t="s">
        <v>1414</v>
      </c>
      <c r="B20" s="4" t="s">
        <v>1426</v>
      </c>
    </row>
    <row r="21" spans="1:3">
      <c r="A21" s="4" t="s">
        <v>1409</v>
      </c>
      <c r="B21" s="6" t="s">
        <v>1427</v>
      </c>
    </row>
    <row r="22" spans="1:3">
      <c r="A22" s="4" t="s">
        <v>1417</v>
      </c>
      <c r="B22" s="4" t="s">
        <v>1428</v>
      </c>
    </row>
    <row r="23" spans="1:3">
      <c r="A23" s="4" t="s">
        <v>1429</v>
      </c>
    </row>
    <row r="24" spans="1:3">
      <c r="A24" s="3" t="s">
        <v>1298</v>
      </c>
    </row>
    <row r="25" spans="1:3">
      <c r="A25" s="4" t="s">
        <v>1412</v>
      </c>
      <c r="B25" s="4" t="s">
        <v>1420</v>
      </c>
      <c r="C25" s="4" t="s">
        <v>655</v>
      </c>
    </row>
    <row r="26" spans="1:3">
      <c r="A26" s="4" t="s">
        <v>1414</v>
      </c>
      <c r="B26" s="14" t="n">
        <v>2017</v>
      </c>
      <c r="C26" s="4" t="s">
        <v>655</v>
      </c>
    </row>
    <row r="27" spans="1:3">
      <c r="A27" s="4" t="s">
        <v>1409</v>
      </c>
      <c r="B27" s="6" t="s">
        <v>1430</v>
      </c>
      <c r="C27" s="4" t="s">
        <v>655</v>
      </c>
    </row>
    <row r="28" spans="1:3">
      <c r="A28" s="4" t="s">
        <v>1417</v>
      </c>
      <c r="B28" s="4" t="s">
        <v>1431</v>
      </c>
      <c r="C28" s="4" t="s">
        <v>655</v>
      </c>
    </row>
    <row r="29" spans="1:3"/>
    <row r="30" spans="1:3">
      <c r="A30" s="4" t="s">
        <v>655</v>
      </c>
      <c r="B30" s="4" t="s">
        <v>1432</v>
      </c>
    </row>
  </sheetData>
  <mergeCells count="5">
    <mergeCell ref="A1:A2"/>
    <mergeCell ref="B1:C1"/>
    <mergeCell ref="B2:C2"/>
    <mergeCell ref="A29:C29"/>
    <mergeCell ref="B30:C3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33</v>
      </c>
      <c r="B1" s="2" t="s">
        <v>1</v>
      </c>
    </row>
    <row r="2" spans="1:4">
      <c r="B2" s="2" t="s">
        <v>27</v>
      </c>
      <c r="C2" s="2" t="s">
        <v>28</v>
      </c>
      <c r="D2" s="2" t="s">
        <v>73</v>
      </c>
    </row>
    <row r="3" spans="1:4">
      <c r="A3" s="3" t="s">
        <v>1298</v>
      </c>
    </row>
    <row r="4" spans="1:4">
      <c r="A4" s="4" t="s">
        <v>1434</v>
      </c>
      <c r="B4" s="6" t="s">
        <v>1435</v>
      </c>
    </row>
    <row r="5" spans="1:4">
      <c r="A5" s="4" t="s">
        <v>1436</v>
      </c>
      <c r="B5" s="5" t="n">
        <v>2634931</v>
      </c>
      <c r="C5" s="6" t="s">
        <v>1437</v>
      </c>
      <c r="D5" s="6" t="s">
        <v>1438</v>
      </c>
    </row>
    <row r="6" spans="1:4">
      <c r="A6" s="4" t="s">
        <v>1439</v>
      </c>
    </row>
    <row r="7" spans="1:4">
      <c r="A7" s="3" t="s">
        <v>1298</v>
      </c>
    </row>
    <row r="8" spans="1:4">
      <c r="A8" s="4" t="s">
        <v>1434</v>
      </c>
      <c r="B8" s="5" t="n">
        <v>0</v>
      </c>
    </row>
    <row r="9" spans="1:4">
      <c r="A9" s="4" t="s">
        <v>1436</v>
      </c>
      <c r="B9" s="5" t="n">
        <v>578482</v>
      </c>
    </row>
    <row r="10" spans="1:4">
      <c r="A10" s="4" t="s">
        <v>1440</v>
      </c>
    </row>
    <row r="11" spans="1:4">
      <c r="A11" s="3" t="s">
        <v>1298</v>
      </c>
    </row>
    <row r="12" spans="1:4">
      <c r="A12" s="4" t="s">
        <v>1434</v>
      </c>
      <c r="B12" s="5" t="n">
        <v>90028</v>
      </c>
    </row>
    <row r="13" spans="1:4">
      <c r="A13" s="4" t="s">
        <v>1436</v>
      </c>
      <c r="B13" s="5" t="n">
        <v>12736</v>
      </c>
    </row>
    <row r="14" spans="1:4">
      <c r="A14" s="4" t="s">
        <v>1441</v>
      </c>
    </row>
    <row r="15" spans="1:4">
      <c r="A15" s="3" t="s">
        <v>1298</v>
      </c>
    </row>
    <row r="16" spans="1:4">
      <c r="A16" s="4" t="s">
        <v>1434</v>
      </c>
      <c r="B16" s="5" t="n">
        <v>479617</v>
      </c>
    </row>
    <row r="17" spans="1:4">
      <c r="A17" s="4" t="s">
        <v>1436</v>
      </c>
      <c r="B17" s="5" t="n">
        <v>201118</v>
      </c>
    </row>
    <row r="18" spans="1:4">
      <c r="A18" s="4" t="s">
        <v>1442</v>
      </c>
    </row>
    <row r="19" spans="1:4">
      <c r="A19" s="3" t="s">
        <v>1298</v>
      </c>
    </row>
    <row r="20" spans="1:4">
      <c r="A20" s="4" t="s">
        <v>1434</v>
      </c>
      <c r="B20" s="5" t="n">
        <v>0</v>
      </c>
    </row>
    <row r="21" spans="1:4">
      <c r="A21" s="4" t="s">
        <v>1436</v>
      </c>
      <c r="B21" s="5" t="n">
        <v>869717</v>
      </c>
    </row>
    <row r="22" spans="1:4">
      <c r="A22" s="4" t="s">
        <v>1443</v>
      </c>
    </row>
    <row r="23" spans="1:4">
      <c r="A23" s="3" t="s">
        <v>1298</v>
      </c>
    </row>
    <row r="24" spans="1:4">
      <c r="A24" s="4" t="s">
        <v>1434</v>
      </c>
      <c r="B24" s="5" t="n">
        <v>400000</v>
      </c>
    </row>
    <row r="25" spans="1:4">
      <c r="A25" s="4" t="s">
        <v>1436</v>
      </c>
      <c r="B25" s="5" t="n">
        <v>668325</v>
      </c>
    </row>
    <row r="26" spans="1:4">
      <c r="A26" s="4" t="s">
        <v>1444</v>
      </c>
    </row>
    <row r="27" spans="1:4">
      <c r="A27" s="3" t="s">
        <v>1298</v>
      </c>
    </row>
    <row r="28" spans="1:4">
      <c r="A28" s="4" t="s">
        <v>1434</v>
      </c>
      <c r="B28" s="5" t="n">
        <v>490803</v>
      </c>
    </row>
    <row r="29" spans="1:4">
      <c r="A29" s="4" t="s">
        <v>1436</v>
      </c>
      <c r="B29" s="5" t="n">
        <v>226894</v>
      </c>
    </row>
    <row r="30" spans="1:4">
      <c r="A30" s="4" t="s">
        <v>1445</v>
      </c>
    </row>
    <row r="31" spans="1:4">
      <c r="A31" s="3" t="s">
        <v>1298</v>
      </c>
    </row>
    <row r="32" spans="1:4">
      <c r="A32" s="4" t="s">
        <v>1434</v>
      </c>
      <c r="B32" s="5" t="n">
        <v>67575</v>
      </c>
    </row>
    <row r="33" spans="1:4">
      <c r="A33" s="4" t="s">
        <v>1436</v>
      </c>
      <c r="B33" s="5" t="n">
        <v>75539</v>
      </c>
    </row>
    <row r="34" spans="1:4">
      <c r="A34" s="4" t="s">
        <v>1446</v>
      </c>
    </row>
    <row r="35" spans="1:4">
      <c r="A35" s="3" t="s">
        <v>1298</v>
      </c>
    </row>
    <row r="36" spans="1:4">
      <c r="A36" s="4" t="s">
        <v>1434</v>
      </c>
      <c r="B36" s="5" t="n">
        <v>0</v>
      </c>
    </row>
    <row r="37" spans="1:4">
      <c r="A37" s="4" t="s">
        <v>1436</v>
      </c>
      <c r="B37" s="6" t="s">
        <v>14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1448</v>
      </c>
      <c r="B1" s="2" t="s">
        <v>1</v>
      </c>
    </row>
    <row r="2" spans="1:3">
      <c r="B2" s="2" t="s">
        <v>27</v>
      </c>
      <c r="C2" s="2" t="s">
        <v>28</v>
      </c>
    </row>
    <row r="3" spans="1:3">
      <c r="A3" s="3" t="s">
        <v>1298</v>
      </c>
    </row>
    <row r="4" spans="1:3">
      <c r="A4" s="4" t="s">
        <v>1449</v>
      </c>
      <c r="B4" s="6" t="s">
        <v>1450</v>
      </c>
      <c r="C4" s="6" t="s">
        <v>1451</v>
      </c>
    </row>
    <row r="5" spans="1:3">
      <c r="A5" s="4" t="s">
        <v>1452</v>
      </c>
      <c r="B5" s="5" t="n">
        <v>25376</v>
      </c>
      <c r="C5" s="5" t="n">
        <v>26169</v>
      </c>
    </row>
    <row r="6" spans="1:3">
      <c r="A6" s="4" t="s">
        <v>165</v>
      </c>
      <c r="B6" s="5" t="n">
        <v>58714</v>
      </c>
      <c r="C6" s="5" t="n">
        <v>55640</v>
      </c>
    </row>
    <row r="7" spans="1:3">
      <c r="A7" s="4" t="s">
        <v>41</v>
      </c>
      <c r="B7" s="5" t="n">
        <v>15032144</v>
      </c>
      <c r="C7" s="5" t="n">
        <v>14819359</v>
      </c>
    </row>
    <row r="8" spans="1:3">
      <c r="A8" s="4" t="s">
        <v>1453</v>
      </c>
    </row>
    <row r="9" spans="1:3">
      <c r="A9" s="3" t="s">
        <v>1298</v>
      </c>
    </row>
    <row r="10" spans="1:3">
      <c r="A10" s="4" t="s">
        <v>1449</v>
      </c>
      <c r="B10" s="5" t="n">
        <v>2950000</v>
      </c>
      <c r="C10" s="5" t="n">
        <v>2950000</v>
      </c>
    </row>
    <row r="11" spans="1:3">
      <c r="A11" s="4" t="s">
        <v>41</v>
      </c>
      <c r="B11" s="5" t="n">
        <v>2950000</v>
      </c>
      <c r="C11" s="5" t="n">
        <v>2950000</v>
      </c>
    </row>
    <row r="12" spans="1:3">
      <c r="A12" s="4" t="s">
        <v>1454</v>
      </c>
    </row>
    <row r="13" spans="1:3">
      <c r="A13" s="3" t="s">
        <v>1298</v>
      </c>
    </row>
    <row r="14" spans="1:3">
      <c r="A14" s="4" t="s">
        <v>1449</v>
      </c>
      <c r="B14" s="5" t="n">
        <v>145000</v>
      </c>
      <c r="C14" s="5" t="n">
        <v>145000</v>
      </c>
    </row>
    <row r="15" spans="1:3">
      <c r="A15" s="4" t="s">
        <v>41</v>
      </c>
      <c r="B15" s="5" t="n">
        <v>145000</v>
      </c>
      <c r="C15" s="5" t="n">
        <v>145000</v>
      </c>
    </row>
    <row r="16" spans="1:3">
      <c r="A16" s="4" t="s">
        <v>1455</v>
      </c>
    </row>
    <row r="17" spans="1:3">
      <c r="A17" s="3" t="s">
        <v>1298</v>
      </c>
    </row>
    <row r="18" spans="1:3">
      <c r="A18" s="4" t="s">
        <v>1449</v>
      </c>
      <c r="B18" s="5" t="n">
        <v>4613905</v>
      </c>
      <c r="C18" s="5" t="n">
        <v>4624637</v>
      </c>
    </row>
    <row r="19" spans="1:3">
      <c r="A19" s="4" t="s">
        <v>1452</v>
      </c>
      <c r="B19" s="5" t="n">
        <v>25376</v>
      </c>
      <c r="C19" s="5" t="n">
        <v>26169</v>
      </c>
    </row>
    <row r="20" spans="1:3">
      <c r="A20" s="4" t="s">
        <v>165</v>
      </c>
      <c r="B20" s="5" t="n">
        <v>58714</v>
      </c>
      <c r="C20" s="5" t="n">
        <v>55640</v>
      </c>
    </row>
    <row r="21" spans="1:3">
      <c r="A21" s="4" t="s">
        <v>41</v>
      </c>
      <c r="B21" s="5" t="n">
        <v>4697995</v>
      </c>
      <c r="C21" s="5" t="n">
        <v>4706446</v>
      </c>
    </row>
    <row r="22" spans="1:3">
      <c r="A22" s="4" t="s">
        <v>1455</v>
      </c>
    </row>
    <row r="23" spans="1:3">
      <c r="A23" s="3" t="s">
        <v>1298</v>
      </c>
    </row>
    <row r="24" spans="1:3">
      <c r="A24" s="4" t="s">
        <v>1449</v>
      </c>
      <c r="B24" s="5" t="n">
        <v>10334149</v>
      </c>
      <c r="C24" s="5" t="n">
        <v>10112913</v>
      </c>
    </row>
    <row r="25" spans="1:3">
      <c r="A25" s="4" t="s">
        <v>41</v>
      </c>
      <c r="B25" s="6" t="s">
        <v>1456</v>
      </c>
      <c r="C25" s="5" t="n">
        <v>10112913</v>
      </c>
    </row>
    <row r="26" spans="1:3">
      <c r="A26" s="4" t="s">
        <v>1457</v>
      </c>
    </row>
    <row r="27" spans="1:3">
      <c r="A27" s="3" t="s">
        <v>1298</v>
      </c>
    </row>
    <row r="28" spans="1:3">
      <c r="A28" s="4" t="s">
        <v>1458</v>
      </c>
      <c r="B28" s="4" t="s">
        <v>1459</v>
      </c>
    </row>
    <row r="29" spans="1:3">
      <c r="A29" s="4" t="s">
        <v>1460</v>
      </c>
      <c r="B29" s="4" t="s">
        <v>1461</v>
      </c>
    </row>
    <row r="30" spans="1:3">
      <c r="A30" s="4" t="s">
        <v>1449</v>
      </c>
      <c r="B30" s="6" t="s">
        <v>1462</v>
      </c>
      <c r="C30" s="5" t="n">
        <v>2547937</v>
      </c>
    </row>
    <row r="31" spans="1:3">
      <c r="A31" s="4" t="s">
        <v>1452</v>
      </c>
      <c r="B31" s="5" t="n">
        <v>22214</v>
      </c>
      <c r="C31" s="5" t="n">
        <v>23007</v>
      </c>
    </row>
    <row r="32" spans="1:3">
      <c r="A32" s="4" t="s">
        <v>165</v>
      </c>
      <c r="B32" s="5" t="n">
        <v>3866</v>
      </c>
      <c r="C32" s="5" t="n">
        <v>4866</v>
      </c>
    </row>
    <row r="33" spans="1:3">
      <c r="A33" s="4" t="s">
        <v>41</v>
      </c>
      <c r="B33" s="6" t="s">
        <v>1463</v>
      </c>
      <c r="C33" s="5" t="n">
        <v>2575810</v>
      </c>
    </row>
    <row r="34" spans="1:3">
      <c r="A34" s="4" t="s">
        <v>1464</v>
      </c>
    </row>
    <row r="35" spans="1:3">
      <c r="A35" s="3" t="s">
        <v>1298</v>
      </c>
    </row>
    <row r="36" spans="1:3">
      <c r="A36" s="4" t="s">
        <v>1458</v>
      </c>
      <c r="B36" s="4" t="s">
        <v>1459</v>
      </c>
    </row>
    <row r="37" spans="1:3">
      <c r="A37" s="4" t="s">
        <v>1460</v>
      </c>
      <c r="B37" s="4" t="s">
        <v>1465</v>
      </c>
    </row>
    <row r="38" spans="1:3">
      <c r="A38" s="4" t="s">
        <v>1449</v>
      </c>
      <c r="B38" s="6" t="s">
        <v>1466</v>
      </c>
      <c r="C38" s="5" t="n">
        <v>76700</v>
      </c>
    </row>
    <row r="39" spans="1:3">
      <c r="A39" s="4" t="s">
        <v>41</v>
      </c>
      <c r="B39" s="6" t="s">
        <v>1466</v>
      </c>
      <c r="C39" s="5" t="n">
        <v>76700</v>
      </c>
    </row>
    <row r="40" spans="1:3">
      <c r="A40" s="4" t="s">
        <v>1467</v>
      </c>
    </row>
    <row r="41" spans="1:3">
      <c r="A41" s="3" t="s">
        <v>1298</v>
      </c>
    </row>
    <row r="42" spans="1:3">
      <c r="A42" s="4" t="s">
        <v>1458</v>
      </c>
      <c r="B42" s="4" t="s">
        <v>1459</v>
      </c>
    </row>
    <row r="43" spans="1:3">
      <c r="A43" s="4" t="s">
        <v>1460</v>
      </c>
      <c r="B43" s="4" t="s">
        <v>1468</v>
      </c>
    </row>
    <row r="44" spans="1:3">
      <c r="A44" s="4" t="s">
        <v>165</v>
      </c>
      <c r="B44" s="6" t="s">
        <v>1469</v>
      </c>
      <c r="C44" s="5" t="n">
        <v>28914</v>
      </c>
    </row>
    <row r="45" spans="1:3">
      <c r="A45" s="4" t="s">
        <v>41</v>
      </c>
      <c r="B45" s="6" t="s">
        <v>1469</v>
      </c>
      <c r="C45" s="5" t="n">
        <v>28914</v>
      </c>
    </row>
    <row r="46" spans="1:3">
      <c r="A46" s="4" t="s">
        <v>1470</v>
      </c>
    </row>
    <row r="47" spans="1:3">
      <c r="A47" s="3" t="s">
        <v>1298</v>
      </c>
    </row>
    <row r="48" spans="1:3">
      <c r="A48" s="4" t="s">
        <v>1458</v>
      </c>
      <c r="B48" s="4" t="s">
        <v>1459</v>
      </c>
    </row>
    <row r="49" spans="1:3">
      <c r="A49" s="4" t="s">
        <v>1460</v>
      </c>
      <c r="B49" s="4" t="s">
        <v>1468</v>
      </c>
    </row>
    <row r="50" spans="1:3">
      <c r="A50" s="4" t="s">
        <v>1452</v>
      </c>
      <c r="B50" s="6" t="s">
        <v>1471</v>
      </c>
      <c r="C50" s="5" t="n">
        <v>333</v>
      </c>
    </row>
    <row r="51" spans="1:3">
      <c r="A51" s="4" t="s">
        <v>165</v>
      </c>
      <c r="B51" s="5" t="n">
        <v>18540</v>
      </c>
      <c r="C51" s="5" t="n">
        <v>19340</v>
      </c>
    </row>
    <row r="52" spans="1:3">
      <c r="A52" s="4" t="s">
        <v>41</v>
      </c>
      <c r="B52" s="6" t="s">
        <v>1472</v>
      </c>
      <c r="C52" s="5" t="n">
        <v>19673</v>
      </c>
    </row>
    <row r="53" spans="1:3">
      <c r="A53" s="4" t="s">
        <v>1473</v>
      </c>
    </row>
    <row r="54" spans="1:3">
      <c r="A54" s="3" t="s">
        <v>1298</v>
      </c>
    </row>
    <row r="55" spans="1:3">
      <c r="A55" s="4" t="s">
        <v>1458</v>
      </c>
      <c r="B55" s="4" t="s">
        <v>1459</v>
      </c>
    </row>
    <row r="56" spans="1:3">
      <c r="A56" s="4" t="s">
        <v>1460</v>
      </c>
      <c r="B56" s="4" t="s">
        <v>1468</v>
      </c>
    </row>
    <row r="57" spans="1:3">
      <c r="A57" s="4" t="s">
        <v>1452</v>
      </c>
      <c r="B57" s="6" t="s">
        <v>1474</v>
      </c>
      <c r="C57" s="5" t="n">
        <v>2829</v>
      </c>
    </row>
    <row r="58" spans="1:3">
      <c r="A58" s="4" t="s">
        <v>41</v>
      </c>
      <c r="B58" s="6" t="s">
        <v>1474</v>
      </c>
      <c r="C58" s="5" t="n">
        <v>2829</v>
      </c>
    </row>
    <row r="59" spans="1:3">
      <c r="A59" s="4" t="s">
        <v>1475</v>
      </c>
    </row>
    <row r="60" spans="1:3">
      <c r="A60" s="3" t="s">
        <v>1298</v>
      </c>
    </row>
    <row r="61" spans="1:3">
      <c r="A61" s="4" t="s">
        <v>1458</v>
      </c>
      <c r="B61" s="4" t="s">
        <v>1459</v>
      </c>
    </row>
    <row r="62" spans="1:3">
      <c r="A62" s="4" t="s">
        <v>1460</v>
      </c>
      <c r="B62" s="4" t="s">
        <v>1476</v>
      </c>
    </row>
    <row r="63" spans="1:3">
      <c r="A63" s="4" t="s">
        <v>1449</v>
      </c>
      <c r="B63" s="6" t="s">
        <v>1477</v>
      </c>
      <c r="C63" s="5" t="n">
        <v>2000000</v>
      </c>
    </row>
    <row r="64" spans="1:3">
      <c r="A64" s="4" t="s">
        <v>165</v>
      </c>
      <c r="C64" s="5" t="n">
        <v>2520</v>
      </c>
    </row>
    <row r="65" spans="1:3">
      <c r="A65" s="4" t="s">
        <v>41</v>
      </c>
      <c r="B65" s="6" t="s">
        <v>1477</v>
      </c>
      <c r="C65" s="5" t="n">
        <v>2002520</v>
      </c>
    </row>
    <row r="66" spans="1:3">
      <c r="A66" s="4" t="s">
        <v>1478</v>
      </c>
    </row>
    <row r="67" spans="1:3">
      <c r="A67" s="3" t="s">
        <v>1298</v>
      </c>
    </row>
    <row r="68" spans="1:3">
      <c r="A68" s="4" t="s">
        <v>1458</v>
      </c>
      <c r="B68" s="4" t="s">
        <v>1459</v>
      </c>
    </row>
    <row r="69" spans="1:3">
      <c r="A69" s="4" t="s">
        <v>1460</v>
      </c>
      <c r="B69" s="4" t="s">
        <v>1479</v>
      </c>
    </row>
    <row r="70" spans="1:3">
      <c r="A70" s="4" t="s">
        <v>1449</v>
      </c>
      <c r="B70" s="6" t="s">
        <v>1480</v>
      </c>
    </row>
    <row r="71" spans="1:3">
      <c r="A71" s="4" t="s">
        <v>41</v>
      </c>
      <c r="B71" s="6" t="s">
        <v>1480</v>
      </c>
    </row>
    <row r="72" spans="1:3">
      <c r="A72" s="4" t="s">
        <v>1481</v>
      </c>
    </row>
    <row r="73" spans="1:3">
      <c r="A73" s="3" t="s">
        <v>1298</v>
      </c>
    </row>
    <row r="74" spans="1:3">
      <c r="A74" s="4" t="s">
        <v>1458</v>
      </c>
      <c r="B74" s="4" t="s">
        <v>1482</v>
      </c>
    </row>
    <row r="75" spans="1:3">
      <c r="A75" s="4" t="s">
        <v>1460</v>
      </c>
      <c r="B75" s="4" t="s">
        <v>1483</v>
      </c>
    </row>
    <row r="76" spans="1:3">
      <c r="A76" s="4" t="s">
        <v>1484</v>
      </c>
    </row>
    <row r="77" spans="1:3">
      <c r="A77" s="3" t="s">
        <v>1298</v>
      </c>
    </row>
    <row r="78" spans="1:3">
      <c r="A78" s="4" t="s">
        <v>1449</v>
      </c>
      <c r="B78" s="6" t="s">
        <v>1485</v>
      </c>
      <c r="C78" s="5" t="n">
        <v>750000</v>
      </c>
    </row>
    <row r="79" spans="1:3">
      <c r="A79" s="4" t="s">
        <v>41</v>
      </c>
      <c r="B79" s="6" t="s">
        <v>1485</v>
      </c>
      <c r="C79" s="5" t="n">
        <v>750000</v>
      </c>
    </row>
    <row r="80" spans="1:3">
      <c r="A80" s="4" t="s">
        <v>1486</v>
      </c>
    </row>
    <row r="81" spans="1:3">
      <c r="A81" s="3" t="s">
        <v>1298</v>
      </c>
    </row>
    <row r="82" spans="1:3">
      <c r="A82" s="4" t="s">
        <v>1458</v>
      </c>
      <c r="B82" s="4" t="s">
        <v>1482</v>
      </c>
    </row>
    <row r="83" spans="1:3">
      <c r="A83" s="4" t="s">
        <v>1460</v>
      </c>
      <c r="B83" s="4" t="s">
        <v>1487</v>
      </c>
    </row>
    <row r="84" spans="1:3">
      <c r="A84" s="4" t="s">
        <v>1488</v>
      </c>
    </row>
    <row r="85" spans="1:3">
      <c r="A85" s="3" t="s">
        <v>1298</v>
      </c>
    </row>
    <row r="86" spans="1:3">
      <c r="A86" s="4" t="s">
        <v>1449</v>
      </c>
      <c r="B86" s="6" t="s">
        <v>1489</v>
      </c>
      <c r="C86" s="5" t="n">
        <v>1000000</v>
      </c>
    </row>
    <row r="87" spans="1:3">
      <c r="A87" s="4" t="s">
        <v>41</v>
      </c>
      <c r="B87" s="6" t="s">
        <v>1489</v>
      </c>
      <c r="C87" s="5" t="n">
        <v>1000000</v>
      </c>
    </row>
    <row r="88" spans="1:3">
      <c r="A88" s="4" t="s">
        <v>1490</v>
      </c>
    </row>
    <row r="89" spans="1:3">
      <c r="A89" s="3" t="s">
        <v>1298</v>
      </c>
    </row>
    <row r="90" spans="1:3">
      <c r="A90" s="4" t="s">
        <v>1458</v>
      </c>
      <c r="B90" s="4" t="s">
        <v>1482</v>
      </c>
    </row>
    <row r="91" spans="1:3">
      <c r="A91" s="4" t="s">
        <v>1460</v>
      </c>
      <c r="B91" s="4" t="s">
        <v>1491</v>
      </c>
    </row>
    <row r="92" spans="1:3">
      <c r="A92" s="4" t="s">
        <v>1492</v>
      </c>
    </row>
    <row r="93" spans="1:3">
      <c r="A93" s="3" t="s">
        <v>1298</v>
      </c>
    </row>
    <row r="94" spans="1:3">
      <c r="A94" s="4" t="s">
        <v>1449</v>
      </c>
      <c r="B94" s="6" t="s">
        <v>1493</v>
      </c>
      <c r="C94" s="5" t="n">
        <v>1200000</v>
      </c>
    </row>
    <row r="95" spans="1:3">
      <c r="A95" s="4" t="s">
        <v>41</v>
      </c>
      <c r="B95" s="6" t="s">
        <v>1493</v>
      </c>
      <c r="C95" s="5" t="n">
        <v>1200000</v>
      </c>
    </row>
    <row r="96" spans="1:3">
      <c r="A96" s="4" t="s">
        <v>1494</v>
      </c>
    </row>
    <row r="97" spans="1:3">
      <c r="A97" s="3" t="s">
        <v>1298</v>
      </c>
    </row>
    <row r="98" spans="1:3">
      <c r="A98" s="4" t="s">
        <v>1458</v>
      </c>
      <c r="B98" s="4" t="s">
        <v>1495</v>
      </c>
    </row>
    <row r="99" spans="1:3">
      <c r="A99" s="4" t="s">
        <v>1460</v>
      </c>
      <c r="B99" s="4" t="s">
        <v>1496</v>
      </c>
    </row>
    <row r="100" spans="1:3">
      <c r="A100" s="4" t="s">
        <v>1497</v>
      </c>
    </row>
    <row r="101" spans="1:3">
      <c r="A101" s="3" t="s">
        <v>1298</v>
      </c>
    </row>
    <row r="102" spans="1:3">
      <c r="A102" s="4" t="s">
        <v>1449</v>
      </c>
      <c r="B102" s="6" t="s">
        <v>1384</v>
      </c>
      <c r="C102" s="5" t="n">
        <v>120000</v>
      </c>
    </row>
    <row r="103" spans="1:3">
      <c r="A103" s="4" t="s">
        <v>41</v>
      </c>
      <c r="B103" s="6" t="s">
        <v>1384</v>
      </c>
      <c r="C103" s="5" t="n">
        <v>120000</v>
      </c>
    </row>
    <row r="104" spans="1:3">
      <c r="A104" s="4" t="s">
        <v>1498</v>
      </c>
    </row>
    <row r="105" spans="1:3">
      <c r="A105" s="3" t="s">
        <v>1298</v>
      </c>
    </row>
    <row r="106" spans="1:3">
      <c r="A106" s="4" t="s">
        <v>1458</v>
      </c>
      <c r="B106" s="4" t="s">
        <v>1495</v>
      </c>
    </row>
    <row r="107" spans="1:3">
      <c r="A107" s="4" t="s">
        <v>1460</v>
      </c>
      <c r="B107" s="4" t="s">
        <v>1468</v>
      </c>
    </row>
    <row r="108" spans="1:3">
      <c r="A108" s="4" t="s">
        <v>1499</v>
      </c>
    </row>
    <row r="109" spans="1:3">
      <c r="A109" s="3" t="s">
        <v>1298</v>
      </c>
    </row>
    <row r="110" spans="1:3">
      <c r="A110" s="4" t="s">
        <v>1449</v>
      </c>
      <c r="B110" s="6" t="s">
        <v>1500</v>
      </c>
      <c r="C110" s="5" t="n">
        <v>25000</v>
      </c>
    </row>
    <row r="111" spans="1:3">
      <c r="A111" s="4" t="s">
        <v>41</v>
      </c>
      <c r="B111" s="6" t="s">
        <v>1500</v>
      </c>
      <c r="C111" s="6" t="s">
        <v>15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2"/>
  </cols>
  <sheetData>
    <row r="1" spans="1:2">
      <c r="A1" s="1" t="s">
        <v>1501</v>
      </c>
      <c r="B1" s="2" t="s">
        <v>820</v>
      </c>
    </row>
    <row r="2" spans="1:2">
      <c r="A2" s="3" t="s">
        <v>1502</v>
      </c>
    </row>
    <row r="3" spans="1:2">
      <c r="A3" s="4" t="s">
        <v>1503</v>
      </c>
      <c r="B3" s="6" t="s">
        <v>150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1505</v>
      </c>
      <c r="B1" s="2" t="s">
        <v>27</v>
      </c>
      <c r="C1" s="2" t="s">
        <v>28</v>
      </c>
    </row>
    <row r="2" spans="1:3">
      <c r="A2" s="3" t="s">
        <v>1506</v>
      </c>
    </row>
    <row r="3" spans="1:3">
      <c r="A3" s="4" t="s">
        <v>1507</v>
      </c>
      <c r="B3" s="6" t="s">
        <v>1508</v>
      </c>
      <c r="C3" s="6" t="s">
        <v>1509</v>
      </c>
    </row>
    <row r="4" spans="1:3">
      <c r="A4" s="4" t="s">
        <v>1510</v>
      </c>
      <c r="B4" s="5" t="n">
        <v>2952</v>
      </c>
      <c r="C4" s="5" t="n">
        <v>5264</v>
      </c>
    </row>
    <row r="5" spans="1:3">
      <c r="A5" s="4" t="s">
        <v>1511</v>
      </c>
      <c r="B5" s="5" t="n">
        <v>6921521</v>
      </c>
      <c r="C5" s="5" t="n">
        <v>8031434</v>
      </c>
    </row>
    <row r="6" spans="1:3">
      <c r="A6" s="4" t="s">
        <v>1512</v>
      </c>
      <c r="B6" s="5" t="n">
        <v>41528</v>
      </c>
      <c r="C6" s="5" t="n">
        <v>37679</v>
      </c>
    </row>
    <row r="7" spans="1:3">
      <c r="A7" s="4" t="s">
        <v>1134</v>
      </c>
      <c r="B7" s="5" t="n">
        <v>9188434</v>
      </c>
      <c r="C7" s="5" t="n">
        <v>9448645</v>
      </c>
    </row>
    <row r="8" spans="1:3">
      <c r="A8" s="4" t="s">
        <v>1513</v>
      </c>
      <c r="B8" s="4" t="s">
        <v>706</v>
      </c>
      <c r="C8" s="5" t="n">
        <v>121</v>
      </c>
    </row>
    <row r="9" spans="1:3">
      <c r="A9" s="4" t="s">
        <v>1514</v>
      </c>
      <c r="B9" s="5" t="n">
        <v>32541183</v>
      </c>
      <c r="C9" s="5" t="n">
        <v>32781529</v>
      </c>
    </row>
    <row r="10" spans="1:3">
      <c r="A10" s="4" t="s">
        <v>1515</v>
      </c>
      <c r="B10" s="5" t="n">
        <v>32541183</v>
      </c>
      <c r="C10" s="5" t="n">
        <v>32781650</v>
      </c>
    </row>
    <row r="11" spans="1:3">
      <c r="A11" s="4" t="s">
        <v>1130</v>
      </c>
    </row>
    <row r="12" spans="1:3">
      <c r="A12" s="3" t="s">
        <v>1506</v>
      </c>
    </row>
    <row r="13" spans="1:3">
      <c r="A13" s="4" t="s">
        <v>1507</v>
      </c>
      <c r="B13" s="4" t="s">
        <v>706</v>
      </c>
      <c r="C13" s="4" t="s">
        <v>706</v>
      </c>
    </row>
    <row r="14" spans="1:3">
      <c r="A14" s="4" t="s">
        <v>1510</v>
      </c>
      <c r="B14" s="5" t="n">
        <v>2952</v>
      </c>
      <c r="C14" s="5" t="n">
        <v>5264</v>
      </c>
    </row>
    <row r="15" spans="1:3">
      <c r="A15" s="4" t="s">
        <v>1511</v>
      </c>
      <c r="B15" s="5" t="n">
        <v>6346803</v>
      </c>
      <c r="C15" s="5" t="n">
        <v>7536183</v>
      </c>
    </row>
    <row r="16" spans="1:3">
      <c r="A16" s="4" t="s">
        <v>1512</v>
      </c>
      <c r="B16" s="5" t="n">
        <v>41528</v>
      </c>
      <c r="C16" s="5" t="n">
        <v>37679</v>
      </c>
    </row>
    <row r="17" spans="1:3">
      <c r="A17" s="4" t="s">
        <v>1134</v>
      </c>
      <c r="B17" s="5" t="n">
        <v>6391283</v>
      </c>
      <c r="C17" s="5" t="n">
        <v>7579126</v>
      </c>
    </row>
    <row r="18" spans="1:3">
      <c r="A18" s="4" t="s">
        <v>1516</v>
      </c>
    </row>
    <row r="19" spans="1:3">
      <c r="A19" s="3" t="s">
        <v>1506</v>
      </c>
    </row>
    <row r="20" spans="1:3">
      <c r="A20" s="4" t="s">
        <v>1507</v>
      </c>
      <c r="B20" s="4" t="s">
        <v>706</v>
      </c>
      <c r="C20" s="4" t="s">
        <v>706</v>
      </c>
    </row>
    <row r="21" spans="1:3">
      <c r="A21" s="4" t="s">
        <v>1510</v>
      </c>
      <c r="B21" s="4" t="s">
        <v>706</v>
      </c>
      <c r="C21" s="4" t="s">
        <v>706</v>
      </c>
    </row>
    <row r="22" spans="1:3">
      <c r="A22" s="4" t="s">
        <v>1511</v>
      </c>
      <c r="B22" s="5" t="n">
        <v>3411572</v>
      </c>
      <c r="C22" s="5" t="n">
        <v>4871162</v>
      </c>
    </row>
    <row r="23" spans="1:3">
      <c r="A23" s="4" t="s">
        <v>1512</v>
      </c>
      <c r="B23" s="4" t="s">
        <v>706</v>
      </c>
      <c r="C23" s="4" t="s">
        <v>706</v>
      </c>
    </row>
    <row r="24" spans="1:3">
      <c r="A24" s="4" t="s">
        <v>1134</v>
      </c>
      <c r="B24" s="5" t="n">
        <v>3411572</v>
      </c>
      <c r="C24" s="5" t="n">
        <v>4871162</v>
      </c>
    </row>
    <row r="25" spans="1:3">
      <c r="A25" s="4" t="s">
        <v>1517</v>
      </c>
    </row>
    <row r="26" spans="1:3">
      <c r="A26" s="3" t="s">
        <v>1506</v>
      </c>
    </row>
    <row r="27" spans="1:3">
      <c r="A27" s="4" t="s">
        <v>1507</v>
      </c>
      <c r="B27" s="4" t="s">
        <v>706</v>
      </c>
      <c r="C27" s="4" t="s">
        <v>706</v>
      </c>
    </row>
    <row r="28" spans="1:3">
      <c r="A28" s="4" t="s">
        <v>1510</v>
      </c>
      <c r="B28" s="4" t="s">
        <v>706</v>
      </c>
      <c r="C28" s="4" t="s">
        <v>706</v>
      </c>
    </row>
    <row r="29" spans="1:3">
      <c r="A29" s="4" t="s">
        <v>1511</v>
      </c>
      <c r="B29" s="5" t="n">
        <v>735712</v>
      </c>
      <c r="C29" s="5" t="n">
        <v>760391</v>
      </c>
    </row>
    <row r="30" spans="1:3">
      <c r="A30" s="4" t="s">
        <v>1512</v>
      </c>
      <c r="B30" s="4" t="s">
        <v>706</v>
      </c>
      <c r="C30" s="4" t="s">
        <v>706</v>
      </c>
    </row>
    <row r="31" spans="1:3">
      <c r="A31" s="4" t="s">
        <v>1134</v>
      </c>
      <c r="B31" s="5" t="n">
        <v>735712</v>
      </c>
      <c r="C31" s="5" t="n">
        <v>760391</v>
      </c>
    </row>
    <row r="32" spans="1:3">
      <c r="A32" s="4" t="s">
        <v>1518</v>
      </c>
    </row>
    <row r="33" spans="1:3">
      <c r="A33" s="3" t="s">
        <v>1506</v>
      </c>
    </row>
    <row r="34" spans="1:3">
      <c r="A34" s="4" t="s">
        <v>1507</v>
      </c>
      <c r="B34" s="4" t="s">
        <v>706</v>
      </c>
      <c r="C34" s="4" t="s">
        <v>706</v>
      </c>
    </row>
    <row r="35" spans="1:3">
      <c r="A35" s="4" t="s">
        <v>1510</v>
      </c>
      <c r="B35" s="4" t="s">
        <v>706</v>
      </c>
      <c r="C35" s="4" t="s">
        <v>706</v>
      </c>
    </row>
    <row r="36" spans="1:3">
      <c r="A36" s="4" t="s">
        <v>1511</v>
      </c>
      <c r="B36" s="5" t="n">
        <v>2197078</v>
      </c>
      <c r="C36" s="5" t="n">
        <v>1904630</v>
      </c>
    </row>
    <row r="37" spans="1:3">
      <c r="A37" s="4" t="s">
        <v>1512</v>
      </c>
      <c r="B37" s="4" t="s">
        <v>706</v>
      </c>
      <c r="C37" s="4" t="s">
        <v>706</v>
      </c>
    </row>
    <row r="38" spans="1:3">
      <c r="A38" s="4" t="s">
        <v>1134</v>
      </c>
      <c r="B38" s="5" t="n">
        <v>2197078</v>
      </c>
      <c r="C38" s="5" t="n">
        <v>1904630</v>
      </c>
    </row>
    <row r="39" spans="1:3">
      <c r="A39" s="4" t="s">
        <v>1519</v>
      </c>
    </row>
    <row r="40" spans="1:3">
      <c r="A40" s="3" t="s">
        <v>1506</v>
      </c>
    </row>
    <row r="41" spans="1:3">
      <c r="A41" s="4" t="s">
        <v>1507</v>
      </c>
      <c r="C41" s="4" t="s">
        <v>706</v>
      </c>
    </row>
    <row r="42" spans="1:3">
      <c r="A42" s="4" t="s">
        <v>1510</v>
      </c>
      <c r="B42" s="4" t="s">
        <v>706</v>
      </c>
      <c r="C42" s="5" t="n">
        <v>2298</v>
      </c>
    </row>
    <row r="43" spans="1:3">
      <c r="A43" s="4" t="s">
        <v>1511</v>
      </c>
      <c r="B43" s="4" t="s">
        <v>706</v>
      </c>
      <c r="C43" s="4" t="s">
        <v>706</v>
      </c>
    </row>
    <row r="44" spans="1:3">
      <c r="A44" s="4" t="s">
        <v>1512</v>
      </c>
      <c r="B44" s="4" t="s">
        <v>706</v>
      </c>
      <c r="C44" s="4" t="s">
        <v>706</v>
      </c>
    </row>
    <row r="45" spans="1:3">
      <c r="A45" s="4" t="s">
        <v>1134</v>
      </c>
      <c r="C45" s="5" t="n">
        <v>2298</v>
      </c>
    </row>
    <row r="46" spans="1:3">
      <c r="A46" s="4" t="s">
        <v>1520</v>
      </c>
    </row>
    <row r="47" spans="1:3">
      <c r="A47" s="3" t="s">
        <v>1506</v>
      </c>
    </row>
    <row r="48" spans="1:3">
      <c r="A48" s="4" t="s">
        <v>1507</v>
      </c>
      <c r="B48" s="4" t="s">
        <v>706</v>
      </c>
      <c r="C48" s="4" t="s">
        <v>706</v>
      </c>
    </row>
    <row r="49" spans="1:3">
      <c r="A49" s="4" t="s">
        <v>1510</v>
      </c>
      <c r="B49" s="5" t="n">
        <v>2952</v>
      </c>
      <c r="C49" s="5" t="n">
        <v>2966</v>
      </c>
    </row>
    <row r="50" spans="1:3">
      <c r="A50" s="4" t="s">
        <v>1511</v>
      </c>
      <c r="B50" s="4" t="s">
        <v>706</v>
      </c>
      <c r="C50" s="4" t="s">
        <v>706</v>
      </c>
    </row>
    <row r="51" spans="1:3">
      <c r="A51" s="4" t="s">
        <v>1512</v>
      </c>
      <c r="B51" s="4" t="s">
        <v>706</v>
      </c>
      <c r="C51" s="4" t="s">
        <v>706</v>
      </c>
    </row>
    <row r="52" spans="1:3">
      <c r="A52" s="4" t="s">
        <v>1134</v>
      </c>
      <c r="B52" s="5" t="n">
        <v>2952</v>
      </c>
      <c r="C52" s="5" t="n">
        <v>2966</v>
      </c>
    </row>
    <row r="53" spans="1:3">
      <c r="A53" s="4" t="s">
        <v>1521</v>
      </c>
    </row>
    <row r="54" spans="1:3">
      <c r="A54" s="3" t="s">
        <v>1506</v>
      </c>
    </row>
    <row r="55" spans="1:3">
      <c r="A55" s="4" t="s">
        <v>1507</v>
      </c>
      <c r="B55" s="4" t="s">
        <v>706</v>
      </c>
      <c r="C55" s="4" t="s">
        <v>706</v>
      </c>
    </row>
    <row r="56" spans="1:3">
      <c r="A56" s="4" t="s">
        <v>1510</v>
      </c>
      <c r="B56" s="4" t="s">
        <v>706</v>
      </c>
      <c r="C56" s="4" t="s">
        <v>706</v>
      </c>
    </row>
    <row r="57" spans="1:3">
      <c r="A57" s="4" t="s">
        <v>1511</v>
      </c>
      <c r="B57" s="4" t="s">
        <v>706</v>
      </c>
      <c r="C57" s="4" t="s">
        <v>706</v>
      </c>
    </row>
    <row r="58" spans="1:3">
      <c r="A58" s="4" t="s">
        <v>1512</v>
      </c>
      <c r="B58" s="5" t="n">
        <v>41528</v>
      </c>
      <c r="C58" s="5" t="n">
        <v>37679</v>
      </c>
    </row>
    <row r="59" spans="1:3">
      <c r="A59" s="4" t="s">
        <v>1134</v>
      </c>
      <c r="B59" s="5" t="n">
        <v>41528</v>
      </c>
      <c r="C59" s="5" t="n">
        <v>37679</v>
      </c>
    </row>
    <row r="60" spans="1:3">
      <c r="A60" s="4" t="s">
        <v>1131</v>
      </c>
    </row>
    <row r="61" spans="1:3">
      <c r="A61" s="3" t="s">
        <v>1506</v>
      </c>
    </row>
    <row r="62" spans="1:3">
      <c r="A62" s="4" t="s">
        <v>1507</v>
      </c>
      <c r="B62" s="5" t="n">
        <v>2222433</v>
      </c>
      <c r="C62" s="5" t="n">
        <v>1374268</v>
      </c>
    </row>
    <row r="63" spans="1:3">
      <c r="A63" s="4" t="s">
        <v>1510</v>
      </c>
      <c r="B63" s="4" t="s">
        <v>706</v>
      </c>
      <c r="C63" s="4" t="s">
        <v>706</v>
      </c>
    </row>
    <row r="64" spans="1:3">
      <c r="A64" s="4" t="s">
        <v>1511</v>
      </c>
      <c r="B64" s="5" t="n">
        <v>574718</v>
      </c>
      <c r="C64" s="5" t="n">
        <v>495251</v>
      </c>
    </row>
    <row r="65" spans="1:3">
      <c r="A65" s="4" t="s">
        <v>1512</v>
      </c>
      <c r="B65" s="4" t="s">
        <v>706</v>
      </c>
      <c r="C65" s="4" t="s">
        <v>706</v>
      </c>
    </row>
    <row r="66" spans="1:3">
      <c r="A66" s="4" t="s">
        <v>1134</v>
      </c>
      <c r="B66" s="5" t="n">
        <v>2797151</v>
      </c>
      <c r="C66" s="5" t="n">
        <v>1869519</v>
      </c>
    </row>
    <row r="67" spans="1:3">
      <c r="A67" s="4" t="s">
        <v>1522</v>
      </c>
    </row>
    <row r="68" spans="1:3">
      <c r="A68" s="3" t="s">
        <v>1506</v>
      </c>
    </row>
    <row r="69" spans="1:3">
      <c r="A69" s="4" t="s">
        <v>1507</v>
      </c>
      <c r="B69" s="4" t="s">
        <v>706</v>
      </c>
      <c r="C69" s="4" t="s">
        <v>706</v>
      </c>
    </row>
    <row r="70" spans="1:3">
      <c r="A70" s="4" t="s">
        <v>1510</v>
      </c>
      <c r="B70" s="4" t="s">
        <v>706</v>
      </c>
      <c r="C70" s="4" t="s">
        <v>706</v>
      </c>
    </row>
    <row r="71" spans="1:3">
      <c r="A71" s="4" t="s">
        <v>1511</v>
      </c>
      <c r="B71" s="5" t="n">
        <v>20024</v>
      </c>
      <c r="C71" s="5" t="n">
        <v>15291</v>
      </c>
    </row>
    <row r="72" spans="1:3">
      <c r="A72" s="4" t="s">
        <v>1512</v>
      </c>
      <c r="B72" s="4" t="s">
        <v>706</v>
      </c>
      <c r="C72" s="4" t="s">
        <v>706</v>
      </c>
    </row>
    <row r="73" spans="1:3">
      <c r="A73" s="4" t="s">
        <v>1134</v>
      </c>
      <c r="B73" s="5" t="n">
        <v>20024</v>
      </c>
      <c r="C73" s="5" t="n">
        <v>15291</v>
      </c>
    </row>
    <row r="74" spans="1:3">
      <c r="A74" s="4" t="s">
        <v>1523</v>
      </c>
    </row>
    <row r="75" spans="1:3">
      <c r="A75" s="3" t="s">
        <v>1506</v>
      </c>
    </row>
    <row r="76" spans="1:3">
      <c r="A76" s="4" t="s">
        <v>1507</v>
      </c>
      <c r="B76" s="5" t="n">
        <v>2222433</v>
      </c>
      <c r="C76" s="5" t="n">
        <v>1374268</v>
      </c>
    </row>
    <row r="77" spans="1:3">
      <c r="A77" s="4" t="s">
        <v>1510</v>
      </c>
      <c r="B77" s="4" t="s">
        <v>706</v>
      </c>
      <c r="C77" s="4" t="s">
        <v>706</v>
      </c>
    </row>
    <row r="78" spans="1:3">
      <c r="A78" s="4" t="s">
        <v>1511</v>
      </c>
      <c r="B78" s="4" t="s">
        <v>706</v>
      </c>
      <c r="C78" s="4" t="s">
        <v>706</v>
      </c>
    </row>
    <row r="79" spans="1:3">
      <c r="A79" s="4" t="s">
        <v>1512</v>
      </c>
      <c r="B79" s="4" t="s">
        <v>706</v>
      </c>
      <c r="C79" s="4" t="s">
        <v>706</v>
      </c>
    </row>
    <row r="80" spans="1:3">
      <c r="A80" s="4" t="s">
        <v>1134</v>
      </c>
      <c r="B80" s="5" t="n">
        <v>2222433</v>
      </c>
      <c r="C80" s="5" t="n">
        <v>1374268</v>
      </c>
    </row>
    <row r="81" spans="1:3">
      <c r="A81" s="4" t="s">
        <v>1524</v>
      </c>
    </row>
    <row r="82" spans="1:3">
      <c r="A82" s="3" t="s">
        <v>1506</v>
      </c>
    </row>
    <row r="83" spans="1:3">
      <c r="A83" s="4" t="s">
        <v>1507</v>
      </c>
      <c r="B83" s="4" t="s">
        <v>706</v>
      </c>
      <c r="C83" s="4" t="s">
        <v>706</v>
      </c>
    </row>
    <row r="84" spans="1:3">
      <c r="A84" s="4" t="s">
        <v>1510</v>
      </c>
      <c r="B84" s="4" t="s">
        <v>706</v>
      </c>
      <c r="C84" s="4" t="s">
        <v>706</v>
      </c>
    </row>
    <row r="85" spans="1:3">
      <c r="A85" s="4" t="s">
        <v>1511</v>
      </c>
      <c r="B85" s="5" t="n">
        <v>554694</v>
      </c>
      <c r="C85" s="5" t="n">
        <v>479960</v>
      </c>
    </row>
    <row r="86" spans="1:3">
      <c r="A86" s="4" t="s">
        <v>1512</v>
      </c>
      <c r="B86" s="4" t="s">
        <v>706</v>
      </c>
      <c r="C86" s="4" t="s">
        <v>706</v>
      </c>
    </row>
    <row r="87" spans="1:3">
      <c r="A87" s="4" t="s">
        <v>1134</v>
      </c>
      <c r="B87" s="5" t="n">
        <v>554694</v>
      </c>
      <c r="C87" s="5" t="n">
        <v>479960</v>
      </c>
    </row>
    <row r="88" spans="1:3">
      <c r="A88" s="4" t="s">
        <v>1135</v>
      </c>
    </row>
    <row r="89" spans="1:3">
      <c r="A89" s="3" t="s">
        <v>1506</v>
      </c>
    </row>
    <row r="90" spans="1:3">
      <c r="A90" s="4" t="s">
        <v>1513</v>
      </c>
      <c r="B90" s="4" t="s">
        <v>706</v>
      </c>
      <c r="C90" s="5" t="n">
        <v>121</v>
      </c>
    </row>
    <row r="91" spans="1:3">
      <c r="A91" s="4" t="s">
        <v>1514</v>
      </c>
      <c r="B91" s="5" t="n">
        <v>9523230</v>
      </c>
      <c r="C91" s="5" t="n">
        <v>4398727</v>
      </c>
    </row>
    <row r="92" spans="1:3">
      <c r="A92" s="4" t="s">
        <v>1515</v>
      </c>
      <c r="B92" s="5" t="n">
        <v>9523230</v>
      </c>
      <c r="C92" s="5" t="n">
        <v>4398848</v>
      </c>
    </row>
    <row r="93" spans="1:3">
      <c r="A93" s="4" t="s">
        <v>1525</v>
      </c>
    </row>
    <row r="94" spans="1:3">
      <c r="A94" s="3" t="s">
        <v>1506</v>
      </c>
    </row>
    <row r="95" spans="1:3">
      <c r="A95" s="4" t="s">
        <v>1513</v>
      </c>
      <c r="B95" s="4" t="s">
        <v>706</v>
      </c>
      <c r="C95" s="5" t="n">
        <v>121</v>
      </c>
    </row>
    <row r="96" spans="1:3">
      <c r="A96" s="4" t="s">
        <v>1514</v>
      </c>
      <c r="B96" s="4" t="s">
        <v>706</v>
      </c>
      <c r="C96" s="4" t="s">
        <v>706</v>
      </c>
    </row>
    <row r="97" spans="1:3">
      <c r="A97" s="4" t="s">
        <v>1515</v>
      </c>
      <c r="B97" s="4" t="s">
        <v>706</v>
      </c>
      <c r="C97" s="5" t="n">
        <v>121</v>
      </c>
    </row>
    <row r="98" spans="1:3">
      <c r="A98" s="4" t="s">
        <v>1526</v>
      </c>
    </row>
    <row r="99" spans="1:3">
      <c r="A99" s="3" t="s">
        <v>1506</v>
      </c>
    </row>
    <row r="100" spans="1:3">
      <c r="A100" s="4" t="s">
        <v>1513</v>
      </c>
      <c r="B100" s="4" t="s">
        <v>706</v>
      </c>
      <c r="C100" s="4" t="s">
        <v>706</v>
      </c>
    </row>
    <row r="101" spans="1:3">
      <c r="A101" s="4" t="s">
        <v>1514</v>
      </c>
      <c r="B101" s="5" t="n">
        <v>6551764</v>
      </c>
      <c r="C101" s="5" t="n">
        <v>2150951</v>
      </c>
    </row>
    <row r="102" spans="1:3">
      <c r="A102" s="4" t="s">
        <v>1515</v>
      </c>
      <c r="B102" s="5" t="n">
        <v>6551764</v>
      </c>
      <c r="C102" s="5" t="n">
        <v>2150951</v>
      </c>
    </row>
    <row r="103" spans="1:3">
      <c r="A103" s="4" t="s">
        <v>1527</v>
      </c>
    </row>
    <row r="104" spans="1:3">
      <c r="A104" s="3" t="s">
        <v>1506</v>
      </c>
    </row>
    <row r="105" spans="1:3">
      <c r="A105" s="4" t="s">
        <v>1513</v>
      </c>
      <c r="B105" s="4" t="s">
        <v>706</v>
      </c>
      <c r="C105" s="4" t="s">
        <v>706</v>
      </c>
    </row>
    <row r="106" spans="1:3">
      <c r="A106" s="4" t="s">
        <v>1514</v>
      </c>
      <c r="B106" s="5" t="n">
        <v>2460774</v>
      </c>
      <c r="C106" s="5" t="n">
        <v>1763206</v>
      </c>
    </row>
    <row r="107" spans="1:3">
      <c r="A107" s="4" t="s">
        <v>1515</v>
      </c>
      <c r="B107" s="5" t="n">
        <v>2460774</v>
      </c>
      <c r="C107" s="5" t="n">
        <v>1763206</v>
      </c>
    </row>
    <row r="108" spans="1:3">
      <c r="A108" s="4" t="s">
        <v>1528</v>
      </c>
    </row>
    <row r="109" spans="1:3">
      <c r="A109" s="3" t="s">
        <v>1506</v>
      </c>
    </row>
    <row r="110" spans="1:3">
      <c r="A110" s="4" t="s">
        <v>1513</v>
      </c>
      <c r="B110" s="4" t="s">
        <v>706</v>
      </c>
      <c r="C110" s="4" t="s">
        <v>706</v>
      </c>
    </row>
    <row r="111" spans="1:3">
      <c r="A111" s="4" t="s">
        <v>1514</v>
      </c>
      <c r="B111" s="5" t="n">
        <v>510692</v>
      </c>
      <c r="C111" s="5" t="n">
        <v>484570</v>
      </c>
    </row>
    <row r="112" spans="1:3">
      <c r="A112" s="4" t="s">
        <v>1515</v>
      </c>
      <c r="B112" s="5" t="n">
        <v>510692</v>
      </c>
      <c r="C112" s="5" t="n">
        <v>484570</v>
      </c>
    </row>
    <row r="113" spans="1:3">
      <c r="A113" s="4" t="s">
        <v>1136</v>
      </c>
    </row>
    <row r="114" spans="1:3">
      <c r="A114" s="3" t="s">
        <v>1506</v>
      </c>
    </row>
    <row r="115" spans="1:3">
      <c r="A115" s="4" t="s">
        <v>1513</v>
      </c>
      <c r="B115" s="4" t="s">
        <v>706</v>
      </c>
      <c r="C115" s="4" t="s">
        <v>706</v>
      </c>
    </row>
    <row r="116" spans="1:3">
      <c r="A116" s="4" t="s">
        <v>1514</v>
      </c>
      <c r="B116" s="5" t="n">
        <v>23017953</v>
      </c>
      <c r="C116" s="5" t="n">
        <v>28382802</v>
      </c>
    </row>
    <row r="117" spans="1:3">
      <c r="A117" s="4" t="s">
        <v>1515</v>
      </c>
      <c r="B117" s="5" t="n">
        <v>23017953</v>
      </c>
      <c r="C117" s="5" t="n">
        <v>28382802</v>
      </c>
    </row>
    <row r="118" spans="1:3">
      <c r="A118" s="4" t="s">
        <v>1529</v>
      </c>
    </row>
    <row r="119" spans="1:3">
      <c r="A119" s="3" t="s">
        <v>1506</v>
      </c>
    </row>
    <row r="120" spans="1:3">
      <c r="A120" s="4" t="s">
        <v>1513</v>
      </c>
      <c r="B120" s="4" t="s">
        <v>706</v>
      </c>
      <c r="C120" s="4" t="s">
        <v>706</v>
      </c>
    </row>
    <row r="121" spans="1:3">
      <c r="A121" s="4" t="s">
        <v>1514</v>
      </c>
      <c r="B121" s="5" t="n">
        <v>23017953</v>
      </c>
      <c r="C121" s="5" t="n">
        <v>28382802</v>
      </c>
    </row>
    <row r="122" spans="1:3">
      <c r="A122" s="4" t="s">
        <v>1515</v>
      </c>
      <c r="B122" s="6" t="s">
        <v>1530</v>
      </c>
      <c r="C122" s="6" t="s">
        <v>15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532</v>
      </c>
      <c r="B1" s="2" t="s">
        <v>27</v>
      </c>
      <c r="C1" s="2" t="s">
        <v>28</v>
      </c>
    </row>
    <row r="2" spans="1:3">
      <c r="A2" s="3" t="s">
        <v>1506</v>
      </c>
    </row>
    <row r="3" spans="1:3">
      <c r="A3" s="4" t="s">
        <v>1507</v>
      </c>
      <c r="B3" s="6" t="s">
        <v>1508</v>
      </c>
      <c r="C3" s="6" t="s">
        <v>1509</v>
      </c>
    </row>
    <row r="4" spans="1:3">
      <c r="A4" s="4" t="s">
        <v>1134</v>
      </c>
      <c r="B4" s="5" t="n">
        <v>9188434</v>
      </c>
      <c r="C4" s="5" t="n">
        <v>9448645</v>
      </c>
    </row>
    <row r="5" spans="1:3">
      <c r="A5" s="4" t="s">
        <v>1533</v>
      </c>
      <c r="B5" s="4" t="s">
        <v>706</v>
      </c>
      <c r="C5" s="5" t="n">
        <v>121</v>
      </c>
    </row>
    <row r="6" spans="1:3">
      <c r="A6" s="4" t="s">
        <v>1515</v>
      </c>
      <c r="B6" s="5" t="n">
        <v>32541183</v>
      </c>
      <c r="C6" s="5" t="n">
        <v>32781650</v>
      </c>
    </row>
    <row r="7" spans="1:3">
      <c r="A7" s="4" t="s">
        <v>1130</v>
      </c>
    </row>
    <row r="8" spans="1:3">
      <c r="A8" s="3" t="s">
        <v>1506</v>
      </c>
    </row>
    <row r="9" spans="1:3">
      <c r="A9" s="4" t="s">
        <v>1507</v>
      </c>
      <c r="B9" s="4" t="s">
        <v>706</v>
      </c>
      <c r="C9" s="4" t="s">
        <v>706</v>
      </c>
    </row>
    <row r="10" spans="1:3">
      <c r="A10" s="4" t="s">
        <v>1134</v>
      </c>
      <c r="B10" s="5" t="n">
        <v>6391283</v>
      </c>
      <c r="C10" s="5" t="n">
        <v>7579126</v>
      </c>
    </row>
    <row r="11" spans="1:3">
      <c r="A11" s="4" t="s">
        <v>1519</v>
      </c>
    </row>
    <row r="12" spans="1:3">
      <c r="A12" s="3" t="s">
        <v>1506</v>
      </c>
    </row>
    <row r="13" spans="1:3">
      <c r="A13" s="4" t="s">
        <v>1534</v>
      </c>
      <c r="B13" s="4" t="s">
        <v>706</v>
      </c>
      <c r="C13" s="5" t="n">
        <v>2298</v>
      </c>
    </row>
    <row r="14" spans="1:3">
      <c r="A14" s="4" t="s">
        <v>1507</v>
      </c>
      <c r="C14" s="4" t="s">
        <v>706</v>
      </c>
    </row>
    <row r="15" spans="1:3">
      <c r="A15" s="4" t="s">
        <v>1134</v>
      </c>
      <c r="C15" s="5" t="n">
        <v>2298</v>
      </c>
    </row>
    <row r="16" spans="1:3">
      <c r="A16" s="4" t="s">
        <v>1535</v>
      </c>
    </row>
    <row r="17" spans="1:3">
      <c r="A17" s="3" t="s">
        <v>1506</v>
      </c>
    </row>
    <row r="18" spans="1:3">
      <c r="A18" s="4" t="s">
        <v>1534</v>
      </c>
      <c r="B18" s="4" t="s">
        <v>706</v>
      </c>
      <c r="C18" s="4" t="s">
        <v>706</v>
      </c>
    </row>
    <row r="19" spans="1:3">
      <c r="A19" s="4" t="s">
        <v>1536</v>
      </c>
    </row>
    <row r="20" spans="1:3">
      <c r="A20" s="3" t="s">
        <v>1506</v>
      </c>
    </row>
    <row r="21" spans="1:3">
      <c r="A21" s="4" t="s">
        <v>1534</v>
      </c>
      <c r="B21" s="4" t="s">
        <v>706</v>
      </c>
      <c r="C21" s="5" t="n">
        <v>2298</v>
      </c>
    </row>
    <row r="22" spans="1:3">
      <c r="A22" s="4" t="s">
        <v>1520</v>
      </c>
    </row>
    <row r="23" spans="1:3">
      <c r="A23" s="3" t="s">
        <v>1506</v>
      </c>
    </row>
    <row r="24" spans="1:3">
      <c r="A24" s="4" t="s">
        <v>1534</v>
      </c>
      <c r="B24" s="5" t="n">
        <v>2952</v>
      </c>
      <c r="C24" s="5" t="n">
        <v>2966</v>
      </c>
    </row>
    <row r="25" spans="1:3">
      <c r="A25" s="4" t="s">
        <v>1507</v>
      </c>
      <c r="B25" s="4" t="s">
        <v>706</v>
      </c>
      <c r="C25" s="4" t="s">
        <v>706</v>
      </c>
    </row>
    <row r="26" spans="1:3">
      <c r="A26" s="4" t="s">
        <v>1134</v>
      </c>
      <c r="B26" s="5" t="n">
        <v>2952</v>
      </c>
      <c r="C26" s="5" t="n">
        <v>2966</v>
      </c>
    </row>
    <row r="27" spans="1:3">
      <c r="A27" s="4" t="s">
        <v>1537</v>
      </c>
    </row>
    <row r="28" spans="1:3">
      <c r="A28" s="3" t="s">
        <v>1506</v>
      </c>
    </row>
    <row r="29" spans="1:3">
      <c r="A29" s="4" t="s">
        <v>1534</v>
      </c>
      <c r="B29" s="5" t="n">
        <v>2952</v>
      </c>
      <c r="C29" s="5" t="n">
        <v>2966</v>
      </c>
    </row>
    <row r="30" spans="1:3">
      <c r="A30" s="4" t="s">
        <v>1538</v>
      </c>
    </row>
    <row r="31" spans="1:3">
      <c r="A31" s="3" t="s">
        <v>1506</v>
      </c>
    </row>
    <row r="32" spans="1:3">
      <c r="A32" s="4" t="s">
        <v>1534</v>
      </c>
      <c r="B32" s="4" t="s">
        <v>706</v>
      </c>
      <c r="C32" s="4" t="s">
        <v>706</v>
      </c>
    </row>
    <row r="33" spans="1:3">
      <c r="A33" s="4" t="s">
        <v>1131</v>
      </c>
    </row>
    <row r="34" spans="1:3">
      <c r="A34" s="3" t="s">
        <v>1506</v>
      </c>
    </row>
    <row r="35" spans="1:3">
      <c r="A35" s="4" t="s">
        <v>1507</v>
      </c>
      <c r="B35" s="5" t="n">
        <v>2222433</v>
      </c>
      <c r="C35" s="5" t="n">
        <v>1374268</v>
      </c>
    </row>
    <row r="36" spans="1:3">
      <c r="A36" s="4" t="s">
        <v>1134</v>
      </c>
      <c r="B36" s="5" t="n">
        <v>2797151</v>
      </c>
      <c r="C36" s="5" t="n">
        <v>1869519</v>
      </c>
    </row>
    <row r="37" spans="1:3">
      <c r="A37" s="4" t="s">
        <v>1523</v>
      </c>
    </row>
    <row r="38" spans="1:3">
      <c r="A38" s="3" t="s">
        <v>1506</v>
      </c>
    </row>
    <row r="39" spans="1:3">
      <c r="A39" s="4" t="s">
        <v>1534</v>
      </c>
      <c r="B39" s="4" t="s">
        <v>706</v>
      </c>
      <c r="C39" s="4" t="s">
        <v>706</v>
      </c>
    </row>
    <row r="40" spans="1:3">
      <c r="A40" s="4" t="s">
        <v>1507</v>
      </c>
      <c r="B40" s="5" t="n">
        <v>2222433</v>
      </c>
      <c r="C40" s="5" t="n">
        <v>1374268</v>
      </c>
    </row>
    <row r="41" spans="1:3">
      <c r="A41" s="4" t="s">
        <v>1134</v>
      </c>
      <c r="B41" s="5" t="n">
        <v>2222433</v>
      </c>
      <c r="C41" s="5" t="n">
        <v>1374268</v>
      </c>
    </row>
    <row r="42" spans="1:3">
      <c r="A42" s="4" t="s">
        <v>1539</v>
      </c>
    </row>
    <row r="43" spans="1:3">
      <c r="A43" s="3" t="s">
        <v>1506</v>
      </c>
    </row>
    <row r="44" spans="1:3">
      <c r="A44" s="4" t="s">
        <v>1507</v>
      </c>
      <c r="B44" s="5" t="n">
        <v>2222433</v>
      </c>
      <c r="C44" s="5" t="n">
        <v>1374268</v>
      </c>
    </row>
    <row r="45" spans="1:3">
      <c r="A45" s="4" t="s">
        <v>1540</v>
      </c>
    </row>
    <row r="46" spans="1:3">
      <c r="A46" s="3" t="s">
        <v>1506</v>
      </c>
    </row>
    <row r="47" spans="1:3">
      <c r="A47" s="4" t="s">
        <v>1507</v>
      </c>
      <c r="B47" s="4" t="s">
        <v>706</v>
      </c>
      <c r="C47" s="4" t="s">
        <v>706</v>
      </c>
    </row>
    <row r="48" spans="1:3">
      <c r="A48" s="4" t="s">
        <v>967</v>
      </c>
    </row>
    <row r="49" spans="1:3">
      <c r="A49" s="3" t="s">
        <v>1506</v>
      </c>
    </row>
    <row r="50" spans="1:3">
      <c r="A50" s="4" t="s">
        <v>1134</v>
      </c>
      <c r="B50" s="5" t="n">
        <v>2225385</v>
      </c>
      <c r="C50" s="5" t="n">
        <v>1379532</v>
      </c>
    </row>
    <row r="51" spans="1:3">
      <c r="A51" s="4" t="s">
        <v>1541</v>
      </c>
    </row>
    <row r="52" spans="1:3">
      <c r="A52" s="3" t="s">
        <v>1506</v>
      </c>
    </row>
    <row r="53" spans="1:3">
      <c r="A53" s="4" t="s">
        <v>1134</v>
      </c>
      <c r="B53" s="5" t="n">
        <v>2225385</v>
      </c>
      <c r="C53" s="5" t="n">
        <v>1377234</v>
      </c>
    </row>
    <row r="54" spans="1:3">
      <c r="A54" s="4" t="s">
        <v>1542</v>
      </c>
    </row>
    <row r="55" spans="1:3">
      <c r="A55" s="3" t="s">
        <v>1506</v>
      </c>
    </row>
    <row r="56" spans="1:3">
      <c r="A56" s="4" t="s">
        <v>1134</v>
      </c>
      <c r="B56" s="4" t="s">
        <v>706</v>
      </c>
      <c r="C56" s="5" t="n">
        <v>2298</v>
      </c>
    </row>
    <row r="57" spans="1:3">
      <c r="A57" s="4" t="s">
        <v>1135</v>
      </c>
    </row>
    <row r="58" spans="1:3">
      <c r="A58" s="3" t="s">
        <v>1506</v>
      </c>
    </row>
    <row r="59" spans="1:3">
      <c r="A59" s="4" t="s">
        <v>1533</v>
      </c>
      <c r="B59" s="4" t="s">
        <v>706</v>
      </c>
      <c r="C59" s="5" t="n">
        <v>121</v>
      </c>
    </row>
    <row r="60" spans="1:3">
      <c r="A60" s="4" t="s">
        <v>1515</v>
      </c>
      <c r="B60" s="5" t="n">
        <v>9523230</v>
      </c>
      <c r="C60" s="5" t="n">
        <v>4398848</v>
      </c>
    </row>
    <row r="61" spans="1:3">
      <c r="A61" s="4" t="s">
        <v>1525</v>
      </c>
    </row>
    <row r="62" spans="1:3">
      <c r="A62" s="3" t="s">
        <v>1506</v>
      </c>
    </row>
    <row r="63" spans="1:3">
      <c r="A63" s="4" t="s">
        <v>1533</v>
      </c>
      <c r="B63" s="4" t="s">
        <v>706</v>
      </c>
      <c r="C63" s="5" t="n">
        <v>121</v>
      </c>
    </row>
    <row r="64" spans="1:3">
      <c r="A64" s="4" t="s">
        <v>1515</v>
      </c>
      <c r="B64" s="4" t="s">
        <v>706</v>
      </c>
      <c r="C64" s="5" t="n">
        <v>121</v>
      </c>
    </row>
    <row r="65" spans="1:3">
      <c r="A65" s="4" t="s">
        <v>1543</v>
      </c>
    </row>
    <row r="66" spans="1:3">
      <c r="A66" s="3" t="s">
        <v>1506</v>
      </c>
    </row>
    <row r="67" spans="1:3">
      <c r="A67" s="4" t="s">
        <v>1533</v>
      </c>
      <c r="B67" s="4" t="s">
        <v>706</v>
      </c>
      <c r="C67" s="4" t="s">
        <v>706</v>
      </c>
    </row>
    <row r="68" spans="1:3">
      <c r="A68" s="4" t="s">
        <v>1544</v>
      </c>
    </row>
    <row r="69" spans="1:3">
      <c r="A69" s="3" t="s">
        <v>1506</v>
      </c>
    </row>
    <row r="70" spans="1:3">
      <c r="A70" s="4" t="s">
        <v>1533</v>
      </c>
      <c r="B70" s="4" t="s">
        <v>706</v>
      </c>
      <c r="C70" s="5" t="n">
        <v>121</v>
      </c>
    </row>
    <row r="71" spans="1:3">
      <c r="A71" s="4" t="s">
        <v>982</v>
      </c>
    </row>
    <row r="72" spans="1:3">
      <c r="A72" s="3" t="s">
        <v>1506</v>
      </c>
    </row>
    <row r="73" spans="1:3">
      <c r="A73" s="4" t="s">
        <v>1515</v>
      </c>
      <c r="B73" s="4" t="s">
        <v>706</v>
      </c>
      <c r="C73" s="5" t="n">
        <v>121</v>
      </c>
    </row>
    <row r="74" spans="1:3">
      <c r="A74" s="4" t="s">
        <v>1545</v>
      </c>
    </row>
    <row r="75" spans="1:3">
      <c r="A75" s="3" t="s">
        <v>1506</v>
      </c>
    </row>
    <row r="76" spans="1:3">
      <c r="A76" s="4" t="s">
        <v>1515</v>
      </c>
      <c r="B76" s="4" t="s">
        <v>706</v>
      </c>
      <c r="C76" s="4" t="s">
        <v>706</v>
      </c>
    </row>
    <row r="77" spans="1:3">
      <c r="A77" s="4" t="s">
        <v>1546</v>
      </c>
    </row>
    <row r="78" spans="1:3">
      <c r="A78" s="3" t="s">
        <v>1506</v>
      </c>
    </row>
    <row r="79" spans="1:3">
      <c r="A79" s="4" t="s">
        <v>1515</v>
      </c>
      <c r="B79" s="4" t="s">
        <v>706</v>
      </c>
      <c r="C79" s="6" t="s">
        <v>15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48</v>
      </c>
      <c r="B1" s="2" t="s">
        <v>1</v>
      </c>
    </row>
    <row r="2" spans="1:3">
      <c r="B2" s="2" t="s">
        <v>27</v>
      </c>
      <c r="C2" s="2" t="s">
        <v>28</v>
      </c>
    </row>
    <row r="3" spans="1:3">
      <c r="A3" s="3" t="s">
        <v>1506</v>
      </c>
    </row>
    <row r="4" spans="1:3">
      <c r="A4" s="4" t="s">
        <v>1549</v>
      </c>
      <c r="B4" s="5" t="n">
        <v>221437207</v>
      </c>
      <c r="C4" s="5" t="n">
        <v>221437207</v>
      </c>
    </row>
    <row r="5" spans="1:3">
      <c r="A5" s="4" t="s">
        <v>1550</v>
      </c>
      <c r="B5" s="6" t="s">
        <v>1551</v>
      </c>
      <c r="C5" s="6" t="s">
        <v>1552</v>
      </c>
    </row>
    <row r="6" spans="1:3">
      <c r="A6" s="4" t="s">
        <v>1553</v>
      </c>
      <c r="B6" s="6" t="s">
        <v>1554</v>
      </c>
    </row>
    <row r="7" spans="1:3">
      <c r="A7" s="4" t="s">
        <v>1555</v>
      </c>
    </row>
    <row r="8" spans="1:3">
      <c r="A8" s="3" t="s">
        <v>1506</v>
      </c>
    </row>
    <row r="9" spans="1:3">
      <c r="A9" s="4" t="s">
        <v>1549</v>
      </c>
      <c r="B9" s="5" t="n">
        <v>107156651</v>
      </c>
      <c r="C9" s="5" t="n">
        <v>107156651</v>
      </c>
    </row>
    <row r="10" spans="1:3">
      <c r="A10" s="4" t="s">
        <v>1556</v>
      </c>
      <c r="B10" s="6" t="s">
        <v>1557</v>
      </c>
      <c r="C10" s="6" t="s">
        <v>1558</v>
      </c>
    </row>
    <row r="11" spans="1:3">
      <c r="A11" s="4" t="s">
        <v>1550</v>
      </c>
      <c r="B11" s="6" t="s">
        <v>1559</v>
      </c>
      <c r="C11" s="6" t="s">
        <v>1560</v>
      </c>
    </row>
    <row r="12" spans="1:3">
      <c r="A12" s="4" t="s">
        <v>1561</v>
      </c>
      <c r="B12" s="6" t="s">
        <v>1562</v>
      </c>
    </row>
    <row r="13" spans="1:3">
      <c r="A13" s="4" t="s">
        <v>1553</v>
      </c>
      <c r="B13" s="6" t="s">
        <v>1563</v>
      </c>
    </row>
    <row r="14" spans="1:3">
      <c r="A14" s="4" t="s">
        <v>1564</v>
      </c>
    </row>
    <row r="15" spans="1:3">
      <c r="A15" s="3" t="s">
        <v>1506</v>
      </c>
    </row>
    <row r="16" spans="1:3">
      <c r="A16" s="4" t="s">
        <v>1549</v>
      </c>
      <c r="B16" s="5" t="n">
        <v>114280556</v>
      </c>
      <c r="C16" s="5" t="n">
        <v>114280556</v>
      </c>
    </row>
    <row r="17" spans="1:3">
      <c r="A17" s="4" t="s">
        <v>1556</v>
      </c>
      <c r="B17" s="6" t="s">
        <v>1565</v>
      </c>
      <c r="C17" s="6" t="s">
        <v>1566</v>
      </c>
    </row>
    <row r="18" spans="1:3">
      <c r="A18" s="4" t="s">
        <v>1550</v>
      </c>
      <c r="B18" s="6" t="s">
        <v>1567</v>
      </c>
      <c r="C18" s="6" t="s">
        <v>1568</v>
      </c>
    </row>
    <row r="19" spans="1:3">
      <c r="A19" s="4" t="s">
        <v>1561</v>
      </c>
      <c r="B19" s="6" t="s">
        <v>1569</v>
      </c>
    </row>
    <row r="20" spans="1:3">
      <c r="A20" s="4" t="s">
        <v>1553</v>
      </c>
      <c r="B20" s="6" t="s">
        <v>157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2"/>
    <col customWidth="1" max="3" min="3" width="9"/>
  </cols>
  <sheetData>
    <row r="1" spans="1:3">
      <c r="A1" s="1" t="s">
        <v>1571</v>
      </c>
      <c r="B1" s="2" t="s">
        <v>1572</v>
      </c>
      <c r="C1" s="2" t="s">
        <v>1573</v>
      </c>
    </row>
    <row r="2" spans="1:3">
      <c r="A2" s="4" t="s">
        <v>1574</v>
      </c>
    </row>
    <row r="3" spans="1:3">
      <c r="A3" s="3" t="s">
        <v>1506</v>
      </c>
    </row>
    <row r="4" spans="1:3">
      <c r="A4" s="4" t="s">
        <v>1575</v>
      </c>
      <c r="B4" s="15" t="n">
        <v>-1025390</v>
      </c>
    </row>
    <row r="5" spans="1:3">
      <c r="A5" s="4" t="s">
        <v>1576</v>
      </c>
    </row>
    <row r="6" spans="1:3">
      <c r="A6" s="3" t="s">
        <v>1506</v>
      </c>
    </row>
    <row r="7" spans="1:3">
      <c r="A7" s="4" t="s">
        <v>1575</v>
      </c>
      <c r="B7" s="5" t="n">
        <v>-3343057</v>
      </c>
    </row>
    <row r="8" spans="1:3">
      <c r="A8" s="4" t="s">
        <v>1577</v>
      </c>
    </row>
    <row r="9" spans="1:3">
      <c r="A9" s="3" t="s">
        <v>1506</v>
      </c>
    </row>
    <row r="10" spans="1:3">
      <c r="A10" s="4" t="s">
        <v>1575</v>
      </c>
      <c r="B10" s="5" t="n">
        <v>1317667</v>
      </c>
    </row>
    <row r="11" spans="1:3">
      <c r="A11" s="4" t="s">
        <v>1578</v>
      </c>
    </row>
    <row r="12" spans="1:3">
      <c r="A12" s="3" t="s">
        <v>1506</v>
      </c>
    </row>
    <row r="13" spans="1:3">
      <c r="A13" s="4" t="s">
        <v>1575</v>
      </c>
      <c r="B13" s="4" t="s">
        <v>706</v>
      </c>
    </row>
    <row r="14" spans="1:3">
      <c r="A14" s="4" t="s">
        <v>1579</v>
      </c>
    </row>
    <row r="15" spans="1:3">
      <c r="A15" s="3" t="s">
        <v>1506</v>
      </c>
    </row>
    <row r="16" spans="1:3">
      <c r="A16" s="4" t="s">
        <v>1575</v>
      </c>
      <c r="B16" s="5" t="n">
        <v>-2025390</v>
      </c>
    </row>
    <row r="17" spans="1:3">
      <c r="A17" s="4" t="s">
        <v>1580</v>
      </c>
    </row>
    <row r="18" spans="1:3">
      <c r="A18" s="3" t="s">
        <v>1506</v>
      </c>
    </row>
    <row r="19" spans="1:3">
      <c r="A19" s="4" t="s">
        <v>1575</v>
      </c>
      <c r="B19" s="5" t="n">
        <v>1000000</v>
      </c>
    </row>
    <row r="20" spans="1:3">
      <c r="A20" s="4" t="s">
        <v>1581</v>
      </c>
    </row>
    <row r="21" spans="1:3">
      <c r="A21" s="3" t="s">
        <v>1506</v>
      </c>
    </row>
    <row r="22" spans="1:3">
      <c r="A22" s="4" t="s">
        <v>1575</v>
      </c>
      <c r="B22" s="5" t="n">
        <v>-4332686</v>
      </c>
    </row>
    <row r="23" spans="1:3">
      <c r="A23" s="4" t="s">
        <v>1582</v>
      </c>
    </row>
    <row r="24" spans="1:3">
      <c r="A24" s="3" t="s">
        <v>1506</v>
      </c>
    </row>
    <row r="25" spans="1:3">
      <c r="A25" s="4" t="s">
        <v>1575</v>
      </c>
      <c r="B25" s="5" t="n">
        <v>-97622</v>
      </c>
    </row>
    <row r="26" spans="1:3">
      <c r="A26" s="4" t="s">
        <v>1583</v>
      </c>
    </row>
    <row r="27" spans="1:3">
      <c r="A27" s="3" t="s">
        <v>1506</v>
      </c>
    </row>
    <row r="28" spans="1:3">
      <c r="A28" s="4" t="s">
        <v>1575</v>
      </c>
      <c r="B28" s="5" t="n">
        <v>-3984</v>
      </c>
    </row>
    <row r="29" spans="1:3">
      <c r="A29" s="4" t="s">
        <v>1584</v>
      </c>
    </row>
    <row r="30" spans="1:3">
      <c r="A30" s="3" t="s">
        <v>1506</v>
      </c>
    </row>
    <row r="31" spans="1:3">
      <c r="A31" s="4" t="s">
        <v>1575</v>
      </c>
      <c r="B31" s="5" t="n">
        <v>-4434292</v>
      </c>
    </row>
    <row r="32" spans="1:3">
      <c r="A32" s="4" t="s">
        <v>1585</v>
      </c>
    </row>
    <row r="33" spans="1:3">
      <c r="A33" s="3" t="s">
        <v>1506</v>
      </c>
    </row>
    <row r="34" spans="1:3">
      <c r="A34" s="4" t="s">
        <v>1575</v>
      </c>
      <c r="B34" s="5" t="n">
        <v>777310</v>
      </c>
    </row>
    <row r="35" spans="1:3">
      <c r="A35" s="4" t="s">
        <v>1586</v>
      </c>
    </row>
    <row r="36" spans="1:3">
      <c r="A36" s="3" t="s">
        <v>1506</v>
      </c>
    </row>
    <row r="37" spans="1:3">
      <c r="A37" s="4" t="s">
        <v>1575</v>
      </c>
      <c r="B37" s="5" t="n">
        <v>310642</v>
      </c>
    </row>
    <row r="38" spans="1:3">
      <c r="A38" s="4" t="s">
        <v>1587</v>
      </c>
    </row>
    <row r="39" spans="1:3">
      <c r="A39" s="3" t="s">
        <v>1506</v>
      </c>
    </row>
    <row r="40" spans="1:3">
      <c r="A40" s="4" t="s">
        <v>1575</v>
      </c>
      <c r="B40" s="5" t="n">
        <v>3283</v>
      </c>
    </row>
    <row r="41" spans="1:3">
      <c r="A41" s="4" t="s">
        <v>1588</v>
      </c>
    </row>
    <row r="42" spans="1:3">
      <c r="A42" s="3" t="s">
        <v>1506</v>
      </c>
    </row>
    <row r="43" spans="1:3">
      <c r="A43" s="4" t="s">
        <v>1575</v>
      </c>
      <c r="B43" s="15" t="n">
        <v>1091235</v>
      </c>
    </row>
    <row r="44" spans="1:3">
      <c r="A44" s="4" t="s">
        <v>1589</v>
      </c>
    </row>
    <row r="45" spans="1:3">
      <c r="A45" s="3" t="s">
        <v>1506</v>
      </c>
    </row>
    <row r="46" spans="1:3">
      <c r="A46" s="4" t="s">
        <v>1590</v>
      </c>
      <c r="C46" s="16" t="n">
        <v>2797</v>
      </c>
    </row>
    <row r="47" spans="1:3">
      <c r="A47" s="4" t="s">
        <v>1591</v>
      </c>
    </row>
    <row r="48" spans="1:3">
      <c r="A48" s="3" t="s">
        <v>1506</v>
      </c>
    </row>
    <row r="49" spans="1:3">
      <c r="A49" s="4" t="s">
        <v>1590</v>
      </c>
      <c r="C49" s="5" t="n">
        <v>-69203</v>
      </c>
    </row>
    <row r="50" spans="1:3">
      <c r="A50" s="4" t="s">
        <v>1592</v>
      </c>
    </row>
    <row r="51" spans="1:3">
      <c r="A51" s="3" t="s">
        <v>1506</v>
      </c>
    </row>
    <row r="52" spans="1:3">
      <c r="A52" s="4" t="s">
        <v>1590</v>
      </c>
      <c r="C52" s="4" t="s">
        <v>706</v>
      </c>
    </row>
    <row r="53" spans="1:3">
      <c r="A53" s="4" t="s">
        <v>1593</v>
      </c>
    </row>
    <row r="54" spans="1:3">
      <c r="A54" s="3" t="s">
        <v>1506</v>
      </c>
    </row>
    <row r="55" spans="1:3">
      <c r="A55" s="4" t="s">
        <v>1590</v>
      </c>
      <c r="C55" s="5" t="n">
        <v>72000</v>
      </c>
    </row>
    <row r="56" spans="1:3">
      <c r="A56" s="4" t="s">
        <v>1594</v>
      </c>
    </row>
    <row r="57" spans="1:3">
      <c r="A57" s="3" t="s">
        <v>1506</v>
      </c>
    </row>
    <row r="58" spans="1:3">
      <c r="A58" s="4" t="s">
        <v>1590</v>
      </c>
      <c r="C58" s="5" t="n">
        <v>2797</v>
      </c>
    </row>
    <row r="59" spans="1:3">
      <c r="A59" s="4" t="s">
        <v>1595</v>
      </c>
    </row>
    <row r="60" spans="1:3">
      <c r="A60" s="3" t="s">
        <v>1506</v>
      </c>
    </row>
    <row r="61" spans="1:3">
      <c r="A61" s="4" t="s">
        <v>1590</v>
      </c>
      <c r="C61" s="4" t="s">
        <v>706</v>
      </c>
    </row>
    <row r="62" spans="1:3">
      <c r="A62" s="4" t="s">
        <v>1596</v>
      </c>
    </row>
    <row r="63" spans="1:3">
      <c r="A63" s="3" t="s">
        <v>1506</v>
      </c>
    </row>
    <row r="64" spans="1:3">
      <c r="A64" s="4" t="s">
        <v>1590</v>
      </c>
      <c r="C64" s="5" t="n">
        <v>-73186</v>
      </c>
    </row>
    <row r="65" spans="1:3">
      <c r="A65" s="4" t="s">
        <v>1597</v>
      </c>
    </row>
    <row r="66" spans="1:3">
      <c r="A66" s="3" t="s">
        <v>1506</v>
      </c>
    </row>
    <row r="67" spans="1:3">
      <c r="A67" s="4" t="s">
        <v>1590</v>
      </c>
      <c r="C67" s="5" t="n">
        <v>-1941</v>
      </c>
    </row>
    <row r="68" spans="1:3">
      <c r="A68" s="4" t="s">
        <v>1598</v>
      </c>
    </row>
    <row r="69" spans="1:3">
      <c r="A69" s="3" t="s">
        <v>1506</v>
      </c>
    </row>
    <row r="70" spans="1:3">
      <c r="A70" s="4" t="s">
        <v>1590</v>
      </c>
      <c r="C70" s="5" t="n">
        <v>-3368</v>
      </c>
    </row>
    <row r="71" spans="1:3">
      <c r="A71" s="4" t="s">
        <v>1599</v>
      </c>
    </row>
    <row r="72" spans="1:3">
      <c r="A72" s="3" t="s">
        <v>1506</v>
      </c>
    </row>
    <row r="73" spans="1:3">
      <c r="A73" s="4" t="s">
        <v>1590</v>
      </c>
      <c r="C73" s="5" t="n">
        <v>-78495</v>
      </c>
    </row>
    <row r="74" spans="1:3">
      <c r="A74" s="4" t="s">
        <v>1600</v>
      </c>
    </row>
    <row r="75" spans="1:3">
      <c r="A75" s="3" t="s">
        <v>1506</v>
      </c>
    </row>
    <row r="76" spans="1:3">
      <c r="A76" s="4" t="s">
        <v>1590</v>
      </c>
      <c r="C76" s="5" t="n">
        <v>2857</v>
      </c>
    </row>
    <row r="77" spans="1:3">
      <c r="A77" s="4" t="s">
        <v>1601</v>
      </c>
    </row>
    <row r="78" spans="1:3">
      <c r="A78" s="3" t="s">
        <v>1506</v>
      </c>
    </row>
    <row r="79" spans="1:3">
      <c r="A79" s="4" t="s">
        <v>1590</v>
      </c>
      <c r="C79" s="5" t="n">
        <v>2799</v>
      </c>
    </row>
    <row r="80" spans="1:3">
      <c r="A80" s="4" t="s">
        <v>1602</v>
      </c>
    </row>
    <row r="81" spans="1:3">
      <c r="A81" s="3" t="s">
        <v>1506</v>
      </c>
    </row>
    <row r="82" spans="1:3">
      <c r="A82" s="4" t="s">
        <v>1590</v>
      </c>
      <c r="C82" s="5" t="n">
        <v>3636</v>
      </c>
    </row>
    <row r="83" spans="1:3">
      <c r="A83" s="4" t="s">
        <v>1603</v>
      </c>
    </row>
    <row r="84" spans="1:3">
      <c r="A84" s="3" t="s">
        <v>1506</v>
      </c>
    </row>
    <row r="85" spans="1:3">
      <c r="A85" s="4" t="s">
        <v>1590</v>
      </c>
      <c r="C85" s="16" t="n">
        <v>92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04</v>
      </c>
      <c r="B1" s="2" t="s">
        <v>1</v>
      </c>
    </row>
    <row r="2" spans="1:3">
      <c r="B2" s="2" t="s">
        <v>27</v>
      </c>
      <c r="C2" s="2" t="s">
        <v>28</v>
      </c>
    </row>
    <row r="3" spans="1:3">
      <c r="A3" s="3" t="s">
        <v>1506</v>
      </c>
    </row>
    <row r="4" spans="1:3">
      <c r="A4" s="4" t="s">
        <v>1605</v>
      </c>
      <c r="B4" s="4" t="s">
        <v>706</v>
      </c>
      <c r="C4" s="6" t="s">
        <v>1606</v>
      </c>
    </row>
    <row r="5" spans="1:3">
      <c r="A5" s="4" t="s">
        <v>1607</v>
      </c>
      <c r="B5" s="4" t="s">
        <v>706</v>
      </c>
      <c r="C5" s="5" t="n">
        <v>-31137</v>
      </c>
    </row>
    <row r="6" spans="1:3">
      <c r="A6" s="4" t="s">
        <v>1608</v>
      </c>
      <c r="B6" s="4" t="s">
        <v>706</v>
      </c>
      <c r="C6" s="5" t="n">
        <v>2177</v>
      </c>
    </row>
    <row r="7" spans="1:3">
      <c r="A7" s="4" t="s">
        <v>1609</v>
      </c>
      <c r="B7" s="6" t="s">
        <v>1610</v>
      </c>
      <c r="C7" s="5" t="n">
        <v>-806760</v>
      </c>
    </row>
    <row r="8" spans="1:3">
      <c r="A8" s="4" t="s">
        <v>1611</v>
      </c>
    </row>
    <row r="9" spans="1:3">
      <c r="A9" s="3" t="s">
        <v>1506</v>
      </c>
    </row>
    <row r="10" spans="1:3">
      <c r="A10" s="4" t="s">
        <v>1612</v>
      </c>
      <c r="B10" s="4" t="s">
        <v>1613</v>
      </c>
    </row>
    <row r="11" spans="1:3">
      <c r="A11" s="4" t="s">
        <v>1614</v>
      </c>
      <c r="B11" s="4" t="s">
        <v>1615</v>
      </c>
    </row>
    <row r="12" spans="1:3">
      <c r="A12" s="4" t="s">
        <v>1616</v>
      </c>
      <c r="B12" s="4" t="s">
        <v>706</v>
      </c>
      <c r="C12" s="5" t="n">
        <v>10250</v>
      </c>
    </row>
    <row r="13" spans="1:3">
      <c r="A13" s="4" t="s">
        <v>1605</v>
      </c>
      <c r="B13" s="4" t="s">
        <v>706</v>
      </c>
      <c r="C13" s="5" t="n">
        <v>33435</v>
      </c>
    </row>
    <row r="14" spans="1:3">
      <c r="A14" s="4" t="s">
        <v>1607</v>
      </c>
      <c r="B14" s="4" t="s">
        <v>706</v>
      </c>
      <c r="C14" s="5" t="n">
        <v>-31137</v>
      </c>
    </row>
    <row r="15" spans="1:3">
      <c r="A15" s="4" t="s">
        <v>1608</v>
      </c>
      <c r="B15" s="4" t="s">
        <v>706</v>
      </c>
      <c r="C15" s="5" t="n">
        <v>2298</v>
      </c>
    </row>
    <row r="16" spans="1:3">
      <c r="A16" s="4" t="s">
        <v>1609</v>
      </c>
      <c r="B16" s="6" t="s">
        <v>1617</v>
      </c>
      <c r="C16" s="5" t="n">
        <v>-6467</v>
      </c>
    </row>
    <row r="17" spans="1:3">
      <c r="A17" s="4" t="s">
        <v>1618</v>
      </c>
    </row>
    <row r="18" spans="1:3">
      <c r="A18" s="3" t="s">
        <v>1506</v>
      </c>
    </row>
    <row r="19" spans="1:3">
      <c r="A19" s="4" t="s">
        <v>1612</v>
      </c>
      <c r="B19" s="4" t="s">
        <v>1619</v>
      </c>
    </row>
    <row r="20" spans="1:3">
      <c r="A20" s="4" t="s">
        <v>1614</v>
      </c>
      <c r="B20" s="4" t="s">
        <v>1620</v>
      </c>
    </row>
    <row r="21" spans="1:3">
      <c r="A21" s="4" t="s">
        <v>1616</v>
      </c>
      <c r="B21" s="4" t="s">
        <v>706</v>
      </c>
      <c r="C21" s="5" t="n">
        <v>1641378</v>
      </c>
    </row>
    <row r="22" spans="1:3">
      <c r="A22" s="4" t="s">
        <v>1605</v>
      </c>
      <c r="B22" s="4" t="s">
        <v>706</v>
      </c>
      <c r="C22" s="4" t="s">
        <v>706</v>
      </c>
    </row>
    <row r="23" spans="1:3">
      <c r="A23" s="4" t="s">
        <v>1607</v>
      </c>
      <c r="B23" s="4" t="s">
        <v>706</v>
      </c>
      <c r="C23" s="4" t="s">
        <v>706</v>
      </c>
    </row>
    <row r="24" spans="1:3">
      <c r="A24" s="4" t="s">
        <v>1608</v>
      </c>
      <c r="B24" s="4" t="s">
        <v>706</v>
      </c>
      <c r="C24" s="5" t="n">
        <v>-121</v>
      </c>
    </row>
    <row r="25" spans="1:3">
      <c r="A25" s="4" t="s">
        <v>1609</v>
      </c>
      <c r="B25" s="6" t="s">
        <v>1621</v>
      </c>
      <c r="C25" s="6" t="s">
        <v>162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23</v>
      </c>
      <c r="B1" s="2" t="s">
        <v>1</v>
      </c>
    </row>
    <row r="2" spans="1:3">
      <c r="B2" s="2" t="s">
        <v>27</v>
      </c>
      <c r="C2" s="2" t="s">
        <v>28</v>
      </c>
    </row>
    <row r="3" spans="1:3">
      <c r="A3" s="3" t="s">
        <v>1506</v>
      </c>
    </row>
    <row r="4" spans="1:3">
      <c r="A4" s="4" t="s">
        <v>1130</v>
      </c>
      <c r="B4" s="4" t="s">
        <v>706</v>
      </c>
      <c r="C4" s="6" t="s">
        <v>1624</v>
      </c>
    </row>
    <row r="5" spans="1:3">
      <c r="A5" s="4" t="s">
        <v>1134</v>
      </c>
      <c r="B5" s="4" t="s">
        <v>706</v>
      </c>
      <c r="C5" s="5" t="n">
        <v>2298</v>
      </c>
    </row>
    <row r="6" spans="1:3">
      <c r="A6" s="4" t="s">
        <v>1135</v>
      </c>
      <c r="B6" s="4" t="s">
        <v>706</v>
      </c>
      <c r="C6" s="5" t="n">
        <v>121</v>
      </c>
    </row>
    <row r="7" spans="1:3">
      <c r="A7" s="4" t="s">
        <v>1515</v>
      </c>
      <c r="B7" s="4" t="s">
        <v>706</v>
      </c>
      <c r="C7" s="5" t="n">
        <v>121</v>
      </c>
    </row>
    <row r="8" spans="1:3">
      <c r="A8" s="4" t="s">
        <v>1625</v>
      </c>
      <c r="B8" s="5" t="n">
        <v>28274</v>
      </c>
      <c r="C8" s="5" t="n">
        <v>-806760</v>
      </c>
    </row>
    <row r="9" spans="1:3">
      <c r="A9" s="4" t="s">
        <v>1611</v>
      </c>
    </row>
    <row r="10" spans="1:3">
      <c r="A10" s="3" t="s">
        <v>1506</v>
      </c>
    </row>
    <row r="11" spans="1:3">
      <c r="A11" s="4" t="s">
        <v>1130</v>
      </c>
      <c r="B11" s="4" t="s">
        <v>706</v>
      </c>
      <c r="C11" s="5" t="n">
        <v>2298</v>
      </c>
    </row>
    <row r="12" spans="1:3">
      <c r="A12" s="4" t="s">
        <v>1134</v>
      </c>
      <c r="B12" s="4" t="s">
        <v>706</v>
      </c>
      <c r="C12" s="5" t="n">
        <v>2298</v>
      </c>
    </row>
    <row r="13" spans="1:3">
      <c r="A13" s="4" t="s">
        <v>1135</v>
      </c>
      <c r="B13" s="4" t="s">
        <v>706</v>
      </c>
      <c r="C13" s="4" t="s">
        <v>706</v>
      </c>
    </row>
    <row r="14" spans="1:3">
      <c r="A14" s="4" t="s">
        <v>1515</v>
      </c>
      <c r="B14" s="4" t="s">
        <v>706</v>
      </c>
      <c r="C14" s="4" t="s">
        <v>706</v>
      </c>
    </row>
    <row r="15" spans="1:3">
      <c r="A15" s="4" t="s">
        <v>1625</v>
      </c>
      <c r="B15" s="5" t="n">
        <v>-229</v>
      </c>
      <c r="C15" s="5" t="n">
        <v>-6467</v>
      </c>
    </row>
    <row r="16" spans="1:3">
      <c r="A16" s="4" t="s">
        <v>1618</v>
      </c>
    </row>
    <row r="17" spans="1:3">
      <c r="A17" s="3" t="s">
        <v>1506</v>
      </c>
    </row>
    <row r="18" spans="1:3">
      <c r="A18" s="4" t="s">
        <v>1130</v>
      </c>
      <c r="B18" s="4" t="s">
        <v>706</v>
      </c>
      <c r="C18" s="4" t="s">
        <v>706</v>
      </c>
    </row>
    <row r="19" spans="1:3">
      <c r="A19" s="4" t="s">
        <v>1134</v>
      </c>
      <c r="B19" s="4" t="s">
        <v>706</v>
      </c>
      <c r="C19" s="4" t="s">
        <v>706</v>
      </c>
    </row>
    <row r="20" spans="1:3">
      <c r="A20" s="4" t="s">
        <v>1135</v>
      </c>
      <c r="B20" s="4" t="s">
        <v>706</v>
      </c>
      <c r="C20" s="5" t="n">
        <v>121</v>
      </c>
    </row>
    <row r="21" spans="1:3">
      <c r="A21" s="4" t="s">
        <v>1515</v>
      </c>
      <c r="B21" s="4" t="s">
        <v>706</v>
      </c>
      <c r="C21" s="5" t="n">
        <v>121</v>
      </c>
    </row>
    <row r="22" spans="1:3">
      <c r="A22" s="4" t="s">
        <v>1625</v>
      </c>
      <c r="B22" s="6" t="s">
        <v>1621</v>
      </c>
      <c r="C22" s="5" t="n">
        <v>5829</v>
      </c>
    </row>
    <row r="23" spans="1:3">
      <c r="A23" s="4" t="s">
        <v>1626</v>
      </c>
    </row>
    <row r="24" spans="1:3">
      <c r="A24" s="3" t="s">
        <v>1506</v>
      </c>
    </row>
    <row r="25" spans="1:3">
      <c r="A25" s="4" t="s">
        <v>1130</v>
      </c>
      <c r="C25" s="4" t="s">
        <v>706</v>
      </c>
    </row>
    <row r="26" spans="1:3">
      <c r="A26" s="4" t="s">
        <v>1134</v>
      </c>
      <c r="C26" s="4" t="s">
        <v>706</v>
      </c>
    </row>
    <row r="27" spans="1:3">
      <c r="A27" s="4" t="s">
        <v>1135</v>
      </c>
      <c r="C27" s="4" t="s">
        <v>706</v>
      </c>
    </row>
    <row r="28" spans="1:3">
      <c r="A28" s="4" t="s">
        <v>1515</v>
      </c>
      <c r="C28" s="4" t="s">
        <v>706</v>
      </c>
    </row>
    <row r="29" spans="1:3">
      <c r="A29" s="4" t="s">
        <v>1625</v>
      </c>
      <c r="C29" s="5" t="n">
        <v>-805760</v>
      </c>
    </row>
    <row r="30" spans="1:3">
      <c r="A30" s="4" t="s">
        <v>1627</v>
      </c>
    </row>
    <row r="31" spans="1:3">
      <c r="A31" s="3" t="s">
        <v>1506</v>
      </c>
    </row>
    <row r="32" spans="1:3">
      <c r="A32" s="4" t="s">
        <v>1130</v>
      </c>
      <c r="C32" s="4" t="s">
        <v>706</v>
      </c>
    </row>
    <row r="33" spans="1:3">
      <c r="A33" s="4" t="s">
        <v>1134</v>
      </c>
      <c r="C33" s="4" t="s">
        <v>706</v>
      </c>
    </row>
    <row r="34" spans="1:3">
      <c r="A34" s="4" t="s">
        <v>1135</v>
      </c>
      <c r="C34" s="4" t="s">
        <v>706</v>
      </c>
    </row>
    <row r="35" spans="1:3">
      <c r="A35" s="4" t="s">
        <v>1515</v>
      </c>
      <c r="C35" s="4" t="s">
        <v>706</v>
      </c>
    </row>
    <row r="36" spans="1:3">
      <c r="A36" s="4" t="s">
        <v>1625</v>
      </c>
      <c r="C36" s="5" t="n">
        <v>-299</v>
      </c>
    </row>
    <row r="37" spans="1:3">
      <c r="A37" s="4" t="s">
        <v>1628</v>
      </c>
    </row>
    <row r="38" spans="1:3">
      <c r="A38" s="3" t="s">
        <v>1506</v>
      </c>
    </row>
    <row r="39" spans="1:3">
      <c r="A39" s="4" t="s">
        <v>1130</v>
      </c>
      <c r="C39" s="4" t="s">
        <v>706</v>
      </c>
    </row>
    <row r="40" spans="1:3">
      <c r="A40" s="4" t="s">
        <v>1134</v>
      </c>
      <c r="C40" s="4" t="s">
        <v>706</v>
      </c>
    </row>
    <row r="41" spans="1:3">
      <c r="A41" s="4" t="s">
        <v>1135</v>
      </c>
      <c r="C41" s="4" t="s">
        <v>706</v>
      </c>
    </row>
    <row r="42" spans="1:3">
      <c r="A42" s="4" t="s">
        <v>1515</v>
      </c>
      <c r="C42" s="4" t="s">
        <v>706</v>
      </c>
    </row>
    <row r="43" spans="1:3">
      <c r="A43" s="4" t="s">
        <v>1625</v>
      </c>
      <c r="C43" s="6" t="s">
        <v>16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7</v>
      </c>
    </row>
    <row r="3" spans="1:2">
      <c r="A3" s="3" t="s">
        <v>251</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80"/>
    <col customWidth="1" max="3" min="3" width="60"/>
    <col customWidth="1" max="4" min="4" width="14"/>
  </cols>
  <sheetData>
    <row r="1" spans="1:4">
      <c r="A1" s="1" t="s">
        <v>1630</v>
      </c>
      <c r="C1" s="2" t="s">
        <v>1631</v>
      </c>
      <c r="D1" s="2" t="s">
        <v>1632</v>
      </c>
    </row>
    <row r="2" spans="1:4">
      <c r="A2" s="3" t="s">
        <v>1633</v>
      </c>
    </row>
    <row r="3" spans="1:4">
      <c r="A3" s="4" t="s">
        <v>1634</v>
      </c>
      <c r="D3" s="15" t="n">
        <v>1566000</v>
      </c>
    </row>
    <row r="4" spans="1:4">
      <c r="A4" s="4" t="s">
        <v>1635</v>
      </c>
      <c r="D4" s="15" t="n">
        <v>-248333</v>
      </c>
    </row>
    <row r="5" spans="1:4">
      <c r="A5" s="4" t="s">
        <v>1636</v>
      </c>
      <c r="B5" s="4" t="s">
        <v>655</v>
      </c>
      <c r="C5" s="6" t="s">
        <v>1637</v>
      </c>
    </row>
    <row r="6" spans="1:4">
      <c r="A6" s="4" t="s">
        <v>1638</v>
      </c>
      <c r="C6" s="6" t="s">
        <v>1639</v>
      </c>
    </row>
    <row r="7" spans="1:4">
      <c r="A7" s="4" t="s">
        <v>1640</v>
      </c>
    </row>
    <row r="8" spans="1:4">
      <c r="A8" s="3" t="s">
        <v>1633</v>
      </c>
    </row>
    <row r="9" spans="1:4">
      <c r="A9" s="4" t="s">
        <v>1641</v>
      </c>
      <c r="C9" s="4" t="s">
        <v>1642</v>
      </c>
    </row>
    <row r="10" spans="1:4">
      <c r="A10" s="4" t="s">
        <v>1643</v>
      </c>
      <c r="C10" s="4" t="s">
        <v>1644</v>
      </c>
    </row>
    <row r="11" spans="1:4">
      <c r="A11" s="4" t="s">
        <v>1645</v>
      </c>
      <c r="C11" s="4" t="s">
        <v>1646</v>
      </c>
    </row>
    <row r="12" spans="1:4">
      <c r="A12" s="4" t="s">
        <v>1647</v>
      </c>
      <c r="C12" s="4" t="s">
        <v>1648</v>
      </c>
    </row>
    <row r="13" spans="1:4">
      <c r="A13" s="4" t="s">
        <v>1649</v>
      </c>
      <c r="C13" s="4" t="s">
        <v>1650</v>
      </c>
    </row>
    <row r="14" spans="1:4">
      <c r="A14" s="4" t="s">
        <v>1651</v>
      </c>
      <c r="D14" s="9" t="n">
        <v>2.4442</v>
      </c>
    </row>
    <row r="15" spans="1:4">
      <c r="A15" s="4" t="s">
        <v>1634</v>
      </c>
      <c r="D15" s="15" t="n">
        <v>500000</v>
      </c>
    </row>
    <row r="16" spans="1:4">
      <c r="A16" s="4" t="s">
        <v>1635</v>
      </c>
      <c r="D16" s="15" t="n">
        <v>-133334</v>
      </c>
    </row>
    <row r="17" spans="1:4">
      <c r="A17" s="4" t="s">
        <v>1636</v>
      </c>
      <c r="B17" s="4" t="s">
        <v>655</v>
      </c>
      <c r="C17" s="6" t="s">
        <v>1652</v>
      </c>
    </row>
    <row r="18" spans="1:4">
      <c r="A18" s="4" t="s">
        <v>1638</v>
      </c>
      <c r="C18" s="6" t="s">
        <v>1653</v>
      </c>
    </row>
    <row r="19" spans="1:4">
      <c r="A19" s="4" t="s">
        <v>1654</v>
      </c>
    </row>
    <row r="20" spans="1:4">
      <c r="A20" s="3" t="s">
        <v>1633</v>
      </c>
    </row>
    <row r="21" spans="1:4">
      <c r="A21" s="4" t="s">
        <v>1641</v>
      </c>
      <c r="C21" s="4" t="s">
        <v>1655</v>
      </c>
    </row>
    <row r="22" spans="1:4">
      <c r="A22" s="4" t="s">
        <v>1643</v>
      </c>
      <c r="C22" s="4" t="s">
        <v>1644</v>
      </c>
    </row>
    <row r="23" spans="1:4">
      <c r="A23" s="4" t="s">
        <v>1645</v>
      </c>
      <c r="C23" s="4" t="s">
        <v>1646</v>
      </c>
    </row>
    <row r="24" spans="1:4">
      <c r="A24" s="4" t="s">
        <v>1647</v>
      </c>
      <c r="C24" s="4" t="s">
        <v>1656</v>
      </c>
    </row>
    <row r="25" spans="1:4">
      <c r="A25" s="4" t="s">
        <v>1649</v>
      </c>
      <c r="C25" s="4" t="s">
        <v>1657</v>
      </c>
    </row>
    <row r="26" spans="1:4">
      <c r="A26" s="4" t="s">
        <v>1651</v>
      </c>
      <c r="D26" s="9" t="n">
        <v>2.5601</v>
      </c>
    </row>
    <row r="27" spans="1:4">
      <c r="A27" s="4" t="s">
        <v>1634</v>
      </c>
      <c r="D27" s="15" t="n">
        <v>175000</v>
      </c>
    </row>
    <row r="28" spans="1:4">
      <c r="A28" s="4" t="s">
        <v>1635</v>
      </c>
      <c r="D28" s="15" t="n">
        <v>-114999</v>
      </c>
    </row>
    <row r="29" spans="1:4">
      <c r="A29" s="4" t="s">
        <v>1636</v>
      </c>
      <c r="B29" s="4" t="s">
        <v>655</v>
      </c>
      <c r="C29" s="6" t="s">
        <v>1658</v>
      </c>
    </row>
    <row r="30" spans="1:4">
      <c r="A30" s="4" t="s">
        <v>1638</v>
      </c>
      <c r="C30" s="6" t="s">
        <v>1659</v>
      </c>
    </row>
    <row r="31" spans="1:4">
      <c r="A31" s="4" t="s">
        <v>1660</v>
      </c>
    </row>
    <row r="32" spans="1:4">
      <c r="A32" s="3" t="s">
        <v>1633</v>
      </c>
    </row>
    <row r="33" spans="1:4">
      <c r="A33" s="4" t="s">
        <v>1641</v>
      </c>
      <c r="C33" s="4" t="s">
        <v>1661</v>
      </c>
    </row>
    <row r="34" spans="1:4">
      <c r="A34" s="4" t="s">
        <v>1643</v>
      </c>
      <c r="C34" s="4" t="s">
        <v>1644</v>
      </c>
    </row>
    <row r="35" spans="1:4">
      <c r="A35" s="4" t="s">
        <v>1645</v>
      </c>
      <c r="C35" s="4" t="s">
        <v>1646</v>
      </c>
    </row>
    <row r="36" spans="1:4">
      <c r="A36" s="4" t="s">
        <v>1647</v>
      </c>
      <c r="C36" s="4" t="s">
        <v>1656</v>
      </c>
    </row>
    <row r="37" spans="1:4">
      <c r="A37" s="4" t="s">
        <v>1649</v>
      </c>
      <c r="C37" s="17" t="n">
        <v>2020</v>
      </c>
    </row>
    <row r="38" spans="1:4">
      <c r="A38" s="4" t="s">
        <v>1651</v>
      </c>
      <c r="D38" s="9" t="n">
        <v>2.6781</v>
      </c>
    </row>
    <row r="39" spans="1:4">
      <c r="A39" s="4" t="s">
        <v>1634</v>
      </c>
      <c r="D39" s="15" t="n">
        <v>100000</v>
      </c>
    </row>
    <row r="40" spans="1:4">
      <c r="A40" s="4" t="s">
        <v>1635</v>
      </c>
      <c r="D40" s="4" t="s">
        <v>706</v>
      </c>
    </row>
    <row r="41" spans="1:4">
      <c r="A41" s="4" t="s">
        <v>1636</v>
      </c>
      <c r="B41" s="4" t="s">
        <v>655</v>
      </c>
      <c r="C41" s="4" t="s">
        <v>706</v>
      </c>
    </row>
    <row r="42" spans="1:4">
      <c r="A42" s="4" t="s">
        <v>1638</v>
      </c>
      <c r="C42" s="6" t="s">
        <v>1662</v>
      </c>
    </row>
    <row r="43" spans="1:4">
      <c r="A43" s="4" t="s">
        <v>1663</v>
      </c>
    </row>
    <row r="44" spans="1:4">
      <c r="A44" s="3" t="s">
        <v>1633</v>
      </c>
    </row>
    <row r="45" spans="1:4">
      <c r="A45" s="4" t="s">
        <v>1641</v>
      </c>
      <c r="C45" s="4" t="s">
        <v>1664</v>
      </c>
    </row>
    <row r="46" spans="1:4">
      <c r="A46" s="4" t="s">
        <v>1643</v>
      </c>
      <c r="C46" s="4" t="s">
        <v>1644</v>
      </c>
    </row>
    <row r="47" spans="1:4">
      <c r="A47" s="4" t="s">
        <v>1645</v>
      </c>
      <c r="C47" s="4" t="s">
        <v>1646</v>
      </c>
    </row>
    <row r="48" spans="1:4">
      <c r="A48" s="4" t="s">
        <v>1647</v>
      </c>
      <c r="C48" s="4" t="s">
        <v>1656</v>
      </c>
    </row>
    <row r="49" spans="1:4">
      <c r="A49" s="4" t="s">
        <v>1649</v>
      </c>
      <c r="C49" s="4" t="s">
        <v>1665</v>
      </c>
    </row>
    <row r="50" spans="1:4">
      <c r="A50" s="4" t="s">
        <v>1651</v>
      </c>
      <c r="D50" s="9" t="n">
        <v>3.1813</v>
      </c>
    </row>
    <row r="51" spans="1:4">
      <c r="A51" s="4" t="s">
        <v>1634</v>
      </c>
      <c r="D51" s="15" t="n">
        <v>60000</v>
      </c>
    </row>
    <row r="52" spans="1:4">
      <c r="A52" s="4" t="s">
        <v>1635</v>
      </c>
      <c r="D52" s="4" t="s">
        <v>706</v>
      </c>
    </row>
    <row r="53" spans="1:4">
      <c r="A53" s="4" t="s">
        <v>1636</v>
      </c>
      <c r="B53" s="4" t="s">
        <v>655</v>
      </c>
      <c r="C53" s="4" t="s">
        <v>706</v>
      </c>
    </row>
    <row r="54" spans="1:4">
      <c r="A54" s="4" t="s">
        <v>1638</v>
      </c>
      <c r="C54" s="6" t="s">
        <v>1666</v>
      </c>
    </row>
    <row r="55" spans="1:4">
      <c r="A55" s="4" t="s">
        <v>1667</v>
      </c>
    </row>
    <row r="56" spans="1:4">
      <c r="A56" s="3" t="s">
        <v>1633</v>
      </c>
    </row>
    <row r="57" spans="1:4">
      <c r="A57" s="4" t="s">
        <v>1641</v>
      </c>
      <c r="C57" s="4" t="s">
        <v>1668</v>
      </c>
    </row>
    <row r="58" spans="1:4">
      <c r="A58" s="4" t="s">
        <v>1643</v>
      </c>
      <c r="C58" s="4" t="s">
        <v>1644</v>
      </c>
    </row>
    <row r="59" spans="1:4">
      <c r="A59" s="4" t="s">
        <v>1645</v>
      </c>
      <c r="C59" s="4" t="s">
        <v>1646</v>
      </c>
    </row>
    <row r="60" spans="1:4">
      <c r="A60" s="4" t="s">
        <v>1647</v>
      </c>
      <c r="C60" s="4" t="s">
        <v>1656</v>
      </c>
    </row>
    <row r="61" spans="1:4">
      <c r="A61" s="4" t="s">
        <v>1649</v>
      </c>
      <c r="C61" s="4" t="s">
        <v>1665</v>
      </c>
    </row>
    <row r="62" spans="1:4">
      <c r="A62" s="4" t="s">
        <v>1651</v>
      </c>
      <c r="D62" s="18" t="n">
        <v>3.285</v>
      </c>
    </row>
    <row r="63" spans="1:4">
      <c r="A63" s="4" t="s">
        <v>1634</v>
      </c>
      <c r="D63" s="15" t="n">
        <v>100000</v>
      </c>
    </row>
    <row r="64" spans="1:4">
      <c r="A64" s="4" t="s">
        <v>1635</v>
      </c>
      <c r="D64" s="4" t="s">
        <v>706</v>
      </c>
    </row>
    <row r="65" spans="1:4">
      <c r="A65" s="4" t="s">
        <v>1636</v>
      </c>
      <c r="B65" s="4" t="s">
        <v>655</v>
      </c>
      <c r="C65" s="4" t="s">
        <v>706</v>
      </c>
    </row>
    <row r="66" spans="1:4">
      <c r="A66" s="4" t="s">
        <v>1638</v>
      </c>
      <c r="C66" s="6" t="s">
        <v>1669</v>
      </c>
    </row>
    <row r="67" spans="1:4">
      <c r="A67" s="4" t="s">
        <v>1670</v>
      </c>
    </row>
    <row r="68" spans="1:4">
      <c r="A68" s="3" t="s">
        <v>1633</v>
      </c>
    </row>
    <row r="69" spans="1:4">
      <c r="A69" s="4" t="s">
        <v>1641</v>
      </c>
      <c r="C69" s="4" t="s">
        <v>1668</v>
      </c>
    </row>
    <row r="70" spans="1:4">
      <c r="A70" s="4" t="s">
        <v>1643</v>
      </c>
      <c r="C70" s="4" t="s">
        <v>1644</v>
      </c>
    </row>
    <row r="71" spans="1:4">
      <c r="A71" s="4" t="s">
        <v>1645</v>
      </c>
      <c r="C71" s="4" t="s">
        <v>1646</v>
      </c>
    </row>
    <row r="72" spans="1:4">
      <c r="A72" s="4" t="s">
        <v>1647</v>
      </c>
      <c r="C72" s="4" t="s">
        <v>1656</v>
      </c>
    </row>
    <row r="73" spans="1:4">
      <c r="A73" s="4" t="s">
        <v>1649</v>
      </c>
      <c r="C73" s="4" t="s">
        <v>1671</v>
      </c>
    </row>
    <row r="74" spans="1:4">
      <c r="A74" s="4" t="s">
        <v>1651</v>
      </c>
      <c r="D74" s="18" t="n">
        <v>3.285</v>
      </c>
    </row>
    <row r="75" spans="1:4">
      <c r="A75" s="4" t="s">
        <v>1634</v>
      </c>
      <c r="D75" s="15" t="n">
        <v>30000</v>
      </c>
    </row>
    <row r="76" spans="1:4">
      <c r="A76" s="4" t="s">
        <v>1635</v>
      </c>
      <c r="D76" s="4" t="s">
        <v>706</v>
      </c>
    </row>
    <row r="77" spans="1:4">
      <c r="A77" s="4" t="s">
        <v>1636</v>
      </c>
      <c r="B77" s="4" t="s">
        <v>655</v>
      </c>
      <c r="C77" s="4" t="s">
        <v>706</v>
      </c>
    </row>
    <row r="78" spans="1:4">
      <c r="A78" s="4" t="s">
        <v>1638</v>
      </c>
      <c r="C78" s="6" t="s">
        <v>1672</v>
      </c>
    </row>
    <row r="79" spans="1:4">
      <c r="A79" s="4" t="s">
        <v>1673</v>
      </c>
    </row>
    <row r="80" spans="1:4">
      <c r="A80" s="3" t="s">
        <v>1633</v>
      </c>
    </row>
    <row r="81" spans="1:4">
      <c r="A81" s="4" t="s">
        <v>1641</v>
      </c>
      <c r="C81" s="4" t="s">
        <v>1674</v>
      </c>
    </row>
    <row r="82" spans="1:4">
      <c r="A82" s="4" t="s">
        <v>1643</v>
      </c>
      <c r="C82" s="4" t="s">
        <v>1644</v>
      </c>
    </row>
    <row r="83" spans="1:4">
      <c r="A83" s="4" t="s">
        <v>1645</v>
      </c>
      <c r="C83" s="4" t="s">
        <v>1646</v>
      </c>
    </row>
    <row r="84" spans="1:4">
      <c r="A84" s="4" t="s">
        <v>1647</v>
      </c>
      <c r="C84" s="4" t="s">
        <v>1656</v>
      </c>
    </row>
    <row r="85" spans="1:4">
      <c r="A85" s="4" t="s">
        <v>1649</v>
      </c>
      <c r="C85" s="4" t="s">
        <v>1671</v>
      </c>
    </row>
    <row r="86" spans="1:4">
      <c r="A86" s="4" t="s">
        <v>1651</v>
      </c>
      <c r="D86" s="9" t="n">
        <v>3.3254</v>
      </c>
    </row>
    <row r="87" spans="1:4">
      <c r="A87" s="4" t="s">
        <v>1634</v>
      </c>
      <c r="D87" s="15" t="n">
        <v>100000</v>
      </c>
    </row>
    <row r="88" spans="1:4">
      <c r="A88" s="4" t="s">
        <v>1635</v>
      </c>
      <c r="D88" s="4" t="s">
        <v>706</v>
      </c>
    </row>
    <row r="89" spans="1:4">
      <c r="A89" s="4" t="s">
        <v>1636</v>
      </c>
      <c r="B89" s="4" t="s">
        <v>655</v>
      </c>
      <c r="C89" s="4" t="s">
        <v>706</v>
      </c>
    </row>
    <row r="90" spans="1:4">
      <c r="A90" s="4" t="s">
        <v>1638</v>
      </c>
      <c r="C90" s="6" t="s">
        <v>1675</v>
      </c>
    </row>
    <row r="91" spans="1:4">
      <c r="A91" s="4" t="s">
        <v>1676</v>
      </c>
    </row>
    <row r="92" spans="1:4">
      <c r="A92" s="3" t="s">
        <v>1633</v>
      </c>
    </row>
    <row r="93" spans="1:4">
      <c r="A93" s="4" t="s">
        <v>1641</v>
      </c>
      <c r="C93" s="4" t="s">
        <v>1677</v>
      </c>
    </row>
    <row r="94" spans="1:4">
      <c r="A94" s="4" t="s">
        <v>1643</v>
      </c>
      <c r="C94" s="4" t="s">
        <v>1644</v>
      </c>
    </row>
    <row r="95" spans="1:4">
      <c r="A95" s="4" t="s">
        <v>1645</v>
      </c>
      <c r="C95" s="4" t="s">
        <v>1646</v>
      </c>
    </row>
    <row r="96" spans="1:4">
      <c r="A96" s="4" t="s">
        <v>1647</v>
      </c>
      <c r="C96" s="4" t="s">
        <v>1656</v>
      </c>
    </row>
    <row r="97" spans="1:4">
      <c r="A97" s="4" t="s">
        <v>1649</v>
      </c>
      <c r="C97" s="4" t="s">
        <v>1671</v>
      </c>
    </row>
    <row r="98" spans="1:4">
      <c r="A98" s="4" t="s">
        <v>1651</v>
      </c>
      <c r="D98" s="9" t="n">
        <v>3.3557</v>
      </c>
    </row>
    <row r="99" spans="1:4">
      <c r="A99" s="4" t="s">
        <v>1634</v>
      </c>
      <c r="D99" s="15" t="n">
        <v>25000</v>
      </c>
    </row>
    <row r="100" spans="1:4">
      <c r="A100" s="4" t="s">
        <v>1635</v>
      </c>
      <c r="D100" s="4" t="s">
        <v>706</v>
      </c>
    </row>
    <row r="101" spans="1:4">
      <c r="A101" s="4" t="s">
        <v>1636</v>
      </c>
      <c r="B101" s="4" t="s">
        <v>655</v>
      </c>
      <c r="C101" s="4" t="s">
        <v>706</v>
      </c>
    </row>
    <row r="102" spans="1:4">
      <c r="A102" s="4" t="s">
        <v>1638</v>
      </c>
      <c r="C102" s="6" t="s">
        <v>1678</v>
      </c>
    </row>
    <row r="103" spans="1:4">
      <c r="A103" s="4" t="s">
        <v>1679</v>
      </c>
    </row>
    <row r="104" spans="1:4">
      <c r="A104" s="3" t="s">
        <v>1633</v>
      </c>
    </row>
    <row r="105" spans="1:4">
      <c r="A105" s="4" t="s">
        <v>1641</v>
      </c>
      <c r="C105" s="4" t="s">
        <v>1677</v>
      </c>
    </row>
    <row r="106" spans="1:4">
      <c r="A106" s="4" t="s">
        <v>1643</v>
      </c>
      <c r="C106" s="4" t="s">
        <v>1644</v>
      </c>
    </row>
    <row r="107" spans="1:4">
      <c r="A107" s="4" t="s">
        <v>1645</v>
      </c>
      <c r="C107" s="4" t="s">
        <v>1646</v>
      </c>
    </row>
    <row r="108" spans="1:4">
      <c r="A108" s="4" t="s">
        <v>1647</v>
      </c>
      <c r="C108" s="4" t="s">
        <v>1656</v>
      </c>
    </row>
    <row r="109" spans="1:4">
      <c r="A109" s="4" t="s">
        <v>1649</v>
      </c>
      <c r="C109" s="4" t="s">
        <v>1671</v>
      </c>
    </row>
    <row r="110" spans="1:4">
      <c r="A110" s="4" t="s">
        <v>1651</v>
      </c>
      <c r="D110" s="9" t="n">
        <v>3.3557</v>
      </c>
    </row>
    <row r="111" spans="1:4">
      <c r="A111" s="4" t="s">
        <v>1634</v>
      </c>
      <c r="D111" s="15" t="n">
        <v>70000</v>
      </c>
    </row>
    <row r="112" spans="1:4">
      <c r="A112" s="4" t="s">
        <v>1635</v>
      </c>
      <c r="D112" s="4" t="s">
        <v>706</v>
      </c>
    </row>
    <row r="113" spans="1:4">
      <c r="A113" s="4" t="s">
        <v>1636</v>
      </c>
      <c r="B113" s="4" t="s">
        <v>655</v>
      </c>
      <c r="C113" s="4" t="s">
        <v>706</v>
      </c>
    </row>
    <row r="114" spans="1:4">
      <c r="A114" s="4" t="s">
        <v>1638</v>
      </c>
      <c r="C114" s="6" t="s">
        <v>1680</v>
      </c>
    </row>
    <row r="115" spans="1:4">
      <c r="A115" s="4" t="s">
        <v>1681</v>
      </c>
    </row>
    <row r="116" spans="1:4">
      <c r="A116" s="3" t="s">
        <v>1633</v>
      </c>
    </row>
    <row r="117" spans="1:4">
      <c r="A117" s="4" t="s">
        <v>1641</v>
      </c>
      <c r="C117" s="4" t="s">
        <v>1677</v>
      </c>
    </row>
    <row r="118" spans="1:4">
      <c r="A118" s="4" t="s">
        <v>1643</v>
      </c>
      <c r="C118" s="4" t="s">
        <v>1644</v>
      </c>
    </row>
    <row r="119" spans="1:4">
      <c r="A119" s="4" t="s">
        <v>1645</v>
      </c>
      <c r="C119" s="4" t="s">
        <v>1646</v>
      </c>
    </row>
    <row r="120" spans="1:4">
      <c r="A120" s="4" t="s">
        <v>1647</v>
      </c>
      <c r="C120" s="4" t="s">
        <v>1656</v>
      </c>
    </row>
    <row r="121" spans="1:4">
      <c r="A121" s="4" t="s">
        <v>1649</v>
      </c>
      <c r="C121" s="4" t="s">
        <v>1671</v>
      </c>
    </row>
    <row r="122" spans="1:4">
      <c r="A122" s="4" t="s">
        <v>1651</v>
      </c>
      <c r="D122" s="9" t="n">
        <v>3.3557</v>
      </c>
    </row>
    <row r="123" spans="1:4">
      <c r="A123" s="4" t="s">
        <v>1634</v>
      </c>
      <c r="D123" s="15" t="n">
        <v>30000</v>
      </c>
    </row>
    <row r="124" spans="1:4">
      <c r="A124" s="4" t="s">
        <v>1635</v>
      </c>
      <c r="D124" s="4" t="s">
        <v>706</v>
      </c>
    </row>
    <row r="125" spans="1:4">
      <c r="A125" s="4" t="s">
        <v>1636</v>
      </c>
      <c r="B125" s="4" t="s">
        <v>655</v>
      </c>
      <c r="C125" s="4" t="s">
        <v>706</v>
      </c>
    </row>
    <row r="126" spans="1:4">
      <c r="A126" s="4" t="s">
        <v>1638</v>
      </c>
      <c r="C126" s="6" t="s">
        <v>1682</v>
      </c>
    </row>
    <row r="127" spans="1:4">
      <c r="A127" s="4" t="s">
        <v>1683</v>
      </c>
    </row>
    <row r="128" spans="1:4">
      <c r="A128" s="3" t="s">
        <v>1633</v>
      </c>
    </row>
    <row r="129" spans="1:4">
      <c r="A129" s="4" t="s">
        <v>1641</v>
      </c>
      <c r="C129" s="4" t="s">
        <v>1684</v>
      </c>
    </row>
    <row r="130" spans="1:4">
      <c r="A130" s="4" t="s">
        <v>1643</v>
      </c>
      <c r="C130" s="4" t="s">
        <v>1644</v>
      </c>
    </row>
    <row r="131" spans="1:4">
      <c r="A131" s="4" t="s">
        <v>1645</v>
      </c>
      <c r="C131" s="4" t="s">
        <v>1646</v>
      </c>
    </row>
    <row r="132" spans="1:4">
      <c r="A132" s="4" t="s">
        <v>1647</v>
      </c>
      <c r="C132" s="4" t="s">
        <v>1656</v>
      </c>
    </row>
    <row r="133" spans="1:4">
      <c r="A133" s="4" t="s">
        <v>1649</v>
      </c>
      <c r="C133" s="4" t="s">
        <v>1671</v>
      </c>
    </row>
    <row r="134" spans="1:4">
      <c r="A134" s="4" t="s">
        <v>1651</v>
      </c>
      <c r="D134" s="9" t="n">
        <v>3.3815</v>
      </c>
    </row>
    <row r="135" spans="1:4">
      <c r="A135" s="4" t="s">
        <v>1634</v>
      </c>
      <c r="D135" s="15" t="n">
        <v>30000</v>
      </c>
    </row>
    <row r="136" spans="1:4">
      <c r="A136" s="4" t="s">
        <v>1635</v>
      </c>
      <c r="D136" s="4" t="s">
        <v>706</v>
      </c>
    </row>
    <row r="137" spans="1:4">
      <c r="A137" s="4" t="s">
        <v>1636</v>
      </c>
      <c r="B137" s="4" t="s">
        <v>655</v>
      </c>
      <c r="C137" s="4" t="s">
        <v>706</v>
      </c>
    </row>
    <row r="138" spans="1:4">
      <c r="A138" s="4" t="s">
        <v>1638</v>
      </c>
      <c r="C138" s="6" t="s">
        <v>1685</v>
      </c>
    </row>
    <row r="139" spans="1:4">
      <c r="A139" s="4" t="s">
        <v>1686</v>
      </c>
    </row>
    <row r="140" spans="1:4">
      <c r="A140" s="3" t="s">
        <v>1633</v>
      </c>
    </row>
    <row r="141" spans="1:4">
      <c r="A141" s="4" t="s">
        <v>1641</v>
      </c>
      <c r="C141" s="4" t="s">
        <v>1687</v>
      </c>
    </row>
    <row r="142" spans="1:4">
      <c r="A142" s="4" t="s">
        <v>1643</v>
      </c>
      <c r="C142" s="4" t="s">
        <v>1644</v>
      </c>
    </row>
    <row r="143" spans="1:4">
      <c r="A143" s="4" t="s">
        <v>1645</v>
      </c>
      <c r="C143" s="4" t="s">
        <v>1646</v>
      </c>
    </row>
    <row r="144" spans="1:4">
      <c r="A144" s="4" t="s">
        <v>1647</v>
      </c>
      <c r="C144" s="4" t="s">
        <v>1656</v>
      </c>
    </row>
    <row r="145" spans="1:4">
      <c r="A145" s="4" t="s">
        <v>1649</v>
      </c>
      <c r="B145" s="4" t="s">
        <v>669</v>
      </c>
      <c r="C145" s="4" t="s">
        <v>1688</v>
      </c>
    </row>
    <row r="146" spans="1:4">
      <c r="A146" s="4" t="s">
        <v>1651</v>
      </c>
      <c r="D146" s="18" t="n">
        <v>3.394</v>
      </c>
    </row>
    <row r="147" spans="1:4">
      <c r="A147" s="4" t="s">
        <v>1634</v>
      </c>
      <c r="D147" s="15" t="n">
        <v>-9000</v>
      </c>
    </row>
    <row r="148" spans="1:4">
      <c r="A148" s="4" t="s">
        <v>1635</v>
      </c>
      <c r="D148" s="4" t="s">
        <v>706</v>
      </c>
    </row>
    <row r="149" spans="1:4">
      <c r="A149" s="4" t="s">
        <v>1636</v>
      </c>
      <c r="B149" s="4" t="s">
        <v>655</v>
      </c>
      <c r="C149" s="4" t="s">
        <v>706</v>
      </c>
    </row>
    <row r="150" spans="1:4">
      <c r="A150" s="4" t="s">
        <v>1638</v>
      </c>
      <c r="C150" s="6" t="s">
        <v>1689</v>
      </c>
    </row>
    <row r="151" spans="1:4">
      <c r="A151" s="4" t="s">
        <v>1690</v>
      </c>
    </row>
    <row r="152" spans="1:4">
      <c r="A152" s="3" t="s">
        <v>1633</v>
      </c>
    </row>
    <row r="153" spans="1:4">
      <c r="A153" s="4" t="s">
        <v>1641</v>
      </c>
      <c r="C153" s="4" t="s">
        <v>1691</v>
      </c>
    </row>
    <row r="154" spans="1:4">
      <c r="A154" s="4" t="s">
        <v>1643</v>
      </c>
      <c r="C154" s="4" t="s">
        <v>1644</v>
      </c>
    </row>
    <row r="155" spans="1:4">
      <c r="A155" s="4" t="s">
        <v>1645</v>
      </c>
      <c r="C155" s="4" t="s">
        <v>1646</v>
      </c>
    </row>
    <row r="156" spans="1:4">
      <c r="A156" s="4" t="s">
        <v>1647</v>
      </c>
      <c r="C156" s="4" t="s">
        <v>1656</v>
      </c>
    </row>
    <row r="157" spans="1:4">
      <c r="A157" s="4" t="s">
        <v>1649</v>
      </c>
      <c r="C157" s="4" t="s">
        <v>1671</v>
      </c>
    </row>
    <row r="158" spans="1:4">
      <c r="A158" s="4" t="s">
        <v>1651</v>
      </c>
      <c r="D158" s="18" t="n">
        <v>3.394</v>
      </c>
    </row>
    <row r="159" spans="1:4">
      <c r="A159" s="4" t="s">
        <v>1634</v>
      </c>
      <c r="D159" s="15" t="n">
        <v>355000</v>
      </c>
    </row>
    <row r="160" spans="1:4">
      <c r="A160" s="4" t="s">
        <v>1635</v>
      </c>
      <c r="D160" s="4" t="s">
        <v>706</v>
      </c>
    </row>
    <row r="161" spans="1:4">
      <c r="A161" s="4" t="s">
        <v>1636</v>
      </c>
      <c r="B161" s="4" t="s">
        <v>655</v>
      </c>
      <c r="C161" s="4" t="s">
        <v>706</v>
      </c>
    </row>
    <row r="162" spans="1:4">
      <c r="A162" s="4" t="s">
        <v>1638</v>
      </c>
      <c r="C162" s="6" t="s">
        <v>1692</v>
      </c>
    </row>
    <row r="163" spans="1:4"/>
    <row r="164" spans="1:4">
      <c r="A164" s="4" t="s">
        <v>655</v>
      </c>
      <c r="B164" s="4" t="s">
        <v>1693</v>
      </c>
    </row>
    <row r="165" spans="1:4">
      <c r="A165" s="4" t="s">
        <v>669</v>
      </c>
      <c r="B165" s="4" t="s">
        <v>1694</v>
      </c>
    </row>
  </sheetData>
  <mergeCells count="4">
    <mergeCell ref="A1:B1"/>
    <mergeCell ref="A163:C163"/>
    <mergeCell ref="B164:C164"/>
    <mergeCell ref="B165:C16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1695</v>
      </c>
      <c r="B1" s="2" t="s">
        <v>1</v>
      </c>
    </row>
    <row r="2" spans="1:4">
      <c r="B2" s="2" t="s">
        <v>27</v>
      </c>
      <c r="C2" s="2" t="s">
        <v>28</v>
      </c>
      <c r="D2" s="2" t="s">
        <v>73</v>
      </c>
    </row>
    <row r="3" spans="1:4">
      <c r="A3" s="3" t="s">
        <v>1633</v>
      </c>
    </row>
    <row r="4" spans="1:4">
      <c r="A4" s="4" t="s">
        <v>1696</v>
      </c>
      <c r="B4" s="6" t="s">
        <v>1697</v>
      </c>
      <c r="C4" s="6" t="s">
        <v>1698</v>
      </c>
    </row>
    <row r="5" spans="1:4">
      <c r="A5" s="4" t="s">
        <v>1699</v>
      </c>
      <c r="B5" s="5" t="n">
        <v>50987</v>
      </c>
      <c r="C5" s="5" t="n">
        <v>-1005968</v>
      </c>
      <c r="D5" s="6" t="s">
        <v>1700</v>
      </c>
    </row>
    <row r="6" spans="1:4">
      <c r="A6" s="4" t="s">
        <v>1701</v>
      </c>
      <c r="B6" s="5" t="n">
        <v>-92140</v>
      </c>
      <c r="C6" s="5" t="n">
        <v>-77444</v>
      </c>
      <c r="D6" s="5" t="n">
        <v>-11439</v>
      </c>
    </row>
    <row r="7" spans="1:4">
      <c r="A7" s="4" t="s">
        <v>1702</v>
      </c>
      <c r="B7" s="5" t="n">
        <v>395524</v>
      </c>
      <c r="C7" s="5" t="n">
        <v>436677</v>
      </c>
      <c r="D7" s="5" t="n">
        <v>1520089</v>
      </c>
    </row>
    <row r="8" spans="1:4">
      <c r="A8" s="4" t="s">
        <v>1703</v>
      </c>
    </row>
    <row r="9" spans="1:4">
      <c r="A9" s="3" t="s">
        <v>1633</v>
      </c>
    </row>
    <row r="10" spans="1:4">
      <c r="A10" s="4" t="s">
        <v>1696</v>
      </c>
      <c r="B10" s="5" t="n">
        <v>436677</v>
      </c>
      <c r="C10" s="5" t="n">
        <v>1520089</v>
      </c>
    </row>
    <row r="11" spans="1:4">
      <c r="A11" s="4" t="s">
        <v>1699</v>
      </c>
      <c r="B11" s="5" t="n">
        <v>50987</v>
      </c>
      <c r="C11" s="5" t="n">
        <v>-1005968</v>
      </c>
    </row>
    <row r="12" spans="1:4">
      <c r="A12" s="4" t="s">
        <v>1701</v>
      </c>
      <c r="B12" s="5" t="n">
        <v>-92140</v>
      </c>
      <c r="C12" s="5" t="n">
        <v>-77444</v>
      </c>
    </row>
    <row r="13" spans="1:4">
      <c r="A13" s="4" t="s">
        <v>1702</v>
      </c>
      <c r="B13" s="6" t="s">
        <v>1639</v>
      </c>
      <c r="C13" s="6" t="s">
        <v>1697</v>
      </c>
      <c r="D13" s="6" t="s">
        <v>16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1704</v>
      </c>
      <c r="B1" s="2" t="s">
        <v>1631</v>
      </c>
      <c r="C1" s="2" t="s">
        <v>1632</v>
      </c>
      <c r="D1" s="2" t="s">
        <v>1705</v>
      </c>
    </row>
    <row r="2" spans="1:4">
      <c r="A2" s="3" t="s">
        <v>1633</v>
      </c>
    </row>
    <row r="3" spans="1:4">
      <c r="A3" s="4" t="s">
        <v>1706</v>
      </c>
      <c r="C3" s="15" t="n">
        <v>1566000</v>
      </c>
    </row>
    <row r="4" spans="1:4">
      <c r="A4" s="4" t="s">
        <v>1707</v>
      </c>
      <c r="C4" s="15" t="n">
        <v>-248333</v>
      </c>
    </row>
    <row r="5" spans="1:4">
      <c r="A5" s="4" t="s">
        <v>1638</v>
      </c>
      <c r="B5" s="6" t="s">
        <v>1639</v>
      </c>
    </row>
    <row r="6" spans="1:4">
      <c r="A6" s="4" t="s">
        <v>1708</v>
      </c>
    </row>
    <row r="7" spans="1:4">
      <c r="A7" s="3" t="s">
        <v>1633</v>
      </c>
    </row>
    <row r="8" spans="1:4">
      <c r="A8" s="4" t="s">
        <v>1641</v>
      </c>
      <c r="B8" s="4" t="s">
        <v>1709</v>
      </c>
    </row>
    <row r="9" spans="1:4">
      <c r="A9" s="4" t="s">
        <v>1643</v>
      </c>
      <c r="B9" s="4" t="s">
        <v>1710</v>
      </c>
    </row>
    <row r="10" spans="1:4">
      <c r="A10" s="4" t="s">
        <v>1645</v>
      </c>
      <c r="B10" s="4" t="s">
        <v>1711</v>
      </c>
    </row>
    <row r="11" spans="1:4">
      <c r="A11" s="4" t="s">
        <v>1647</v>
      </c>
      <c r="B11" s="4" t="s">
        <v>1712</v>
      </c>
    </row>
    <row r="12" spans="1:4">
      <c r="A12" s="4" t="s">
        <v>1651</v>
      </c>
      <c r="C12" s="9" t="n">
        <v>4.0825</v>
      </c>
      <c r="D12" s="9" t="n">
        <v>4.0825</v>
      </c>
    </row>
    <row r="13" spans="1:4">
      <c r="A13" s="4" t="s">
        <v>1713</v>
      </c>
      <c r="D13" s="16" t="n">
        <v>120000</v>
      </c>
    </row>
    <row r="14" spans="1:4">
      <c r="A14" s="4" t="s">
        <v>1707</v>
      </c>
      <c r="C14" s="15" t="n">
        <v>-48000</v>
      </c>
    </row>
    <row r="15" spans="1:4">
      <c r="A15" s="4" t="s">
        <v>1638</v>
      </c>
      <c r="B15" s="6" t="s">
        <v>17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1715</v>
      </c>
      <c r="B1" s="2" t="s">
        <v>1</v>
      </c>
    </row>
    <row r="2" spans="1:4">
      <c r="B2" s="2" t="s">
        <v>27</v>
      </c>
      <c r="C2" s="2" t="s">
        <v>28</v>
      </c>
      <c r="D2" s="2" t="s">
        <v>73</v>
      </c>
    </row>
    <row r="3" spans="1:4">
      <c r="A3" s="3" t="s">
        <v>1633</v>
      </c>
    </row>
    <row r="4" spans="1:4">
      <c r="A4" s="4" t="s">
        <v>1699</v>
      </c>
      <c r="B4" s="6" t="s">
        <v>1716</v>
      </c>
      <c r="C4" s="6" t="s">
        <v>1717</v>
      </c>
      <c r="D4" s="6" t="s">
        <v>1700</v>
      </c>
    </row>
    <row r="5" spans="1:4">
      <c r="A5" s="4" t="s">
        <v>1701</v>
      </c>
      <c r="B5" s="5" t="n">
        <v>-92140</v>
      </c>
      <c r="C5" s="5" t="n">
        <v>-77444</v>
      </c>
      <c r="D5" s="5" t="n">
        <v>-11439</v>
      </c>
    </row>
    <row r="6" spans="1:4">
      <c r="A6" s="4" t="s">
        <v>1708</v>
      </c>
    </row>
    <row r="7" spans="1:4">
      <c r="A7" s="3" t="s">
        <v>1633</v>
      </c>
    </row>
    <row r="8" spans="1:4">
      <c r="A8" s="4" t="s">
        <v>1718</v>
      </c>
      <c r="B8" s="5" t="n">
        <v>-57804</v>
      </c>
      <c r="C8" s="5" t="n">
        <v>20148</v>
      </c>
    </row>
    <row r="9" spans="1:4">
      <c r="A9" s="4" t="s">
        <v>1699</v>
      </c>
      <c r="B9" s="5" t="n">
        <v>39893</v>
      </c>
      <c r="C9" s="5" t="n">
        <v>-77952</v>
      </c>
    </row>
    <row r="10" spans="1:4">
      <c r="A10" s="4" t="s">
        <v>1701</v>
      </c>
      <c r="B10" s="4" t="s">
        <v>706</v>
      </c>
      <c r="C10" s="4" t="s">
        <v>706</v>
      </c>
    </row>
    <row r="11" spans="1:4">
      <c r="A11" s="4" t="s">
        <v>1719</v>
      </c>
      <c r="B11" s="5" t="n">
        <v>-17911</v>
      </c>
      <c r="C11" s="5" t="n">
        <v>-57804</v>
      </c>
      <c r="D11" s="5" t="n">
        <v>20148</v>
      </c>
    </row>
    <row r="12" spans="1:4">
      <c r="A12" s="4" t="s">
        <v>1720</v>
      </c>
    </row>
    <row r="13" spans="1:4">
      <c r="A13" s="3" t="s">
        <v>1633</v>
      </c>
    </row>
    <row r="14" spans="1:4">
      <c r="A14" s="4" t="s">
        <v>1718</v>
      </c>
      <c r="B14" s="5" t="n">
        <v>-57804</v>
      </c>
      <c r="C14" s="5" t="n">
        <v>20148</v>
      </c>
    </row>
    <row r="15" spans="1:4">
      <c r="A15" s="4" t="s">
        <v>1699</v>
      </c>
      <c r="B15" s="5" t="n">
        <v>39893</v>
      </c>
      <c r="C15" s="5" t="n">
        <v>-77952</v>
      </c>
    </row>
    <row r="16" spans="1:4">
      <c r="A16" s="4" t="s">
        <v>1701</v>
      </c>
      <c r="B16" s="4" t="s">
        <v>706</v>
      </c>
      <c r="C16" s="4" t="s">
        <v>706</v>
      </c>
    </row>
    <row r="17" spans="1:4">
      <c r="A17" s="4" t="s">
        <v>1719</v>
      </c>
      <c r="B17" s="6" t="s">
        <v>1714</v>
      </c>
      <c r="C17" s="6" t="s">
        <v>1721</v>
      </c>
      <c r="D17" s="6" t="s">
        <v>172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6"/>
  </cols>
  <sheetData>
    <row r="1" spans="1:2">
      <c r="A1" s="1" t="s">
        <v>1723</v>
      </c>
      <c r="B1" s="2" t="s">
        <v>858</v>
      </c>
    </row>
    <row r="2" spans="1:2">
      <c r="A2" s="4" t="s">
        <v>1574</v>
      </c>
    </row>
    <row r="3" spans="1:2">
      <c r="A3" s="3" t="s">
        <v>1724</v>
      </c>
    </row>
    <row r="4" spans="1:2">
      <c r="A4" s="4" t="s">
        <v>862</v>
      </c>
      <c r="B4" s="9" t="n">
        <v>3.308</v>
      </c>
    </row>
    <row r="5" spans="1:2">
      <c r="A5" s="4" t="s">
        <v>1725</v>
      </c>
    </row>
    <row r="6" spans="1:2">
      <c r="A6" s="3" t="s">
        <v>1724</v>
      </c>
    </row>
    <row r="7" spans="1:2">
      <c r="A7" s="4" t="s">
        <v>862</v>
      </c>
      <c r="B7" s="9" t="n">
        <v>3.2381</v>
      </c>
    </row>
    <row r="8" spans="1:2">
      <c r="A8" s="4" t="s">
        <v>1726</v>
      </c>
    </row>
    <row r="9" spans="1:2">
      <c r="A9" s="3" t="s">
        <v>1724</v>
      </c>
    </row>
    <row r="10" spans="1:2">
      <c r="A10" s="4" t="s">
        <v>862</v>
      </c>
      <c r="B10" s="9" t="n">
        <v>4.135</v>
      </c>
    </row>
    <row r="11" spans="1:2">
      <c r="A11" s="4" t="s">
        <v>1727</v>
      </c>
    </row>
    <row r="12" spans="1:2">
      <c r="A12" s="3" t="s">
        <v>1724</v>
      </c>
    </row>
    <row r="13" spans="1:2">
      <c r="A13" s="4" t="s">
        <v>862</v>
      </c>
      <c r="B13" s="9" t="n">
        <v>4.962</v>
      </c>
    </row>
    <row r="14" spans="1:2">
      <c r="A14" s="4" t="s">
        <v>1495</v>
      </c>
    </row>
    <row r="15" spans="1:2">
      <c r="A15" s="3" t="s">
        <v>1724</v>
      </c>
    </row>
    <row r="16" spans="1:2">
      <c r="A16" s="4" t="s">
        <v>864</v>
      </c>
      <c r="B16" s="9" t="n">
        <v>3.9693</v>
      </c>
    </row>
    <row r="17" spans="1:2">
      <c r="A17" s="4" t="s">
        <v>1728</v>
      </c>
    </row>
    <row r="18" spans="1:2">
      <c r="A18" s="3" t="s">
        <v>1724</v>
      </c>
    </row>
    <row r="19" spans="1:2">
      <c r="A19" s="4" t="s">
        <v>864</v>
      </c>
      <c r="B19" s="9" t="n">
        <v>4.0295</v>
      </c>
    </row>
    <row r="20" spans="1:2">
      <c r="A20" s="4" t="s">
        <v>1729</v>
      </c>
    </row>
    <row r="21" spans="1:2">
      <c r="A21" s="3" t="s">
        <v>1724</v>
      </c>
    </row>
    <row r="22" spans="1:2">
      <c r="A22" s="4" t="s">
        <v>864</v>
      </c>
      <c r="B22" s="9" t="n">
        <v>4.9616</v>
      </c>
    </row>
    <row r="23" spans="1:2">
      <c r="A23" s="4" t="s">
        <v>1730</v>
      </c>
    </row>
    <row r="24" spans="1:2">
      <c r="A24" s="3" t="s">
        <v>1724</v>
      </c>
    </row>
    <row r="25" spans="1:2">
      <c r="A25" s="4" t="s">
        <v>864</v>
      </c>
      <c r="B25" s="9" t="n">
        <v>5.9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14"/>
  </cols>
  <sheetData>
    <row r="1" spans="1:2">
      <c r="A1" s="1" t="s">
        <v>1731</v>
      </c>
      <c r="B1" s="2" t="s">
        <v>27</v>
      </c>
    </row>
    <row r="2" spans="1:2">
      <c r="A2" s="4" t="s">
        <v>1732</v>
      </c>
    </row>
    <row r="3" spans="1:2">
      <c r="A3" s="3" t="s">
        <v>1733</v>
      </c>
    </row>
    <row r="4" spans="1:2">
      <c r="A4" s="4" t="s">
        <v>1734</v>
      </c>
      <c r="B4" s="4" t="s">
        <v>1735</v>
      </c>
    </row>
    <row r="5" spans="1:2">
      <c r="A5" s="4" t="s">
        <v>1736</v>
      </c>
    </row>
    <row r="6" spans="1:2">
      <c r="A6" s="3" t="s">
        <v>1733</v>
      </c>
    </row>
    <row r="7" spans="1:2">
      <c r="A7" s="4" t="s">
        <v>1734</v>
      </c>
      <c r="B7" s="4" t="s">
        <v>1737</v>
      </c>
    </row>
    <row r="8" spans="1:2">
      <c r="A8" s="4" t="s">
        <v>1738</v>
      </c>
    </row>
    <row r="9" spans="1:2">
      <c r="A9" s="3" t="s">
        <v>1733</v>
      </c>
    </row>
    <row r="10" spans="1:2">
      <c r="A10" s="4" t="s">
        <v>1734</v>
      </c>
      <c r="B10" s="4" t="s">
        <v>1739</v>
      </c>
    </row>
    <row r="11" spans="1:2">
      <c r="A11" s="4" t="s">
        <v>1740</v>
      </c>
    </row>
    <row r="12" spans="1:2">
      <c r="A12" s="3" t="s">
        <v>1733</v>
      </c>
    </row>
    <row r="13" spans="1:2">
      <c r="A13" s="4" t="s">
        <v>1734</v>
      </c>
      <c r="B13" s="4" t="s">
        <v>1741</v>
      </c>
    </row>
    <row r="14" spans="1:2">
      <c r="A14" s="4" t="s">
        <v>1742</v>
      </c>
    </row>
    <row r="15" spans="1:2">
      <c r="A15" s="3" t="s">
        <v>1733</v>
      </c>
    </row>
    <row r="16" spans="1:2">
      <c r="A16" s="4" t="s">
        <v>1734</v>
      </c>
      <c r="B16" s="4" t="s">
        <v>1743</v>
      </c>
    </row>
    <row r="17" spans="1:2">
      <c r="A17" s="4" t="s">
        <v>1744</v>
      </c>
    </row>
    <row r="18" spans="1:2">
      <c r="A18" s="3" t="s">
        <v>1733</v>
      </c>
    </row>
    <row r="19" spans="1:2">
      <c r="A19" s="4" t="s">
        <v>1734</v>
      </c>
      <c r="B19" s="4" t="s">
        <v>1745</v>
      </c>
    </row>
    <row r="20" spans="1:2">
      <c r="A20" s="4" t="s">
        <v>1746</v>
      </c>
    </row>
    <row r="21" spans="1:2">
      <c r="A21" s="3" t="s">
        <v>1733</v>
      </c>
    </row>
    <row r="22" spans="1:2">
      <c r="A22" s="4" t="s">
        <v>1734</v>
      </c>
      <c r="B22" s="4" t="s">
        <v>1747</v>
      </c>
    </row>
    <row r="23" spans="1:2">
      <c r="A23" s="4" t="s">
        <v>1748</v>
      </c>
    </row>
    <row r="24" spans="1:2">
      <c r="A24" s="3" t="s">
        <v>1733</v>
      </c>
    </row>
    <row r="25" spans="1:2">
      <c r="A25" s="4" t="s">
        <v>1734</v>
      </c>
      <c r="B25" s="4" t="s">
        <v>1749</v>
      </c>
    </row>
    <row r="26" spans="1:2">
      <c r="A26" s="4" t="s">
        <v>1750</v>
      </c>
    </row>
    <row r="27" spans="1:2">
      <c r="A27" s="3" t="s">
        <v>1733</v>
      </c>
    </row>
    <row r="28" spans="1:2">
      <c r="A28" s="4" t="s">
        <v>1734</v>
      </c>
      <c r="B28" s="4" t="s">
        <v>175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1752</v>
      </c>
      <c r="B1" s="2" t="s">
        <v>1</v>
      </c>
    </row>
    <row r="2" spans="1:3">
      <c r="B2" s="2" t="s">
        <v>820</v>
      </c>
    </row>
    <row r="3" spans="1:3">
      <c r="A3" s="4" t="s">
        <v>1753</v>
      </c>
    </row>
    <row r="4" spans="1:3">
      <c r="A4" s="3" t="s">
        <v>1724</v>
      </c>
    </row>
    <row r="5" spans="1:3">
      <c r="A5" s="4" t="s">
        <v>1616</v>
      </c>
      <c r="B5" s="6" t="s">
        <v>1754</v>
      </c>
    </row>
    <row r="6" spans="1:3">
      <c r="A6" s="4" t="s">
        <v>1755</v>
      </c>
      <c r="B6" s="4" t="s">
        <v>1756</v>
      </c>
    </row>
    <row r="7" spans="1:3">
      <c r="A7" s="4" t="s">
        <v>1757</v>
      </c>
    </row>
    <row r="8" spans="1:3">
      <c r="A8" s="3" t="s">
        <v>1724</v>
      </c>
    </row>
    <row r="9" spans="1:3">
      <c r="A9" s="4" t="s">
        <v>1758</v>
      </c>
      <c r="B9" s="6" t="s">
        <v>1759</v>
      </c>
      <c r="C9" s="4" t="s">
        <v>655</v>
      </c>
    </row>
    <row r="10" spans="1:3">
      <c r="A10" s="4" t="s">
        <v>1760</v>
      </c>
    </row>
    <row r="11" spans="1:3">
      <c r="A11" s="3" t="s">
        <v>1724</v>
      </c>
    </row>
    <row r="12" spans="1:3">
      <c r="A12" s="4" t="s">
        <v>1758</v>
      </c>
      <c r="B12" s="5" t="n">
        <v>1089711</v>
      </c>
    </row>
    <row r="13" spans="1:3">
      <c r="A13" s="4" t="s">
        <v>1761</v>
      </c>
    </row>
    <row r="14" spans="1:3">
      <c r="A14" s="3" t="s">
        <v>1724</v>
      </c>
    </row>
    <row r="15" spans="1:3">
      <c r="A15" s="4" t="s">
        <v>1758</v>
      </c>
      <c r="B15" s="5" t="n">
        <v>2179422</v>
      </c>
    </row>
    <row r="16" spans="1:3">
      <c r="A16" s="4" t="s">
        <v>1762</v>
      </c>
    </row>
    <row r="17" spans="1:3">
      <c r="A17" s="3" t="s">
        <v>1724</v>
      </c>
    </row>
    <row r="18" spans="1:3">
      <c r="A18" s="4" t="s">
        <v>1616</v>
      </c>
      <c r="B18" s="6" t="s">
        <v>1763</v>
      </c>
    </row>
    <row r="19" spans="1:3">
      <c r="A19" s="4" t="s">
        <v>1755</v>
      </c>
      <c r="B19" s="4" t="s">
        <v>1756</v>
      </c>
    </row>
    <row r="20" spans="1:3">
      <c r="A20" s="4" t="s">
        <v>1764</v>
      </c>
    </row>
    <row r="21" spans="1:3">
      <c r="A21" s="3" t="s">
        <v>1724</v>
      </c>
    </row>
    <row r="22" spans="1:3">
      <c r="A22" s="4" t="s">
        <v>1758</v>
      </c>
      <c r="B22" s="6" t="s">
        <v>1765</v>
      </c>
      <c r="C22" s="4" t="s">
        <v>655</v>
      </c>
    </row>
    <row r="23" spans="1:3">
      <c r="A23" s="4" t="s">
        <v>1766</v>
      </c>
    </row>
    <row r="24" spans="1:3">
      <c r="A24" s="3" t="s">
        <v>1724</v>
      </c>
    </row>
    <row r="25" spans="1:3">
      <c r="A25" s="4" t="s">
        <v>1758</v>
      </c>
      <c r="B25" s="5" t="n">
        <v>-2764708</v>
      </c>
    </row>
    <row r="26" spans="1:3">
      <c r="A26" s="4" t="s">
        <v>1767</v>
      </c>
    </row>
    <row r="27" spans="1:3">
      <c r="A27" s="3" t="s">
        <v>1724</v>
      </c>
    </row>
    <row r="28" spans="1:3">
      <c r="A28" s="4" t="s">
        <v>1758</v>
      </c>
      <c r="B28" s="5" t="n">
        <v>-5529416</v>
      </c>
    </row>
    <row r="29" spans="1:3">
      <c r="A29" s="4" t="s">
        <v>1768</v>
      </c>
    </row>
    <row r="30" spans="1:3">
      <c r="A30" s="3" t="s">
        <v>1724</v>
      </c>
    </row>
    <row r="31" spans="1:3">
      <c r="A31" s="4" t="s">
        <v>1616</v>
      </c>
      <c r="B31" s="6" t="s">
        <v>1769</v>
      </c>
    </row>
    <row r="32" spans="1:3">
      <c r="A32" s="4" t="s">
        <v>1755</v>
      </c>
      <c r="B32" s="4" t="s">
        <v>1756</v>
      </c>
    </row>
    <row r="33" spans="1:3">
      <c r="A33" s="4" t="s">
        <v>1770</v>
      </c>
    </row>
    <row r="34" spans="1:3">
      <c r="A34" s="3" t="s">
        <v>1724</v>
      </c>
    </row>
    <row r="35" spans="1:3">
      <c r="A35" s="4" t="s">
        <v>1758</v>
      </c>
      <c r="B35" s="6" t="s">
        <v>1771</v>
      </c>
      <c r="C35" s="4" t="s">
        <v>655</v>
      </c>
    </row>
    <row r="36" spans="1:3">
      <c r="A36" s="4" t="s">
        <v>1772</v>
      </c>
    </row>
    <row r="37" spans="1:3">
      <c r="A37" s="3" t="s">
        <v>1724</v>
      </c>
    </row>
    <row r="38" spans="1:3">
      <c r="A38" s="4" t="s">
        <v>1758</v>
      </c>
      <c r="B38" s="5" t="n">
        <v>-1674997</v>
      </c>
    </row>
    <row r="39" spans="1:3">
      <c r="A39" s="4" t="s">
        <v>1773</v>
      </c>
    </row>
    <row r="40" spans="1:3">
      <c r="A40" s="3" t="s">
        <v>1724</v>
      </c>
    </row>
    <row r="41" spans="1:3">
      <c r="A41" s="4" t="s">
        <v>1758</v>
      </c>
      <c r="B41" s="5" t="n">
        <v>-3349994</v>
      </c>
    </row>
    <row r="42" spans="1:3">
      <c r="A42" s="4" t="s">
        <v>1774</v>
      </c>
    </row>
    <row r="43" spans="1:3">
      <c r="A43" s="3" t="s">
        <v>1724</v>
      </c>
    </row>
    <row r="44" spans="1:3">
      <c r="A44" s="4" t="s">
        <v>1616</v>
      </c>
      <c r="B44" s="6" t="s">
        <v>1775</v>
      </c>
    </row>
    <row r="45" spans="1:3">
      <c r="A45" s="4" t="s">
        <v>1755</v>
      </c>
      <c r="B45" s="4" t="s">
        <v>1589</v>
      </c>
    </row>
    <row r="46" spans="1:3">
      <c r="A46" s="4" t="s">
        <v>1776</v>
      </c>
    </row>
    <row r="47" spans="1:3">
      <c r="A47" s="3" t="s">
        <v>1724</v>
      </c>
    </row>
    <row r="48" spans="1:3">
      <c r="A48" s="4" t="s">
        <v>1758</v>
      </c>
      <c r="B48" s="6" t="s">
        <v>1777</v>
      </c>
      <c r="C48" s="4" t="s">
        <v>655</v>
      </c>
    </row>
    <row r="49" spans="1:3">
      <c r="A49" s="4" t="s">
        <v>1778</v>
      </c>
    </row>
    <row r="50" spans="1:3">
      <c r="A50" s="3" t="s">
        <v>1724</v>
      </c>
    </row>
    <row r="51" spans="1:3">
      <c r="A51" s="4" t="s">
        <v>1758</v>
      </c>
      <c r="B51" s="5" t="n">
        <v>71447</v>
      </c>
    </row>
    <row r="52" spans="1:3">
      <c r="A52" s="4" t="s">
        <v>1779</v>
      </c>
    </row>
    <row r="53" spans="1:3">
      <c r="A53" s="3" t="s">
        <v>1724</v>
      </c>
    </row>
    <row r="54" spans="1:3">
      <c r="A54" s="4" t="s">
        <v>1758</v>
      </c>
      <c r="B54" s="5" t="n">
        <v>142894</v>
      </c>
    </row>
    <row r="55" spans="1:3">
      <c r="A55" s="4" t="s">
        <v>1762</v>
      </c>
    </row>
    <row r="56" spans="1:3">
      <c r="A56" s="3" t="s">
        <v>1724</v>
      </c>
    </row>
    <row r="57" spans="1:3">
      <c r="A57" s="4" t="s">
        <v>1616</v>
      </c>
      <c r="B57" s="6" t="s">
        <v>1780</v>
      </c>
    </row>
    <row r="58" spans="1:3">
      <c r="A58" s="4" t="s">
        <v>1755</v>
      </c>
      <c r="B58" s="4" t="s">
        <v>1589</v>
      </c>
    </row>
    <row r="59" spans="1:3">
      <c r="A59" s="4" t="s">
        <v>1764</v>
      </c>
    </row>
    <row r="60" spans="1:3">
      <c r="A60" s="3" t="s">
        <v>1724</v>
      </c>
    </row>
    <row r="61" spans="1:3">
      <c r="A61" s="4" t="s">
        <v>1758</v>
      </c>
      <c r="B61" s="6" t="s">
        <v>1781</v>
      </c>
      <c r="C61" s="4" t="s">
        <v>655</v>
      </c>
    </row>
    <row r="62" spans="1:3">
      <c r="A62" s="4" t="s">
        <v>1766</v>
      </c>
    </row>
    <row r="63" spans="1:3">
      <c r="A63" s="3" t="s">
        <v>1724</v>
      </c>
    </row>
    <row r="64" spans="1:3">
      <c r="A64" s="4" t="s">
        <v>1758</v>
      </c>
      <c r="B64" s="5" t="n">
        <v>-68672</v>
      </c>
    </row>
    <row r="65" spans="1:3">
      <c r="A65" s="4" t="s">
        <v>1767</v>
      </c>
    </row>
    <row r="66" spans="1:3">
      <c r="A66" s="3" t="s">
        <v>1724</v>
      </c>
    </row>
    <row r="67" spans="1:3">
      <c r="A67" s="4" t="s">
        <v>1758</v>
      </c>
      <c r="B67" s="5" t="n">
        <v>-137344</v>
      </c>
    </row>
    <row r="68" spans="1:3">
      <c r="A68" s="4" t="s">
        <v>1768</v>
      </c>
    </row>
    <row r="69" spans="1:3">
      <c r="A69" s="3" t="s">
        <v>1724</v>
      </c>
    </row>
    <row r="70" spans="1:3">
      <c r="A70" s="4" t="s">
        <v>1616</v>
      </c>
      <c r="B70" s="6" t="s">
        <v>1782</v>
      </c>
    </row>
    <row r="71" spans="1:3">
      <c r="A71" s="4" t="s">
        <v>1755</v>
      </c>
      <c r="B71" s="4" t="s">
        <v>1589</v>
      </c>
    </row>
    <row r="72" spans="1:3">
      <c r="A72" s="4" t="s">
        <v>1770</v>
      </c>
    </row>
    <row r="73" spans="1:3">
      <c r="A73" s="3" t="s">
        <v>1724</v>
      </c>
    </row>
    <row r="74" spans="1:3">
      <c r="A74" s="4" t="s">
        <v>1758</v>
      </c>
      <c r="B74" s="6" t="s">
        <v>1783</v>
      </c>
      <c r="C74" s="4" t="s">
        <v>655</v>
      </c>
    </row>
    <row r="75" spans="1:3">
      <c r="A75" s="4" t="s">
        <v>1772</v>
      </c>
    </row>
    <row r="76" spans="1:3">
      <c r="A76" s="3" t="s">
        <v>1724</v>
      </c>
    </row>
    <row r="77" spans="1:3">
      <c r="A77" s="4" t="s">
        <v>1758</v>
      </c>
      <c r="B77" s="5" t="n">
        <v>2775</v>
      </c>
    </row>
    <row r="78" spans="1:3">
      <c r="A78" s="4" t="s">
        <v>1773</v>
      </c>
    </row>
    <row r="79" spans="1:3">
      <c r="A79" s="3" t="s">
        <v>1724</v>
      </c>
    </row>
    <row r="80" spans="1:3">
      <c r="A80" s="4" t="s">
        <v>1758</v>
      </c>
      <c r="B80" s="6" t="s">
        <v>1784</v>
      </c>
    </row>
    <row r="81" spans="1:3"/>
    <row r="82" spans="1:3">
      <c r="A82" s="4" t="s">
        <v>655</v>
      </c>
      <c r="B82" s="4" t="s">
        <v>1785</v>
      </c>
    </row>
  </sheetData>
  <mergeCells count="5">
    <mergeCell ref="A1:A2"/>
    <mergeCell ref="B1:C1"/>
    <mergeCell ref="B2:C2"/>
    <mergeCell ref="A81:C81"/>
    <mergeCell ref="B82:C8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786</v>
      </c>
      <c r="C1" s="2" t="s">
        <v>1</v>
      </c>
    </row>
    <row r="2" spans="1:4">
      <c r="C2" s="2" t="s">
        <v>27</v>
      </c>
      <c r="D2" s="2" t="s">
        <v>28</v>
      </c>
    </row>
    <row r="3" spans="1:4">
      <c r="A3" s="3" t="s">
        <v>1733</v>
      </c>
    </row>
    <row r="4" spans="1:4">
      <c r="A4" s="4" t="s">
        <v>967</v>
      </c>
      <c r="C4" s="4" t="s">
        <v>706</v>
      </c>
      <c r="D4" s="6" t="s">
        <v>1606</v>
      </c>
    </row>
    <row r="5" spans="1:4">
      <c r="A5" s="4" t="s">
        <v>982</v>
      </c>
      <c r="C5" s="4" t="s">
        <v>706</v>
      </c>
      <c r="D5" s="6" t="s">
        <v>1787</v>
      </c>
    </row>
    <row r="6" spans="1:4">
      <c r="A6" s="4" t="s">
        <v>1740</v>
      </c>
    </row>
    <row r="7" spans="1:4">
      <c r="A7" s="3" t="s">
        <v>1733</v>
      </c>
    </row>
    <row r="8" spans="1:4">
      <c r="A8" s="4" t="s">
        <v>1734</v>
      </c>
      <c r="C8" s="4" t="s">
        <v>1741</v>
      </c>
    </row>
    <row r="9" spans="1:4">
      <c r="A9" s="4" t="s">
        <v>967</v>
      </c>
      <c r="C9" s="4" t="s">
        <v>706</v>
      </c>
    </row>
    <row r="10" spans="1:4">
      <c r="A10" s="4" t="s">
        <v>982</v>
      </c>
      <c r="C10" s="5" t="n">
        <v>-1003712</v>
      </c>
    </row>
    <row r="11" spans="1:4">
      <c r="A11" s="4" t="s">
        <v>1788</v>
      </c>
    </row>
    <row r="12" spans="1:4">
      <c r="A12" s="3" t="s">
        <v>1733</v>
      </c>
    </row>
    <row r="13" spans="1:4">
      <c r="A13" s="4" t="s">
        <v>1789</v>
      </c>
      <c r="B13" s="4" t="s">
        <v>655</v>
      </c>
      <c r="C13" s="5" t="n">
        <v>-3202</v>
      </c>
    </row>
    <row r="14" spans="1:4">
      <c r="A14" s="4" t="s">
        <v>1742</v>
      </c>
    </row>
    <row r="15" spans="1:4">
      <c r="A15" s="3" t="s">
        <v>1733</v>
      </c>
    </row>
    <row r="16" spans="1:4">
      <c r="A16" s="4" t="s">
        <v>1789</v>
      </c>
      <c r="C16" s="5" t="n">
        <v>-17565</v>
      </c>
    </row>
    <row r="17" spans="1:4">
      <c r="A17" s="4" t="s">
        <v>1744</v>
      </c>
    </row>
    <row r="18" spans="1:4">
      <c r="A18" s="3" t="s">
        <v>1733</v>
      </c>
    </row>
    <row r="19" spans="1:4">
      <c r="A19" s="4" t="s">
        <v>1789</v>
      </c>
      <c r="C19" s="6" t="s">
        <v>1790</v>
      </c>
    </row>
    <row r="20" spans="1:4">
      <c r="A20" s="4" t="s">
        <v>1746</v>
      </c>
    </row>
    <row r="21" spans="1:4">
      <c r="A21" s="3" t="s">
        <v>1733</v>
      </c>
    </row>
    <row r="22" spans="1:4">
      <c r="A22" s="4" t="s">
        <v>1734</v>
      </c>
      <c r="C22" s="4" t="s">
        <v>1747</v>
      </c>
    </row>
    <row r="23" spans="1:4">
      <c r="A23" s="4" t="s">
        <v>967</v>
      </c>
      <c r="C23" s="4" t="s">
        <v>706</v>
      </c>
    </row>
    <row r="24" spans="1:4">
      <c r="A24" s="4" t="s">
        <v>982</v>
      </c>
      <c r="C24" s="5" t="n">
        <v>-4844015</v>
      </c>
    </row>
    <row r="25" spans="1:4">
      <c r="A25" s="4" t="s">
        <v>1791</v>
      </c>
    </row>
    <row r="26" spans="1:4">
      <c r="A26" s="3" t="s">
        <v>1733</v>
      </c>
    </row>
    <row r="27" spans="1:4">
      <c r="A27" s="4" t="s">
        <v>1789</v>
      </c>
      <c r="B27" s="4" t="s">
        <v>655</v>
      </c>
      <c r="C27" s="5" t="n">
        <v>-44657</v>
      </c>
    </row>
    <row r="28" spans="1:4">
      <c r="A28" s="4" t="s">
        <v>1748</v>
      </c>
    </row>
    <row r="29" spans="1:4">
      <c r="A29" s="3" t="s">
        <v>1733</v>
      </c>
    </row>
    <row r="30" spans="1:4">
      <c r="A30" s="4" t="s">
        <v>1789</v>
      </c>
      <c r="C30" s="5" t="n">
        <v>-22247</v>
      </c>
    </row>
    <row r="31" spans="1:4">
      <c r="A31" s="4" t="s">
        <v>1750</v>
      </c>
    </row>
    <row r="32" spans="1:4">
      <c r="A32" s="3" t="s">
        <v>1733</v>
      </c>
    </row>
    <row r="33" spans="1:4">
      <c r="A33" s="4" t="s">
        <v>1789</v>
      </c>
      <c r="C33" s="6" t="s">
        <v>1792</v>
      </c>
    </row>
    <row r="34" spans="1:4">
      <c r="A34" s="4" t="s">
        <v>1732</v>
      </c>
    </row>
    <row r="35" spans="1:4">
      <c r="A35" s="3" t="s">
        <v>1733</v>
      </c>
    </row>
    <row r="36" spans="1:4">
      <c r="A36" s="4" t="s">
        <v>1734</v>
      </c>
      <c r="C36" s="4" t="s">
        <v>1735</v>
      </c>
    </row>
    <row r="37" spans="1:4">
      <c r="A37" s="4" t="s">
        <v>967</v>
      </c>
      <c r="C37" s="6" t="s">
        <v>1793</v>
      </c>
    </row>
    <row r="38" spans="1:4">
      <c r="A38" s="4" t="s">
        <v>982</v>
      </c>
      <c r="C38" s="5" t="n">
        <v>-13550383</v>
      </c>
    </row>
    <row r="39" spans="1:4">
      <c r="A39" s="4" t="s">
        <v>1794</v>
      </c>
    </row>
    <row r="40" spans="1:4">
      <c r="A40" s="3" t="s">
        <v>1733</v>
      </c>
    </row>
    <row r="41" spans="1:4">
      <c r="A41" s="4" t="s">
        <v>1789</v>
      </c>
      <c r="B41" s="4" t="s">
        <v>655</v>
      </c>
      <c r="C41" s="5" t="n">
        <v>-206061</v>
      </c>
    </row>
    <row r="42" spans="1:4">
      <c r="A42" s="4" t="s">
        <v>1736</v>
      </c>
    </row>
    <row r="43" spans="1:4">
      <c r="A43" s="3" t="s">
        <v>1733</v>
      </c>
    </row>
    <row r="44" spans="1:4">
      <c r="A44" s="4" t="s">
        <v>1789</v>
      </c>
      <c r="C44" s="5" t="n">
        <v>-222303</v>
      </c>
    </row>
    <row r="45" spans="1:4">
      <c r="A45" s="4" t="s">
        <v>1738</v>
      </c>
    </row>
    <row r="46" spans="1:4">
      <c r="A46" s="3" t="s">
        <v>1733</v>
      </c>
    </row>
    <row r="47" spans="1:4">
      <c r="A47" s="4" t="s">
        <v>1789</v>
      </c>
      <c r="C47" s="6" t="s">
        <v>1795</v>
      </c>
    </row>
    <row r="48" spans="1:4"/>
    <row r="49" spans="1:4">
      <c r="A49" s="4" t="s">
        <v>655</v>
      </c>
      <c r="B49" s="4" t="s">
        <v>1796</v>
      </c>
    </row>
  </sheetData>
  <mergeCells count="3">
    <mergeCell ref="A1:B2"/>
    <mergeCell ref="A48:C48"/>
    <mergeCell ref="B49:C4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2"/>
    <col customWidth="1" max="2" min="2" width="22"/>
  </cols>
  <sheetData>
    <row r="1" spans="1:2">
      <c r="A1" s="1" t="s">
        <v>1797</v>
      </c>
      <c r="B1" s="2" t="s">
        <v>820</v>
      </c>
    </row>
    <row r="2" spans="1:2">
      <c r="A2" s="4" t="s">
        <v>468</v>
      </c>
    </row>
    <row r="3" spans="1:2">
      <c r="A3" s="3" t="s">
        <v>1798</v>
      </c>
    </row>
    <row r="4" spans="1:2">
      <c r="A4" s="4" t="s">
        <v>1799</v>
      </c>
      <c r="B4" s="6" t="s">
        <v>1800</v>
      </c>
    </row>
    <row r="5" spans="1:2">
      <c r="A5" s="4" t="s">
        <v>1801</v>
      </c>
    </row>
    <row r="6" spans="1:2">
      <c r="A6" s="3" t="s">
        <v>1798</v>
      </c>
    </row>
    <row r="7" spans="1:2">
      <c r="A7" s="4" t="s">
        <v>1799</v>
      </c>
      <c r="B7" s="5" t="n">
        <v>6551764</v>
      </c>
    </row>
    <row r="8" spans="1:2">
      <c r="A8" s="4" t="s">
        <v>1802</v>
      </c>
    </row>
    <row r="9" spans="1:2">
      <c r="A9" s="3" t="s">
        <v>1798</v>
      </c>
    </row>
    <row r="10" spans="1:2">
      <c r="A10" s="4" t="s">
        <v>1799</v>
      </c>
      <c r="B10" s="5" t="n">
        <v>14812478</v>
      </c>
    </row>
    <row r="11" spans="1:2">
      <c r="A11" s="4" t="s">
        <v>1803</v>
      </c>
    </row>
    <row r="12" spans="1:2">
      <c r="A12" s="3" t="s">
        <v>1798</v>
      </c>
    </row>
    <row r="13" spans="1:2">
      <c r="A13" s="4" t="s">
        <v>1799</v>
      </c>
      <c r="B13" s="5" t="n">
        <v>4249106</v>
      </c>
    </row>
    <row r="14" spans="1:2">
      <c r="A14" s="4" t="s">
        <v>1804</v>
      </c>
    </row>
    <row r="15" spans="1:2">
      <c r="A15" s="3" t="s">
        <v>1798</v>
      </c>
    </row>
    <row r="16" spans="1:2">
      <c r="A16" s="4" t="s">
        <v>1799</v>
      </c>
      <c r="B16" s="5" t="n">
        <v>3956369</v>
      </c>
    </row>
    <row r="17" spans="1:2">
      <c r="A17" s="4" t="s">
        <v>49</v>
      </c>
    </row>
    <row r="18" spans="1:2">
      <c r="A18" s="3" t="s">
        <v>1798</v>
      </c>
    </row>
    <row r="19" spans="1:2">
      <c r="A19" s="4" t="s">
        <v>1799</v>
      </c>
      <c r="B19" s="5" t="n">
        <v>2460774</v>
      </c>
    </row>
    <row r="20" spans="1:2">
      <c r="A20" s="4" t="s">
        <v>1805</v>
      </c>
    </row>
    <row r="21" spans="1:2">
      <c r="A21" s="3" t="s">
        <v>1798</v>
      </c>
    </row>
    <row r="22" spans="1:2">
      <c r="A22" s="4" t="s">
        <v>1799</v>
      </c>
      <c r="B22" s="5" t="n">
        <v>2460774</v>
      </c>
    </row>
    <row r="23" spans="1:2">
      <c r="A23" s="4" t="s">
        <v>1806</v>
      </c>
    </row>
    <row r="24" spans="1:2">
      <c r="A24" s="3" t="s">
        <v>1798</v>
      </c>
    </row>
    <row r="25" spans="1:2">
      <c r="A25" s="4" t="s">
        <v>1799</v>
      </c>
      <c r="B25" s="4" t="s">
        <v>706</v>
      </c>
    </row>
    <row r="26" spans="1:2">
      <c r="A26" s="4" t="s">
        <v>1807</v>
      </c>
    </row>
    <row r="27" spans="1:2">
      <c r="A27" s="3" t="s">
        <v>1798</v>
      </c>
    </row>
    <row r="28" spans="1:2">
      <c r="A28" s="4" t="s">
        <v>1799</v>
      </c>
      <c r="B28" s="4" t="s">
        <v>706</v>
      </c>
    </row>
    <row r="29" spans="1:2">
      <c r="A29" s="4" t="s">
        <v>1808</v>
      </c>
    </row>
    <row r="30" spans="1:2">
      <c r="A30" s="3" t="s">
        <v>1798</v>
      </c>
    </row>
    <row r="31" spans="1:2">
      <c r="A31" s="4" t="s">
        <v>1799</v>
      </c>
      <c r="B31" s="4" t="s">
        <v>706</v>
      </c>
    </row>
    <row r="32" spans="1:2">
      <c r="A32" s="4" t="s">
        <v>1809</v>
      </c>
    </row>
    <row r="33" spans="1:2">
      <c r="A33" s="3" t="s">
        <v>1798</v>
      </c>
    </row>
    <row r="34" spans="1:2">
      <c r="A34" s="4" t="s">
        <v>1799</v>
      </c>
      <c r="B34" s="5" t="n">
        <v>510692</v>
      </c>
    </row>
    <row r="35" spans="1:2">
      <c r="A35" s="4" t="s">
        <v>1810</v>
      </c>
    </row>
    <row r="36" spans="1:2">
      <c r="A36" s="3" t="s">
        <v>1798</v>
      </c>
    </row>
    <row r="37" spans="1:2">
      <c r="A37" s="4" t="s">
        <v>1799</v>
      </c>
      <c r="B37" s="5" t="n">
        <v>510692</v>
      </c>
    </row>
    <row r="38" spans="1:2">
      <c r="A38" s="4" t="s">
        <v>1811</v>
      </c>
    </row>
    <row r="39" spans="1:2">
      <c r="A39" s="3" t="s">
        <v>1798</v>
      </c>
    </row>
    <row r="40" spans="1:2">
      <c r="A40" s="4" t="s">
        <v>1799</v>
      </c>
      <c r="B40" s="4" t="s">
        <v>706</v>
      </c>
    </row>
    <row r="41" spans="1:2">
      <c r="A41" s="4" t="s">
        <v>1812</v>
      </c>
    </row>
    <row r="42" spans="1:2">
      <c r="A42" s="3" t="s">
        <v>1798</v>
      </c>
    </row>
    <row r="43" spans="1:2">
      <c r="A43" s="4" t="s">
        <v>1799</v>
      </c>
      <c r="B43" s="4" t="s">
        <v>706</v>
      </c>
    </row>
    <row r="44" spans="1:2">
      <c r="A44" s="4" t="s">
        <v>1813</v>
      </c>
    </row>
    <row r="45" spans="1:2">
      <c r="A45" s="3" t="s">
        <v>1798</v>
      </c>
    </row>
    <row r="46" spans="1:2">
      <c r="A46" s="4" t="s">
        <v>1799</v>
      </c>
      <c r="B46" s="4" t="s">
        <v>7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1814</v>
      </c>
      <c r="B1" s="2" t="s">
        <v>27</v>
      </c>
      <c r="C1" s="2" t="s">
        <v>28</v>
      </c>
    </row>
    <row r="2" spans="1:3">
      <c r="A2" s="4" t="s">
        <v>1389</v>
      </c>
    </row>
    <row r="3" spans="1:3">
      <c r="A3" s="3" t="s">
        <v>1798</v>
      </c>
    </row>
    <row r="4" spans="1:3">
      <c r="A4" s="4" t="s">
        <v>1815</v>
      </c>
      <c r="B4" s="6" t="s">
        <v>1816</v>
      </c>
      <c r="C4" s="6" t="s">
        <v>1817</v>
      </c>
    </row>
    <row r="5" spans="1:3">
      <c r="A5" s="4" t="s">
        <v>1818</v>
      </c>
      <c r="B5" s="5" t="n">
        <v>2602090</v>
      </c>
      <c r="C5" s="5" t="n">
        <v>1702134</v>
      </c>
    </row>
    <row r="6" spans="1:3">
      <c r="A6" s="4" t="s">
        <v>1819</v>
      </c>
    </row>
    <row r="7" spans="1:3">
      <c r="A7" s="3" t="s">
        <v>1798</v>
      </c>
    </row>
    <row r="8" spans="1:3">
      <c r="A8" s="4" t="s">
        <v>1815</v>
      </c>
      <c r="B8" s="5" t="n">
        <v>5751526</v>
      </c>
      <c r="C8" s="5" t="n">
        <v>5666506</v>
      </c>
    </row>
    <row r="9" spans="1:3">
      <c r="A9" s="4" t="s">
        <v>1818</v>
      </c>
      <c r="B9" s="6" t="s">
        <v>1820</v>
      </c>
      <c r="C9" s="6" t="s">
        <v>18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7</v>
      </c>
    </row>
    <row r="3" spans="1:2">
      <c r="A3" s="3" t="s">
        <v>255</v>
      </c>
    </row>
    <row r="4" spans="1:2">
      <c r="A4" s="4" t="s">
        <v>256</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22"/>
    <col customWidth="1" max="5" min="5" width="22"/>
  </cols>
  <sheetData>
    <row r="1" spans="1:5">
      <c r="A1" s="1" t="s">
        <v>1822</v>
      </c>
      <c r="B1" s="2" t="s">
        <v>820</v>
      </c>
      <c r="C1" s="2" t="s">
        <v>1823</v>
      </c>
      <c r="D1" s="2" t="s">
        <v>1824</v>
      </c>
      <c r="E1" s="2" t="s">
        <v>1825</v>
      </c>
    </row>
    <row r="2" spans="1:5">
      <c r="A2" s="3" t="s">
        <v>1826</v>
      </c>
    </row>
    <row r="3" spans="1:5">
      <c r="A3" s="4" t="s">
        <v>1827</v>
      </c>
      <c r="B3" s="6" t="s">
        <v>233</v>
      </c>
      <c r="C3" s="6" t="s">
        <v>1828</v>
      </c>
      <c r="D3" s="6" t="s">
        <v>969</v>
      </c>
      <c r="E3" s="6" t="s">
        <v>211</v>
      </c>
    </row>
    <row r="4" spans="1:5">
      <c r="A4" s="4" t="s">
        <v>1829</v>
      </c>
      <c r="B4" s="6" t="s">
        <v>1406</v>
      </c>
      <c r="C4" s="6" t="s">
        <v>1395</v>
      </c>
    </row>
    <row r="5" spans="1:5">
      <c r="A5" s="4" t="s">
        <v>1830</v>
      </c>
      <c r="B5" s="19" t="n">
        <v>3.56</v>
      </c>
      <c r="C5" s="19" t="n">
        <v>4.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31</v>
      </c>
      <c r="B1" s="2" t="s">
        <v>1</v>
      </c>
    </row>
    <row r="2" spans="1:3">
      <c r="B2" s="2" t="s">
        <v>27</v>
      </c>
      <c r="C2" s="2" t="s">
        <v>28</v>
      </c>
    </row>
    <row r="3" spans="1:3">
      <c r="A3" s="3" t="s">
        <v>1832</v>
      </c>
    </row>
    <row r="4" spans="1:3">
      <c r="A4" s="4" t="s">
        <v>1833</v>
      </c>
      <c r="B4" s="6" t="s">
        <v>1834</v>
      </c>
      <c r="C4" s="6" t="s">
        <v>183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51"/>
    <col customWidth="1" max="3" min="3" width="15"/>
    <col customWidth="1" max="4" min="4" width="15"/>
  </cols>
  <sheetData>
    <row r="1" spans="1:4">
      <c r="A1" s="1" t="s">
        <v>1836</v>
      </c>
      <c r="C1" s="2" t="s">
        <v>27</v>
      </c>
      <c r="D1" s="2" t="s">
        <v>28</v>
      </c>
    </row>
    <row r="2" spans="1:4">
      <c r="A2" s="3" t="s">
        <v>1837</v>
      </c>
    </row>
    <row r="3" spans="1:4">
      <c r="A3" s="4" t="s">
        <v>1838</v>
      </c>
      <c r="C3" s="6" t="s">
        <v>1839</v>
      </c>
      <c r="D3" s="6" t="s">
        <v>1840</v>
      </c>
    </row>
    <row r="4" spans="1:4">
      <c r="A4" s="4" t="s">
        <v>1841</v>
      </c>
      <c r="C4" s="5" t="n">
        <v>129323</v>
      </c>
      <c r="D4" s="5" t="n">
        <v>131137</v>
      </c>
    </row>
    <row r="5" spans="1:4">
      <c r="A5" s="4" t="s">
        <v>161</v>
      </c>
    </row>
    <row r="6" spans="1:4">
      <c r="A6" s="3" t="s">
        <v>1837</v>
      </c>
    </row>
    <row r="7" spans="1:4">
      <c r="A7" s="4" t="s">
        <v>1838</v>
      </c>
      <c r="C7" s="5" t="n">
        <v>57008</v>
      </c>
      <c r="D7" s="5" t="n">
        <v>10927</v>
      </c>
    </row>
    <row r="8" spans="1:4">
      <c r="A8" s="4" t="s">
        <v>1841</v>
      </c>
      <c r="C8" s="4" t="s">
        <v>706</v>
      </c>
      <c r="D8" s="4" t="s">
        <v>706</v>
      </c>
    </row>
    <row r="9" spans="1:4">
      <c r="A9" s="4" t="s">
        <v>487</v>
      </c>
    </row>
    <row r="10" spans="1:4">
      <c r="A10" s="3" t="s">
        <v>1837</v>
      </c>
    </row>
    <row r="11" spans="1:4">
      <c r="A11" s="4" t="s">
        <v>1838</v>
      </c>
      <c r="C11" s="4" t="s">
        <v>706</v>
      </c>
      <c r="D11" s="5" t="n">
        <v>121</v>
      </c>
    </row>
    <row r="12" spans="1:4">
      <c r="A12" s="4" t="s">
        <v>1841</v>
      </c>
      <c r="C12" s="4" t="s">
        <v>706</v>
      </c>
      <c r="D12" s="4" t="s">
        <v>706</v>
      </c>
    </row>
    <row r="13" spans="1:4">
      <c r="A13" s="4" t="s">
        <v>1842</v>
      </c>
    </row>
    <row r="14" spans="1:4">
      <c r="A14" s="3" t="s">
        <v>1837</v>
      </c>
    </row>
    <row r="15" spans="1:4">
      <c r="A15" s="4" t="s">
        <v>1838</v>
      </c>
      <c r="B15" s="4" t="s">
        <v>655</v>
      </c>
      <c r="C15" s="5" t="n">
        <v>510692</v>
      </c>
      <c r="D15" s="5" t="n">
        <v>484570</v>
      </c>
    </row>
    <row r="16" spans="1:4">
      <c r="A16" s="4" t="s">
        <v>1841</v>
      </c>
      <c r="C16" s="4" t="s">
        <v>706</v>
      </c>
      <c r="D16" s="4" t="s">
        <v>706</v>
      </c>
    </row>
    <row r="17" spans="1:4">
      <c r="A17" s="4" t="s">
        <v>1843</v>
      </c>
    </row>
    <row r="18" spans="1:4">
      <c r="A18" s="3" t="s">
        <v>1837</v>
      </c>
    </row>
    <row r="19" spans="1:4">
      <c r="A19" s="4" t="s">
        <v>1838</v>
      </c>
      <c r="C19" s="5" t="n">
        <v>68521</v>
      </c>
      <c r="D19" s="5" t="n">
        <v>90720</v>
      </c>
    </row>
    <row r="20" spans="1:4">
      <c r="A20" s="4" t="s">
        <v>1841</v>
      </c>
      <c r="C20" s="4" t="s">
        <v>706</v>
      </c>
      <c r="D20" s="4" t="s">
        <v>706</v>
      </c>
    </row>
    <row r="21" spans="1:4">
      <c r="A21" s="4" t="s">
        <v>527</v>
      </c>
    </row>
    <row r="22" spans="1:4">
      <c r="A22" s="3" t="s">
        <v>1837</v>
      </c>
    </row>
    <row r="23" spans="1:4">
      <c r="A23" s="4" t="s">
        <v>1838</v>
      </c>
      <c r="C23" s="5" t="n">
        <v>21551</v>
      </c>
      <c r="D23" s="5" t="n">
        <v>24444</v>
      </c>
    </row>
    <row r="24" spans="1:4">
      <c r="A24" s="4" t="s">
        <v>1841</v>
      </c>
      <c r="C24" s="5" t="n">
        <v>79242</v>
      </c>
      <c r="D24" s="5" t="n">
        <v>83312</v>
      </c>
    </row>
    <row r="25" spans="1:4">
      <c r="A25" s="4" t="s">
        <v>1844</v>
      </c>
    </row>
    <row r="26" spans="1:4">
      <c r="A26" s="3" t="s">
        <v>1837</v>
      </c>
    </row>
    <row r="27" spans="1:4">
      <c r="A27" s="4" t="s">
        <v>1838</v>
      </c>
      <c r="C27" s="5" t="n">
        <v>42699</v>
      </c>
      <c r="D27" s="5" t="n">
        <v>211791</v>
      </c>
    </row>
    <row r="28" spans="1:4">
      <c r="A28" s="4" t="s">
        <v>1841</v>
      </c>
      <c r="C28" s="4" t="s">
        <v>706</v>
      </c>
      <c r="D28" s="4" t="s">
        <v>706</v>
      </c>
    </row>
    <row r="29" spans="1:4">
      <c r="A29" s="4" t="s">
        <v>1845</v>
      </c>
    </row>
    <row r="30" spans="1:4">
      <c r="A30" s="3" t="s">
        <v>1837</v>
      </c>
    </row>
    <row r="31" spans="1:4">
      <c r="A31" s="4" t="s">
        <v>1838</v>
      </c>
      <c r="C31" s="5" t="n">
        <v>81699</v>
      </c>
      <c r="D31" s="5" t="n">
        <v>57586</v>
      </c>
    </row>
    <row r="32" spans="1:4">
      <c r="A32" s="4" t="s">
        <v>1841</v>
      </c>
      <c r="C32" s="4" t="s">
        <v>706</v>
      </c>
      <c r="D32" s="4" t="s">
        <v>706</v>
      </c>
    </row>
    <row r="33" spans="1:4">
      <c r="A33" s="4" t="s">
        <v>1846</v>
      </c>
    </row>
    <row r="34" spans="1:4">
      <c r="A34" s="3" t="s">
        <v>1837</v>
      </c>
    </row>
    <row r="35" spans="1:4">
      <c r="A35" s="4" t="s">
        <v>1838</v>
      </c>
      <c r="C35" s="5" t="n">
        <v>1350</v>
      </c>
      <c r="D35" s="5" t="n">
        <v>13000</v>
      </c>
    </row>
    <row r="36" spans="1:4">
      <c r="A36" s="4" t="s">
        <v>1841</v>
      </c>
      <c r="C36" s="4" t="s">
        <v>706</v>
      </c>
      <c r="D36" s="4" t="s">
        <v>706</v>
      </c>
    </row>
    <row r="37" spans="1:4">
      <c r="A37" s="4" t="s">
        <v>50</v>
      </c>
    </row>
    <row r="38" spans="1:4">
      <c r="A38" s="3" t="s">
        <v>1837</v>
      </c>
    </row>
    <row r="39" spans="1:4">
      <c r="A39" s="4" t="s">
        <v>1838</v>
      </c>
      <c r="C39" s="4" t="s">
        <v>706</v>
      </c>
      <c r="D39" s="4" t="s">
        <v>706</v>
      </c>
    </row>
    <row r="40" spans="1:4">
      <c r="A40" s="4" t="s">
        <v>1841</v>
      </c>
      <c r="C40" s="5" t="n">
        <v>8410</v>
      </c>
      <c r="D40" s="5" t="n">
        <v>8518</v>
      </c>
    </row>
    <row r="41" spans="1:4">
      <c r="A41" s="4" t="s">
        <v>1847</v>
      </c>
    </row>
    <row r="42" spans="1:4">
      <c r="A42" s="3" t="s">
        <v>1837</v>
      </c>
    </row>
    <row r="43" spans="1:4">
      <c r="A43" s="4" t="s">
        <v>1838</v>
      </c>
      <c r="C43" s="5" t="n">
        <v>152205</v>
      </c>
      <c r="D43" s="5" t="n">
        <v>23162</v>
      </c>
    </row>
    <row r="44" spans="1:4">
      <c r="A44" s="4" t="s">
        <v>1841</v>
      </c>
      <c r="C44" s="4" t="s">
        <v>706</v>
      </c>
      <c r="D44" s="4" t="s">
        <v>706</v>
      </c>
    </row>
    <row r="45" spans="1:4">
      <c r="A45" s="4" t="s">
        <v>1848</v>
      </c>
    </row>
    <row r="46" spans="1:4">
      <c r="A46" s="3" t="s">
        <v>1837</v>
      </c>
    </row>
    <row r="47" spans="1:4">
      <c r="A47" s="4" t="s">
        <v>1838</v>
      </c>
      <c r="C47" s="5" t="n">
        <v>231</v>
      </c>
      <c r="D47" s="5" t="n">
        <v>288</v>
      </c>
    </row>
    <row r="48" spans="1:4">
      <c r="A48" s="4" t="s">
        <v>1841</v>
      </c>
      <c r="C48" s="4" t="s">
        <v>706</v>
      </c>
      <c r="D48" s="4" t="s">
        <v>706</v>
      </c>
    </row>
    <row r="49" spans="1:4">
      <c r="A49" s="4" t="s">
        <v>52</v>
      </c>
    </row>
    <row r="50" spans="1:4">
      <c r="A50" s="3" t="s">
        <v>1837</v>
      </c>
    </row>
    <row r="51" spans="1:4">
      <c r="A51" s="4" t="s">
        <v>1838</v>
      </c>
      <c r="C51" s="5" t="n">
        <v>123945</v>
      </c>
      <c r="D51" s="5" t="n">
        <v>105115</v>
      </c>
    </row>
    <row r="52" spans="1:4">
      <c r="A52" s="4" t="s">
        <v>1841</v>
      </c>
      <c r="C52" s="6" t="s">
        <v>1849</v>
      </c>
      <c r="D52" s="6" t="s">
        <v>1850</v>
      </c>
    </row>
    <row r="53" spans="1:4"/>
    <row r="54" spans="1:4">
      <c r="A54" s="4" t="s">
        <v>655</v>
      </c>
      <c r="B54" s="4" t="s">
        <v>1851</v>
      </c>
    </row>
  </sheetData>
  <mergeCells count="3">
    <mergeCell ref="A1:B1"/>
    <mergeCell ref="A53:C53"/>
    <mergeCell ref="B54:C5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5"/>
  </cols>
  <sheetData>
    <row r="1" spans="1:4">
      <c r="A1" s="1" t="s">
        <v>1852</v>
      </c>
      <c r="B1" s="2" t="s">
        <v>1</v>
      </c>
    </row>
    <row r="2" spans="1:4">
      <c r="B2" s="2" t="s">
        <v>27</v>
      </c>
      <c r="C2" s="2" t="s">
        <v>28</v>
      </c>
      <c r="D2" s="2" t="s">
        <v>73</v>
      </c>
    </row>
    <row r="3" spans="1:4">
      <c r="A3" s="3" t="s">
        <v>1853</v>
      </c>
    </row>
    <row r="4" spans="1:4">
      <c r="A4" s="4" t="s">
        <v>1854</v>
      </c>
      <c r="B4" s="6" t="s">
        <v>1855</v>
      </c>
      <c r="C4" s="6" t="s">
        <v>1856</v>
      </c>
      <c r="D4" s="6" t="s">
        <v>1857</v>
      </c>
    </row>
    <row r="5" spans="1:4">
      <c r="A5" s="4" t="s">
        <v>1858</v>
      </c>
      <c r="B5" s="5" t="n">
        <v>-50128</v>
      </c>
      <c r="C5" s="5" t="n">
        <v>-60368</v>
      </c>
      <c r="D5" s="5" t="n">
        <v>-2767545</v>
      </c>
    </row>
    <row r="6" spans="1:4">
      <c r="A6" s="4" t="s">
        <v>516</v>
      </c>
      <c r="B6" s="6" t="s">
        <v>1859</v>
      </c>
      <c r="C6" s="6" t="s">
        <v>1860</v>
      </c>
      <c r="D6" s="6" t="s">
        <v>186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5"/>
  </cols>
  <sheetData>
    <row r="1" spans="1:4">
      <c r="A1" s="1" t="s">
        <v>1862</v>
      </c>
      <c r="B1" s="2" t="s">
        <v>1</v>
      </c>
    </row>
    <row r="2" spans="1:4">
      <c r="B2" s="2" t="s">
        <v>27</v>
      </c>
      <c r="C2" s="2" t="s">
        <v>28</v>
      </c>
      <c r="D2" s="2" t="s">
        <v>73</v>
      </c>
    </row>
    <row r="3" spans="1:4">
      <c r="A3" s="3" t="s">
        <v>1837</v>
      </c>
    </row>
    <row r="4" spans="1:4">
      <c r="A4" s="4" t="s">
        <v>1863</v>
      </c>
      <c r="B4" s="6" t="s">
        <v>1864</v>
      </c>
      <c r="C4" s="6" t="s">
        <v>1865</v>
      </c>
      <c r="D4" s="6" t="s">
        <v>1866</v>
      </c>
    </row>
    <row r="5" spans="1:4">
      <c r="A5" s="4" t="s">
        <v>1867</v>
      </c>
      <c r="B5" s="4" t="s">
        <v>1868</v>
      </c>
      <c r="C5" s="4" t="s">
        <v>1868</v>
      </c>
      <c r="D5" s="4" t="s">
        <v>1868</v>
      </c>
    </row>
    <row r="6" spans="1:4">
      <c r="A6" s="4" t="s">
        <v>1869</v>
      </c>
      <c r="B6" s="6" t="s">
        <v>1870</v>
      </c>
      <c r="C6" s="6" t="s">
        <v>1871</v>
      </c>
      <c r="D6" s="6" t="s">
        <v>1872</v>
      </c>
    </row>
    <row r="7" spans="1:4">
      <c r="A7" s="4" t="s">
        <v>1873</v>
      </c>
      <c r="B7" s="5" t="n">
        <v>-409109</v>
      </c>
      <c r="C7" s="5" t="n">
        <v>-266546</v>
      </c>
      <c r="D7" s="5" t="n">
        <v>-2903216</v>
      </c>
    </row>
    <row r="8" spans="1:4">
      <c r="A8" s="4" t="s">
        <v>1874</v>
      </c>
    </row>
    <row r="9" spans="1:4">
      <c r="A9" s="3" t="s">
        <v>1837</v>
      </c>
    </row>
    <row r="10" spans="1:4">
      <c r="A10" s="4" t="s">
        <v>1875</v>
      </c>
      <c r="B10" s="5" t="n">
        <v>42431</v>
      </c>
      <c r="C10" s="5" t="n">
        <v>22072</v>
      </c>
      <c r="D10" s="5" t="n">
        <v>394492</v>
      </c>
    </row>
    <row r="11" spans="1:4">
      <c r="A11" s="4" t="s">
        <v>1876</v>
      </c>
    </row>
    <row r="12" spans="1:4">
      <c r="A12" s="3" t="s">
        <v>1837</v>
      </c>
    </row>
    <row r="13" spans="1:4">
      <c r="A13" s="4" t="s">
        <v>1875</v>
      </c>
      <c r="B13" s="5" t="n">
        <v>37605</v>
      </c>
      <c r="C13" s="5" t="n">
        <v>-287502</v>
      </c>
      <c r="D13" s="5" t="n">
        <v>798603</v>
      </c>
    </row>
    <row r="14" spans="1:4">
      <c r="A14" s="4" t="s">
        <v>1877</v>
      </c>
    </row>
    <row r="15" spans="1:4">
      <c r="A15" s="3" t="s">
        <v>1837</v>
      </c>
    </row>
    <row r="16" spans="1:4">
      <c r="A16" s="4" t="s">
        <v>1875</v>
      </c>
      <c r="B16" s="5" t="n">
        <v>-34746</v>
      </c>
      <c r="C16" s="5" t="n">
        <v>-63638</v>
      </c>
      <c r="D16" s="5" t="n">
        <v>-66447</v>
      </c>
    </row>
    <row r="17" spans="1:4">
      <c r="A17" s="4" t="s">
        <v>1878</v>
      </c>
    </row>
    <row r="18" spans="1:4">
      <c r="A18" s="3" t="s">
        <v>1837</v>
      </c>
    </row>
    <row r="19" spans="1:4">
      <c r="A19" s="4" t="s">
        <v>1875</v>
      </c>
      <c r="B19" s="5" t="n">
        <v>-368612</v>
      </c>
      <c r="C19" s="5" t="n">
        <v>-821920</v>
      </c>
      <c r="D19" s="5" t="n">
        <v>-89978</v>
      </c>
    </row>
    <row r="20" spans="1:4">
      <c r="A20" s="4" t="s">
        <v>1879</v>
      </c>
    </row>
    <row r="21" spans="1:4">
      <c r="A21" s="3" t="s">
        <v>1837</v>
      </c>
    </row>
    <row r="22" spans="1:4">
      <c r="A22" s="4" t="s">
        <v>1875</v>
      </c>
      <c r="B22" s="5" t="n">
        <v>-39378</v>
      </c>
      <c r="C22" s="5" t="n">
        <v>-35391</v>
      </c>
      <c r="D22" s="5" t="n">
        <v>-54091</v>
      </c>
    </row>
    <row r="23" spans="1:4">
      <c r="A23" s="4" t="s">
        <v>1880</v>
      </c>
    </row>
    <row r="24" spans="1:4">
      <c r="A24" s="3" t="s">
        <v>1837</v>
      </c>
    </row>
    <row r="25" spans="1:4">
      <c r="A25" s="4" t="s">
        <v>1875</v>
      </c>
      <c r="B25" s="5" t="n">
        <v>541655</v>
      </c>
      <c r="C25" s="5" t="n">
        <v>643990</v>
      </c>
      <c r="D25" s="5" t="n">
        <v>-1133091</v>
      </c>
    </row>
    <row r="26" spans="1:4">
      <c r="A26" s="4" t="s">
        <v>1881</v>
      </c>
    </row>
    <row r="27" spans="1:4">
      <c r="A27" s="3" t="s">
        <v>1837</v>
      </c>
    </row>
    <row r="28" spans="1:4">
      <c r="A28" s="4" t="s">
        <v>1875</v>
      </c>
      <c r="B28" s="5" t="n">
        <v>-403080</v>
      </c>
      <c r="C28" s="5" t="n">
        <v>44691</v>
      </c>
      <c r="D28" s="5" t="n">
        <v>-2949003</v>
      </c>
    </row>
    <row r="29" spans="1:4">
      <c r="A29" s="4" t="s">
        <v>1882</v>
      </c>
    </row>
    <row r="30" spans="1:4">
      <c r="A30" s="3" t="s">
        <v>1837</v>
      </c>
    </row>
    <row r="31" spans="1:4">
      <c r="A31" s="4" t="s">
        <v>1875</v>
      </c>
      <c r="D31" s="5" t="n">
        <v>-2586</v>
      </c>
    </row>
    <row r="32" spans="1:4">
      <c r="A32" s="4" t="s">
        <v>1883</v>
      </c>
    </row>
    <row r="33" spans="1:4">
      <c r="A33" s="3" t="s">
        <v>1837</v>
      </c>
    </row>
    <row r="34" spans="1:4">
      <c r="A34" s="4" t="s">
        <v>1875</v>
      </c>
      <c r="B34" s="5" t="n">
        <v>-29964</v>
      </c>
      <c r="C34" s="5" t="n">
        <v>-35613</v>
      </c>
      <c r="D34" s="5" t="n">
        <v>72376</v>
      </c>
    </row>
    <row r="35" spans="1:4">
      <c r="A35" s="4" t="s">
        <v>1884</v>
      </c>
    </row>
    <row r="36" spans="1:4">
      <c r="A36" s="3" t="s">
        <v>1837</v>
      </c>
    </row>
    <row r="37" spans="1:4">
      <c r="A37" s="4" t="s">
        <v>1875</v>
      </c>
      <c r="D37" s="5" t="n">
        <v>855551</v>
      </c>
    </row>
    <row r="38" spans="1:4">
      <c r="A38" s="4" t="s">
        <v>1885</v>
      </c>
    </row>
    <row r="39" spans="1:4">
      <c r="A39" s="3" t="s">
        <v>1837</v>
      </c>
    </row>
    <row r="40" spans="1:4">
      <c r="A40" s="4" t="s">
        <v>1875</v>
      </c>
      <c r="B40" s="5" t="n">
        <v>31439</v>
      </c>
      <c r="C40" s="5" t="n">
        <v>31439</v>
      </c>
    </row>
    <row r="41" spans="1:4">
      <c r="A41" s="4" t="s">
        <v>1886</v>
      </c>
    </row>
    <row r="42" spans="1:4">
      <c r="A42" s="3" t="s">
        <v>1837</v>
      </c>
    </row>
    <row r="43" spans="1:4">
      <c r="A43" s="4" t="s">
        <v>1875</v>
      </c>
      <c r="B43" s="5" t="n">
        <v>14358</v>
      </c>
      <c r="C43" s="5" t="n">
        <v>22673</v>
      </c>
    </row>
    <row r="44" spans="1:4">
      <c r="A44" s="4" t="s">
        <v>1887</v>
      </c>
    </row>
    <row r="45" spans="1:4">
      <c r="A45" s="3" t="s">
        <v>1837</v>
      </c>
    </row>
    <row r="46" spans="1:4">
      <c r="A46" s="4" t="s">
        <v>1875</v>
      </c>
      <c r="D46" s="5" t="n">
        <v>-107773</v>
      </c>
    </row>
    <row r="47" spans="1:4">
      <c r="A47" s="4" t="s">
        <v>1888</v>
      </c>
    </row>
    <row r="48" spans="1:4">
      <c r="A48" s="3" t="s">
        <v>1837</v>
      </c>
    </row>
    <row r="49" spans="1:4">
      <c r="A49" s="4" t="s">
        <v>1875</v>
      </c>
      <c r="D49" s="5" t="n">
        <v>-46681</v>
      </c>
    </row>
    <row r="50" spans="1:4">
      <c r="A50" s="4" t="s">
        <v>1889</v>
      </c>
    </row>
    <row r="51" spans="1:4">
      <c r="A51" s="3" t="s">
        <v>1837</v>
      </c>
    </row>
    <row r="52" spans="1:4">
      <c r="A52" s="4" t="s">
        <v>1875</v>
      </c>
      <c r="B52" s="6" t="s">
        <v>1890</v>
      </c>
      <c r="C52" s="6" t="s">
        <v>1891</v>
      </c>
      <c r="D52" s="6" t="s">
        <v>18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1893</v>
      </c>
      <c r="B1" s="2" t="s">
        <v>1</v>
      </c>
    </row>
    <row r="2" spans="1:6">
      <c r="B2" s="2" t="s">
        <v>27</v>
      </c>
      <c r="C2" s="2" t="s">
        <v>28</v>
      </c>
      <c r="D2" s="2" t="s">
        <v>27</v>
      </c>
      <c r="E2" s="2" t="s">
        <v>28</v>
      </c>
      <c r="F2" s="2" t="s">
        <v>73</v>
      </c>
    </row>
    <row r="3" spans="1:6">
      <c r="A3" s="3" t="s">
        <v>1837</v>
      </c>
    </row>
    <row r="4" spans="1:6">
      <c r="A4" s="4" t="s">
        <v>1894</v>
      </c>
      <c r="B4" s="6" t="s">
        <v>1895</v>
      </c>
      <c r="C4" s="6" t="s">
        <v>1896</v>
      </c>
    </row>
    <row r="5" spans="1:6">
      <c r="A5" s="4" t="s">
        <v>1897</v>
      </c>
      <c r="B5" s="5" t="n">
        <v>26778</v>
      </c>
      <c r="C5" s="5" t="n">
        <v>71769</v>
      </c>
    </row>
    <row r="6" spans="1:6">
      <c r="A6" s="4" t="s">
        <v>1898</v>
      </c>
      <c r="B6" s="5" t="n">
        <v>-50128</v>
      </c>
      <c r="C6" s="5" t="n">
        <v>-60368</v>
      </c>
    </row>
    <row r="7" spans="1:6">
      <c r="A7" s="4" t="s">
        <v>1899</v>
      </c>
      <c r="B7" s="5" t="n">
        <v>-110344</v>
      </c>
      <c r="C7" s="5" t="n">
        <v>5820</v>
      </c>
    </row>
    <row r="8" spans="1:6">
      <c r="A8" s="4" t="s">
        <v>1900</v>
      </c>
      <c r="B8" s="5" t="n">
        <v>-1110440</v>
      </c>
      <c r="C8" s="5" t="n">
        <v>-976746</v>
      </c>
    </row>
    <row r="9" spans="1:6">
      <c r="A9" s="4" t="s">
        <v>1901</v>
      </c>
      <c r="D9" s="6" t="s">
        <v>1902</v>
      </c>
      <c r="E9" s="6" t="s">
        <v>1903</v>
      </c>
      <c r="F9" s="6" t="s">
        <v>1904</v>
      </c>
    </row>
    <row r="10" spans="1:6">
      <c r="A10" s="4" t="s">
        <v>1905</v>
      </c>
      <c r="D10" s="5" t="n">
        <v>-1173559</v>
      </c>
      <c r="E10" s="5" t="n">
        <v>-1046897</v>
      </c>
      <c r="F10" s="5" t="n">
        <v>-1072033</v>
      </c>
    </row>
    <row r="11" spans="1:6">
      <c r="A11" s="4" t="s">
        <v>1906</v>
      </c>
      <c r="B11" s="5" t="n">
        <v>-1110440</v>
      </c>
      <c r="C11" s="5" t="n">
        <v>-976746</v>
      </c>
      <c r="D11" s="5" t="n">
        <v>-1110440</v>
      </c>
      <c r="E11" s="5" t="n">
        <v>-976746</v>
      </c>
      <c r="F11" s="5" t="n">
        <v>-993967</v>
      </c>
    </row>
    <row r="12" spans="1:6">
      <c r="A12" s="4" t="s">
        <v>1907</v>
      </c>
    </row>
    <row r="13" spans="1:6">
      <c r="A13" s="3" t="s">
        <v>1837</v>
      </c>
    </row>
    <row r="14" spans="1:6">
      <c r="A14" s="4" t="s">
        <v>1894</v>
      </c>
      <c r="B14" s="5" t="n">
        <v>970800</v>
      </c>
      <c r="C14" s="5" t="n">
        <v>417256</v>
      </c>
    </row>
    <row r="15" spans="1:6">
      <c r="A15" s="4" t="s">
        <v>1898</v>
      </c>
      <c r="B15" s="5" t="n">
        <v>245846</v>
      </c>
      <c r="C15" s="5" t="n">
        <v>556397</v>
      </c>
    </row>
    <row r="16" spans="1:6">
      <c r="A16" s="4" t="s">
        <v>1899</v>
      </c>
      <c r="B16" s="5" t="n">
        <v>-79412</v>
      </c>
      <c r="C16" s="5" t="n">
        <v>-2853</v>
      </c>
    </row>
    <row r="17" spans="1:6">
      <c r="A17" s="4" t="s">
        <v>1900</v>
      </c>
      <c r="B17" s="5" t="n">
        <v>1137234</v>
      </c>
      <c r="C17" s="5" t="n">
        <v>970800</v>
      </c>
    </row>
    <row r="18" spans="1:6">
      <c r="A18" s="4" t="s">
        <v>1906</v>
      </c>
      <c r="B18" s="5" t="n">
        <v>970800</v>
      </c>
      <c r="C18" s="5" t="n">
        <v>970800</v>
      </c>
      <c r="D18" s="5" t="n">
        <v>1137234</v>
      </c>
      <c r="E18" s="5" t="n">
        <v>970800</v>
      </c>
      <c r="F18" s="5" t="n">
        <v>417256</v>
      </c>
    </row>
    <row r="19" spans="1:6">
      <c r="A19" s="4" t="s">
        <v>1908</v>
      </c>
    </row>
    <row r="20" spans="1:6">
      <c r="A20" s="3" t="s">
        <v>1837</v>
      </c>
    </row>
    <row r="21" spans="1:6">
      <c r="A21" s="4" t="s">
        <v>1894</v>
      </c>
      <c r="B21" s="5" t="n">
        <v>340629</v>
      </c>
      <c r="C21" s="5" t="n">
        <v>161769</v>
      </c>
    </row>
    <row r="22" spans="1:6">
      <c r="A22" s="4" t="s">
        <v>1898</v>
      </c>
      <c r="B22" s="5" t="n">
        <v>94843</v>
      </c>
      <c r="C22" s="5" t="n">
        <v>179887</v>
      </c>
    </row>
    <row r="23" spans="1:6">
      <c r="A23" s="4" t="s">
        <v>1899</v>
      </c>
      <c r="B23" s="5" t="n">
        <v>-28588</v>
      </c>
      <c r="C23" s="5" t="n">
        <v>-1027</v>
      </c>
    </row>
    <row r="24" spans="1:6">
      <c r="A24" s="4" t="s">
        <v>1900</v>
      </c>
      <c r="B24" s="5" t="n">
        <v>406884</v>
      </c>
      <c r="C24" s="5" t="n">
        <v>340629</v>
      </c>
    </row>
    <row r="25" spans="1:6">
      <c r="A25" s="4" t="s">
        <v>1906</v>
      </c>
      <c r="B25" s="5" t="n">
        <v>340629</v>
      </c>
      <c r="C25" s="5" t="n">
        <v>340629</v>
      </c>
      <c r="D25" s="5" t="n">
        <v>406884</v>
      </c>
      <c r="E25" s="5" t="n">
        <v>340629</v>
      </c>
      <c r="F25" s="5" t="n">
        <v>161769</v>
      </c>
    </row>
    <row r="26" spans="1:6">
      <c r="A26" s="4" t="s">
        <v>1909</v>
      </c>
    </row>
    <row r="27" spans="1:6">
      <c r="A27" s="3" t="s">
        <v>1837</v>
      </c>
    </row>
    <row r="28" spans="1:6">
      <c r="A28" s="4" t="s">
        <v>1894</v>
      </c>
      <c r="B28" s="5" t="n">
        <v>-2288175</v>
      </c>
      <c r="C28" s="5" t="n">
        <v>-1572992</v>
      </c>
    </row>
    <row r="29" spans="1:6">
      <c r="A29" s="4" t="s">
        <v>1897</v>
      </c>
      <c r="B29" s="5" t="n">
        <v>26778</v>
      </c>
      <c r="C29" s="5" t="n">
        <v>71769</v>
      </c>
    </row>
    <row r="30" spans="1:6">
      <c r="A30" s="4" t="s">
        <v>1898</v>
      </c>
      <c r="B30" s="5" t="n">
        <v>-390817</v>
      </c>
      <c r="C30" s="5" t="n">
        <v>-796652</v>
      </c>
    </row>
    <row r="31" spans="1:6">
      <c r="A31" s="4" t="s">
        <v>1899</v>
      </c>
      <c r="B31" s="5" t="n">
        <v>-2344</v>
      </c>
      <c r="C31" s="5" t="n">
        <v>9700</v>
      </c>
    </row>
    <row r="32" spans="1:6">
      <c r="A32" s="4" t="s">
        <v>1900</v>
      </c>
      <c r="B32" s="5" t="n">
        <v>-2654558</v>
      </c>
      <c r="C32" s="5" t="n">
        <v>-2288175</v>
      </c>
    </row>
    <row r="33" spans="1:6">
      <c r="A33" s="4" t="s">
        <v>1906</v>
      </c>
      <c r="B33" s="5" t="n">
        <v>-2288175</v>
      </c>
      <c r="C33" s="5" t="n">
        <v>-2288175</v>
      </c>
      <c r="D33" s="5" t="n">
        <v>-2654558</v>
      </c>
      <c r="E33" s="5" t="n">
        <v>-2288175</v>
      </c>
      <c r="F33" s="5" t="n">
        <v>-1572992</v>
      </c>
    </row>
    <row r="34" spans="1:6">
      <c r="A34" s="4" t="s">
        <v>1910</v>
      </c>
    </row>
    <row r="35" spans="1:6">
      <c r="A35" s="3" t="s">
        <v>1837</v>
      </c>
    </row>
    <row r="36" spans="1:6">
      <c r="A36" s="4" t="s">
        <v>1894</v>
      </c>
      <c r="B36" s="5" t="n">
        <v>256936</v>
      </c>
      <c r="C36" s="5" t="n">
        <v>245923</v>
      </c>
    </row>
    <row r="37" spans="1:6">
      <c r="A37" s="4" t="s">
        <v>1898</v>
      </c>
      <c r="B37" s="5" t="n">
        <v>12963</v>
      </c>
      <c r="C37" s="5" t="n">
        <v>7615</v>
      </c>
    </row>
    <row r="38" spans="1:6">
      <c r="A38" s="4" t="s">
        <v>1899</v>
      </c>
      <c r="C38" s="5" t="n">
        <v>3398</v>
      </c>
    </row>
    <row r="39" spans="1:6">
      <c r="A39" s="4" t="s">
        <v>1900</v>
      </c>
      <c r="B39" s="5" t="n">
        <v>269899</v>
      </c>
      <c r="C39" s="5" t="n">
        <v>256936</v>
      </c>
    </row>
    <row r="40" spans="1:6">
      <c r="A40" s="4" t="s">
        <v>1906</v>
      </c>
      <c r="B40" s="5" t="n">
        <v>256936</v>
      </c>
      <c r="C40" s="5" t="n">
        <v>256936</v>
      </c>
      <c r="D40" s="5" t="n">
        <v>269899</v>
      </c>
      <c r="E40" s="5" t="n">
        <v>256936</v>
      </c>
      <c r="F40" s="5" t="n">
        <v>245923</v>
      </c>
    </row>
    <row r="41" spans="1:6">
      <c r="A41" s="4" t="s">
        <v>1911</v>
      </c>
    </row>
    <row r="42" spans="1:6">
      <c r="A42" s="3" t="s">
        <v>1837</v>
      </c>
    </row>
    <row r="43" spans="1:6">
      <c r="A43" s="4" t="s">
        <v>1894</v>
      </c>
      <c r="B43" s="5" t="n">
        <v>95048</v>
      </c>
      <c r="C43" s="5" t="n">
        <v>89290</v>
      </c>
    </row>
    <row r="44" spans="1:6">
      <c r="A44" s="4" t="s">
        <v>1898</v>
      </c>
      <c r="B44" s="5" t="n">
        <v>-8197</v>
      </c>
      <c r="C44" s="5" t="n">
        <v>5758</v>
      </c>
    </row>
    <row r="45" spans="1:6">
      <c r="A45" s="4" t="s">
        <v>1900</v>
      </c>
      <c r="B45" s="5" t="n">
        <v>86851</v>
      </c>
      <c r="C45" s="5" t="n">
        <v>95048</v>
      </c>
    </row>
    <row r="46" spans="1:6">
      <c r="A46" s="4" t="s">
        <v>1906</v>
      </c>
      <c r="B46" s="5" t="n">
        <v>95048</v>
      </c>
      <c r="C46" s="5" t="n">
        <v>95048</v>
      </c>
      <c r="D46" s="5" t="n">
        <v>86851</v>
      </c>
      <c r="E46" s="5" t="n">
        <v>95048</v>
      </c>
      <c r="F46" s="5" t="n">
        <v>89290</v>
      </c>
    </row>
    <row r="47" spans="1:6">
      <c r="A47" s="4" t="s">
        <v>1912</v>
      </c>
    </row>
    <row r="48" spans="1:6">
      <c r="A48" s="3" t="s">
        <v>1837</v>
      </c>
    </row>
    <row r="49" spans="1:6">
      <c r="A49" s="4" t="s">
        <v>1894</v>
      </c>
      <c r="B49" s="5" t="n">
        <v>93908</v>
      </c>
      <c r="C49" s="5" t="n">
        <v>87152</v>
      </c>
    </row>
    <row r="50" spans="1:6">
      <c r="A50" s="4" t="s">
        <v>1898</v>
      </c>
      <c r="B50" s="5" t="n">
        <v>-5475</v>
      </c>
      <c r="C50" s="5" t="n">
        <v>6756</v>
      </c>
    </row>
    <row r="51" spans="1:6">
      <c r="A51" s="4" t="s">
        <v>1900</v>
      </c>
      <c r="B51" s="5" t="n">
        <v>88433</v>
      </c>
      <c r="C51" s="5" t="n">
        <v>93908</v>
      </c>
    </row>
    <row r="52" spans="1:6">
      <c r="A52" s="4" t="s">
        <v>1906</v>
      </c>
      <c r="B52" s="5" t="n">
        <v>93908</v>
      </c>
      <c r="C52" s="5" t="n">
        <v>93908</v>
      </c>
      <c r="D52" s="5" t="n">
        <v>88433</v>
      </c>
      <c r="E52" s="5" t="n">
        <v>93908</v>
      </c>
      <c r="F52" s="5" t="n">
        <v>87152</v>
      </c>
    </row>
    <row r="53" spans="1:6">
      <c r="A53" s="4" t="s">
        <v>1913</v>
      </c>
    </row>
    <row r="54" spans="1:6">
      <c r="A54" s="3" t="s">
        <v>1837</v>
      </c>
    </row>
    <row r="55" spans="1:6">
      <c r="A55" s="4" t="s">
        <v>1894</v>
      </c>
      <c r="B55" s="5" t="n">
        <v>35703</v>
      </c>
      <c r="C55" s="5" t="n">
        <v>29048</v>
      </c>
    </row>
    <row r="56" spans="1:6">
      <c r="A56" s="4" t="s">
        <v>1898</v>
      </c>
      <c r="B56" s="5" t="n">
        <v>10111</v>
      </c>
      <c r="C56" s="5" t="n">
        <v>5234</v>
      </c>
    </row>
    <row r="57" spans="1:6">
      <c r="A57" s="4" t="s">
        <v>1899</v>
      </c>
      <c r="C57" s="5" t="n">
        <v>1421</v>
      </c>
    </row>
    <row r="58" spans="1:6">
      <c r="A58" s="4" t="s">
        <v>1900</v>
      </c>
      <c r="B58" s="5" t="n">
        <v>45814</v>
      </c>
      <c r="C58" s="5" t="n">
        <v>35703</v>
      </c>
    </row>
    <row r="59" spans="1:6">
      <c r="A59" s="4" t="s">
        <v>1906</v>
      </c>
      <c r="B59" s="5" t="n">
        <v>35703</v>
      </c>
      <c r="C59" s="5" t="n">
        <v>35703</v>
      </c>
      <c r="D59" s="5" t="n">
        <v>45814</v>
      </c>
      <c r="E59" s="5" t="n">
        <v>35703</v>
      </c>
      <c r="F59" s="5" t="n">
        <v>29048</v>
      </c>
    </row>
    <row r="60" spans="1:6">
      <c r="A60" s="4" t="s">
        <v>1914</v>
      </c>
    </row>
    <row r="61" spans="1:6">
      <c r="A61" s="3" t="s">
        <v>1837</v>
      </c>
    </row>
    <row r="62" spans="1:6">
      <c r="A62" s="4" t="s">
        <v>1894</v>
      </c>
      <c r="B62" s="5" t="n">
        <v>-2300</v>
      </c>
      <c r="C62" s="5" t="n">
        <v>-5454</v>
      </c>
    </row>
    <row r="63" spans="1:6">
      <c r="A63" s="4" t="s">
        <v>1898</v>
      </c>
      <c r="B63" s="5" t="n">
        <v>1388</v>
      </c>
      <c r="C63" s="5" t="n">
        <v>3154</v>
      </c>
    </row>
    <row r="64" spans="1:6">
      <c r="A64" s="4" t="s">
        <v>1900</v>
      </c>
      <c r="B64" s="5" t="n">
        <v>-912</v>
      </c>
      <c r="C64" s="5" t="n">
        <v>-2300</v>
      </c>
    </row>
    <row r="65" spans="1:6">
      <c r="A65" s="4" t="s">
        <v>1906</v>
      </c>
      <c r="B65" s="5" t="n">
        <v>-2300</v>
      </c>
      <c r="C65" s="5" t="n">
        <v>-2300</v>
      </c>
      <c r="D65" s="5" t="n">
        <v>-912</v>
      </c>
      <c r="E65" s="5" t="n">
        <v>-2300</v>
      </c>
      <c r="F65" s="5" t="n">
        <v>-5454</v>
      </c>
    </row>
    <row r="66" spans="1:6">
      <c r="A66" s="4" t="s">
        <v>1915</v>
      </c>
    </row>
    <row r="67" spans="1:6">
      <c r="A67" s="3" t="s">
        <v>1837</v>
      </c>
    </row>
    <row r="68" spans="1:6">
      <c r="A68" s="4" t="s">
        <v>1894</v>
      </c>
      <c r="B68" s="5" t="n">
        <v>705929</v>
      </c>
      <c r="C68" s="5" t="n">
        <v>947989</v>
      </c>
    </row>
    <row r="69" spans="1:6">
      <c r="A69" s="4" t="s">
        <v>1897</v>
      </c>
      <c r="B69" s="5" t="n">
        <v>316563</v>
      </c>
      <c r="C69" s="5" t="n">
        <v>-242060</v>
      </c>
    </row>
    <row r="70" spans="1:6">
      <c r="A70" s="4" t="s">
        <v>1900</v>
      </c>
      <c r="B70" s="5" t="n">
        <v>1022492</v>
      </c>
      <c r="C70" s="5" t="n">
        <v>705929</v>
      </c>
    </row>
    <row r="71" spans="1:6">
      <c r="A71" s="4" t="s">
        <v>1906</v>
      </c>
      <c r="B71" s="5" t="n">
        <v>705929</v>
      </c>
      <c r="C71" s="5" t="n">
        <v>705929</v>
      </c>
      <c r="D71" s="5" t="n">
        <v>1022492</v>
      </c>
      <c r="E71" s="5" t="n">
        <v>705929</v>
      </c>
      <c r="F71" s="5" t="n">
        <v>947989</v>
      </c>
    </row>
    <row r="72" spans="1:6">
      <c r="A72" s="4" t="s">
        <v>1916</v>
      </c>
    </row>
    <row r="73" spans="1:6">
      <c r="A73" s="3" t="s">
        <v>1837</v>
      </c>
    </row>
    <row r="74" spans="1:6">
      <c r="A74" s="4" t="s">
        <v>1894</v>
      </c>
      <c r="B74" s="5" t="n">
        <v>134578</v>
      </c>
      <c r="C74" s="5" t="n">
        <v>164167</v>
      </c>
    </row>
    <row r="75" spans="1:6">
      <c r="A75" s="4" t="s">
        <v>1897</v>
      </c>
      <c r="B75" s="5" t="n">
        <v>180834</v>
      </c>
      <c r="C75" s="5" t="n">
        <v>-15387</v>
      </c>
    </row>
    <row r="76" spans="1:6">
      <c r="A76" s="4" t="s">
        <v>1898</v>
      </c>
      <c r="B76" s="5" t="n">
        <v>-41065</v>
      </c>
      <c r="C76" s="5" t="n">
        <v>-14202</v>
      </c>
    </row>
    <row r="77" spans="1:6">
      <c r="A77" s="4" t="s">
        <v>1899</v>
      </c>
      <c r="B77" s="5" t="n">
        <v>-1289</v>
      </c>
    </row>
    <row r="78" spans="1:6">
      <c r="A78" s="4" t="s">
        <v>1900</v>
      </c>
      <c r="B78" s="5" t="n">
        <v>273058</v>
      </c>
      <c r="C78" s="5" t="n">
        <v>134578</v>
      </c>
    </row>
    <row r="79" spans="1:6">
      <c r="A79" s="4" t="s">
        <v>1906</v>
      </c>
      <c r="B79" s="5" t="n">
        <v>134578</v>
      </c>
      <c r="C79" s="5" t="n">
        <v>134578</v>
      </c>
      <c r="D79" s="5" t="n">
        <v>273058</v>
      </c>
      <c r="E79" s="5" t="n">
        <v>134578</v>
      </c>
      <c r="F79" s="5" t="n">
        <v>164167</v>
      </c>
    </row>
    <row r="80" spans="1:6">
      <c r="A80" s="4" t="s">
        <v>1917</v>
      </c>
    </row>
    <row r="81" spans="1:6">
      <c r="A81" s="3" t="s">
        <v>1837</v>
      </c>
    </row>
    <row r="82" spans="1:6">
      <c r="A82" s="4" t="s">
        <v>1894</v>
      </c>
      <c r="B82" s="5" t="n">
        <v>123101</v>
      </c>
      <c r="C82" s="5" t="n">
        <v>92401</v>
      </c>
    </row>
    <row r="83" spans="1:6">
      <c r="A83" s="4" t="s">
        <v>1898</v>
      </c>
      <c r="B83" s="5" t="n">
        <v>-55385</v>
      </c>
      <c r="C83" s="5" t="n">
        <v>30625</v>
      </c>
    </row>
    <row r="84" spans="1:6">
      <c r="A84" s="4" t="s">
        <v>1899</v>
      </c>
      <c r="C84" s="5" t="n">
        <v>75</v>
      </c>
    </row>
    <row r="85" spans="1:6">
      <c r="A85" s="4" t="s">
        <v>1900</v>
      </c>
      <c r="B85" s="5" t="n">
        <v>67716</v>
      </c>
      <c r="C85" s="5" t="n">
        <v>123101</v>
      </c>
    </row>
    <row r="86" spans="1:6">
      <c r="A86" s="4" t="s">
        <v>1906</v>
      </c>
      <c r="B86" s="5" t="n">
        <v>123101</v>
      </c>
      <c r="C86" s="5" t="n">
        <v>123101</v>
      </c>
      <c r="D86" s="5" t="n">
        <v>67716</v>
      </c>
      <c r="E86" s="5" t="n">
        <v>123101</v>
      </c>
      <c r="F86" s="5" t="n">
        <v>92401</v>
      </c>
    </row>
    <row r="87" spans="1:6">
      <c r="A87" s="4" t="s">
        <v>1918</v>
      </c>
    </row>
    <row r="88" spans="1:6">
      <c r="A88" s="3" t="s">
        <v>1837</v>
      </c>
    </row>
    <row r="89" spans="1:6">
      <c r="A89" s="4" t="s">
        <v>1894</v>
      </c>
      <c r="B89" s="5" t="n">
        <v>42008</v>
      </c>
      <c r="C89" s="5" t="n">
        <v>38614</v>
      </c>
    </row>
    <row r="90" spans="1:6">
      <c r="A90" s="4" t="s">
        <v>1898</v>
      </c>
      <c r="B90" s="5" t="n">
        <v>5208</v>
      </c>
      <c r="C90" s="5" t="n">
        <v>1751</v>
      </c>
    </row>
    <row r="91" spans="1:6">
      <c r="A91" s="4" t="s">
        <v>1899</v>
      </c>
      <c r="C91" s="5" t="n">
        <v>1643</v>
      </c>
    </row>
    <row r="92" spans="1:6">
      <c r="A92" s="4" t="s">
        <v>1900</v>
      </c>
      <c r="B92" s="5" t="n">
        <v>47216</v>
      </c>
      <c r="C92" s="5" t="n">
        <v>42008</v>
      </c>
    </row>
    <row r="93" spans="1:6">
      <c r="A93" s="4" t="s">
        <v>1906</v>
      </c>
      <c r="B93" s="5" t="n">
        <v>42008</v>
      </c>
      <c r="C93" s="5" t="n">
        <v>42008</v>
      </c>
      <c r="D93" s="5" t="n">
        <v>47216</v>
      </c>
      <c r="E93" s="5" t="n">
        <v>42008</v>
      </c>
      <c r="F93" s="5" t="n">
        <v>38614</v>
      </c>
    </row>
    <row r="94" spans="1:6">
      <c r="A94" s="4" t="s">
        <v>1919</v>
      </c>
    </row>
    <row r="95" spans="1:6">
      <c r="A95" s="3" t="s">
        <v>1837</v>
      </c>
    </row>
    <row r="96" spans="1:6">
      <c r="A96" s="4" t="s">
        <v>1894</v>
      </c>
      <c r="B96" s="5" t="n">
        <v>815</v>
      </c>
      <c r="C96" s="5" t="n">
        <v>9211</v>
      </c>
    </row>
    <row r="97" spans="1:6">
      <c r="A97" s="4" t="s">
        <v>1898</v>
      </c>
      <c r="B97" s="5" t="n">
        <v>-207</v>
      </c>
      <c r="C97" s="5" t="n">
        <v>-283</v>
      </c>
    </row>
    <row r="98" spans="1:6">
      <c r="A98" s="4" t="s">
        <v>1899</v>
      </c>
      <c r="C98" s="5" t="n">
        <v>-8113</v>
      </c>
    </row>
    <row r="99" spans="1:6">
      <c r="A99" s="4" t="s">
        <v>1900</v>
      </c>
      <c r="B99" s="5" t="n">
        <v>608</v>
      </c>
      <c r="C99" s="5" t="n">
        <v>815</v>
      </c>
    </row>
    <row r="100" spans="1:6">
      <c r="A100" s="4" t="s">
        <v>1906</v>
      </c>
      <c r="B100" s="5" t="n">
        <v>815</v>
      </c>
      <c r="C100" s="5" t="n">
        <v>815</v>
      </c>
      <c r="D100" s="5" t="n">
        <v>608</v>
      </c>
      <c r="E100" s="5" t="n">
        <v>815</v>
      </c>
      <c r="F100" s="5" t="n">
        <v>9211</v>
      </c>
    </row>
    <row r="101" spans="1:6">
      <c r="A101" s="4" t="s">
        <v>1920</v>
      </c>
    </row>
    <row r="102" spans="1:6">
      <c r="A102" s="3" t="s">
        <v>1837</v>
      </c>
    </row>
    <row r="103" spans="1:6">
      <c r="A103" s="4" t="s">
        <v>1894</v>
      </c>
      <c r="B103" s="5" t="n">
        <v>1589651</v>
      </c>
      <c r="C103" s="5" t="n">
        <v>2427926</v>
      </c>
    </row>
    <row r="104" spans="1:6">
      <c r="A104" s="4" t="s">
        <v>1897</v>
      </c>
      <c r="B104" s="5" t="n">
        <v>56493</v>
      </c>
    </row>
    <row r="105" spans="1:6">
      <c r="A105" s="4" t="s">
        <v>1898</v>
      </c>
      <c r="B105" s="5" t="n">
        <v>-134992</v>
      </c>
      <c r="C105" s="5" t="n">
        <v>-838275</v>
      </c>
    </row>
    <row r="106" spans="1:6">
      <c r="A106" s="4" t="s">
        <v>1900</v>
      </c>
      <c r="B106" s="5" t="n">
        <v>1511152</v>
      </c>
      <c r="C106" s="5" t="n">
        <v>1589651</v>
      </c>
    </row>
    <row r="107" spans="1:6">
      <c r="A107" s="4" t="s">
        <v>1906</v>
      </c>
      <c r="B107" s="5" t="n">
        <v>1589651</v>
      </c>
      <c r="C107" s="5" t="n">
        <v>1589651</v>
      </c>
      <c r="D107" s="5" t="n">
        <v>1511152</v>
      </c>
      <c r="E107" s="5" t="n">
        <v>1589651</v>
      </c>
      <c r="F107" s="5" t="n">
        <v>2427926</v>
      </c>
    </row>
    <row r="108" spans="1:6">
      <c r="A108" s="4" t="s">
        <v>1921</v>
      </c>
    </row>
    <row r="109" spans="1:6">
      <c r="A109" s="3" t="s">
        <v>1837</v>
      </c>
    </row>
    <row r="110" spans="1:6">
      <c r="A110" s="4" t="s">
        <v>1894</v>
      </c>
      <c r="B110" s="5" t="n">
        <v>-92180</v>
      </c>
      <c r="C110" s="5" t="n">
        <v>-224096</v>
      </c>
    </row>
    <row r="111" spans="1:6">
      <c r="A111" s="4" t="s">
        <v>1898</v>
      </c>
      <c r="C111" s="5" t="n">
        <v>131916</v>
      </c>
    </row>
    <row r="112" spans="1:6">
      <c r="A112" s="4" t="s">
        <v>1900</v>
      </c>
      <c r="B112" s="5" t="n">
        <v>-92180</v>
      </c>
      <c r="C112" s="5" t="n">
        <v>-92180</v>
      </c>
    </row>
    <row r="113" spans="1:6">
      <c r="A113" s="4" t="s">
        <v>1906</v>
      </c>
      <c r="B113" s="5" t="n">
        <v>-92180</v>
      </c>
      <c r="C113" s="5" t="n">
        <v>-92180</v>
      </c>
      <c r="D113" s="5" t="n">
        <v>-92180</v>
      </c>
      <c r="E113" s="5" t="n">
        <v>-92180</v>
      </c>
      <c r="F113" s="5" t="n">
        <v>-224096</v>
      </c>
    </row>
    <row r="114" spans="1:6">
      <c r="A114" s="4" t="s">
        <v>1703</v>
      </c>
    </row>
    <row r="115" spans="1:6">
      <c r="A115" s="3" t="s">
        <v>1837</v>
      </c>
    </row>
    <row r="116" spans="1:6">
      <c r="A116" s="4" t="s">
        <v>1894</v>
      </c>
      <c r="B116" s="5" t="n">
        <v>148471</v>
      </c>
      <c r="C116" s="5" t="n">
        <v>516831</v>
      </c>
    </row>
    <row r="117" spans="1:6">
      <c r="A117" s="4" t="s">
        <v>1897</v>
      </c>
      <c r="B117" s="5" t="n">
        <v>-13992</v>
      </c>
      <c r="C117" s="5" t="n">
        <v>-368360</v>
      </c>
    </row>
    <row r="118" spans="1:6">
      <c r="A118" s="4" t="s">
        <v>1900</v>
      </c>
      <c r="B118" s="5" t="n">
        <v>134479</v>
      </c>
      <c r="C118" s="5" t="n">
        <v>148471</v>
      </c>
    </row>
    <row r="119" spans="1:6">
      <c r="A119" s="4" t="s">
        <v>1906</v>
      </c>
      <c r="B119" s="5" t="n">
        <v>148471</v>
      </c>
      <c r="C119" s="5" t="n">
        <v>148471</v>
      </c>
      <c r="D119" s="5" t="n">
        <v>134479</v>
      </c>
      <c r="E119" s="5" t="n">
        <v>148471</v>
      </c>
      <c r="F119" s="5" t="n">
        <v>516831</v>
      </c>
    </row>
    <row r="120" spans="1:6">
      <c r="A120" s="4" t="s">
        <v>1922</v>
      </c>
    </row>
    <row r="121" spans="1:6">
      <c r="A121" s="3" t="s">
        <v>1837</v>
      </c>
    </row>
    <row r="122" spans="1:6">
      <c r="A122" s="4" t="s">
        <v>1894</v>
      </c>
      <c r="B122" s="5" t="n">
        <v>-199001</v>
      </c>
      <c r="C122" s="5" t="n">
        <v>-299574</v>
      </c>
    </row>
    <row r="123" spans="1:6">
      <c r="A123" s="4" t="s">
        <v>1897</v>
      </c>
      <c r="B123" s="5" t="n">
        <v>-21143</v>
      </c>
      <c r="C123" s="5" t="n">
        <v>52506</v>
      </c>
    </row>
    <row r="124" spans="1:6">
      <c r="A124" s="4" t="s">
        <v>1898</v>
      </c>
      <c r="B124" s="5" t="n">
        <v>26833</v>
      </c>
      <c r="C124" s="5" t="n">
        <v>42717</v>
      </c>
    </row>
    <row r="125" spans="1:6">
      <c r="A125" s="4" t="s">
        <v>1899</v>
      </c>
      <c r="C125" s="5" t="n">
        <v>5350</v>
      </c>
    </row>
    <row r="126" spans="1:6">
      <c r="A126" s="4" t="s">
        <v>1900</v>
      </c>
      <c r="B126" s="5" t="n">
        <v>-193311</v>
      </c>
      <c r="C126" s="5" t="n">
        <v>-199001</v>
      </c>
    </row>
    <row r="127" spans="1:6">
      <c r="A127" s="4" t="s">
        <v>1906</v>
      </c>
      <c r="B127" s="5" t="n">
        <v>-199001</v>
      </c>
      <c r="C127" s="5" t="n">
        <v>-199001</v>
      </c>
      <c r="D127" s="5" t="n">
        <v>-193311</v>
      </c>
      <c r="E127" s="5" t="n">
        <v>-199001</v>
      </c>
      <c r="F127" s="5" t="n">
        <v>-299574</v>
      </c>
    </row>
    <row r="128" spans="1:6">
      <c r="A128" s="4" t="s">
        <v>1923</v>
      </c>
    </row>
    <row r="129" spans="1:6">
      <c r="A129" s="3" t="s">
        <v>1837</v>
      </c>
    </row>
    <row r="130" spans="1:6">
      <c r="A130" s="4" t="s">
        <v>1894</v>
      </c>
      <c r="B130" s="5" t="n">
        <v>-1324437</v>
      </c>
      <c r="C130" s="5" t="n">
        <v>-1673904</v>
      </c>
    </row>
    <row r="131" spans="1:6">
      <c r="A131" s="4" t="s">
        <v>1897</v>
      </c>
      <c r="B131" s="5" t="n">
        <v>-566173</v>
      </c>
      <c r="C131" s="5" t="n">
        <v>527520</v>
      </c>
    </row>
    <row r="132" spans="1:6">
      <c r="A132" s="4" t="s">
        <v>1898</v>
      </c>
      <c r="B132" s="5" t="n">
        <v>-3255</v>
      </c>
      <c r="C132" s="5" t="n">
        <v>-175915</v>
      </c>
    </row>
    <row r="133" spans="1:6">
      <c r="A133" s="4" t="s">
        <v>1899</v>
      </c>
      <c r="B133" s="5" t="n">
        <v>-115</v>
      </c>
      <c r="C133" s="5" t="n">
        <v>-2138</v>
      </c>
    </row>
    <row r="134" spans="1:6">
      <c r="A134" s="4" t="s">
        <v>1900</v>
      </c>
      <c r="B134" s="5" t="n">
        <v>-1893980</v>
      </c>
      <c r="C134" s="5" t="n">
        <v>-1324437</v>
      </c>
    </row>
    <row r="135" spans="1:6">
      <c r="A135" s="4" t="s">
        <v>1906</v>
      </c>
      <c r="B135" s="5" t="n">
        <v>-1324437</v>
      </c>
      <c r="C135" s="5" t="n">
        <v>-1324437</v>
      </c>
      <c r="D135" s="5" t="n">
        <v>-1893980</v>
      </c>
      <c r="E135" s="5" t="n">
        <v>-1324437</v>
      </c>
      <c r="F135" s="5" t="n">
        <v>-1673904</v>
      </c>
    </row>
    <row r="136" spans="1:6">
      <c r="A136" s="4" t="s">
        <v>1924</v>
      </c>
    </row>
    <row r="137" spans="1:6">
      <c r="A137" s="3" t="s">
        <v>1837</v>
      </c>
    </row>
    <row r="138" spans="1:6">
      <c r="A138" s="4" t="s">
        <v>1894</v>
      </c>
      <c r="B138" s="5" t="n">
        <v>-3013730</v>
      </c>
      <c r="C138" s="5" t="n">
        <v>-3173048</v>
      </c>
    </row>
    <row r="139" spans="1:6">
      <c r="A139" s="4" t="s">
        <v>1897</v>
      </c>
      <c r="B139" s="5" t="n">
        <v>82769</v>
      </c>
      <c r="C139" s="5" t="n">
        <v>114627</v>
      </c>
    </row>
    <row r="140" spans="1:6">
      <c r="A140" s="4" t="s">
        <v>1898</v>
      </c>
      <c r="B140" s="5" t="n">
        <v>-123056</v>
      </c>
      <c r="C140" s="5" t="n">
        <v>44691</v>
      </c>
    </row>
    <row r="141" spans="1:6">
      <c r="A141" s="4" t="s">
        <v>1900</v>
      </c>
      <c r="B141" s="5" t="n">
        <v>-3054017</v>
      </c>
      <c r="C141" s="5" t="n">
        <v>-3013730</v>
      </c>
    </row>
    <row r="142" spans="1:6">
      <c r="A142" s="4" t="s">
        <v>1906</v>
      </c>
      <c r="B142" s="5" t="n">
        <v>-3013730</v>
      </c>
      <c r="C142" s="5" t="n">
        <v>-3013730</v>
      </c>
      <c r="D142" s="5" t="n">
        <v>-3054017</v>
      </c>
      <c r="E142" s="5" t="n">
        <v>-3013730</v>
      </c>
      <c r="F142" s="5" t="n">
        <v>-3173048</v>
      </c>
    </row>
    <row r="143" spans="1:6">
      <c r="A143" s="4" t="s">
        <v>1925</v>
      </c>
    </row>
    <row r="144" spans="1:6">
      <c r="A144" s="3" t="s">
        <v>1837</v>
      </c>
    </row>
    <row r="145" spans="1:6">
      <c r="A145" s="4" t="s">
        <v>1894</v>
      </c>
      <c r="B145" s="5" t="n">
        <v>-1072824</v>
      </c>
      <c r="C145" s="5" t="n">
        <v>-1058088</v>
      </c>
    </row>
    <row r="146" spans="1:6">
      <c r="A146" s="4" t="s">
        <v>1898</v>
      </c>
      <c r="B146" s="5" t="n">
        <v>32288</v>
      </c>
      <c r="C146" s="5" t="n">
        <v>-14736</v>
      </c>
    </row>
    <row r="147" spans="1:6">
      <c r="A147" s="4" t="s">
        <v>1900</v>
      </c>
      <c r="B147" s="5" t="n">
        <v>-1040536</v>
      </c>
      <c r="C147" s="5" t="n">
        <v>-1072824</v>
      </c>
    </row>
    <row r="148" spans="1:6">
      <c r="A148" s="4" t="s">
        <v>1906</v>
      </c>
      <c r="B148" s="5" t="n">
        <v>-1072824</v>
      </c>
      <c r="C148" s="5" t="n">
        <v>-1072824</v>
      </c>
      <c r="D148" s="5" t="n">
        <v>-1040536</v>
      </c>
      <c r="E148" s="5" t="n">
        <v>-1072824</v>
      </c>
      <c r="F148" s="5" t="n">
        <v>-1058088</v>
      </c>
    </row>
    <row r="149" spans="1:6">
      <c r="A149" s="4" t="s">
        <v>1098</v>
      </c>
    </row>
    <row r="150" spans="1:6">
      <c r="A150" s="3" t="s">
        <v>1837</v>
      </c>
    </row>
    <row r="151" spans="1:6">
      <c r="A151" s="4" t="s">
        <v>1894</v>
      </c>
      <c r="B151" s="5" t="n">
        <v>190149</v>
      </c>
      <c r="C151" s="5" t="n">
        <v>212620</v>
      </c>
    </row>
    <row r="152" spans="1:6">
      <c r="A152" s="4" t="s">
        <v>1897</v>
      </c>
      <c r="B152" s="5" t="n">
        <v>-8573</v>
      </c>
      <c r="C152" s="5" t="n">
        <v>2923</v>
      </c>
    </row>
    <row r="153" spans="1:6">
      <c r="A153" s="4" t="s">
        <v>1898</v>
      </c>
      <c r="B153" s="5" t="n">
        <v>-107976</v>
      </c>
      <c r="C153" s="5" t="n">
        <v>-33458</v>
      </c>
    </row>
    <row r="154" spans="1:6">
      <c r="A154" s="4" t="s">
        <v>1899</v>
      </c>
      <c r="B154" s="5" t="n">
        <v>-940</v>
      </c>
      <c r="C154" s="5" t="n">
        <v>8064</v>
      </c>
    </row>
    <row r="155" spans="1:6">
      <c r="A155" s="4" t="s">
        <v>1900</v>
      </c>
      <c r="B155" s="5" t="n">
        <v>72660</v>
      </c>
      <c r="C155" s="5" t="n">
        <v>190149</v>
      </c>
    </row>
    <row r="156" spans="1:6">
      <c r="A156" s="4" t="s">
        <v>1906</v>
      </c>
      <c r="B156" s="6" t="s">
        <v>1926</v>
      </c>
      <c r="C156" s="6" t="s">
        <v>1926</v>
      </c>
      <c r="D156" s="6" t="s">
        <v>1927</v>
      </c>
      <c r="E156" s="6" t="s">
        <v>1926</v>
      </c>
      <c r="F156" s="6" t="s">
        <v>192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1929</v>
      </c>
      <c r="B1" s="2" t="s">
        <v>1</v>
      </c>
    </row>
    <row r="2" spans="1:2">
      <c r="B2" s="2" t="s">
        <v>27</v>
      </c>
    </row>
    <row r="3" spans="1:2">
      <c r="A3" s="4" t="s">
        <v>1930</v>
      </c>
    </row>
    <row r="4" spans="1:2">
      <c r="A4" s="3" t="s">
        <v>1837</v>
      </c>
    </row>
    <row r="5" spans="1:2">
      <c r="A5" s="4" t="s">
        <v>1931</v>
      </c>
      <c r="B5" s="4" t="s">
        <v>1932</v>
      </c>
    </row>
    <row r="6" spans="1:2">
      <c r="A6" s="4" t="s">
        <v>1933</v>
      </c>
    </row>
    <row r="7" spans="1:2">
      <c r="A7" s="3" t="s">
        <v>1837</v>
      </c>
    </row>
    <row r="8" spans="1:2">
      <c r="A8" s="4" t="s">
        <v>1931</v>
      </c>
      <c r="B8" s="4" t="s">
        <v>1934</v>
      </c>
    </row>
    <row r="9" spans="1:2">
      <c r="A9" s="4" t="s">
        <v>1935</v>
      </c>
    </row>
    <row r="10" spans="1:2">
      <c r="A10" s="3" t="s">
        <v>1837</v>
      </c>
    </row>
    <row r="11" spans="1:2">
      <c r="A11" s="4" t="s">
        <v>1931</v>
      </c>
      <c r="B11" s="4" t="s">
        <v>1936</v>
      </c>
    </row>
    <row r="12" spans="1:2">
      <c r="A12" s="4" t="s">
        <v>153</v>
      </c>
    </row>
    <row r="13" spans="1:2">
      <c r="A13" s="3" t="s">
        <v>1837</v>
      </c>
    </row>
    <row r="14" spans="1:2">
      <c r="A14" s="4" t="s">
        <v>1931</v>
      </c>
      <c r="B14" s="4" t="s">
        <v>193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8</v>
      </c>
      <c r="B1" s="2" t="s">
        <v>1</v>
      </c>
    </row>
    <row r="2" spans="1:3">
      <c r="B2" s="2" t="s">
        <v>27</v>
      </c>
      <c r="C2" s="2" t="s">
        <v>28</v>
      </c>
    </row>
    <row r="3" spans="1:3">
      <c r="A3" s="3" t="s">
        <v>1939</v>
      </c>
    </row>
    <row r="4" spans="1:3">
      <c r="A4" s="4" t="s">
        <v>1940</v>
      </c>
      <c r="B4" s="6" t="s">
        <v>1941</v>
      </c>
      <c r="C4" s="6" t="s">
        <v>1942</v>
      </c>
    </row>
    <row r="5" spans="1:3">
      <c r="A5" s="4" t="s">
        <v>1943</v>
      </c>
      <c r="B5" s="5" t="n">
        <v>-175649</v>
      </c>
      <c r="C5" s="5" t="n">
        <v>-33400</v>
      </c>
    </row>
    <row r="6" spans="1:3">
      <c r="A6" s="4" t="s">
        <v>1944</v>
      </c>
      <c r="B6" s="5" t="n">
        <v>-525107</v>
      </c>
      <c r="C6" s="5" t="n">
        <v>-33796</v>
      </c>
    </row>
    <row r="7" spans="1:3">
      <c r="A7" s="4" t="s">
        <v>1945</v>
      </c>
      <c r="B7" s="5" t="n">
        <v>525107</v>
      </c>
      <c r="C7" s="5" t="n">
        <v>33796</v>
      </c>
    </row>
    <row r="8" spans="1:3">
      <c r="A8" s="4" t="s">
        <v>1946</v>
      </c>
      <c r="B8" s="5" t="n">
        <v>-369017</v>
      </c>
      <c r="C8" s="5" t="n">
        <v>-425510</v>
      </c>
    </row>
    <row r="9" spans="1:3">
      <c r="A9" s="4" t="s">
        <v>1703</v>
      </c>
      <c r="B9" s="5" t="n">
        <v>134478</v>
      </c>
      <c r="C9" s="5" t="n">
        <v>109813</v>
      </c>
    </row>
    <row r="10" spans="1:3">
      <c r="A10" s="4" t="s">
        <v>1947</v>
      </c>
      <c r="B10" s="5" t="n">
        <v>-134478</v>
      </c>
      <c r="C10" s="5" t="n">
        <v>-109813</v>
      </c>
    </row>
    <row r="11" spans="1:3">
      <c r="A11" s="4" t="s">
        <v>91</v>
      </c>
      <c r="B11" s="6" t="s">
        <v>1948</v>
      </c>
      <c r="C11" s="6" t="s">
        <v>194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2"/>
  </cols>
  <sheetData>
    <row r="1" spans="1:2">
      <c r="A1" s="1" t="s">
        <v>1950</v>
      </c>
      <c r="B1" s="2" t="s">
        <v>1951</v>
      </c>
    </row>
    <row r="2" spans="1:2">
      <c r="B2" s="2" t="s">
        <v>820</v>
      </c>
    </row>
    <row r="3" spans="1:2">
      <c r="A3" s="3" t="s">
        <v>1952</v>
      </c>
    </row>
    <row r="4" spans="1:2">
      <c r="A4" s="4" t="s">
        <v>1953</v>
      </c>
      <c r="B4" s="6" t="s">
        <v>1954</v>
      </c>
    </row>
    <row r="5" spans="1:2">
      <c r="A5" s="4" t="s">
        <v>1955</v>
      </c>
      <c r="B5" s="6" t="s">
        <v>195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57</v>
      </c>
      <c r="B1" s="2" t="s">
        <v>27</v>
      </c>
      <c r="C1" s="2" t="s">
        <v>28</v>
      </c>
    </row>
    <row r="2" spans="1:3">
      <c r="A2" s="3" t="s">
        <v>1837</v>
      </c>
    </row>
    <row r="3" spans="1:3">
      <c r="A3" s="4" t="s">
        <v>1958</v>
      </c>
      <c r="B3" s="6" t="s">
        <v>1959</v>
      </c>
      <c r="C3" s="6" t="s">
        <v>1960</v>
      </c>
    </row>
    <row r="4" spans="1:3">
      <c r="A4" s="4" t="s">
        <v>1961</v>
      </c>
      <c r="B4" s="5" t="n">
        <v>79242</v>
      </c>
      <c r="C4" s="5" t="n">
        <v>83312</v>
      </c>
    </row>
    <row r="5" spans="1:3">
      <c r="A5" s="4" t="s">
        <v>1962</v>
      </c>
    </row>
    <row r="6" spans="1:3">
      <c r="A6" s="3" t="s">
        <v>1837</v>
      </c>
    </row>
    <row r="7" spans="1:3">
      <c r="A7" s="4" t="s">
        <v>1958</v>
      </c>
      <c r="B7" s="5" t="n">
        <v>12552</v>
      </c>
      <c r="C7" s="5" t="n">
        <v>11956</v>
      </c>
    </row>
    <row r="8" spans="1:3">
      <c r="A8" s="4" t="s">
        <v>1961</v>
      </c>
      <c r="B8" s="5" t="n">
        <v>20083</v>
      </c>
      <c r="C8" s="5" t="n">
        <v>19779</v>
      </c>
    </row>
    <row r="9" spans="1:3">
      <c r="A9" s="4" t="s">
        <v>1963</v>
      </c>
    </row>
    <row r="10" spans="1:3">
      <c r="A10" s="3" t="s">
        <v>1837</v>
      </c>
    </row>
    <row r="11" spans="1:3">
      <c r="A11" s="4" t="s">
        <v>1958</v>
      </c>
      <c r="B11" s="5" t="n">
        <v>5984</v>
      </c>
      <c r="C11" s="5" t="n">
        <v>5572</v>
      </c>
    </row>
    <row r="12" spans="1:3">
      <c r="A12" s="4" t="s">
        <v>1961</v>
      </c>
      <c r="B12" s="5" t="n">
        <v>56381</v>
      </c>
      <c r="C12" s="5" t="n">
        <v>57905</v>
      </c>
    </row>
    <row r="13" spans="1:3">
      <c r="A13" s="4" t="s">
        <v>1964</v>
      </c>
    </row>
    <row r="14" spans="1:3">
      <c r="A14" s="3" t="s">
        <v>1837</v>
      </c>
    </row>
    <row r="15" spans="1:3">
      <c r="A15" s="4" t="s">
        <v>1958</v>
      </c>
      <c r="B15" s="5" t="n">
        <v>3015</v>
      </c>
      <c r="C15" s="5" t="n">
        <v>6916</v>
      </c>
    </row>
    <row r="16" spans="1:3">
      <c r="A16" s="4" t="s">
        <v>1961</v>
      </c>
      <c r="B16" s="6" t="s">
        <v>1965</v>
      </c>
      <c r="C16" s="6" t="s">
        <v>196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7</v>
      </c>
      <c r="B1" s="2" t="s">
        <v>27</v>
      </c>
      <c r="C1" s="2" t="s">
        <v>28</v>
      </c>
    </row>
    <row r="2" spans="1:3">
      <c r="A2" s="3" t="s">
        <v>1837</v>
      </c>
    </row>
    <row r="3" spans="1:3">
      <c r="A3" s="4" t="s">
        <v>1968</v>
      </c>
      <c r="B3" s="6" t="s">
        <v>1969</v>
      </c>
      <c r="C3" s="6" t="s">
        <v>1970</v>
      </c>
    </row>
    <row r="4" spans="1:3">
      <c r="A4" s="4" t="s">
        <v>159</v>
      </c>
      <c r="B4" s="5" t="n">
        <v>339351</v>
      </c>
      <c r="C4" s="5" t="n">
        <v>331258</v>
      </c>
    </row>
    <row r="5" spans="1:3">
      <c r="A5" s="4" t="s">
        <v>53</v>
      </c>
      <c r="B5" s="5" t="n">
        <v>105958</v>
      </c>
      <c r="C5" s="5" t="n">
        <v>108607</v>
      </c>
    </row>
    <row r="6" spans="1:3">
      <c r="A6" s="4" t="s">
        <v>57</v>
      </c>
      <c r="B6" s="5" t="n">
        <v>337013</v>
      </c>
      <c r="C6" s="5" t="n">
        <v>347064</v>
      </c>
    </row>
    <row r="7" spans="1:3">
      <c r="A7" s="4" t="s">
        <v>1971</v>
      </c>
      <c r="B7" s="5" t="n">
        <v>339351</v>
      </c>
      <c r="C7" s="5" t="n">
        <v>331258</v>
      </c>
    </row>
    <row r="8" spans="1:3">
      <c r="A8" s="4" t="s">
        <v>1972</v>
      </c>
    </row>
    <row r="9" spans="1:3">
      <c r="A9" s="3" t="s">
        <v>1837</v>
      </c>
    </row>
    <row r="10" spans="1:3">
      <c r="A10" s="4" t="s">
        <v>1968</v>
      </c>
      <c r="B10" s="5" t="n">
        <v>113451</v>
      </c>
      <c r="C10" s="5" t="n">
        <v>119523</v>
      </c>
    </row>
    <row r="11" spans="1:3">
      <c r="A11" s="4" t="s">
        <v>159</v>
      </c>
      <c r="B11" s="5" t="n">
        <v>52542</v>
      </c>
      <c r="C11" s="5" t="n">
        <v>62035</v>
      </c>
    </row>
    <row r="12" spans="1:3">
      <c r="A12" s="4" t="s">
        <v>1973</v>
      </c>
    </row>
    <row r="13" spans="1:3">
      <c r="A13" s="3" t="s">
        <v>1837</v>
      </c>
    </row>
    <row r="14" spans="1:3">
      <c r="A14" s="4" t="s">
        <v>1968</v>
      </c>
      <c r="B14" s="5" t="n">
        <v>74522</v>
      </c>
      <c r="C14" s="5" t="n">
        <v>62574</v>
      </c>
    </row>
    <row r="15" spans="1:3">
      <c r="A15" s="4" t="s">
        <v>159</v>
      </c>
      <c r="B15" s="5" t="n">
        <v>50098</v>
      </c>
      <c r="C15" s="5" t="n">
        <v>48614</v>
      </c>
    </row>
    <row r="16" spans="1:3">
      <c r="A16" s="4" t="s">
        <v>1974</v>
      </c>
    </row>
    <row r="17" spans="1:3">
      <c r="A17" s="3" t="s">
        <v>1837</v>
      </c>
    </row>
    <row r="18" spans="1:3">
      <c r="A18" s="4" t="s">
        <v>1968</v>
      </c>
      <c r="B18" s="5" t="n">
        <v>451173</v>
      </c>
      <c r="C18" s="5" t="n">
        <v>485422</v>
      </c>
    </row>
    <row r="19" spans="1:3">
      <c r="A19" s="4" t="s">
        <v>159</v>
      </c>
      <c r="B19" s="5" t="n">
        <v>202104</v>
      </c>
      <c r="C19" s="5" t="n">
        <v>186823</v>
      </c>
    </row>
    <row r="20" spans="1:3">
      <c r="A20" s="4" t="s">
        <v>1975</v>
      </c>
    </row>
    <row r="21" spans="1:3">
      <c r="A21" s="3" t="s">
        <v>1837</v>
      </c>
    </row>
    <row r="22" spans="1:3">
      <c r="A22" s="4" t="s">
        <v>1968</v>
      </c>
      <c r="B22" s="5" t="n">
        <v>148212</v>
      </c>
      <c r="C22" s="5" t="n">
        <v>137857</v>
      </c>
    </row>
    <row r="23" spans="1:3">
      <c r="A23" s="4" t="s">
        <v>159</v>
      </c>
      <c r="B23" s="5" t="n">
        <v>22752</v>
      </c>
      <c r="C23" s="5" t="n">
        <v>23179</v>
      </c>
    </row>
    <row r="24" spans="1:3">
      <c r="A24" s="4" t="s">
        <v>1976</v>
      </c>
    </row>
    <row r="25" spans="1:3">
      <c r="A25" s="3" t="s">
        <v>1837</v>
      </c>
    </row>
    <row r="26" spans="1:3">
      <c r="A26" s="4" t="s">
        <v>1968</v>
      </c>
      <c r="B26" s="5" t="n">
        <v>37733</v>
      </c>
      <c r="C26" s="5" t="n">
        <v>7716</v>
      </c>
    </row>
    <row r="27" spans="1:3">
      <c r="A27" s="4" t="s">
        <v>159</v>
      </c>
      <c r="B27" s="5" t="n">
        <v>1826</v>
      </c>
      <c r="C27" s="5" t="n">
        <v>2220</v>
      </c>
    </row>
    <row r="28" spans="1:3">
      <c r="A28" s="4" t="s">
        <v>1977</v>
      </c>
    </row>
    <row r="29" spans="1:3">
      <c r="A29" s="3" t="s">
        <v>1837</v>
      </c>
    </row>
    <row r="30" spans="1:3">
      <c r="A30" s="4" t="s">
        <v>159</v>
      </c>
      <c r="B30" s="6" t="s">
        <v>1978</v>
      </c>
      <c r="C30" s="6" t="s">
        <v>197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2"/>
  </cols>
  <sheetData>
    <row r="1" spans="1:2">
      <c r="A1" s="1" t="s">
        <v>1980</v>
      </c>
      <c r="B1" s="2" t="s">
        <v>1</v>
      </c>
    </row>
    <row r="2" spans="1:2">
      <c r="B2" s="2" t="s">
        <v>820</v>
      </c>
    </row>
    <row r="3" spans="1:2">
      <c r="A3" s="3" t="s">
        <v>1837</v>
      </c>
    </row>
    <row r="4" spans="1:2">
      <c r="A4" s="4" t="s">
        <v>1981</v>
      </c>
      <c r="B4" s="6" t="s">
        <v>1970</v>
      </c>
    </row>
    <row r="5" spans="1:2">
      <c r="A5" s="4" t="s">
        <v>1982</v>
      </c>
      <c r="B5" s="5" t="n">
        <v>114583</v>
      </c>
    </row>
    <row r="6" spans="1:2">
      <c r="A6" s="4" t="s">
        <v>1983</v>
      </c>
      <c r="B6" s="5" t="n">
        <v>54678</v>
      </c>
    </row>
    <row r="7" spans="1:2">
      <c r="A7" s="4" t="s">
        <v>1984</v>
      </c>
      <c r="B7" s="5" t="n">
        <v>-157262</v>
      </c>
    </row>
    <row r="8" spans="1:2">
      <c r="A8" s="4" t="s">
        <v>1985</v>
      </c>
      <c r="B8" s="5" t="n">
        <v>825091</v>
      </c>
    </row>
    <row r="9" spans="1:2">
      <c r="A9" s="4" t="s">
        <v>1972</v>
      </c>
    </row>
    <row r="10" spans="1:2">
      <c r="A10" s="3" t="s">
        <v>1837</v>
      </c>
    </row>
    <row r="11" spans="1:2">
      <c r="A11" s="4" t="s">
        <v>1981</v>
      </c>
      <c r="B11" s="5" t="n">
        <v>119523</v>
      </c>
    </row>
    <row r="12" spans="1:2">
      <c r="A12" s="4" t="s">
        <v>1982</v>
      </c>
      <c r="B12" s="5" t="n">
        <v>24805</v>
      </c>
    </row>
    <row r="13" spans="1:2">
      <c r="A13" s="4" t="s">
        <v>1983</v>
      </c>
      <c r="B13" s="5" t="n">
        <v>6325</v>
      </c>
    </row>
    <row r="14" spans="1:2">
      <c r="A14" s="4" t="s">
        <v>1984</v>
      </c>
      <c r="B14" s="5" t="n">
        <v>-37202</v>
      </c>
    </row>
    <row r="15" spans="1:2">
      <c r="A15" s="4" t="s">
        <v>1985</v>
      </c>
      <c r="B15" s="5" t="n">
        <v>113451</v>
      </c>
    </row>
    <row r="16" spans="1:2">
      <c r="A16" s="4" t="s">
        <v>1973</v>
      </c>
    </row>
    <row r="17" spans="1:2">
      <c r="A17" s="3" t="s">
        <v>1837</v>
      </c>
    </row>
    <row r="18" spans="1:2">
      <c r="A18" s="4" t="s">
        <v>1981</v>
      </c>
      <c r="B18" s="5" t="n">
        <v>62574</v>
      </c>
    </row>
    <row r="19" spans="1:2">
      <c r="A19" s="4" t="s">
        <v>1982</v>
      </c>
      <c r="B19" s="5" t="n">
        <v>10333</v>
      </c>
    </row>
    <row r="20" spans="1:2">
      <c r="A20" s="4" t="s">
        <v>1983</v>
      </c>
      <c r="B20" s="5" t="n">
        <v>3121</v>
      </c>
    </row>
    <row r="21" spans="1:2">
      <c r="A21" s="4" t="s">
        <v>1984</v>
      </c>
      <c r="B21" s="5" t="n">
        <v>-1506</v>
      </c>
    </row>
    <row r="22" spans="1:2">
      <c r="A22" s="4" t="s">
        <v>1985</v>
      </c>
      <c r="B22" s="5" t="n">
        <v>74522</v>
      </c>
    </row>
    <row r="23" spans="1:2">
      <c r="A23" s="4" t="s">
        <v>1974</v>
      </c>
    </row>
    <row r="24" spans="1:2">
      <c r="A24" s="3" t="s">
        <v>1837</v>
      </c>
    </row>
    <row r="25" spans="1:2">
      <c r="A25" s="4" t="s">
        <v>1981</v>
      </c>
      <c r="B25" s="5" t="n">
        <v>485422</v>
      </c>
    </row>
    <row r="26" spans="1:2">
      <c r="A26" s="4" t="s">
        <v>1982</v>
      </c>
      <c r="B26" s="5" t="n">
        <v>42400</v>
      </c>
    </row>
    <row r="27" spans="1:2">
      <c r="A27" s="4" t="s">
        <v>1983</v>
      </c>
      <c r="B27" s="5" t="n">
        <v>33330</v>
      </c>
    </row>
    <row r="28" spans="1:2">
      <c r="A28" s="4" t="s">
        <v>1984</v>
      </c>
      <c r="B28" s="5" t="n">
        <v>-109979</v>
      </c>
    </row>
    <row r="29" spans="1:2">
      <c r="A29" s="4" t="s">
        <v>1985</v>
      </c>
      <c r="B29" s="5" t="n">
        <v>451173</v>
      </c>
    </row>
    <row r="30" spans="1:2">
      <c r="A30" s="4" t="s">
        <v>1975</v>
      </c>
    </row>
    <row r="31" spans="1:2">
      <c r="A31" s="3" t="s">
        <v>1837</v>
      </c>
    </row>
    <row r="32" spans="1:2">
      <c r="A32" s="4" t="s">
        <v>1981</v>
      </c>
      <c r="B32" s="5" t="n">
        <v>137857</v>
      </c>
    </row>
    <row r="33" spans="1:2">
      <c r="A33" s="4" t="s">
        <v>1982</v>
      </c>
      <c r="B33" s="5" t="n">
        <v>3496</v>
      </c>
    </row>
    <row r="34" spans="1:2">
      <c r="A34" s="4" t="s">
        <v>1983</v>
      </c>
      <c r="B34" s="5" t="n">
        <v>11681</v>
      </c>
    </row>
    <row r="35" spans="1:2">
      <c r="A35" s="4" t="s">
        <v>1984</v>
      </c>
      <c r="B35" s="5" t="n">
        <v>-4822</v>
      </c>
    </row>
    <row r="36" spans="1:2">
      <c r="A36" s="4" t="s">
        <v>1985</v>
      </c>
      <c r="B36" s="5" t="n">
        <v>148212</v>
      </c>
    </row>
    <row r="37" spans="1:2">
      <c r="A37" s="4" t="s">
        <v>1976</v>
      </c>
    </row>
    <row r="38" spans="1:2">
      <c r="A38" s="3" t="s">
        <v>1837</v>
      </c>
    </row>
    <row r="39" spans="1:2">
      <c r="A39" s="4" t="s">
        <v>1981</v>
      </c>
      <c r="B39" s="5" t="n">
        <v>7716</v>
      </c>
    </row>
    <row r="40" spans="1:2">
      <c r="A40" s="4" t="s">
        <v>1982</v>
      </c>
      <c r="B40" s="5" t="n">
        <v>33549</v>
      </c>
    </row>
    <row r="41" spans="1:2">
      <c r="A41" s="4" t="s">
        <v>1983</v>
      </c>
      <c r="B41" s="5" t="n">
        <v>221</v>
      </c>
    </row>
    <row r="42" spans="1:2">
      <c r="A42" s="4" t="s">
        <v>1984</v>
      </c>
      <c r="B42" s="5" t="n">
        <v>-3753</v>
      </c>
    </row>
    <row r="43" spans="1:2">
      <c r="A43" s="4" t="s">
        <v>1985</v>
      </c>
      <c r="B43" s="6" t="s">
        <v>198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987</v>
      </c>
      <c r="C1" s="2" t="s">
        <v>27</v>
      </c>
      <c r="D1" s="2" t="s">
        <v>28</v>
      </c>
    </row>
    <row r="2" spans="1:4">
      <c r="A2" s="3" t="s">
        <v>1837</v>
      </c>
    </row>
    <row r="3" spans="1:4">
      <c r="A3" s="4" t="s">
        <v>535</v>
      </c>
      <c r="C3" s="6" t="s">
        <v>1988</v>
      </c>
      <c r="D3" s="6" t="s">
        <v>1989</v>
      </c>
    </row>
    <row r="4" spans="1:4">
      <c r="A4" s="4" t="s">
        <v>1990</v>
      </c>
    </row>
    <row r="5" spans="1:4">
      <c r="A5" s="3" t="s">
        <v>1837</v>
      </c>
    </row>
    <row r="6" spans="1:4">
      <c r="A6" s="4" t="s">
        <v>535</v>
      </c>
      <c r="B6" s="4" t="s">
        <v>655</v>
      </c>
      <c r="C6" s="5" t="n">
        <v>11073961</v>
      </c>
      <c r="D6" s="5" t="n">
        <v>8415142</v>
      </c>
    </row>
    <row r="7" spans="1:4">
      <c r="A7" s="4" t="s">
        <v>1991</v>
      </c>
    </row>
    <row r="8" spans="1:4">
      <c r="A8" s="3" t="s">
        <v>1837</v>
      </c>
    </row>
    <row r="9" spans="1:4">
      <c r="A9" s="4" t="s">
        <v>535</v>
      </c>
      <c r="C9" s="5" t="n">
        <v>2623179</v>
      </c>
      <c r="D9" s="5" t="n">
        <v>2457855</v>
      </c>
    </row>
    <row r="10" spans="1:4">
      <c r="A10" s="4" t="s">
        <v>1992</v>
      </c>
    </row>
    <row r="11" spans="1:4">
      <c r="A11" s="3" t="s">
        <v>1837</v>
      </c>
    </row>
    <row r="12" spans="1:4">
      <c r="A12" s="4" t="s">
        <v>535</v>
      </c>
      <c r="C12" s="5" t="n">
        <v>2500606</v>
      </c>
      <c r="D12" s="5" t="n">
        <v>2327499</v>
      </c>
    </row>
    <row r="13" spans="1:4">
      <c r="A13" s="4" t="s">
        <v>1993</v>
      </c>
    </row>
    <row r="14" spans="1:4">
      <c r="A14" s="3" t="s">
        <v>1837</v>
      </c>
    </row>
    <row r="15" spans="1:4">
      <c r="A15" s="4" t="s">
        <v>535</v>
      </c>
      <c r="C15" s="5" t="n">
        <v>1858640</v>
      </c>
      <c r="D15" s="5" t="n">
        <v>1644898</v>
      </c>
    </row>
    <row r="16" spans="1:4">
      <c r="A16" s="4" t="s">
        <v>1994</v>
      </c>
    </row>
    <row r="17" spans="1:4">
      <c r="A17" s="3" t="s">
        <v>1837</v>
      </c>
    </row>
    <row r="18" spans="1:4">
      <c r="A18" s="4" t="s">
        <v>535</v>
      </c>
      <c r="C18" s="5" t="n">
        <v>920306</v>
      </c>
      <c r="D18" s="5" t="n">
        <v>838192</v>
      </c>
    </row>
    <row r="19" spans="1:4">
      <c r="A19" s="4" t="s">
        <v>1995</v>
      </c>
    </row>
    <row r="20" spans="1:4">
      <c r="A20" s="3" t="s">
        <v>1837</v>
      </c>
    </row>
    <row r="21" spans="1:4">
      <c r="A21" s="4" t="s">
        <v>535</v>
      </c>
      <c r="C21" s="5" t="n">
        <v>704739</v>
      </c>
      <c r="D21" s="5" t="n">
        <v>652553</v>
      </c>
    </row>
    <row r="22" spans="1:4">
      <c r="A22" s="4" t="s">
        <v>1996</v>
      </c>
    </row>
    <row r="23" spans="1:4">
      <c r="A23" s="3" t="s">
        <v>1837</v>
      </c>
    </row>
    <row r="24" spans="1:4">
      <c r="A24" s="4" t="s">
        <v>535</v>
      </c>
      <c r="C24" s="5" t="n">
        <v>1685648</v>
      </c>
      <c r="D24" s="5" t="n">
        <v>1505079</v>
      </c>
    </row>
    <row r="25" spans="1:4">
      <c r="A25" s="4" t="s">
        <v>1997</v>
      </c>
    </row>
    <row r="26" spans="1:4">
      <c r="A26" s="3" t="s">
        <v>1837</v>
      </c>
    </row>
    <row r="27" spans="1:4">
      <c r="A27" s="4" t="s">
        <v>535</v>
      </c>
      <c r="C27" s="5" t="n">
        <v>499006</v>
      </c>
      <c r="D27" s="5" t="n">
        <v>570997</v>
      </c>
    </row>
    <row r="28" spans="1:4">
      <c r="A28" s="4" t="s">
        <v>1998</v>
      </c>
    </row>
    <row r="29" spans="1:4">
      <c r="A29" s="3" t="s">
        <v>1837</v>
      </c>
    </row>
    <row r="30" spans="1:4">
      <c r="A30" s="4" t="s">
        <v>535</v>
      </c>
      <c r="C30" s="5" t="n">
        <v>275233</v>
      </c>
      <c r="D30" s="5" t="n">
        <v>279511</v>
      </c>
    </row>
    <row r="31" spans="1:4">
      <c r="A31" s="4" t="s">
        <v>1999</v>
      </c>
    </row>
    <row r="32" spans="1:4">
      <c r="A32" s="3" t="s">
        <v>1837</v>
      </c>
    </row>
    <row r="33" spans="1:4">
      <c r="A33" s="4" t="s">
        <v>535</v>
      </c>
      <c r="C33" s="5" t="n">
        <v>491862</v>
      </c>
      <c r="D33" s="5" t="n">
        <v>455214</v>
      </c>
    </row>
    <row r="34" spans="1:4">
      <c r="A34" s="4" t="s">
        <v>2000</v>
      </c>
    </row>
    <row r="35" spans="1:4">
      <c r="A35" s="3" t="s">
        <v>1837</v>
      </c>
    </row>
    <row r="36" spans="1:4">
      <c r="A36" s="4" t="s">
        <v>535</v>
      </c>
      <c r="C36" s="5" t="n">
        <v>816199</v>
      </c>
      <c r="D36" s="5" t="n">
        <v>749492</v>
      </c>
    </row>
    <row r="37" spans="1:4">
      <c r="A37" s="4" t="s">
        <v>2001</v>
      </c>
    </row>
    <row r="38" spans="1:4">
      <c r="A38" s="3" t="s">
        <v>1837</v>
      </c>
    </row>
    <row r="39" spans="1:4">
      <c r="A39" s="4" t="s">
        <v>535</v>
      </c>
      <c r="C39" s="5" t="n">
        <v>203185</v>
      </c>
      <c r="D39" s="5" t="n">
        <v>185249</v>
      </c>
    </row>
    <row r="40" spans="1:4">
      <c r="A40" s="4" t="s">
        <v>2002</v>
      </c>
    </row>
    <row r="41" spans="1:4">
      <c r="A41" s="3" t="s">
        <v>1837</v>
      </c>
    </row>
    <row r="42" spans="1:4">
      <c r="A42" s="4" t="s">
        <v>535</v>
      </c>
      <c r="C42" s="5" t="n">
        <v>290249</v>
      </c>
      <c r="D42" s="5" t="n">
        <v>348512</v>
      </c>
    </row>
    <row r="43" spans="1:4">
      <c r="A43" s="4" t="s">
        <v>2003</v>
      </c>
    </row>
    <row r="44" spans="1:4">
      <c r="A44" s="3" t="s">
        <v>1837</v>
      </c>
    </row>
    <row r="45" spans="1:4">
      <c r="A45" s="4" t="s">
        <v>535</v>
      </c>
      <c r="C45" s="5" t="n">
        <v>3065131</v>
      </c>
      <c r="D45" s="5" t="n">
        <v>2727258</v>
      </c>
    </row>
    <row r="46" spans="1:4">
      <c r="A46" s="4" t="s">
        <v>2004</v>
      </c>
    </row>
    <row r="47" spans="1:4">
      <c r="A47" s="3" t="s">
        <v>1837</v>
      </c>
    </row>
    <row r="48" spans="1:4">
      <c r="A48" s="4" t="s">
        <v>535</v>
      </c>
      <c r="C48" s="5" t="n">
        <v>170330</v>
      </c>
      <c r="D48" s="5" t="n">
        <v>0</v>
      </c>
    </row>
    <row r="49" spans="1:4">
      <c r="A49" s="4" t="s">
        <v>2005</v>
      </c>
    </row>
    <row r="50" spans="1:4">
      <c r="A50" s="3" t="s">
        <v>1837</v>
      </c>
    </row>
    <row r="51" spans="1:4">
      <c r="A51" s="4" t="s">
        <v>535</v>
      </c>
      <c r="C51" s="5" t="n">
        <v>278600</v>
      </c>
      <c r="D51" s="5" t="n">
        <v>263951</v>
      </c>
    </row>
    <row r="52" spans="1:4">
      <c r="A52" s="4" t="s">
        <v>2006</v>
      </c>
    </row>
    <row r="53" spans="1:4">
      <c r="A53" s="3" t="s">
        <v>1837</v>
      </c>
    </row>
    <row r="54" spans="1:4">
      <c r="A54" s="4" t="s">
        <v>535</v>
      </c>
      <c r="C54" s="5" t="n">
        <v>98189</v>
      </c>
      <c r="D54" s="5" t="n">
        <v>96316</v>
      </c>
    </row>
    <row r="55" spans="1:4">
      <c r="A55" s="4" t="s">
        <v>2007</v>
      </c>
    </row>
    <row r="56" spans="1:4">
      <c r="A56" s="3" t="s">
        <v>1837</v>
      </c>
    </row>
    <row r="57" spans="1:4">
      <c r="A57" s="4" t="s">
        <v>535</v>
      </c>
      <c r="C57" s="5" t="n">
        <v>1111944</v>
      </c>
      <c r="D57" s="5" t="n">
        <v>814440</v>
      </c>
    </row>
    <row r="58" spans="1:4">
      <c r="A58" s="4" t="s">
        <v>2008</v>
      </c>
    </row>
    <row r="59" spans="1:4">
      <c r="A59" s="3" t="s">
        <v>1837</v>
      </c>
    </row>
    <row r="60" spans="1:4">
      <c r="A60" s="4" t="s">
        <v>535</v>
      </c>
      <c r="C60" s="5" t="n">
        <v>1569712</v>
      </c>
      <c r="D60" s="5" t="n">
        <v>1138155</v>
      </c>
    </row>
    <row r="61" spans="1:4">
      <c r="A61" s="4" t="s">
        <v>2009</v>
      </c>
    </row>
    <row r="62" spans="1:4">
      <c r="A62" s="3" t="s">
        <v>1837</v>
      </c>
    </row>
    <row r="63" spans="1:4">
      <c r="A63" s="4" t="s">
        <v>535</v>
      </c>
      <c r="B63" s="4" t="s">
        <v>669</v>
      </c>
      <c r="C63" s="5" t="n">
        <v>216878</v>
      </c>
      <c r="D63" s="5" t="n">
        <v>203486</v>
      </c>
    </row>
    <row r="64" spans="1:4">
      <c r="A64" s="4" t="s">
        <v>2010</v>
      </c>
    </row>
    <row r="65" spans="1:4">
      <c r="A65" s="3" t="s">
        <v>1837</v>
      </c>
    </row>
    <row r="66" spans="1:4">
      <c r="A66" s="4" t="s">
        <v>535</v>
      </c>
      <c r="B66" s="4" t="s">
        <v>694</v>
      </c>
      <c r="C66" s="5" t="n">
        <v>67620</v>
      </c>
      <c r="D66" s="5" t="n">
        <v>58045</v>
      </c>
    </row>
    <row r="67" spans="1:4">
      <c r="A67" s="4" t="s">
        <v>2011</v>
      </c>
    </row>
    <row r="68" spans="1:4">
      <c r="A68" s="3" t="s">
        <v>1837</v>
      </c>
    </row>
    <row r="69" spans="1:4">
      <c r="A69" s="4" t="s">
        <v>535</v>
      </c>
      <c r="C69" s="6" t="s">
        <v>2012</v>
      </c>
      <c r="D69" s="6" t="s">
        <v>2013</v>
      </c>
    </row>
    <row r="70" spans="1:4"/>
    <row r="71" spans="1:4">
      <c r="A71" s="4" t="s">
        <v>655</v>
      </c>
      <c r="B71" s="4" t="s">
        <v>2014</v>
      </c>
    </row>
    <row r="72" spans="1:4">
      <c r="A72" s="4" t="s">
        <v>669</v>
      </c>
      <c r="B72" s="4" t="s">
        <v>2015</v>
      </c>
    </row>
    <row r="73" spans="1:4">
      <c r="A73" s="4" t="s">
        <v>694</v>
      </c>
      <c r="B73" s="4" t="s">
        <v>2016</v>
      </c>
    </row>
  </sheetData>
  <mergeCells count="5">
    <mergeCell ref="A1:B1"/>
    <mergeCell ref="A70:C70"/>
    <mergeCell ref="B71:C71"/>
    <mergeCell ref="B72:C72"/>
    <mergeCell ref="B73:C7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7</v>
      </c>
      <c r="B1" s="2" t="s">
        <v>27</v>
      </c>
      <c r="C1" s="2" t="s">
        <v>28</v>
      </c>
    </row>
    <row r="2" spans="1:3">
      <c r="A2" s="4" t="s">
        <v>1974</v>
      </c>
    </row>
    <row r="3" spans="1:3">
      <c r="A3" s="3" t="s">
        <v>1837</v>
      </c>
    </row>
    <row r="4" spans="1:3">
      <c r="A4" s="4" t="s">
        <v>2018</v>
      </c>
      <c r="B4" s="6" t="s">
        <v>2019</v>
      </c>
      <c r="C4" s="6" t="s">
        <v>2020</v>
      </c>
    </row>
    <row r="5" spans="1:3">
      <c r="A5" s="4" t="s">
        <v>1975</v>
      </c>
    </row>
    <row r="6" spans="1:3">
      <c r="A6" s="3" t="s">
        <v>1837</v>
      </c>
    </row>
    <row r="7" spans="1:3">
      <c r="A7" s="4" t="s">
        <v>2018</v>
      </c>
      <c r="B7" s="5" t="n">
        <v>148212</v>
      </c>
      <c r="C7" s="5" t="n">
        <v>137857</v>
      </c>
    </row>
    <row r="8" spans="1:3">
      <c r="A8" s="4" t="s">
        <v>1976</v>
      </c>
    </row>
    <row r="9" spans="1:3">
      <c r="A9" s="3" t="s">
        <v>1837</v>
      </c>
    </row>
    <row r="10" spans="1:3">
      <c r="A10" s="4" t="s">
        <v>2018</v>
      </c>
      <c r="B10" s="6" t="s">
        <v>1986</v>
      </c>
      <c r="C10" s="6" t="s">
        <v>202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2</v>
      </c>
      <c r="B1" s="2" t="s">
        <v>27</v>
      </c>
      <c r="C1" s="2" t="s">
        <v>28</v>
      </c>
    </row>
    <row r="2" spans="1:3">
      <c r="A2" s="3" t="s">
        <v>1837</v>
      </c>
    </row>
    <row r="3" spans="1:3">
      <c r="A3" s="4" t="s">
        <v>57</v>
      </c>
      <c r="B3" s="6" t="s">
        <v>2023</v>
      </c>
      <c r="C3" s="6" t="s">
        <v>2024</v>
      </c>
    </row>
    <row r="4" spans="1:3">
      <c r="A4" s="4" t="s">
        <v>2025</v>
      </c>
    </row>
    <row r="5" spans="1:3">
      <c r="A5" s="3" t="s">
        <v>1837</v>
      </c>
    </row>
    <row r="6" spans="1:3">
      <c r="A6" s="4" t="s">
        <v>57</v>
      </c>
      <c r="B6" s="5" t="n">
        <v>255517</v>
      </c>
      <c r="C6" s="5" t="n">
        <v>273475</v>
      </c>
    </row>
    <row r="7" spans="1:3">
      <c r="A7" s="4" t="s">
        <v>2026</v>
      </c>
    </row>
    <row r="8" spans="1:3">
      <c r="A8" s="3" t="s">
        <v>1837</v>
      </c>
    </row>
    <row r="9" spans="1:3">
      <c r="A9" s="4" t="s">
        <v>57</v>
      </c>
      <c r="B9" s="6" t="s">
        <v>2027</v>
      </c>
      <c r="C9" s="6" t="s">
        <v>202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9</v>
      </c>
      <c r="B1" s="2" t="s">
        <v>27</v>
      </c>
      <c r="C1" s="2" t="s">
        <v>28</v>
      </c>
    </row>
    <row r="2" spans="1:3">
      <c r="A2" s="3" t="s">
        <v>2030</v>
      </c>
    </row>
    <row r="3" spans="1:3">
      <c r="A3" s="4" t="s">
        <v>1130</v>
      </c>
      <c r="B3" s="6" t="s">
        <v>2031</v>
      </c>
      <c r="C3" s="6" t="s">
        <v>2032</v>
      </c>
    </row>
    <row r="4" spans="1:3">
      <c r="A4" s="4" t="s">
        <v>2033</v>
      </c>
      <c r="B4" s="5" t="n">
        <v>696745</v>
      </c>
      <c r="C4" s="5" t="n">
        <v>631834</v>
      </c>
    </row>
    <row r="5" spans="1:3">
      <c r="A5" s="4" t="s">
        <v>1135</v>
      </c>
      <c r="B5" s="5" t="n">
        <v>138071</v>
      </c>
      <c r="C5" s="5" t="n">
        <v>61550</v>
      </c>
    </row>
    <row r="6" spans="1:3">
      <c r="A6" s="4" t="s">
        <v>2034</v>
      </c>
      <c r="B6" s="5" t="n">
        <v>41937</v>
      </c>
      <c r="C6" s="5" t="n">
        <v>28004</v>
      </c>
    </row>
    <row r="7" spans="1:3">
      <c r="A7" s="4" t="s">
        <v>1134</v>
      </c>
      <c r="B7" s="5" t="n">
        <v>859732</v>
      </c>
      <c r="C7" s="5" t="n">
        <v>1120437</v>
      </c>
    </row>
    <row r="8" spans="1:3">
      <c r="A8" s="4" t="s">
        <v>1515</v>
      </c>
      <c r="B8" s="5" t="n">
        <v>180008</v>
      </c>
      <c r="C8" s="5" t="n">
        <v>89554</v>
      </c>
    </row>
    <row r="9" spans="1:3">
      <c r="A9" s="4" t="s">
        <v>2035</v>
      </c>
    </row>
    <row r="10" spans="1:3">
      <c r="A10" s="3" t="s">
        <v>2030</v>
      </c>
    </row>
    <row r="11" spans="1:3">
      <c r="A11" s="4" t="s">
        <v>1135</v>
      </c>
      <c r="B11" s="5" t="n">
        <v>57008</v>
      </c>
      <c r="C11" s="5" t="n">
        <v>10927</v>
      </c>
    </row>
    <row r="12" spans="1:3">
      <c r="A12" s="4" t="s">
        <v>2034</v>
      </c>
      <c r="C12" s="4" t="s">
        <v>706</v>
      </c>
    </row>
    <row r="13" spans="1:3">
      <c r="A13" s="4" t="s">
        <v>1515</v>
      </c>
      <c r="B13" s="5" t="n">
        <v>57008</v>
      </c>
      <c r="C13" s="5" t="n">
        <v>10927</v>
      </c>
    </row>
    <row r="14" spans="1:3">
      <c r="A14" s="4" t="s">
        <v>49</v>
      </c>
    </row>
    <row r="15" spans="1:3">
      <c r="A15" s="3" t="s">
        <v>2030</v>
      </c>
    </row>
    <row r="16" spans="1:3">
      <c r="A16" s="4" t="s">
        <v>1135</v>
      </c>
      <c r="B16" s="5" t="n">
        <v>81063</v>
      </c>
      <c r="C16" s="5" t="n">
        <v>50623</v>
      </c>
    </row>
    <row r="17" spans="1:3">
      <c r="A17" s="4" t="s">
        <v>2034</v>
      </c>
      <c r="C17" s="4" t="s">
        <v>706</v>
      </c>
    </row>
    <row r="18" spans="1:3">
      <c r="A18" s="4" t="s">
        <v>1515</v>
      </c>
      <c r="B18" s="5" t="n">
        <v>81063</v>
      </c>
      <c r="C18" s="5" t="n">
        <v>50623</v>
      </c>
    </row>
    <row r="19" spans="1:3">
      <c r="A19" s="4" t="s">
        <v>2036</v>
      </c>
    </row>
    <row r="20" spans="1:3">
      <c r="A20" s="3" t="s">
        <v>2030</v>
      </c>
    </row>
    <row r="21" spans="1:3">
      <c r="A21" s="4" t="s">
        <v>1135</v>
      </c>
      <c r="C21" s="4" t="s">
        <v>706</v>
      </c>
    </row>
    <row r="22" spans="1:3">
      <c r="A22" s="4" t="s">
        <v>2034</v>
      </c>
      <c r="B22" s="5" t="n">
        <v>41937</v>
      </c>
      <c r="C22" s="5" t="n">
        <v>28004</v>
      </c>
    </row>
    <row r="23" spans="1:3">
      <c r="A23" s="4" t="s">
        <v>1515</v>
      </c>
      <c r="B23" s="5" t="n">
        <v>41937</v>
      </c>
      <c r="C23" s="5" t="n">
        <v>28004</v>
      </c>
    </row>
    <row r="24" spans="1:3">
      <c r="A24" s="4" t="s">
        <v>34</v>
      </c>
    </row>
    <row r="25" spans="1:3">
      <c r="A25" s="3" t="s">
        <v>2030</v>
      </c>
    </row>
    <row r="26" spans="1:3">
      <c r="A26" s="4" t="s">
        <v>1130</v>
      </c>
      <c r="B26" s="5" t="n">
        <v>115388</v>
      </c>
      <c r="C26" s="5" t="n">
        <v>129837</v>
      </c>
    </row>
    <row r="27" spans="1:3">
      <c r="A27" s="4" t="s">
        <v>2033</v>
      </c>
      <c r="C27" s="4" t="s">
        <v>706</v>
      </c>
    </row>
    <row r="28" spans="1:3">
      <c r="A28" s="4" t="s">
        <v>1134</v>
      </c>
      <c r="B28" s="5" t="n">
        <v>115388</v>
      </c>
      <c r="C28" s="5" t="n">
        <v>129837</v>
      </c>
    </row>
    <row r="29" spans="1:3">
      <c r="A29" s="4" t="s">
        <v>898</v>
      </c>
    </row>
    <row r="30" spans="1:3">
      <c r="A30" s="3" t="s">
        <v>2030</v>
      </c>
    </row>
    <row r="31" spans="1:3">
      <c r="A31" s="4" t="s">
        <v>1130</v>
      </c>
      <c r="B31" s="5" t="n">
        <v>41528</v>
      </c>
      <c r="C31" s="5" t="n">
        <v>37679</v>
      </c>
    </row>
    <row r="32" spans="1:3">
      <c r="A32" s="4" t="s">
        <v>2033</v>
      </c>
      <c r="C32" s="4" t="s">
        <v>706</v>
      </c>
    </row>
    <row r="33" spans="1:3">
      <c r="A33" s="4" t="s">
        <v>1134</v>
      </c>
      <c r="B33" s="5" t="n">
        <v>41528</v>
      </c>
      <c r="C33" s="5" t="n">
        <v>37679</v>
      </c>
    </row>
    <row r="34" spans="1:3">
      <c r="A34" s="4" t="s">
        <v>2037</v>
      </c>
    </row>
    <row r="35" spans="1:3">
      <c r="A35" s="3" t="s">
        <v>2030</v>
      </c>
    </row>
    <row r="36" spans="1:3">
      <c r="A36" s="4" t="s">
        <v>1130</v>
      </c>
      <c r="C36" s="4" t="s">
        <v>706</v>
      </c>
    </row>
    <row r="37" spans="1:3">
      <c r="A37" s="4" t="s">
        <v>2033</v>
      </c>
      <c r="B37" s="5" t="n">
        <v>111281</v>
      </c>
      <c r="C37" s="5" t="n">
        <v>119854</v>
      </c>
    </row>
    <row r="38" spans="1:3">
      <c r="A38" s="4" t="s">
        <v>1134</v>
      </c>
      <c r="B38" s="5" t="n">
        <v>111281</v>
      </c>
      <c r="C38" s="5" t="n">
        <v>119854</v>
      </c>
    </row>
    <row r="39" spans="1:3">
      <c r="A39" s="4" t="s">
        <v>2038</v>
      </c>
    </row>
    <row r="40" spans="1:3">
      <c r="A40" s="3" t="s">
        <v>2030</v>
      </c>
    </row>
    <row r="41" spans="1:3">
      <c r="A41" s="4" t="s">
        <v>1130</v>
      </c>
      <c r="B41" s="5" t="n">
        <v>53</v>
      </c>
      <c r="C41" s="5" t="n">
        <v>315319</v>
      </c>
    </row>
    <row r="42" spans="1:3">
      <c r="A42" s="4" t="s">
        <v>2033</v>
      </c>
      <c r="C42" s="4" t="s">
        <v>706</v>
      </c>
    </row>
    <row r="43" spans="1:3">
      <c r="A43" s="4" t="s">
        <v>1134</v>
      </c>
      <c r="B43" s="5" t="n">
        <v>53</v>
      </c>
      <c r="C43" s="5" t="n">
        <v>315319</v>
      </c>
    </row>
    <row r="44" spans="1:3">
      <c r="A44" s="4" t="s">
        <v>2039</v>
      </c>
    </row>
    <row r="45" spans="1:3">
      <c r="A45" s="3" t="s">
        <v>2030</v>
      </c>
    </row>
    <row r="46" spans="1:3">
      <c r="A46" s="4" t="s">
        <v>1130</v>
      </c>
      <c r="B46" s="5" t="n">
        <v>2441</v>
      </c>
      <c r="C46" s="4" t="s">
        <v>706</v>
      </c>
    </row>
    <row r="47" spans="1:3">
      <c r="A47" s="4" t="s">
        <v>2033</v>
      </c>
      <c r="B47" s="5" t="n">
        <v>554694</v>
      </c>
      <c r="C47" s="5" t="n">
        <v>479960</v>
      </c>
    </row>
    <row r="48" spans="1:3">
      <c r="A48" s="4" t="s">
        <v>1134</v>
      </c>
      <c r="B48" s="5" t="n">
        <v>557135</v>
      </c>
      <c r="C48" s="5" t="n">
        <v>479960</v>
      </c>
    </row>
    <row r="49" spans="1:3">
      <c r="A49" s="4" t="s">
        <v>890</v>
      </c>
    </row>
    <row r="50" spans="1:3">
      <c r="A50" s="3" t="s">
        <v>2030</v>
      </c>
    </row>
    <row r="51" spans="1:3">
      <c r="A51" s="4" t="s">
        <v>1130</v>
      </c>
      <c r="B51" s="5" t="n">
        <v>3577</v>
      </c>
      <c r="C51" s="5" t="n">
        <v>5768</v>
      </c>
    </row>
    <row r="52" spans="1:3">
      <c r="A52" s="4" t="s">
        <v>2033</v>
      </c>
      <c r="B52" s="5" t="n">
        <v>30770</v>
      </c>
      <c r="C52" s="5" t="n">
        <v>32020</v>
      </c>
    </row>
    <row r="53" spans="1:3">
      <c r="A53" s="4" t="s">
        <v>1134</v>
      </c>
      <c r="B53" s="6" t="s">
        <v>2040</v>
      </c>
      <c r="C53" s="6" t="s">
        <v>204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2</v>
      </c>
      <c r="B1" s="2" t="s">
        <v>1</v>
      </c>
    </row>
    <row r="2" spans="1:4">
      <c r="B2" s="2" t="s">
        <v>27</v>
      </c>
      <c r="C2" s="2" t="s">
        <v>28</v>
      </c>
      <c r="D2" s="2" t="s">
        <v>73</v>
      </c>
    </row>
    <row r="3" spans="1:4">
      <c r="A3" s="3" t="s">
        <v>2030</v>
      </c>
    </row>
    <row r="4" spans="1:4">
      <c r="A4" s="4" t="s">
        <v>2043</v>
      </c>
      <c r="B4" s="6" t="s">
        <v>2044</v>
      </c>
      <c r="C4" s="6" t="s">
        <v>2045</v>
      </c>
      <c r="D4" s="6" t="s">
        <v>2046</v>
      </c>
    </row>
    <row r="5" spans="1:4">
      <c r="A5" s="4" t="s">
        <v>2047</v>
      </c>
      <c r="B5" s="5" t="n">
        <v>-1176930</v>
      </c>
      <c r="C5" s="5" t="n">
        <v>-1099851</v>
      </c>
      <c r="D5" s="5" t="n">
        <v>-1099820</v>
      </c>
    </row>
    <row r="6" spans="1:4">
      <c r="A6" s="4" t="s">
        <v>2048</v>
      </c>
      <c r="C6" s="5" t="n">
        <v>-18398</v>
      </c>
    </row>
    <row r="7" spans="1:4">
      <c r="A7" s="4" t="s">
        <v>2049</v>
      </c>
      <c r="B7" s="5" t="n">
        <v>-235236</v>
      </c>
      <c r="C7" s="5" t="n">
        <v>-181478</v>
      </c>
      <c r="D7" s="5" t="n">
        <v>-314392</v>
      </c>
    </row>
    <row r="8" spans="1:4">
      <c r="A8" s="4" t="s">
        <v>2050</v>
      </c>
    </row>
    <row r="9" spans="1:4">
      <c r="A9" s="3" t="s">
        <v>2030</v>
      </c>
    </row>
    <row r="10" spans="1:4">
      <c r="A10" s="4" t="s">
        <v>2047</v>
      </c>
      <c r="B10" s="5" t="n">
        <v>-1176930</v>
      </c>
      <c r="C10" s="5" t="n">
        <v>-1099851</v>
      </c>
      <c r="D10" s="5" t="n">
        <v>-1103428</v>
      </c>
    </row>
    <row r="11" spans="1:4">
      <c r="A11" s="4" t="s">
        <v>2051</v>
      </c>
    </row>
    <row r="12" spans="1:4">
      <c r="A12" s="3" t="s">
        <v>2030</v>
      </c>
    </row>
    <row r="13" spans="1:4">
      <c r="A13" s="4" t="s">
        <v>2047</v>
      </c>
      <c r="C13" s="5" t="n">
        <v>-3185</v>
      </c>
      <c r="D13" s="5" t="n">
        <v>-1333</v>
      </c>
    </row>
    <row r="14" spans="1:4">
      <c r="A14" s="4" t="s">
        <v>2052</v>
      </c>
    </row>
    <row r="15" spans="1:4">
      <c r="A15" s="3" t="s">
        <v>2030</v>
      </c>
    </row>
    <row r="16" spans="1:4">
      <c r="A16" s="4" t="s">
        <v>2043</v>
      </c>
      <c r="B16" s="5" t="n">
        <v>880145</v>
      </c>
      <c r="C16" s="5" t="n">
        <v>878992</v>
      </c>
      <c r="D16" s="5" t="n">
        <v>725285</v>
      </c>
    </row>
    <row r="17" spans="1:4">
      <c r="A17" s="4" t="s">
        <v>2051</v>
      </c>
    </row>
    <row r="18" spans="1:4">
      <c r="A18" s="3" t="s">
        <v>2030</v>
      </c>
    </row>
    <row r="19" spans="1:4">
      <c r="A19" s="4" t="s">
        <v>2043</v>
      </c>
      <c r="B19" s="6" t="s">
        <v>2053</v>
      </c>
      <c r="C19" s="6" t="s">
        <v>2054</v>
      </c>
      <c r="D19" s="6" t="s">
        <v>205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6</v>
      </c>
      <c r="B1" s="2" t="s">
        <v>27</v>
      </c>
      <c r="C1" s="2" t="s">
        <v>28</v>
      </c>
    </row>
    <row r="2" spans="1:3">
      <c r="A2" s="3" t="s">
        <v>2030</v>
      </c>
    </row>
    <row r="3" spans="1:3">
      <c r="A3" s="4" t="s">
        <v>1130</v>
      </c>
      <c r="B3" s="6" t="s">
        <v>2031</v>
      </c>
      <c r="C3" s="6" t="s">
        <v>2032</v>
      </c>
    </row>
    <row r="4" spans="1:3">
      <c r="A4" s="4" t="s">
        <v>2033</v>
      </c>
      <c r="B4" s="5" t="n">
        <v>696745</v>
      </c>
      <c r="C4" s="5" t="n">
        <v>631834</v>
      </c>
    </row>
    <row r="5" spans="1:3">
      <c r="A5" s="4" t="s">
        <v>1134</v>
      </c>
      <c r="B5" s="5" t="n">
        <v>859732</v>
      </c>
      <c r="C5" s="5" t="n">
        <v>1120437</v>
      </c>
    </row>
    <row r="6" spans="1:3">
      <c r="A6" s="4" t="s">
        <v>1135</v>
      </c>
      <c r="B6" s="5" t="n">
        <v>138071</v>
      </c>
      <c r="C6" s="5" t="n">
        <v>61550</v>
      </c>
    </row>
    <row r="7" spans="1:3">
      <c r="A7" s="4" t="s">
        <v>2034</v>
      </c>
      <c r="B7" s="5" t="n">
        <v>41937</v>
      </c>
      <c r="C7" s="5" t="n">
        <v>28004</v>
      </c>
    </row>
    <row r="8" spans="1:3">
      <c r="A8" s="4" t="s">
        <v>1515</v>
      </c>
      <c r="B8" s="5" t="n">
        <v>180008</v>
      </c>
      <c r="C8" s="6" t="s">
        <v>2057</v>
      </c>
    </row>
    <row r="9" spans="1:3">
      <c r="A9" s="4" t="s">
        <v>2058</v>
      </c>
    </row>
    <row r="10" spans="1:3">
      <c r="A10" s="3" t="s">
        <v>2030</v>
      </c>
    </row>
    <row r="11" spans="1:3">
      <c r="A11" s="4" t="s">
        <v>1130</v>
      </c>
      <c r="B11" s="5" t="n">
        <v>111547</v>
      </c>
    </row>
    <row r="12" spans="1:3">
      <c r="A12" s="4" t="s">
        <v>2033</v>
      </c>
      <c r="B12" s="5" t="n">
        <v>113031</v>
      </c>
    </row>
    <row r="13" spans="1:3">
      <c r="A13" s="4" t="s">
        <v>1134</v>
      </c>
      <c r="B13" s="5" t="n">
        <v>224578</v>
      </c>
    </row>
    <row r="14" spans="1:3">
      <c r="A14" s="4" t="s">
        <v>1135</v>
      </c>
      <c r="B14" s="5" t="n">
        <v>7462</v>
      </c>
    </row>
    <row r="15" spans="1:3">
      <c r="A15" s="4" t="s">
        <v>2034</v>
      </c>
      <c r="B15" s="5" t="n">
        <v>41937</v>
      </c>
    </row>
    <row r="16" spans="1:3">
      <c r="A16" s="4" t="s">
        <v>1515</v>
      </c>
      <c r="B16" s="5" t="n">
        <v>49399</v>
      </c>
    </row>
    <row r="17" spans="1:3">
      <c r="A17" s="4" t="s">
        <v>2059</v>
      </c>
    </row>
    <row r="18" spans="1:3">
      <c r="A18" s="3" t="s">
        <v>2030</v>
      </c>
    </row>
    <row r="19" spans="1:3">
      <c r="A19" s="4" t="s">
        <v>1130</v>
      </c>
      <c r="B19" s="4" t="s">
        <v>706</v>
      </c>
    </row>
    <row r="20" spans="1:3">
      <c r="A20" s="4" t="s">
        <v>2033</v>
      </c>
      <c r="B20" s="5" t="n">
        <v>111281</v>
      </c>
    </row>
    <row r="21" spans="1:3">
      <c r="A21" s="4" t="s">
        <v>1134</v>
      </c>
      <c r="B21" s="5" t="n">
        <v>111281</v>
      </c>
    </row>
    <row r="22" spans="1:3">
      <c r="A22" s="4" t="s">
        <v>1135</v>
      </c>
      <c r="B22" s="4" t="s">
        <v>706</v>
      </c>
    </row>
    <row r="23" spans="1:3">
      <c r="A23" s="4" t="s">
        <v>2034</v>
      </c>
      <c r="B23" s="5" t="n">
        <v>41937</v>
      </c>
    </row>
    <row r="24" spans="1:3">
      <c r="A24" s="4" t="s">
        <v>1515</v>
      </c>
      <c r="B24" s="5" t="n">
        <v>41937</v>
      </c>
    </row>
    <row r="25" spans="1:3">
      <c r="A25" s="4" t="s">
        <v>2060</v>
      </c>
    </row>
    <row r="26" spans="1:3">
      <c r="A26" s="3" t="s">
        <v>2030</v>
      </c>
    </row>
    <row r="27" spans="1:3">
      <c r="A27" s="4" t="s">
        <v>1130</v>
      </c>
      <c r="B27" s="5" t="n">
        <v>1829</v>
      </c>
    </row>
    <row r="28" spans="1:3">
      <c r="A28" s="4" t="s">
        <v>2033</v>
      </c>
      <c r="B28" s="4" t="s">
        <v>706</v>
      </c>
    </row>
    <row r="29" spans="1:3">
      <c r="A29" s="4" t="s">
        <v>1134</v>
      </c>
      <c r="B29" s="5" t="n">
        <v>1829</v>
      </c>
    </row>
    <row r="30" spans="1:3">
      <c r="A30" s="4" t="s">
        <v>1135</v>
      </c>
      <c r="B30" s="5" t="n">
        <v>518</v>
      </c>
    </row>
    <row r="31" spans="1:3">
      <c r="A31" s="4" t="s">
        <v>2034</v>
      </c>
      <c r="B31" s="4" t="s">
        <v>706</v>
      </c>
    </row>
    <row r="32" spans="1:3">
      <c r="A32" s="4" t="s">
        <v>1515</v>
      </c>
      <c r="B32" s="5" t="n">
        <v>518</v>
      </c>
    </row>
    <row r="33" spans="1:3">
      <c r="A33" s="4" t="s">
        <v>2061</v>
      </c>
    </row>
    <row r="34" spans="1:3">
      <c r="A34" s="3" t="s">
        <v>2030</v>
      </c>
    </row>
    <row r="35" spans="1:3">
      <c r="A35" s="4" t="s">
        <v>1130</v>
      </c>
      <c r="B35" s="5" t="n">
        <v>53</v>
      </c>
    </row>
    <row r="36" spans="1:3">
      <c r="A36" s="4" t="s">
        <v>2033</v>
      </c>
      <c r="B36" s="4" t="s">
        <v>706</v>
      </c>
    </row>
    <row r="37" spans="1:3">
      <c r="A37" s="4" t="s">
        <v>1134</v>
      </c>
      <c r="B37" s="5" t="n">
        <v>53</v>
      </c>
    </row>
    <row r="38" spans="1:3">
      <c r="A38" s="4" t="s">
        <v>1135</v>
      </c>
      <c r="B38" s="4" t="s">
        <v>706</v>
      </c>
    </row>
    <row r="39" spans="1:3">
      <c r="A39" s="4" t="s">
        <v>2034</v>
      </c>
      <c r="B39" s="4" t="s">
        <v>706</v>
      </c>
    </row>
    <row r="40" spans="1:3">
      <c r="A40" s="4" t="s">
        <v>1515</v>
      </c>
      <c r="B40" s="4" t="s">
        <v>706</v>
      </c>
    </row>
    <row r="41" spans="1:3">
      <c r="A41" s="4" t="s">
        <v>2062</v>
      </c>
    </row>
    <row r="42" spans="1:3">
      <c r="A42" s="3" t="s">
        <v>2030</v>
      </c>
    </row>
    <row r="43" spans="1:3">
      <c r="A43" s="4" t="s">
        <v>1130</v>
      </c>
      <c r="B43" s="4" t="s">
        <v>706</v>
      </c>
    </row>
    <row r="44" spans="1:3">
      <c r="A44" s="4" t="s">
        <v>2033</v>
      </c>
      <c r="B44" s="4" t="s">
        <v>706</v>
      </c>
    </row>
    <row r="45" spans="1:3">
      <c r="A45" s="4" t="s">
        <v>1134</v>
      </c>
      <c r="B45" s="4" t="s">
        <v>706</v>
      </c>
    </row>
    <row r="46" spans="1:3">
      <c r="A46" s="4" t="s">
        <v>1135</v>
      </c>
      <c r="B46" s="5" t="n">
        <v>410</v>
      </c>
    </row>
    <row r="47" spans="1:3">
      <c r="A47" s="4" t="s">
        <v>2034</v>
      </c>
      <c r="B47" s="4" t="s">
        <v>706</v>
      </c>
    </row>
    <row r="48" spans="1:3">
      <c r="A48" s="4" t="s">
        <v>1515</v>
      </c>
      <c r="B48" s="5" t="n">
        <v>410</v>
      </c>
    </row>
    <row r="49" spans="1:3">
      <c r="A49" s="4" t="s">
        <v>2063</v>
      </c>
    </row>
    <row r="50" spans="1:3">
      <c r="A50" s="3" t="s">
        <v>2030</v>
      </c>
    </row>
    <row r="51" spans="1:3">
      <c r="A51" s="4" t="s">
        <v>1130</v>
      </c>
      <c r="B51" s="5" t="n">
        <v>109565</v>
      </c>
    </row>
    <row r="52" spans="1:3">
      <c r="A52" s="4" t="s">
        <v>2033</v>
      </c>
      <c r="B52" s="5" t="n">
        <v>1750</v>
      </c>
    </row>
    <row r="53" spans="1:3">
      <c r="A53" s="4" t="s">
        <v>1134</v>
      </c>
      <c r="B53" s="5" t="n">
        <v>111351</v>
      </c>
    </row>
    <row r="54" spans="1:3">
      <c r="A54" s="4" t="s">
        <v>1135</v>
      </c>
      <c r="B54" s="5" t="n">
        <v>6534</v>
      </c>
    </row>
    <row r="55" spans="1:3">
      <c r="A55" s="4" t="s">
        <v>2034</v>
      </c>
      <c r="B55" s="4" t="s">
        <v>706</v>
      </c>
    </row>
    <row r="56" spans="1:3">
      <c r="A56" s="4" t="s">
        <v>1515</v>
      </c>
      <c r="B56" s="5" t="n">
        <v>6534</v>
      </c>
    </row>
    <row r="57" spans="1:3">
      <c r="A57" s="4" t="s">
        <v>2064</v>
      </c>
    </row>
    <row r="58" spans="1:3">
      <c r="A58" s="3" t="s">
        <v>2030</v>
      </c>
    </row>
    <row r="59" spans="1:3">
      <c r="A59" s="4" t="s">
        <v>1130</v>
      </c>
      <c r="B59" s="5" t="n">
        <v>100</v>
      </c>
    </row>
    <row r="60" spans="1:3">
      <c r="A60" s="4" t="s">
        <v>2033</v>
      </c>
      <c r="B60" s="4" t="s">
        <v>706</v>
      </c>
    </row>
    <row r="61" spans="1:3">
      <c r="A61" s="4" t="s">
        <v>1134</v>
      </c>
      <c r="B61" s="5" t="n">
        <v>100</v>
      </c>
    </row>
    <row r="62" spans="1:3">
      <c r="A62" s="4" t="s">
        <v>1135</v>
      </c>
      <c r="B62" s="4" t="s">
        <v>706</v>
      </c>
    </row>
    <row r="63" spans="1:3">
      <c r="A63" s="4" t="s">
        <v>2034</v>
      </c>
      <c r="B63" s="4" t="s">
        <v>706</v>
      </c>
    </row>
    <row r="64" spans="1:3">
      <c r="A64" s="4" t="s">
        <v>1515</v>
      </c>
      <c r="B64" s="4" t="s">
        <v>706</v>
      </c>
    </row>
    <row r="65" spans="1:3">
      <c r="A65" s="4" t="s">
        <v>2065</v>
      </c>
    </row>
    <row r="66" spans="1:3">
      <c r="A66" s="3" t="s">
        <v>2030</v>
      </c>
    </row>
    <row r="67" spans="1:3">
      <c r="A67" s="4" t="s">
        <v>1130</v>
      </c>
      <c r="B67" s="4" t="s">
        <v>706</v>
      </c>
    </row>
    <row r="68" spans="1:3">
      <c r="A68" s="4" t="s">
        <v>2033</v>
      </c>
      <c r="B68" s="4" t="s">
        <v>706</v>
      </c>
    </row>
    <row r="69" spans="1:3">
      <c r="A69" s="4" t="s">
        <v>1134</v>
      </c>
      <c r="B69" s="4" t="s">
        <v>706</v>
      </c>
    </row>
    <row r="70" spans="1:3">
      <c r="A70" s="4" t="s">
        <v>1135</v>
      </c>
      <c r="B70" s="4" t="s">
        <v>706</v>
      </c>
    </row>
    <row r="71" spans="1:3">
      <c r="A71" s="4" t="s">
        <v>2034</v>
      </c>
      <c r="B71" s="4" t="s">
        <v>706</v>
      </c>
    </row>
    <row r="72" spans="1:3">
      <c r="A72" s="4" t="s">
        <v>1515</v>
      </c>
      <c r="B72" s="4" t="s">
        <v>706</v>
      </c>
    </row>
    <row r="73" spans="1:3">
      <c r="A73" s="4" t="s">
        <v>2066</v>
      </c>
    </row>
    <row r="74" spans="1:3">
      <c r="A74" s="3" t="s">
        <v>2030</v>
      </c>
    </row>
    <row r="75" spans="1:3">
      <c r="A75" s="4" t="s">
        <v>1130</v>
      </c>
      <c r="B75" s="4" t="s">
        <v>706</v>
      </c>
    </row>
    <row r="76" spans="1:3">
      <c r="A76" s="4" t="s">
        <v>2033</v>
      </c>
      <c r="B76" s="4" t="s">
        <v>706</v>
      </c>
    </row>
    <row r="77" spans="1:3">
      <c r="A77" s="4" t="s">
        <v>1134</v>
      </c>
      <c r="B77" s="4" t="s">
        <v>706</v>
      </c>
    </row>
    <row r="78" spans="1:3">
      <c r="A78" s="4" t="s">
        <v>1135</v>
      </c>
      <c r="B78" s="4" t="s">
        <v>706</v>
      </c>
    </row>
    <row r="79" spans="1:3">
      <c r="A79" s="4" t="s">
        <v>2034</v>
      </c>
      <c r="B79" s="4" t="s">
        <v>706</v>
      </c>
    </row>
    <row r="80" spans="1:3">
      <c r="A80" s="4" t="s">
        <v>1515</v>
      </c>
      <c r="B80" s="4" t="s">
        <v>706</v>
      </c>
    </row>
    <row r="81" spans="1:3">
      <c r="A81" s="4" t="s">
        <v>2067</v>
      </c>
    </row>
    <row r="82" spans="1:3">
      <c r="A82" s="3" t="s">
        <v>2030</v>
      </c>
    </row>
    <row r="83" spans="1:3">
      <c r="A83" s="4" t="s">
        <v>1130</v>
      </c>
      <c r="B83" s="5" t="n">
        <v>9650</v>
      </c>
    </row>
    <row r="84" spans="1:3">
      <c r="A84" s="4" t="s">
        <v>2033</v>
      </c>
      <c r="B84" s="5" t="n">
        <v>29020</v>
      </c>
    </row>
    <row r="85" spans="1:3">
      <c r="A85" s="4" t="s">
        <v>1134</v>
      </c>
      <c r="B85" s="5" t="n">
        <v>38670</v>
      </c>
    </row>
    <row r="86" spans="1:3">
      <c r="A86" s="4" t="s">
        <v>1135</v>
      </c>
      <c r="B86" s="4" t="s">
        <v>706</v>
      </c>
    </row>
    <row r="87" spans="1:3">
      <c r="A87" s="4" t="s">
        <v>2034</v>
      </c>
      <c r="B87" s="4" t="s">
        <v>706</v>
      </c>
    </row>
    <row r="88" spans="1:3">
      <c r="A88" s="4" t="s">
        <v>1515</v>
      </c>
      <c r="B88" s="4" t="s">
        <v>706</v>
      </c>
    </row>
    <row r="89" spans="1:3">
      <c r="A89" s="4" t="s">
        <v>1086</v>
      </c>
    </row>
    <row r="90" spans="1:3">
      <c r="A90" s="3" t="s">
        <v>2030</v>
      </c>
    </row>
    <row r="91" spans="1:3">
      <c r="A91" s="4" t="s">
        <v>1130</v>
      </c>
      <c r="B91" s="5" t="n">
        <v>41790</v>
      </c>
    </row>
    <row r="92" spans="1:3">
      <c r="A92" s="4" t="s">
        <v>2033</v>
      </c>
      <c r="B92" s="5" t="n">
        <v>554694</v>
      </c>
    </row>
    <row r="93" spans="1:3">
      <c r="A93" s="4" t="s">
        <v>1134</v>
      </c>
      <c r="B93" s="5" t="n">
        <v>596484</v>
      </c>
    </row>
    <row r="94" spans="1:3">
      <c r="A94" s="4" t="s">
        <v>1135</v>
      </c>
      <c r="B94" s="5" t="n">
        <v>130609</v>
      </c>
    </row>
    <row r="95" spans="1:3">
      <c r="A95" s="4" t="s">
        <v>2034</v>
      </c>
      <c r="B95" s="4" t="s">
        <v>706</v>
      </c>
    </row>
    <row r="96" spans="1:3">
      <c r="A96" s="4" t="s">
        <v>1515</v>
      </c>
      <c r="B96" s="5" t="n">
        <v>130609</v>
      </c>
    </row>
    <row r="97" spans="1:3">
      <c r="A97" s="4" t="s">
        <v>2068</v>
      </c>
    </row>
    <row r="98" spans="1:3">
      <c r="A98" s="3" t="s">
        <v>2030</v>
      </c>
    </row>
    <row r="99" spans="1:3">
      <c r="A99" s="4" t="s">
        <v>1130</v>
      </c>
      <c r="B99" s="4" t="s">
        <v>706</v>
      </c>
    </row>
    <row r="100" spans="1:3">
      <c r="A100" s="4" t="s">
        <v>2033</v>
      </c>
      <c r="B100" s="4" t="s">
        <v>706</v>
      </c>
    </row>
    <row r="101" spans="1:3">
      <c r="A101" s="4" t="s">
        <v>1134</v>
      </c>
      <c r="B101" s="4" t="s">
        <v>706</v>
      </c>
    </row>
    <row r="102" spans="1:3">
      <c r="A102" s="4" t="s">
        <v>1135</v>
      </c>
      <c r="B102" s="5" t="n">
        <v>2741</v>
      </c>
    </row>
    <row r="103" spans="1:3">
      <c r="A103" s="4" t="s">
        <v>2034</v>
      </c>
      <c r="B103" s="4" t="s">
        <v>706</v>
      </c>
    </row>
    <row r="104" spans="1:3">
      <c r="A104" s="4" t="s">
        <v>1515</v>
      </c>
      <c r="B104" s="5" t="n">
        <v>2741</v>
      </c>
    </row>
    <row r="105" spans="1:3">
      <c r="A105" s="4" t="s">
        <v>2069</v>
      </c>
    </row>
    <row r="106" spans="1:3">
      <c r="A106" s="3" t="s">
        <v>2030</v>
      </c>
    </row>
    <row r="107" spans="1:3">
      <c r="A107" s="4" t="s">
        <v>1130</v>
      </c>
      <c r="B107" s="5" t="n">
        <v>40828</v>
      </c>
    </row>
    <row r="108" spans="1:3">
      <c r="A108" s="4" t="s">
        <v>2033</v>
      </c>
      <c r="B108" s="4" t="s">
        <v>706</v>
      </c>
    </row>
    <row r="109" spans="1:3">
      <c r="A109" s="4" t="s">
        <v>1134</v>
      </c>
      <c r="B109" s="5" t="n">
        <v>40828</v>
      </c>
    </row>
    <row r="110" spans="1:3">
      <c r="A110" s="4" t="s">
        <v>1135</v>
      </c>
      <c r="B110" s="5" t="n">
        <v>100749</v>
      </c>
    </row>
    <row r="111" spans="1:3">
      <c r="A111" s="4" t="s">
        <v>2034</v>
      </c>
      <c r="B111" s="4" t="s">
        <v>706</v>
      </c>
    </row>
    <row r="112" spans="1:3">
      <c r="A112" s="4" t="s">
        <v>1515</v>
      </c>
      <c r="B112" s="5" t="n">
        <v>100749</v>
      </c>
    </row>
    <row r="113" spans="1:3">
      <c r="A113" s="4" t="s">
        <v>2070</v>
      </c>
    </row>
    <row r="114" spans="1:3">
      <c r="A114" s="3" t="s">
        <v>2030</v>
      </c>
    </row>
    <row r="115" spans="1:3">
      <c r="A115" s="4" t="s">
        <v>1130</v>
      </c>
      <c r="B115" s="5" t="n">
        <v>714</v>
      </c>
    </row>
    <row r="116" spans="1:3">
      <c r="A116" s="4" t="s">
        <v>2033</v>
      </c>
      <c r="B116" s="4" t="s">
        <v>706</v>
      </c>
    </row>
    <row r="117" spans="1:3">
      <c r="A117" s="4" t="s">
        <v>1134</v>
      </c>
      <c r="B117" s="5" t="n">
        <v>714</v>
      </c>
    </row>
    <row r="118" spans="1:3">
      <c r="A118" s="4" t="s">
        <v>1135</v>
      </c>
      <c r="B118" s="5" t="n">
        <v>23874</v>
      </c>
    </row>
    <row r="119" spans="1:3">
      <c r="A119" s="4" t="s">
        <v>2034</v>
      </c>
      <c r="B119" s="4" t="s">
        <v>706</v>
      </c>
    </row>
    <row r="120" spans="1:3">
      <c r="A120" s="4" t="s">
        <v>1515</v>
      </c>
      <c r="B120" s="5" t="n">
        <v>23874</v>
      </c>
    </row>
    <row r="121" spans="1:3">
      <c r="A121" s="4" t="s">
        <v>2071</v>
      </c>
    </row>
    <row r="122" spans="1:3">
      <c r="A122" s="3" t="s">
        <v>2030</v>
      </c>
    </row>
    <row r="123" spans="1:3">
      <c r="A123" s="4" t="s">
        <v>1130</v>
      </c>
      <c r="B123" s="5" t="n">
        <v>248</v>
      </c>
    </row>
    <row r="124" spans="1:3">
      <c r="A124" s="4" t="s">
        <v>2033</v>
      </c>
      <c r="B124" s="5" t="n">
        <v>554694</v>
      </c>
    </row>
    <row r="125" spans="1:3">
      <c r="A125" s="4" t="s">
        <v>1134</v>
      </c>
      <c r="B125" s="5" t="n">
        <v>554942</v>
      </c>
    </row>
    <row r="126" spans="1:3">
      <c r="A126" s="4" t="s">
        <v>1135</v>
      </c>
      <c r="B126" s="5" t="n">
        <v>3245</v>
      </c>
    </row>
    <row r="127" spans="1:3">
      <c r="A127" s="4" t="s">
        <v>2034</v>
      </c>
      <c r="B127" s="4" t="s">
        <v>706</v>
      </c>
    </row>
    <row r="128" spans="1:3">
      <c r="A128" s="4" t="s">
        <v>1515</v>
      </c>
      <c r="B128" s="6" t="s">
        <v>207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3</v>
      </c>
      <c r="B1" s="2" t="s">
        <v>1</v>
      </c>
    </row>
    <row r="2" spans="1:4">
      <c r="B2" s="2" t="s">
        <v>27</v>
      </c>
      <c r="C2" s="2" t="s">
        <v>28</v>
      </c>
      <c r="D2" s="2" t="s">
        <v>73</v>
      </c>
    </row>
    <row r="3" spans="1:4">
      <c r="A3" s="3" t="s">
        <v>2030</v>
      </c>
    </row>
    <row r="4" spans="1:4">
      <c r="A4" s="4" t="s">
        <v>2074</v>
      </c>
      <c r="B4" s="6" t="s">
        <v>2044</v>
      </c>
      <c r="C4" s="6" t="s">
        <v>2045</v>
      </c>
      <c r="D4" s="6" t="s">
        <v>2046</v>
      </c>
    </row>
    <row r="5" spans="1:4">
      <c r="A5" s="4" t="s">
        <v>2075</v>
      </c>
      <c r="B5" s="5" t="n">
        <v>-1176930</v>
      </c>
      <c r="C5" s="5" t="n">
        <v>-1099851</v>
      </c>
      <c r="D5" s="5" t="n">
        <v>-1099820</v>
      </c>
    </row>
    <row r="6" spans="1:4">
      <c r="A6" s="4" t="s">
        <v>2076</v>
      </c>
      <c r="B6" s="5" t="n">
        <v>61549</v>
      </c>
      <c r="C6" s="5" t="n">
        <v>57779</v>
      </c>
      <c r="D6" s="5" t="n">
        <v>47864</v>
      </c>
    </row>
    <row r="7" spans="1:4">
      <c r="A7" s="4" t="s">
        <v>2048</v>
      </c>
      <c r="C7" s="5" t="n">
        <v>-18398</v>
      </c>
    </row>
    <row r="8" spans="1:4">
      <c r="A8" s="4" t="s">
        <v>2049</v>
      </c>
      <c r="B8" s="5" t="n">
        <v>-235236</v>
      </c>
      <c r="C8" s="5" t="n">
        <v>-181478</v>
      </c>
      <c r="D8" s="5" t="n">
        <v>-264987</v>
      </c>
    </row>
    <row r="9" spans="1:4">
      <c r="A9" s="4" t="s">
        <v>2077</v>
      </c>
    </row>
    <row r="10" spans="1:4">
      <c r="A10" s="3" t="s">
        <v>2030</v>
      </c>
    </row>
    <row r="11" spans="1:4">
      <c r="A11" s="4" t="s">
        <v>2074</v>
      </c>
      <c r="C11" s="5" t="n">
        <v>43250</v>
      </c>
      <c r="D11" s="5" t="n">
        <v>61684</v>
      </c>
    </row>
    <row r="12" spans="1:4">
      <c r="A12" s="4" t="s">
        <v>2075</v>
      </c>
      <c r="C12" s="5" t="n">
        <v>-138</v>
      </c>
      <c r="D12" s="5" t="n">
        <v>-951</v>
      </c>
    </row>
    <row r="13" spans="1:4">
      <c r="A13" s="4" t="s">
        <v>2076</v>
      </c>
      <c r="C13" s="5" t="n">
        <v>-130</v>
      </c>
    </row>
    <row r="14" spans="1:4">
      <c r="A14" s="4" t="s">
        <v>2049</v>
      </c>
      <c r="C14" s="5" t="n">
        <v>42982</v>
      </c>
      <c r="D14" s="5" t="n">
        <v>60733</v>
      </c>
    </row>
    <row r="15" spans="1:4">
      <c r="A15" s="4" t="s">
        <v>2078</v>
      </c>
    </row>
    <row r="16" spans="1:4">
      <c r="A16" s="3" t="s">
        <v>2030</v>
      </c>
    </row>
    <row r="17" spans="1:4">
      <c r="A17" s="4" t="s">
        <v>2074</v>
      </c>
      <c r="B17" s="5" t="n">
        <v>2660</v>
      </c>
      <c r="C17" s="5" t="n">
        <v>31026</v>
      </c>
      <c r="D17" s="5" t="n">
        <v>1387</v>
      </c>
    </row>
    <row r="18" spans="1:4">
      <c r="A18" s="4" t="s">
        <v>2076</v>
      </c>
      <c r="B18" s="5" t="n">
        <v>1998</v>
      </c>
      <c r="C18" s="5" t="n">
        <v>2995</v>
      </c>
      <c r="D18" s="5" t="n">
        <v>2465</v>
      </c>
    </row>
    <row r="19" spans="1:4">
      <c r="A19" s="4" t="s">
        <v>2049</v>
      </c>
      <c r="B19" s="5" t="n">
        <v>4658</v>
      </c>
      <c r="C19" s="5" t="n">
        <v>34021</v>
      </c>
      <c r="D19" s="5" t="n">
        <v>3852</v>
      </c>
    </row>
    <row r="20" spans="1:4">
      <c r="A20" s="4" t="s">
        <v>1086</v>
      </c>
    </row>
    <row r="21" spans="1:4">
      <c r="A21" s="3" t="s">
        <v>2030</v>
      </c>
    </row>
    <row r="22" spans="1:4">
      <c r="A22" s="4" t="s">
        <v>2074</v>
      </c>
      <c r="B22" s="5" t="n">
        <v>2604</v>
      </c>
      <c r="C22" s="5" t="n">
        <v>5057</v>
      </c>
      <c r="D22" s="5" t="n">
        <v>113611</v>
      </c>
    </row>
    <row r="23" spans="1:4">
      <c r="A23" s="4" t="s">
        <v>2075</v>
      </c>
      <c r="B23" s="5" t="n">
        <v>-1125228</v>
      </c>
      <c r="C23" s="5" t="n">
        <v>-1082272</v>
      </c>
      <c r="D23" s="5" t="n">
        <v>-1091033</v>
      </c>
    </row>
    <row r="24" spans="1:4">
      <c r="A24" s="4" t="s">
        <v>2076</v>
      </c>
      <c r="B24" s="5" t="n">
        <v>53261</v>
      </c>
      <c r="C24" s="5" t="n">
        <v>55758</v>
      </c>
      <c r="D24" s="5" t="n">
        <v>29804</v>
      </c>
    </row>
    <row r="25" spans="1:4">
      <c r="A25" s="4" t="s">
        <v>2049</v>
      </c>
      <c r="B25" s="5" t="n">
        <v>-1069363</v>
      </c>
      <c r="C25" s="5" t="n">
        <v>-1021457</v>
      </c>
      <c r="D25" s="5" t="n">
        <v>-947618</v>
      </c>
    </row>
    <row r="26" spans="1:4">
      <c r="A26" s="4" t="s">
        <v>2079</v>
      </c>
    </row>
    <row r="27" spans="1:4">
      <c r="A27" s="3" t="s">
        <v>2030</v>
      </c>
    </row>
    <row r="28" spans="1:4">
      <c r="A28" s="4" t="s">
        <v>2074</v>
      </c>
      <c r="D28" s="5" t="n">
        <v>113563</v>
      </c>
    </row>
    <row r="29" spans="1:4">
      <c r="A29" s="4" t="s">
        <v>2075</v>
      </c>
      <c r="D29" s="5" t="n">
        <v>-198378</v>
      </c>
    </row>
    <row r="30" spans="1:4">
      <c r="A30" s="4" t="s">
        <v>2076</v>
      </c>
      <c r="D30" s="5" t="n">
        <v>6424</v>
      </c>
    </row>
    <row r="31" spans="1:4">
      <c r="A31" s="4" t="s">
        <v>2049</v>
      </c>
      <c r="D31" s="5" t="n">
        <v>-78391</v>
      </c>
    </row>
    <row r="32" spans="1:4">
      <c r="A32" s="4" t="s">
        <v>2080</v>
      </c>
    </row>
    <row r="33" spans="1:4">
      <c r="A33" s="3" t="s">
        <v>2030</v>
      </c>
    </row>
    <row r="34" spans="1:4">
      <c r="A34" s="4" t="s">
        <v>2075</v>
      </c>
      <c r="B34" s="5" t="n">
        <v>-32275</v>
      </c>
      <c r="C34" s="5" t="n">
        <v>-32363</v>
      </c>
    </row>
    <row r="35" spans="1:4">
      <c r="A35" s="4" t="s">
        <v>2049</v>
      </c>
      <c r="B35" s="5" t="n">
        <v>-32275</v>
      </c>
      <c r="C35" s="5" t="n">
        <v>-32363</v>
      </c>
    </row>
    <row r="36" spans="1:4">
      <c r="A36" s="4" t="s">
        <v>2081</v>
      </c>
    </row>
    <row r="37" spans="1:4">
      <c r="A37" s="3" t="s">
        <v>2030</v>
      </c>
    </row>
    <row r="38" spans="1:4">
      <c r="A38" s="4" t="s">
        <v>2075</v>
      </c>
      <c r="B38" s="5" t="n">
        <v>-934279</v>
      </c>
      <c r="C38" s="5" t="n">
        <v>-903030</v>
      </c>
      <c r="D38" s="5" t="n">
        <v>-725710</v>
      </c>
    </row>
    <row r="39" spans="1:4">
      <c r="A39" s="4" t="s">
        <v>2049</v>
      </c>
      <c r="B39" s="5" t="n">
        <v>-934279</v>
      </c>
      <c r="C39" s="5" t="n">
        <v>-903030</v>
      </c>
      <c r="D39" s="5" t="n">
        <v>-725710</v>
      </c>
    </row>
    <row r="40" spans="1:4">
      <c r="A40" s="4" t="s">
        <v>2082</v>
      </c>
    </row>
    <row r="41" spans="1:4">
      <c r="A41" s="3" t="s">
        <v>2030</v>
      </c>
    </row>
    <row r="42" spans="1:4">
      <c r="A42" s="4" t="s">
        <v>2074</v>
      </c>
      <c r="B42" s="5" t="n">
        <v>55</v>
      </c>
      <c r="C42" s="5" t="n">
        <v>18</v>
      </c>
      <c r="D42" s="5" t="n">
        <v>48</v>
      </c>
    </row>
    <row r="43" spans="1:4">
      <c r="A43" s="4" t="s">
        <v>2075</v>
      </c>
      <c r="B43" s="5" t="n">
        <v>-150758</v>
      </c>
      <c r="C43" s="5" t="n">
        <v>-138374</v>
      </c>
      <c r="D43" s="5" t="n">
        <v>-166945</v>
      </c>
    </row>
    <row r="44" spans="1:4">
      <c r="A44" s="4" t="s">
        <v>2049</v>
      </c>
      <c r="B44" s="5" t="n">
        <v>-150703</v>
      </c>
      <c r="C44" s="5" t="n">
        <v>-138356</v>
      </c>
      <c r="D44" s="5" t="n">
        <v>-166897</v>
      </c>
    </row>
    <row r="45" spans="1:4">
      <c r="A45" s="4" t="s">
        <v>2083</v>
      </c>
    </row>
    <row r="46" spans="1:4">
      <c r="A46" s="3" t="s">
        <v>2030</v>
      </c>
    </row>
    <row r="47" spans="1:4">
      <c r="A47" s="4" t="s">
        <v>2074</v>
      </c>
      <c r="B47" s="5" t="n">
        <v>2549</v>
      </c>
      <c r="C47" s="5" t="n">
        <v>5039</v>
      </c>
    </row>
    <row r="48" spans="1:4">
      <c r="A48" s="4" t="s">
        <v>2075</v>
      </c>
      <c r="B48" s="5" t="n">
        <v>-7916</v>
      </c>
      <c r="C48" s="5" t="n">
        <v>-8505</v>
      </c>
    </row>
    <row r="49" spans="1:4">
      <c r="A49" s="4" t="s">
        <v>2076</v>
      </c>
      <c r="B49" s="5" t="n">
        <v>53261</v>
      </c>
      <c r="C49" s="5" t="n">
        <v>55758</v>
      </c>
      <c r="D49" s="5" t="n">
        <v>23380</v>
      </c>
    </row>
    <row r="50" spans="1:4">
      <c r="A50" s="4" t="s">
        <v>2049</v>
      </c>
      <c r="B50" s="5" t="n">
        <v>47894</v>
      </c>
      <c r="C50" s="5" t="n">
        <v>52292</v>
      </c>
      <c r="D50" s="5" t="n">
        <v>23380</v>
      </c>
    </row>
    <row r="51" spans="1:4">
      <c r="A51" s="4" t="s">
        <v>2058</v>
      </c>
    </row>
    <row r="52" spans="1:4">
      <c r="A52" s="3" t="s">
        <v>2030</v>
      </c>
    </row>
    <row r="53" spans="1:4">
      <c r="A53" s="4" t="s">
        <v>2074</v>
      </c>
      <c r="B53" s="5" t="n">
        <v>874881</v>
      </c>
      <c r="C53" s="5" t="n">
        <v>799659</v>
      </c>
      <c r="D53" s="5" t="n">
        <v>610287</v>
      </c>
    </row>
    <row r="54" spans="1:4">
      <c r="A54" s="4" t="s">
        <v>2075</v>
      </c>
      <c r="B54" s="5" t="n">
        <v>-51702</v>
      </c>
      <c r="C54" s="5" t="n">
        <v>-17441</v>
      </c>
      <c r="D54" s="5" t="n">
        <v>-7836</v>
      </c>
    </row>
    <row r="55" spans="1:4">
      <c r="A55" s="4" t="s">
        <v>2076</v>
      </c>
      <c r="B55" s="5" t="n">
        <v>6290</v>
      </c>
      <c r="C55" s="5" t="n">
        <v>-844</v>
      </c>
      <c r="D55" s="5" t="n">
        <v>15595</v>
      </c>
    </row>
    <row r="56" spans="1:4">
      <c r="A56" s="4" t="s">
        <v>2048</v>
      </c>
      <c r="C56" s="5" t="n">
        <v>-18398</v>
      </c>
    </row>
    <row r="57" spans="1:4">
      <c r="A57" s="4" t="s">
        <v>2049</v>
      </c>
      <c r="B57" s="5" t="n">
        <v>829469</v>
      </c>
      <c r="C57" s="5" t="n">
        <v>762976</v>
      </c>
      <c r="D57" s="5" t="n">
        <v>618046</v>
      </c>
    </row>
    <row r="58" spans="1:4">
      <c r="A58" s="4" t="s">
        <v>2084</v>
      </c>
    </row>
    <row r="59" spans="1:4">
      <c r="A59" s="3" t="s">
        <v>2030</v>
      </c>
    </row>
    <row r="60" spans="1:4">
      <c r="A60" s="4" t="s">
        <v>2074</v>
      </c>
      <c r="B60" s="5" t="n">
        <v>13</v>
      </c>
    </row>
    <row r="61" spans="1:4">
      <c r="A61" s="4" t="s">
        <v>2075</v>
      </c>
      <c r="B61" s="5" t="n">
        <v>-1118</v>
      </c>
      <c r="C61" s="5" t="n">
        <v>-4045</v>
      </c>
      <c r="D61" s="5" t="n">
        <v>-2152</v>
      </c>
    </row>
    <row r="62" spans="1:4">
      <c r="A62" s="4" t="s">
        <v>2076</v>
      </c>
      <c r="D62" s="5" t="n">
        <v>3</v>
      </c>
    </row>
    <row r="63" spans="1:4">
      <c r="A63" s="4" t="s">
        <v>2049</v>
      </c>
      <c r="B63" s="5" t="n">
        <v>-1105</v>
      </c>
      <c r="C63" s="5" t="n">
        <v>-4045</v>
      </c>
      <c r="D63" s="5" t="n">
        <v>-2149</v>
      </c>
    </row>
    <row r="64" spans="1:4">
      <c r="A64" s="4" t="s">
        <v>2085</v>
      </c>
    </row>
    <row r="65" spans="1:4">
      <c r="A65" s="3" t="s">
        <v>2030</v>
      </c>
    </row>
    <row r="66" spans="1:4">
      <c r="A66" s="4" t="s">
        <v>2076</v>
      </c>
      <c r="B66" s="5" t="n">
        <v>6290</v>
      </c>
      <c r="C66" s="5" t="n">
        <v>-844</v>
      </c>
      <c r="D66" s="5" t="n">
        <v>15592</v>
      </c>
    </row>
    <row r="67" spans="1:4">
      <c r="A67" s="4" t="s">
        <v>2048</v>
      </c>
      <c r="C67" s="5" t="n">
        <v>-18398</v>
      </c>
    </row>
    <row r="68" spans="1:4">
      <c r="A68" s="4" t="s">
        <v>2049</v>
      </c>
      <c r="B68" s="5" t="n">
        <v>6290</v>
      </c>
      <c r="C68" s="5" t="n">
        <v>-19242</v>
      </c>
      <c r="D68" s="5" t="n">
        <v>15592</v>
      </c>
    </row>
    <row r="69" spans="1:4">
      <c r="A69" s="4" t="s">
        <v>2086</v>
      </c>
    </row>
    <row r="70" spans="1:4">
      <c r="A70" s="3" t="s">
        <v>2030</v>
      </c>
    </row>
    <row r="71" spans="1:4">
      <c r="A71" s="4" t="s">
        <v>2074</v>
      </c>
      <c r="C71" s="5" t="n">
        <v>17027</v>
      </c>
      <c r="D71" s="5" t="n">
        <v>12289</v>
      </c>
    </row>
    <row r="72" spans="1:4">
      <c r="A72" s="4" t="s">
        <v>2075</v>
      </c>
      <c r="B72" s="5" t="n">
        <v>-427</v>
      </c>
      <c r="C72" s="5" t="n">
        <v>-6026</v>
      </c>
      <c r="D72" s="5" t="n">
        <v>-1230</v>
      </c>
    </row>
    <row r="73" spans="1:4">
      <c r="A73" s="4" t="s">
        <v>2049</v>
      </c>
      <c r="B73" s="5" t="n">
        <v>-427</v>
      </c>
      <c r="C73" s="5" t="n">
        <v>11001</v>
      </c>
      <c r="D73" s="5" t="n">
        <v>11059</v>
      </c>
    </row>
    <row r="74" spans="1:4">
      <c r="A74" s="4" t="s">
        <v>2087</v>
      </c>
    </row>
    <row r="75" spans="1:4">
      <c r="A75" s="3" t="s">
        <v>2030</v>
      </c>
    </row>
    <row r="76" spans="1:4">
      <c r="A76" s="4" t="s">
        <v>2074</v>
      </c>
      <c r="B76" s="5" t="n">
        <v>872047</v>
      </c>
      <c r="C76" s="5" t="n">
        <v>779503</v>
      </c>
      <c r="D76" s="5" t="n">
        <v>597998</v>
      </c>
    </row>
    <row r="77" spans="1:4">
      <c r="A77" s="4" t="s">
        <v>2075</v>
      </c>
      <c r="B77" s="5" t="n">
        <v>-43949</v>
      </c>
    </row>
    <row r="78" spans="1:4">
      <c r="A78" s="4" t="s">
        <v>2049</v>
      </c>
      <c r="B78" s="5" t="n">
        <v>828098</v>
      </c>
      <c r="C78" s="5" t="n">
        <v>779503</v>
      </c>
      <c r="D78" s="5" t="n">
        <v>597998</v>
      </c>
    </row>
    <row r="79" spans="1:4">
      <c r="A79" s="4" t="s">
        <v>2088</v>
      </c>
    </row>
    <row r="80" spans="1:4">
      <c r="A80" s="3" t="s">
        <v>2030</v>
      </c>
    </row>
    <row r="81" spans="1:4">
      <c r="A81" s="4" t="s">
        <v>2074</v>
      </c>
      <c r="C81" s="5" t="n">
        <v>47</v>
      </c>
    </row>
    <row r="82" spans="1:4">
      <c r="A82" s="4" t="s">
        <v>2075</v>
      </c>
      <c r="B82" s="5" t="n">
        <v>-5915</v>
      </c>
      <c r="C82" s="5" t="n">
        <v>-7370</v>
      </c>
      <c r="D82" s="5" t="n">
        <v>-4324</v>
      </c>
    </row>
    <row r="83" spans="1:4">
      <c r="A83" s="4" t="s">
        <v>2049</v>
      </c>
      <c r="B83" s="5" t="n">
        <v>-5915</v>
      </c>
      <c r="C83" s="5" t="n">
        <v>-7323</v>
      </c>
      <c r="D83" s="5" t="n">
        <v>-4324</v>
      </c>
    </row>
    <row r="84" spans="1:4">
      <c r="A84" s="4" t="s">
        <v>2089</v>
      </c>
    </row>
    <row r="85" spans="1:4">
      <c r="A85" s="3" t="s">
        <v>2030</v>
      </c>
    </row>
    <row r="86" spans="1:4">
      <c r="A86" s="4" t="s">
        <v>2075</v>
      </c>
      <c r="D86" s="5" t="n">
        <v>-130</v>
      </c>
    </row>
    <row r="87" spans="1:4">
      <c r="A87" s="4" t="s">
        <v>2049</v>
      </c>
      <c r="D87" s="6" t="s">
        <v>2090</v>
      </c>
    </row>
    <row r="88" spans="1:4">
      <c r="A88" s="4" t="s">
        <v>2091</v>
      </c>
    </row>
    <row r="89" spans="1:4">
      <c r="A89" s="3" t="s">
        <v>2030</v>
      </c>
    </row>
    <row r="90" spans="1:4">
      <c r="A90" s="4" t="s">
        <v>2074</v>
      </c>
      <c r="B90" s="5" t="n">
        <v>2821</v>
      </c>
      <c r="C90" s="5" t="n">
        <v>3082</v>
      </c>
    </row>
    <row r="91" spans="1:4">
      <c r="A91" s="4" t="s">
        <v>2049</v>
      </c>
      <c r="B91" s="5" t="n">
        <v>2821</v>
      </c>
      <c r="C91" s="6" t="s">
        <v>2092</v>
      </c>
    </row>
    <row r="92" spans="1:4">
      <c r="A92" s="4" t="s">
        <v>2093</v>
      </c>
    </row>
    <row r="93" spans="1:4">
      <c r="A93" s="3" t="s">
        <v>2030</v>
      </c>
    </row>
    <row r="94" spans="1:4">
      <c r="A94" s="4" t="s">
        <v>2075</v>
      </c>
      <c r="B94" s="5" t="n">
        <v>-232</v>
      </c>
    </row>
    <row r="95" spans="1:4">
      <c r="A95" s="4" t="s">
        <v>2049</v>
      </c>
      <c r="B95" s="5" t="n">
        <v>-232</v>
      </c>
    </row>
    <row r="96" spans="1:4">
      <c r="A96" s="4" t="s">
        <v>2094</v>
      </c>
    </row>
    <row r="97" spans="1:4">
      <c r="A97" s="3" t="s">
        <v>2030</v>
      </c>
    </row>
    <row r="98" spans="1:4">
      <c r="A98" s="4" t="s">
        <v>2075</v>
      </c>
      <c r="B98" s="5" t="n">
        <v>-61</v>
      </c>
    </row>
    <row r="99" spans="1:4">
      <c r="A99" s="4" t="s">
        <v>2049</v>
      </c>
      <c r="B99" s="6" t="s">
        <v>209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6</v>
      </c>
      <c r="B1" s="2" t="s">
        <v>1</v>
      </c>
    </row>
    <row r="2" spans="1:4">
      <c r="B2" s="2" t="s">
        <v>27</v>
      </c>
      <c r="C2" s="2" t="s">
        <v>28</v>
      </c>
      <c r="D2" s="2" t="s">
        <v>73</v>
      </c>
    </row>
    <row r="3" spans="1:4">
      <c r="A3" s="3" t="s">
        <v>2097</v>
      </c>
    </row>
    <row r="4" spans="1:4">
      <c r="A4" s="4" t="s">
        <v>2098</v>
      </c>
      <c r="B4" s="6" t="s">
        <v>2099</v>
      </c>
      <c r="C4" s="6" t="s">
        <v>2100</v>
      </c>
      <c r="D4" s="6" t="s">
        <v>2101</v>
      </c>
    </row>
    <row r="5" spans="1:4">
      <c r="A5" s="4" t="s">
        <v>2102</v>
      </c>
      <c r="B5" s="5" t="n">
        <v>110</v>
      </c>
      <c r="C5" s="5" t="n">
        <v>306</v>
      </c>
      <c r="D5" s="5" t="n">
        <v>311</v>
      </c>
    </row>
    <row r="6" spans="1:4">
      <c r="A6" s="4" t="s">
        <v>551</v>
      </c>
      <c r="B6" s="6" t="s">
        <v>2103</v>
      </c>
      <c r="C6" s="6" t="s">
        <v>2104</v>
      </c>
      <c r="D6" s="6" t="s">
        <v>210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7</v>
      </c>
    </row>
    <row r="3" spans="1:2">
      <c r="A3" s="3" t="s">
        <v>263</v>
      </c>
    </row>
    <row r="4" spans="1:2">
      <c r="A4" s="4" t="s">
        <v>264</v>
      </c>
      <c r="B4" s="4" t="s">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06</v>
      </c>
      <c r="B1" s="2" t="s">
        <v>27</v>
      </c>
      <c r="C1" s="2" t="s">
        <v>28</v>
      </c>
    </row>
    <row r="2" spans="1:3">
      <c r="A2" s="4" t="s">
        <v>2107</v>
      </c>
      <c r="B2" s="5" t="n">
        <v>1387524047</v>
      </c>
      <c r="C2" s="5" t="n">
        <v>1387524047</v>
      </c>
    </row>
    <row r="3" spans="1:3">
      <c r="A3" s="4" t="s">
        <v>2108</v>
      </c>
      <c r="B3" s="4" t="s">
        <v>647</v>
      </c>
      <c r="C3" s="4" t="s">
        <v>647</v>
      </c>
    </row>
    <row r="4" spans="1:3">
      <c r="A4" s="4" t="s">
        <v>1555</v>
      </c>
    </row>
    <row r="5" spans="1:3">
      <c r="A5" s="4" t="s">
        <v>2107</v>
      </c>
      <c r="B5" s="5" t="n">
        <v>1357133047</v>
      </c>
      <c r="C5" s="5" t="n">
        <v>1357133047</v>
      </c>
    </row>
    <row r="6" spans="1:3">
      <c r="A6" s="4" t="s">
        <v>2108</v>
      </c>
      <c r="B6" s="4" t="s">
        <v>2109</v>
      </c>
      <c r="C6" s="4" t="s">
        <v>2109</v>
      </c>
    </row>
    <row r="7" spans="1:3">
      <c r="A7" s="4" t="s">
        <v>2110</v>
      </c>
      <c r="B7" s="4" t="s">
        <v>647</v>
      </c>
      <c r="C7" s="4" t="s">
        <v>647</v>
      </c>
    </row>
    <row r="8" spans="1:3">
      <c r="A8" s="4" t="s">
        <v>185</v>
      </c>
    </row>
    <row r="9" spans="1:3">
      <c r="A9" s="4" t="s">
        <v>2107</v>
      </c>
      <c r="B9" s="5" t="n">
        <v>30391000</v>
      </c>
      <c r="C9" s="5" t="n">
        <v>30391000</v>
      </c>
    </row>
    <row r="10" spans="1:3">
      <c r="A10" s="4" t="s">
        <v>2108</v>
      </c>
      <c r="B10" s="4" t="s">
        <v>2111</v>
      </c>
      <c r="C10" s="4" t="s">
        <v>2111</v>
      </c>
    </row>
    <row r="11" spans="1:3">
      <c r="A11" s="4" t="s">
        <v>2112</v>
      </c>
    </row>
    <row r="12" spans="1:3">
      <c r="A12" s="4" t="s">
        <v>2107</v>
      </c>
      <c r="B12" s="5" t="n">
        <v>682855454</v>
      </c>
      <c r="C12" s="5" t="n">
        <v>682855454</v>
      </c>
    </row>
    <row r="13" spans="1:3">
      <c r="A13" s="4" t="s">
        <v>2108</v>
      </c>
      <c r="B13" s="4" t="s">
        <v>2113</v>
      </c>
      <c r="C13" s="4" t="s">
        <v>2113</v>
      </c>
    </row>
    <row r="14" spans="1:3">
      <c r="A14" s="4" t="s">
        <v>2110</v>
      </c>
      <c r="B14" s="4" t="s">
        <v>2114</v>
      </c>
      <c r="C14" s="4" t="s">
        <v>2114</v>
      </c>
    </row>
    <row r="15" spans="1:3">
      <c r="A15" s="4" t="s">
        <v>2115</v>
      </c>
    </row>
    <row r="16" spans="1:3">
      <c r="A16" s="4" t="s">
        <v>2107</v>
      </c>
      <c r="B16" s="5" t="n">
        <v>58193503</v>
      </c>
      <c r="C16" s="5" t="n">
        <v>58193503</v>
      </c>
    </row>
    <row r="17" spans="1:3">
      <c r="A17" s="4" t="s">
        <v>2108</v>
      </c>
      <c r="B17" s="4" t="s">
        <v>2116</v>
      </c>
      <c r="C17" s="4" t="s">
        <v>2116</v>
      </c>
    </row>
    <row r="18" spans="1:3">
      <c r="A18" s="4" t="s">
        <v>2110</v>
      </c>
      <c r="B18" s="4" t="s">
        <v>2117</v>
      </c>
      <c r="C18" s="4" t="s">
        <v>2117</v>
      </c>
    </row>
    <row r="19" spans="1:3">
      <c r="A19" s="4" t="s">
        <v>2118</v>
      </c>
    </row>
    <row r="20" spans="1:3">
      <c r="A20" s="4" t="s">
        <v>2107</v>
      </c>
      <c r="B20" s="5" t="n">
        <v>3977536</v>
      </c>
      <c r="C20" s="5" t="n">
        <v>3977536</v>
      </c>
    </row>
    <row r="21" spans="1:3">
      <c r="A21" s="4" t="s">
        <v>2108</v>
      </c>
      <c r="B21" s="4" t="s">
        <v>2119</v>
      </c>
      <c r="C21" s="4" t="s">
        <v>2119</v>
      </c>
    </row>
    <row r="22" spans="1:3">
      <c r="A22" s="4" t="s">
        <v>2110</v>
      </c>
      <c r="B22" s="4" t="s">
        <v>2119</v>
      </c>
      <c r="C22" s="4" t="s">
        <v>2119</v>
      </c>
    </row>
    <row r="23" spans="1:3">
      <c r="A23" s="4" t="s">
        <v>2120</v>
      </c>
    </row>
    <row r="24" spans="1:3">
      <c r="A24" s="4" t="s">
        <v>2107</v>
      </c>
      <c r="B24" s="5" t="n">
        <v>4927000</v>
      </c>
      <c r="C24" s="5" t="n">
        <v>4927000</v>
      </c>
    </row>
    <row r="25" spans="1:3">
      <c r="A25" s="4" t="s">
        <v>2108</v>
      </c>
      <c r="B25" s="4" t="s">
        <v>2121</v>
      </c>
      <c r="C25" s="4" t="s">
        <v>2121</v>
      </c>
    </row>
    <row r="26" spans="1:3">
      <c r="A26" s="4" t="s">
        <v>2110</v>
      </c>
      <c r="B26" s="4" t="s">
        <v>2121</v>
      </c>
      <c r="C26" s="4" t="s">
        <v>2121</v>
      </c>
    </row>
    <row r="27" spans="1:3">
      <c r="A27" s="4" t="s">
        <v>2122</v>
      </c>
    </row>
    <row r="28" spans="1:3">
      <c r="A28" s="4" t="s">
        <v>2107</v>
      </c>
      <c r="B28" s="5" t="n">
        <v>20143031</v>
      </c>
      <c r="C28" s="5" t="n">
        <v>20143031</v>
      </c>
    </row>
    <row r="29" spans="1:3">
      <c r="A29" s="4" t="s">
        <v>2108</v>
      </c>
      <c r="B29" s="4" t="s">
        <v>2123</v>
      </c>
      <c r="C29" s="4" t="s">
        <v>2123</v>
      </c>
    </row>
    <row r="30" spans="1:3">
      <c r="A30" s="4" t="s">
        <v>2110</v>
      </c>
      <c r="B30" s="4" t="s">
        <v>2124</v>
      </c>
      <c r="C30" s="4" t="s">
        <v>2124</v>
      </c>
    </row>
    <row r="31" spans="1:3">
      <c r="A31" s="4" t="s">
        <v>2125</v>
      </c>
    </row>
    <row r="32" spans="1:3">
      <c r="A32" s="4" t="s">
        <v>2107</v>
      </c>
      <c r="B32" s="5" t="n">
        <v>8794890</v>
      </c>
      <c r="C32" s="5" t="n">
        <v>8794890</v>
      </c>
    </row>
    <row r="33" spans="1:3">
      <c r="A33" s="4" t="s">
        <v>2108</v>
      </c>
      <c r="B33" s="4" t="s">
        <v>2126</v>
      </c>
      <c r="C33" s="4" t="s">
        <v>2126</v>
      </c>
    </row>
    <row r="34" spans="1:3">
      <c r="A34" s="4" t="s">
        <v>2110</v>
      </c>
      <c r="B34" s="4" t="s">
        <v>2127</v>
      </c>
      <c r="C34" s="4" t="s">
        <v>2127</v>
      </c>
    </row>
    <row r="35" spans="1:3">
      <c r="A35" s="4" t="s">
        <v>2128</v>
      </c>
    </row>
    <row r="36" spans="1:3">
      <c r="A36" s="4" t="s">
        <v>2107</v>
      </c>
      <c r="B36" s="5" t="n">
        <v>303590364</v>
      </c>
      <c r="C36" s="5" t="n">
        <v>323546664</v>
      </c>
    </row>
    <row r="37" spans="1:3">
      <c r="A37" s="4" t="s">
        <v>2108</v>
      </c>
      <c r="B37" s="4" t="s">
        <v>2129</v>
      </c>
      <c r="C37" s="4" t="s">
        <v>2130</v>
      </c>
    </row>
    <row r="38" spans="1:3">
      <c r="A38" s="4" t="s">
        <v>2110</v>
      </c>
      <c r="B38" s="4" t="s">
        <v>2131</v>
      </c>
      <c r="C38" s="4" t="s">
        <v>2132</v>
      </c>
    </row>
    <row r="39" spans="1:3">
      <c r="A39" s="4" t="s">
        <v>1619</v>
      </c>
    </row>
    <row r="40" spans="1:3">
      <c r="A40" s="4" t="s">
        <v>2107</v>
      </c>
      <c r="B40" s="5" t="n">
        <v>274651269</v>
      </c>
      <c r="C40" s="5" t="n">
        <v>254694969</v>
      </c>
    </row>
    <row r="41" spans="1:3">
      <c r="A41" s="4" t="s">
        <v>2108</v>
      </c>
      <c r="B41" s="4" t="s">
        <v>2133</v>
      </c>
      <c r="C41" s="4" t="s">
        <v>2134</v>
      </c>
    </row>
    <row r="42" spans="1:3">
      <c r="A42" s="4" t="s">
        <v>2110</v>
      </c>
      <c r="B42" s="4" t="s">
        <v>2135</v>
      </c>
      <c r="C42" s="4" t="s">
        <v>213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37"/>
    <col customWidth="1" max="2" min="2" width="80"/>
    <col customWidth="1" max="3" min="3" width="30"/>
    <col customWidth="1" max="4" min="4" width="31"/>
    <col customWidth="1" max="5" min="5" width="20"/>
  </cols>
  <sheetData>
    <row r="1" spans="1:5">
      <c r="A1" s="1" t="s">
        <v>2137</v>
      </c>
      <c r="C1" s="2" t="s">
        <v>1</v>
      </c>
    </row>
    <row r="2" spans="1:5">
      <c r="C2" s="2" t="s">
        <v>2138</v>
      </c>
      <c r="D2" s="2" t="s">
        <v>2139</v>
      </c>
      <c r="E2" s="2" t="s">
        <v>2140</v>
      </c>
    </row>
    <row r="3" spans="1:5">
      <c r="A3" s="4" t="s">
        <v>2141</v>
      </c>
      <c r="D3" s="6" t="s">
        <v>2142</v>
      </c>
    </row>
    <row r="4" spans="1:5">
      <c r="A4" s="4" t="s">
        <v>2143</v>
      </c>
      <c r="C4" s="5" t="n">
        <v>30391000</v>
      </c>
      <c r="D4" s="5" t="n">
        <v>30391000</v>
      </c>
    </row>
    <row r="5" spans="1:5">
      <c r="A5" s="4" t="s">
        <v>2144</v>
      </c>
      <c r="C5" s="5" t="n">
        <v>1387524047</v>
      </c>
      <c r="D5" s="5" t="n">
        <v>1387524047</v>
      </c>
      <c r="E5" s="5" t="n">
        <v>1387524047</v>
      </c>
    </row>
    <row r="6" spans="1:5">
      <c r="A6" s="4" t="s">
        <v>2145</v>
      </c>
    </row>
    <row r="7" spans="1:5">
      <c r="A7" s="4" t="s">
        <v>2146</v>
      </c>
      <c r="C7" s="4" t="s">
        <v>2147</v>
      </c>
    </row>
    <row r="8" spans="1:5">
      <c r="A8" s="4" t="s">
        <v>2148</v>
      </c>
      <c r="C8" s="5" t="n">
        <v>70205661</v>
      </c>
      <c r="D8" s="5" t="n">
        <v>70205661</v>
      </c>
    </row>
    <row r="9" spans="1:5">
      <c r="A9" s="4" t="s">
        <v>2149</v>
      </c>
      <c r="C9" s="4" t="s">
        <v>2150</v>
      </c>
    </row>
    <row r="10" spans="1:5">
      <c r="A10" s="4" t="s">
        <v>2151</v>
      </c>
      <c r="C10" s="20" t="n">
        <v>9.34</v>
      </c>
    </row>
    <row r="11" spans="1:5">
      <c r="A11" s="4" t="s">
        <v>2152</v>
      </c>
      <c r="C11" s="4" t="s">
        <v>2153</v>
      </c>
    </row>
    <row r="12" spans="1:5">
      <c r="A12" s="4" t="s">
        <v>2143</v>
      </c>
      <c r="C12" s="5" t="n">
        <v>2350000</v>
      </c>
      <c r="D12" s="5" t="n">
        <v>2350000</v>
      </c>
    </row>
    <row r="13" spans="1:5">
      <c r="A13" s="4" t="s">
        <v>2144</v>
      </c>
      <c r="C13" s="5" t="n">
        <v>2350000</v>
      </c>
      <c r="D13" s="5" t="n">
        <v>2350000</v>
      </c>
    </row>
    <row r="14" spans="1:5">
      <c r="A14" s="4" t="s">
        <v>2154</v>
      </c>
    </row>
    <row r="15" spans="1:5">
      <c r="A15" s="4" t="s">
        <v>2146</v>
      </c>
      <c r="C15" s="4" t="s">
        <v>2155</v>
      </c>
    </row>
    <row r="16" spans="1:5">
      <c r="A16" s="4" t="s">
        <v>2148</v>
      </c>
      <c r="C16" s="5" t="n">
        <v>67855661</v>
      </c>
      <c r="D16" s="5" t="n">
        <v>67855661</v>
      </c>
    </row>
    <row r="17" spans="1:5">
      <c r="A17" s="4" t="s">
        <v>2149</v>
      </c>
      <c r="C17" s="4" t="s">
        <v>2156</v>
      </c>
    </row>
    <row r="18" spans="1:5">
      <c r="A18" s="4" t="s">
        <v>2151</v>
      </c>
      <c r="C18" s="20" t="n">
        <v>8.970000000000001</v>
      </c>
    </row>
    <row r="19" spans="1:5">
      <c r="A19" s="4" t="s">
        <v>2152</v>
      </c>
      <c r="C19" s="4" t="s">
        <v>2157</v>
      </c>
    </row>
    <row r="20" spans="1:5">
      <c r="A20" s="4" t="s">
        <v>2143</v>
      </c>
      <c r="C20" s="5" t="n">
        <v>9529500</v>
      </c>
      <c r="D20" s="5" t="n">
        <v>9529500</v>
      </c>
    </row>
    <row r="21" spans="1:5">
      <c r="A21" s="4" t="s">
        <v>2144</v>
      </c>
      <c r="C21" s="5" t="n">
        <v>11879500</v>
      </c>
      <c r="D21" s="5" t="n">
        <v>11879500</v>
      </c>
    </row>
    <row r="22" spans="1:5">
      <c r="A22" s="4" t="s">
        <v>2158</v>
      </c>
    </row>
    <row r="23" spans="1:5">
      <c r="A23" s="4" t="s">
        <v>2146</v>
      </c>
      <c r="C23" s="4" t="s">
        <v>2159</v>
      </c>
    </row>
    <row r="24" spans="1:5">
      <c r="A24" s="4" t="s">
        <v>2148</v>
      </c>
      <c r="C24" s="5" t="n">
        <v>58326161</v>
      </c>
      <c r="D24" s="5" t="n">
        <v>58326161</v>
      </c>
    </row>
    <row r="25" spans="1:5">
      <c r="A25" s="4" t="s">
        <v>2149</v>
      </c>
      <c r="C25" s="4" t="s">
        <v>2160</v>
      </c>
    </row>
    <row r="26" spans="1:5">
      <c r="A26" s="4" t="s">
        <v>2151</v>
      </c>
      <c r="C26" s="20" t="n">
        <v>9.210000000000001</v>
      </c>
    </row>
    <row r="27" spans="1:5">
      <c r="A27" s="4" t="s">
        <v>2152</v>
      </c>
      <c r="C27" s="4" t="s">
        <v>2161</v>
      </c>
    </row>
    <row r="28" spans="1:5">
      <c r="A28" s="4" t="s">
        <v>2143</v>
      </c>
      <c r="C28" s="5" t="n">
        <v>31544500</v>
      </c>
      <c r="D28" s="5" t="n">
        <v>31544500</v>
      </c>
    </row>
    <row r="29" spans="1:5">
      <c r="A29" s="4" t="s">
        <v>2144</v>
      </c>
      <c r="C29" s="5" t="n">
        <v>43424000</v>
      </c>
      <c r="D29" s="5" t="n">
        <v>43424000</v>
      </c>
    </row>
    <row r="30" spans="1:5">
      <c r="A30" s="4" t="s">
        <v>2162</v>
      </c>
    </row>
    <row r="31" spans="1:5">
      <c r="A31" s="4" t="s">
        <v>2146</v>
      </c>
      <c r="C31" s="4" t="s">
        <v>2163</v>
      </c>
    </row>
    <row r="32" spans="1:5">
      <c r="A32" s="4" t="s">
        <v>2148</v>
      </c>
      <c r="C32" s="5" t="n">
        <v>26781661</v>
      </c>
      <c r="D32" s="5" t="n">
        <v>26781661</v>
      </c>
    </row>
    <row r="33" spans="1:5">
      <c r="A33" s="4" t="s">
        <v>2149</v>
      </c>
      <c r="C33" s="4" t="s">
        <v>2164</v>
      </c>
    </row>
    <row r="34" spans="1:5">
      <c r="A34" s="4" t="s">
        <v>2151</v>
      </c>
      <c r="C34" s="20" t="n">
        <v>10.42</v>
      </c>
    </row>
    <row r="35" spans="1:5">
      <c r="A35" s="4" t="s">
        <v>2152</v>
      </c>
      <c r="C35" s="4" t="s">
        <v>2165</v>
      </c>
    </row>
    <row r="36" spans="1:5">
      <c r="A36" s="4" t="s">
        <v>2143</v>
      </c>
      <c r="C36" s="5" t="n">
        <v>26781661</v>
      </c>
      <c r="D36" s="5" t="n">
        <v>26781661</v>
      </c>
    </row>
    <row r="37" spans="1:5">
      <c r="A37" s="4" t="s">
        <v>2144</v>
      </c>
      <c r="C37" s="5" t="n">
        <v>70205661</v>
      </c>
      <c r="D37" s="5" t="n">
        <v>70205661</v>
      </c>
    </row>
    <row r="38" spans="1:5">
      <c r="A38" s="4" t="s">
        <v>2166</v>
      </c>
    </row>
    <row r="39" spans="1:5">
      <c r="A39" s="4" t="s">
        <v>2146</v>
      </c>
      <c r="C39" s="4" t="s">
        <v>2167</v>
      </c>
    </row>
    <row r="40" spans="1:5">
      <c r="A40" s="4" t="s">
        <v>2148</v>
      </c>
      <c r="C40" s="4" t="s">
        <v>706</v>
      </c>
      <c r="D40" s="4" t="s">
        <v>706</v>
      </c>
    </row>
    <row r="41" spans="1:5">
      <c r="A41" s="4" t="s">
        <v>2151</v>
      </c>
      <c r="C41" s="4" t="s">
        <v>706</v>
      </c>
    </row>
    <row r="42" spans="1:5">
      <c r="A42" s="4" t="s">
        <v>2152</v>
      </c>
      <c r="C42" s="4" t="s">
        <v>2168</v>
      </c>
    </row>
    <row r="43" spans="1:5">
      <c r="A43" s="4" t="s">
        <v>2169</v>
      </c>
      <c r="B43" s="4" t="s">
        <v>655</v>
      </c>
      <c r="C43" s="5" t="n">
        <v>60000000</v>
      </c>
      <c r="D43" s="5" t="n">
        <v>60000000</v>
      </c>
    </row>
    <row r="44" spans="1:5">
      <c r="A44" s="4" t="s">
        <v>2144</v>
      </c>
      <c r="C44" s="5" t="n">
        <v>10205661</v>
      </c>
      <c r="D44" s="5" t="n">
        <v>10205661</v>
      </c>
    </row>
    <row r="45" spans="1:5">
      <c r="A45" s="4" t="s">
        <v>2170</v>
      </c>
    </row>
    <row r="46" spans="1:5">
      <c r="A46" s="4" t="s">
        <v>2146</v>
      </c>
      <c r="C46" s="4" t="s">
        <v>2167</v>
      </c>
    </row>
    <row r="47" spans="1:5">
      <c r="A47" s="4" t="s">
        <v>2148</v>
      </c>
      <c r="C47" s="5" t="n">
        <v>64205661</v>
      </c>
      <c r="D47" s="5" t="n">
        <v>64205661</v>
      </c>
    </row>
    <row r="48" spans="1:5">
      <c r="A48" s="4" t="s">
        <v>2149</v>
      </c>
      <c r="C48" s="4" t="s">
        <v>2171</v>
      </c>
    </row>
    <row r="49" spans="1:5">
      <c r="A49" s="4" t="s">
        <v>2151</v>
      </c>
      <c r="C49" s="20" t="n">
        <v>11.4</v>
      </c>
    </row>
    <row r="50" spans="1:5">
      <c r="A50" s="4" t="s">
        <v>2152</v>
      </c>
      <c r="C50" s="6" t="s">
        <v>2172</v>
      </c>
    </row>
    <row r="51" spans="1:5">
      <c r="A51" s="4" t="s">
        <v>2143</v>
      </c>
      <c r="C51" s="5" t="n">
        <v>240400</v>
      </c>
      <c r="D51" s="5" t="n">
        <v>240400</v>
      </c>
    </row>
    <row r="52" spans="1:5">
      <c r="A52" s="4" t="s">
        <v>2144</v>
      </c>
      <c r="C52" s="5" t="n">
        <v>10446061</v>
      </c>
      <c r="D52" s="5" t="n">
        <v>10446061</v>
      </c>
    </row>
    <row r="53" spans="1:5">
      <c r="A53" s="4" t="s">
        <v>2173</v>
      </c>
    </row>
    <row r="54" spans="1:5">
      <c r="A54" s="4" t="s">
        <v>2146</v>
      </c>
      <c r="C54" s="4" t="s">
        <v>2174</v>
      </c>
    </row>
    <row r="55" spans="1:5">
      <c r="A55" s="4" t="s">
        <v>2148</v>
      </c>
      <c r="C55" s="4" t="s">
        <v>706</v>
      </c>
      <c r="D55" s="4" t="s">
        <v>706</v>
      </c>
    </row>
    <row r="56" spans="1:5">
      <c r="A56" s="4" t="s">
        <v>2151</v>
      </c>
      <c r="C56" s="4" t="s">
        <v>706</v>
      </c>
    </row>
    <row r="57" spans="1:5">
      <c r="A57" s="4" t="s">
        <v>2152</v>
      </c>
      <c r="C57" s="4" t="s">
        <v>2168</v>
      </c>
    </row>
    <row r="58" spans="1:5">
      <c r="A58" s="4" t="s">
        <v>2169</v>
      </c>
      <c r="B58" s="4" t="s">
        <v>655</v>
      </c>
      <c r="C58" s="5" t="n">
        <v>10446061</v>
      </c>
      <c r="D58" s="5" t="n">
        <v>10446061</v>
      </c>
    </row>
    <row r="59" spans="1:5">
      <c r="A59" s="4" t="s">
        <v>2144</v>
      </c>
      <c r="C59" s="4" t="s">
        <v>706</v>
      </c>
      <c r="D59" s="4" t="s">
        <v>706</v>
      </c>
    </row>
    <row r="60" spans="1:5">
      <c r="A60" s="4" t="s">
        <v>2175</v>
      </c>
    </row>
    <row r="61" spans="1:5">
      <c r="A61" s="4" t="s">
        <v>2146</v>
      </c>
      <c r="C61" s="4" t="s">
        <v>2174</v>
      </c>
    </row>
    <row r="62" spans="1:5">
      <c r="A62" s="4" t="s">
        <v>2148</v>
      </c>
      <c r="C62" s="5" t="n">
        <v>63161055</v>
      </c>
      <c r="D62" s="5" t="n">
        <v>63161055</v>
      </c>
    </row>
    <row r="63" spans="1:5">
      <c r="A63" s="4" t="s">
        <v>2149</v>
      </c>
      <c r="C63" s="4" t="s">
        <v>2176</v>
      </c>
    </row>
    <row r="64" spans="1:5">
      <c r="A64" s="4" t="s">
        <v>2151</v>
      </c>
      <c r="C64" s="20" t="n">
        <v>9.82</v>
      </c>
    </row>
    <row r="65" spans="1:5">
      <c r="A65" s="4" t="s">
        <v>2152</v>
      </c>
      <c r="C65" s="4" t="s">
        <v>2177</v>
      </c>
    </row>
    <row r="66" spans="1:5">
      <c r="A66" s="4" t="s">
        <v>2143</v>
      </c>
      <c r="C66" s="5" t="n">
        <v>6791300</v>
      </c>
      <c r="D66" s="5" t="n">
        <v>6791300</v>
      </c>
    </row>
    <row r="67" spans="1:5">
      <c r="A67" s="4" t="s">
        <v>2144</v>
      </c>
      <c r="C67" s="5" t="n">
        <v>6791300</v>
      </c>
      <c r="D67" s="5" t="n">
        <v>6791300</v>
      </c>
    </row>
    <row r="68" spans="1:5">
      <c r="A68" s="4" t="s">
        <v>2178</v>
      </c>
    </row>
    <row r="69" spans="1:5">
      <c r="A69" s="4" t="s">
        <v>2146</v>
      </c>
      <c r="C69" s="4" t="s">
        <v>2179</v>
      </c>
    </row>
    <row r="70" spans="1:5">
      <c r="A70" s="4" t="s">
        <v>2148</v>
      </c>
      <c r="C70" s="5" t="n">
        <v>56369755</v>
      </c>
      <c r="D70" s="5" t="n">
        <v>56369755</v>
      </c>
    </row>
    <row r="71" spans="1:5">
      <c r="A71" s="4" t="s">
        <v>2149</v>
      </c>
      <c r="C71" s="4" t="s">
        <v>2180</v>
      </c>
    </row>
    <row r="72" spans="1:5">
      <c r="A72" s="4" t="s">
        <v>2151</v>
      </c>
      <c r="C72" s="20" t="n">
        <v>7.49</v>
      </c>
    </row>
    <row r="73" spans="1:5">
      <c r="A73" s="4" t="s">
        <v>2152</v>
      </c>
      <c r="C73" s="4" t="s">
        <v>2181</v>
      </c>
    </row>
    <row r="74" spans="1:5">
      <c r="A74" s="4" t="s">
        <v>2143</v>
      </c>
      <c r="C74" s="5" t="n">
        <v>21758600</v>
      </c>
      <c r="D74" s="5" t="n">
        <v>21758600</v>
      </c>
    </row>
    <row r="75" spans="1:5">
      <c r="A75" s="4" t="s">
        <v>2144</v>
      </c>
      <c r="C75" s="5" t="n">
        <v>28549900</v>
      </c>
      <c r="D75" s="5" t="n">
        <v>28549900</v>
      </c>
    </row>
    <row r="76" spans="1:5">
      <c r="A76" s="4" t="s">
        <v>2182</v>
      </c>
    </row>
    <row r="77" spans="1:5">
      <c r="A77" s="4" t="s">
        <v>2146</v>
      </c>
      <c r="C77" s="4" t="s">
        <v>2183</v>
      </c>
    </row>
    <row r="78" spans="1:5">
      <c r="A78" s="4" t="s">
        <v>2148</v>
      </c>
      <c r="C78" s="5" t="n">
        <v>34611155</v>
      </c>
      <c r="D78" s="5" t="n">
        <v>34611155</v>
      </c>
    </row>
    <row r="79" spans="1:5">
      <c r="A79" s="4" t="s">
        <v>2149</v>
      </c>
      <c r="C79" s="4" t="s">
        <v>2184</v>
      </c>
    </row>
    <row r="80" spans="1:5">
      <c r="A80" s="4" t="s">
        <v>2151</v>
      </c>
      <c r="C80" s="20" t="n">
        <v>5.1</v>
      </c>
    </row>
    <row r="81" spans="1:5">
      <c r="A81" s="4" t="s">
        <v>2152</v>
      </c>
      <c r="C81" s="4" t="s">
        <v>2185</v>
      </c>
    </row>
    <row r="82" spans="1:5">
      <c r="A82" s="4" t="s">
        <v>2143</v>
      </c>
      <c r="C82" s="5" t="n">
        <v>1841100</v>
      </c>
      <c r="D82" s="5" t="n">
        <v>1841100</v>
      </c>
    </row>
    <row r="83" spans="1:5">
      <c r="A83" s="4" t="s">
        <v>2144</v>
      </c>
      <c r="C83" s="5" t="n">
        <v>30391000</v>
      </c>
      <c r="D83" s="5" t="n">
        <v>30391000</v>
      </c>
    </row>
    <row r="84" spans="1:5">
      <c r="A84" s="4" t="s">
        <v>2186</v>
      </c>
    </row>
    <row r="85" spans="1:5">
      <c r="A85" s="4" t="s">
        <v>2146</v>
      </c>
      <c r="B85" s="4" t="s">
        <v>669</v>
      </c>
      <c r="C85" s="4" t="s">
        <v>2187</v>
      </c>
    </row>
    <row r="86" spans="1:5">
      <c r="A86" s="4" t="s">
        <v>2148</v>
      </c>
      <c r="B86" s="4" t="s">
        <v>669</v>
      </c>
      <c r="C86" s="5" t="n">
        <v>32770055</v>
      </c>
      <c r="D86" s="5" t="n">
        <v>32770055</v>
      </c>
    </row>
    <row r="87" spans="1:5">
      <c r="A87" s="4" t="s">
        <v>2149</v>
      </c>
      <c r="B87" s="4" t="s">
        <v>669</v>
      </c>
      <c r="C87" s="4" t="s">
        <v>2188</v>
      </c>
    </row>
    <row r="88" spans="1:5">
      <c r="A88" s="4" t="s">
        <v>2151</v>
      </c>
      <c r="C88" s="4" t="s">
        <v>706</v>
      </c>
    </row>
    <row r="89" spans="1:5">
      <c r="A89" s="4" t="s">
        <v>2144</v>
      </c>
      <c r="C89" s="4" t="s">
        <v>706</v>
      </c>
      <c r="D89" s="4" t="s">
        <v>706</v>
      </c>
    </row>
    <row r="90" spans="1:5"/>
    <row r="91" spans="1:5">
      <c r="A91" s="4" t="s">
        <v>655</v>
      </c>
      <c r="B91" s="4" t="s">
        <v>2189</v>
      </c>
    </row>
    <row r="92" spans="1:5">
      <c r="A92" s="4" t="s">
        <v>669</v>
      </c>
      <c r="B92" s="4" t="s">
        <v>2190</v>
      </c>
    </row>
  </sheetData>
  <mergeCells count="4">
    <mergeCell ref="A1:B2"/>
    <mergeCell ref="A90:D90"/>
    <mergeCell ref="B91:D91"/>
    <mergeCell ref="B92:D9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91</v>
      </c>
      <c r="C1" s="2" t="s">
        <v>27</v>
      </c>
      <c r="D1" s="2" t="s">
        <v>28</v>
      </c>
    </row>
    <row r="2" spans="1:4">
      <c r="A2" s="3" t="s">
        <v>2192</v>
      </c>
    </row>
    <row r="3" spans="1:4">
      <c r="A3" s="4" t="s">
        <v>2193</v>
      </c>
      <c r="C3" s="5" t="n">
        <v>30391000</v>
      </c>
    </row>
    <row r="4" spans="1:4">
      <c r="A4" s="4" t="s">
        <v>2194</v>
      </c>
      <c r="C4" s="6" t="s">
        <v>2195</v>
      </c>
      <c r="D4" s="6" t="s">
        <v>2195</v>
      </c>
    </row>
    <row r="5" spans="1:4">
      <c r="A5" s="4" t="s">
        <v>2196</v>
      </c>
      <c r="C5" s="6" t="s">
        <v>2197</v>
      </c>
    </row>
    <row r="6" spans="1:4">
      <c r="A6" s="4" t="s">
        <v>2198</v>
      </c>
      <c r="C6" s="19" t="n">
        <v>10.07</v>
      </c>
    </row>
    <row r="7" spans="1:4">
      <c r="A7" s="4" t="s">
        <v>2199</v>
      </c>
      <c r="C7" s="6" t="s">
        <v>2142</v>
      </c>
    </row>
    <row r="8" spans="1:4">
      <c r="A8" s="4" t="s">
        <v>2200</v>
      </c>
      <c r="B8" s="4" t="s">
        <v>655</v>
      </c>
      <c r="C8" s="6" t="s">
        <v>2201</v>
      </c>
    </row>
    <row r="9" spans="1:4"/>
    <row r="10" spans="1:4">
      <c r="A10" s="4" t="s">
        <v>655</v>
      </c>
      <c r="B10" s="4" t="s">
        <v>2202</v>
      </c>
    </row>
  </sheetData>
  <mergeCells count="3">
    <mergeCell ref="A1:B1"/>
    <mergeCell ref="A9:C9"/>
    <mergeCell ref="B10:C1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203</v>
      </c>
      <c r="B1" s="2" t="s">
        <v>1</v>
      </c>
    </row>
    <row r="2" spans="1:4">
      <c r="B2" s="2" t="s">
        <v>27</v>
      </c>
      <c r="C2" s="2" t="s">
        <v>28</v>
      </c>
      <c r="D2" s="2" t="s">
        <v>73</v>
      </c>
    </row>
    <row r="3" spans="1:4">
      <c r="A3" s="3" t="s">
        <v>2204</v>
      </c>
    </row>
    <row r="4" spans="1:4">
      <c r="A4" s="4" t="s">
        <v>2205</v>
      </c>
      <c r="B4" s="6" t="s">
        <v>2206</v>
      </c>
      <c r="C4" s="6" t="s">
        <v>2207</v>
      </c>
      <c r="D4" s="6" t="s">
        <v>2208</v>
      </c>
    </row>
    <row r="5" spans="1:4">
      <c r="A5" s="4" t="s">
        <v>2209</v>
      </c>
      <c r="B5" s="5" t="n">
        <v>0</v>
      </c>
      <c r="C5" s="5" t="n">
        <v>-9561</v>
      </c>
      <c r="D5" s="5" t="n">
        <v>1911</v>
      </c>
    </row>
    <row r="6" spans="1:4">
      <c r="A6" s="4" t="s">
        <v>137</v>
      </c>
      <c r="B6" s="6" t="s">
        <v>2206</v>
      </c>
      <c r="C6" s="6" t="s">
        <v>2210</v>
      </c>
      <c r="D6" s="6" t="s">
        <v>2211</v>
      </c>
    </row>
    <row r="7" spans="1:4">
      <c r="A7" s="4" t="s">
        <v>2212</v>
      </c>
      <c r="B7" s="5" t="n">
        <v>1357133047</v>
      </c>
      <c r="C7" s="5" t="n">
        <v>1357133047</v>
      </c>
      <c r="D7" s="5" t="n">
        <v>1357150010</v>
      </c>
    </row>
    <row r="8" spans="1:4">
      <c r="A8" s="4" t="s">
        <v>2213</v>
      </c>
      <c r="B8" s="4" t="s">
        <v>102</v>
      </c>
      <c r="C8" s="4" t="s">
        <v>2214</v>
      </c>
      <c r="D8" s="4" t="s">
        <v>2215</v>
      </c>
    </row>
    <row r="9" spans="1:4">
      <c r="A9" s="4" t="s">
        <v>2216</v>
      </c>
      <c r="B9" s="4" t="s">
        <v>2217</v>
      </c>
      <c r="C9" s="21" t="n">
        <v>-0.00704</v>
      </c>
      <c r="D9" s="21" t="n">
        <v>0.00141</v>
      </c>
    </row>
    <row r="10" spans="1:4">
      <c r="A10" s="4" t="s">
        <v>2218</v>
      </c>
      <c r="B10" s="6" t="s">
        <v>106</v>
      </c>
      <c r="C10" s="4" t="s">
        <v>103</v>
      </c>
      <c r="D10" s="4" t="s">
        <v>10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219</v>
      </c>
      <c r="B1" s="2" t="s">
        <v>27</v>
      </c>
      <c r="C1" s="2" t="s">
        <v>28</v>
      </c>
    </row>
    <row r="2" spans="1:3">
      <c r="A2" s="3" t="s">
        <v>2220</v>
      </c>
    </row>
    <row r="3" spans="1:3">
      <c r="A3" s="4" t="s">
        <v>60</v>
      </c>
      <c r="B3" s="6" t="s">
        <v>204</v>
      </c>
      <c r="C3" s="6" t="s">
        <v>204</v>
      </c>
    </row>
    <row r="4" spans="1:3">
      <c r="A4" s="4" t="s">
        <v>2107</v>
      </c>
      <c r="B4" s="5" t="n">
        <v>1387524047</v>
      </c>
      <c r="C4" s="5" t="n">
        <v>138752404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64"/>
    <col customWidth="1" max="3" min="3" width="4"/>
  </cols>
  <sheetData>
    <row r="1" spans="1:3">
      <c r="A1" s="1" t="s">
        <v>2221</v>
      </c>
      <c r="B1" s="2" t="s">
        <v>1</v>
      </c>
    </row>
    <row r="2" spans="1:3">
      <c r="B2" s="2" t="s">
        <v>820</v>
      </c>
    </row>
    <row r="3" spans="1:3">
      <c r="A3" s="3" t="s">
        <v>2222</v>
      </c>
    </row>
    <row r="4" spans="1:3">
      <c r="A4" s="4" t="s">
        <v>2223</v>
      </c>
      <c r="B4" s="6" t="s">
        <v>2224</v>
      </c>
    </row>
    <row r="5" spans="1:3">
      <c r="A5" s="4" t="s">
        <v>2225</v>
      </c>
      <c r="B5" s="6" t="s">
        <v>2226</v>
      </c>
    </row>
    <row r="6" spans="1:3">
      <c r="A6" s="22" t="n">
        <v>1</v>
      </c>
    </row>
    <row r="7" spans="1:3">
      <c r="A7" s="3" t="s">
        <v>2222</v>
      </c>
    </row>
    <row r="8" spans="1:3">
      <c r="A8" s="4" t="s">
        <v>2227</v>
      </c>
      <c r="B8" s="5" t="n">
        <v>2014</v>
      </c>
    </row>
    <row r="9" spans="1:3">
      <c r="A9" s="4" t="s">
        <v>2223</v>
      </c>
      <c r="B9" s="6" t="s">
        <v>2228</v>
      </c>
    </row>
    <row r="10" spans="1:3">
      <c r="A10" s="4" t="s">
        <v>2229</v>
      </c>
      <c r="B10" s="5" t="n">
        <v>2014</v>
      </c>
    </row>
    <row r="11" spans="1:3">
      <c r="A11" s="4" t="s">
        <v>2225</v>
      </c>
      <c r="B11" s="6" t="s">
        <v>2230</v>
      </c>
    </row>
    <row r="12" spans="1:3">
      <c r="A12" s="22" t="n">
        <v>2</v>
      </c>
    </row>
    <row r="13" spans="1:3">
      <c r="A13" s="3" t="s">
        <v>2222</v>
      </c>
    </row>
    <row r="14" spans="1:3">
      <c r="A14" s="4" t="s">
        <v>2223</v>
      </c>
      <c r="B14" s="4" t="s">
        <v>706</v>
      </c>
    </row>
    <row r="15" spans="1:3">
      <c r="A15" s="4" t="s">
        <v>2229</v>
      </c>
      <c r="B15" s="5" t="n">
        <v>2015</v>
      </c>
    </row>
    <row r="16" spans="1:3">
      <c r="A16" s="4" t="s">
        <v>2225</v>
      </c>
      <c r="B16" s="6" t="s">
        <v>2231</v>
      </c>
    </row>
    <row r="17" spans="1:3">
      <c r="A17" s="22" t="n">
        <v>3</v>
      </c>
    </row>
    <row r="18" spans="1:3">
      <c r="A18" s="3" t="s">
        <v>2222</v>
      </c>
    </row>
    <row r="19" spans="1:3">
      <c r="A19" s="4" t="s">
        <v>2227</v>
      </c>
      <c r="B19" s="5" t="n">
        <v>2015</v>
      </c>
    </row>
    <row r="20" spans="1:3">
      <c r="A20" s="4" t="s">
        <v>2223</v>
      </c>
      <c r="B20" s="6" t="s">
        <v>2232</v>
      </c>
    </row>
    <row r="21" spans="1:3">
      <c r="A21" s="4" t="s">
        <v>2229</v>
      </c>
      <c r="B21" s="5" t="n">
        <v>2015</v>
      </c>
    </row>
    <row r="22" spans="1:3">
      <c r="A22" s="4" t="s">
        <v>2225</v>
      </c>
      <c r="B22" s="6" t="s">
        <v>2233</v>
      </c>
    </row>
    <row r="23" spans="1:3">
      <c r="A23" s="22" t="n">
        <v>4</v>
      </c>
    </row>
    <row r="24" spans="1:3">
      <c r="A24" s="3" t="s">
        <v>2222</v>
      </c>
    </row>
    <row r="25" spans="1:3">
      <c r="A25" s="4" t="s">
        <v>2227</v>
      </c>
      <c r="B25" s="5" t="n">
        <v>2016</v>
      </c>
    </row>
    <row r="26" spans="1:3">
      <c r="A26" s="4" t="s">
        <v>2223</v>
      </c>
      <c r="B26" s="4" t="s">
        <v>706</v>
      </c>
      <c r="C26" s="4" t="s">
        <v>655</v>
      </c>
    </row>
    <row r="27" spans="1:3">
      <c r="A27" s="4" t="s">
        <v>2229</v>
      </c>
      <c r="B27" s="5" t="n">
        <v>2016</v>
      </c>
    </row>
    <row r="28" spans="1:3">
      <c r="A28" s="4" t="s">
        <v>2225</v>
      </c>
      <c r="B28" s="6" t="s">
        <v>2234</v>
      </c>
    </row>
    <row r="29" spans="1:3">
      <c r="A29" s="22" t="n">
        <v>5</v>
      </c>
    </row>
    <row r="30" spans="1:3">
      <c r="A30" s="3" t="s">
        <v>2222</v>
      </c>
    </row>
    <row r="31" spans="1:3">
      <c r="A31" s="4" t="s">
        <v>2227</v>
      </c>
      <c r="B31" s="5" t="n">
        <v>2017</v>
      </c>
    </row>
    <row r="32" spans="1:3">
      <c r="A32" s="4" t="s">
        <v>2223</v>
      </c>
      <c r="B32" s="4" t="s">
        <v>706</v>
      </c>
      <c r="C32" s="4" t="s">
        <v>655</v>
      </c>
    </row>
    <row r="33" spans="1:3">
      <c r="A33" s="4" t="s">
        <v>2229</v>
      </c>
      <c r="B33" s="5" t="n">
        <v>2017</v>
      </c>
    </row>
    <row r="34" spans="1:3">
      <c r="A34" s="4" t="s">
        <v>2225</v>
      </c>
      <c r="B34" s="6" t="s">
        <v>207</v>
      </c>
    </row>
    <row r="35" spans="1:3"/>
    <row r="36" spans="1:3">
      <c r="A36" s="4" t="s">
        <v>655</v>
      </c>
      <c r="B36" s="4" t="s">
        <v>2235</v>
      </c>
    </row>
  </sheetData>
  <mergeCells count="5">
    <mergeCell ref="A1:A2"/>
    <mergeCell ref="B1:C1"/>
    <mergeCell ref="B2:C2"/>
    <mergeCell ref="A35:C35"/>
    <mergeCell ref="B36:C3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236</v>
      </c>
      <c r="B1" s="2" t="s">
        <v>1</v>
      </c>
    </row>
    <row r="2" spans="1:4">
      <c r="B2" s="2" t="s">
        <v>27</v>
      </c>
      <c r="C2" s="2" t="s">
        <v>28</v>
      </c>
      <c r="D2" s="2" t="s">
        <v>73</v>
      </c>
    </row>
    <row r="3" spans="1:4">
      <c r="A3" s="3" t="s">
        <v>2237</v>
      </c>
    </row>
    <row r="4" spans="1:4">
      <c r="A4" s="4" t="s">
        <v>2238</v>
      </c>
      <c r="B4" s="6" t="s">
        <v>2239</v>
      </c>
      <c r="C4" s="6" t="s">
        <v>2240</v>
      </c>
      <c r="D4" s="6" t="s">
        <v>2241</v>
      </c>
    </row>
    <row r="5" spans="1:4">
      <c r="A5" s="4" t="s">
        <v>2242</v>
      </c>
      <c r="B5" s="5" t="n">
        <v>-262989</v>
      </c>
      <c r="C5" s="5" t="n">
        <v>-190415</v>
      </c>
      <c r="D5" s="5" t="n">
        <v>-297957</v>
      </c>
    </row>
    <row r="6" spans="1:4">
      <c r="A6" s="4" t="s">
        <v>2243</v>
      </c>
      <c r="B6" s="5" t="n">
        <v>-2679993</v>
      </c>
      <c r="C6" s="5" t="n">
        <v>-2438461</v>
      </c>
      <c r="D6" s="5" t="n">
        <v>-2378912</v>
      </c>
    </row>
    <row r="7" spans="1:4">
      <c r="A7" s="4" t="s">
        <v>2244</v>
      </c>
      <c r="B7" s="5" t="n">
        <v>-2942982</v>
      </c>
      <c r="C7" s="5" t="n">
        <v>-2628876</v>
      </c>
      <c r="D7" s="5" t="n">
        <v>-2676869</v>
      </c>
    </row>
    <row r="8" spans="1:4">
      <c r="A8" s="4" t="s">
        <v>1147</v>
      </c>
      <c r="B8" s="5" t="n">
        <v>18524601</v>
      </c>
      <c r="C8" s="5" t="n">
        <v>17148949</v>
      </c>
      <c r="D8" s="5" t="n">
        <v>15261697</v>
      </c>
    </row>
    <row r="9" spans="1:4">
      <c r="A9" s="4" t="s">
        <v>2245</v>
      </c>
    </row>
    <row r="10" spans="1:4">
      <c r="A10" s="3" t="s">
        <v>2237</v>
      </c>
    </row>
    <row r="11" spans="1:4">
      <c r="A11" s="4" t="s">
        <v>2238</v>
      </c>
      <c r="B11" s="5" t="n">
        <v>11487011</v>
      </c>
      <c r="C11" s="5" t="n">
        <v>10206195</v>
      </c>
      <c r="D11" s="5" t="n">
        <v>10212748</v>
      </c>
    </row>
    <row r="12" spans="1:4">
      <c r="A12" s="4" t="s">
        <v>1147</v>
      </c>
      <c r="B12" s="5" t="n">
        <v>8706466</v>
      </c>
      <c r="C12" s="5" t="n">
        <v>7729913</v>
      </c>
      <c r="D12" s="5" t="n">
        <v>7682533</v>
      </c>
    </row>
    <row r="13" spans="1:4">
      <c r="A13" s="4" t="s">
        <v>2246</v>
      </c>
    </row>
    <row r="14" spans="1:4">
      <c r="A14" s="3" t="s">
        <v>2237</v>
      </c>
    </row>
    <row r="15" spans="1:4">
      <c r="A15" s="4" t="s">
        <v>2238</v>
      </c>
      <c r="B15" s="5" t="n">
        <v>9980572</v>
      </c>
      <c r="C15" s="5" t="n">
        <v>9571630</v>
      </c>
      <c r="D15" s="5" t="n">
        <v>7725818</v>
      </c>
    </row>
    <row r="16" spans="1:4">
      <c r="A16" s="4" t="s">
        <v>1147</v>
      </c>
      <c r="B16" s="6" t="s">
        <v>2247</v>
      </c>
      <c r="C16" s="6" t="s">
        <v>2248</v>
      </c>
      <c r="D16" s="6" t="s">
        <v>224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250</v>
      </c>
      <c r="B1" s="2" t="s">
        <v>1</v>
      </c>
    </row>
    <row r="2" spans="1:4">
      <c r="B2" s="2" t="s">
        <v>27</v>
      </c>
      <c r="C2" s="2" t="s">
        <v>28</v>
      </c>
      <c r="D2" s="2" t="s">
        <v>73</v>
      </c>
    </row>
    <row r="3" spans="1:4">
      <c r="A3" s="3" t="s">
        <v>2237</v>
      </c>
    </row>
    <row r="4" spans="1:4">
      <c r="A4" s="4" t="s">
        <v>2251</v>
      </c>
      <c r="B4" s="6" t="s">
        <v>2252</v>
      </c>
      <c r="C4" s="6" t="s">
        <v>2253</v>
      </c>
      <c r="D4" s="6" t="s">
        <v>2254</v>
      </c>
    </row>
    <row r="5" spans="1:4">
      <c r="A5" s="4" t="s">
        <v>79</v>
      </c>
      <c r="B5" s="5" t="n">
        <v>-13596141</v>
      </c>
      <c r="C5" s="5" t="n">
        <v>-12640042</v>
      </c>
      <c r="D5" s="5" t="n">
        <v>-11740101</v>
      </c>
    </row>
    <row r="6" spans="1:4">
      <c r="A6" s="4" t="s">
        <v>82</v>
      </c>
      <c r="B6" s="5" t="n">
        <v>-1815107</v>
      </c>
      <c r="C6" s="5" t="n">
        <v>-1696896</v>
      </c>
      <c r="D6" s="5" t="n">
        <v>-1430189</v>
      </c>
    </row>
    <row r="7" spans="1:4">
      <c r="A7" s="4" t="s">
        <v>83</v>
      </c>
      <c r="B7" s="5" t="n">
        <v>-415841</v>
      </c>
      <c r="C7" s="5" t="n">
        <v>-518232</v>
      </c>
      <c r="D7" s="5" t="n">
        <v>-470332</v>
      </c>
    </row>
    <row r="8" spans="1:4">
      <c r="A8" s="4" t="s">
        <v>2255</v>
      </c>
    </row>
    <row r="9" spans="1:4">
      <c r="A9" s="3" t="s">
        <v>2237</v>
      </c>
    </row>
    <row r="10" spans="1:4">
      <c r="A10" s="4" t="s">
        <v>2251</v>
      </c>
      <c r="B10" s="5" t="n">
        <v>-5404801</v>
      </c>
      <c r="C10" s="5" t="n">
        <v>-4518718</v>
      </c>
      <c r="D10" s="5" t="n">
        <v>-4858070</v>
      </c>
    </row>
    <row r="11" spans="1:4">
      <c r="A11" s="4" t="s">
        <v>2256</v>
      </c>
    </row>
    <row r="12" spans="1:4">
      <c r="A12" s="3" t="s">
        <v>2237</v>
      </c>
    </row>
    <row r="13" spans="1:4">
      <c r="A13" s="4" t="s">
        <v>2251</v>
      </c>
      <c r="B13" s="5" t="n">
        <v>-2400579</v>
      </c>
      <c r="C13" s="5" t="n">
        <v>-2482111</v>
      </c>
      <c r="D13" s="5" t="n">
        <v>-1887735</v>
      </c>
    </row>
    <row r="14" spans="1:4">
      <c r="A14" s="4" t="s">
        <v>2257</v>
      </c>
    </row>
    <row r="15" spans="1:4">
      <c r="A15" s="3" t="s">
        <v>2237</v>
      </c>
    </row>
    <row r="16" spans="1:4">
      <c r="A16" s="4" t="s">
        <v>2251</v>
      </c>
      <c r="B16" s="5" t="n">
        <v>-1451437</v>
      </c>
      <c r="C16" s="5" t="n">
        <v>-1384437</v>
      </c>
      <c r="D16" s="5" t="n">
        <v>-1095576</v>
      </c>
    </row>
    <row r="17" spans="1:4">
      <c r="A17" s="4" t="s">
        <v>2258</v>
      </c>
    </row>
    <row r="18" spans="1:4">
      <c r="A18" s="3" t="s">
        <v>2237</v>
      </c>
    </row>
    <row r="19" spans="1:4">
      <c r="A19" s="4" t="s">
        <v>2251</v>
      </c>
      <c r="B19" s="5" t="n">
        <v>-1145974</v>
      </c>
      <c r="C19" s="5" t="n">
        <v>-1203294</v>
      </c>
      <c r="D19" s="5" t="n">
        <v>-1069404</v>
      </c>
    </row>
    <row r="20" spans="1:4">
      <c r="A20" s="4" t="s">
        <v>2259</v>
      </c>
    </row>
    <row r="21" spans="1:4">
      <c r="A21" s="3" t="s">
        <v>2237</v>
      </c>
    </row>
    <row r="22" spans="1:4">
      <c r="A22" s="4" t="s">
        <v>2251</v>
      </c>
      <c r="B22" s="5" t="n">
        <v>-3424439</v>
      </c>
      <c r="C22" s="5" t="n">
        <v>-3492520</v>
      </c>
      <c r="D22" s="5" t="n">
        <v>-3284238</v>
      </c>
    </row>
    <row r="23" spans="1:4">
      <c r="A23" s="4" t="s">
        <v>575</v>
      </c>
    </row>
    <row r="24" spans="1:4">
      <c r="A24" s="3" t="s">
        <v>2237</v>
      </c>
    </row>
    <row r="25" spans="1:4">
      <c r="A25" s="4" t="s">
        <v>2251</v>
      </c>
      <c r="B25" s="5" t="n">
        <v>-1408765</v>
      </c>
      <c r="C25" s="5" t="n">
        <v>-1278816</v>
      </c>
      <c r="D25" s="5" t="n">
        <v>-1130869</v>
      </c>
    </row>
    <row r="26" spans="1:4">
      <c r="A26" s="4" t="s">
        <v>165</v>
      </c>
    </row>
    <row r="27" spans="1:4">
      <c r="A27" s="3" t="s">
        <v>2237</v>
      </c>
    </row>
    <row r="28" spans="1:4">
      <c r="A28" s="4" t="s">
        <v>2251</v>
      </c>
      <c r="B28" s="6" t="s">
        <v>2260</v>
      </c>
      <c r="C28" s="6" t="s">
        <v>2261</v>
      </c>
      <c r="D28" s="6" t="s">
        <v>226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63</v>
      </c>
      <c r="B1" s="2" t="s">
        <v>1</v>
      </c>
    </row>
    <row r="2" spans="1:4">
      <c r="B2" s="2" t="s">
        <v>27</v>
      </c>
      <c r="C2" s="2" t="s">
        <v>28</v>
      </c>
      <c r="D2" s="2" t="s">
        <v>73</v>
      </c>
    </row>
    <row r="3" spans="1:4">
      <c r="A3" s="3" t="s">
        <v>2237</v>
      </c>
    </row>
    <row r="4" spans="1:4">
      <c r="A4" s="4" t="s">
        <v>85</v>
      </c>
      <c r="B4" s="6" t="s">
        <v>2264</v>
      </c>
      <c r="C4" s="6" t="s">
        <v>2265</v>
      </c>
      <c r="D4" s="6" t="s">
        <v>2266</v>
      </c>
    </row>
    <row r="5" spans="1:4">
      <c r="A5" s="4" t="s">
        <v>575</v>
      </c>
    </row>
    <row r="6" spans="1:4">
      <c r="A6" s="3" t="s">
        <v>2237</v>
      </c>
    </row>
    <row r="7" spans="1:4">
      <c r="A7" s="4" t="s">
        <v>2267</v>
      </c>
      <c r="B7" s="5" t="n">
        <v>1376862</v>
      </c>
      <c r="C7" s="5" t="n">
        <v>1241425</v>
      </c>
    </row>
    <row r="8" spans="1:4">
      <c r="A8" s="4" t="s">
        <v>2268</v>
      </c>
      <c r="B8" s="5" t="n">
        <v>8851</v>
      </c>
      <c r="C8" s="5" t="n">
        <v>9163</v>
      </c>
    </row>
    <row r="9" spans="1:4">
      <c r="A9" s="4" t="s">
        <v>2269</v>
      </c>
      <c r="B9" s="5" t="n">
        <v>23052</v>
      </c>
      <c r="C9" s="5" t="n">
        <v>28228</v>
      </c>
    </row>
    <row r="10" spans="1:4">
      <c r="A10" s="4" t="s">
        <v>575</v>
      </c>
      <c r="B10" s="5" t="n">
        <v>-1408765</v>
      </c>
      <c r="C10" s="5" t="n">
        <v>-1278816</v>
      </c>
    </row>
    <row r="11" spans="1:4">
      <c r="A11" s="4" t="s">
        <v>85</v>
      </c>
      <c r="B11" s="5" t="n">
        <v>44570</v>
      </c>
      <c r="C11" s="5" t="n">
        <v>43681</v>
      </c>
    </row>
    <row r="12" spans="1:4">
      <c r="A12" s="4" t="s">
        <v>41</v>
      </c>
      <c r="B12" s="6" t="s">
        <v>2270</v>
      </c>
      <c r="C12" s="6" t="s">
        <v>227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2272</v>
      </c>
      <c r="C1" s="2" t="s">
        <v>1</v>
      </c>
    </row>
    <row r="2" spans="1:5">
      <c r="C2" s="2" t="s">
        <v>27</v>
      </c>
      <c r="D2" s="2" t="s">
        <v>28</v>
      </c>
      <c r="E2" s="2" t="s">
        <v>73</v>
      </c>
    </row>
    <row r="3" spans="1:5">
      <c r="A3" s="3" t="s">
        <v>2237</v>
      </c>
    </row>
    <row r="4" spans="1:5">
      <c r="A4" s="4" t="s">
        <v>84</v>
      </c>
      <c r="C4" s="6" t="s">
        <v>2273</v>
      </c>
      <c r="D4" s="6" t="s">
        <v>2274</v>
      </c>
      <c r="E4" s="6" t="s">
        <v>2275</v>
      </c>
    </row>
    <row r="5" spans="1:5">
      <c r="A5" s="4" t="s">
        <v>85</v>
      </c>
      <c r="C5" s="5" t="n">
        <v>-646944</v>
      </c>
      <c r="D5" s="5" t="n">
        <v>-1076730</v>
      </c>
      <c r="E5" s="5" t="n">
        <v>-1341191</v>
      </c>
    </row>
    <row r="6" spans="1:5">
      <c r="A6" s="4" t="s">
        <v>2276</v>
      </c>
      <c r="C6" s="5" t="n">
        <v>177342</v>
      </c>
      <c r="D6" s="5" t="n">
        <v>-413221</v>
      </c>
      <c r="E6" s="5" t="n">
        <v>2269156</v>
      </c>
    </row>
    <row r="7" spans="1:5">
      <c r="A7" s="4" t="s">
        <v>2277</v>
      </c>
    </row>
    <row r="8" spans="1:5">
      <c r="A8" s="3" t="s">
        <v>2237</v>
      </c>
    </row>
    <row r="9" spans="1:5">
      <c r="A9" s="4" t="s">
        <v>85</v>
      </c>
      <c r="C9" s="5" t="n">
        <v>-136348</v>
      </c>
      <c r="D9" s="5" t="n">
        <v>-88249</v>
      </c>
      <c r="E9" s="5" t="n">
        <v>-13999</v>
      </c>
    </row>
    <row r="10" spans="1:5">
      <c r="A10" s="4" t="s">
        <v>2278</v>
      </c>
    </row>
    <row r="11" spans="1:5">
      <c r="A11" s="3" t="s">
        <v>2237</v>
      </c>
    </row>
    <row r="12" spans="1:5">
      <c r="A12" s="4" t="s">
        <v>85</v>
      </c>
      <c r="C12" s="5" t="n">
        <v>-38258</v>
      </c>
      <c r="D12" s="5" t="n">
        <v>-64886</v>
      </c>
      <c r="E12" s="5" t="n">
        <v>-24145</v>
      </c>
    </row>
    <row r="13" spans="1:5">
      <c r="A13" s="4" t="s">
        <v>2279</v>
      </c>
    </row>
    <row r="14" spans="1:5">
      <c r="A14" s="3" t="s">
        <v>2237</v>
      </c>
    </row>
    <row r="15" spans="1:5">
      <c r="A15" s="4" t="s">
        <v>85</v>
      </c>
      <c r="C15" s="5" t="n">
        <v>-7156</v>
      </c>
      <c r="D15" s="5" t="n">
        <v>-5023</v>
      </c>
      <c r="E15" s="5" t="n">
        <v>-41697</v>
      </c>
    </row>
    <row r="16" spans="1:5">
      <c r="A16" s="4" t="s">
        <v>2280</v>
      </c>
    </row>
    <row r="17" spans="1:5">
      <c r="A17" s="3" t="s">
        <v>2237</v>
      </c>
    </row>
    <row r="18" spans="1:5">
      <c r="A18" s="4" t="s">
        <v>85</v>
      </c>
      <c r="C18" s="5" t="n">
        <v>-95744</v>
      </c>
      <c r="D18" s="5" t="n">
        <v>-151534</v>
      </c>
      <c r="E18" s="5" t="n">
        <v>-273890</v>
      </c>
    </row>
    <row r="19" spans="1:5">
      <c r="A19" s="4" t="s">
        <v>2281</v>
      </c>
    </row>
    <row r="20" spans="1:5">
      <c r="A20" s="3" t="s">
        <v>2237</v>
      </c>
    </row>
    <row r="21" spans="1:5">
      <c r="A21" s="4" t="s">
        <v>85</v>
      </c>
      <c r="D21" s="5" t="n">
        <v>-16624</v>
      </c>
      <c r="E21" s="5" t="n">
        <v>-309</v>
      </c>
    </row>
    <row r="22" spans="1:5">
      <c r="A22" s="4" t="s">
        <v>2282</v>
      </c>
    </row>
    <row r="23" spans="1:5">
      <c r="A23" s="3" t="s">
        <v>2237</v>
      </c>
    </row>
    <row r="24" spans="1:5">
      <c r="A24" s="4" t="s">
        <v>85</v>
      </c>
      <c r="C24" s="5" t="n">
        <v>-44570</v>
      </c>
      <c r="D24" s="5" t="n">
        <v>-43681</v>
      </c>
      <c r="E24" s="5" t="n">
        <v>-41068</v>
      </c>
    </row>
    <row r="25" spans="1:5">
      <c r="A25" s="4" t="s">
        <v>2283</v>
      </c>
    </row>
    <row r="26" spans="1:5">
      <c r="A26" s="3" t="s">
        <v>2237</v>
      </c>
    </row>
    <row r="27" spans="1:5">
      <c r="A27" s="4" t="s">
        <v>85</v>
      </c>
      <c r="C27" s="5" t="n">
        <v>-28127</v>
      </c>
      <c r="D27" s="5" t="n">
        <v>-88339</v>
      </c>
      <c r="E27" s="5" t="n">
        <v>-6466</v>
      </c>
    </row>
    <row r="28" spans="1:5">
      <c r="A28" s="4" t="s">
        <v>2284</v>
      </c>
    </row>
    <row r="29" spans="1:5">
      <c r="A29" s="3" t="s">
        <v>2237</v>
      </c>
    </row>
    <row r="30" spans="1:5">
      <c r="A30" s="4" t="s">
        <v>85</v>
      </c>
      <c r="C30" s="5" t="n">
        <v>-12903</v>
      </c>
      <c r="D30" s="5" t="n">
        <v>-17236</v>
      </c>
      <c r="E30" s="5" t="n">
        <v>1154</v>
      </c>
    </row>
    <row r="31" spans="1:5">
      <c r="A31" s="4" t="s">
        <v>2285</v>
      </c>
    </row>
    <row r="32" spans="1:5">
      <c r="A32" s="3" t="s">
        <v>2237</v>
      </c>
    </row>
    <row r="33" spans="1:5">
      <c r="A33" s="4" t="s">
        <v>85</v>
      </c>
      <c r="C33" s="5" t="n">
        <v>-2872</v>
      </c>
      <c r="D33" s="5" t="n">
        <v>-12080</v>
      </c>
      <c r="E33" s="5" t="n">
        <v>-55790</v>
      </c>
    </row>
    <row r="34" spans="1:5">
      <c r="A34" s="4" t="s">
        <v>2286</v>
      </c>
    </row>
    <row r="35" spans="1:5">
      <c r="A35" s="3" t="s">
        <v>2237</v>
      </c>
    </row>
    <row r="36" spans="1:5">
      <c r="A36" s="4" t="s">
        <v>85</v>
      </c>
      <c r="C36" s="5" t="n">
        <v>-32956</v>
      </c>
      <c r="D36" s="5" t="n">
        <v>-31156</v>
      </c>
      <c r="E36" s="5" t="n">
        <v>-38138</v>
      </c>
    </row>
    <row r="37" spans="1:5">
      <c r="A37" s="4" t="s">
        <v>2287</v>
      </c>
    </row>
    <row r="38" spans="1:5">
      <c r="A38" s="3" t="s">
        <v>2237</v>
      </c>
    </row>
    <row r="39" spans="1:5">
      <c r="A39" s="4" t="s">
        <v>85</v>
      </c>
      <c r="C39" s="5" t="n">
        <v>-3944</v>
      </c>
      <c r="D39" s="5" t="n">
        <v>-2269</v>
      </c>
      <c r="E39" s="5" t="n">
        <v>-3363</v>
      </c>
    </row>
    <row r="40" spans="1:5">
      <c r="A40" s="4" t="s">
        <v>2288</v>
      </c>
    </row>
    <row r="41" spans="1:5">
      <c r="A41" s="3" t="s">
        <v>2237</v>
      </c>
    </row>
    <row r="42" spans="1:5">
      <c r="A42" s="4" t="s">
        <v>85</v>
      </c>
      <c r="C42" s="5" t="n">
        <v>-3419</v>
      </c>
      <c r="D42" s="5" t="n">
        <v>-20865</v>
      </c>
      <c r="E42" s="5" t="n">
        <v>-15888</v>
      </c>
    </row>
    <row r="43" spans="1:5">
      <c r="A43" s="4" t="s">
        <v>2289</v>
      </c>
    </row>
    <row r="44" spans="1:5">
      <c r="A44" s="3" t="s">
        <v>2237</v>
      </c>
    </row>
    <row r="45" spans="1:5">
      <c r="A45" s="4" t="s">
        <v>85</v>
      </c>
      <c r="C45" s="5" t="n">
        <v>-97837</v>
      </c>
      <c r="D45" s="5" t="n">
        <v>-80489</v>
      </c>
      <c r="E45" s="5" t="n">
        <v>-56838</v>
      </c>
    </row>
    <row r="46" spans="1:5">
      <c r="A46" s="4" t="s">
        <v>2290</v>
      </c>
    </row>
    <row r="47" spans="1:5">
      <c r="A47" s="3" t="s">
        <v>2237</v>
      </c>
    </row>
    <row r="48" spans="1:5">
      <c r="A48" s="4" t="s">
        <v>85</v>
      </c>
      <c r="E48" s="5" t="n">
        <v>-555298</v>
      </c>
    </row>
    <row r="49" spans="1:5">
      <c r="A49" s="4" t="s">
        <v>2291</v>
      </c>
    </row>
    <row r="50" spans="1:5">
      <c r="A50" s="3" t="s">
        <v>2237</v>
      </c>
    </row>
    <row r="51" spans="1:5">
      <c r="A51" s="4" t="s">
        <v>85</v>
      </c>
      <c r="E51" s="5" t="n">
        <v>-4801</v>
      </c>
    </row>
    <row r="52" spans="1:5">
      <c r="A52" s="4" t="s">
        <v>2292</v>
      </c>
    </row>
    <row r="53" spans="1:5">
      <c r="A53" s="3" t="s">
        <v>2237</v>
      </c>
    </row>
    <row r="54" spans="1:5">
      <c r="A54" s="4" t="s">
        <v>85</v>
      </c>
      <c r="C54" s="5" t="n">
        <v>5807</v>
      </c>
      <c r="D54" s="5" t="n">
        <v>96390</v>
      </c>
      <c r="E54" s="5" t="n">
        <v>-122854</v>
      </c>
    </row>
    <row r="55" spans="1:5">
      <c r="A55" s="4" t="s">
        <v>2293</v>
      </c>
    </row>
    <row r="56" spans="1:5">
      <c r="A56" s="3" t="s">
        <v>2237</v>
      </c>
    </row>
    <row r="57" spans="1:5">
      <c r="A57" s="4" t="s">
        <v>85</v>
      </c>
      <c r="C57" s="5" t="n">
        <v>-92140</v>
      </c>
      <c r="D57" s="5" t="n">
        <v>-77444</v>
      </c>
      <c r="E57" s="5" t="n">
        <v>-11439</v>
      </c>
    </row>
    <row r="58" spans="1:5">
      <c r="A58" s="4" t="s">
        <v>2294</v>
      </c>
    </row>
    <row r="59" spans="1:5">
      <c r="A59" s="3" t="s">
        <v>2237</v>
      </c>
    </row>
    <row r="60" spans="1:5">
      <c r="A60" s="4" t="s">
        <v>85</v>
      </c>
      <c r="D60" s="5" t="n">
        <v>-387989</v>
      </c>
    </row>
    <row r="61" spans="1:5">
      <c r="A61" s="4" t="s">
        <v>2295</v>
      </c>
    </row>
    <row r="62" spans="1:5">
      <c r="A62" s="3" t="s">
        <v>2237</v>
      </c>
    </row>
    <row r="63" spans="1:5">
      <c r="A63" s="4" t="s">
        <v>85</v>
      </c>
      <c r="C63" s="5" t="n">
        <v>-56477</v>
      </c>
      <c r="D63" s="5" t="n">
        <v>-85256</v>
      </c>
      <c r="E63" s="5" t="n">
        <v>-76362</v>
      </c>
    </row>
    <row r="64" spans="1:5">
      <c r="A64" s="4" t="s">
        <v>2296</v>
      </c>
    </row>
    <row r="65" spans="1:5">
      <c r="A65" s="3" t="s">
        <v>2237</v>
      </c>
    </row>
    <row r="66" spans="1:5">
      <c r="A66" s="4" t="s">
        <v>84</v>
      </c>
      <c r="C66" s="5" t="n">
        <v>6106</v>
      </c>
      <c r="D66" s="5" t="n">
        <v>26871</v>
      </c>
      <c r="E66" s="5" t="n">
        <v>5189</v>
      </c>
    </row>
    <row r="67" spans="1:5">
      <c r="A67" s="4" t="s">
        <v>2297</v>
      </c>
    </row>
    <row r="68" spans="1:5">
      <c r="A68" s="3" t="s">
        <v>2237</v>
      </c>
    </row>
    <row r="69" spans="1:5">
      <c r="A69" s="4" t="s">
        <v>84</v>
      </c>
      <c r="C69" s="5" t="n">
        <v>1841</v>
      </c>
      <c r="D69" s="5" t="n">
        <v>1483</v>
      </c>
      <c r="E69" s="5" t="n">
        <v>1150</v>
      </c>
    </row>
    <row r="70" spans="1:5">
      <c r="A70" s="4" t="s">
        <v>2298</v>
      </c>
    </row>
    <row r="71" spans="1:5">
      <c r="A71" s="3" t="s">
        <v>2237</v>
      </c>
    </row>
    <row r="72" spans="1:5">
      <c r="A72" s="4" t="s">
        <v>84</v>
      </c>
      <c r="E72" s="5" t="n">
        <v>5020</v>
      </c>
    </row>
    <row r="73" spans="1:5">
      <c r="A73" s="4" t="s">
        <v>2299</v>
      </c>
    </row>
    <row r="74" spans="1:5">
      <c r="A74" s="3" t="s">
        <v>2237</v>
      </c>
    </row>
    <row r="75" spans="1:5">
      <c r="A75" s="4" t="s">
        <v>84</v>
      </c>
      <c r="C75" s="5" t="n">
        <v>3248</v>
      </c>
      <c r="D75" s="5" t="n">
        <v>567</v>
      </c>
      <c r="E75" s="5" t="n">
        <v>5794</v>
      </c>
    </row>
    <row r="76" spans="1:5">
      <c r="A76" s="4" t="s">
        <v>2300</v>
      </c>
    </row>
    <row r="77" spans="1:5">
      <c r="A77" s="3" t="s">
        <v>2237</v>
      </c>
    </row>
    <row r="78" spans="1:5">
      <c r="A78" s="4" t="s">
        <v>84</v>
      </c>
      <c r="D78" s="5" t="n">
        <v>203504</v>
      </c>
      <c r="E78" s="5" t="n">
        <v>234287</v>
      </c>
    </row>
    <row r="79" spans="1:5">
      <c r="A79" s="4" t="s">
        <v>2281</v>
      </c>
    </row>
    <row r="80" spans="1:5">
      <c r="A80" s="3" t="s">
        <v>2237</v>
      </c>
    </row>
    <row r="81" spans="1:5">
      <c r="A81" s="4" t="s">
        <v>84</v>
      </c>
      <c r="C81" s="5" t="n">
        <v>2970</v>
      </c>
      <c r="D81" s="5" t="n">
        <v>2501</v>
      </c>
      <c r="E81" s="5" t="n">
        <v>2200</v>
      </c>
    </row>
    <row r="82" spans="1:5">
      <c r="A82" s="4" t="s">
        <v>150</v>
      </c>
    </row>
    <row r="83" spans="1:5">
      <c r="A83" s="3" t="s">
        <v>2237</v>
      </c>
    </row>
    <row r="84" spans="1:5">
      <c r="A84" s="4" t="s">
        <v>84</v>
      </c>
      <c r="D84" s="5" t="n">
        <v>66496</v>
      </c>
      <c r="E84" s="5" t="n">
        <v>3297499</v>
      </c>
    </row>
    <row r="85" spans="1:5">
      <c r="A85" s="4" t="s">
        <v>2301</v>
      </c>
    </row>
    <row r="86" spans="1:5">
      <c r="A86" s="3" t="s">
        <v>2237</v>
      </c>
    </row>
    <row r="87" spans="1:5">
      <c r="A87" s="4" t="s">
        <v>84</v>
      </c>
      <c r="C87" s="5" t="n">
        <v>36952</v>
      </c>
      <c r="D87" s="5" t="n">
        <v>48790</v>
      </c>
      <c r="E87" s="5" t="n">
        <v>8702</v>
      </c>
    </row>
    <row r="88" spans="1:5">
      <c r="A88" s="4" t="s">
        <v>146</v>
      </c>
    </row>
    <row r="89" spans="1:5">
      <c r="A89" s="3" t="s">
        <v>2237</v>
      </c>
    </row>
    <row r="90" spans="1:5">
      <c r="A90" s="4" t="s">
        <v>84</v>
      </c>
      <c r="B90" s="4" t="s">
        <v>655</v>
      </c>
      <c r="C90" s="5" t="n">
        <v>755151</v>
      </c>
    </row>
    <row r="91" spans="1:5">
      <c r="A91" s="4" t="s">
        <v>2302</v>
      </c>
    </row>
    <row r="92" spans="1:5">
      <c r="A92" s="3" t="s">
        <v>2237</v>
      </c>
    </row>
    <row r="93" spans="1:5">
      <c r="A93" s="4" t="s">
        <v>84</v>
      </c>
      <c r="C93" s="6" t="s">
        <v>2303</v>
      </c>
      <c r="D93" s="5" t="n">
        <v>61274</v>
      </c>
      <c r="E93" s="6" t="s">
        <v>2304</v>
      </c>
    </row>
    <row r="94" spans="1:5">
      <c r="A94" s="4" t="s">
        <v>2305</v>
      </c>
    </row>
    <row r="95" spans="1:5">
      <c r="A95" s="3" t="s">
        <v>2237</v>
      </c>
    </row>
    <row r="96" spans="1:5">
      <c r="A96" s="4" t="s">
        <v>84</v>
      </c>
      <c r="D96" s="6" t="s">
        <v>2306</v>
      </c>
    </row>
    <row r="97" spans="1:5"/>
    <row r="98" spans="1:5">
      <c r="A98" s="4" t="s">
        <v>655</v>
      </c>
      <c r="B98" s="4" t="s">
        <v>2307</v>
      </c>
    </row>
  </sheetData>
  <mergeCells count="4">
    <mergeCell ref="A1:B2"/>
    <mergeCell ref="C1:E1"/>
    <mergeCell ref="A97:D97"/>
    <mergeCell ref="B98:D9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7</v>
      </c>
    </row>
    <row r="3" spans="1:2">
      <c r="A3" s="3" t="s">
        <v>267</v>
      </c>
    </row>
    <row r="4" spans="1:2">
      <c r="A4" s="4" t="s">
        <v>268</v>
      </c>
      <c r="B4" s="4" t="s">
        <v>26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08</v>
      </c>
      <c r="C1" s="2" t="s">
        <v>1</v>
      </c>
    </row>
    <row r="2" spans="1:5">
      <c r="C2" s="2" t="s">
        <v>27</v>
      </c>
      <c r="D2" s="2" t="s">
        <v>28</v>
      </c>
      <c r="E2" s="2" t="s">
        <v>73</v>
      </c>
    </row>
    <row r="3" spans="1:5">
      <c r="A3" s="3" t="s">
        <v>2237</v>
      </c>
    </row>
    <row r="4" spans="1:5">
      <c r="A4" s="4" t="s">
        <v>88</v>
      </c>
      <c r="C4" s="6" t="s">
        <v>2309</v>
      </c>
      <c r="D4" s="6" t="s">
        <v>2310</v>
      </c>
      <c r="E4" s="6" t="s">
        <v>2311</v>
      </c>
    </row>
    <row r="5" spans="1:5">
      <c r="A5" s="4" t="s">
        <v>89</v>
      </c>
      <c r="C5" s="5" t="n">
        <v>-2758701</v>
      </c>
      <c r="D5" s="5" t="n">
        <v>-3166017</v>
      </c>
      <c r="E5" s="5" t="n">
        <v>-3852882</v>
      </c>
    </row>
    <row r="6" spans="1:5">
      <c r="A6" s="4" t="s">
        <v>2312</v>
      </c>
      <c r="C6" s="5" t="n">
        <v>-2463627</v>
      </c>
      <c r="D6" s="5" t="n">
        <v>-2522427</v>
      </c>
      <c r="E6" s="5" t="n">
        <v>-3365162</v>
      </c>
    </row>
    <row r="7" spans="1:5">
      <c r="A7" s="4" t="s">
        <v>2313</v>
      </c>
      <c r="C7" s="5" t="n">
        <v>28274</v>
      </c>
      <c r="D7" s="5" t="n">
        <v>-806760</v>
      </c>
      <c r="E7" s="5" t="n">
        <v>842242</v>
      </c>
    </row>
    <row r="8" spans="1:5">
      <c r="A8" s="4" t="s">
        <v>2314</v>
      </c>
    </row>
    <row r="9" spans="1:5">
      <c r="A9" s="3" t="s">
        <v>2237</v>
      </c>
    </row>
    <row r="10" spans="1:5">
      <c r="A10" s="4" t="s">
        <v>2313</v>
      </c>
      <c r="C10" s="4" t="s">
        <v>706</v>
      </c>
      <c r="E10" s="5" t="n">
        <v>-18</v>
      </c>
    </row>
    <row r="11" spans="1:5">
      <c r="A11" s="4" t="s">
        <v>2315</v>
      </c>
    </row>
    <row r="12" spans="1:5">
      <c r="A12" s="3" t="s">
        <v>2237</v>
      </c>
    </row>
    <row r="13" spans="1:5">
      <c r="A13" s="4" t="s">
        <v>2313</v>
      </c>
      <c r="C13" s="4" t="s">
        <v>706</v>
      </c>
      <c r="E13" s="5" t="n">
        <v>785702</v>
      </c>
    </row>
    <row r="14" spans="1:5">
      <c r="A14" s="4" t="s">
        <v>2316</v>
      </c>
    </row>
    <row r="15" spans="1:5">
      <c r="A15" s="3" t="s">
        <v>2237</v>
      </c>
    </row>
    <row r="16" spans="1:5">
      <c r="A16" s="4" t="s">
        <v>2313</v>
      </c>
      <c r="C16" s="4" t="s">
        <v>706</v>
      </c>
      <c r="D16" s="5" t="n">
        <v>-805760</v>
      </c>
      <c r="E16" s="5" t="n">
        <v>25381</v>
      </c>
    </row>
    <row r="17" spans="1:5">
      <c r="A17" s="4" t="s">
        <v>2317</v>
      </c>
    </row>
    <row r="18" spans="1:5">
      <c r="A18" s="3" t="s">
        <v>2237</v>
      </c>
    </row>
    <row r="19" spans="1:5">
      <c r="A19" s="4" t="s">
        <v>2313</v>
      </c>
      <c r="C19" s="4" t="s">
        <v>706</v>
      </c>
      <c r="E19" s="5" t="n">
        <v>39668</v>
      </c>
    </row>
    <row r="20" spans="1:5">
      <c r="A20" s="4" t="s">
        <v>1611</v>
      </c>
    </row>
    <row r="21" spans="1:5">
      <c r="A21" s="3" t="s">
        <v>2237</v>
      </c>
    </row>
    <row r="22" spans="1:5">
      <c r="A22" s="4" t="s">
        <v>2313</v>
      </c>
      <c r="C22" s="5" t="n">
        <v>-229</v>
      </c>
      <c r="D22" s="5" t="n">
        <v>-6467</v>
      </c>
      <c r="E22" s="5" t="n">
        <v>-4405</v>
      </c>
    </row>
    <row r="23" spans="1:5">
      <c r="A23" s="4" t="s">
        <v>2318</v>
      </c>
    </row>
    <row r="24" spans="1:5">
      <c r="A24" s="3" t="s">
        <v>2237</v>
      </c>
    </row>
    <row r="25" spans="1:5">
      <c r="A25" s="4" t="s">
        <v>2313</v>
      </c>
      <c r="C25" s="4" t="s">
        <v>706</v>
      </c>
      <c r="D25" s="5" t="n">
        <v>-299</v>
      </c>
      <c r="E25" s="5" t="n">
        <v>-4956</v>
      </c>
    </row>
    <row r="26" spans="1:5">
      <c r="A26" s="4" t="s">
        <v>2319</v>
      </c>
    </row>
    <row r="27" spans="1:5">
      <c r="A27" s="3" t="s">
        <v>2237</v>
      </c>
    </row>
    <row r="28" spans="1:5">
      <c r="A28" s="4" t="s">
        <v>2313</v>
      </c>
      <c r="C28" s="4" t="s">
        <v>706</v>
      </c>
      <c r="D28" s="5" t="n">
        <v>-63</v>
      </c>
      <c r="E28" s="5" t="n">
        <v>870</v>
      </c>
    </row>
    <row r="29" spans="1:5">
      <c r="A29" s="4" t="s">
        <v>2320</v>
      </c>
    </row>
    <row r="30" spans="1:5">
      <c r="A30" s="3" t="s">
        <v>2237</v>
      </c>
    </row>
    <row r="31" spans="1:5">
      <c r="A31" s="4" t="s">
        <v>2313</v>
      </c>
      <c r="C31" s="5" t="n">
        <v>28503</v>
      </c>
      <c r="D31" s="5" t="n">
        <v>5829</v>
      </c>
    </row>
    <row r="32" spans="1:5">
      <c r="A32" s="4" t="s">
        <v>2321</v>
      </c>
    </row>
    <row r="33" spans="1:5">
      <c r="A33" s="3" t="s">
        <v>2237</v>
      </c>
    </row>
    <row r="34" spans="1:5">
      <c r="A34" s="4" t="s">
        <v>89</v>
      </c>
      <c r="C34" s="5" t="n">
        <v>-827841</v>
      </c>
      <c r="D34" s="5" t="n">
        <v>-930508</v>
      </c>
      <c r="E34" s="5" t="n">
        <v>-938047</v>
      </c>
    </row>
    <row r="35" spans="1:5">
      <c r="A35" s="4" t="s">
        <v>2322</v>
      </c>
    </row>
    <row r="36" spans="1:5">
      <c r="A36" s="3" t="s">
        <v>2237</v>
      </c>
    </row>
    <row r="37" spans="1:5">
      <c r="A37" s="4" t="s">
        <v>89</v>
      </c>
      <c r="C37" s="5" t="n">
        <v>-1610714</v>
      </c>
      <c r="D37" s="5" t="n">
        <v>-2229849</v>
      </c>
      <c r="E37" s="5" t="n">
        <v>-2116149</v>
      </c>
    </row>
    <row r="38" spans="1:5">
      <c r="A38" s="4" t="s">
        <v>897</v>
      </c>
    </row>
    <row r="39" spans="1:5">
      <c r="A39" s="3" t="s">
        <v>2237</v>
      </c>
    </row>
    <row r="40" spans="1:5">
      <c r="A40" s="4" t="s">
        <v>89</v>
      </c>
      <c r="C40" s="4" t="s">
        <v>706</v>
      </c>
      <c r="D40" s="5" t="n">
        <v>-3185</v>
      </c>
      <c r="E40" s="5" t="n">
        <v>-1333</v>
      </c>
    </row>
    <row r="41" spans="1:5">
      <c r="A41" s="4" t="s">
        <v>1181</v>
      </c>
    </row>
    <row r="42" spans="1:5">
      <c r="A42" s="3" t="s">
        <v>2237</v>
      </c>
    </row>
    <row r="43" spans="1:5">
      <c r="A43" s="4" t="s">
        <v>89</v>
      </c>
      <c r="C43" s="5" t="n">
        <v>91957</v>
      </c>
      <c r="D43" s="5" t="n">
        <v>215794</v>
      </c>
      <c r="E43" s="5" t="n">
        <v>166366</v>
      </c>
    </row>
    <row r="44" spans="1:5">
      <c r="A44" s="4" t="s">
        <v>2323</v>
      </c>
    </row>
    <row r="45" spans="1:5">
      <c r="A45" s="3" t="s">
        <v>2237</v>
      </c>
    </row>
    <row r="46" spans="1:5">
      <c r="A46" s="4" t="s">
        <v>89</v>
      </c>
      <c r="C46" s="4" t="s">
        <v>706</v>
      </c>
      <c r="D46" s="5" t="n">
        <v>-362</v>
      </c>
      <c r="E46" s="5" t="n">
        <v>-4956</v>
      </c>
    </row>
    <row r="47" spans="1:5">
      <c r="A47" s="4" t="s">
        <v>2324</v>
      </c>
    </row>
    <row r="48" spans="1:5">
      <c r="A48" s="3" t="s">
        <v>2237</v>
      </c>
    </row>
    <row r="49" spans="1:5">
      <c r="A49" s="4" t="s">
        <v>89</v>
      </c>
      <c r="C49" s="5" t="n">
        <v>-72343</v>
      </c>
      <c r="D49" s="5" t="n">
        <v>-38002</v>
      </c>
      <c r="E49" s="5" t="n">
        <v>-20511</v>
      </c>
    </row>
    <row r="50" spans="1:5">
      <c r="A50" s="4" t="s">
        <v>2325</v>
      </c>
    </row>
    <row r="51" spans="1:5">
      <c r="A51" s="3" t="s">
        <v>2237</v>
      </c>
    </row>
    <row r="52" spans="1:5">
      <c r="A52" s="4" t="s">
        <v>89</v>
      </c>
      <c r="C52" s="5" t="n">
        <v>-159088</v>
      </c>
      <c r="D52" s="5" t="n">
        <v>-155249</v>
      </c>
      <c r="E52" s="5" t="n">
        <v>-81594</v>
      </c>
    </row>
    <row r="53" spans="1:5">
      <c r="A53" s="4" t="s">
        <v>2326</v>
      </c>
    </row>
    <row r="54" spans="1:5">
      <c r="A54" s="3" t="s">
        <v>2237</v>
      </c>
    </row>
    <row r="55" spans="1:5">
      <c r="A55" s="4" t="s">
        <v>89</v>
      </c>
      <c r="C55" s="5" t="n">
        <v>-21926</v>
      </c>
      <c r="D55" s="5" t="n">
        <v>-39154</v>
      </c>
      <c r="E55" s="5" t="n">
        <v>-23699</v>
      </c>
    </row>
    <row r="56" spans="1:5">
      <c r="A56" s="4" t="s">
        <v>2327</v>
      </c>
    </row>
    <row r="57" spans="1:5">
      <c r="A57" s="3" t="s">
        <v>2237</v>
      </c>
    </row>
    <row r="58" spans="1:5">
      <c r="A58" s="4" t="s">
        <v>89</v>
      </c>
      <c r="B58" s="4" t="s">
        <v>655</v>
      </c>
      <c r="C58" s="5" t="n">
        <v>-142296</v>
      </c>
      <c r="D58" s="5" t="n">
        <v>-102450</v>
      </c>
      <c r="E58" s="5" t="n">
        <v>-105050</v>
      </c>
    </row>
    <row r="59" spans="1:5">
      <c r="A59" s="4" t="s">
        <v>2328</v>
      </c>
    </row>
    <row r="60" spans="1:5">
      <c r="A60" s="3" t="s">
        <v>2237</v>
      </c>
    </row>
    <row r="61" spans="1:5">
      <c r="A61" s="4" t="s">
        <v>89</v>
      </c>
      <c r="C61" s="5" t="n">
        <v>-16450</v>
      </c>
      <c r="D61" s="5" t="n">
        <v>-116948</v>
      </c>
      <c r="E61" s="5" t="n">
        <v>-727909</v>
      </c>
    </row>
    <row r="62" spans="1:5">
      <c r="A62" s="4" t="s">
        <v>2329</v>
      </c>
    </row>
    <row r="63" spans="1:5">
      <c r="A63" s="3" t="s">
        <v>2237</v>
      </c>
    </row>
    <row r="64" spans="1:5">
      <c r="A64" s="4" t="s">
        <v>89</v>
      </c>
      <c r="C64" s="5" t="n">
        <v>-10556</v>
      </c>
      <c r="D64" s="5" t="n">
        <v>7865</v>
      </c>
      <c r="E64" s="5" t="n">
        <v>44422</v>
      </c>
    </row>
    <row r="65" spans="1:5">
      <c r="A65" s="4" t="s">
        <v>2330</v>
      </c>
    </row>
    <row r="66" spans="1:5">
      <c r="A66" s="3" t="s">
        <v>2237</v>
      </c>
    </row>
    <row r="67" spans="1:5">
      <c r="A67" s="4" t="s">
        <v>89</v>
      </c>
      <c r="C67" s="5" t="n">
        <v>-5665</v>
      </c>
      <c r="D67" s="5" t="n">
        <v>921310</v>
      </c>
      <c r="E67" s="5" t="n">
        <v>-1618659</v>
      </c>
    </row>
    <row r="68" spans="1:5">
      <c r="A68" s="4" t="s">
        <v>2331</v>
      </c>
    </row>
    <row r="69" spans="1:5">
      <c r="A69" s="3" t="s">
        <v>2237</v>
      </c>
    </row>
    <row r="70" spans="1:5">
      <c r="A70" s="4" t="s">
        <v>89</v>
      </c>
      <c r="C70" s="5" t="n">
        <v>-229</v>
      </c>
      <c r="D70" s="5" t="n">
        <v>-812227</v>
      </c>
      <c r="E70" s="5" t="n">
        <v>846328</v>
      </c>
    </row>
    <row r="71" spans="1:5">
      <c r="A71" s="4" t="s">
        <v>897</v>
      </c>
    </row>
    <row r="72" spans="1:5">
      <c r="A72" s="3" t="s">
        <v>2237</v>
      </c>
    </row>
    <row r="73" spans="1:5">
      <c r="A73" s="4" t="s">
        <v>88</v>
      </c>
      <c r="C73" s="5" t="n">
        <v>61549</v>
      </c>
      <c r="D73" s="5" t="n">
        <v>60964</v>
      </c>
      <c r="E73" s="5" t="n">
        <v>65084</v>
      </c>
    </row>
    <row r="74" spans="1:5">
      <c r="A74" s="4" t="s">
        <v>2332</v>
      </c>
    </row>
    <row r="75" spans="1:5">
      <c r="A75" s="3" t="s">
        <v>2237</v>
      </c>
    </row>
    <row r="76" spans="1:5">
      <c r="A76" s="4" t="s">
        <v>88</v>
      </c>
      <c r="C76" s="5" t="n">
        <v>162292</v>
      </c>
      <c r="D76" s="5" t="n">
        <v>301401</v>
      </c>
      <c r="E76" s="5" t="n">
        <v>212826</v>
      </c>
    </row>
    <row r="77" spans="1:5">
      <c r="A77" s="4" t="s">
        <v>2333</v>
      </c>
    </row>
    <row r="78" spans="1:5">
      <c r="A78" s="3" t="s">
        <v>2237</v>
      </c>
    </row>
    <row r="79" spans="1:5">
      <c r="A79" s="4" t="s">
        <v>88</v>
      </c>
      <c r="C79" s="5" t="n">
        <v>28503</v>
      </c>
      <c r="D79" s="5" t="n">
        <v>5829</v>
      </c>
      <c r="E79" s="5" t="n">
        <v>870</v>
      </c>
    </row>
    <row r="80" spans="1:5">
      <c r="A80" s="4" t="s">
        <v>148</v>
      </c>
    </row>
    <row r="81" spans="1:5">
      <c r="A81" s="3" t="s">
        <v>2237</v>
      </c>
    </row>
    <row r="82" spans="1:5">
      <c r="A82" s="4" t="s">
        <v>88</v>
      </c>
      <c r="C82" s="4" t="s">
        <v>706</v>
      </c>
      <c r="D82" s="5" t="n">
        <v>146214</v>
      </c>
      <c r="E82" s="5" t="n">
        <v>166642</v>
      </c>
    </row>
    <row r="83" spans="1:5">
      <c r="A83" s="4" t="s">
        <v>2334</v>
      </c>
    </row>
    <row r="84" spans="1:5">
      <c r="A84" s="3" t="s">
        <v>2237</v>
      </c>
    </row>
    <row r="85" spans="1:5">
      <c r="A85" s="4" t="s">
        <v>88</v>
      </c>
      <c r="B85" s="4" t="s">
        <v>669</v>
      </c>
      <c r="C85" s="6" t="s">
        <v>2335</v>
      </c>
      <c r="D85" s="6" t="s">
        <v>2336</v>
      </c>
      <c r="E85" s="6" t="s">
        <v>2337</v>
      </c>
    </row>
    <row r="86" spans="1:5"/>
    <row r="87" spans="1:5">
      <c r="A87" s="4" t="s">
        <v>655</v>
      </c>
      <c r="B87" s="4" t="s">
        <v>2338</v>
      </c>
    </row>
    <row r="88" spans="1:5">
      <c r="A88" s="4" t="s">
        <v>669</v>
      </c>
      <c r="B88" s="4" t="s">
        <v>2339</v>
      </c>
    </row>
  </sheetData>
  <mergeCells count="5">
    <mergeCell ref="A1:B2"/>
    <mergeCell ref="C1:E1"/>
    <mergeCell ref="A86:D86"/>
    <mergeCell ref="B87:D87"/>
    <mergeCell ref="B88:D8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6"/>
    <col customWidth="1" max="5" min="5" width="16"/>
  </cols>
  <sheetData>
    <row r="1" spans="1:5">
      <c r="A1" s="1" t="s">
        <v>2340</v>
      </c>
      <c r="C1" s="2" t="s">
        <v>1</v>
      </c>
    </row>
    <row r="2" spans="1:5">
      <c r="C2" s="2" t="s">
        <v>27</v>
      </c>
      <c r="D2" s="2" t="s">
        <v>28</v>
      </c>
      <c r="E2" s="2" t="s">
        <v>73</v>
      </c>
    </row>
    <row r="3" spans="1:5">
      <c r="A3" s="3" t="s">
        <v>2341</v>
      </c>
    </row>
    <row r="4" spans="1:5">
      <c r="A4" s="4" t="s">
        <v>1147</v>
      </c>
      <c r="C4" s="6" t="s">
        <v>76</v>
      </c>
      <c r="D4" s="6" t="s">
        <v>77</v>
      </c>
      <c r="E4" s="6" t="s">
        <v>78</v>
      </c>
    </row>
    <row r="5" spans="1:5">
      <c r="A5" s="4" t="s">
        <v>1148</v>
      </c>
      <c r="C5" s="5" t="n">
        <v>-13596141</v>
      </c>
      <c r="D5" s="5" t="n">
        <v>-12640042</v>
      </c>
      <c r="E5" s="5" t="n">
        <v>-11740101</v>
      </c>
    </row>
    <row r="6" spans="1:5">
      <c r="A6" s="4" t="s">
        <v>80</v>
      </c>
      <c r="C6" s="5" t="n">
        <v>4928460</v>
      </c>
      <c r="D6" s="5" t="n">
        <v>4508907</v>
      </c>
      <c r="E6" s="5" t="n">
        <v>3521596</v>
      </c>
    </row>
    <row r="7" spans="1:5">
      <c r="A7" s="4" t="s">
        <v>83</v>
      </c>
      <c r="C7" s="5" t="n">
        <v>-2230948</v>
      </c>
      <c r="D7" s="5" t="n">
        <v>-2215128</v>
      </c>
      <c r="E7" s="5" t="n">
        <v>-1900521</v>
      </c>
    </row>
    <row r="8" spans="1:5">
      <c r="A8" s="4" t="s">
        <v>1183</v>
      </c>
      <c r="C8" s="5" t="n">
        <v>1408765</v>
      </c>
      <c r="D8" s="5" t="n">
        <v>1278816</v>
      </c>
      <c r="E8" s="5" t="n">
        <v>1130869</v>
      </c>
    </row>
    <row r="9" spans="1:5">
      <c r="A9" s="4" t="s">
        <v>2342</v>
      </c>
      <c r="C9" s="5" t="n">
        <v>538170</v>
      </c>
      <c r="D9" s="5" t="n">
        <v>502345</v>
      </c>
      <c r="E9" s="5" t="n">
        <v>499475</v>
      </c>
    </row>
    <row r="10" spans="1:5">
      <c r="A10" s="4" t="s">
        <v>2343</v>
      </c>
      <c r="B10" s="4" t="s">
        <v>655</v>
      </c>
      <c r="C10" s="5" t="n">
        <v>4644447</v>
      </c>
      <c r="D10" s="5" t="n">
        <v>4074940</v>
      </c>
      <c r="E10" s="5" t="n">
        <v>3521419</v>
      </c>
    </row>
    <row r="11" spans="1:5">
      <c r="A11" s="4" t="s">
        <v>2245</v>
      </c>
    </row>
    <row r="12" spans="1:5">
      <c r="A12" s="3" t="s">
        <v>2341</v>
      </c>
    </row>
    <row r="13" spans="1:5">
      <c r="A13" s="4" t="s">
        <v>1147</v>
      </c>
      <c r="C13" s="5" t="n">
        <v>8706466</v>
      </c>
      <c r="D13" s="5" t="n">
        <v>7729913</v>
      </c>
      <c r="E13" s="5" t="n">
        <v>7682533</v>
      </c>
    </row>
    <row r="14" spans="1:5">
      <c r="A14" s="4" t="s">
        <v>2246</v>
      </c>
    </row>
    <row r="15" spans="1:5">
      <c r="A15" s="3" t="s">
        <v>2341</v>
      </c>
    </row>
    <row r="16" spans="1:5">
      <c r="A16" s="4" t="s">
        <v>1147</v>
      </c>
      <c r="C16" s="6" t="s">
        <v>2247</v>
      </c>
      <c r="D16" s="6" t="s">
        <v>2248</v>
      </c>
      <c r="E16" s="6" t="s">
        <v>2249</v>
      </c>
    </row>
    <row r="17" spans="1:5">
      <c r="A17" s="4" t="s">
        <v>743</v>
      </c>
    </row>
    <row r="18" spans="1:5">
      <c r="A18" s="3" t="s">
        <v>2341</v>
      </c>
    </row>
    <row r="19" spans="1:5">
      <c r="A19" s="4" t="s">
        <v>2344</v>
      </c>
      <c r="B19" s="4" t="s">
        <v>669</v>
      </c>
      <c r="C19" s="5" t="n">
        <v>4921719</v>
      </c>
      <c r="D19" s="5" t="n">
        <v>4857174</v>
      </c>
      <c r="E19" s="5" t="n">
        <v>4990299</v>
      </c>
    </row>
    <row r="20" spans="1:5">
      <c r="A20" s="4" t="s">
        <v>1147</v>
      </c>
      <c r="C20" s="6" t="s">
        <v>2345</v>
      </c>
      <c r="D20" s="6" t="s">
        <v>2346</v>
      </c>
      <c r="E20" s="6" t="s">
        <v>2347</v>
      </c>
    </row>
    <row r="21" spans="1:5">
      <c r="A21" s="4" t="s">
        <v>1148</v>
      </c>
      <c r="C21" s="5" t="n">
        <v>-10537547</v>
      </c>
      <c r="D21" s="5" t="n">
        <v>-9393237</v>
      </c>
      <c r="E21" s="5" t="n">
        <v>-9126889</v>
      </c>
    </row>
    <row r="22" spans="1:5">
      <c r="A22" s="4" t="s">
        <v>80</v>
      </c>
      <c r="C22" s="5" t="n">
        <v>2421476</v>
      </c>
      <c r="D22" s="5" t="n">
        <v>2122671</v>
      </c>
      <c r="E22" s="5" t="n">
        <v>2076110</v>
      </c>
    </row>
    <row r="23" spans="1:5">
      <c r="A23" s="4" t="s">
        <v>83</v>
      </c>
      <c r="C23" s="5" t="n">
        <v>-963822</v>
      </c>
      <c r="D23" s="5" t="n">
        <v>-914927</v>
      </c>
      <c r="E23" s="5" t="n">
        <v>-955247</v>
      </c>
    </row>
    <row r="24" spans="1:5">
      <c r="A24" s="4" t="s">
        <v>1183</v>
      </c>
      <c r="C24" s="5" t="n">
        <v>658587</v>
      </c>
      <c r="D24" s="5" t="n">
        <v>679074</v>
      </c>
      <c r="E24" s="5" t="n">
        <v>670496</v>
      </c>
    </row>
    <row r="25" spans="1:5">
      <c r="A25" s="4" t="s">
        <v>2343</v>
      </c>
      <c r="C25" s="5" t="n">
        <v>2116241</v>
      </c>
      <c r="D25" s="5" t="n">
        <v>1886818</v>
      </c>
      <c r="E25" s="5" t="n">
        <v>1791359</v>
      </c>
    </row>
    <row r="26" spans="1:5">
      <c r="A26" s="4" t="s">
        <v>2348</v>
      </c>
    </row>
    <row r="27" spans="1:5">
      <c r="A27" s="3" t="s">
        <v>2341</v>
      </c>
    </row>
    <row r="28" spans="1:5">
      <c r="A28" s="4" t="s">
        <v>1147</v>
      </c>
      <c r="C28" s="5" t="n">
        <v>7818552</v>
      </c>
      <c r="D28" s="5" t="n">
        <v>6980087</v>
      </c>
      <c r="E28" s="5" t="n">
        <v>6757186</v>
      </c>
    </row>
    <row r="29" spans="1:5">
      <c r="A29" s="4" t="s">
        <v>2349</v>
      </c>
    </row>
    <row r="30" spans="1:5">
      <c r="A30" s="3" t="s">
        <v>2341</v>
      </c>
    </row>
    <row r="31" spans="1:5">
      <c r="A31" s="4" t="s">
        <v>1147</v>
      </c>
      <c r="C31" s="6" t="s">
        <v>2350</v>
      </c>
      <c r="D31" s="6" t="s">
        <v>2351</v>
      </c>
      <c r="E31" s="6" t="s">
        <v>2352</v>
      </c>
    </row>
    <row r="32" spans="1:5">
      <c r="A32" s="4" t="s">
        <v>1204</v>
      </c>
    </row>
    <row r="33" spans="1:5">
      <c r="A33" s="3" t="s">
        <v>2341</v>
      </c>
    </row>
    <row r="34" spans="1:5">
      <c r="A34" s="4" t="s">
        <v>2344</v>
      </c>
      <c r="B34" s="4" t="s">
        <v>669</v>
      </c>
      <c r="C34" s="5" t="n">
        <v>32576843</v>
      </c>
      <c r="D34" s="5" t="n">
        <v>36983297</v>
      </c>
      <c r="E34" s="5" t="n">
        <v>23861003</v>
      </c>
    </row>
    <row r="35" spans="1:5">
      <c r="A35" s="4" t="s">
        <v>1147</v>
      </c>
      <c r="C35" s="6" t="s">
        <v>2353</v>
      </c>
      <c r="D35" s="6" t="s">
        <v>2354</v>
      </c>
      <c r="E35" s="6" t="s">
        <v>2355</v>
      </c>
    </row>
    <row r="36" spans="1:5">
      <c r="A36" s="4" t="s">
        <v>1148</v>
      </c>
      <c r="C36" s="5" t="n">
        <v>-3005840</v>
      </c>
      <c r="D36" s="5" t="n">
        <v>-3099236</v>
      </c>
      <c r="E36" s="5" t="n">
        <v>-2323687</v>
      </c>
    </row>
    <row r="37" spans="1:5">
      <c r="A37" s="4" t="s">
        <v>80</v>
      </c>
      <c r="C37" s="5" t="n">
        <v>1615131</v>
      </c>
      <c r="D37" s="5" t="n">
        <v>1482667</v>
      </c>
      <c r="E37" s="5" t="n">
        <v>863563</v>
      </c>
    </row>
    <row r="38" spans="1:5">
      <c r="A38" s="4" t="s">
        <v>83</v>
      </c>
      <c r="C38" s="5" t="n">
        <v>-158958</v>
      </c>
      <c r="D38" s="5" t="n">
        <v>-185149</v>
      </c>
      <c r="E38" s="5" t="n">
        <v>-69602</v>
      </c>
    </row>
    <row r="39" spans="1:5">
      <c r="A39" s="4" t="s">
        <v>1183</v>
      </c>
      <c r="C39" s="5" t="n">
        <v>490805</v>
      </c>
      <c r="D39" s="5" t="n">
        <v>461287</v>
      </c>
      <c r="E39" s="5" t="n">
        <v>377344</v>
      </c>
    </row>
    <row r="40" spans="1:5">
      <c r="A40" s="4" t="s">
        <v>2343</v>
      </c>
      <c r="C40" s="5" t="n">
        <v>1946978</v>
      </c>
      <c r="D40" s="5" t="n">
        <v>1758805</v>
      </c>
      <c r="E40" s="5" t="n">
        <v>1171305</v>
      </c>
    </row>
    <row r="41" spans="1:5">
      <c r="A41" s="4" t="s">
        <v>2356</v>
      </c>
    </row>
    <row r="42" spans="1:5">
      <c r="A42" s="3" t="s">
        <v>2341</v>
      </c>
    </row>
    <row r="43" spans="1:5">
      <c r="A43" s="4" t="s">
        <v>1147</v>
      </c>
      <c r="C43" s="5" t="n">
        <v>829268</v>
      </c>
      <c r="D43" s="5" t="n">
        <v>542028</v>
      </c>
      <c r="E43" s="5" t="n">
        <v>175223</v>
      </c>
    </row>
    <row r="44" spans="1:5">
      <c r="A44" s="4" t="s">
        <v>2357</v>
      </c>
    </row>
    <row r="45" spans="1:5">
      <c r="A45" s="3" t="s">
        <v>2341</v>
      </c>
    </row>
    <row r="46" spans="1:5">
      <c r="A46" s="4" t="s">
        <v>1147</v>
      </c>
      <c r="C46" s="5" t="n">
        <v>3791703</v>
      </c>
      <c r="D46" s="5" t="n">
        <v>4039875</v>
      </c>
      <c r="E46" s="5" t="n">
        <v>3012027</v>
      </c>
    </row>
    <row r="47" spans="1:5">
      <c r="A47" s="4" t="s">
        <v>2358</v>
      </c>
    </row>
    <row r="48" spans="1:5">
      <c r="A48" s="3" t="s">
        <v>2341</v>
      </c>
    </row>
    <row r="49" spans="1:5">
      <c r="A49" s="4" t="s">
        <v>1147</v>
      </c>
      <c r="C49" s="5" t="n">
        <v>238240</v>
      </c>
      <c r="D49" s="5" t="n">
        <v>207722</v>
      </c>
      <c r="E49" s="5" t="n">
        <v>212729</v>
      </c>
    </row>
    <row r="50" spans="1:5">
      <c r="A50" s="4" t="s">
        <v>1148</v>
      </c>
      <c r="C50" s="5" t="n">
        <v>-156997</v>
      </c>
      <c r="D50" s="5" t="n">
        <v>-141542</v>
      </c>
      <c r="E50" s="5" t="n">
        <v>-141809</v>
      </c>
    </row>
    <row r="51" spans="1:5">
      <c r="A51" s="4" t="s">
        <v>80</v>
      </c>
      <c r="C51" s="5" t="n">
        <v>81243</v>
      </c>
      <c r="D51" s="5" t="n">
        <v>66180</v>
      </c>
      <c r="E51" s="5" t="n">
        <v>70920</v>
      </c>
    </row>
    <row r="52" spans="1:5">
      <c r="A52" s="4" t="s">
        <v>83</v>
      </c>
      <c r="C52" s="5" t="n">
        <v>-27943</v>
      </c>
      <c r="D52" s="5" t="n">
        <v>-25180</v>
      </c>
      <c r="E52" s="5" t="n">
        <v>-20473</v>
      </c>
    </row>
    <row r="53" spans="1:5">
      <c r="A53" s="4" t="s">
        <v>1183</v>
      </c>
      <c r="C53" s="5" t="n">
        <v>15752</v>
      </c>
      <c r="D53" s="5" t="n">
        <v>13430</v>
      </c>
      <c r="E53" s="5" t="n">
        <v>12777</v>
      </c>
    </row>
    <row r="54" spans="1:5">
      <c r="A54" s="4" t="s">
        <v>2343</v>
      </c>
      <c r="C54" s="5" t="n">
        <v>69052</v>
      </c>
      <c r="D54" s="5" t="n">
        <v>54430</v>
      </c>
      <c r="E54" s="5" t="n">
        <v>63224</v>
      </c>
    </row>
    <row r="55" spans="1:5">
      <c r="A55" s="4" t="s">
        <v>2359</v>
      </c>
    </row>
    <row r="56" spans="1:5">
      <c r="A56" s="3" t="s">
        <v>2341</v>
      </c>
    </row>
    <row r="57" spans="1:5">
      <c r="A57" s="4" t="s">
        <v>1147</v>
      </c>
      <c r="C57" s="5" t="n">
        <v>238240</v>
      </c>
      <c r="D57" s="5" t="n">
        <v>207722</v>
      </c>
      <c r="E57" s="5" t="n">
        <v>212729</v>
      </c>
    </row>
    <row r="58" spans="1:5">
      <c r="A58" s="4" t="s">
        <v>2360</v>
      </c>
    </row>
    <row r="59" spans="1:5">
      <c r="A59" s="3" t="s">
        <v>2341</v>
      </c>
    </row>
    <row r="60" spans="1:5">
      <c r="A60" s="4" t="s">
        <v>1147</v>
      </c>
      <c r="C60" s="4" t="s">
        <v>706</v>
      </c>
      <c r="D60" s="4" t="s">
        <v>706</v>
      </c>
    </row>
    <row r="61" spans="1:5">
      <c r="A61" s="4" t="s">
        <v>2361</v>
      </c>
    </row>
    <row r="62" spans="1:5">
      <c r="A62" s="3" t="s">
        <v>2341</v>
      </c>
    </row>
    <row r="63" spans="1:5">
      <c r="A63" s="4" t="s">
        <v>1147</v>
      </c>
      <c r="C63" s="5" t="n">
        <v>1416612</v>
      </c>
      <c r="D63" s="5" t="n">
        <v>1319907</v>
      </c>
      <c r="E63" s="5" t="n">
        <v>1156933</v>
      </c>
    </row>
    <row r="64" spans="1:5">
      <c r="A64" s="4" t="s">
        <v>1148</v>
      </c>
      <c r="C64" s="5" t="n">
        <v>-1024696</v>
      </c>
      <c r="D64" s="5" t="n">
        <v>-914361</v>
      </c>
      <c r="E64" s="5" t="n">
        <v>-788046</v>
      </c>
    </row>
    <row r="65" spans="1:5">
      <c r="A65" s="4" t="s">
        <v>80</v>
      </c>
      <c r="C65" s="5" t="n">
        <v>391916</v>
      </c>
      <c r="D65" s="5" t="n">
        <v>405546</v>
      </c>
      <c r="E65" s="5" t="n">
        <v>368887</v>
      </c>
    </row>
    <row r="66" spans="1:5">
      <c r="A66" s="4" t="s">
        <v>83</v>
      </c>
      <c r="C66" s="5" t="n">
        <v>-94921</v>
      </c>
      <c r="D66" s="5" t="n">
        <v>-83020</v>
      </c>
      <c r="E66" s="5" t="n">
        <v>-89678</v>
      </c>
    </row>
    <row r="67" spans="1:5">
      <c r="A67" s="4" t="s">
        <v>1183</v>
      </c>
      <c r="C67" s="5" t="n">
        <v>294571</v>
      </c>
      <c r="D67" s="5" t="n">
        <v>227792</v>
      </c>
      <c r="E67" s="5" t="n">
        <v>189361</v>
      </c>
    </row>
    <row r="68" spans="1:5">
      <c r="A68" s="4" t="s">
        <v>2343</v>
      </c>
      <c r="C68" s="5" t="n">
        <v>591566</v>
      </c>
      <c r="D68" s="5" t="n">
        <v>550318</v>
      </c>
      <c r="E68" s="5" t="n">
        <v>468570</v>
      </c>
    </row>
    <row r="69" spans="1:5">
      <c r="A69" s="4" t="s">
        <v>2362</v>
      </c>
    </row>
    <row r="70" spans="1:5">
      <c r="A70" s="3" t="s">
        <v>2341</v>
      </c>
    </row>
    <row r="71" spans="1:5">
      <c r="A71" s="4" t="s">
        <v>1147</v>
      </c>
      <c r="C71" s="5" t="n">
        <v>1416612</v>
      </c>
      <c r="D71" s="5" t="n">
        <v>1319907</v>
      </c>
      <c r="E71" s="5" t="n">
        <v>1156933</v>
      </c>
    </row>
    <row r="72" spans="1:5">
      <c r="A72" s="4" t="s">
        <v>2363</v>
      </c>
    </row>
    <row r="73" spans="1:5">
      <c r="A73" s="3" t="s">
        <v>2341</v>
      </c>
    </row>
    <row r="74" spans="1:5">
      <c r="A74" s="4" t="s">
        <v>1147</v>
      </c>
      <c r="C74" s="4" t="s">
        <v>706</v>
      </c>
    </row>
    <row r="75" spans="1:5">
      <c r="A75" s="4" t="s">
        <v>2364</v>
      </c>
    </row>
    <row r="76" spans="1:5">
      <c r="A76" s="3" t="s">
        <v>2341</v>
      </c>
    </row>
    <row r="77" spans="1:5">
      <c r="A77" s="4" t="s">
        <v>1147</v>
      </c>
      <c r="C77" s="5" t="n">
        <v>407671</v>
      </c>
      <c r="D77" s="5" t="n">
        <v>269095</v>
      </c>
      <c r="E77" s="5" t="n">
        <v>244549</v>
      </c>
    </row>
    <row r="78" spans="1:5">
      <c r="A78" s="4" t="s">
        <v>1148</v>
      </c>
      <c r="C78" s="5" t="n">
        <v>-285085</v>
      </c>
      <c r="D78" s="5" t="n">
        <v>-195994</v>
      </c>
      <c r="E78" s="5" t="n">
        <v>-195644</v>
      </c>
    </row>
    <row r="79" spans="1:5">
      <c r="A79" s="4" t="s">
        <v>80</v>
      </c>
      <c r="C79" s="5" t="n">
        <v>122586</v>
      </c>
      <c r="D79" s="5" t="n">
        <v>73101</v>
      </c>
      <c r="E79" s="5" t="n">
        <v>48905</v>
      </c>
    </row>
    <row r="80" spans="1:5">
      <c r="A80" s="4" t="s">
        <v>83</v>
      </c>
      <c r="C80" s="5" t="n">
        <v>-27098</v>
      </c>
      <c r="D80" s="5" t="n">
        <v>-25196</v>
      </c>
      <c r="E80" s="5" t="n">
        <v>-23186</v>
      </c>
    </row>
    <row r="81" spans="1:5">
      <c r="A81" s="4" t="s">
        <v>1183</v>
      </c>
      <c r="C81" s="5" t="n">
        <v>17265</v>
      </c>
      <c r="D81" s="5" t="n">
        <v>17140</v>
      </c>
      <c r="E81" s="5" t="n">
        <v>17073</v>
      </c>
    </row>
    <row r="82" spans="1:5">
      <c r="A82" s="4" t="s">
        <v>2343</v>
      </c>
      <c r="C82" s="5" t="n">
        <v>112753</v>
      </c>
      <c r="D82" s="5" t="n">
        <v>65045</v>
      </c>
      <c r="E82" s="5" t="n">
        <v>42792</v>
      </c>
    </row>
    <row r="83" spans="1:5">
      <c r="A83" s="4" t="s">
        <v>2365</v>
      </c>
    </row>
    <row r="84" spans="1:5">
      <c r="A84" s="3" t="s">
        <v>2341</v>
      </c>
    </row>
    <row r="85" spans="1:5">
      <c r="A85" s="4" t="s">
        <v>1147</v>
      </c>
      <c r="C85" s="5" t="n">
        <v>407671</v>
      </c>
      <c r="D85" s="6" t="s">
        <v>2366</v>
      </c>
      <c r="E85" s="6" t="s">
        <v>2367</v>
      </c>
    </row>
    <row r="86" spans="1:5">
      <c r="A86" s="4" t="s">
        <v>2368</v>
      </c>
    </row>
    <row r="87" spans="1:5">
      <c r="A87" s="3" t="s">
        <v>2341</v>
      </c>
    </row>
    <row r="88" spans="1:5">
      <c r="A88" s="4" t="s">
        <v>1147</v>
      </c>
      <c r="C88" s="4" t="s">
        <v>706</v>
      </c>
    </row>
    <row r="89" spans="1:5">
      <c r="A89" s="4" t="s">
        <v>1217</v>
      </c>
    </row>
    <row r="90" spans="1:5">
      <c r="A90" s="3" t="s">
        <v>2341</v>
      </c>
    </row>
    <row r="91" spans="1:5">
      <c r="A91" s="4" t="s">
        <v>2344</v>
      </c>
      <c r="B91" s="4" t="s">
        <v>669</v>
      </c>
      <c r="C91" s="5" t="n">
        <v>3313061</v>
      </c>
      <c r="D91" s="5" t="n">
        <v>2814476</v>
      </c>
      <c r="E91" s="5" t="n">
        <v>2181731</v>
      </c>
    </row>
    <row r="92" spans="1:5">
      <c r="A92" s="4" t="s">
        <v>1147</v>
      </c>
      <c r="C92" s="6" t="s">
        <v>2369</v>
      </c>
      <c r="D92" s="6" t="s">
        <v>2370</v>
      </c>
      <c r="E92" s="6" t="s">
        <v>2371</v>
      </c>
    </row>
    <row r="93" spans="1:5">
      <c r="A93" s="4" t="s">
        <v>1148</v>
      </c>
      <c r="C93" s="5" t="n">
        <v>-512762</v>
      </c>
      <c r="D93" s="5" t="n">
        <v>-467373</v>
      </c>
      <c r="E93" s="5" t="n">
        <v>-330263</v>
      </c>
    </row>
    <row r="94" spans="1:5">
      <c r="A94" s="4" t="s">
        <v>80</v>
      </c>
      <c r="C94" s="5" t="n">
        <v>-25633</v>
      </c>
      <c r="D94" s="5" t="n">
        <v>23235</v>
      </c>
      <c r="E94" s="5" t="n">
        <v>101557</v>
      </c>
    </row>
    <row r="95" spans="1:5">
      <c r="A95" s="4" t="s">
        <v>83</v>
      </c>
      <c r="C95" s="5" t="n">
        <v>-80823</v>
      </c>
      <c r="D95" s="5" t="n">
        <v>-74528</v>
      </c>
      <c r="E95" s="5" t="n">
        <v>-72894</v>
      </c>
    </row>
    <row r="96" spans="1:5">
      <c r="A96" s="4" t="s">
        <v>1183</v>
      </c>
      <c r="C96" s="5" t="n">
        <v>121801</v>
      </c>
      <c r="D96" s="5" t="n">
        <v>73030</v>
      </c>
      <c r="E96" s="5" t="n">
        <v>46505</v>
      </c>
    </row>
    <row r="97" spans="1:5">
      <c r="A97" s="4" t="s">
        <v>2343</v>
      </c>
      <c r="C97" s="5" t="n">
        <v>15345</v>
      </c>
      <c r="D97" s="5" t="n">
        <v>21737</v>
      </c>
      <c r="E97" s="5" t="n">
        <v>75168</v>
      </c>
    </row>
    <row r="98" spans="1:5">
      <c r="A98" s="4" t="s">
        <v>2372</v>
      </c>
    </row>
    <row r="99" spans="1:5">
      <c r="A99" s="3" t="s">
        <v>2341</v>
      </c>
    </row>
    <row r="100" spans="1:5">
      <c r="A100" s="4" t="s">
        <v>1147</v>
      </c>
      <c r="C100" s="5" t="n">
        <v>487129</v>
      </c>
      <c r="D100" s="6" t="s">
        <v>2370</v>
      </c>
      <c r="E100" s="5" t="n">
        <v>431820</v>
      </c>
    </row>
    <row r="101" spans="1:5">
      <c r="A101" s="4" t="s">
        <v>2373</v>
      </c>
    </row>
    <row r="102" spans="1:5">
      <c r="A102" s="3" t="s">
        <v>2341</v>
      </c>
    </row>
    <row r="103" spans="1:5">
      <c r="A103" s="4" t="s">
        <v>1147</v>
      </c>
      <c r="C103" s="4" t="s">
        <v>706</v>
      </c>
    </row>
    <row r="104" spans="1:5">
      <c r="A104" s="4" t="s">
        <v>2374</v>
      </c>
    </row>
    <row r="105" spans="1:5">
      <c r="A105" s="3" t="s">
        <v>2341</v>
      </c>
    </row>
    <row r="106" spans="1:5">
      <c r="A106" s="4" t="s">
        <v>2344</v>
      </c>
      <c r="B106" s="4" t="s">
        <v>669</v>
      </c>
      <c r="C106" s="5" t="n">
        <v>-5359571</v>
      </c>
      <c r="D106" s="5" t="n">
        <v>-4062774</v>
      </c>
    </row>
    <row r="107" spans="1:5">
      <c r="A107" s="4" t="s">
        <v>1147</v>
      </c>
      <c r="C107" s="6" t="s">
        <v>2375</v>
      </c>
      <c r="D107" s="6" t="s">
        <v>2376</v>
      </c>
      <c r="E107" s="5" t="n">
        <v>-1174583</v>
      </c>
    </row>
    <row r="108" spans="1:5">
      <c r="A108" s="4" t="s">
        <v>1148</v>
      </c>
      <c r="C108" s="5" t="n">
        <v>1926786</v>
      </c>
      <c r="D108" s="5" t="n">
        <v>1571701</v>
      </c>
      <c r="E108" s="5" t="n">
        <v>1166237</v>
      </c>
    </row>
    <row r="109" spans="1:5">
      <c r="A109" s="4" t="s">
        <v>80</v>
      </c>
      <c r="C109" s="5" t="n">
        <v>321741</v>
      </c>
      <c r="D109" s="5" t="n">
        <v>335507</v>
      </c>
      <c r="E109" s="5" t="n">
        <v>-8346</v>
      </c>
    </row>
    <row r="110" spans="1:5">
      <c r="A110" s="4" t="s">
        <v>83</v>
      </c>
      <c r="C110" s="5" t="n">
        <v>-877383</v>
      </c>
      <c r="D110" s="5" t="n">
        <v>-907128</v>
      </c>
      <c r="E110" s="5" t="n">
        <v>-669441</v>
      </c>
    </row>
    <row r="111" spans="1:5">
      <c r="A111" s="4" t="s">
        <v>1183</v>
      </c>
      <c r="C111" s="5" t="n">
        <v>-190016</v>
      </c>
      <c r="D111" s="5" t="n">
        <v>-192937</v>
      </c>
      <c r="E111" s="5" t="n">
        <v>-182687</v>
      </c>
    </row>
    <row r="112" spans="1:5">
      <c r="A112" s="4" t="s">
        <v>2342</v>
      </c>
      <c r="C112" s="5" t="n">
        <v>538170</v>
      </c>
      <c r="D112" s="5" t="n">
        <v>502345</v>
      </c>
      <c r="E112" s="5" t="n">
        <v>499475</v>
      </c>
    </row>
    <row r="113" spans="1:5">
      <c r="A113" s="4" t="s">
        <v>2343</v>
      </c>
      <c r="C113" s="5" t="n">
        <v>-207488</v>
      </c>
      <c r="D113" s="5" t="n">
        <v>-262213</v>
      </c>
      <c r="E113" s="5" t="n">
        <v>-360999</v>
      </c>
    </row>
    <row r="114" spans="1:5">
      <c r="A114" s="4" t="s">
        <v>2377</v>
      </c>
    </row>
    <row r="115" spans="1:5">
      <c r="A115" s="3" t="s">
        <v>2341</v>
      </c>
    </row>
    <row r="116" spans="1:5">
      <c r="A116" s="4" t="s">
        <v>1147</v>
      </c>
      <c r="C116" s="5" t="n">
        <v>-2491006</v>
      </c>
      <c r="D116" s="5" t="n">
        <v>-2079534</v>
      </c>
      <c r="E116" s="5" t="n">
        <v>-1295907</v>
      </c>
    </row>
    <row r="117" spans="1:5">
      <c r="A117" s="4" t="s">
        <v>2378</v>
      </c>
    </row>
    <row r="118" spans="1:5">
      <c r="A118" s="3" t="s">
        <v>2341</v>
      </c>
    </row>
    <row r="119" spans="1:5">
      <c r="A119" s="4" t="s">
        <v>1147</v>
      </c>
      <c r="C119" s="6" t="s">
        <v>2379</v>
      </c>
      <c r="D119" s="6" t="s">
        <v>2380</v>
      </c>
      <c r="E119" s="6" t="s">
        <v>2381</v>
      </c>
    </row>
    <row r="120" spans="1:5"/>
    <row r="121" spans="1:5">
      <c r="A121" s="4" t="s">
        <v>655</v>
      </c>
      <c r="B121" s="4" t="s">
        <v>2382</v>
      </c>
    </row>
    <row r="122" spans="1:5">
      <c r="A122" s="4" t="s">
        <v>669</v>
      </c>
      <c r="B122" s="4" t="s">
        <v>2383</v>
      </c>
    </row>
  </sheetData>
  <mergeCells count="5">
    <mergeCell ref="A1:B2"/>
    <mergeCell ref="C1:E1"/>
    <mergeCell ref="A120:D120"/>
    <mergeCell ref="B121:D121"/>
    <mergeCell ref="B122:D12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s>
  <sheetData>
    <row r="1" spans="1:4">
      <c r="A1" s="1" t="s">
        <v>2384</v>
      </c>
      <c r="B1" s="2" t="s">
        <v>1</v>
      </c>
    </row>
    <row r="2" spans="1:4">
      <c r="B2" s="2" t="s">
        <v>27</v>
      </c>
      <c r="C2" s="2" t="s">
        <v>28</v>
      </c>
      <c r="D2" s="2" t="s">
        <v>73</v>
      </c>
    </row>
    <row r="3" spans="1:4">
      <c r="A3" s="3" t="s">
        <v>2341</v>
      </c>
    </row>
    <row r="4" spans="1:4">
      <c r="A4" s="4" t="s">
        <v>1147</v>
      </c>
      <c r="B4" s="6" t="s">
        <v>76</v>
      </c>
      <c r="C4" s="6" t="s">
        <v>77</v>
      </c>
      <c r="D4" s="6" t="s">
        <v>78</v>
      </c>
    </row>
    <row r="5" spans="1:4">
      <c r="A5" s="4" t="s">
        <v>2385</v>
      </c>
    </row>
    <row r="6" spans="1:4">
      <c r="A6" s="3" t="s">
        <v>2341</v>
      </c>
    </row>
    <row r="7" spans="1:4">
      <c r="A7" s="4" t="s">
        <v>1147</v>
      </c>
      <c r="B7" s="5" t="n">
        <v>4501551</v>
      </c>
      <c r="C7" s="5" t="n">
        <v>4393868</v>
      </c>
      <c r="D7" s="5" t="n">
        <v>2975752</v>
      </c>
    </row>
    <row r="8" spans="1:4">
      <c r="A8" s="4" t="s">
        <v>2386</v>
      </c>
    </row>
    <row r="9" spans="1:4">
      <c r="A9" s="3" t="s">
        <v>2341</v>
      </c>
    </row>
    <row r="10" spans="1:4">
      <c r="A10" s="4" t="s">
        <v>1147</v>
      </c>
      <c r="B10" s="5" t="n">
        <v>2009337</v>
      </c>
      <c r="C10" s="5" t="n">
        <v>1891865</v>
      </c>
      <c r="D10" s="5" t="n">
        <v>1901989</v>
      </c>
    </row>
    <row r="11" spans="1:4">
      <c r="A11" s="4" t="s">
        <v>2387</v>
      </c>
    </row>
    <row r="12" spans="1:4">
      <c r="A12" s="3" t="s">
        <v>2341</v>
      </c>
    </row>
    <row r="13" spans="1:4">
      <c r="A13" s="4" t="s">
        <v>1147</v>
      </c>
      <c r="B13" s="5" t="n">
        <v>506951</v>
      </c>
      <c r="C13" s="5" t="n">
        <v>259640</v>
      </c>
      <c r="D13" s="5" t="n">
        <v>418245</v>
      </c>
    </row>
    <row r="14" spans="1:4">
      <c r="A14" s="4" t="s">
        <v>2388</v>
      </c>
    </row>
    <row r="15" spans="1:4">
      <c r="A15" s="3" t="s">
        <v>2341</v>
      </c>
    </row>
    <row r="16" spans="1:4">
      <c r="A16" s="4" t="s">
        <v>1147</v>
      </c>
      <c r="B16" s="5" t="n">
        <v>2762524</v>
      </c>
      <c r="C16" s="5" t="n">
        <v>2758958</v>
      </c>
      <c r="D16" s="5" t="n">
        <v>2237736</v>
      </c>
    </row>
    <row r="17" spans="1:4">
      <c r="A17" s="4" t="s">
        <v>1098</v>
      </c>
    </row>
    <row r="18" spans="1:4">
      <c r="A18" s="3" t="s">
        <v>2341</v>
      </c>
    </row>
    <row r="19" spans="1:4">
      <c r="A19" s="4" t="s">
        <v>1147</v>
      </c>
      <c r="B19" s="5" t="n">
        <v>37772</v>
      </c>
      <c r="C19" s="5" t="n">
        <v>114705</v>
      </c>
      <c r="D19" s="5" t="n">
        <v>45442</v>
      </c>
    </row>
    <row r="20" spans="1:4">
      <c r="A20" s="4" t="s">
        <v>2246</v>
      </c>
    </row>
    <row r="21" spans="1:4">
      <c r="A21" s="3" t="s">
        <v>2341</v>
      </c>
    </row>
    <row r="22" spans="1:4">
      <c r="A22" s="4" t="s">
        <v>1147</v>
      </c>
      <c r="B22" s="5" t="n">
        <v>9818135</v>
      </c>
      <c r="C22" s="5" t="n">
        <v>9419036</v>
      </c>
      <c r="D22" s="5" t="n">
        <v>7579164</v>
      </c>
    </row>
    <row r="23" spans="1:4">
      <c r="A23" s="4" t="s">
        <v>2245</v>
      </c>
    </row>
    <row r="24" spans="1:4">
      <c r="A24" s="3" t="s">
        <v>2341</v>
      </c>
    </row>
    <row r="25" spans="1:4">
      <c r="A25" s="4" t="s">
        <v>1147</v>
      </c>
      <c r="B25" s="5" t="n">
        <v>8706466</v>
      </c>
      <c r="C25" s="5" t="n">
        <v>7729913</v>
      </c>
      <c r="D25" s="5" t="n">
        <v>7682533</v>
      </c>
    </row>
    <row r="26" spans="1:4">
      <c r="A26" s="4" t="s">
        <v>743</v>
      </c>
    </row>
    <row r="27" spans="1:4">
      <c r="A27" s="3" t="s">
        <v>2341</v>
      </c>
    </row>
    <row r="28" spans="1:4">
      <c r="A28" s="4" t="s">
        <v>1147</v>
      </c>
      <c r="B28" s="5" t="n">
        <v>12959023</v>
      </c>
      <c r="C28" s="5" t="n">
        <v>11515908</v>
      </c>
      <c r="D28" s="5" t="n">
        <v>11202999</v>
      </c>
    </row>
    <row r="29" spans="1:4">
      <c r="A29" s="4" t="s">
        <v>2389</v>
      </c>
    </row>
    <row r="30" spans="1:4">
      <c r="A30" s="3" t="s">
        <v>2341</v>
      </c>
    </row>
    <row r="31" spans="1:4">
      <c r="A31" s="4" t="s">
        <v>1147</v>
      </c>
      <c r="B31" s="5" t="n">
        <v>23364</v>
      </c>
      <c r="C31" s="5" t="n">
        <v>30815</v>
      </c>
      <c r="D31" s="5" t="n">
        <v>16980</v>
      </c>
    </row>
    <row r="32" spans="1:4">
      <c r="A32" s="4" t="s">
        <v>2390</v>
      </c>
    </row>
    <row r="33" spans="1:4">
      <c r="A33" s="3" t="s">
        <v>2341</v>
      </c>
    </row>
    <row r="34" spans="1:4">
      <c r="A34" s="4" t="s">
        <v>1147</v>
      </c>
      <c r="B34" s="5" t="n">
        <v>2009337</v>
      </c>
      <c r="C34" s="5" t="n">
        <v>1891865</v>
      </c>
      <c r="D34" s="5" t="n">
        <v>1901989</v>
      </c>
    </row>
    <row r="35" spans="1:4">
      <c r="A35" s="4" t="s">
        <v>2391</v>
      </c>
    </row>
    <row r="36" spans="1:4">
      <c r="A36" s="3" t="s">
        <v>2341</v>
      </c>
    </row>
    <row r="37" spans="1:4">
      <c r="A37" s="4" t="s">
        <v>1147</v>
      </c>
      <c r="B37" s="5" t="n">
        <v>506951</v>
      </c>
      <c r="C37" s="5" t="n">
        <v>259640</v>
      </c>
      <c r="D37" s="5" t="n">
        <v>376458</v>
      </c>
    </row>
    <row r="38" spans="1:4">
      <c r="A38" s="4" t="s">
        <v>2392</v>
      </c>
    </row>
    <row r="39" spans="1:4">
      <c r="A39" s="3" t="s">
        <v>2341</v>
      </c>
    </row>
    <row r="40" spans="1:4">
      <c r="A40" s="4" t="s">
        <v>1147</v>
      </c>
      <c r="B40" s="5" t="n">
        <v>2564823</v>
      </c>
      <c r="C40" s="5" t="n">
        <v>2324580</v>
      </c>
      <c r="D40" s="5" t="n">
        <v>2104944</v>
      </c>
    </row>
    <row r="41" spans="1:4">
      <c r="A41" s="4" t="s">
        <v>2393</v>
      </c>
    </row>
    <row r="42" spans="1:4">
      <c r="A42" s="3" t="s">
        <v>2341</v>
      </c>
    </row>
    <row r="43" spans="1:4">
      <c r="A43" s="4" t="s">
        <v>1147</v>
      </c>
      <c r="B43" s="5" t="n">
        <v>35996</v>
      </c>
      <c r="C43" s="5" t="n">
        <v>28921</v>
      </c>
      <c r="D43" s="5" t="n">
        <v>45442</v>
      </c>
    </row>
    <row r="44" spans="1:4">
      <c r="A44" s="4" t="s">
        <v>2349</v>
      </c>
    </row>
    <row r="45" spans="1:4">
      <c r="A45" s="3" t="s">
        <v>2341</v>
      </c>
    </row>
    <row r="46" spans="1:4">
      <c r="A46" s="4" t="s">
        <v>1147</v>
      </c>
      <c r="B46" s="5" t="n">
        <v>5140471</v>
      </c>
      <c r="C46" s="5" t="n">
        <v>4535821</v>
      </c>
      <c r="D46" s="5" t="n">
        <v>4445813</v>
      </c>
    </row>
    <row r="47" spans="1:4">
      <c r="A47" s="4" t="s">
        <v>2348</v>
      </c>
    </row>
    <row r="48" spans="1:4">
      <c r="A48" s="3" t="s">
        <v>2341</v>
      </c>
    </row>
    <row r="49" spans="1:4">
      <c r="A49" s="4" t="s">
        <v>1147</v>
      </c>
      <c r="B49" s="5" t="n">
        <v>7818552</v>
      </c>
      <c r="C49" s="5" t="n">
        <v>6980087</v>
      </c>
      <c r="D49" s="5" t="n">
        <v>6757186</v>
      </c>
    </row>
    <row r="50" spans="1:4">
      <c r="A50" s="4" t="s">
        <v>1204</v>
      </c>
    </row>
    <row r="51" spans="1:4">
      <c r="A51" s="3" t="s">
        <v>2341</v>
      </c>
    </row>
    <row r="52" spans="1:4">
      <c r="A52" s="4" t="s">
        <v>1147</v>
      </c>
      <c r="B52" s="5" t="n">
        <v>4620971</v>
      </c>
      <c r="C52" s="5" t="n">
        <v>4581903</v>
      </c>
      <c r="D52" s="5" t="n">
        <v>3187250</v>
      </c>
    </row>
    <row r="53" spans="1:4">
      <c r="A53" s="4" t="s">
        <v>2394</v>
      </c>
    </row>
    <row r="54" spans="1:4">
      <c r="A54" s="3" t="s">
        <v>2341</v>
      </c>
    </row>
    <row r="55" spans="1:4">
      <c r="A55" s="4" t="s">
        <v>1147</v>
      </c>
      <c r="B55" s="5" t="n">
        <v>3592226</v>
      </c>
      <c r="C55" s="5" t="n">
        <v>3519713</v>
      </c>
      <c r="D55" s="5" t="n">
        <v>2836505</v>
      </c>
    </row>
    <row r="56" spans="1:4">
      <c r="A56" s="4" t="s">
        <v>2395</v>
      </c>
    </row>
    <row r="57" spans="1:4">
      <c r="A57" s="3" t="s">
        <v>2341</v>
      </c>
    </row>
    <row r="58" spans="1:4">
      <c r="A58" s="4" t="s">
        <v>1147</v>
      </c>
      <c r="B58" s="4" t="s">
        <v>706</v>
      </c>
    </row>
    <row r="59" spans="1:4">
      <c r="A59" s="4" t="s">
        <v>2396</v>
      </c>
    </row>
    <row r="60" spans="1:4">
      <c r="A60" s="3" t="s">
        <v>2341</v>
      </c>
    </row>
    <row r="61" spans="1:4">
      <c r="A61" s="4" t="s">
        <v>1147</v>
      </c>
      <c r="B61" s="4" t="s">
        <v>706</v>
      </c>
      <c r="D61" s="5" t="n">
        <v>42730</v>
      </c>
    </row>
    <row r="62" spans="1:4">
      <c r="A62" s="4" t="s">
        <v>2397</v>
      </c>
    </row>
    <row r="63" spans="1:4">
      <c r="A63" s="3" t="s">
        <v>2341</v>
      </c>
    </row>
    <row r="64" spans="1:4">
      <c r="A64" s="4" t="s">
        <v>1147</v>
      </c>
      <c r="B64" s="5" t="n">
        <v>197701</v>
      </c>
      <c r="C64" s="5" t="n">
        <v>434378</v>
      </c>
      <c r="D64" s="5" t="n">
        <v>132792</v>
      </c>
    </row>
    <row r="65" spans="1:4">
      <c r="A65" s="4" t="s">
        <v>2398</v>
      </c>
    </row>
    <row r="66" spans="1:4">
      <c r="A66" s="3" t="s">
        <v>2341</v>
      </c>
    </row>
    <row r="67" spans="1:4">
      <c r="A67" s="4" t="s">
        <v>1147</v>
      </c>
      <c r="B67" s="5" t="n">
        <v>1776</v>
      </c>
      <c r="C67" s="5" t="n">
        <v>85784</v>
      </c>
    </row>
    <row r="68" spans="1:4">
      <c r="A68" s="4" t="s">
        <v>2357</v>
      </c>
    </row>
    <row r="69" spans="1:4">
      <c r="A69" s="3" t="s">
        <v>2341</v>
      </c>
    </row>
    <row r="70" spans="1:4">
      <c r="A70" s="4" t="s">
        <v>1147</v>
      </c>
      <c r="B70" s="5" t="n">
        <v>3791703</v>
      </c>
      <c r="C70" s="5" t="n">
        <v>4039875</v>
      </c>
      <c r="D70" s="5" t="n">
        <v>3012027</v>
      </c>
    </row>
    <row r="71" spans="1:4">
      <c r="A71" s="4" t="s">
        <v>2356</v>
      </c>
    </row>
    <row r="72" spans="1:4">
      <c r="A72" s="3" t="s">
        <v>2341</v>
      </c>
    </row>
    <row r="73" spans="1:4">
      <c r="A73" s="4" t="s">
        <v>1147</v>
      </c>
      <c r="B73" s="5" t="n">
        <v>829268</v>
      </c>
      <c r="C73" s="5" t="n">
        <v>542028</v>
      </c>
      <c r="D73" s="5" t="n">
        <v>175223</v>
      </c>
    </row>
    <row r="74" spans="1:4">
      <c r="A74" s="4" t="s">
        <v>2358</v>
      </c>
    </row>
    <row r="75" spans="1:4">
      <c r="A75" s="3" t="s">
        <v>2341</v>
      </c>
    </row>
    <row r="76" spans="1:4">
      <c r="A76" s="4" t="s">
        <v>1147</v>
      </c>
      <c r="B76" s="5" t="n">
        <v>238240</v>
      </c>
      <c r="C76" s="5" t="n">
        <v>207722</v>
      </c>
      <c r="D76" s="5" t="n">
        <v>212729</v>
      </c>
    </row>
    <row r="77" spans="1:4">
      <c r="A77" s="4" t="s">
        <v>2399</v>
      </c>
    </row>
    <row r="78" spans="1:4">
      <c r="A78" s="3" t="s">
        <v>2341</v>
      </c>
    </row>
    <row r="79" spans="1:4">
      <c r="A79" s="4" t="s">
        <v>1147</v>
      </c>
      <c r="B79" s="4" t="s">
        <v>706</v>
      </c>
      <c r="C79" s="4" t="s">
        <v>706</v>
      </c>
    </row>
    <row r="80" spans="1:4">
      <c r="A80" s="4" t="s">
        <v>2400</v>
      </c>
    </row>
    <row r="81" spans="1:4">
      <c r="A81" s="3" t="s">
        <v>2341</v>
      </c>
    </row>
    <row r="82" spans="1:4">
      <c r="A82" s="4" t="s">
        <v>1147</v>
      </c>
      <c r="B82" s="4" t="s">
        <v>706</v>
      </c>
      <c r="C82" s="4" t="s">
        <v>706</v>
      </c>
    </row>
    <row r="83" spans="1:4">
      <c r="A83" s="4" t="s">
        <v>2401</v>
      </c>
    </row>
    <row r="84" spans="1:4">
      <c r="A84" s="3" t="s">
        <v>2341</v>
      </c>
    </row>
    <row r="85" spans="1:4">
      <c r="A85" s="4" t="s">
        <v>1147</v>
      </c>
      <c r="B85" s="4" t="s">
        <v>706</v>
      </c>
      <c r="C85" s="4" t="s">
        <v>706</v>
      </c>
    </row>
    <row r="86" spans="1:4">
      <c r="A86" s="4" t="s">
        <v>2402</v>
      </c>
    </row>
    <row r="87" spans="1:4">
      <c r="A87" s="3" t="s">
        <v>2341</v>
      </c>
    </row>
    <row r="88" spans="1:4">
      <c r="A88" s="4" t="s">
        <v>1147</v>
      </c>
      <c r="B88" s="4" t="s">
        <v>706</v>
      </c>
      <c r="C88" s="4" t="s">
        <v>706</v>
      </c>
    </row>
    <row r="89" spans="1:4">
      <c r="A89" s="4" t="s">
        <v>2403</v>
      </c>
    </row>
    <row r="90" spans="1:4">
      <c r="A90" s="3" t="s">
        <v>2341</v>
      </c>
    </row>
    <row r="91" spans="1:4">
      <c r="A91" s="4" t="s">
        <v>1147</v>
      </c>
      <c r="B91" s="4" t="s">
        <v>706</v>
      </c>
      <c r="C91" s="4" t="s">
        <v>706</v>
      </c>
    </row>
    <row r="92" spans="1:4">
      <c r="A92" s="4" t="s">
        <v>2360</v>
      </c>
    </row>
    <row r="93" spans="1:4">
      <c r="A93" s="3" t="s">
        <v>2341</v>
      </c>
    </row>
    <row r="94" spans="1:4">
      <c r="A94" s="4" t="s">
        <v>1147</v>
      </c>
      <c r="B94" s="4" t="s">
        <v>706</v>
      </c>
      <c r="C94" s="4" t="s">
        <v>706</v>
      </c>
    </row>
    <row r="95" spans="1:4">
      <c r="A95" s="4" t="s">
        <v>2359</v>
      </c>
    </row>
    <row r="96" spans="1:4">
      <c r="A96" s="3" t="s">
        <v>2341</v>
      </c>
    </row>
    <row r="97" spans="1:4">
      <c r="A97" s="4" t="s">
        <v>1147</v>
      </c>
      <c r="B97" s="5" t="n">
        <v>238240</v>
      </c>
      <c r="C97" s="5" t="n">
        <v>207722</v>
      </c>
      <c r="D97" s="5" t="n">
        <v>212729</v>
      </c>
    </row>
    <row r="98" spans="1:4">
      <c r="A98" s="4" t="s">
        <v>2361</v>
      </c>
    </row>
    <row r="99" spans="1:4">
      <c r="A99" s="3" t="s">
        <v>2341</v>
      </c>
    </row>
    <row r="100" spans="1:4">
      <c r="A100" s="4" t="s">
        <v>1147</v>
      </c>
      <c r="B100" s="5" t="n">
        <v>1416612</v>
      </c>
      <c r="C100" s="5" t="n">
        <v>1319907</v>
      </c>
      <c r="D100" s="5" t="n">
        <v>1156933</v>
      </c>
    </row>
    <row r="101" spans="1:4">
      <c r="A101" s="4" t="s">
        <v>2404</v>
      </c>
    </row>
    <row r="102" spans="1:4">
      <c r="A102" s="3" t="s">
        <v>2341</v>
      </c>
    </row>
    <row r="103" spans="1:4">
      <c r="A103" s="4" t="s">
        <v>1147</v>
      </c>
      <c r="B103" s="4" t="s">
        <v>706</v>
      </c>
    </row>
    <row r="104" spans="1:4">
      <c r="A104" s="4" t="s">
        <v>2405</v>
      </c>
    </row>
    <row r="105" spans="1:4">
      <c r="A105" s="3" t="s">
        <v>2341</v>
      </c>
    </row>
    <row r="106" spans="1:4">
      <c r="A106" s="4" t="s">
        <v>1147</v>
      </c>
      <c r="B106" s="4" t="s">
        <v>706</v>
      </c>
    </row>
    <row r="107" spans="1:4">
      <c r="A107" s="4" t="s">
        <v>2406</v>
      </c>
    </row>
    <row r="108" spans="1:4">
      <c r="A108" s="3" t="s">
        <v>2341</v>
      </c>
    </row>
    <row r="109" spans="1:4">
      <c r="A109" s="4" t="s">
        <v>1147</v>
      </c>
      <c r="B109" s="4" t="s">
        <v>706</v>
      </c>
    </row>
    <row r="110" spans="1:4">
      <c r="A110" s="4" t="s">
        <v>2407</v>
      </c>
    </row>
    <row r="111" spans="1:4">
      <c r="A111" s="3" t="s">
        <v>2341</v>
      </c>
    </row>
    <row r="112" spans="1:4">
      <c r="A112" s="4" t="s">
        <v>1147</v>
      </c>
      <c r="B112" s="4" t="s">
        <v>706</v>
      </c>
    </row>
    <row r="113" spans="1:4">
      <c r="A113" s="4" t="s">
        <v>2408</v>
      </c>
    </row>
    <row r="114" spans="1:4">
      <c r="A114" s="3" t="s">
        <v>2341</v>
      </c>
    </row>
    <row r="115" spans="1:4">
      <c r="A115" s="4" t="s">
        <v>1147</v>
      </c>
      <c r="B115" s="4" t="s">
        <v>706</v>
      </c>
    </row>
    <row r="116" spans="1:4">
      <c r="A116" s="4" t="s">
        <v>2363</v>
      </c>
    </row>
    <row r="117" spans="1:4">
      <c r="A117" s="3" t="s">
        <v>2341</v>
      </c>
    </row>
    <row r="118" spans="1:4">
      <c r="A118" s="4" t="s">
        <v>1147</v>
      </c>
      <c r="B118" s="4" t="s">
        <v>706</v>
      </c>
    </row>
    <row r="119" spans="1:4">
      <c r="A119" s="4" t="s">
        <v>2362</v>
      </c>
    </row>
    <row r="120" spans="1:4">
      <c r="A120" s="3" t="s">
        <v>2341</v>
      </c>
    </row>
    <row r="121" spans="1:4">
      <c r="A121" s="4" t="s">
        <v>1147</v>
      </c>
      <c r="B121" s="5" t="n">
        <v>1416612</v>
      </c>
      <c r="C121" s="5" t="n">
        <v>1319907</v>
      </c>
      <c r="D121" s="5" t="n">
        <v>1156933</v>
      </c>
    </row>
    <row r="122" spans="1:4">
      <c r="A122" s="4" t="s">
        <v>2364</v>
      </c>
    </row>
    <row r="123" spans="1:4">
      <c r="A123" s="3" t="s">
        <v>2341</v>
      </c>
    </row>
    <row r="124" spans="1:4">
      <c r="A124" s="4" t="s">
        <v>1147</v>
      </c>
      <c r="B124" s="5" t="n">
        <v>407671</v>
      </c>
      <c r="C124" s="5" t="n">
        <v>269095</v>
      </c>
      <c r="D124" s="5" t="n">
        <v>244549</v>
      </c>
    </row>
    <row r="125" spans="1:4">
      <c r="A125" s="4" t="s">
        <v>2409</v>
      </c>
    </row>
    <row r="126" spans="1:4">
      <c r="A126" s="3" t="s">
        <v>2341</v>
      </c>
    </row>
    <row r="127" spans="1:4">
      <c r="A127" s="4" t="s">
        <v>1147</v>
      </c>
      <c r="B127" s="4" t="s">
        <v>706</v>
      </c>
    </row>
    <row r="128" spans="1:4">
      <c r="A128" s="4" t="s">
        <v>2410</v>
      </c>
    </row>
    <row r="129" spans="1:4">
      <c r="A129" s="3" t="s">
        <v>2341</v>
      </c>
    </row>
    <row r="130" spans="1:4">
      <c r="A130" s="4" t="s">
        <v>1147</v>
      </c>
      <c r="B130" s="4" t="s">
        <v>706</v>
      </c>
    </row>
    <row r="131" spans="1:4">
      <c r="A131" s="4" t="s">
        <v>2411</v>
      </c>
    </row>
    <row r="132" spans="1:4">
      <c r="A132" s="3" t="s">
        <v>2341</v>
      </c>
    </row>
    <row r="133" spans="1:4">
      <c r="A133" s="4" t="s">
        <v>1147</v>
      </c>
      <c r="B133" s="4" t="s">
        <v>706</v>
      </c>
    </row>
    <row r="134" spans="1:4">
      <c r="A134" s="4" t="s">
        <v>2412</v>
      </c>
    </row>
    <row r="135" spans="1:4">
      <c r="A135" s="3" t="s">
        <v>2341</v>
      </c>
    </row>
    <row r="136" spans="1:4">
      <c r="A136" s="4" t="s">
        <v>1147</v>
      </c>
      <c r="B136" s="4" t="s">
        <v>706</v>
      </c>
    </row>
    <row r="137" spans="1:4">
      <c r="A137" s="4" t="s">
        <v>2413</v>
      </c>
    </row>
    <row r="138" spans="1:4">
      <c r="A138" s="3" t="s">
        <v>2341</v>
      </c>
    </row>
    <row r="139" spans="1:4">
      <c r="A139" s="4" t="s">
        <v>1147</v>
      </c>
      <c r="B139" s="4" t="s">
        <v>706</v>
      </c>
    </row>
    <row r="140" spans="1:4">
      <c r="A140" s="4" t="s">
        <v>2368</v>
      </c>
    </row>
    <row r="141" spans="1:4">
      <c r="A141" s="3" t="s">
        <v>2341</v>
      </c>
    </row>
    <row r="142" spans="1:4">
      <c r="A142" s="4" t="s">
        <v>1147</v>
      </c>
      <c r="B142" s="4" t="s">
        <v>706</v>
      </c>
    </row>
    <row r="143" spans="1:4">
      <c r="A143" s="4" t="s">
        <v>2365</v>
      </c>
    </row>
    <row r="144" spans="1:4">
      <c r="A144" s="3" t="s">
        <v>2341</v>
      </c>
    </row>
    <row r="145" spans="1:4">
      <c r="A145" s="4" t="s">
        <v>1147</v>
      </c>
      <c r="B145" s="5" t="n">
        <v>407671</v>
      </c>
      <c r="C145" s="5" t="n">
        <v>269095</v>
      </c>
      <c r="D145" s="5" t="n">
        <v>244549</v>
      </c>
    </row>
    <row r="146" spans="1:4">
      <c r="A146" s="4" t="s">
        <v>1217</v>
      </c>
    </row>
    <row r="147" spans="1:4">
      <c r="A147" s="3" t="s">
        <v>2341</v>
      </c>
    </row>
    <row r="148" spans="1:4">
      <c r="A148" s="4" t="s">
        <v>1147</v>
      </c>
      <c r="B148" s="5" t="n">
        <v>487129</v>
      </c>
      <c r="C148" s="5" t="n">
        <v>490608</v>
      </c>
      <c r="D148" s="5" t="n">
        <v>431820</v>
      </c>
    </row>
    <row r="149" spans="1:4">
      <c r="A149" s="4" t="s">
        <v>2414</v>
      </c>
    </row>
    <row r="150" spans="1:4">
      <c r="A150" s="3" t="s">
        <v>2341</v>
      </c>
    </row>
    <row r="151" spans="1:4">
      <c r="A151" s="4" t="s">
        <v>1147</v>
      </c>
      <c r="B151" s="4" t="s">
        <v>706</v>
      </c>
    </row>
    <row r="152" spans="1:4">
      <c r="A152" s="4" t="s">
        <v>2415</v>
      </c>
    </row>
    <row r="153" spans="1:4">
      <c r="A153" s="3" t="s">
        <v>2341</v>
      </c>
    </row>
    <row r="154" spans="1:4">
      <c r="A154" s="4" t="s">
        <v>1147</v>
      </c>
      <c r="B154" s="4" t="s">
        <v>706</v>
      </c>
    </row>
    <row r="155" spans="1:4">
      <c r="A155" s="4" t="s">
        <v>2416</v>
      </c>
    </row>
    <row r="156" spans="1:4">
      <c r="A156" s="3" t="s">
        <v>2341</v>
      </c>
    </row>
    <row r="157" spans="1:4">
      <c r="A157" s="4" t="s">
        <v>1147</v>
      </c>
      <c r="B157" s="4" t="s">
        <v>706</v>
      </c>
    </row>
    <row r="158" spans="1:4">
      <c r="A158" s="4" t="s">
        <v>2417</v>
      </c>
    </row>
    <row r="159" spans="1:4">
      <c r="A159" s="3" t="s">
        <v>2341</v>
      </c>
    </row>
    <row r="160" spans="1:4">
      <c r="A160" s="4" t="s">
        <v>1147</v>
      </c>
      <c r="B160" s="4" t="s">
        <v>706</v>
      </c>
    </row>
    <row r="161" spans="1:4">
      <c r="A161" s="4" t="s">
        <v>2418</v>
      </c>
    </row>
    <row r="162" spans="1:4">
      <c r="A162" s="3" t="s">
        <v>2341</v>
      </c>
    </row>
    <row r="163" spans="1:4">
      <c r="A163" s="4" t="s">
        <v>1147</v>
      </c>
      <c r="B163" s="4" t="s">
        <v>706</v>
      </c>
    </row>
    <row r="164" spans="1:4">
      <c r="A164" s="4" t="s">
        <v>2373</v>
      </c>
    </row>
    <row r="165" spans="1:4">
      <c r="A165" s="3" t="s">
        <v>2341</v>
      </c>
    </row>
    <row r="166" spans="1:4">
      <c r="A166" s="4" t="s">
        <v>1147</v>
      </c>
      <c r="B166" s="4" t="s">
        <v>706</v>
      </c>
    </row>
    <row r="167" spans="1:4">
      <c r="A167" s="4" t="s">
        <v>2372</v>
      </c>
    </row>
    <row r="168" spans="1:4">
      <c r="A168" s="3" t="s">
        <v>2341</v>
      </c>
    </row>
    <row r="169" spans="1:4">
      <c r="A169" s="4" t="s">
        <v>1147</v>
      </c>
      <c r="B169" s="5" t="n">
        <v>487129</v>
      </c>
      <c r="C169" s="5" t="n">
        <v>490608</v>
      </c>
      <c r="D169" s="5" t="n">
        <v>431820</v>
      </c>
    </row>
    <row r="170" spans="1:4">
      <c r="A170" s="4" t="s">
        <v>2374</v>
      </c>
    </row>
    <row r="171" spans="1:4">
      <c r="A171" s="3" t="s">
        <v>2341</v>
      </c>
    </row>
    <row r="172" spans="1:4">
      <c r="A172" s="4" t="s">
        <v>1147</v>
      </c>
      <c r="B172" s="5" t="n">
        <v>-1605045</v>
      </c>
      <c r="C172" s="5" t="n">
        <v>-1236194</v>
      </c>
      <c r="D172" s="5" t="n">
        <v>-1174583</v>
      </c>
    </row>
    <row r="173" spans="1:4">
      <c r="A173" s="4" t="s">
        <v>2419</v>
      </c>
    </row>
    <row r="174" spans="1:4">
      <c r="A174" s="3" t="s">
        <v>2341</v>
      </c>
    </row>
    <row r="175" spans="1:4">
      <c r="A175" s="4" t="s">
        <v>1147</v>
      </c>
      <c r="B175" s="5" t="n">
        <v>885961</v>
      </c>
      <c r="C175" s="5" t="n">
        <v>843340</v>
      </c>
      <c r="D175" s="5" t="n">
        <v>122267</v>
      </c>
    </row>
    <row r="176" spans="1:4">
      <c r="A176" s="4" t="s">
        <v>2420</v>
      </c>
    </row>
    <row r="177" spans="1:4">
      <c r="A177" s="3" t="s">
        <v>2341</v>
      </c>
    </row>
    <row r="178" spans="1:4">
      <c r="A178" s="4" t="s">
        <v>1147</v>
      </c>
      <c r="B178" s="4" t="s">
        <v>706</v>
      </c>
    </row>
    <row r="179" spans="1:4">
      <c r="A179" s="4" t="s">
        <v>2421</v>
      </c>
    </row>
    <row r="180" spans="1:4">
      <c r="A180" s="3" t="s">
        <v>2341</v>
      </c>
    </row>
    <row r="181" spans="1:4">
      <c r="A181" s="4" t="s">
        <v>1147</v>
      </c>
      <c r="B181" s="4" t="s">
        <v>706</v>
      </c>
      <c r="D181" s="5" t="n">
        <v>-943</v>
      </c>
    </row>
    <row r="182" spans="1:4">
      <c r="A182" s="4" t="s">
        <v>2422</v>
      </c>
    </row>
    <row r="183" spans="1:4">
      <c r="A183" s="3" t="s">
        <v>2341</v>
      </c>
    </row>
    <row r="184" spans="1:4">
      <c r="A184" s="4" t="s">
        <v>1147</v>
      </c>
      <c r="B184" s="4" t="s">
        <v>706</v>
      </c>
    </row>
    <row r="185" spans="1:4">
      <c r="A185" s="4" t="s">
        <v>2423</v>
      </c>
    </row>
    <row r="186" spans="1:4">
      <c r="A186" s="3" t="s">
        <v>2341</v>
      </c>
    </row>
    <row r="187" spans="1:4">
      <c r="A187" s="4" t="s">
        <v>1147</v>
      </c>
      <c r="B187" s="4" t="s">
        <v>706</v>
      </c>
    </row>
    <row r="188" spans="1:4">
      <c r="A188" s="4" t="s">
        <v>2378</v>
      </c>
    </row>
    <row r="189" spans="1:4">
      <c r="A189" s="3" t="s">
        <v>2341</v>
      </c>
    </row>
    <row r="190" spans="1:4">
      <c r="A190" s="4" t="s">
        <v>1147</v>
      </c>
      <c r="B190" s="5" t="n">
        <v>885961</v>
      </c>
      <c r="C190" s="5" t="n">
        <v>843340</v>
      </c>
      <c r="D190" s="5" t="n">
        <v>121324</v>
      </c>
    </row>
    <row r="191" spans="1:4">
      <c r="A191" s="4" t="s">
        <v>2377</v>
      </c>
    </row>
    <row r="192" spans="1:4">
      <c r="A192" s="3" t="s">
        <v>2341</v>
      </c>
    </row>
    <row r="193" spans="1:4">
      <c r="A193" s="4" t="s">
        <v>1147</v>
      </c>
      <c r="B193" s="6" t="s">
        <v>2424</v>
      </c>
      <c r="C193" s="6" t="s">
        <v>2425</v>
      </c>
      <c r="D193" s="6" t="s">
        <v>242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5"/>
    <col customWidth="1" max="5" min="5" width="15"/>
  </cols>
  <sheetData>
    <row r="1" spans="1:5">
      <c r="A1" s="1" t="s">
        <v>2427</v>
      </c>
      <c r="C1" s="2" t="s">
        <v>1</v>
      </c>
    </row>
    <row r="2" spans="1:5">
      <c r="C2" s="2" t="s">
        <v>27</v>
      </c>
      <c r="D2" s="2" t="s">
        <v>28</v>
      </c>
      <c r="E2" s="2" t="s">
        <v>73</v>
      </c>
    </row>
    <row r="3" spans="1:5">
      <c r="A3" s="3" t="s">
        <v>2428</v>
      </c>
    </row>
    <row r="4" spans="1:5">
      <c r="A4" s="4" t="s">
        <v>137</v>
      </c>
      <c r="C4" s="6" t="s">
        <v>112</v>
      </c>
      <c r="D4" s="6" t="s">
        <v>113</v>
      </c>
      <c r="E4" s="6" t="s">
        <v>114</v>
      </c>
    </row>
    <row r="5" spans="1:5">
      <c r="A5" s="4" t="s">
        <v>2209</v>
      </c>
      <c r="C5" s="5" t="n">
        <v>0</v>
      </c>
      <c r="D5" s="5" t="n">
        <v>9561</v>
      </c>
      <c r="E5" s="5" t="n">
        <v>-1911</v>
      </c>
    </row>
    <row r="6" spans="1:5">
      <c r="A6" s="4" t="s">
        <v>2429</v>
      </c>
      <c r="C6" s="5" t="n">
        <v>1408765</v>
      </c>
      <c r="D6" s="5" t="n">
        <v>1278816</v>
      </c>
      <c r="E6" s="5" t="n">
        <v>1130869</v>
      </c>
    </row>
    <row r="7" spans="1:5">
      <c r="A7" s="4" t="s">
        <v>91</v>
      </c>
      <c r="C7" s="5" t="n">
        <v>409109</v>
      </c>
      <c r="D7" s="5" t="n">
        <v>266546</v>
      </c>
      <c r="E7" s="5" t="n">
        <v>2903216</v>
      </c>
    </row>
    <row r="8" spans="1:5">
      <c r="A8" s="4" t="s">
        <v>1150</v>
      </c>
      <c r="C8" s="5" t="n">
        <v>2463627</v>
      </c>
      <c r="D8" s="5" t="n">
        <v>2522427</v>
      </c>
      <c r="E8" s="5" t="n">
        <v>3365162</v>
      </c>
    </row>
    <row r="9" spans="1:5">
      <c r="A9" s="4" t="s">
        <v>2430</v>
      </c>
      <c r="C9" s="5" t="n">
        <v>4392730</v>
      </c>
      <c r="D9" s="5" t="n">
        <v>3224292</v>
      </c>
      <c r="E9" s="5" t="n">
        <v>6181372</v>
      </c>
    </row>
    <row r="10" spans="1:5">
      <c r="A10" s="4" t="s">
        <v>2431</v>
      </c>
      <c r="C10" s="5" t="n">
        <v>-177342</v>
      </c>
      <c r="D10" s="5" t="n">
        <v>413221</v>
      </c>
      <c r="E10" s="5" t="n">
        <v>-2269156</v>
      </c>
    </row>
    <row r="11" spans="1:5">
      <c r="A11" s="4" t="s">
        <v>86</v>
      </c>
      <c r="C11" s="5" t="n">
        <v>-109111</v>
      </c>
      <c r="D11" s="5" t="n">
        <v>-64918</v>
      </c>
      <c r="E11" s="5" t="n">
        <v>-1160348</v>
      </c>
    </row>
    <row r="12" spans="1:5">
      <c r="A12" s="4" t="s">
        <v>2342</v>
      </c>
      <c r="C12" s="5" t="n">
        <v>538170</v>
      </c>
      <c r="D12" s="5" t="n">
        <v>502345</v>
      </c>
      <c r="E12" s="5" t="n">
        <v>499475</v>
      </c>
    </row>
    <row r="13" spans="1:5">
      <c r="A13" s="4" t="s">
        <v>2343</v>
      </c>
      <c r="B13" s="4" t="s">
        <v>655</v>
      </c>
      <c r="C13" s="6" t="s">
        <v>2432</v>
      </c>
      <c r="D13" s="6" t="s">
        <v>2433</v>
      </c>
      <c r="E13" s="6" t="s">
        <v>2434</v>
      </c>
    </row>
    <row r="14" spans="1:5"/>
    <row r="15" spans="1:5">
      <c r="A15" s="4" t="s">
        <v>655</v>
      </c>
      <c r="B15" s="4" t="s">
        <v>2382</v>
      </c>
    </row>
  </sheetData>
  <mergeCells count="4">
    <mergeCell ref="A1:B2"/>
    <mergeCell ref="C1:E1"/>
    <mergeCell ref="A14:D14"/>
    <mergeCell ref="B15:D15"/>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435</v>
      </c>
      <c r="B1" s="2" t="s">
        <v>27</v>
      </c>
      <c r="C1" s="2" t="s">
        <v>28</v>
      </c>
      <c r="D1" s="2" t="s">
        <v>73</v>
      </c>
    </row>
    <row r="2" spans="1:4">
      <c r="A2" s="3" t="s">
        <v>2436</v>
      </c>
    </row>
    <row r="3" spans="1:4">
      <c r="A3" s="4" t="s">
        <v>2437</v>
      </c>
      <c r="B3" s="6" t="s">
        <v>2438</v>
      </c>
      <c r="C3" s="6" t="s">
        <v>2439</v>
      </c>
    </row>
    <row r="4" spans="1:4">
      <c r="A4" s="4" t="s">
        <v>2036</v>
      </c>
      <c r="B4" s="5" t="n">
        <v>908721</v>
      </c>
      <c r="C4" s="5" t="n">
        <v>719266</v>
      </c>
    </row>
    <row r="5" spans="1:4">
      <c r="A5" s="4" t="s">
        <v>2440</v>
      </c>
    </row>
    <row r="6" spans="1:4">
      <c r="A6" s="3" t="s">
        <v>2436</v>
      </c>
    </row>
    <row r="7" spans="1:4">
      <c r="A7" s="4" t="s">
        <v>2437</v>
      </c>
      <c r="B7" s="5" t="n">
        <v>-111281</v>
      </c>
      <c r="C7" s="5" t="n">
        <v>-119854</v>
      </c>
    </row>
    <row r="8" spans="1:4">
      <c r="A8" s="4" t="s">
        <v>2036</v>
      </c>
      <c r="B8" s="5" t="n">
        <v>41937</v>
      </c>
      <c r="C8" s="5" t="n">
        <v>28004</v>
      </c>
    </row>
    <row r="9" spans="1:4">
      <c r="A9" s="4" t="s">
        <v>2441</v>
      </c>
    </row>
    <row r="10" spans="1:4">
      <c r="A10" s="3" t="s">
        <v>2436</v>
      </c>
    </row>
    <row r="11" spans="1:4">
      <c r="A11" s="4" t="s">
        <v>2036</v>
      </c>
      <c r="B11" s="6" t="s">
        <v>2442</v>
      </c>
      <c r="C11" s="6" t="s">
        <v>2443</v>
      </c>
      <c r="D11" s="6" t="s">
        <v>244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2445</v>
      </c>
      <c r="B1" s="2" t="s">
        <v>27</v>
      </c>
      <c r="C1" s="2" t="s">
        <v>28</v>
      </c>
      <c r="D1" s="2" t="s">
        <v>73</v>
      </c>
    </row>
    <row r="2" spans="1:4">
      <c r="A2" s="3" t="s">
        <v>2446</v>
      </c>
    </row>
    <row r="3" spans="1:4">
      <c r="A3" s="4" t="s">
        <v>2447</v>
      </c>
      <c r="B3" s="6" t="s">
        <v>2448</v>
      </c>
      <c r="C3" s="6" t="s">
        <v>2449</v>
      </c>
      <c r="D3" s="6" t="s">
        <v>2450</v>
      </c>
    </row>
    <row r="4" spans="1:4">
      <c r="A4" s="4" t="s">
        <v>2451</v>
      </c>
      <c r="B4" s="5" t="n">
        <v>-3305356</v>
      </c>
      <c r="C4" s="5" t="n">
        <v>-3193493</v>
      </c>
      <c r="D4" s="6" t="s">
        <v>2452</v>
      </c>
    </row>
    <row r="5" spans="1:4">
      <c r="A5" s="4" t="s">
        <v>2453</v>
      </c>
      <c r="B5" s="5" t="n">
        <v>-227507</v>
      </c>
      <c r="C5" s="5" t="n">
        <v>-321051</v>
      </c>
    </row>
    <row r="6" spans="1:4">
      <c r="A6" s="4" t="s">
        <v>2454</v>
      </c>
      <c r="B6" s="5" t="n">
        <v>158163</v>
      </c>
      <c r="C6" s="5" t="n">
        <v>229201</v>
      </c>
    </row>
    <row r="7" spans="1:4">
      <c r="A7" s="4" t="s">
        <v>2455</v>
      </c>
      <c r="B7" s="5" t="n">
        <v>-69344</v>
      </c>
      <c r="C7" s="5" t="n">
        <v>-91850</v>
      </c>
    </row>
    <row r="8" spans="1:4">
      <c r="A8" s="4" t="s">
        <v>982</v>
      </c>
      <c r="B8" s="5" t="n">
        <v>41937</v>
      </c>
      <c r="C8" s="5" t="n">
        <v>28004</v>
      </c>
    </row>
    <row r="9" spans="1:4">
      <c r="A9" s="4" t="s">
        <v>967</v>
      </c>
      <c r="B9" s="5" t="n">
        <v>-111281</v>
      </c>
      <c r="C9" s="5" t="n">
        <v>-119854</v>
      </c>
    </row>
    <row r="10" spans="1:4">
      <c r="A10" s="4" t="s">
        <v>2456</v>
      </c>
      <c r="B10" s="6" t="s">
        <v>2457</v>
      </c>
      <c r="C10" s="6" t="s">
        <v>245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2459</v>
      </c>
      <c r="B1" s="2" t="s">
        <v>1</v>
      </c>
    </row>
    <row r="2" spans="1:4">
      <c r="B2" s="2" t="s">
        <v>27</v>
      </c>
      <c r="C2" s="2" t="s">
        <v>28</v>
      </c>
      <c r="D2" s="2" t="s">
        <v>73</v>
      </c>
    </row>
    <row r="3" spans="1:4">
      <c r="A3" s="3" t="s">
        <v>2460</v>
      </c>
    </row>
    <row r="4" spans="1:4">
      <c r="A4" s="4" t="s">
        <v>2461</v>
      </c>
      <c r="B4" s="6" t="s">
        <v>2449</v>
      </c>
      <c r="C4" s="6" t="s">
        <v>2450</v>
      </c>
    </row>
    <row r="5" spans="1:4">
      <c r="A5" s="4" t="s">
        <v>2462</v>
      </c>
      <c r="B5" s="5" t="n">
        <v>1285</v>
      </c>
      <c r="C5" s="5" t="n">
        <v>1244</v>
      </c>
      <c r="D5" s="6" t="s">
        <v>2463</v>
      </c>
    </row>
    <row r="6" spans="1:4">
      <c r="A6" s="4" t="s">
        <v>2464</v>
      </c>
      <c r="B6" s="5" t="n">
        <v>322359</v>
      </c>
      <c r="C6" s="5" t="n">
        <v>311361</v>
      </c>
      <c r="D6" s="5" t="n">
        <v>293533</v>
      </c>
    </row>
    <row r="7" spans="1:4">
      <c r="A7" s="4" t="s">
        <v>2465</v>
      </c>
      <c r="B7" s="5" t="n">
        <v>-284777</v>
      </c>
      <c r="C7" s="5" t="n">
        <v>-264287</v>
      </c>
    </row>
    <row r="8" spans="1:4">
      <c r="A8" s="4" t="s">
        <v>2466</v>
      </c>
      <c r="B8" s="5" t="n">
        <v>166540</v>
      </c>
      <c r="C8" s="5" t="n">
        <v>393743</v>
      </c>
    </row>
    <row r="9" spans="1:4">
      <c r="A9" s="4" t="s">
        <v>2467</v>
      </c>
      <c r="B9" s="6" t="s">
        <v>2448</v>
      </c>
      <c r="C9" s="6" t="s">
        <v>2449</v>
      </c>
      <c r="D9" s="6" t="s">
        <v>245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2468</v>
      </c>
      <c r="B1" s="2" t="s">
        <v>1</v>
      </c>
    </row>
    <row r="2" spans="1:4">
      <c r="B2" s="2" t="s">
        <v>27</v>
      </c>
      <c r="C2" s="2" t="s">
        <v>28</v>
      </c>
      <c r="D2" s="2" t="s">
        <v>73</v>
      </c>
    </row>
    <row r="3" spans="1:4">
      <c r="A3" s="3" t="s">
        <v>2469</v>
      </c>
    </row>
    <row r="4" spans="1:4">
      <c r="A4" s="4" t="s">
        <v>2470</v>
      </c>
      <c r="B4" s="6" t="s">
        <v>2471</v>
      </c>
      <c r="C4" s="6" t="s">
        <v>2452</v>
      </c>
    </row>
    <row r="5" spans="1:4">
      <c r="A5" s="4" t="s">
        <v>2472</v>
      </c>
      <c r="B5" s="5" t="n">
        <v>-360013</v>
      </c>
      <c r="C5" s="5" t="n">
        <v>-345521</v>
      </c>
    </row>
    <row r="6" spans="1:4">
      <c r="A6" s="4" t="s">
        <v>2465</v>
      </c>
      <c r="B6" s="5" t="n">
        <v>284777</v>
      </c>
      <c r="C6" s="5" t="n">
        <v>264287</v>
      </c>
    </row>
    <row r="7" spans="1:4">
      <c r="A7" s="4" t="s">
        <v>2473</v>
      </c>
      <c r="B7" s="5" t="n">
        <v>-36627</v>
      </c>
      <c r="C7" s="5" t="n">
        <v>-427523</v>
      </c>
      <c r="D7" s="6" t="s">
        <v>2474</v>
      </c>
    </row>
    <row r="8" spans="1:4">
      <c r="A8" s="4" t="s">
        <v>2475</v>
      </c>
      <c r="B8" s="6" t="s">
        <v>2476</v>
      </c>
      <c r="C8" s="6" t="s">
        <v>2471</v>
      </c>
      <c r="D8" s="6" t="s">
        <v>245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49"/>
    <col customWidth="1" max="3" min="3" width="16"/>
    <col customWidth="1" max="4" min="4" width="14"/>
    <col customWidth="1" max="5" min="5" width="14"/>
  </cols>
  <sheetData>
    <row r="1" spans="1:5">
      <c r="A1" s="1" t="s">
        <v>2477</v>
      </c>
      <c r="C1" s="2" t="s">
        <v>1</v>
      </c>
    </row>
    <row r="2" spans="1:5">
      <c r="C2" s="2" t="s">
        <v>27</v>
      </c>
      <c r="D2" s="2" t="s">
        <v>28</v>
      </c>
      <c r="E2" s="2" t="s">
        <v>73</v>
      </c>
    </row>
    <row r="3" spans="1:5">
      <c r="A3" s="3" t="s">
        <v>2478</v>
      </c>
    </row>
    <row r="4" spans="1:5">
      <c r="A4" s="4" t="s">
        <v>2479</v>
      </c>
      <c r="C4" s="6" t="s">
        <v>2480</v>
      </c>
      <c r="D4" s="6" t="s">
        <v>2481</v>
      </c>
      <c r="E4" s="6" t="s">
        <v>2463</v>
      </c>
    </row>
    <row r="5" spans="1:5">
      <c r="A5" s="4" t="s">
        <v>2464</v>
      </c>
      <c r="C5" s="5" t="n">
        <v>322359</v>
      </c>
      <c r="D5" s="5" t="n">
        <v>311361</v>
      </c>
      <c r="E5" s="5" t="n">
        <v>293533</v>
      </c>
    </row>
    <row r="6" spans="1:5">
      <c r="A6" s="4" t="s">
        <v>2482</v>
      </c>
      <c r="C6" s="5" t="n">
        <v>-360013</v>
      </c>
      <c r="D6" s="5" t="n">
        <v>-345521</v>
      </c>
      <c r="E6" s="5" t="n">
        <v>-322460</v>
      </c>
    </row>
    <row r="7" spans="1:5">
      <c r="A7" s="4" t="s">
        <v>2483</v>
      </c>
      <c r="C7" s="5" t="n">
        <v>26843</v>
      </c>
      <c r="D7" s="5" t="n">
        <v>22189</v>
      </c>
      <c r="E7" s="5" t="n">
        <v>18422</v>
      </c>
    </row>
    <row r="8" spans="1:5">
      <c r="A8" s="4" t="s">
        <v>41</v>
      </c>
      <c r="B8" s="4" t="s">
        <v>655</v>
      </c>
      <c r="C8" s="5" t="n">
        <v>-9526</v>
      </c>
      <c r="D8" s="5" t="n">
        <v>-10727</v>
      </c>
      <c r="E8" s="5" t="n">
        <v>-8698</v>
      </c>
    </row>
    <row r="9" spans="1:5">
      <c r="A9" s="4" t="s">
        <v>2484</v>
      </c>
      <c r="B9" s="4" t="s">
        <v>655</v>
      </c>
      <c r="C9" s="5" t="n">
        <v>6</v>
      </c>
      <c r="D9" s="5" t="n">
        <v>7</v>
      </c>
      <c r="E9" s="5" t="n">
        <v>4</v>
      </c>
    </row>
    <row r="10" spans="1:5">
      <c r="A10" s="4" t="s">
        <v>2485</v>
      </c>
      <c r="C10" s="5" t="n">
        <v>-9532</v>
      </c>
      <c r="D10" s="5" t="n">
        <v>-10734</v>
      </c>
      <c r="E10" s="5" t="n">
        <v>-8702</v>
      </c>
    </row>
    <row r="11" spans="1:5">
      <c r="A11" s="4" t="s">
        <v>2486</v>
      </c>
      <c r="B11" s="4" t="s">
        <v>655</v>
      </c>
      <c r="C11" s="6" t="s">
        <v>2487</v>
      </c>
      <c r="D11" s="6" t="s">
        <v>2488</v>
      </c>
      <c r="E11" s="6" t="s">
        <v>2489</v>
      </c>
    </row>
    <row r="12" spans="1:5"/>
    <row r="13" spans="1:5">
      <c r="A13" s="4" t="s">
        <v>655</v>
      </c>
      <c r="B13" s="4" t="s">
        <v>2490</v>
      </c>
    </row>
  </sheetData>
  <mergeCells count="4">
    <mergeCell ref="A1:B2"/>
    <mergeCell ref="C1:E1"/>
    <mergeCell ref="A12:D12"/>
    <mergeCell ref="B13:D13"/>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2491</v>
      </c>
      <c r="C1" s="2" t="s">
        <v>1</v>
      </c>
    </row>
    <row r="2" spans="1:5">
      <c r="C2" s="2" t="s">
        <v>27</v>
      </c>
      <c r="D2" s="2" t="s">
        <v>28</v>
      </c>
      <c r="E2" s="2" t="s">
        <v>73</v>
      </c>
    </row>
    <row r="3" spans="1:5">
      <c r="A3" s="3" t="s">
        <v>2492</v>
      </c>
    </row>
    <row r="4" spans="1:5">
      <c r="A4" s="4" t="s">
        <v>2493</v>
      </c>
      <c r="C4" s="6" t="s">
        <v>2494</v>
      </c>
      <c r="D4" s="6" t="s">
        <v>2495</v>
      </c>
      <c r="E4" s="6" t="s">
        <v>2496</v>
      </c>
    </row>
    <row r="5" spans="1:5">
      <c r="A5" s="4" t="s">
        <v>2497</v>
      </c>
      <c r="C5" s="5" t="n">
        <v>-36627</v>
      </c>
      <c r="D5" s="5" t="n">
        <v>-427523</v>
      </c>
      <c r="E5" s="5" t="n">
        <v>147728</v>
      </c>
    </row>
    <row r="6" spans="1:5">
      <c r="A6" s="4" t="s">
        <v>2498</v>
      </c>
      <c r="C6" s="5" t="n">
        <v>-97882</v>
      </c>
      <c r="D6" s="5" t="n">
        <v>41796</v>
      </c>
      <c r="E6" s="5" t="n">
        <v>-4208</v>
      </c>
    </row>
    <row r="7" spans="1:5">
      <c r="A7" s="4" t="s">
        <v>41</v>
      </c>
      <c r="B7" s="4" t="s">
        <v>655</v>
      </c>
      <c r="C7" s="5" t="n">
        <v>32031</v>
      </c>
      <c r="D7" s="5" t="n">
        <v>8016</v>
      </c>
      <c r="E7" s="5" t="n">
        <v>5661</v>
      </c>
    </row>
    <row r="8" spans="1:5">
      <c r="A8" s="4" t="s">
        <v>2499</v>
      </c>
      <c r="C8" s="5" t="n">
        <v>32037</v>
      </c>
      <c r="D8" s="5" t="n">
        <v>8023</v>
      </c>
      <c r="E8" s="5" t="n">
        <v>5665</v>
      </c>
    </row>
    <row r="9" spans="1:5">
      <c r="A9" s="4" t="s">
        <v>2500</v>
      </c>
      <c r="C9" s="5" t="n">
        <v>-6</v>
      </c>
      <c r="D9" s="5" t="n">
        <v>-7</v>
      </c>
      <c r="E9" s="5" t="n">
        <v>-4</v>
      </c>
    </row>
    <row r="10" spans="1:5">
      <c r="A10" s="4" t="s">
        <v>2501</v>
      </c>
      <c r="B10" s="4" t="s">
        <v>655</v>
      </c>
      <c r="C10" s="6" t="s">
        <v>2502</v>
      </c>
      <c r="D10" s="6" t="s">
        <v>2503</v>
      </c>
      <c r="E10" s="6" t="s">
        <v>2504</v>
      </c>
    </row>
    <row r="11" spans="1:5"/>
    <row r="12" spans="1:5">
      <c r="A12" s="4" t="s">
        <v>655</v>
      </c>
      <c r="B12" s="4" t="s">
        <v>2505</v>
      </c>
    </row>
  </sheetData>
  <mergeCells count="4">
    <mergeCell ref="A1:B2"/>
    <mergeCell ref="C1:E1"/>
    <mergeCell ref="A11:D11"/>
    <mergeCell ref="B12:D1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7</v>
      </c>
    </row>
    <row r="3" spans="1:2">
      <c r="A3" s="3" t="s">
        <v>271</v>
      </c>
    </row>
    <row r="4" spans="1:2">
      <c r="A4" s="4" t="s">
        <v>272</v>
      </c>
      <c r="B4" s="4" t="s">
        <v>27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2506</v>
      </c>
      <c r="C1" s="2" t="s">
        <v>1</v>
      </c>
    </row>
    <row r="2" spans="1:5">
      <c r="C2" s="2" t="s">
        <v>27</v>
      </c>
      <c r="D2" s="2" t="s">
        <v>28</v>
      </c>
      <c r="E2" s="2" t="s">
        <v>73</v>
      </c>
    </row>
    <row r="3" spans="1:5">
      <c r="A3" s="3" t="s">
        <v>2507</v>
      </c>
    </row>
    <row r="4" spans="1:5">
      <c r="A4" s="4" t="s">
        <v>2508</v>
      </c>
      <c r="C4" s="6" t="s">
        <v>2509</v>
      </c>
    </row>
    <row r="5" spans="1:5">
      <c r="A5" s="4" t="s">
        <v>2510</v>
      </c>
      <c r="C5" s="5" t="n">
        <v>264638</v>
      </c>
    </row>
    <row r="6" spans="1:5">
      <c r="A6" s="4" t="s">
        <v>2511</v>
      </c>
      <c r="C6" s="5" t="n">
        <v>-94610</v>
      </c>
    </row>
    <row r="7" spans="1:5">
      <c r="A7" s="4" t="s">
        <v>2497</v>
      </c>
      <c r="C7" s="5" t="n">
        <v>-36627</v>
      </c>
      <c r="D7" s="6" t="s">
        <v>2512</v>
      </c>
      <c r="E7" s="6" t="s">
        <v>2474</v>
      </c>
    </row>
    <row r="8" spans="1:5">
      <c r="A8" s="4" t="s">
        <v>2498</v>
      </c>
      <c r="C8" s="5" t="n">
        <v>-97882</v>
      </c>
      <c r="D8" s="5" t="n">
        <v>41796</v>
      </c>
      <c r="E8" s="5" t="n">
        <v>-4208</v>
      </c>
    </row>
    <row r="9" spans="1:5">
      <c r="A9" s="4" t="s">
        <v>2493</v>
      </c>
      <c r="B9" s="4" t="s">
        <v>655</v>
      </c>
      <c r="C9" s="6" t="s">
        <v>2502</v>
      </c>
      <c r="D9" s="6" t="s">
        <v>2503</v>
      </c>
      <c r="E9" s="6" t="s">
        <v>2504</v>
      </c>
    </row>
    <row r="10" spans="1:5"/>
    <row r="11" spans="1:5">
      <c r="A11" s="4" t="s">
        <v>655</v>
      </c>
      <c r="B11" s="4" t="s">
        <v>2505</v>
      </c>
    </row>
  </sheetData>
  <mergeCells count="4">
    <mergeCell ref="A1:B2"/>
    <mergeCell ref="C1:E1"/>
    <mergeCell ref="A10:D10"/>
    <mergeCell ref="B11:D1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513</v>
      </c>
      <c r="B1" s="2" t="s">
        <v>1</v>
      </c>
    </row>
    <row r="2" spans="1:3">
      <c r="B2" s="2" t="s">
        <v>27</v>
      </c>
      <c r="C2" s="2" t="s">
        <v>28</v>
      </c>
    </row>
    <row r="3" spans="1:3">
      <c r="A3" s="3" t="s">
        <v>2514</v>
      </c>
    </row>
    <row r="4" spans="1:3">
      <c r="A4" s="4" t="s">
        <v>2515</v>
      </c>
      <c r="B4" s="4" t="s">
        <v>2516</v>
      </c>
      <c r="C4" s="4" t="s">
        <v>2516</v>
      </c>
    </row>
    <row r="5" spans="1:3">
      <c r="A5" s="4" t="s">
        <v>2517</v>
      </c>
      <c r="B5" s="4" t="s">
        <v>2518</v>
      </c>
      <c r="C5" s="4" t="s">
        <v>2518</v>
      </c>
    </row>
    <row r="6" spans="1:3">
      <c r="A6" s="4" t="s">
        <v>2519</v>
      </c>
      <c r="B6" s="4" t="s">
        <v>1818</v>
      </c>
      <c r="C6" s="4" t="s">
        <v>1818</v>
      </c>
    </row>
    <row r="7" spans="1:3">
      <c r="A7" s="4" t="s">
        <v>2520</v>
      </c>
      <c r="B7" s="4" t="s">
        <v>2521</v>
      </c>
      <c r="C7" s="4" t="s">
        <v>2522</v>
      </c>
    </row>
    <row r="8" spans="1:3">
      <c r="A8" s="4" t="s">
        <v>2523</v>
      </c>
      <c r="B8" s="4" t="s">
        <v>2524</v>
      </c>
      <c r="C8" s="4" t="s">
        <v>2525</v>
      </c>
    </row>
    <row r="9" spans="1:3">
      <c r="A9" s="4" t="s">
        <v>2526</v>
      </c>
      <c r="B9" s="4" t="s">
        <v>2527</v>
      </c>
      <c r="C9" s="4" t="s">
        <v>2528</v>
      </c>
    </row>
    <row r="10" spans="1:3">
      <c r="A10" s="4" t="s">
        <v>2529</v>
      </c>
      <c r="B10" s="4" t="s">
        <v>2524</v>
      </c>
      <c r="C10" s="4" t="s">
        <v>2525</v>
      </c>
    </row>
    <row r="11" spans="1:3">
      <c r="A11" s="4" t="s">
        <v>2530</v>
      </c>
      <c r="B11" s="4" t="s">
        <v>2521</v>
      </c>
      <c r="C11" s="4" t="s">
        <v>2522</v>
      </c>
    </row>
    <row r="12" spans="1:3">
      <c r="A12" s="4" t="s">
        <v>2531</v>
      </c>
      <c r="B12" s="4" t="s">
        <v>2532</v>
      </c>
      <c r="C12" s="4" t="s">
        <v>2533</v>
      </c>
    </row>
    <row r="13" spans="1:3">
      <c r="A13" s="4" t="s">
        <v>2534</v>
      </c>
      <c r="B13" s="4" t="s">
        <v>2535</v>
      </c>
      <c r="C13" s="4" t="s">
        <v>2536</v>
      </c>
    </row>
    <row r="14" spans="1:3">
      <c r="A14" s="4" t="s">
        <v>2537</v>
      </c>
      <c r="B14" s="4" t="s">
        <v>2538</v>
      </c>
      <c r="C14" s="4" t="s">
        <v>2538</v>
      </c>
    </row>
    <row r="15" spans="1:3">
      <c r="A15" s="4" t="s">
        <v>2539</v>
      </c>
      <c r="B15" s="4" t="s">
        <v>2540</v>
      </c>
      <c r="C15" s="4" t="s">
        <v>2540</v>
      </c>
    </row>
    <row r="16" spans="1:3">
      <c r="A16" s="4" t="s">
        <v>2541</v>
      </c>
      <c r="B16" s="4" t="s">
        <v>2542</v>
      </c>
      <c r="C16" s="4" t="s">
        <v>2542</v>
      </c>
    </row>
    <row r="17" spans="1:3">
      <c r="A17" s="4" t="s">
        <v>2543</v>
      </c>
      <c r="B17" s="4" t="s">
        <v>2544</v>
      </c>
      <c r="C17" s="4" t="s">
        <v>2544</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2545</v>
      </c>
      <c r="C1" s="2" t="s">
        <v>1</v>
      </c>
    </row>
    <row r="2" spans="1:4">
      <c r="C2" s="2" t="s">
        <v>27</v>
      </c>
      <c r="D2" s="2" t="s">
        <v>28</v>
      </c>
    </row>
    <row r="3" spans="1:4">
      <c r="A3" s="4" t="s">
        <v>2546</v>
      </c>
    </row>
    <row r="4" spans="1:4">
      <c r="A4" s="3" t="s">
        <v>2547</v>
      </c>
    </row>
    <row r="5" spans="1:4">
      <c r="A5" s="4" t="s">
        <v>2548</v>
      </c>
      <c r="B5" s="4" t="s">
        <v>655</v>
      </c>
      <c r="C5" s="19" t="n">
        <v>20.45</v>
      </c>
      <c r="D5" s="19" t="n">
        <v>20.45</v>
      </c>
    </row>
    <row r="6" spans="1:4">
      <c r="A6" s="4" t="s">
        <v>2549</v>
      </c>
      <c r="B6" s="4" t="s">
        <v>655</v>
      </c>
      <c r="C6" s="19" t="n">
        <v>42.69</v>
      </c>
      <c r="D6" s="19" t="n">
        <v>42.69</v>
      </c>
    </row>
    <row r="7" spans="1:4">
      <c r="A7" s="4" t="s">
        <v>2550</v>
      </c>
    </row>
    <row r="8" spans="1:4">
      <c r="A8" s="3" t="s">
        <v>2547</v>
      </c>
    </row>
    <row r="9" spans="1:4">
      <c r="A9" s="4" t="s">
        <v>2548</v>
      </c>
      <c r="B9" s="4" t="s">
        <v>655</v>
      </c>
      <c r="C9" s="19" t="n">
        <v>23.02</v>
      </c>
      <c r="D9" s="19" t="n">
        <v>23.02</v>
      </c>
    </row>
    <row r="10" spans="1:4">
      <c r="A10" s="4" t="s">
        <v>2549</v>
      </c>
      <c r="B10" s="4" t="s">
        <v>655</v>
      </c>
      <c r="C10" s="19" t="n">
        <v>46.29</v>
      </c>
      <c r="D10" s="19" t="n">
        <v>46.29</v>
      </c>
    </row>
    <row r="11" spans="1:4">
      <c r="A11" s="4" t="s">
        <v>2551</v>
      </c>
    </row>
    <row r="12" spans="1:4">
      <c r="A12" s="3" t="s">
        <v>2547</v>
      </c>
    </row>
    <row r="13" spans="1:4">
      <c r="A13" s="4" t="s">
        <v>2548</v>
      </c>
      <c r="B13" s="4" t="s">
        <v>655</v>
      </c>
      <c r="C13" s="19" t="n">
        <v>19.55</v>
      </c>
      <c r="D13" s="19" t="n">
        <v>19.55</v>
      </c>
    </row>
    <row r="14" spans="1:4">
      <c r="A14" s="4" t="s">
        <v>2549</v>
      </c>
      <c r="B14" s="4" t="s">
        <v>655</v>
      </c>
      <c r="C14" s="19" t="n">
        <v>41.59</v>
      </c>
      <c r="D14" s="19" t="n">
        <v>41.59</v>
      </c>
    </row>
    <row r="15" spans="1:4">
      <c r="A15" s="4" t="s">
        <v>2552</v>
      </c>
    </row>
    <row r="16" spans="1:4">
      <c r="A16" s="3" t="s">
        <v>2547</v>
      </c>
    </row>
    <row r="17" spans="1:4">
      <c r="A17" s="4" t="s">
        <v>2548</v>
      </c>
      <c r="B17" s="4" t="s">
        <v>655</v>
      </c>
      <c r="C17" s="19" t="n">
        <v>22.17</v>
      </c>
      <c r="D17" s="19" t="n">
        <v>22.17</v>
      </c>
    </row>
    <row r="18" spans="1:4">
      <c r="A18" s="4" t="s">
        <v>2549</v>
      </c>
      <c r="B18" s="4" t="s">
        <v>655</v>
      </c>
      <c r="C18" s="19" t="n">
        <v>45.3</v>
      </c>
      <c r="D18" s="19" t="n">
        <v>45.3</v>
      </c>
    </row>
    <row r="19" spans="1:4"/>
    <row r="20" spans="1:4">
      <c r="A20" s="4" t="s">
        <v>655</v>
      </c>
      <c r="B20" s="4" t="s">
        <v>2553</v>
      </c>
    </row>
  </sheetData>
  <mergeCells count="4">
    <mergeCell ref="A1:B2"/>
    <mergeCell ref="C1:D1"/>
    <mergeCell ref="A19:C19"/>
    <mergeCell ref="B20:C20"/>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2554</v>
      </c>
      <c r="B1" s="2" t="s">
        <v>27</v>
      </c>
      <c r="C1" s="2" t="s">
        <v>28</v>
      </c>
      <c r="D1" s="2" t="s">
        <v>73</v>
      </c>
    </row>
    <row r="2" spans="1:4">
      <c r="A2" s="3" t="s">
        <v>2547</v>
      </c>
    </row>
    <row r="3" spans="1:4">
      <c r="A3" s="4" t="s">
        <v>611</v>
      </c>
      <c r="B3" s="6" t="s">
        <v>2476</v>
      </c>
      <c r="C3" s="6" t="s">
        <v>2471</v>
      </c>
      <c r="D3" s="6" t="s">
        <v>2452</v>
      </c>
    </row>
    <row r="4" spans="1:4">
      <c r="A4" s="4" t="s">
        <v>2555</v>
      </c>
      <c r="B4" s="4" t="s">
        <v>647</v>
      </c>
      <c r="C4" s="4" t="s">
        <v>647</v>
      </c>
    </row>
    <row r="5" spans="1:4">
      <c r="A5" s="4" t="s">
        <v>2556</v>
      </c>
    </row>
    <row r="6" spans="1:4">
      <c r="A6" s="3" t="s">
        <v>2547</v>
      </c>
    </row>
    <row r="7" spans="1:4">
      <c r="A7" s="4" t="s">
        <v>611</v>
      </c>
      <c r="B7" s="6" t="s">
        <v>2557</v>
      </c>
      <c r="C7" s="6" t="s">
        <v>2558</v>
      </c>
    </row>
    <row r="8" spans="1:4">
      <c r="A8" s="4" t="s">
        <v>2555</v>
      </c>
      <c r="B8" s="4" t="s">
        <v>2559</v>
      </c>
      <c r="C8" s="4" t="s">
        <v>2560</v>
      </c>
    </row>
    <row r="9" spans="1:4">
      <c r="A9" s="4" t="s">
        <v>2561</v>
      </c>
    </row>
    <row r="10" spans="1:4">
      <c r="A10" s="3" t="s">
        <v>2547</v>
      </c>
    </row>
    <row r="11" spans="1:4">
      <c r="A11" s="4" t="s">
        <v>611</v>
      </c>
      <c r="B11" s="6" t="s">
        <v>2562</v>
      </c>
      <c r="C11" s="6" t="s">
        <v>2563</v>
      </c>
    </row>
    <row r="12" spans="1:4">
      <c r="A12" s="4" t="s">
        <v>2555</v>
      </c>
      <c r="B12" s="4" t="s">
        <v>2564</v>
      </c>
      <c r="C12" s="4" t="s">
        <v>2565</v>
      </c>
    </row>
    <row r="13" spans="1:4">
      <c r="A13" s="4" t="s">
        <v>2566</v>
      </c>
    </row>
    <row r="14" spans="1:4">
      <c r="A14" s="3" t="s">
        <v>2547</v>
      </c>
    </row>
    <row r="15" spans="1:4">
      <c r="A15" s="4" t="s">
        <v>611</v>
      </c>
      <c r="B15" s="6" t="s">
        <v>2567</v>
      </c>
      <c r="C15" s="6" t="s">
        <v>2568</v>
      </c>
    </row>
    <row r="16" spans="1:4">
      <c r="A16" s="4" t="s">
        <v>2555</v>
      </c>
      <c r="B16" s="4" t="s">
        <v>2569</v>
      </c>
      <c r="C16" s="4" t="s">
        <v>2569</v>
      </c>
    </row>
    <row r="17" spans="1:4">
      <c r="A17" s="4" t="s">
        <v>1098</v>
      </c>
    </row>
    <row r="18" spans="1:4">
      <c r="A18" s="3" t="s">
        <v>2547</v>
      </c>
    </row>
    <row r="19" spans="1:4">
      <c r="A19" s="4" t="s">
        <v>611</v>
      </c>
      <c r="B19" s="6" t="s">
        <v>2570</v>
      </c>
      <c r="C19" s="6" t="s">
        <v>2571</v>
      </c>
    </row>
    <row r="20" spans="1:4">
      <c r="A20" s="4" t="s">
        <v>2555</v>
      </c>
      <c r="B20" s="4" t="s">
        <v>2572</v>
      </c>
      <c r="C20" s="4" t="s">
        <v>257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574</v>
      </c>
      <c r="B1" s="2" t="s">
        <v>1</v>
      </c>
    </row>
    <row r="2" spans="1:4">
      <c r="B2" s="2" t="s">
        <v>27</v>
      </c>
      <c r="C2" s="2" t="s">
        <v>28</v>
      </c>
      <c r="D2" s="2" t="s">
        <v>73</v>
      </c>
    </row>
    <row r="3" spans="1:4">
      <c r="A3" s="3" t="s">
        <v>2547</v>
      </c>
    </row>
    <row r="4" spans="1:4">
      <c r="A4" s="4" t="s">
        <v>2575</v>
      </c>
      <c r="B4" s="6" t="s">
        <v>2576</v>
      </c>
      <c r="C4" s="6" t="s">
        <v>2512</v>
      </c>
      <c r="D4" s="6" t="s">
        <v>2474</v>
      </c>
    </row>
    <row r="5" spans="1:4">
      <c r="A5" s="4" t="s">
        <v>2577</v>
      </c>
    </row>
    <row r="6" spans="1:4">
      <c r="A6" s="3" t="s">
        <v>2547</v>
      </c>
    </row>
    <row r="7" spans="1:4">
      <c r="A7" s="4" t="s">
        <v>2578</v>
      </c>
      <c r="B7" s="4" t="s">
        <v>2579</v>
      </c>
    </row>
    <row r="8" spans="1:4">
      <c r="A8" s="4" t="s">
        <v>2580</v>
      </c>
      <c r="B8" s="6" t="s">
        <v>2581</v>
      </c>
    </row>
    <row r="9" spans="1:4">
      <c r="A9" s="4" t="s">
        <v>2575</v>
      </c>
      <c r="B9" s="6" t="s">
        <v>2582</v>
      </c>
    </row>
    <row r="10" spans="1:4">
      <c r="A10" s="4" t="s">
        <v>2583</v>
      </c>
    </row>
    <row r="11" spans="1:4">
      <c r="A11" s="3" t="s">
        <v>2547</v>
      </c>
    </row>
    <row r="12" spans="1:4">
      <c r="A12" s="4" t="s">
        <v>2578</v>
      </c>
      <c r="B12" s="4" t="s">
        <v>2579</v>
      </c>
    </row>
    <row r="13" spans="1:4">
      <c r="A13" s="4" t="s">
        <v>2580</v>
      </c>
      <c r="B13" s="4" t="s">
        <v>706</v>
      </c>
    </row>
    <row r="14" spans="1:4">
      <c r="A14" s="4" t="s">
        <v>2575</v>
      </c>
      <c r="B14" s="4" t="s">
        <v>706</v>
      </c>
    </row>
    <row r="15" spans="1:4">
      <c r="A15" s="4" t="s">
        <v>2584</v>
      </c>
    </row>
    <row r="16" spans="1:4">
      <c r="A16" s="3" t="s">
        <v>2547</v>
      </c>
    </row>
    <row r="17" spans="1:4">
      <c r="A17" s="4" t="s">
        <v>2578</v>
      </c>
      <c r="B17" s="4" t="s">
        <v>2579</v>
      </c>
    </row>
    <row r="18" spans="1:4">
      <c r="A18" s="4" t="s">
        <v>2580</v>
      </c>
      <c r="B18" s="6" t="s">
        <v>2585</v>
      </c>
    </row>
    <row r="19" spans="1:4">
      <c r="A19" s="4" t="s">
        <v>2575</v>
      </c>
      <c r="B19" s="6" t="s">
        <v>2586</v>
      </c>
    </row>
    <row r="20" spans="1:4">
      <c r="A20" s="4" t="s">
        <v>2587</v>
      </c>
    </row>
    <row r="21" spans="1:4">
      <c r="A21" s="3" t="s">
        <v>2547</v>
      </c>
    </row>
    <row r="22" spans="1:4">
      <c r="A22" s="4" t="s">
        <v>2578</v>
      </c>
      <c r="B22" s="4" t="s">
        <v>1382</v>
      </c>
    </row>
    <row r="23" spans="1:4">
      <c r="A23" s="4" t="s">
        <v>2580</v>
      </c>
      <c r="B23" s="6" t="s">
        <v>2588</v>
      </c>
    </row>
    <row r="24" spans="1:4">
      <c r="A24" s="4" t="s">
        <v>2575</v>
      </c>
      <c r="B24" s="6" t="s">
        <v>2589</v>
      </c>
    </row>
    <row r="25" spans="1:4">
      <c r="A25" s="4" t="s">
        <v>2577</v>
      </c>
    </row>
    <row r="26" spans="1:4">
      <c r="A26" s="3" t="s">
        <v>2547</v>
      </c>
    </row>
    <row r="27" spans="1:4">
      <c r="A27" s="4" t="s">
        <v>2578</v>
      </c>
      <c r="B27" s="4" t="s">
        <v>2590</v>
      </c>
    </row>
    <row r="28" spans="1:4">
      <c r="A28" s="4" t="s">
        <v>2580</v>
      </c>
      <c r="B28" s="6" t="s">
        <v>2591</v>
      </c>
    </row>
    <row r="29" spans="1:4">
      <c r="A29" s="4" t="s">
        <v>2575</v>
      </c>
      <c r="B29" s="6" t="s">
        <v>2592</v>
      </c>
    </row>
    <row r="30" spans="1:4">
      <c r="A30" s="4" t="s">
        <v>2583</v>
      </c>
    </row>
    <row r="31" spans="1:4">
      <c r="A31" s="3" t="s">
        <v>2547</v>
      </c>
    </row>
    <row r="32" spans="1:4">
      <c r="A32" s="4" t="s">
        <v>2578</v>
      </c>
      <c r="B32" s="4" t="s">
        <v>2590</v>
      </c>
    </row>
    <row r="33" spans="1:4">
      <c r="A33" s="4" t="s">
        <v>2580</v>
      </c>
      <c r="B33" s="4" t="s">
        <v>706</v>
      </c>
    </row>
    <row r="34" spans="1:4">
      <c r="A34" s="4" t="s">
        <v>2575</v>
      </c>
      <c r="B34" s="4" t="s">
        <v>706</v>
      </c>
    </row>
    <row r="35" spans="1:4">
      <c r="A35" s="4" t="s">
        <v>2584</v>
      </c>
    </row>
    <row r="36" spans="1:4">
      <c r="A36" s="3" t="s">
        <v>2547</v>
      </c>
    </row>
    <row r="37" spans="1:4">
      <c r="A37" s="4" t="s">
        <v>2578</v>
      </c>
      <c r="B37" s="4" t="s">
        <v>2590</v>
      </c>
    </row>
    <row r="38" spans="1:4">
      <c r="A38" s="4" t="s">
        <v>2580</v>
      </c>
      <c r="B38" s="6" t="s">
        <v>2593</v>
      </c>
    </row>
    <row r="39" spans="1:4">
      <c r="A39" s="4" t="s">
        <v>2575</v>
      </c>
      <c r="B39" s="6" t="s">
        <v>2594</v>
      </c>
    </row>
    <row r="40" spans="1:4">
      <c r="A40" s="4" t="s">
        <v>2587</v>
      </c>
    </row>
    <row r="41" spans="1:4">
      <c r="A41" s="3" t="s">
        <v>2547</v>
      </c>
    </row>
    <row r="42" spans="1:4">
      <c r="A42" s="4" t="s">
        <v>2578</v>
      </c>
      <c r="B42" s="4" t="s">
        <v>2595</v>
      </c>
    </row>
    <row r="43" spans="1:4">
      <c r="A43" s="4" t="s">
        <v>2580</v>
      </c>
      <c r="B43" s="6" t="s">
        <v>2596</v>
      </c>
    </row>
    <row r="44" spans="1:4">
      <c r="A44" s="4" t="s">
        <v>2575</v>
      </c>
      <c r="B44" s="6" t="s">
        <v>2597</v>
      </c>
    </row>
    <row r="45" spans="1:4">
      <c r="A45" s="4" t="s">
        <v>2598</v>
      </c>
    </row>
    <row r="46" spans="1:4">
      <c r="A46" s="3" t="s">
        <v>2547</v>
      </c>
    </row>
    <row r="47" spans="1:4">
      <c r="A47" s="4" t="s">
        <v>2578</v>
      </c>
      <c r="B47" s="4" t="s">
        <v>2579</v>
      </c>
    </row>
    <row r="48" spans="1:4">
      <c r="A48" s="4" t="s">
        <v>2580</v>
      </c>
      <c r="B48" s="6" t="s">
        <v>2599</v>
      </c>
    </row>
    <row r="49" spans="1:4">
      <c r="A49" s="4" t="s">
        <v>2575</v>
      </c>
      <c r="B49" s="6" t="s">
        <v>2600</v>
      </c>
    </row>
    <row r="50" spans="1:4">
      <c r="A50" s="4" t="s">
        <v>2601</v>
      </c>
    </row>
    <row r="51" spans="1:4">
      <c r="A51" s="3" t="s">
        <v>2547</v>
      </c>
    </row>
    <row r="52" spans="1:4">
      <c r="A52" s="4" t="s">
        <v>2578</v>
      </c>
      <c r="B52" s="4" t="s">
        <v>2579</v>
      </c>
    </row>
    <row r="53" spans="1:4">
      <c r="A53" s="4" t="s">
        <v>2580</v>
      </c>
      <c r="B53" s="4" t="s">
        <v>706</v>
      </c>
    </row>
    <row r="54" spans="1:4">
      <c r="A54" s="4" t="s">
        <v>2575</v>
      </c>
      <c r="B54" s="4" t="s">
        <v>706</v>
      </c>
    </row>
    <row r="55" spans="1:4">
      <c r="A55" s="4" t="s">
        <v>2602</v>
      </c>
    </row>
    <row r="56" spans="1:4">
      <c r="A56" s="3" t="s">
        <v>2547</v>
      </c>
    </row>
    <row r="57" spans="1:4">
      <c r="A57" s="4" t="s">
        <v>2578</v>
      </c>
      <c r="B57" s="4" t="s">
        <v>2579</v>
      </c>
    </row>
    <row r="58" spans="1:4">
      <c r="A58" s="4" t="s">
        <v>2580</v>
      </c>
      <c r="B58" s="6" t="s">
        <v>2603</v>
      </c>
    </row>
    <row r="59" spans="1:4">
      <c r="A59" s="4" t="s">
        <v>2575</v>
      </c>
      <c r="B59" s="6" t="s">
        <v>2604</v>
      </c>
    </row>
    <row r="60" spans="1:4">
      <c r="A60" s="4" t="s">
        <v>2605</v>
      </c>
    </row>
    <row r="61" spans="1:4">
      <c r="A61" s="3" t="s">
        <v>2547</v>
      </c>
    </row>
    <row r="62" spans="1:4">
      <c r="A62" s="4" t="s">
        <v>2578</v>
      </c>
      <c r="B62" s="4" t="s">
        <v>1382</v>
      </c>
    </row>
    <row r="63" spans="1:4">
      <c r="A63" s="4" t="s">
        <v>2580</v>
      </c>
      <c r="B63" s="6" t="s">
        <v>2606</v>
      </c>
    </row>
    <row r="64" spans="1:4">
      <c r="A64" s="4" t="s">
        <v>2575</v>
      </c>
      <c r="B64" s="6" t="s">
        <v>2607</v>
      </c>
    </row>
    <row r="65" spans="1:4">
      <c r="A65" s="4" t="s">
        <v>2598</v>
      </c>
    </row>
    <row r="66" spans="1:4">
      <c r="A66" s="3" t="s">
        <v>2547</v>
      </c>
    </row>
    <row r="67" spans="1:4">
      <c r="A67" s="4" t="s">
        <v>2578</v>
      </c>
      <c r="B67" s="4" t="s">
        <v>2590</v>
      </c>
    </row>
    <row r="68" spans="1:4">
      <c r="A68" s="4" t="s">
        <v>2580</v>
      </c>
      <c r="B68" s="6" t="s">
        <v>2608</v>
      </c>
    </row>
    <row r="69" spans="1:4">
      <c r="A69" s="4" t="s">
        <v>2575</v>
      </c>
      <c r="B69" s="6" t="s">
        <v>2609</v>
      </c>
    </row>
    <row r="70" spans="1:4">
      <c r="A70" s="4" t="s">
        <v>2601</v>
      </c>
    </row>
    <row r="71" spans="1:4">
      <c r="A71" s="3" t="s">
        <v>2547</v>
      </c>
    </row>
    <row r="72" spans="1:4">
      <c r="A72" s="4" t="s">
        <v>2578</v>
      </c>
      <c r="B72" s="4" t="s">
        <v>2590</v>
      </c>
    </row>
    <row r="73" spans="1:4">
      <c r="A73" s="4" t="s">
        <v>2580</v>
      </c>
      <c r="B73" s="4" t="s">
        <v>706</v>
      </c>
    </row>
    <row r="74" spans="1:4">
      <c r="A74" s="4" t="s">
        <v>2575</v>
      </c>
      <c r="B74" s="4" t="s">
        <v>706</v>
      </c>
    </row>
    <row r="75" spans="1:4">
      <c r="A75" s="4" t="s">
        <v>2602</v>
      </c>
    </row>
    <row r="76" spans="1:4">
      <c r="A76" s="3" t="s">
        <v>2547</v>
      </c>
    </row>
    <row r="77" spans="1:4">
      <c r="A77" s="4" t="s">
        <v>2578</v>
      </c>
      <c r="B77" s="4" t="s">
        <v>2590</v>
      </c>
    </row>
    <row r="78" spans="1:4">
      <c r="A78" s="4" t="s">
        <v>2580</v>
      </c>
      <c r="B78" s="6" t="s">
        <v>2610</v>
      </c>
    </row>
    <row r="79" spans="1:4">
      <c r="A79" s="4" t="s">
        <v>2575</v>
      </c>
      <c r="B79" s="6" t="s">
        <v>2611</v>
      </c>
    </row>
    <row r="80" spans="1:4">
      <c r="A80" s="4" t="s">
        <v>2605</v>
      </c>
    </row>
    <row r="81" spans="1:4">
      <c r="A81" s="3" t="s">
        <v>2547</v>
      </c>
    </row>
    <row r="82" spans="1:4">
      <c r="A82" s="4" t="s">
        <v>2578</v>
      </c>
      <c r="B82" s="4" t="s">
        <v>2595</v>
      </c>
    </row>
    <row r="83" spans="1:4">
      <c r="A83" s="4" t="s">
        <v>2580</v>
      </c>
      <c r="B83" s="6" t="s">
        <v>2612</v>
      </c>
    </row>
    <row r="84" spans="1:4">
      <c r="A84" s="4" t="s">
        <v>2575</v>
      </c>
      <c r="B84" s="6" t="s">
        <v>2613</v>
      </c>
    </row>
    <row r="85" spans="1:4">
      <c r="A85" s="4" t="s">
        <v>2614</v>
      </c>
    </row>
    <row r="86" spans="1:4">
      <c r="A86" s="3" t="s">
        <v>2547</v>
      </c>
    </row>
    <row r="87" spans="1:4">
      <c r="A87" s="4" t="s">
        <v>2578</v>
      </c>
      <c r="B87" s="4" t="s">
        <v>2579</v>
      </c>
    </row>
    <row r="88" spans="1:4">
      <c r="A88" s="4" t="s">
        <v>2580</v>
      </c>
      <c r="B88" s="6" t="s">
        <v>2615</v>
      </c>
    </row>
    <row r="89" spans="1:4">
      <c r="A89" s="4" t="s">
        <v>2575</v>
      </c>
      <c r="B89" s="6" t="s">
        <v>2616</v>
      </c>
    </row>
    <row r="90" spans="1:4">
      <c r="A90" s="4" t="s">
        <v>2617</v>
      </c>
    </row>
    <row r="91" spans="1:4">
      <c r="A91" s="3" t="s">
        <v>2547</v>
      </c>
    </row>
    <row r="92" spans="1:4">
      <c r="A92" s="4" t="s">
        <v>2578</v>
      </c>
      <c r="B92" s="4" t="s">
        <v>2579</v>
      </c>
    </row>
    <row r="93" spans="1:4">
      <c r="A93" s="4" t="s">
        <v>2580</v>
      </c>
      <c r="B93" s="6" t="s">
        <v>2618</v>
      </c>
    </row>
    <row r="94" spans="1:4">
      <c r="A94" s="4" t="s">
        <v>2575</v>
      </c>
      <c r="B94" s="6" t="s">
        <v>2619</v>
      </c>
    </row>
    <row r="95" spans="1:4">
      <c r="A95" s="4" t="s">
        <v>2620</v>
      </c>
    </row>
    <row r="96" spans="1:4">
      <c r="A96" s="3" t="s">
        <v>2547</v>
      </c>
    </row>
    <row r="97" spans="1:4">
      <c r="A97" s="4" t="s">
        <v>2578</v>
      </c>
      <c r="B97" s="4" t="s">
        <v>2579</v>
      </c>
    </row>
    <row r="98" spans="1:4">
      <c r="A98" s="4" t="s">
        <v>2580</v>
      </c>
      <c r="B98" s="6" t="s">
        <v>2621</v>
      </c>
    </row>
    <row r="99" spans="1:4">
      <c r="A99" s="4" t="s">
        <v>2575</v>
      </c>
      <c r="B99" s="6" t="s">
        <v>2622</v>
      </c>
    </row>
    <row r="100" spans="1:4">
      <c r="A100" s="4" t="s">
        <v>2623</v>
      </c>
    </row>
    <row r="101" spans="1:4">
      <c r="A101" s="3" t="s">
        <v>2547</v>
      </c>
    </row>
    <row r="102" spans="1:4">
      <c r="A102" s="4" t="s">
        <v>2578</v>
      </c>
      <c r="B102" s="4" t="s">
        <v>1382</v>
      </c>
    </row>
    <row r="103" spans="1:4">
      <c r="A103" s="4" t="s">
        <v>2580</v>
      </c>
      <c r="B103" s="6" t="s">
        <v>2624</v>
      </c>
    </row>
    <row r="104" spans="1:4">
      <c r="A104" s="4" t="s">
        <v>2575</v>
      </c>
      <c r="B104" s="6" t="s">
        <v>2625</v>
      </c>
    </row>
    <row r="105" spans="1:4">
      <c r="A105" s="4" t="s">
        <v>2614</v>
      </c>
    </row>
    <row r="106" spans="1:4">
      <c r="A106" s="3" t="s">
        <v>2547</v>
      </c>
    </row>
    <row r="107" spans="1:4">
      <c r="A107" s="4" t="s">
        <v>2578</v>
      </c>
      <c r="B107" s="4" t="s">
        <v>2590</v>
      </c>
    </row>
    <row r="108" spans="1:4">
      <c r="A108" s="4" t="s">
        <v>2580</v>
      </c>
      <c r="B108" s="6" t="s">
        <v>2626</v>
      </c>
    </row>
    <row r="109" spans="1:4">
      <c r="A109" s="4" t="s">
        <v>2575</v>
      </c>
      <c r="B109" s="6" t="s">
        <v>2627</v>
      </c>
    </row>
    <row r="110" spans="1:4">
      <c r="A110" s="4" t="s">
        <v>2617</v>
      </c>
    </row>
    <row r="111" spans="1:4">
      <c r="A111" s="3" t="s">
        <v>2547</v>
      </c>
    </row>
    <row r="112" spans="1:4">
      <c r="A112" s="4" t="s">
        <v>2578</v>
      </c>
      <c r="B112" s="4" t="s">
        <v>2590</v>
      </c>
    </row>
    <row r="113" spans="1:4">
      <c r="A113" s="4" t="s">
        <v>2580</v>
      </c>
      <c r="B113" s="6" t="s">
        <v>2628</v>
      </c>
    </row>
    <row r="114" spans="1:4">
      <c r="A114" s="4" t="s">
        <v>2575</v>
      </c>
      <c r="B114" s="6" t="s">
        <v>2629</v>
      </c>
    </row>
    <row r="115" spans="1:4">
      <c r="A115" s="4" t="s">
        <v>2620</v>
      </c>
    </row>
    <row r="116" spans="1:4">
      <c r="A116" s="3" t="s">
        <v>2547</v>
      </c>
    </row>
    <row r="117" spans="1:4">
      <c r="A117" s="4" t="s">
        <v>2578</v>
      </c>
      <c r="B117" s="4" t="s">
        <v>2590</v>
      </c>
    </row>
    <row r="118" spans="1:4">
      <c r="A118" s="4" t="s">
        <v>2580</v>
      </c>
      <c r="B118" s="6" t="s">
        <v>2630</v>
      </c>
    </row>
    <row r="119" spans="1:4">
      <c r="A119" s="4" t="s">
        <v>2575</v>
      </c>
      <c r="B119" s="6" t="s">
        <v>2631</v>
      </c>
    </row>
    <row r="120" spans="1:4">
      <c r="A120" s="4" t="s">
        <v>2623</v>
      </c>
    </row>
    <row r="121" spans="1:4">
      <c r="A121" s="3" t="s">
        <v>2547</v>
      </c>
    </row>
    <row r="122" spans="1:4">
      <c r="A122" s="4" t="s">
        <v>2578</v>
      </c>
      <c r="B122" s="4" t="s">
        <v>2595</v>
      </c>
    </row>
    <row r="123" spans="1:4">
      <c r="A123" s="4" t="s">
        <v>2580</v>
      </c>
      <c r="B123" s="6" t="s">
        <v>2632</v>
      </c>
    </row>
    <row r="124" spans="1:4">
      <c r="A124" s="4" t="s">
        <v>2575</v>
      </c>
      <c r="B124" s="6" t="s">
        <v>263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22"/>
  </cols>
  <sheetData>
    <row r="1" spans="1:2">
      <c r="A1" s="1" t="s">
        <v>2634</v>
      </c>
      <c r="B1" s="2" t="s">
        <v>1</v>
      </c>
    </row>
    <row r="2" spans="1:2">
      <c r="B2" s="2" t="s">
        <v>820</v>
      </c>
    </row>
    <row r="3" spans="1:2">
      <c r="A3" s="3" t="s">
        <v>2547</v>
      </c>
    </row>
    <row r="4" spans="1:2">
      <c r="A4" s="4" t="s">
        <v>2635</v>
      </c>
      <c r="B4" s="6" t="s">
        <v>2636</v>
      </c>
    </row>
    <row r="5" spans="1:2">
      <c r="A5" s="23" t="n">
        <v>1</v>
      </c>
    </row>
    <row r="6" spans="1:2">
      <c r="A6" s="3" t="s">
        <v>2547</v>
      </c>
    </row>
    <row r="7" spans="1:2">
      <c r="A7" s="4" t="s">
        <v>2635</v>
      </c>
      <c r="B7" s="5" t="n">
        <v>276660</v>
      </c>
    </row>
    <row r="8" spans="1:2">
      <c r="A8" s="23" t="n">
        <v>2</v>
      </c>
    </row>
    <row r="9" spans="1:2">
      <c r="A9" s="3" t="s">
        <v>2547</v>
      </c>
    </row>
    <row r="10" spans="1:2">
      <c r="A10" s="4" t="s">
        <v>2635</v>
      </c>
      <c r="B10" s="5" t="n">
        <v>285841</v>
      </c>
    </row>
    <row r="11" spans="1:2">
      <c r="A11" s="23" t="n">
        <v>3</v>
      </c>
    </row>
    <row r="12" spans="1:2">
      <c r="A12" s="3" t="s">
        <v>2547</v>
      </c>
    </row>
    <row r="13" spans="1:2">
      <c r="A13" s="4" t="s">
        <v>2635</v>
      </c>
      <c r="B13" s="5" t="n">
        <v>294923</v>
      </c>
    </row>
    <row r="14" spans="1:2">
      <c r="A14" s="23" t="n">
        <v>4</v>
      </c>
    </row>
    <row r="15" spans="1:2">
      <c r="A15" s="3" t="s">
        <v>2547</v>
      </c>
    </row>
    <row r="16" spans="1:2">
      <c r="A16" s="4" t="s">
        <v>2635</v>
      </c>
      <c r="B16" s="5" t="n">
        <v>303858</v>
      </c>
    </row>
    <row r="17" spans="1:2">
      <c r="A17" s="23" t="n">
        <v>5</v>
      </c>
    </row>
    <row r="18" spans="1:2">
      <c r="A18" s="3" t="s">
        <v>2547</v>
      </c>
    </row>
    <row r="19" spans="1:2">
      <c r="A19" s="4" t="s">
        <v>2635</v>
      </c>
      <c r="B19" s="5" t="n">
        <v>312591</v>
      </c>
    </row>
    <row r="20" spans="1:2">
      <c r="A20" s="4" t="s">
        <v>2637</v>
      </c>
    </row>
    <row r="21" spans="1:2">
      <c r="A21" s="3" t="s">
        <v>2547</v>
      </c>
    </row>
    <row r="22" spans="1:2">
      <c r="A22" s="4" t="s">
        <v>2635</v>
      </c>
      <c r="B22" s="6" t="s">
        <v>2638</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2639</v>
      </c>
      <c r="B1" s="2" t="s">
        <v>27</v>
      </c>
      <c r="C1" s="2" t="s">
        <v>28</v>
      </c>
      <c r="D1" s="2" t="s">
        <v>73</v>
      </c>
    </row>
    <row r="2" spans="1:4">
      <c r="A2" s="3" t="s">
        <v>2640</v>
      </c>
    </row>
    <row r="3" spans="1:4">
      <c r="A3" s="4" t="s">
        <v>2641</v>
      </c>
      <c r="B3" s="6" t="s">
        <v>2448</v>
      </c>
      <c r="C3" s="6" t="s">
        <v>2449</v>
      </c>
      <c r="D3" s="6" t="s">
        <v>2450</v>
      </c>
    </row>
    <row r="4" spans="1:4">
      <c r="A4" s="4" t="s">
        <v>2036</v>
      </c>
      <c r="B4" s="5" t="n">
        <v>908721</v>
      </c>
      <c r="C4" s="5" t="n">
        <v>719266</v>
      </c>
    </row>
    <row r="5" spans="1:4">
      <c r="A5" s="4" t="s">
        <v>2441</v>
      </c>
    </row>
    <row r="6" spans="1:4">
      <c r="A6" s="3" t="s">
        <v>2640</v>
      </c>
    </row>
    <row r="7" spans="1:4">
      <c r="A7" s="4" t="s">
        <v>2641</v>
      </c>
      <c r="B7" s="5" t="n">
        <v>866784</v>
      </c>
      <c r="C7" s="5" t="n">
        <v>691262</v>
      </c>
    </row>
    <row r="8" spans="1:4">
      <c r="A8" s="4" t="s">
        <v>2036</v>
      </c>
      <c r="B8" s="6" t="s">
        <v>2442</v>
      </c>
      <c r="C8" s="6" t="s">
        <v>2443</v>
      </c>
      <c r="D8" s="6" t="s">
        <v>244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42</v>
      </c>
      <c r="B1" s="2" t="s">
        <v>1</v>
      </c>
    </row>
    <row r="2" spans="1:3">
      <c r="B2" s="2" t="s">
        <v>27</v>
      </c>
      <c r="C2" s="2" t="s">
        <v>28</v>
      </c>
    </row>
    <row r="3" spans="1:3">
      <c r="A3" s="3" t="s">
        <v>2640</v>
      </c>
    </row>
    <row r="4" spans="1:3">
      <c r="A4" s="4" t="s">
        <v>2643</v>
      </c>
      <c r="B4" s="6" t="s">
        <v>2644</v>
      </c>
    </row>
    <row r="5" spans="1:3">
      <c r="A5" s="4" t="s">
        <v>2645</v>
      </c>
      <c r="B5" s="5" t="n">
        <v>908721</v>
      </c>
      <c r="C5" s="6" t="s">
        <v>2644</v>
      </c>
    </row>
    <row r="6" spans="1:3">
      <c r="A6" s="4" t="s">
        <v>2441</v>
      </c>
    </row>
    <row r="7" spans="1:3">
      <c r="A7" s="3" t="s">
        <v>2640</v>
      </c>
    </row>
    <row r="8" spans="1:3">
      <c r="A8" s="4" t="s">
        <v>2643</v>
      </c>
      <c r="B8" s="5" t="n">
        <v>691262</v>
      </c>
      <c r="C8" s="5" t="n">
        <v>489074</v>
      </c>
    </row>
    <row r="9" spans="1:3">
      <c r="A9" s="4" t="s">
        <v>2646</v>
      </c>
      <c r="B9" s="5" t="n">
        <v>77269</v>
      </c>
      <c r="C9" s="5" t="n">
        <v>62342</v>
      </c>
    </row>
    <row r="10" spans="1:3">
      <c r="A10" s="4" t="s">
        <v>2647</v>
      </c>
      <c r="B10" s="5" t="n">
        <v>-72192</v>
      </c>
      <c r="C10" s="5" t="n">
        <v>-70411</v>
      </c>
    </row>
    <row r="11" spans="1:3">
      <c r="A11" s="4" t="s">
        <v>2648</v>
      </c>
      <c r="B11" s="5" t="n">
        <v>170445</v>
      </c>
      <c r="C11" s="5" t="n">
        <v>210257</v>
      </c>
    </row>
    <row r="12" spans="1:3">
      <c r="A12" s="4" t="s">
        <v>2645</v>
      </c>
      <c r="B12" s="6" t="s">
        <v>2442</v>
      </c>
      <c r="C12" s="6" t="s">
        <v>244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2649</v>
      </c>
      <c r="C1" s="2" t="s">
        <v>1</v>
      </c>
    </row>
    <row r="2" spans="1:5">
      <c r="C2" s="2" t="s">
        <v>27</v>
      </c>
      <c r="D2" s="2" t="s">
        <v>28</v>
      </c>
      <c r="E2" s="2" t="s">
        <v>73</v>
      </c>
    </row>
    <row r="3" spans="1:5">
      <c r="A3" s="3" t="s">
        <v>2547</v>
      </c>
    </row>
    <row r="4" spans="1:5">
      <c r="A4" s="4" t="s">
        <v>2650</v>
      </c>
      <c r="C4" s="6" t="s">
        <v>2494</v>
      </c>
      <c r="D4" s="6" t="s">
        <v>2495</v>
      </c>
      <c r="E4" s="6" t="s">
        <v>2496</v>
      </c>
    </row>
    <row r="5" spans="1:5">
      <c r="A5" s="4" t="s">
        <v>2501</v>
      </c>
      <c r="B5" s="4" t="s">
        <v>655</v>
      </c>
      <c r="C5" s="5" t="n">
        <v>32031</v>
      </c>
      <c r="D5" s="5" t="n">
        <v>8016</v>
      </c>
      <c r="E5" s="5" t="n">
        <v>5661</v>
      </c>
    </row>
    <row r="6" spans="1:5">
      <c r="A6" s="4" t="s">
        <v>2441</v>
      </c>
    </row>
    <row r="7" spans="1:5">
      <c r="A7" s="3" t="s">
        <v>2547</v>
      </c>
    </row>
    <row r="8" spans="1:5">
      <c r="A8" s="4" t="s">
        <v>2650</v>
      </c>
      <c r="C8" s="5" t="n">
        <v>170445</v>
      </c>
      <c r="D8" s="5" t="n">
        <v>210257</v>
      </c>
      <c r="E8" s="5" t="n">
        <v>-97501</v>
      </c>
    </row>
    <row r="9" spans="1:5">
      <c r="A9" s="4" t="s">
        <v>2501</v>
      </c>
      <c r="C9" s="6" t="s">
        <v>2651</v>
      </c>
      <c r="D9" s="6" t="s">
        <v>2652</v>
      </c>
      <c r="E9" s="6" t="s">
        <v>2653</v>
      </c>
    </row>
    <row r="10" spans="1:5"/>
    <row r="11" spans="1:5">
      <c r="A11" s="4" t="s">
        <v>655</v>
      </c>
      <c r="B11" s="4" t="s">
        <v>2505</v>
      </c>
    </row>
  </sheetData>
  <mergeCells count="4">
    <mergeCell ref="A1:B2"/>
    <mergeCell ref="C1:E1"/>
    <mergeCell ref="A10:D10"/>
    <mergeCell ref="B11:D1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54</v>
      </c>
      <c r="B1" s="2" t="s">
        <v>1</v>
      </c>
    </row>
    <row r="2" spans="1:3">
      <c r="B2" s="2" t="s">
        <v>27</v>
      </c>
      <c r="C2" s="2" t="s">
        <v>28</v>
      </c>
    </row>
    <row r="3" spans="1:3">
      <c r="A3" s="4" t="s">
        <v>2655</v>
      </c>
    </row>
    <row r="4" spans="1:3">
      <c r="A4" s="3" t="s">
        <v>2547</v>
      </c>
    </row>
    <row r="5" spans="1:3">
      <c r="A5" s="4" t="s">
        <v>2548</v>
      </c>
      <c r="B5" s="19" t="n">
        <v>19.55</v>
      </c>
      <c r="C5" s="19" t="n">
        <v>19.55</v>
      </c>
    </row>
    <row r="6" spans="1:3">
      <c r="A6" s="4" t="s">
        <v>2549</v>
      </c>
      <c r="B6" s="19" t="n">
        <v>41.59</v>
      </c>
      <c r="C6" s="19" t="n">
        <v>41.59</v>
      </c>
    </row>
    <row r="7" spans="1:3">
      <c r="A7" s="4" t="s">
        <v>2656</v>
      </c>
    </row>
    <row r="8" spans="1:3">
      <c r="A8" s="3" t="s">
        <v>2547</v>
      </c>
    </row>
    <row r="9" spans="1:3">
      <c r="A9" s="4" t="s">
        <v>2548</v>
      </c>
      <c r="B9" s="19" t="n">
        <v>22.17</v>
      </c>
      <c r="C9" s="19" t="n">
        <v>22.17</v>
      </c>
    </row>
    <row r="10" spans="1:3">
      <c r="A10" s="4" t="s">
        <v>2549</v>
      </c>
      <c r="B10" s="19" t="n">
        <v>45.3</v>
      </c>
      <c r="C10" s="19" t="n">
        <v>45.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7</v>
      </c>
    </row>
    <row r="3" spans="1:2">
      <c r="A3" s="3" t="s">
        <v>275</v>
      </c>
    </row>
    <row r="4" spans="1:2">
      <c r="A4" s="4" t="s">
        <v>276</v>
      </c>
      <c r="B4" s="4" t="s">
        <v>27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657</v>
      </c>
      <c r="B1" s="2" t="s">
        <v>1</v>
      </c>
    </row>
    <row r="2" spans="1:3">
      <c r="B2" s="2" t="s">
        <v>27</v>
      </c>
      <c r="C2" s="2" t="s">
        <v>28</v>
      </c>
    </row>
    <row r="3" spans="1:3">
      <c r="A3" s="3" t="s">
        <v>2547</v>
      </c>
    </row>
    <row r="4" spans="1:3">
      <c r="A4" s="4" t="s">
        <v>2531</v>
      </c>
      <c r="B4" s="4" t="s">
        <v>2532</v>
      </c>
      <c r="C4" s="4" t="s">
        <v>2533</v>
      </c>
    </row>
    <row r="5" spans="1:3">
      <c r="A5" s="4" t="s">
        <v>2537</v>
      </c>
      <c r="B5" s="4" t="s">
        <v>2538</v>
      </c>
      <c r="C5" s="4" t="s">
        <v>2538</v>
      </c>
    </row>
    <row r="6" spans="1:3">
      <c r="A6" s="4" t="s">
        <v>2658</v>
      </c>
      <c r="B6" s="4" t="s">
        <v>2524</v>
      </c>
      <c r="C6" s="4" t="s">
        <v>2525</v>
      </c>
    </row>
    <row r="7" spans="1:3">
      <c r="A7" s="4" t="s">
        <v>2441</v>
      </c>
    </row>
    <row r="8" spans="1:3">
      <c r="A8" s="3" t="s">
        <v>2547</v>
      </c>
    </row>
    <row r="9" spans="1:3">
      <c r="A9" s="4" t="s">
        <v>2531</v>
      </c>
      <c r="B9" s="4" t="s">
        <v>2659</v>
      </c>
      <c r="C9" s="4" t="s">
        <v>2659</v>
      </c>
    </row>
    <row r="10" spans="1:3">
      <c r="A10" s="4" t="s">
        <v>2537</v>
      </c>
      <c r="B10" s="4" t="s">
        <v>2660</v>
      </c>
      <c r="C10" s="4" t="s">
        <v>2660</v>
      </c>
    </row>
    <row r="11" spans="1:3">
      <c r="A11" s="4" t="s">
        <v>2661</v>
      </c>
      <c r="B11" s="4" t="s">
        <v>1739</v>
      </c>
      <c r="C11" s="4" t="s">
        <v>2662</v>
      </c>
    </row>
    <row r="12" spans="1:3">
      <c r="A12" s="4" t="s">
        <v>2658</v>
      </c>
      <c r="B12" s="4" t="s">
        <v>2524</v>
      </c>
      <c r="C12" s="4" t="s">
        <v>2525</v>
      </c>
    </row>
    <row r="13" spans="1:3">
      <c r="A13" s="4" t="s">
        <v>2663</v>
      </c>
      <c r="B13" s="4" t="s">
        <v>2664</v>
      </c>
      <c r="C13" s="4" t="s">
        <v>2664</v>
      </c>
    </row>
    <row r="14" spans="1:3">
      <c r="A14" s="4" t="s">
        <v>2665</v>
      </c>
      <c r="B14" s="4" t="s">
        <v>2666</v>
      </c>
      <c r="C14" s="4" t="s">
        <v>2667</v>
      </c>
    </row>
    <row r="15" spans="1:3">
      <c r="A15" s="4" t="s">
        <v>2668</v>
      </c>
      <c r="B15" s="19" t="n">
        <v>1001.69</v>
      </c>
      <c r="C15" s="5" t="n">
        <v>69857</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669</v>
      </c>
      <c r="B1" s="2" t="s">
        <v>1</v>
      </c>
    </row>
    <row r="2" spans="1:4">
      <c r="B2" s="2" t="s">
        <v>27</v>
      </c>
      <c r="C2" s="2" t="s">
        <v>28</v>
      </c>
      <c r="D2" s="2" t="s">
        <v>73</v>
      </c>
    </row>
    <row r="3" spans="1:4">
      <c r="A3" s="3" t="s">
        <v>2547</v>
      </c>
    </row>
    <row r="4" spans="1:4">
      <c r="A4" s="4" t="s">
        <v>2575</v>
      </c>
      <c r="B4" s="6" t="s">
        <v>2576</v>
      </c>
      <c r="C4" s="6" t="s">
        <v>2512</v>
      </c>
      <c r="D4" s="6" t="s">
        <v>2474</v>
      </c>
    </row>
    <row r="5" spans="1:4">
      <c r="A5" s="4" t="s">
        <v>2670</v>
      </c>
    </row>
    <row r="6" spans="1:4">
      <c r="A6" s="3" t="s">
        <v>2547</v>
      </c>
    </row>
    <row r="7" spans="1:4">
      <c r="A7" s="4" t="s">
        <v>2578</v>
      </c>
      <c r="B7" s="4" t="s">
        <v>2579</v>
      </c>
    </row>
    <row r="8" spans="1:4">
      <c r="A8" s="4" t="s">
        <v>2580</v>
      </c>
      <c r="B8" s="6" t="s">
        <v>2671</v>
      </c>
    </row>
    <row r="9" spans="1:4">
      <c r="A9" s="4" t="s">
        <v>2575</v>
      </c>
      <c r="B9" s="6" t="s">
        <v>2672</v>
      </c>
    </row>
    <row r="10" spans="1:4">
      <c r="A10" s="4" t="s">
        <v>2673</v>
      </c>
    </row>
    <row r="11" spans="1:4">
      <c r="A11" s="3" t="s">
        <v>2547</v>
      </c>
    </row>
    <row r="12" spans="1:4">
      <c r="A12" s="4" t="s">
        <v>2578</v>
      </c>
      <c r="B12" s="4" t="s">
        <v>1382</v>
      </c>
    </row>
    <row r="13" spans="1:4">
      <c r="A13" s="4" t="s">
        <v>2580</v>
      </c>
      <c r="B13" s="6" t="s">
        <v>2674</v>
      </c>
    </row>
    <row r="14" spans="1:4">
      <c r="A14" s="4" t="s">
        <v>2575</v>
      </c>
      <c r="B14" s="6" t="s">
        <v>2675</v>
      </c>
    </row>
    <row r="15" spans="1:4">
      <c r="A15" s="4" t="s">
        <v>2676</v>
      </c>
    </row>
    <row r="16" spans="1:4">
      <c r="A16" s="3" t="s">
        <v>2547</v>
      </c>
    </row>
    <row r="17" spans="1:4">
      <c r="A17" s="4" t="s">
        <v>2578</v>
      </c>
      <c r="B17" s="4" t="s">
        <v>1382</v>
      </c>
    </row>
    <row r="18" spans="1:4">
      <c r="A18" s="4" t="s">
        <v>2580</v>
      </c>
      <c r="B18" s="6" t="s">
        <v>2677</v>
      </c>
    </row>
    <row r="19" spans="1:4">
      <c r="A19" s="4" t="s">
        <v>2575</v>
      </c>
      <c r="B19" s="6" t="s">
        <v>2678</v>
      </c>
    </row>
    <row r="20" spans="1:4">
      <c r="A20" s="4" t="s">
        <v>2670</v>
      </c>
    </row>
    <row r="21" spans="1:4">
      <c r="A21" s="3" t="s">
        <v>2547</v>
      </c>
    </row>
    <row r="22" spans="1:4">
      <c r="A22" s="4" t="s">
        <v>2578</v>
      </c>
      <c r="B22" s="4" t="s">
        <v>2590</v>
      </c>
    </row>
    <row r="23" spans="1:4">
      <c r="A23" s="4" t="s">
        <v>2580</v>
      </c>
      <c r="B23" s="6" t="s">
        <v>2679</v>
      </c>
    </row>
    <row r="24" spans="1:4">
      <c r="A24" s="4" t="s">
        <v>2575</v>
      </c>
      <c r="B24" s="6" t="s">
        <v>2680</v>
      </c>
    </row>
    <row r="25" spans="1:4">
      <c r="A25" s="4" t="s">
        <v>2673</v>
      </c>
    </row>
    <row r="26" spans="1:4">
      <c r="A26" s="3" t="s">
        <v>2547</v>
      </c>
    </row>
    <row r="27" spans="1:4">
      <c r="A27" s="4" t="s">
        <v>2578</v>
      </c>
      <c r="B27" s="4" t="s">
        <v>2595</v>
      </c>
    </row>
    <row r="28" spans="1:4">
      <c r="A28" s="4" t="s">
        <v>2580</v>
      </c>
      <c r="B28" s="6" t="s">
        <v>2681</v>
      </c>
    </row>
    <row r="29" spans="1:4">
      <c r="A29" s="4" t="s">
        <v>2575</v>
      </c>
      <c r="B29" s="6" t="s">
        <v>2682</v>
      </c>
    </row>
    <row r="30" spans="1:4">
      <c r="A30" s="4" t="s">
        <v>2676</v>
      </c>
    </row>
    <row r="31" spans="1:4">
      <c r="A31" s="3" t="s">
        <v>2547</v>
      </c>
    </row>
    <row r="32" spans="1:4">
      <c r="A32" s="4" t="s">
        <v>2578</v>
      </c>
      <c r="B32" s="4" t="s">
        <v>2595</v>
      </c>
    </row>
    <row r="33" spans="1:4">
      <c r="A33" s="4" t="s">
        <v>2580</v>
      </c>
      <c r="B33" s="6" t="s">
        <v>2683</v>
      </c>
    </row>
    <row r="34" spans="1:4">
      <c r="A34" s="4" t="s">
        <v>2575</v>
      </c>
      <c r="B34" s="6" t="s">
        <v>2684</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2"/>
  </cols>
  <sheetData>
    <row r="1" spans="1:2">
      <c r="A1" s="1" t="s">
        <v>2685</v>
      </c>
      <c r="B1" s="2" t="s">
        <v>1</v>
      </c>
    </row>
    <row r="2" spans="1:2">
      <c r="B2" s="2" t="s">
        <v>820</v>
      </c>
    </row>
    <row r="3" spans="1:2">
      <c r="A3" s="3" t="s">
        <v>2547</v>
      </c>
    </row>
    <row r="4" spans="1:2">
      <c r="A4" s="4" t="s">
        <v>2635</v>
      </c>
      <c r="B4" s="6" t="s">
        <v>2636</v>
      </c>
    </row>
    <row r="5" spans="1:2">
      <c r="A5" s="4" t="s">
        <v>2441</v>
      </c>
    </row>
    <row r="6" spans="1:2">
      <c r="A6" s="3" t="s">
        <v>2547</v>
      </c>
    </row>
    <row r="7" spans="1:2">
      <c r="A7" s="4" t="s">
        <v>2635</v>
      </c>
      <c r="B7" s="5" t="n">
        <v>860738</v>
      </c>
    </row>
    <row r="8" spans="1:2">
      <c r="A8" s="4" t="s">
        <v>2686</v>
      </c>
    </row>
    <row r="9" spans="1:2">
      <c r="A9" s="3" t="s">
        <v>2547</v>
      </c>
    </row>
    <row r="10" spans="1:2">
      <c r="A10" s="4" t="s">
        <v>2635</v>
      </c>
      <c r="B10" s="5" t="n">
        <v>75009</v>
      </c>
    </row>
    <row r="11" spans="1:2">
      <c r="A11" s="4" t="s">
        <v>2687</v>
      </c>
    </row>
    <row r="12" spans="1:2">
      <c r="A12" s="3" t="s">
        <v>2547</v>
      </c>
    </row>
    <row r="13" spans="1:2">
      <c r="A13" s="4" t="s">
        <v>2635</v>
      </c>
      <c r="B13" s="5" t="n">
        <v>78161</v>
      </c>
    </row>
    <row r="14" spans="1:2">
      <c r="A14" s="4" t="s">
        <v>2688</v>
      </c>
    </row>
    <row r="15" spans="1:2">
      <c r="A15" s="3" t="s">
        <v>2547</v>
      </c>
    </row>
    <row r="16" spans="1:2">
      <c r="A16" s="4" t="s">
        <v>2635</v>
      </c>
      <c r="B16" s="5" t="n">
        <v>81121</v>
      </c>
    </row>
    <row r="17" spans="1:2">
      <c r="A17" s="4" t="s">
        <v>2689</v>
      </c>
    </row>
    <row r="18" spans="1:2">
      <c r="A18" s="3" t="s">
        <v>2547</v>
      </c>
    </row>
    <row r="19" spans="1:2">
      <c r="A19" s="4" t="s">
        <v>2635</v>
      </c>
      <c r="B19" s="5" t="n">
        <v>83850</v>
      </c>
    </row>
    <row r="20" spans="1:2">
      <c r="A20" s="4" t="s">
        <v>2690</v>
      </c>
    </row>
    <row r="21" spans="1:2">
      <c r="A21" s="3" t="s">
        <v>2547</v>
      </c>
    </row>
    <row r="22" spans="1:2">
      <c r="A22" s="4" t="s">
        <v>2635</v>
      </c>
      <c r="B22" s="5" t="n">
        <v>86296</v>
      </c>
    </row>
    <row r="23" spans="1:2">
      <c r="A23" s="4" t="s">
        <v>2691</v>
      </c>
    </row>
    <row r="24" spans="1:2">
      <c r="A24" s="3" t="s">
        <v>2547</v>
      </c>
    </row>
    <row r="25" spans="1:2">
      <c r="A25" s="4" t="s">
        <v>2635</v>
      </c>
      <c r="B25" s="6" t="s">
        <v>2692</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34"/>
    <col customWidth="1" max="3" min="3" width="34"/>
    <col customWidth="1" max="4" min="4" width="22"/>
  </cols>
  <sheetData>
    <row r="1" spans="1:4">
      <c r="A1" s="1" t="s">
        <v>2693</v>
      </c>
      <c r="B1" s="2" t="s">
        <v>1</v>
      </c>
    </row>
    <row r="2" spans="1:4">
      <c r="B2" s="2" t="s">
        <v>2694</v>
      </c>
      <c r="C2" s="2" t="s">
        <v>2695</v>
      </c>
      <c r="D2" s="2" t="s">
        <v>1824</v>
      </c>
    </row>
    <row r="3" spans="1:4">
      <c r="A3" s="3" t="s">
        <v>2547</v>
      </c>
    </row>
    <row r="4" spans="1:4">
      <c r="A4" s="4" t="s">
        <v>2696</v>
      </c>
      <c r="B4" s="5" t="n">
        <v>35176</v>
      </c>
      <c r="C4" s="5" t="n">
        <v>34051</v>
      </c>
    </row>
    <row r="5" spans="1:4">
      <c r="A5" s="4" t="s">
        <v>2697</v>
      </c>
      <c r="B5" s="6" t="s">
        <v>2698</v>
      </c>
      <c r="C5" s="6" t="s">
        <v>2699</v>
      </c>
      <c r="D5" s="6" t="s">
        <v>2700</v>
      </c>
    </row>
    <row r="6" spans="1:4">
      <c r="A6" s="4" t="s">
        <v>2701</v>
      </c>
    </row>
    <row r="7" spans="1:4">
      <c r="A7" s="3" t="s">
        <v>2547</v>
      </c>
    </row>
    <row r="8" spans="1:4">
      <c r="A8" s="4" t="s">
        <v>2696</v>
      </c>
      <c r="B8" s="5" t="n">
        <v>20734</v>
      </c>
      <c r="C8" s="5" t="n">
        <v>19442</v>
      </c>
    </row>
    <row r="9" spans="1:4">
      <c r="A9" s="4" t="s">
        <v>2702</v>
      </c>
    </row>
    <row r="10" spans="1:4">
      <c r="A10" s="3" t="s">
        <v>2547</v>
      </c>
    </row>
    <row r="11" spans="1:4">
      <c r="A11" s="4" t="s">
        <v>2696</v>
      </c>
      <c r="B11" s="5" t="n">
        <v>13587</v>
      </c>
      <c r="C11" s="5" t="n">
        <v>13783</v>
      </c>
    </row>
    <row r="12" spans="1:4">
      <c r="A12" s="4" t="s">
        <v>2703</v>
      </c>
    </row>
    <row r="13" spans="1:4">
      <c r="A13" s="3" t="s">
        <v>2547</v>
      </c>
    </row>
    <row r="14" spans="1:4">
      <c r="A14" s="4" t="s">
        <v>2696</v>
      </c>
      <c r="B14" s="5" t="n">
        <v>855</v>
      </c>
      <c r="C14" s="5" t="n">
        <v>82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2"/>
  </cols>
  <sheetData>
    <row r="1" spans="1:2">
      <c r="A1" s="1" t="s">
        <v>2704</v>
      </c>
      <c r="B1" s="2" t="s">
        <v>820</v>
      </c>
    </row>
    <row r="2" spans="1:2">
      <c r="A2" s="3" t="s">
        <v>1298</v>
      </c>
    </row>
    <row r="3" spans="1:2">
      <c r="A3" s="4" t="s">
        <v>633</v>
      </c>
      <c r="B3" s="6" t="s">
        <v>2705</v>
      </c>
    </row>
    <row r="4" spans="1:2">
      <c r="A4" s="5" t="n">
        <v>2016</v>
      </c>
    </row>
    <row r="5" spans="1:2">
      <c r="A5" s="3" t="s">
        <v>1298</v>
      </c>
    </row>
    <row r="6" spans="1:2">
      <c r="A6" s="4" t="s">
        <v>633</v>
      </c>
      <c r="B6" s="5" t="n">
        <v>1580989</v>
      </c>
    </row>
    <row r="7" spans="1:2">
      <c r="A7" s="5" t="n">
        <v>2017</v>
      </c>
    </row>
    <row r="8" spans="1:2">
      <c r="A8" s="3" t="s">
        <v>1298</v>
      </c>
    </row>
    <row r="9" spans="1:2">
      <c r="A9" s="4" t="s">
        <v>633</v>
      </c>
      <c r="B9" s="5" t="n">
        <v>1582099</v>
      </c>
    </row>
    <row r="10" spans="1:2">
      <c r="A10" s="5" t="n">
        <v>2018</v>
      </c>
    </row>
    <row r="11" spans="1:2">
      <c r="A11" s="3" t="s">
        <v>1298</v>
      </c>
    </row>
    <row r="12" spans="1:2">
      <c r="A12" s="4" t="s">
        <v>633</v>
      </c>
      <c r="B12" s="5" t="n">
        <v>1148042</v>
      </c>
    </row>
    <row r="13" spans="1:2">
      <c r="A13" s="5" t="n">
        <v>2019</v>
      </c>
    </row>
    <row r="14" spans="1:2">
      <c r="A14" s="3" t="s">
        <v>1298</v>
      </c>
    </row>
    <row r="15" spans="1:2">
      <c r="A15" s="4" t="s">
        <v>633</v>
      </c>
      <c r="B15" s="5" t="n">
        <v>925124</v>
      </c>
    </row>
    <row r="16" spans="1:2">
      <c r="A16" s="5" t="n">
        <v>2020</v>
      </c>
    </row>
    <row r="17" spans="1:2">
      <c r="A17" s="3" t="s">
        <v>1298</v>
      </c>
    </row>
    <row r="18" spans="1:2">
      <c r="A18" s="4" t="s">
        <v>633</v>
      </c>
      <c r="B18" s="5" t="n">
        <v>896780</v>
      </c>
    </row>
    <row r="19" spans="1:2">
      <c r="A19" s="5" t="n">
        <v>2021</v>
      </c>
    </row>
    <row r="20" spans="1:2">
      <c r="A20" s="3" t="s">
        <v>1298</v>
      </c>
    </row>
    <row r="21" spans="1:2">
      <c r="A21" s="4" t="s">
        <v>633</v>
      </c>
      <c r="B21" s="5" t="n">
        <v>774562</v>
      </c>
    </row>
    <row r="22" spans="1:2">
      <c r="A22" s="13" t="n">
        <v>2021</v>
      </c>
    </row>
    <row r="23" spans="1:2">
      <c r="A23" s="3" t="s">
        <v>1298</v>
      </c>
    </row>
    <row r="24" spans="1:2">
      <c r="A24" s="4" t="s">
        <v>633</v>
      </c>
      <c r="B24" s="5" t="n">
        <v>3610202</v>
      </c>
    </row>
    <row r="25" spans="1:2">
      <c r="A25" s="4" t="s">
        <v>2706</v>
      </c>
    </row>
    <row r="26" spans="1:2">
      <c r="A26" s="3" t="s">
        <v>1298</v>
      </c>
    </row>
    <row r="27" spans="1:2">
      <c r="A27" s="4" t="s">
        <v>633</v>
      </c>
      <c r="B27" s="5" t="n">
        <v>6944263</v>
      </c>
    </row>
    <row r="28" spans="1:2">
      <c r="A28" s="4" t="s">
        <v>2707</v>
      </c>
    </row>
    <row r="29" spans="1:2">
      <c r="A29" s="3" t="s">
        <v>1298</v>
      </c>
    </row>
    <row r="30" spans="1:2">
      <c r="A30" s="4" t="s">
        <v>633</v>
      </c>
      <c r="B30" s="5" t="n">
        <v>873186</v>
      </c>
    </row>
    <row r="31" spans="1:2">
      <c r="A31" s="4" t="s">
        <v>2708</v>
      </c>
    </row>
    <row r="32" spans="1:2">
      <c r="A32" s="3" t="s">
        <v>1298</v>
      </c>
    </row>
    <row r="33" spans="1:2">
      <c r="A33" s="4" t="s">
        <v>633</v>
      </c>
      <c r="B33" s="5" t="n">
        <v>957373</v>
      </c>
    </row>
    <row r="34" spans="1:2">
      <c r="A34" s="4" t="s">
        <v>2709</v>
      </c>
    </row>
    <row r="35" spans="1:2">
      <c r="A35" s="3" t="s">
        <v>1298</v>
      </c>
    </row>
    <row r="36" spans="1:2">
      <c r="A36" s="4" t="s">
        <v>633</v>
      </c>
      <c r="B36" s="5" t="n">
        <v>877288</v>
      </c>
    </row>
    <row r="37" spans="1:2">
      <c r="A37" s="4" t="s">
        <v>2710</v>
      </c>
    </row>
    <row r="38" spans="1:2">
      <c r="A38" s="3" t="s">
        <v>1298</v>
      </c>
    </row>
    <row r="39" spans="1:2">
      <c r="A39" s="4" t="s">
        <v>633</v>
      </c>
      <c r="B39" s="5" t="n">
        <v>877288</v>
      </c>
    </row>
    <row r="40" spans="1:2">
      <c r="A40" s="4" t="s">
        <v>2711</v>
      </c>
    </row>
    <row r="41" spans="1:2">
      <c r="A41" s="3" t="s">
        <v>1298</v>
      </c>
    </row>
    <row r="42" spans="1:2">
      <c r="A42" s="4" t="s">
        <v>633</v>
      </c>
      <c r="B42" s="5" t="n">
        <v>854609</v>
      </c>
    </row>
    <row r="43" spans="1:2">
      <c r="A43" s="4" t="s">
        <v>2712</v>
      </c>
    </row>
    <row r="44" spans="1:2">
      <c r="A44" s="3" t="s">
        <v>1298</v>
      </c>
    </row>
    <row r="45" spans="1:2">
      <c r="A45" s="4" t="s">
        <v>633</v>
      </c>
      <c r="B45" s="5" t="n">
        <v>732391</v>
      </c>
    </row>
    <row r="46" spans="1:2">
      <c r="A46" s="4" t="s">
        <v>2713</v>
      </c>
    </row>
    <row r="47" spans="1:2">
      <c r="A47" s="3" t="s">
        <v>1298</v>
      </c>
    </row>
    <row r="48" spans="1:2">
      <c r="A48" s="4" t="s">
        <v>633</v>
      </c>
      <c r="B48" s="5" t="n">
        <v>3602687</v>
      </c>
    </row>
    <row r="49" spans="1:2">
      <c r="A49" s="4" t="s">
        <v>2714</v>
      </c>
    </row>
    <row r="50" spans="1:2">
      <c r="A50" s="3" t="s">
        <v>1298</v>
      </c>
    </row>
    <row r="51" spans="1:2">
      <c r="A51" s="4" t="s">
        <v>633</v>
      </c>
      <c r="B51" s="5" t="n">
        <v>355101</v>
      </c>
    </row>
    <row r="52" spans="1:2">
      <c r="A52" s="4" t="s">
        <v>2715</v>
      </c>
    </row>
    <row r="53" spans="1:2">
      <c r="A53" s="3" t="s">
        <v>1298</v>
      </c>
    </row>
    <row r="54" spans="1:2">
      <c r="A54" s="4" t="s">
        <v>633</v>
      </c>
      <c r="B54" s="5" t="n">
        <v>621551</v>
      </c>
    </row>
    <row r="55" spans="1:2">
      <c r="A55" s="4" t="s">
        <v>2716</v>
      </c>
    </row>
    <row r="56" spans="1:2">
      <c r="A56" s="3" t="s">
        <v>1298</v>
      </c>
    </row>
    <row r="57" spans="1:2">
      <c r="A57" s="4" t="s">
        <v>633</v>
      </c>
      <c r="B57" s="5" t="n">
        <v>563743</v>
      </c>
    </row>
    <row r="58" spans="1:2">
      <c r="A58" s="4" t="s">
        <v>2717</v>
      </c>
    </row>
    <row r="59" spans="1:2">
      <c r="A59" s="3" t="s">
        <v>1298</v>
      </c>
    </row>
    <row r="60" spans="1:2">
      <c r="A60" s="4" t="s">
        <v>633</v>
      </c>
      <c r="B60" s="5" t="n">
        <v>246624</v>
      </c>
    </row>
    <row r="61" spans="1:2">
      <c r="A61" s="4" t="s">
        <v>2718</v>
      </c>
    </row>
    <row r="62" spans="1:2">
      <c r="A62" s="3" t="s">
        <v>1298</v>
      </c>
    </row>
    <row r="63" spans="1:2">
      <c r="A63" s="4" t="s">
        <v>633</v>
      </c>
      <c r="B63" s="5" t="n">
        <v>36159</v>
      </c>
    </row>
    <row r="64" spans="1:2">
      <c r="A64" s="4" t="s">
        <v>2719</v>
      </c>
    </row>
    <row r="65" spans="1:2">
      <c r="A65" s="3" t="s">
        <v>1298</v>
      </c>
    </row>
    <row r="66" spans="1:2">
      <c r="A66" s="4" t="s">
        <v>633</v>
      </c>
      <c r="B66" s="5" t="n">
        <v>36159</v>
      </c>
    </row>
    <row r="67" spans="1:2">
      <c r="A67" s="4" t="s">
        <v>2720</v>
      </c>
    </row>
    <row r="68" spans="1:2">
      <c r="A68" s="3" t="s">
        <v>1298</v>
      </c>
    </row>
    <row r="69" spans="1:2">
      <c r="A69" s="4" t="s">
        <v>633</v>
      </c>
      <c r="B69" s="5" t="n">
        <v>36159</v>
      </c>
    </row>
    <row r="70" spans="1:2">
      <c r="A70" s="4" t="s">
        <v>2721</v>
      </c>
    </row>
    <row r="71" spans="1:2">
      <c r="A71" s="3" t="s">
        <v>1298</v>
      </c>
    </row>
    <row r="72" spans="1:2">
      <c r="A72" s="4" t="s">
        <v>633</v>
      </c>
      <c r="B72" s="4" t="s">
        <v>706</v>
      </c>
    </row>
    <row r="73" spans="1:2">
      <c r="A73" s="4" t="s">
        <v>2722</v>
      </c>
    </row>
    <row r="74" spans="1:2">
      <c r="A74" s="3" t="s">
        <v>1298</v>
      </c>
    </row>
    <row r="75" spans="1:2">
      <c r="A75" s="4" t="s">
        <v>633</v>
      </c>
      <c r="B75" s="5" t="n">
        <v>31563</v>
      </c>
    </row>
    <row r="76" spans="1:2">
      <c r="A76" s="4" t="s">
        <v>2723</v>
      </c>
    </row>
    <row r="77" spans="1:2">
      <c r="A77" s="3" t="s">
        <v>1298</v>
      </c>
    </row>
    <row r="78" spans="1:2">
      <c r="A78" s="4" t="s">
        <v>633</v>
      </c>
      <c r="B78" s="5" t="n">
        <v>49487</v>
      </c>
    </row>
    <row r="79" spans="1:2">
      <c r="A79" s="4" t="s">
        <v>2724</v>
      </c>
    </row>
    <row r="80" spans="1:2">
      <c r="A80" s="3" t="s">
        <v>1298</v>
      </c>
    </row>
    <row r="81" spans="1:2">
      <c r="A81" s="4" t="s">
        <v>633</v>
      </c>
      <c r="B81" s="5" t="n">
        <v>8880</v>
      </c>
    </row>
    <row r="82" spans="1:2">
      <c r="A82" s="4" t="s">
        <v>2725</v>
      </c>
    </row>
    <row r="83" spans="1:2">
      <c r="A83" s="3" t="s">
        <v>1298</v>
      </c>
    </row>
    <row r="84" spans="1:2">
      <c r="A84" s="4" t="s">
        <v>633</v>
      </c>
      <c r="B84" s="5" t="n">
        <v>6012</v>
      </c>
    </row>
    <row r="85" spans="1:2">
      <c r="A85" s="4" t="s">
        <v>2726</v>
      </c>
    </row>
    <row r="86" spans="1:2">
      <c r="A86" s="3" t="s">
        <v>1298</v>
      </c>
    </row>
    <row r="87" spans="1:2">
      <c r="A87" s="4" t="s">
        <v>633</v>
      </c>
      <c r="B87" s="5" t="n">
        <v>6012</v>
      </c>
    </row>
    <row r="88" spans="1:2">
      <c r="A88" s="4" t="s">
        <v>2727</v>
      </c>
    </row>
    <row r="89" spans="1:2">
      <c r="A89" s="3" t="s">
        <v>1298</v>
      </c>
    </row>
    <row r="90" spans="1:2">
      <c r="A90" s="4" t="s">
        <v>633</v>
      </c>
      <c r="B90" s="5" t="n">
        <v>6012</v>
      </c>
    </row>
    <row r="91" spans="1:2">
      <c r="A91" s="4" t="s">
        <v>2728</v>
      </c>
    </row>
    <row r="92" spans="1:2">
      <c r="A92" s="3" t="s">
        <v>1298</v>
      </c>
    </row>
    <row r="93" spans="1:2">
      <c r="A93" s="4" t="s">
        <v>633</v>
      </c>
      <c r="B93" s="5" t="n">
        <v>6012</v>
      </c>
    </row>
    <row r="94" spans="1:2">
      <c r="A94" s="4" t="s">
        <v>2729</v>
      </c>
    </row>
    <row r="95" spans="1:2">
      <c r="A95" s="3" t="s">
        <v>1298</v>
      </c>
    </row>
    <row r="96" spans="1:2">
      <c r="A96" s="4" t="s">
        <v>633</v>
      </c>
      <c r="B96" s="5" t="n">
        <v>7515</v>
      </c>
    </row>
    <row r="97" spans="1:2">
      <c r="A97" s="4" t="s">
        <v>2730</v>
      </c>
    </row>
    <row r="98" spans="1:2">
      <c r="A98" s="3" t="s">
        <v>1298</v>
      </c>
    </row>
    <row r="99" spans="1:2">
      <c r="A99" s="4" t="s">
        <v>633</v>
      </c>
      <c r="B99" s="5" t="n">
        <v>23783</v>
      </c>
    </row>
    <row r="100" spans="1:2">
      <c r="A100" s="4" t="s">
        <v>2731</v>
      </c>
    </row>
    <row r="101" spans="1:2">
      <c r="A101" s="3" t="s">
        <v>1298</v>
      </c>
    </row>
    <row r="102" spans="1:2">
      <c r="A102" s="4" t="s">
        <v>633</v>
      </c>
      <c r="B102" s="5" t="n">
        <v>36765</v>
      </c>
    </row>
    <row r="103" spans="1:2">
      <c r="A103" s="4" t="s">
        <v>2732</v>
      </c>
    </row>
    <row r="104" spans="1:2">
      <c r="A104" s="3" t="s">
        <v>1298</v>
      </c>
    </row>
    <row r="105" spans="1:2">
      <c r="A105" s="4" t="s">
        <v>633</v>
      </c>
      <c r="B105" s="5" t="n">
        <v>52103</v>
      </c>
    </row>
    <row r="106" spans="1:2">
      <c r="A106" s="4" t="s">
        <v>2733</v>
      </c>
    </row>
    <row r="107" spans="1:2">
      <c r="A107" s="3" t="s">
        <v>1298</v>
      </c>
    </row>
    <row r="108" spans="1:2">
      <c r="A108" s="4" t="s">
        <v>633</v>
      </c>
      <c r="B108" s="5" t="n">
        <v>18118</v>
      </c>
    </row>
    <row r="109" spans="1:2">
      <c r="A109" s="4" t="s">
        <v>2734</v>
      </c>
    </row>
    <row r="110" spans="1:2">
      <c r="A110" s="3" t="s">
        <v>1298</v>
      </c>
    </row>
    <row r="111" spans="1:2">
      <c r="A111" s="4" t="s">
        <v>633</v>
      </c>
      <c r="B111" s="5" t="n">
        <v>5665</v>
      </c>
    </row>
    <row r="112" spans="1:2">
      <c r="A112" s="4" t="s">
        <v>2735</v>
      </c>
    </row>
    <row r="113" spans="1:2">
      <c r="A113" s="3" t="s">
        <v>1298</v>
      </c>
    </row>
    <row r="114" spans="1:2">
      <c r="A114" s="4" t="s">
        <v>633</v>
      </c>
      <c r="B114" s="4" t="s">
        <v>706</v>
      </c>
    </row>
    <row r="115" spans="1:2">
      <c r="A115" s="4" t="s">
        <v>2736</v>
      </c>
    </row>
    <row r="116" spans="1:2">
      <c r="A116" s="3" t="s">
        <v>1298</v>
      </c>
    </row>
    <row r="117" spans="1:2">
      <c r="A117" s="4" t="s">
        <v>633</v>
      </c>
      <c r="B117" s="4" t="s">
        <v>706</v>
      </c>
    </row>
    <row r="118" spans="1:2">
      <c r="A118" s="4" t="s">
        <v>2737</v>
      </c>
    </row>
    <row r="119" spans="1:2">
      <c r="A119" s="3" t="s">
        <v>1298</v>
      </c>
    </row>
    <row r="120" spans="1:2">
      <c r="A120" s="4" t="s">
        <v>633</v>
      </c>
      <c r="B120" s="4" t="s">
        <v>70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5"/>
    <col customWidth="1" max="2" min="2" width="80"/>
  </cols>
  <sheetData>
    <row r="1" spans="1:2">
      <c r="A1" s="1" t="s">
        <v>2738</v>
      </c>
      <c r="B1" s="2" t="s">
        <v>1</v>
      </c>
    </row>
    <row r="2" spans="1:2">
      <c r="B2" s="2" t="s">
        <v>820</v>
      </c>
    </row>
    <row r="3" spans="1:2">
      <c r="A3" s="4" t="s">
        <v>2739</v>
      </c>
    </row>
    <row r="4" spans="1:2">
      <c r="A4" s="3" t="s">
        <v>1298</v>
      </c>
    </row>
    <row r="5" spans="1:2">
      <c r="A5" s="4" t="s">
        <v>2740</v>
      </c>
      <c r="B5" s="4" t="s">
        <v>2741</v>
      </c>
    </row>
    <row r="6" spans="1:2">
      <c r="A6" s="4" t="s">
        <v>635</v>
      </c>
      <c r="B6" s="6" t="s">
        <v>2742</v>
      </c>
    </row>
    <row r="7" spans="1:2">
      <c r="A7" s="4" t="s">
        <v>2743</v>
      </c>
    </row>
    <row r="8" spans="1:2">
      <c r="A8" s="3" t="s">
        <v>1298</v>
      </c>
    </row>
    <row r="9" spans="1:2">
      <c r="A9" s="4" t="s">
        <v>635</v>
      </c>
      <c r="B9" s="5" t="n">
        <v>9069</v>
      </c>
    </row>
    <row r="10" spans="1:2">
      <c r="A10" s="4" t="s">
        <v>2744</v>
      </c>
    </row>
    <row r="11" spans="1:2">
      <c r="A11" s="3" t="s">
        <v>1298</v>
      </c>
    </row>
    <row r="12" spans="1:2">
      <c r="A12" s="4" t="s">
        <v>635</v>
      </c>
      <c r="B12" s="5" t="n">
        <v>9069</v>
      </c>
    </row>
    <row r="13" spans="1:2">
      <c r="A13" s="4" t="s">
        <v>2745</v>
      </c>
    </row>
    <row r="14" spans="1:2">
      <c r="A14" s="3" t="s">
        <v>1298</v>
      </c>
    </row>
    <row r="15" spans="1:2">
      <c r="A15" s="4" t="s">
        <v>635</v>
      </c>
      <c r="B15" s="5" t="n">
        <v>9069</v>
      </c>
    </row>
    <row r="16" spans="1:2">
      <c r="A16" s="4" t="s">
        <v>2746</v>
      </c>
    </row>
    <row r="17" spans="1:2">
      <c r="A17" s="3" t="s">
        <v>1298</v>
      </c>
    </row>
    <row r="18" spans="1:2">
      <c r="A18" s="4" t="s">
        <v>635</v>
      </c>
      <c r="B18" s="5" t="n">
        <v>9069</v>
      </c>
    </row>
    <row r="19" spans="1:2">
      <c r="A19" s="4" t="s">
        <v>2747</v>
      </c>
    </row>
    <row r="20" spans="1:2">
      <c r="A20" s="3" t="s">
        <v>1298</v>
      </c>
    </row>
    <row r="21" spans="1:2">
      <c r="A21" s="4" t="s">
        <v>635</v>
      </c>
      <c r="B21" s="6" t="s">
        <v>2748</v>
      </c>
    </row>
    <row r="22" spans="1:2">
      <c r="A22" s="4" t="s">
        <v>828</v>
      </c>
    </row>
    <row r="23" spans="1:2">
      <c r="A23" s="3" t="s">
        <v>1298</v>
      </c>
    </row>
    <row r="24" spans="1:2">
      <c r="A24" s="4" t="s">
        <v>2740</v>
      </c>
      <c r="B24" s="4" t="s">
        <v>2749</v>
      </c>
    </row>
    <row r="25" spans="1:2">
      <c r="A25" s="4" t="s">
        <v>635</v>
      </c>
      <c r="B25" s="6" t="s">
        <v>2750</v>
      </c>
    </row>
    <row r="26" spans="1:2">
      <c r="A26" s="4" t="s">
        <v>2751</v>
      </c>
    </row>
    <row r="27" spans="1:2">
      <c r="A27" s="3" t="s">
        <v>1298</v>
      </c>
    </row>
    <row r="28" spans="1:2">
      <c r="A28" s="4" t="s">
        <v>635</v>
      </c>
      <c r="B28" s="5" t="n">
        <v>107296</v>
      </c>
    </row>
    <row r="29" spans="1:2">
      <c r="A29" s="4" t="s">
        <v>2752</v>
      </c>
    </row>
    <row r="30" spans="1:2">
      <c r="A30" s="3" t="s">
        <v>1298</v>
      </c>
    </row>
    <row r="31" spans="1:2">
      <c r="A31" s="4" t="s">
        <v>635</v>
      </c>
      <c r="B31" s="5" t="n">
        <v>107296</v>
      </c>
    </row>
    <row r="32" spans="1:2">
      <c r="A32" s="4" t="s">
        <v>2753</v>
      </c>
    </row>
    <row r="33" spans="1:2">
      <c r="A33" s="3" t="s">
        <v>1298</v>
      </c>
    </row>
    <row r="34" spans="1:2">
      <c r="A34" s="4" t="s">
        <v>635</v>
      </c>
      <c r="B34" s="5" t="n">
        <v>107296</v>
      </c>
    </row>
    <row r="35" spans="1:2">
      <c r="A35" s="4" t="s">
        <v>2754</v>
      </c>
    </row>
    <row r="36" spans="1:2">
      <c r="A36" s="3" t="s">
        <v>1298</v>
      </c>
    </row>
    <row r="37" spans="1:2">
      <c r="A37" s="4" t="s">
        <v>635</v>
      </c>
      <c r="B37" s="5" t="n">
        <v>107296</v>
      </c>
    </row>
    <row r="38" spans="1:2">
      <c r="A38" s="4" t="s">
        <v>2755</v>
      </c>
    </row>
    <row r="39" spans="1:2">
      <c r="A39" s="3" t="s">
        <v>1298</v>
      </c>
    </row>
    <row r="40" spans="1:2">
      <c r="A40" s="4" t="s">
        <v>635</v>
      </c>
      <c r="B40" s="6" t="s">
        <v>2756</v>
      </c>
    </row>
    <row r="41" spans="1:2">
      <c r="A41" s="4" t="s">
        <v>2757</v>
      </c>
    </row>
    <row r="42" spans="1:2">
      <c r="A42" s="3" t="s">
        <v>1298</v>
      </c>
    </row>
    <row r="43" spans="1:2">
      <c r="A43" s="4" t="s">
        <v>2740</v>
      </c>
      <c r="B43" s="4" t="s">
        <v>2758</v>
      </c>
    </row>
    <row r="44" spans="1:2">
      <c r="A44" s="4" t="s">
        <v>635</v>
      </c>
      <c r="B44" s="6" t="s">
        <v>2759</v>
      </c>
    </row>
    <row r="45" spans="1:2">
      <c r="A45" s="4" t="s">
        <v>2760</v>
      </c>
    </row>
    <row r="46" spans="1:2">
      <c r="A46" s="3" t="s">
        <v>1298</v>
      </c>
    </row>
    <row r="47" spans="1:2">
      <c r="A47" s="4" t="s">
        <v>635</v>
      </c>
      <c r="B47" s="5" t="n">
        <v>30958</v>
      </c>
    </row>
    <row r="48" spans="1:2">
      <c r="A48" s="4" t="s">
        <v>2761</v>
      </c>
    </row>
    <row r="49" spans="1:2">
      <c r="A49" s="3" t="s">
        <v>1298</v>
      </c>
    </row>
    <row r="50" spans="1:2">
      <c r="A50" s="4" t="s">
        <v>635</v>
      </c>
      <c r="B50" s="5" t="n">
        <v>30958</v>
      </c>
    </row>
    <row r="51" spans="1:2">
      <c r="A51" s="4" t="s">
        <v>2762</v>
      </c>
    </row>
    <row r="52" spans="1:2">
      <c r="A52" s="3" t="s">
        <v>1298</v>
      </c>
    </row>
    <row r="53" spans="1:2">
      <c r="A53" s="4" t="s">
        <v>635</v>
      </c>
      <c r="B53" s="5" t="n">
        <v>30958</v>
      </c>
    </row>
    <row r="54" spans="1:2">
      <c r="A54" s="4" t="s">
        <v>2763</v>
      </c>
    </row>
    <row r="55" spans="1:2">
      <c r="A55" s="3" t="s">
        <v>1298</v>
      </c>
    </row>
    <row r="56" spans="1:2">
      <c r="A56" s="4" t="s">
        <v>635</v>
      </c>
      <c r="B56" s="5" t="n">
        <v>30958</v>
      </c>
    </row>
    <row r="57" spans="1:2">
      <c r="A57" s="4" t="s">
        <v>2764</v>
      </c>
    </row>
    <row r="58" spans="1:2">
      <c r="A58" s="3" t="s">
        <v>1298</v>
      </c>
    </row>
    <row r="59" spans="1:2">
      <c r="A59" s="4" t="s">
        <v>635</v>
      </c>
      <c r="B59" s="6" t="s">
        <v>276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766</v>
      </c>
      <c r="B1" s="2" t="s">
        <v>1</v>
      </c>
    </row>
    <row r="2" spans="1:4">
      <c r="B2" s="2" t="s">
        <v>27</v>
      </c>
      <c r="C2" s="2" t="s">
        <v>28</v>
      </c>
      <c r="D2" s="2" t="s">
        <v>73</v>
      </c>
    </row>
    <row r="3" spans="1:4">
      <c r="A3" s="3" t="s">
        <v>2767</v>
      </c>
    </row>
    <row r="4" spans="1:4">
      <c r="A4" s="4" t="s">
        <v>2768</v>
      </c>
      <c r="B4" s="6" t="s">
        <v>2769</v>
      </c>
      <c r="C4" s="6" t="s">
        <v>2770</v>
      </c>
      <c r="D4" s="6" t="s">
        <v>2771</v>
      </c>
    </row>
    <row r="5" spans="1:4">
      <c r="A5" s="4" t="s">
        <v>2772</v>
      </c>
      <c r="B5" s="5" t="n">
        <v>91957</v>
      </c>
      <c r="C5" s="5" t="n">
        <v>215794</v>
      </c>
      <c r="D5" s="5" t="n">
        <v>166366</v>
      </c>
    </row>
    <row r="6" spans="1:4">
      <c r="A6" s="4" t="s">
        <v>2773</v>
      </c>
      <c r="B6" s="5" t="n">
        <v>4265</v>
      </c>
      <c r="C6" s="5" t="n">
        <v>7437</v>
      </c>
      <c r="D6" s="5" t="n">
        <v>566413</v>
      </c>
    </row>
    <row r="7" spans="1:4">
      <c r="A7" s="4" t="s">
        <v>2774</v>
      </c>
      <c r="B7" s="5" t="n">
        <v>20264</v>
      </c>
      <c r="C7" s="5" t="n">
        <v>0</v>
      </c>
      <c r="D7" s="5" t="n">
        <v>3229</v>
      </c>
    </row>
    <row r="8" spans="1:4">
      <c r="A8" s="4" t="s">
        <v>2775</v>
      </c>
      <c r="B8" s="6" t="s">
        <v>2776</v>
      </c>
      <c r="C8" s="6" t="s">
        <v>2777</v>
      </c>
      <c r="D8" s="6" t="s">
        <v>277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7</v>
      </c>
    </row>
    <row r="3" spans="1:2">
      <c r="A3" s="3" t="s">
        <v>279</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2</v>
      </c>
      <c r="B1" s="2" t="s">
        <v>1</v>
      </c>
    </row>
    <row r="2" spans="1:2">
      <c r="B2" s="2" t="s">
        <v>27</v>
      </c>
    </row>
    <row r="3" spans="1:2">
      <c r="A3" s="3" t="s">
        <v>283</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26</v>
      </c>
      <c r="B1" s="2" t="s">
        <v>27</v>
      </c>
      <c r="C1" s="2" t="s">
        <v>28</v>
      </c>
    </row>
    <row r="2" spans="1:3">
      <c r="A2" s="3" t="s">
        <v>29</v>
      </c>
    </row>
    <row r="3" spans="1:3">
      <c r="A3" s="4" t="s">
        <v>30</v>
      </c>
      <c r="B3" s="6" t="s">
        <v>31</v>
      </c>
      <c r="C3" s="6" t="s">
        <v>32</v>
      </c>
    </row>
    <row r="4" spans="1:3">
      <c r="A4" s="4" t="s">
        <v>33</v>
      </c>
      <c r="B4" s="5" t="n">
        <v>735712</v>
      </c>
      <c r="C4" s="5" t="n">
        <v>760391</v>
      </c>
    </row>
    <row r="5" spans="1:3">
      <c r="A5" s="4" t="s">
        <v>34</v>
      </c>
      <c r="B5" s="5" t="n">
        <v>2276215</v>
      </c>
      <c r="C5" s="5" t="n">
        <v>1997216</v>
      </c>
    </row>
    <row r="6" spans="1:3">
      <c r="A6" s="4" t="s">
        <v>35</v>
      </c>
      <c r="B6" s="5" t="n">
        <v>4464419</v>
      </c>
      <c r="C6" s="5" t="n">
        <v>3964136</v>
      </c>
    </row>
    <row r="7" spans="1:3">
      <c r="A7" s="4" t="s">
        <v>36</v>
      </c>
      <c r="B7" s="5" t="n">
        <v>993578</v>
      </c>
      <c r="C7" s="5" t="n">
        <v>852013</v>
      </c>
    </row>
    <row r="8" spans="1:3">
      <c r="A8" s="4" t="s">
        <v>37</v>
      </c>
      <c r="B8" s="5" t="n">
        <v>11881496</v>
      </c>
      <c r="C8" s="5" t="n">
        <v>12444918</v>
      </c>
    </row>
    <row r="9" spans="1:3">
      <c r="A9" s="3" t="s">
        <v>38</v>
      </c>
    </row>
    <row r="10" spans="1:3">
      <c r="A10" s="4" t="s">
        <v>39</v>
      </c>
      <c r="B10" s="5" t="n">
        <v>63119</v>
      </c>
      <c r="C10" s="5" t="n">
        <v>70151</v>
      </c>
    </row>
    <row r="11" spans="1:3">
      <c r="A11" s="4" t="s">
        <v>40</v>
      </c>
      <c r="B11" s="5" t="n">
        <v>2528475</v>
      </c>
      <c r="C11" s="5" t="n">
        <v>1675820</v>
      </c>
    </row>
    <row r="12" spans="1:3">
      <c r="A12" s="4" t="s">
        <v>41</v>
      </c>
      <c r="B12" s="5" t="n">
        <v>2591594</v>
      </c>
      <c r="C12" s="5" t="n">
        <v>1745971</v>
      </c>
    </row>
    <row r="13" spans="1:3">
      <c r="A13" s="4" t="s">
        <v>42</v>
      </c>
      <c r="B13" s="5" t="n">
        <v>5499995</v>
      </c>
      <c r="C13" s="5" t="n">
        <v>4568451</v>
      </c>
    </row>
    <row r="14" spans="1:3">
      <c r="A14" s="4" t="s">
        <v>43</v>
      </c>
      <c r="B14" s="5" t="n">
        <v>17964839</v>
      </c>
      <c r="C14" s="5" t="n">
        <v>18135879</v>
      </c>
    </row>
    <row r="15" spans="1:3">
      <c r="A15" s="4" t="s">
        <v>44</v>
      </c>
      <c r="B15" s="5" t="n">
        <v>7272046</v>
      </c>
      <c r="C15" s="5" t="n">
        <v>7258404</v>
      </c>
    </row>
    <row r="16" spans="1:3">
      <c r="A16" s="4" t="s">
        <v>45</v>
      </c>
      <c r="B16" s="5" t="n">
        <v>33328474</v>
      </c>
      <c r="C16" s="5" t="n">
        <v>31708705</v>
      </c>
    </row>
    <row r="17" spans="1:3">
      <c r="A17" s="4" t="s">
        <v>46</v>
      </c>
      <c r="B17" s="5" t="n">
        <v>45209970</v>
      </c>
      <c r="C17" s="5" t="n">
        <v>44153623</v>
      </c>
    </row>
    <row r="18" spans="1:3">
      <c r="A18" s="3" t="s">
        <v>47</v>
      </c>
    </row>
    <row r="19" spans="1:3">
      <c r="A19" s="4" t="s">
        <v>48</v>
      </c>
      <c r="B19" s="5" t="n">
        <v>252418</v>
      </c>
      <c r="C19" s="5" t="n">
        <v>253837</v>
      </c>
    </row>
    <row r="20" spans="1:3">
      <c r="A20" s="4" t="s">
        <v>49</v>
      </c>
      <c r="B20" s="5" t="n">
        <v>2460774</v>
      </c>
      <c r="C20" s="5" t="n">
        <v>1763206</v>
      </c>
    </row>
    <row r="21" spans="1:3">
      <c r="A21" s="4" t="s">
        <v>50</v>
      </c>
      <c r="B21" s="5" t="n">
        <v>264097</v>
      </c>
      <c r="C21" s="5" t="n">
        <v>231861</v>
      </c>
    </row>
    <row r="22" spans="1:3">
      <c r="A22" s="4" t="s">
        <v>51</v>
      </c>
      <c r="B22" s="5" t="n">
        <v>6526902</v>
      </c>
      <c r="C22" s="5" t="n">
        <v>2117448</v>
      </c>
    </row>
    <row r="23" spans="1:3">
      <c r="A23" s="4" t="s">
        <v>52</v>
      </c>
      <c r="B23" s="5" t="n">
        <v>1059901</v>
      </c>
      <c r="C23" s="5" t="n">
        <v>1021724</v>
      </c>
    </row>
    <row r="24" spans="1:3">
      <c r="A24" s="4" t="s">
        <v>53</v>
      </c>
      <c r="B24" s="5" t="n">
        <v>105958</v>
      </c>
      <c r="C24" s="5" t="n">
        <v>108607</v>
      </c>
    </row>
    <row r="25" spans="1:3">
      <c r="A25" s="4" t="s">
        <v>54</v>
      </c>
      <c r="B25" s="5" t="n">
        <v>10670050</v>
      </c>
      <c r="C25" s="5" t="n">
        <v>5496683</v>
      </c>
    </row>
    <row r="26" spans="1:3">
      <c r="A26" s="3" t="s">
        <v>55</v>
      </c>
    </row>
    <row r="27" spans="1:3">
      <c r="A27" s="4" t="s">
        <v>51</v>
      </c>
      <c r="B27" s="5" t="n">
        <v>22983942</v>
      </c>
      <c r="C27" s="5" t="n">
        <v>28323570</v>
      </c>
    </row>
    <row r="28" spans="1:3">
      <c r="A28" s="4" t="s">
        <v>52</v>
      </c>
      <c r="B28" s="5" t="n">
        <v>129323</v>
      </c>
      <c r="C28" s="5" t="n">
        <v>131137</v>
      </c>
    </row>
    <row r="29" spans="1:3">
      <c r="A29" s="4" t="s">
        <v>39</v>
      </c>
      <c r="B29" s="5" t="n">
        <v>1173559</v>
      </c>
      <c r="C29" s="5" t="n">
        <v>1046897</v>
      </c>
    </row>
    <row r="30" spans="1:3">
      <c r="A30" s="4" t="s">
        <v>53</v>
      </c>
      <c r="B30" s="5" t="n">
        <v>719133</v>
      </c>
      <c r="C30" s="5" t="n">
        <v>704485</v>
      </c>
    </row>
    <row r="31" spans="1:3">
      <c r="A31" s="4" t="s">
        <v>56</v>
      </c>
      <c r="B31" s="5" t="n">
        <v>908721</v>
      </c>
      <c r="C31" s="5" t="n">
        <v>719266</v>
      </c>
    </row>
    <row r="32" spans="1:3">
      <c r="A32" s="4" t="s">
        <v>57</v>
      </c>
      <c r="B32" s="5" t="n">
        <v>337013</v>
      </c>
      <c r="C32" s="5" t="n">
        <v>347064</v>
      </c>
    </row>
    <row r="33" spans="1:3">
      <c r="A33" s="4" t="s">
        <v>58</v>
      </c>
      <c r="B33" s="5" t="n">
        <v>26251691</v>
      </c>
      <c r="C33" s="5" t="n">
        <v>31272419</v>
      </c>
    </row>
    <row r="34" spans="1:3">
      <c r="A34" s="3" t="s">
        <v>59</v>
      </c>
    </row>
    <row r="35" spans="1:3">
      <c r="A35" s="4" t="s">
        <v>60</v>
      </c>
      <c r="B35" s="5" t="n">
        <v>4540000</v>
      </c>
      <c r="C35" s="5" t="n">
        <v>4540000</v>
      </c>
    </row>
    <row r="36" spans="1:3">
      <c r="A36" s="4" t="s">
        <v>61</v>
      </c>
      <c r="B36" s="5" t="n">
        <v>30</v>
      </c>
      <c r="C36" s="5" t="n">
        <v>30</v>
      </c>
    </row>
    <row r="37" spans="1:3">
      <c r="A37" s="4" t="s">
        <v>62</v>
      </c>
      <c r="B37" s="5" t="n">
        <v>238976</v>
      </c>
      <c r="C37" s="5" t="n">
        <v>238976</v>
      </c>
    </row>
    <row r="38" spans="1:3">
      <c r="A38" s="4" t="s">
        <v>63</v>
      </c>
      <c r="B38" s="5" t="n">
        <v>-238976</v>
      </c>
      <c r="C38" s="5" t="n">
        <v>-238976</v>
      </c>
    </row>
    <row r="39" spans="1:3">
      <c r="A39" s="4" t="s">
        <v>64</v>
      </c>
      <c r="B39" s="5" t="n">
        <v>-1291689</v>
      </c>
      <c r="C39" s="5" t="n">
        <v>-1301961</v>
      </c>
    </row>
    <row r="40" spans="1:3">
      <c r="A40" s="4" t="s">
        <v>65</v>
      </c>
      <c r="B40" s="5" t="n">
        <v>3779032</v>
      </c>
      <c r="C40" s="5" t="n">
        <v>2956459</v>
      </c>
    </row>
    <row r="41" spans="1:3">
      <c r="A41" s="4" t="s">
        <v>66</v>
      </c>
      <c r="B41" s="5" t="n">
        <v>7027373</v>
      </c>
      <c r="C41" s="5" t="n">
        <v>6194528</v>
      </c>
    </row>
    <row r="42" spans="1:3">
      <c r="A42" s="4" t="s">
        <v>67</v>
      </c>
      <c r="B42" s="5" t="n">
        <v>1260856</v>
      </c>
      <c r="C42" s="5" t="n">
        <v>1189993</v>
      </c>
    </row>
    <row r="43" spans="1:3">
      <c r="A43" s="4" t="s">
        <v>68</v>
      </c>
      <c r="B43" s="5" t="n">
        <v>8288229</v>
      </c>
      <c r="C43" s="5" t="n">
        <v>7384521</v>
      </c>
    </row>
    <row r="44" spans="1:3">
      <c r="A44" s="4" t="s">
        <v>69</v>
      </c>
      <c r="B44" s="6" t="s">
        <v>70</v>
      </c>
      <c r="C44" s="6" t="s">
        <v>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7</v>
      </c>
    </row>
    <row r="3" spans="1:2">
      <c r="A3" s="3" t="s">
        <v>287</v>
      </c>
    </row>
    <row r="4" spans="1:2">
      <c r="A4" s="4" t="s">
        <v>288</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7</v>
      </c>
    </row>
    <row r="3" spans="1:2">
      <c r="A3" s="3" t="s">
        <v>291</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7</v>
      </c>
    </row>
    <row r="3" spans="1:2">
      <c r="A3" s="3" t="s">
        <v>295</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7</v>
      </c>
    </row>
    <row r="3" spans="1:2">
      <c r="A3" s="3" t="s">
        <v>299</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7</v>
      </c>
    </row>
    <row r="3" spans="1:2">
      <c r="A3" s="3" t="s">
        <v>30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6</v>
      </c>
      <c r="B1" s="2" t="s">
        <v>1</v>
      </c>
    </row>
    <row r="2" spans="1:2">
      <c r="B2" s="2" t="s">
        <v>27</v>
      </c>
    </row>
    <row r="3" spans="1:2">
      <c r="A3" s="3" t="s">
        <v>307</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7</v>
      </c>
    </row>
    <row r="3" spans="1:2">
      <c r="A3" s="3" t="s">
        <v>311</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7</v>
      </c>
    </row>
    <row r="3" spans="1:2">
      <c r="A3" s="3" t="s">
        <v>315</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8</v>
      </c>
      <c r="B1" s="2" t="s">
        <v>1</v>
      </c>
    </row>
    <row r="2" spans="1:2">
      <c r="B2" s="2" t="s">
        <v>27</v>
      </c>
    </row>
    <row r="3" spans="1:2">
      <c r="A3" s="3" t="s">
        <v>319</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7</v>
      </c>
    </row>
    <row r="3" spans="1:2">
      <c r="A3" s="3" t="s">
        <v>32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72</v>
      </c>
      <c r="B1" s="2" t="s">
        <v>1</v>
      </c>
    </row>
    <row r="2" spans="1:4">
      <c r="B2" s="2" t="s">
        <v>27</v>
      </c>
      <c r="C2" s="2" t="s">
        <v>28</v>
      </c>
      <c r="D2" s="2" t="s">
        <v>73</v>
      </c>
    </row>
    <row r="3" spans="1:4">
      <c r="A3" s="3" t="s">
        <v>74</v>
      </c>
    </row>
    <row r="4" spans="1:4">
      <c r="A4" s="4" t="s">
        <v>75</v>
      </c>
      <c r="B4" s="6" t="s">
        <v>76</v>
      </c>
      <c r="C4" s="6" t="s">
        <v>77</v>
      </c>
      <c r="D4" s="6" t="s">
        <v>78</v>
      </c>
    </row>
    <row r="5" spans="1:4">
      <c r="A5" s="4" t="s">
        <v>79</v>
      </c>
      <c r="B5" s="5" t="n">
        <v>-13596141</v>
      </c>
      <c r="C5" s="5" t="n">
        <v>-12640042</v>
      </c>
      <c r="D5" s="5" t="n">
        <v>-11740101</v>
      </c>
    </row>
    <row r="6" spans="1:4">
      <c r="A6" s="4" t="s">
        <v>80</v>
      </c>
      <c r="B6" s="5" t="n">
        <v>4928460</v>
      </c>
      <c r="C6" s="5" t="n">
        <v>4508907</v>
      </c>
      <c r="D6" s="5" t="n">
        <v>3521596</v>
      </c>
    </row>
    <row r="7" spans="1:4">
      <c r="A7" s="4" t="s">
        <v>81</v>
      </c>
      <c r="B7" s="5" t="n">
        <v>-1944495</v>
      </c>
      <c r="C7" s="5" t="n">
        <v>-2563431</v>
      </c>
      <c r="D7" s="5" t="n">
        <v>1528907</v>
      </c>
    </row>
    <row r="8" spans="1:4">
      <c r="A8" s="4" t="s">
        <v>82</v>
      </c>
      <c r="B8" s="5" t="n">
        <v>-1815107</v>
      </c>
      <c r="C8" s="5" t="n">
        <v>-1696896</v>
      </c>
      <c r="D8" s="5" t="n">
        <v>-1430189</v>
      </c>
    </row>
    <row r="9" spans="1:4">
      <c r="A9" s="4" t="s">
        <v>83</v>
      </c>
      <c r="B9" s="5" t="n">
        <v>-415841</v>
      </c>
      <c r="C9" s="5" t="n">
        <v>-518232</v>
      </c>
      <c r="D9" s="5" t="n">
        <v>-470332</v>
      </c>
    </row>
    <row r="10" spans="1:4">
      <c r="A10" s="4" t="s">
        <v>84</v>
      </c>
      <c r="B10" s="5" t="n">
        <v>824286</v>
      </c>
      <c r="C10" s="5" t="n">
        <v>663509</v>
      </c>
      <c r="D10" s="5" t="n">
        <v>3610347</v>
      </c>
    </row>
    <row r="11" spans="1:4">
      <c r="A11" s="4" t="s">
        <v>85</v>
      </c>
      <c r="B11" s="5" t="n">
        <v>-646944</v>
      </c>
      <c r="C11" s="5" t="n">
        <v>-1076730</v>
      </c>
      <c r="D11" s="5" t="n">
        <v>-1341191</v>
      </c>
    </row>
    <row r="12" spans="1:4">
      <c r="A12" s="4" t="s">
        <v>86</v>
      </c>
      <c r="B12" s="5" t="n">
        <v>109111</v>
      </c>
      <c r="C12" s="5" t="n">
        <v>64918</v>
      </c>
      <c r="D12" s="5" t="n">
        <v>1160272</v>
      </c>
    </row>
    <row r="13" spans="1:4">
      <c r="A13" s="4" t="s">
        <v>87</v>
      </c>
      <c r="B13" s="5" t="n">
        <v>2983965</v>
      </c>
      <c r="C13" s="5" t="n">
        <v>1945476</v>
      </c>
      <c r="D13" s="5" t="n">
        <v>5050503</v>
      </c>
    </row>
    <row r="14" spans="1:4">
      <c r="A14" s="4" t="s">
        <v>88</v>
      </c>
      <c r="B14" s="5" t="n">
        <v>295074</v>
      </c>
      <c r="C14" s="5" t="n">
        <v>643590</v>
      </c>
      <c r="D14" s="5" t="n">
        <v>487720</v>
      </c>
    </row>
    <row r="15" spans="1:4">
      <c r="A15" s="4" t="s">
        <v>89</v>
      </c>
      <c r="B15" s="5" t="n">
        <v>-2758701</v>
      </c>
      <c r="C15" s="5" t="n">
        <v>-3166017</v>
      </c>
      <c r="D15" s="5" t="n">
        <v>-3852882</v>
      </c>
    </row>
    <row r="16" spans="1:4">
      <c r="A16" s="4" t="s">
        <v>90</v>
      </c>
      <c r="B16" s="5" t="n">
        <v>520338</v>
      </c>
      <c r="C16" s="5" t="n">
        <v>-576951</v>
      </c>
      <c r="D16" s="5" t="n">
        <v>1685341</v>
      </c>
    </row>
    <row r="17" spans="1:4">
      <c r="A17" s="4" t="s">
        <v>91</v>
      </c>
      <c r="B17" s="5" t="n">
        <v>-409109</v>
      </c>
      <c r="C17" s="5" t="n">
        <v>-266546</v>
      </c>
      <c r="D17" s="5" t="n">
        <v>-2903216</v>
      </c>
    </row>
    <row r="18" spans="1:4">
      <c r="A18" s="4" t="s">
        <v>92</v>
      </c>
      <c r="B18" s="5" t="n">
        <v>111229</v>
      </c>
      <c r="C18" s="5" t="n">
        <v>-843497</v>
      </c>
      <c r="D18" s="5" t="n">
        <v>-1217875</v>
      </c>
    </row>
    <row r="19" spans="1:4">
      <c r="A19" s="4" t="s">
        <v>93</v>
      </c>
      <c r="B19" s="5" t="n">
        <v>0</v>
      </c>
      <c r="C19" s="5" t="n">
        <v>-9561</v>
      </c>
      <c r="D19" s="5" t="n">
        <v>1911</v>
      </c>
    </row>
    <row r="20" spans="1:4">
      <c r="A20" s="4" t="s">
        <v>94</v>
      </c>
      <c r="B20" s="5" t="n">
        <v>111229</v>
      </c>
      <c r="C20" s="5" t="n">
        <v>-853058</v>
      </c>
      <c r="D20" s="5" t="n">
        <v>-1215964</v>
      </c>
    </row>
    <row r="21" spans="1:4">
      <c r="A21" s="3" t="s">
        <v>95</v>
      </c>
    </row>
    <row r="22" spans="1:4">
      <c r="A22" s="4" t="s">
        <v>96</v>
      </c>
      <c r="B22" s="5" t="n">
        <v>10272</v>
      </c>
      <c r="C22" s="5" t="n">
        <v>-934747</v>
      </c>
      <c r="D22" s="5" t="n">
        <v>-1214122</v>
      </c>
    </row>
    <row r="23" spans="1:4">
      <c r="A23" s="4" t="s">
        <v>67</v>
      </c>
      <c r="B23" s="6" t="s">
        <v>97</v>
      </c>
      <c r="C23" s="6" t="s">
        <v>98</v>
      </c>
      <c r="D23" s="6" t="s">
        <v>99</v>
      </c>
    </row>
    <row r="24" spans="1:4">
      <c r="A24" s="3" t="s">
        <v>100</v>
      </c>
    </row>
    <row r="25" spans="1:4">
      <c r="A25" s="4" t="s">
        <v>101</v>
      </c>
      <c r="B25" s="4" t="s">
        <v>102</v>
      </c>
      <c r="C25" s="4" t="s">
        <v>103</v>
      </c>
      <c r="D25" s="4" t="s">
        <v>104</v>
      </c>
    </row>
    <row r="26" spans="1:4">
      <c r="A26" s="4" t="s">
        <v>105</v>
      </c>
      <c r="B26" s="6" t="s">
        <v>106</v>
      </c>
      <c r="C26" s="6" t="s">
        <v>107</v>
      </c>
      <c r="D26" s="6" t="s">
        <v>1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7</v>
      </c>
    </row>
    <row r="3" spans="1:2">
      <c r="A3" s="3" t="s">
        <v>327</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0</v>
      </c>
      <c r="B1" s="2" t="s">
        <v>1</v>
      </c>
    </row>
    <row r="2" spans="1:2">
      <c r="B2" s="2" t="s">
        <v>27</v>
      </c>
    </row>
    <row r="3" spans="1:2">
      <c r="A3" s="3" t="s">
        <v>331</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27</v>
      </c>
    </row>
    <row r="3" spans="1:2">
      <c r="A3" s="3" t="s">
        <v>335</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8</v>
      </c>
      <c r="B1" s="2" t="s">
        <v>1</v>
      </c>
    </row>
    <row r="2" spans="1:2">
      <c r="B2" s="2" t="s">
        <v>27</v>
      </c>
    </row>
    <row r="3" spans="1:2">
      <c r="A3" s="3" t="s">
        <v>339</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42</v>
      </c>
      <c r="B1" s="2" t="s">
        <v>1</v>
      </c>
    </row>
    <row r="2" spans="1:2">
      <c r="B2" s="2" t="s">
        <v>27</v>
      </c>
    </row>
    <row r="3" spans="1:2">
      <c r="A3" s="3" t="s">
        <v>34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7</v>
      </c>
    </row>
    <row r="3" spans="1:2">
      <c r="A3" s="3" t="s">
        <v>347</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7</v>
      </c>
    </row>
    <row r="3" spans="1:2">
      <c r="A3" s="3" t="s">
        <v>35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4</v>
      </c>
      <c r="B1" s="2" t="s">
        <v>1</v>
      </c>
    </row>
    <row r="2" spans="1:2">
      <c r="B2" s="2" t="s">
        <v>27</v>
      </c>
    </row>
    <row r="3" spans="1:2">
      <c r="A3" s="3" t="s">
        <v>355</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7</v>
      </c>
    </row>
    <row r="3" spans="1:2">
      <c r="A3" s="3" t="s">
        <v>359</v>
      </c>
    </row>
    <row r="4" spans="1:2">
      <c r="A4" s="4" t="s">
        <v>360</v>
      </c>
      <c r="B4" s="4" t="s">
        <v>361</v>
      </c>
    </row>
    <row r="5" spans="1:2">
      <c r="A5" s="4" t="s">
        <v>362</v>
      </c>
      <c r="B5" s="4" t="s">
        <v>363</v>
      </c>
    </row>
    <row r="6" spans="1:2">
      <c r="A6" s="4" t="s">
        <v>364</v>
      </c>
      <c r="B6" s="4" t="s">
        <v>365</v>
      </c>
    </row>
    <row r="7" spans="1:2">
      <c r="A7" s="4" t="s">
        <v>30</v>
      </c>
      <c r="B7" s="4" t="s">
        <v>366</v>
      </c>
    </row>
    <row r="8" spans="1:2">
      <c r="A8" s="4" t="s">
        <v>34</v>
      </c>
      <c r="B8" s="4" t="s">
        <v>367</v>
      </c>
    </row>
    <row r="9" spans="1:2">
      <c r="A9" s="4" t="s">
        <v>35</v>
      </c>
      <c r="B9" s="4" t="s">
        <v>368</v>
      </c>
    </row>
    <row r="10" spans="1:2">
      <c r="A10" s="4" t="s">
        <v>369</v>
      </c>
      <c r="B10" s="4" t="s">
        <v>370</v>
      </c>
    </row>
    <row r="11" spans="1:2">
      <c r="A11" s="4" t="s">
        <v>371</v>
      </c>
      <c r="B11" s="4" t="s">
        <v>372</v>
      </c>
    </row>
    <row r="12" spans="1:2">
      <c r="A12" s="4" t="s">
        <v>43</v>
      </c>
      <c r="B12" s="4" t="s">
        <v>373</v>
      </c>
    </row>
    <row r="13" spans="1:2">
      <c r="A13" s="4" t="s">
        <v>44</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91</v>
      </c>
      <c r="B21" s="4" t="s">
        <v>389</v>
      </c>
    </row>
    <row r="22" spans="1:2">
      <c r="A22" s="4" t="s">
        <v>390</v>
      </c>
      <c r="B22" s="4" t="s">
        <v>391</v>
      </c>
    </row>
    <row r="23" spans="1:2">
      <c r="A23" s="4" t="s">
        <v>392</v>
      </c>
      <c r="B23" s="4" t="s">
        <v>393</v>
      </c>
    </row>
    <row r="24" spans="1:2">
      <c r="A24" s="4" t="s">
        <v>394</v>
      </c>
      <c r="B24" s="4" t="s">
        <v>395</v>
      </c>
    </row>
    <row r="25" spans="1:2">
      <c r="A25" s="4" t="s">
        <v>396</v>
      </c>
      <c r="B25" s="4" t="s">
        <v>397</v>
      </c>
    </row>
    <row r="26" spans="1:2">
      <c r="A26" s="4" t="s">
        <v>398</v>
      </c>
      <c r="B26" s="4" t="s">
        <v>399</v>
      </c>
    </row>
    <row r="27" spans="1:2">
      <c r="A27" s="4" t="s">
        <v>400</v>
      </c>
      <c r="B27" s="4" t="s">
        <v>401</v>
      </c>
    </row>
    <row r="28" spans="1:2">
      <c r="A28" s="4" t="s">
        <v>402</v>
      </c>
      <c r="B28" s="4" t="s">
        <v>403</v>
      </c>
    </row>
    <row r="29" spans="1:2">
      <c r="A29" s="4" t="s">
        <v>404</v>
      </c>
      <c r="B29"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27</v>
      </c>
    </row>
    <row r="3" spans="1:2">
      <c r="A3" s="3" t="s">
        <v>407</v>
      </c>
    </row>
    <row r="4" spans="1:2">
      <c r="A4" s="4" t="s">
        <v>408</v>
      </c>
      <c r="B4" s="4" t="s">
        <v>409</v>
      </c>
    </row>
    <row r="5" spans="1:2">
      <c r="A5" s="4" t="s">
        <v>410</v>
      </c>
      <c r="B5" s="4" t="s">
        <v>411</v>
      </c>
    </row>
    <row r="6" spans="1:2">
      <c r="A6" s="4" t="s">
        <v>381</v>
      </c>
      <c r="B6" s="4" t="s">
        <v>412</v>
      </c>
    </row>
    <row r="7" spans="1:2">
      <c r="A7" s="4" t="s">
        <v>404</v>
      </c>
      <c r="B7"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09</v>
      </c>
      <c r="B1" s="2" t="s">
        <v>1</v>
      </c>
    </row>
    <row r="2" spans="1:4">
      <c r="B2" s="2" t="s">
        <v>27</v>
      </c>
      <c r="C2" s="2" t="s">
        <v>28</v>
      </c>
      <c r="D2" s="2" t="s">
        <v>73</v>
      </c>
    </row>
    <row r="3" spans="1:4">
      <c r="A3" s="3" t="s">
        <v>110</v>
      </c>
    </row>
    <row r="4" spans="1:4">
      <c r="A4" s="4" t="s">
        <v>111</v>
      </c>
      <c r="B4" s="6" t="s">
        <v>112</v>
      </c>
      <c r="C4" s="6" t="s">
        <v>113</v>
      </c>
      <c r="D4" s="6" t="s">
        <v>114</v>
      </c>
    </row>
    <row r="5" spans="1:4">
      <c r="A5" s="4" t="s">
        <v>65</v>
      </c>
      <c r="B5" s="5" t="n">
        <v>822573</v>
      </c>
      <c r="C5" s="5" t="n">
        <v>1165766</v>
      </c>
      <c r="D5" s="5" t="n">
        <v>-1190803</v>
      </c>
    </row>
    <row r="6" spans="1:4">
      <c r="A6" s="3" t="s">
        <v>115</v>
      </c>
    </row>
    <row r="7" spans="1:4">
      <c r="A7" s="4" t="s">
        <v>116</v>
      </c>
      <c r="B7" s="5" t="n">
        <v>-12</v>
      </c>
      <c r="C7" s="5" t="n">
        <v>87</v>
      </c>
      <c r="D7" s="5" t="n">
        <v>230</v>
      </c>
    </row>
    <row r="8" spans="1:4">
      <c r="A8" s="4" t="s">
        <v>117</v>
      </c>
      <c r="B8" s="5" t="n">
        <v>-203022</v>
      </c>
      <c r="C8" s="5" t="n">
        <v>-219417</v>
      </c>
      <c r="D8" s="5" t="n">
        <v>92221</v>
      </c>
    </row>
    <row r="9" spans="1:4">
      <c r="A9" s="4" t="s">
        <v>118</v>
      </c>
      <c r="B9" s="5" t="n">
        <v>-1073</v>
      </c>
      <c r="C9" s="5" t="n">
        <v>-2619</v>
      </c>
      <c r="D9" s="5" t="n">
        <v>-64756</v>
      </c>
    </row>
    <row r="10" spans="1:4">
      <c r="A10" s="4" t="s">
        <v>115</v>
      </c>
      <c r="B10" s="5" t="n">
        <v>-204107</v>
      </c>
      <c r="C10" s="5" t="n">
        <v>-221949</v>
      </c>
      <c r="D10" s="5" t="n">
        <v>27695</v>
      </c>
    </row>
    <row r="11" spans="1:4">
      <c r="A11" s="3" t="s">
        <v>119</v>
      </c>
    </row>
    <row r="12" spans="1:4">
      <c r="A12" s="4" t="s">
        <v>120</v>
      </c>
      <c r="B12" s="5" t="n">
        <v>170342</v>
      </c>
      <c r="C12" s="5" t="n">
        <v>-486890</v>
      </c>
      <c r="D12" s="5" t="n">
        <v>513685</v>
      </c>
    </row>
    <row r="13" spans="1:4">
      <c r="A13" s="4" t="s">
        <v>121</v>
      </c>
      <c r="B13" s="5" t="n">
        <v>847849</v>
      </c>
      <c r="C13" s="5" t="n">
        <v>711942</v>
      </c>
      <c r="D13" s="5" t="n">
        <v>-969701</v>
      </c>
    </row>
    <row r="14" spans="1:4">
      <c r="A14" s="4" t="s">
        <v>122</v>
      </c>
      <c r="B14" s="5" t="n">
        <v>0</v>
      </c>
      <c r="C14" s="5" t="n">
        <v>0</v>
      </c>
      <c r="D14" s="5" t="n">
        <v>174128</v>
      </c>
    </row>
    <row r="15" spans="1:4">
      <c r="A15" s="4" t="s">
        <v>123</v>
      </c>
      <c r="B15" s="5" t="n">
        <v>0</v>
      </c>
      <c r="C15" s="5" t="n">
        <v>0</v>
      </c>
      <c r="D15" s="5" t="n">
        <v>555298</v>
      </c>
    </row>
    <row r="16" spans="1:4">
      <c r="A16" s="4" t="s">
        <v>124</v>
      </c>
      <c r="B16" s="5" t="n">
        <v>0</v>
      </c>
      <c r="C16" s="5" t="n">
        <v>0</v>
      </c>
      <c r="D16" s="5" t="n">
        <v>-33269</v>
      </c>
    </row>
    <row r="17" spans="1:4">
      <c r="A17" s="4" t="s">
        <v>125</v>
      </c>
      <c r="B17" s="5" t="n">
        <v>2814</v>
      </c>
      <c r="C17" s="5" t="n">
        <v>1299</v>
      </c>
      <c r="D17" s="5" t="n">
        <v>1980</v>
      </c>
    </row>
    <row r="18" spans="1:4">
      <c r="A18" s="4" t="s">
        <v>126</v>
      </c>
      <c r="B18" s="5" t="n">
        <v>-50987</v>
      </c>
      <c r="C18" s="5" t="n">
        <v>1005968</v>
      </c>
      <c r="D18" s="5" t="n">
        <v>-1410896</v>
      </c>
    </row>
    <row r="19" spans="1:4">
      <c r="A19" s="4" t="s">
        <v>127</v>
      </c>
      <c r="B19" s="5" t="n">
        <v>0</v>
      </c>
      <c r="C19" s="5" t="n">
        <v>0</v>
      </c>
      <c r="D19" s="5" t="n">
        <v>-41014</v>
      </c>
    </row>
    <row r="20" spans="1:4">
      <c r="A20" s="4" t="s">
        <v>128</v>
      </c>
      <c r="B20" s="5" t="n">
        <v>92140</v>
      </c>
      <c r="C20" s="5" t="n">
        <v>77444</v>
      </c>
      <c r="D20" s="5" t="n">
        <v>11439</v>
      </c>
    </row>
    <row r="21" spans="1:4">
      <c r="A21" s="4" t="s">
        <v>129</v>
      </c>
      <c r="B21" s="5" t="n">
        <v>-39893</v>
      </c>
      <c r="C21" s="5" t="n">
        <v>77952</v>
      </c>
      <c r="D21" s="5" t="n">
        <v>-20148</v>
      </c>
    </row>
    <row r="22" spans="1:4">
      <c r="A22" s="4" t="s">
        <v>130</v>
      </c>
      <c r="B22" s="5" t="n">
        <v>4415</v>
      </c>
    </row>
    <row r="23" spans="1:4">
      <c r="A23" s="4" t="s">
        <v>119</v>
      </c>
      <c r="B23" s="5" t="n">
        <v>1026680</v>
      </c>
      <c r="C23" s="5" t="n">
        <v>1387715</v>
      </c>
      <c r="D23" s="5" t="n">
        <v>-1218498</v>
      </c>
    </row>
    <row r="24" spans="1:4">
      <c r="A24" s="4" t="s">
        <v>131</v>
      </c>
      <c r="B24" s="5" t="n">
        <v>933802</v>
      </c>
      <c r="C24" s="5" t="n">
        <v>312708</v>
      </c>
      <c r="D24" s="5" t="n">
        <v>-2406767</v>
      </c>
    </row>
    <row r="25" spans="1:4">
      <c r="A25" s="3" t="s">
        <v>132</v>
      </c>
    </row>
    <row r="26" spans="1:4">
      <c r="A26" s="4" t="s">
        <v>133</v>
      </c>
      <c r="B26" s="5" t="n">
        <v>832845</v>
      </c>
      <c r="C26" s="5" t="n">
        <v>231019</v>
      </c>
      <c r="D26" s="5" t="n">
        <v>-2404925</v>
      </c>
    </row>
    <row r="27" spans="1:4">
      <c r="A27" s="4" t="s">
        <v>134</v>
      </c>
      <c r="B27" s="6" t="s">
        <v>97</v>
      </c>
      <c r="C27" s="6" t="s">
        <v>98</v>
      </c>
      <c r="D27" s="6" t="s">
        <v>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4</v>
      </c>
      <c r="B1" s="2" t="s">
        <v>1</v>
      </c>
    </row>
    <row r="2" spans="1:2">
      <c r="B2" s="2" t="s">
        <v>27</v>
      </c>
    </row>
    <row r="3" spans="1:2">
      <c r="A3" s="3" t="s">
        <v>415</v>
      </c>
    </row>
    <row r="4" spans="1:2">
      <c r="A4" s="4" t="s">
        <v>30</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7</v>
      </c>
      <c r="B1" s="2" t="s">
        <v>1</v>
      </c>
    </row>
    <row r="2" spans="1:2">
      <c r="B2" s="2" t="s">
        <v>27</v>
      </c>
    </row>
    <row r="3" spans="1:2">
      <c r="A3" s="3" t="s">
        <v>418</v>
      </c>
    </row>
    <row r="4" spans="1:2">
      <c r="A4" s="4" t="s">
        <v>24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20</v>
      </c>
      <c r="B1" s="2" t="s">
        <v>1</v>
      </c>
    </row>
    <row r="2" spans="1:2">
      <c r="B2" s="2" t="s">
        <v>27</v>
      </c>
    </row>
    <row r="3" spans="1:2">
      <c r="A3" s="3" t="s">
        <v>421</v>
      </c>
    </row>
    <row r="4" spans="1:2">
      <c r="A4" s="4" t="s">
        <v>34</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7</v>
      </c>
    </row>
    <row r="3" spans="1:2">
      <c r="A3" s="3" t="s">
        <v>42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3</v>
      </c>
      <c r="B1" s="2" t="s">
        <v>1</v>
      </c>
    </row>
    <row r="2" spans="1:2">
      <c r="B2" s="2" t="s">
        <v>27</v>
      </c>
    </row>
    <row r="3" spans="1:2">
      <c r="A3" s="3" t="s">
        <v>434</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7</v>
      </c>
    </row>
    <row r="3" spans="1:2">
      <c r="A3" s="3"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51</v>
      </c>
      <c r="B1" s="2" t="s">
        <v>1</v>
      </c>
    </row>
    <row r="2" spans="1:2">
      <c r="B2" s="2" t="s">
        <v>27</v>
      </c>
    </row>
    <row r="3" spans="1:2">
      <c r="A3" s="3" t="s">
        <v>267</v>
      </c>
    </row>
    <row r="4" spans="1:2">
      <c r="A4" s="4" t="s">
        <v>43</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459</v>
      </c>
      <c r="B1" s="2" t="s">
        <v>1</v>
      </c>
    </row>
    <row r="2" spans="1:2">
      <c r="B2" s="2" t="s">
        <v>27</v>
      </c>
    </row>
    <row r="3" spans="1:2">
      <c r="A3" s="3" t="s">
        <v>460</v>
      </c>
    </row>
    <row r="4" spans="1:2">
      <c r="A4" s="4" t="s">
        <v>44</v>
      </c>
      <c r="B4" s="4" t="s">
        <v>461</v>
      </c>
    </row>
    <row r="5" spans="1:2">
      <c r="A5" s="4" t="s">
        <v>455</v>
      </c>
      <c r="B5" s="4" t="s">
        <v>462</v>
      </c>
    </row>
    <row r="6" spans="1:2">
      <c r="A6" s="4" t="s">
        <v>463</v>
      </c>
      <c r="B6" s="4" t="s">
        <v>464</v>
      </c>
    </row>
    <row r="7" spans="1:2">
      <c r="A7" s="4" t="s">
        <v>449</v>
      </c>
      <c r="B7"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66</v>
      </c>
      <c r="B1" s="2" t="s">
        <v>1</v>
      </c>
    </row>
    <row r="2" spans="1:2">
      <c r="B2" s="2" t="s">
        <v>27</v>
      </c>
    </row>
    <row r="3" spans="1:2">
      <c r="A3" s="3" t="s">
        <v>467</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478</v>
      </c>
      <c r="B1" s="2" t="s">
        <v>1</v>
      </c>
    </row>
    <row r="2" spans="1:2">
      <c r="B2" s="2" t="s">
        <v>27</v>
      </c>
    </row>
    <row r="3" spans="1:2">
      <c r="A3" s="3" t="s">
        <v>479</v>
      </c>
    </row>
    <row r="4" spans="1:2">
      <c r="A4" s="4" t="s">
        <v>396</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row r="11" spans="1:2">
      <c r="A11" s="4" t="s">
        <v>493</v>
      </c>
      <c r="B11" s="4" t="s">
        <v>494</v>
      </c>
    </row>
    <row r="12" spans="1:2">
      <c r="A12" s="4" t="s">
        <v>495</v>
      </c>
      <c r="B12" s="4" t="s">
        <v>496</v>
      </c>
    </row>
    <row r="13" spans="1:2">
      <c r="A13" s="4" t="s">
        <v>497</v>
      </c>
      <c r="B13" s="4" t="s">
        <v>498</v>
      </c>
    </row>
    <row r="14" spans="1:2">
      <c r="A14" s="4" t="s">
        <v>499</v>
      </c>
      <c r="B14" s="4" t="s">
        <v>500</v>
      </c>
    </row>
    <row r="15" spans="1:2">
      <c r="A15" s="4" t="s">
        <v>501</v>
      </c>
      <c r="B15" s="4" t="s">
        <v>502</v>
      </c>
    </row>
    <row r="16" spans="1:2">
      <c r="A16" s="4" t="s">
        <v>503</v>
      </c>
      <c r="B16" s="4" t="s">
        <v>504</v>
      </c>
    </row>
    <row r="17" spans="1:2">
      <c r="A17" s="4" t="s">
        <v>505</v>
      </c>
      <c r="B17" s="4" t="s">
        <v>506</v>
      </c>
    </row>
    <row r="18" spans="1:2">
      <c r="A18" s="4" t="s">
        <v>507</v>
      </c>
      <c r="B18" s="4" t="s">
        <v>508</v>
      </c>
    </row>
    <row r="19" spans="1:2">
      <c r="A19" s="4" t="s">
        <v>509</v>
      </c>
      <c r="B19"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135</v>
      </c>
      <c r="B1" s="2" t="s">
        <v>1</v>
      </c>
    </row>
    <row r="2" spans="1:4">
      <c r="B2" s="2" t="s">
        <v>27</v>
      </c>
      <c r="C2" s="2" t="s">
        <v>28</v>
      </c>
      <c r="D2" s="2" t="s">
        <v>73</v>
      </c>
    </row>
    <row r="3" spans="1:4">
      <c r="A3" s="3" t="s">
        <v>136</v>
      </c>
    </row>
    <row r="4" spans="1:4">
      <c r="A4" s="4" t="s">
        <v>137</v>
      </c>
      <c r="B4" s="6" t="s">
        <v>112</v>
      </c>
      <c r="C4" s="6" t="s">
        <v>113</v>
      </c>
      <c r="D4" s="6" t="s">
        <v>114</v>
      </c>
    </row>
    <row r="5" spans="1:4">
      <c r="A5" s="3" t="s">
        <v>138</v>
      </c>
    </row>
    <row r="6" spans="1:4">
      <c r="A6" s="4" t="s">
        <v>139</v>
      </c>
      <c r="B6" s="5" t="n">
        <v>2346598</v>
      </c>
      <c r="C6" s="5" t="n">
        <v>2944558</v>
      </c>
      <c r="D6" s="5" t="n">
        <v>2889163</v>
      </c>
    </row>
    <row r="7" spans="1:4">
      <c r="A7" s="4" t="s">
        <v>140</v>
      </c>
      <c r="B7" s="5" t="n">
        <v>-54777</v>
      </c>
      <c r="C7" s="5" t="n">
        <v>-58731</v>
      </c>
      <c r="D7" s="5" t="n">
        <v>-65084</v>
      </c>
    </row>
    <row r="8" spans="1:4">
      <c r="A8" s="4" t="s">
        <v>141</v>
      </c>
      <c r="B8" s="5" t="n">
        <v>1453335</v>
      </c>
      <c r="C8" s="5" t="n">
        <v>1322497</v>
      </c>
      <c r="D8" s="5" t="n">
        <v>1176840</v>
      </c>
    </row>
    <row r="9" spans="1:4">
      <c r="A9" s="4" t="s">
        <v>86</v>
      </c>
      <c r="B9" s="5" t="n">
        <v>-109111</v>
      </c>
      <c r="C9" s="5" t="n">
        <v>-64918</v>
      </c>
      <c r="D9" s="5" t="n">
        <v>-1160348</v>
      </c>
    </row>
    <row r="10" spans="1:4">
      <c r="A10" s="4" t="s">
        <v>142</v>
      </c>
      <c r="B10" s="5" t="n">
        <v>50128</v>
      </c>
      <c r="C10" s="5" t="n">
        <v>60368</v>
      </c>
      <c r="D10" s="5" t="n">
        <v>2767545</v>
      </c>
    </row>
    <row r="11" spans="1:4">
      <c r="A11" s="4" t="s">
        <v>143</v>
      </c>
      <c r="B11" s="5" t="n">
        <v>10166</v>
      </c>
      <c r="C11" s="5" t="n">
        <v>-25642</v>
      </c>
      <c r="D11" s="5" t="n">
        <v>85965</v>
      </c>
    </row>
    <row r="12" spans="1:4">
      <c r="A12" s="4" t="s">
        <v>144</v>
      </c>
      <c r="B12" s="5" t="n">
        <v>250660</v>
      </c>
      <c r="C12" s="5" t="n">
        <v>-1038018</v>
      </c>
      <c r="D12" s="5" t="n">
        <v>3389448</v>
      </c>
    </row>
    <row r="13" spans="1:4">
      <c r="A13" s="4" t="s">
        <v>145</v>
      </c>
      <c r="B13" s="5" t="n">
        <v>-28503</v>
      </c>
      <c r="C13" s="5" t="n">
        <v>-5467</v>
      </c>
      <c r="D13" s="5" t="n">
        <v>4086</v>
      </c>
    </row>
    <row r="14" spans="1:4">
      <c r="A14" s="4" t="s">
        <v>146</v>
      </c>
      <c r="B14" s="5" t="n">
        <v>-755151</v>
      </c>
      <c r="C14" s="5" t="n">
        <v>0</v>
      </c>
      <c r="D14" s="5" t="n">
        <v>0</v>
      </c>
    </row>
    <row r="15" spans="1:4">
      <c r="A15" s="4" t="s">
        <v>123</v>
      </c>
      <c r="B15" s="5" t="n">
        <v>0</v>
      </c>
      <c r="C15" s="5" t="n">
        <v>0</v>
      </c>
      <c r="D15" s="5" t="n">
        <v>555298</v>
      </c>
    </row>
    <row r="16" spans="1:4">
      <c r="A16" s="4" t="s">
        <v>147</v>
      </c>
      <c r="B16" s="5" t="n">
        <v>28127</v>
      </c>
      <c r="C16" s="5" t="n">
        <v>88339</v>
      </c>
      <c r="D16" s="5" t="n">
        <v>6466</v>
      </c>
    </row>
    <row r="17" spans="1:4">
      <c r="A17" s="4" t="s">
        <v>148</v>
      </c>
      <c r="B17" s="5" t="n">
        <v>0</v>
      </c>
      <c r="C17" s="5" t="n">
        <v>-146214</v>
      </c>
      <c r="D17" s="5" t="n">
        <v>-166642</v>
      </c>
    </row>
    <row r="18" spans="1:4">
      <c r="A18" s="4" t="s">
        <v>149</v>
      </c>
      <c r="B18" s="5" t="n">
        <v>-36953</v>
      </c>
      <c r="C18" s="5" t="n">
        <v>-18803</v>
      </c>
      <c r="D18" s="5" t="n">
        <v>1193</v>
      </c>
    </row>
    <row r="19" spans="1:4">
      <c r="A19" s="4" t="s">
        <v>150</v>
      </c>
      <c r="B19" s="5" t="n">
        <v>0</v>
      </c>
      <c r="C19" s="5" t="n">
        <v>-66496</v>
      </c>
      <c r="D19" s="5" t="n">
        <v>-3297499</v>
      </c>
    </row>
    <row r="20" spans="1:4">
      <c r="A20" s="4" t="s">
        <v>151</v>
      </c>
      <c r="B20" s="5" t="n">
        <v>0</v>
      </c>
      <c r="C20" s="5" t="n">
        <v>-252023</v>
      </c>
      <c r="D20" s="5" t="n">
        <v>0</v>
      </c>
    </row>
    <row r="21" spans="1:4">
      <c r="A21" s="4" t="s">
        <v>57</v>
      </c>
      <c r="B21" s="5" t="n">
        <v>-10051</v>
      </c>
      <c r="C21" s="5" t="n">
        <v>18133</v>
      </c>
      <c r="D21" s="5" t="n">
        <v>0</v>
      </c>
    </row>
    <row r="22" spans="1:4">
      <c r="A22" s="4" t="s">
        <v>152</v>
      </c>
      <c r="B22" s="5" t="n">
        <v>0</v>
      </c>
      <c r="C22" s="5" t="n">
        <v>387989</v>
      </c>
      <c r="D22" s="5" t="n">
        <v>0</v>
      </c>
    </row>
    <row r="23" spans="1:4">
      <c r="A23" s="4" t="s">
        <v>153</v>
      </c>
      <c r="B23" s="5" t="n">
        <v>82682</v>
      </c>
      <c r="C23" s="5" t="n">
        <v>-993</v>
      </c>
      <c r="D23" s="5" t="n">
        <v>101855</v>
      </c>
    </row>
    <row r="24" spans="1:4">
      <c r="A24" s="4" t="s">
        <v>41</v>
      </c>
      <c r="B24" s="5" t="n">
        <v>3338379</v>
      </c>
      <c r="C24" s="5" t="n">
        <v>2291521</v>
      </c>
      <c r="D24" s="5" t="n">
        <v>5072322</v>
      </c>
    </row>
    <row r="25" spans="1:4">
      <c r="A25" s="3" t="s">
        <v>154</v>
      </c>
    </row>
    <row r="26" spans="1:4">
      <c r="A26" s="4" t="s">
        <v>155</v>
      </c>
      <c r="B26" s="5" t="n">
        <v>-300449</v>
      </c>
      <c r="C26" s="5" t="n">
        <v>-388469</v>
      </c>
      <c r="D26" s="5" t="n">
        <v>208488</v>
      </c>
    </row>
    <row r="27" spans="1:4">
      <c r="A27" s="4" t="s">
        <v>156</v>
      </c>
      <c r="B27" s="5" t="n">
        <v>14449</v>
      </c>
      <c r="C27" s="5" t="n">
        <v>-3956</v>
      </c>
      <c r="D27" s="5" t="n">
        <v>217439</v>
      </c>
    </row>
    <row r="28" spans="1:4">
      <c r="A28" s="4" t="s">
        <v>35</v>
      </c>
      <c r="B28" s="5" t="n">
        <v>-442109</v>
      </c>
      <c r="C28" s="5" t="n">
        <v>947834</v>
      </c>
      <c r="D28" s="5" t="n">
        <v>-726800</v>
      </c>
    </row>
    <row r="29" spans="1:4">
      <c r="A29" s="4" t="s">
        <v>157</v>
      </c>
      <c r="B29" s="5" t="n">
        <v>68224</v>
      </c>
      <c r="C29" s="5" t="n">
        <v>34082</v>
      </c>
      <c r="D29" s="5" t="n">
        <v>3545142</v>
      </c>
    </row>
    <row r="30" spans="1:4">
      <c r="A30" s="4" t="s">
        <v>158</v>
      </c>
      <c r="B30" s="5" t="n">
        <v>-100470</v>
      </c>
      <c r="C30" s="5" t="n">
        <v>275018</v>
      </c>
      <c r="D30" s="5" t="n">
        <v>-537669</v>
      </c>
    </row>
    <row r="31" spans="1:4">
      <c r="A31" s="4" t="s">
        <v>159</v>
      </c>
      <c r="B31" s="5" t="n">
        <v>-6720</v>
      </c>
      <c r="C31" s="5" t="n">
        <v>38910</v>
      </c>
      <c r="D31" s="5" t="n">
        <v>-35415</v>
      </c>
    </row>
    <row r="32" spans="1:4">
      <c r="A32" s="4" t="s">
        <v>49</v>
      </c>
      <c r="B32" s="5" t="n">
        <v>667032</v>
      </c>
      <c r="C32" s="5" t="n">
        <v>482009</v>
      </c>
      <c r="D32" s="5" t="n">
        <v>301118</v>
      </c>
    </row>
    <row r="33" spans="1:4">
      <c r="A33" s="4" t="s">
        <v>48</v>
      </c>
      <c r="B33" s="5" t="n">
        <v>-3658</v>
      </c>
      <c r="C33" s="5" t="n">
        <v>-5691</v>
      </c>
      <c r="D33" s="5" t="n">
        <v>188734</v>
      </c>
    </row>
    <row r="34" spans="1:4">
      <c r="A34" s="4" t="s">
        <v>160</v>
      </c>
      <c r="B34" s="5" t="n">
        <v>23775</v>
      </c>
      <c r="C34" s="5" t="n">
        <v>-253374</v>
      </c>
      <c r="D34" s="5" t="n">
        <v>-176737</v>
      </c>
    </row>
    <row r="35" spans="1:4">
      <c r="A35" s="4" t="s">
        <v>161</v>
      </c>
      <c r="B35" s="5" t="n">
        <v>46081</v>
      </c>
      <c r="C35" s="5" t="n">
        <v>-9726</v>
      </c>
      <c r="D35" s="5" t="n">
        <v>-69412</v>
      </c>
    </row>
    <row r="36" spans="1:4">
      <c r="A36" s="4" t="s">
        <v>162</v>
      </c>
      <c r="B36" s="5" t="n">
        <v>-2634931</v>
      </c>
      <c r="C36" s="5" t="n">
        <v>-3050036</v>
      </c>
      <c r="D36" s="5" t="n">
        <v>-2964826</v>
      </c>
    </row>
    <row r="37" spans="1:4">
      <c r="A37" s="4" t="s">
        <v>163</v>
      </c>
      <c r="B37" s="5" t="n">
        <v>0</v>
      </c>
      <c r="C37" s="5" t="n">
        <v>19636</v>
      </c>
      <c r="D37" s="5" t="n">
        <v>8402</v>
      </c>
    </row>
    <row r="38" spans="1:4">
      <c r="A38" s="4" t="s">
        <v>164</v>
      </c>
      <c r="B38" s="5" t="n">
        <v>0</v>
      </c>
      <c r="C38" s="5" t="n">
        <v>-3999</v>
      </c>
      <c r="D38" s="5" t="n">
        <v>0</v>
      </c>
    </row>
    <row r="39" spans="1:4">
      <c r="A39" s="4" t="s">
        <v>165</v>
      </c>
      <c r="B39" s="5" t="n">
        <v>-97752</v>
      </c>
      <c r="C39" s="5" t="n">
        <v>-97841</v>
      </c>
      <c r="D39" s="5" t="n">
        <v>38377</v>
      </c>
    </row>
    <row r="40" spans="1:4">
      <c r="A40" s="4" t="s">
        <v>166</v>
      </c>
      <c r="B40" s="5" t="n">
        <v>-2766528</v>
      </c>
      <c r="C40" s="5" t="n">
        <v>-2015603</v>
      </c>
      <c r="D40" s="5" t="n">
        <v>-3159</v>
      </c>
    </row>
    <row r="41" spans="1:4">
      <c r="A41" s="4" t="s">
        <v>167</v>
      </c>
      <c r="B41" s="5" t="n">
        <v>571851</v>
      </c>
      <c r="C41" s="5" t="n">
        <v>275918</v>
      </c>
      <c r="D41" s="5" t="n">
        <v>5069163</v>
      </c>
    </row>
    <row r="42" spans="1:4">
      <c r="A42" s="4" t="s">
        <v>168</v>
      </c>
      <c r="B42" s="5" t="n">
        <v>0</v>
      </c>
      <c r="C42" s="5" t="n">
        <v>-190435</v>
      </c>
      <c r="D42" s="5" t="n">
        <v>-2727036</v>
      </c>
    </row>
    <row r="43" spans="1:4">
      <c r="A43" s="4" t="s">
        <v>169</v>
      </c>
      <c r="B43" s="5" t="n">
        <v>-1059481</v>
      </c>
      <c r="C43" s="5" t="n">
        <v>-1628694</v>
      </c>
      <c r="D43" s="5" t="n">
        <v>-1616173</v>
      </c>
    </row>
    <row r="44" spans="1:4">
      <c r="A44" s="4" t="s">
        <v>170</v>
      </c>
      <c r="B44" s="5" t="n">
        <v>0</v>
      </c>
      <c r="C44" s="5" t="n">
        <v>0</v>
      </c>
      <c r="D44" s="5" t="n">
        <v>466758</v>
      </c>
    </row>
    <row r="45" spans="1:4">
      <c r="A45" s="4" t="s">
        <v>171</v>
      </c>
      <c r="B45" s="5" t="n">
        <v>30453</v>
      </c>
      <c r="C45" s="5" t="n">
        <v>-722443</v>
      </c>
      <c r="D45" s="5" t="n">
        <v>903153</v>
      </c>
    </row>
    <row r="46" spans="1:4">
      <c r="A46" s="4" t="s">
        <v>172</v>
      </c>
      <c r="B46" s="5" t="n">
        <v>-622</v>
      </c>
      <c r="C46" s="5" t="n">
        <v>-3119</v>
      </c>
      <c r="D46" s="5" t="n">
        <v>-1462</v>
      </c>
    </row>
    <row r="47" spans="1:4">
      <c r="A47" s="4" t="s">
        <v>173</v>
      </c>
      <c r="B47" s="5" t="n">
        <v>0</v>
      </c>
      <c r="C47" s="5" t="n">
        <v>0</v>
      </c>
      <c r="D47" s="5" t="n">
        <v>456364</v>
      </c>
    </row>
    <row r="48" spans="1:4">
      <c r="A48" s="4" t="s">
        <v>174</v>
      </c>
      <c r="B48" s="5" t="n">
        <v>-49072</v>
      </c>
      <c r="C48" s="5" t="n">
        <v>-96461</v>
      </c>
      <c r="D48" s="5" t="n">
        <v>-61217</v>
      </c>
    </row>
    <row r="49" spans="1:4">
      <c r="A49" s="4" t="s">
        <v>175</v>
      </c>
      <c r="B49" s="5" t="n">
        <v>24679</v>
      </c>
      <c r="C49" s="5" t="n">
        <v>3208</v>
      </c>
      <c r="D49" s="5" t="n">
        <v>-728725</v>
      </c>
    </row>
    <row r="50" spans="1:4">
      <c r="A50" s="4" t="s">
        <v>176</v>
      </c>
      <c r="B50" s="5" t="n">
        <v>4819</v>
      </c>
      <c r="C50" s="5" t="n">
        <v>0</v>
      </c>
      <c r="D50" s="5" t="n">
        <v>443345</v>
      </c>
    </row>
    <row r="51" spans="1:4">
      <c r="A51" s="4" t="s">
        <v>177</v>
      </c>
      <c r="B51" s="5" t="n">
        <v>0</v>
      </c>
      <c r="C51" s="5" t="n">
        <v>331835</v>
      </c>
      <c r="D51" s="5" t="n">
        <v>0</v>
      </c>
    </row>
    <row r="52" spans="1:4">
      <c r="A52" s="4" t="s">
        <v>178</v>
      </c>
      <c r="B52" s="5" t="n">
        <v>0</v>
      </c>
      <c r="C52" s="5" t="n">
        <v>941</v>
      </c>
      <c r="D52" s="5" t="n">
        <v>0</v>
      </c>
    </row>
    <row r="53" spans="1:4">
      <c r="A53" s="4" t="s">
        <v>179</v>
      </c>
      <c r="B53" s="5" t="n">
        <v>-1049224</v>
      </c>
      <c r="C53" s="5" t="n">
        <v>-2305168</v>
      </c>
      <c r="D53" s="5" t="n">
        <v>-2864993</v>
      </c>
    </row>
    <row r="54" spans="1:4">
      <c r="A54" s="4" t="s">
        <v>180</v>
      </c>
      <c r="B54" s="5" t="n">
        <v>534506</v>
      </c>
      <c r="C54" s="5" t="n">
        <v>22597</v>
      </c>
      <c r="D54" s="5" t="n">
        <v>411793</v>
      </c>
    </row>
    <row r="55" spans="1:4">
      <c r="A55" s="4" t="s">
        <v>181</v>
      </c>
      <c r="B55" s="5" t="n">
        <v>-238</v>
      </c>
      <c r="C55" s="5" t="n">
        <v>-26844</v>
      </c>
      <c r="D55" s="5" t="n">
        <v>-38302</v>
      </c>
    </row>
    <row r="56" spans="1:4">
      <c r="A56" s="4" t="s">
        <v>182</v>
      </c>
      <c r="B56" s="5" t="n">
        <v>-1528023</v>
      </c>
      <c r="C56" s="5" t="n">
        <v>-398699</v>
      </c>
      <c r="D56" s="5" t="n">
        <v>-2380968</v>
      </c>
    </row>
    <row r="57" spans="1:4">
      <c r="A57" s="4" t="s">
        <v>183</v>
      </c>
      <c r="B57" s="5" t="n">
        <v>0</v>
      </c>
      <c r="C57" s="5" t="n">
        <v>0</v>
      </c>
      <c r="D57" s="5" t="n">
        <v>-52839</v>
      </c>
    </row>
    <row r="58" spans="1:4">
      <c r="A58" s="4" t="s">
        <v>184</v>
      </c>
      <c r="B58" s="5" t="n">
        <v>0</v>
      </c>
      <c r="C58" s="5" t="n">
        <v>-53</v>
      </c>
      <c r="D58" s="5" t="n">
        <v>-549835</v>
      </c>
    </row>
    <row r="59" spans="1:4">
      <c r="A59" s="4" t="s">
        <v>185</v>
      </c>
      <c r="B59" s="5" t="n">
        <v>0</v>
      </c>
      <c r="C59" s="5" t="n">
        <v>0</v>
      </c>
      <c r="D59" s="5" t="n">
        <v>-9390</v>
      </c>
    </row>
    <row r="60" spans="1:4">
      <c r="A60" s="4" t="s">
        <v>186</v>
      </c>
      <c r="B60" s="5" t="n">
        <v>0</v>
      </c>
      <c r="C60" s="5" t="n">
        <v>78240</v>
      </c>
      <c r="D60" s="5" t="n">
        <v>924706</v>
      </c>
    </row>
    <row r="61" spans="1:4">
      <c r="A61" s="4" t="s">
        <v>187</v>
      </c>
      <c r="B61" s="5" t="n">
        <v>0</v>
      </c>
      <c r="C61" s="5" t="n">
        <v>-407155</v>
      </c>
      <c r="D61" s="5" t="n">
        <v>-1146306</v>
      </c>
    </row>
    <row r="62" spans="1:4">
      <c r="A62" s="4" t="s">
        <v>188</v>
      </c>
      <c r="B62" s="5" t="n">
        <v>0</v>
      </c>
      <c r="C62" s="5" t="n">
        <v>-151098</v>
      </c>
      <c r="D62" s="5" t="n">
        <v>-249627</v>
      </c>
    </row>
    <row r="63" spans="1:4">
      <c r="A63" s="4" t="s">
        <v>189</v>
      </c>
      <c r="B63" s="5" t="n">
        <v>-993755</v>
      </c>
      <c r="C63" s="5" t="n">
        <v>-883012</v>
      </c>
      <c r="D63" s="5" t="n">
        <v>-3090768</v>
      </c>
    </row>
    <row r="64" spans="1:4">
      <c r="A64" s="4" t="s">
        <v>190</v>
      </c>
      <c r="B64" s="5" t="n">
        <v>11538</v>
      </c>
      <c r="C64" s="5" t="n">
        <v>-77628</v>
      </c>
      <c r="D64" s="5" t="n">
        <v>61629</v>
      </c>
    </row>
    <row r="65" spans="1:4">
      <c r="A65" s="4" t="s">
        <v>191</v>
      </c>
      <c r="B65" s="5" t="n">
        <v>-1459590</v>
      </c>
      <c r="C65" s="5" t="n">
        <v>-2989890</v>
      </c>
      <c r="D65" s="5" t="n">
        <v>-824969</v>
      </c>
    </row>
    <row r="66" spans="1:4">
      <c r="A66" s="4" t="s">
        <v>192</v>
      </c>
      <c r="B66" s="5" t="n">
        <v>4871162</v>
      </c>
      <c r="C66" s="5" t="n">
        <v>7861052</v>
      </c>
      <c r="D66" s="5" t="n">
        <v>8686021</v>
      </c>
    </row>
    <row r="67" spans="1:4">
      <c r="A67" s="4" t="s">
        <v>193</v>
      </c>
      <c r="B67" s="6" t="s">
        <v>31</v>
      </c>
      <c r="C67" s="6" t="s">
        <v>32</v>
      </c>
      <c r="D67" s="6" t="s">
        <v>1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1</v>
      </c>
      <c r="B1" s="2" t="s">
        <v>1</v>
      </c>
    </row>
    <row r="2" spans="1:2">
      <c r="B2" s="2" t="s">
        <v>27</v>
      </c>
    </row>
    <row r="3" spans="1:2">
      <c r="A3" s="3" t="s">
        <v>512</v>
      </c>
    </row>
    <row r="4" spans="1:2">
      <c r="A4" s="4" t="s">
        <v>52</v>
      </c>
      <c r="B4"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14</v>
      </c>
      <c r="B1" s="2" t="s">
        <v>1</v>
      </c>
    </row>
    <row r="2" spans="1:2">
      <c r="B2" s="2" t="s">
        <v>27</v>
      </c>
    </row>
    <row r="3" spans="1:2">
      <c r="A3" s="3" t="s">
        <v>515</v>
      </c>
    </row>
    <row r="4" spans="1:2">
      <c r="A4" s="4" t="s">
        <v>516</v>
      </c>
      <c r="B4" s="4" t="s">
        <v>517</v>
      </c>
    </row>
    <row r="5" spans="1:2">
      <c r="A5" s="4" t="s">
        <v>518</v>
      </c>
      <c r="B5" s="4" t="s">
        <v>519</v>
      </c>
    </row>
    <row r="6" spans="1:2">
      <c r="A6" s="4" t="s">
        <v>142</v>
      </c>
      <c r="B6" s="4" t="s">
        <v>520</v>
      </c>
    </row>
    <row r="7" spans="1:2">
      <c r="A7" s="4" t="s">
        <v>521</v>
      </c>
      <c r="B7" s="4" t="s">
        <v>522</v>
      </c>
    </row>
    <row r="8" spans="1:2">
      <c r="A8" s="4" t="s">
        <v>523</v>
      </c>
      <c r="B8"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5</v>
      </c>
      <c r="B1" s="2" t="s">
        <v>1</v>
      </c>
    </row>
    <row r="2" spans="1:2">
      <c r="B2" s="2" t="s">
        <v>27</v>
      </c>
    </row>
    <row r="3" spans="1:2">
      <c r="A3" s="3" t="s">
        <v>526</v>
      </c>
    </row>
    <row r="4" spans="1:2">
      <c r="A4" s="4" t="s">
        <v>527</v>
      </c>
      <c r="B4" s="4"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7</v>
      </c>
    </row>
    <row r="3" spans="1:2">
      <c r="A3" s="3" t="s">
        <v>530</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7</v>
      </c>
    </row>
    <row r="3" spans="1:2">
      <c r="A3" s="3" t="s">
        <v>538</v>
      </c>
    </row>
    <row r="4" spans="1:2">
      <c r="A4" s="4" t="s">
        <v>539</v>
      </c>
      <c r="B4" s="4" t="s">
        <v>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7</v>
      </c>
    </row>
    <row r="3" spans="1:2">
      <c r="A3" s="3" t="s">
        <v>54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553</v>
      </c>
      <c r="B1" s="2" t="s">
        <v>1</v>
      </c>
    </row>
    <row r="2" spans="1:2">
      <c r="B2" s="2" t="s">
        <v>27</v>
      </c>
    </row>
    <row r="3" spans="1:2">
      <c r="A3" s="3" t="s">
        <v>554</v>
      </c>
    </row>
    <row r="4" spans="1:2">
      <c r="A4" s="4" t="s">
        <v>555</v>
      </c>
      <c r="B4" s="4" t="s">
        <v>556</v>
      </c>
    </row>
    <row r="5" spans="1:2">
      <c r="A5" s="4" t="s">
        <v>557</v>
      </c>
      <c r="B5" s="4" t="s">
        <v>558</v>
      </c>
    </row>
    <row r="6" spans="1:2">
      <c r="A6" s="4" t="s">
        <v>559</v>
      </c>
      <c r="B6" s="4" t="s">
        <v>560</v>
      </c>
    </row>
    <row r="7" spans="1:2">
      <c r="A7" s="4" t="s">
        <v>561</v>
      </c>
      <c r="B7" s="4" t="s">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3</v>
      </c>
      <c r="B1" s="2" t="s">
        <v>1</v>
      </c>
    </row>
    <row r="2" spans="1:2">
      <c r="B2" s="2" t="s">
        <v>27</v>
      </c>
    </row>
    <row r="3" spans="1:2">
      <c r="A3" s="3" t="s">
        <v>564</v>
      </c>
    </row>
    <row r="4" spans="1:2">
      <c r="A4" s="4" t="s">
        <v>565</v>
      </c>
      <c r="B4" s="4" t="s">
        <v>5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67</v>
      </c>
      <c r="B1" s="2" t="s">
        <v>1</v>
      </c>
    </row>
    <row r="2" spans="1:2">
      <c r="B2" s="2" t="s">
        <v>27</v>
      </c>
    </row>
    <row r="3" spans="1:2">
      <c r="A3" s="3" t="s">
        <v>568</v>
      </c>
    </row>
    <row r="4" spans="1:2">
      <c r="A4" s="4" t="s">
        <v>569</v>
      </c>
      <c r="B4" s="4" t="s">
        <v>5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71</v>
      </c>
      <c r="B1" s="2" t="s">
        <v>1</v>
      </c>
    </row>
    <row r="2" spans="1:2">
      <c r="B2" s="2" t="s">
        <v>27</v>
      </c>
    </row>
    <row r="3" spans="1:2">
      <c r="A3" s="3" t="s">
        <v>572</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 customWidth="1" max="5" min="5" width="27"/>
    <col customWidth="1" max="6" min="6" width="36"/>
    <col customWidth="1" max="7" min="7" width="30"/>
    <col customWidth="1" max="8" min="8" width="35"/>
    <col customWidth="1" max="9" min="9" width="15"/>
  </cols>
  <sheetData>
    <row r="1" spans="1:9">
      <c r="A1" s="1" t="s">
        <v>195</v>
      </c>
      <c r="B1" s="2" t="s">
        <v>196</v>
      </c>
      <c r="C1" s="2" t="s">
        <v>197</v>
      </c>
      <c r="D1" s="2" t="s">
        <v>198</v>
      </c>
      <c r="E1" s="2" t="s">
        <v>199</v>
      </c>
      <c r="F1" s="2" t="s">
        <v>200</v>
      </c>
      <c r="G1" s="2" t="s">
        <v>201</v>
      </c>
      <c r="H1" s="2" t="s">
        <v>202</v>
      </c>
      <c r="I1" s="2" t="s">
        <v>41</v>
      </c>
    </row>
    <row r="2" spans="1:9">
      <c r="A2" s="4" t="s">
        <v>203</v>
      </c>
      <c r="B2" s="6" t="s">
        <v>204</v>
      </c>
      <c r="C2" s="6" t="s">
        <v>205</v>
      </c>
      <c r="D2" s="6" t="s">
        <v>206</v>
      </c>
      <c r="E2" s="6" t="s">
        <v>207</v>
      </c>
      <c r="F2" s="6" t="s">
        <v>208</v>
      </c>
      <c r="G2" s="6" t="s">
        <v>209</v>
      </c>
      <c r="H2" s="6" t="s">
        <v>210</v>
      </c>
      <c r="I2" s="6" t="s">
        <v>211</v>
      </c>
    </row>
    <row r="3" spans="1:9">
      <c r="A3" s="4" t="s">
        <v>212</v>
      </c>
      <c r="D3" s="5" t="n">
        <v>-284390</v>
      </c>
      <c r="G3" s="5" t="n">
        <v>-284390</v>
      </c>
      <c r="I3" s="5" t="n">
        <v>-284390</v>
      </c>
    </row>
    <row r="4" spans="1:9">
      <c r="A4" s="4" t="s">
        <v>213</v>
      </c>
      <c r="D4" s="5" t="n">
        <v>-9390</v>
      </c>
      <c r="G4" s="5" t="n">
        <v>-9390</v>
      </c>
      <c r="I4" s="5" t="n">
        <v>-9390</v>
      </c>
    </row>
    <row r="5" spans="1:9">
      <c r="A5" s="4" t="s">
        <v>214</v>
      </c>
      <c r="D5" s="5" t="n">
        <v>-275000</v>
      </c>
      <c r="G5" s="5" t="n">
        <v>-275000</v>
      </c>
      <c r="I5" s="5" t="n">
        <v>-275000</v>
      </c>
    </row>
    <row r="6" spans="1:9">
      <c r="A6" s="4" t="s">
        <v>215</v>
      </c>
      <c r="E6" s="5" t="n">
        <v>-1214122</v>
      </c>
      <c r="F6" s="5" t="n">
        <v>1765553</v>
      </c>
      <c r="G6" s="5" t="n">
        <v>551431</v>
      </c>
      <c r="H6" s="5" t="n">
        <v>-1842</v>
      </c>
      <c r="I6" s="5" t="n">
        <v>549589</v>
      </c>
    </row>
    <row r="7" spans="1:9">
      <c r="A7" s="4" t="s">
        <v>137</v>
      </c>
      <c r="E7" s="5" t="n">
        <v>-1214122</v>
      </c>
      <c r="G7" s="5" t="n">
        <v>-1214122</v>
      </c>
      <c r="H7" s="5" t="n">
        <v>-1842</v>
      </c>
      <c r="I7" s="5" t="n">
        <v>-1215964</v>
      </c>
    </row>
    <row r="8" spans="1:9">
      <c r="A8" s="4" t="s">
        <v>65</v>
      </c>
      <c r="F8" s="5" t="n">
        <v>1765553</v>
      </c>
      <c r="G8" s="5" t="n">
        <v>1765553</v>
      </c>
      <c r="I8" s="5" t="n">
        <v>1765553</v>
      </c>
    </row>
    <row r="9" spans="1:9">
      <c r="A9" s="4" t="s">
        <v>216</v>
      </c>
      <c r="F9" s="5" t="n">
        <v>513685</v>
      </c>
      <c r="G9" s="5" t="n">
        <v>513685</v>
      </c>
      <c r="I9" s="5" t="n">
        <v>513685</v>
      </c>
    </row>
    <row r="10" spans="1:9">
      <c r="A10" s="4" t="s">
        <v>217</v>
      </c>
      <c r="F10" s="5" t="n">
        <v>27695</v>
      </c>
      <c r="G10" s="5" t="n">
        <v>27695</v>
      </c>
      <c r="I10" s="5" t="n">
        <v>27695</v>
      </c>
    </row>
    <row r="11" spans="1:9">
      <c r="A11" s="4" t="s">
        <v>218</v>
      </c>
      <c r="F11" s="5" t="n">
        <v>-273544</v>
      </c>
      <c r="G11" s="5" t="n">
        <v>-273544</v>
      </c>
      <c r="I11" s="5" t="n">
        <v>-273544</v>
      </c>
    </row>
    <row r="12" spans="1:9">
      <c r="A12" s="4" t="s">
        <v>219</v>
      </c>
      <c r="F12" s="5" t="n">
        <v>1980</v>
      </c>
      <c r="G12" s="5" t="n">
        <v>1980</v>
      </c>
      <c r="I12" s="5" t="n">
        <v>1980</v>
      </c>
    </row>
    <row r="13" spans="1:9">
      <c r="A13" s="4" t="s">
        <v>220</v>
      </c>
      <c r="F13" s="5" t="n">
        <v>-1440471</v>
      </c>
      <c r="G13" s="5" t="n">
        <v>-1440471</v>
      </c>
      <c r="I13" s="5" t="n">
        <v>-1440471</v>
      </c>
    </row>
    <row r="14" spans="1:9">
      <c r="A14" s="4" t="s">
        <v>221</v>
      </c>
      <c r="F14" s="5" t="n">
        <v>-20148</v>
      </c>
      <c r="G14" s="5" t="n">
        <v>-20148</v>
      </c>
      <c r="I14" s="5" t="n">
        <v>-20148</v>
      </c>
    </row>
    <row r="15" spans="1:9">
      <c r="A15" s="4" t="s">
        <v>222</v>
      </c>
      <c r="F15" s="5" t="n">
        <v>2956356</v>
      </c>
      <c r="G15" s="5" t="n">
        <v>2956356</v>
      </c>
      <c r="I15" s="5" t="n">
        <v>2956356</v>
      </c>
    </row>
    <row r="16" spans="1:9">
      <c r="A16" s="4" t="s">
        <v>223</v>
      </c>
      <c r="D16" s="5" t="n">
        <v>-846908</v>
      </c>
      <c r="E16" s="5" t="n">
        <v>846908</v>
      </c>
      <c r="H16" s="5" t="n">
        <v>1091114</v>
      </c>
      <c r="I16" s="5" t="n">
        <v>1091114</v>
      </c>
    </row>
    <row r="17" spans="1:9">
      <c r="A17" s="4" t="s">
        <v>224</v>
      </c>
      <c r="D17" s="5" t="n">
        <v>-846908</v>
      </c>
      <c r="E17" s="5" t="n">
        <v>846908</v>
      </c>
    </row>
    <row r="18" spans="1:9">
      <c r="A18" s="4" t="s">
        <v>225</v>
      </c>
      <c r="H18" s="5" t="n">
        <v>1091114</v>
      </c>
      <c r="I18" s="5" t="n">
        <v>1091114</v>
      </c>
    </row>
    <row r="19" spans="1:9">
      <c r="A19" s="4" t="s">
        <v>226</v>
      </c>
      <c r="B19" s="5" t="n">
        <v>4540000</v>
      </c>
      <c r="C19" s="5" t="n">
        <v>30</v>
      </c>
      <c r="D19" s="6" t="s">
        <v>207</v>
      </c>
      <c r="E19" s="5" t="n">
        <v>-367214</v>
      </c>
      <c r="F19" s="5" t="n">
        <v>1790693</v>
      </c>
      <c r="G19" s="5" t="n">
        <v>5963509</v>
      </c>
      <c r="H19" s="5" t="n">
        <v>1127779</v>
      </c>
      <c r="I19" s="5" t="n">
        <v>7091288</v>
      </c>
    </row>
    <row r="20" spans="1:9">
      <c r="A20" s="4" t="s">
        <v>215</v>
      </c>
      <c r="E20" s="5" t="n">
        <v>-934747</v>
      </c>
      <c r="F20" s="5" t="n">
        <v>1165766</v>
      </c>
      <c r="G20" s="5" t="n">
        <v>231019</v>
      </c>
      <c r="H20" s="5" t="n">
        <v>81689</v>
      </c>
      <c r="I20" s="5" t="n">
        <v>312708</v>
      </c>
    </row>
    <row r="21" spans="1:9">
      <c r="A21" s="4" t="s">
        <v>137</v>
      </c>
      <c r="E21" s="5" t="n">
        <v>-934747</v>
      </c>
      <c r="G21" s="5" t="n">
        <v>-934747</v>
      </c>
      <c r="H21" s="5" t="n">
        <v>81689</v>
      </c>
      <c r="I21" s="5" t="n">
        <v>-853058</v>
      </c>
    </row>
    <row r="22" spans="1:9">
      <c r="A22" s="4" t="s">
        <v>65</v>
      </c>
      <c r="F22" s="5" t="n">
        <v>1165766</v>
      </c>
      <c r="G22" s="5" t="n">
        <v>1165766</v>
      </c>
      <c r="I22" s="5" t="n">
        <v>1165766</v>
      </c>
    </row>
    <row r="23" spans="1:9">
      <c r="A23" s="4" t="s">
        <v>216</v>
      </c>
      <c r="F23" s="5" t="n">
        <v>-486890</v>
      </c>
      <c r="G23" s="5" t="n">
        <v>-486890</v>
      </c>
      <c r="I23" s="5" t="n">
        <v>-486890</v>
      </c>
    </row>
    <row r="24" spans="1:9">
      <c r="A24" s="4" t="s">
        <v>217</v>
      </c>
      <c r="F24" s="5" t="n">
        <v>-221949</v>
      </c>
      <c r="G24" s="5" t="n">
        <v>-221949</v>
      </c>
      <c r="I24" s="5" t="n">
        <v>-221949</v>
      </c>
    </row>
    <row r="25" spans="1:9">
      <c r="A25" s="4" t="s">
        <v>218</v>
      </c>
      <c r="F25" s="5" t="n">
        <v>711942</v>
      </c>
      <c r="G25" s="5" t="n">
        <v>711942</v>
      </c>
      <c r="I25" s="5" t="n">
        <v>711942</v>
      </c>
    </row>
    <row r="26" spans="1:9">
      <c r="A26" s="4" t="s">
        <v>219</v>
      </c>
      <c r="F26" s="5" t="n">
        <v>1299</v>
      </c>
      <c r="G26" s="5" t="n">
        <v>1299</v>
      </c>
      <c r="I26" s="5" t="n">
        <v>1299</v>
      </c>
    </row>
    <row r="27" spans="1:9">
      <c r="A27" s="4" t="s">
        <v>220</v>
      </c>
      <c r="F27" s="5" t="n">
        <v>1083412</v>
      </c>
      <c r="G27" s="5" t="n">
        <v>1083412</v>
      </c>
      <c r="I27" s="5" t="n">
        <v>1083412</v>
      </c>
    </row>
    <row r="28" spans="1:9">
      <c r="A28" s="4" t="s">
        <v>221</v>
      </c>
      <c r="F28" s="5" t="n">
        <v>77952</v>
      </c>
      <c r="G28" s="5" t="n">
        <v>77952</v>
      </c>
      <c r="I28" s="5" t="n">
        <v>77952</v>
      </c>
    </row>
    <row r="29" spans="1:9">
      <c r="A29" s="4" t="s">
        <v>223</v>
      </c>
      <c r="H29" s="5" t="n">
        <v>-19475</v>
      </c>
      <c r="I29" s="5" t="n">
        <v>-19475</v>
      </c>
    </row>
    <row r="30" spans="1:9">
      <c r="A30" s="4" t="s">
        <v>225</v>
      </c>
      <c r="H30" s="5" t="n">
        <v>-19475</v>
      </c>
      <c r="I30" s="5" t="n">
        <v>-19475</v>
      </c>
    </row>
    <row r="31" spans="1:9">
      <c r="A31" s="4" t="s">
        <v>227</v>
      </c>
      <c r="B31" s="5" t="n">
        <v>4540000</v>
      </c>
      <c r="C31" s="5" t="n">
        <v>30</v>
      </c>
      <c r="E31" s="5" t="n">
        <v>-1301961</v>
      </c>
      <c r="F31" s="5" t="n">
        <v>2956459</v>
      </c>
      <c r="G31" s="5" t="n">
        <v>6194528</v>
      </c>
      <c r="H31" s="5" t="n">
        <v>1189993</v>
      </c>
      <c r="I31" s="5" t="n">
        <v>7384521</v>
      </c>
    </row>
    <row r="32" spans="1:9">
      <c r="A32" s="4" t="s">
        <v>215</v>
      </c>
      <c r="E32" s="5" t="n">
        <v>10272</v>
      </c>
      <c r="F32" s="5" t="n">
        <v>822573</v>
      </c>
      <c r="G32" s="5" t="n">
        <v>832845</v>
      </c>
      <c r="H32" s="5" t="n">
        <v>100957</v>
      </c>
      <c r="I32" s="5" t="n">
        <v>933802</v>
      </c>
    </row>
    <row r="33" spans="1:9">
      <c r="A33" s="4" t="s">
        <v>137</v>
      </c>
      <c r="E33" s="5" t="n">
        <v>10272</v>
      </c>
      <c r="G33" s="5" t="n">
        <v>10272</v>
      </c>
      <c r="H33" s="5" t="n">
        <v>100957</v>
      </c>
      <c r="I33" s="5" t="n">
        <v>111229</v>
      </c>
    </row>
    <row r="34" spans="1:9">
      <c r="A34" s="4" t="s">
        <v>65</v>
      </c>
      <c r="F34" s="5" t="n">
        <v>822573</v>
      </c>
      <c r="G34" s="5" t="n">
        <v>822573</v>
      </c>
      <c r="I34" s="5" t="n">
        <v>822573</v>
      </c>
    </row>
    <row r="35" spans="1:9">
      <c r="A35" s="4" t="s">
        <v>216</v>
      </c>
      <c r="F35" s="5" t="n">
        <v>170342</v>
      </c>
      <c r="G35" s="5" t="n">
        <v>170342</v>
      </c>
      <c r="I35" s="5" t="n">
        <v>170342</v>
      </c>
    </row>
    <row r="36" spans="1:9">
      <c r="A36" s="4" t="s">
        <v>217</v>
      </c>
      <c r="F36" s="5" t="n">
        <v>-204107</v>
      </c>
      <c r="G36" s="5" t="n">
        <v>-204107</v>
      </c>
      <c r="I36" s="5" t="n">
        <v>-204107</v>
      </c>
    </row>
    <row r="37" spans="1:9">
      <c r="A37" s="4" t="s">
        <v>218</v>
      </c>
      <c r="F37" s="5" t="n">
        <v>847849</v>
      </c>
      <c r="G37" s="5" t="n">
        <v>847849</v>
      </c>
      <c r="I37" s="5" t="n">
        <v>847849</v>
      </c>
    </row>
    <row r="38" spans="1:9">
      <c r="A38" s="4" t="s">
        <v>219</v>
      </c>
      <c r="F38" s="5" t="n">
        <v>2814</v>
      </c>
      <c r="G38" s="5" t="n">
        <v>2814</v>
      </c>
      <c r="I38" s="5" t="n">
        <v>2814</v>
      </c>
    </row>
    <row r="39" spans="1:9">
      <c r="A39" s="4" t="s">
        <v>220</v>
      </c>
      <c r="F39" s="5" t="n">
        <v>41153</v>
      </c>
      <c r="G39" s="5" t="n">
        <v>41153</v>
      </c>
      <c r="I39" s="5" t="n">
        <v>41153</v>
      </c>
    </row>
    <row r="40" spans="1:9">
      <c r="A40" s="4" t="s">
        <v>221</v>
      </c>
      <c r="F40" s="5" t="n">
        <v>-39893</v>
      </c>
      <c r="G40" s="5" t="n">
        <v>-39893</v>
      </c>
      <c r="I40" s="5" t="n">
        <v>-39893</v>
      </c>
    </row>
    <row r="41" spans="1:9">
      <c r="A41" s="4" t="s">
        <v>222</v>
      </c>
      <c r="F41" s="5" t="n">
        <v>4415</v>
      </c>
      <c r="G41" s="5" t="n">
        <v>4415</v>
      </c>
      <c r="I41" s="5" t="n">
        <v>4415</v>
      </c>
    </row>
    <row r="42" spans="1:9">
      <c r="A42" s="4" t="s">
        <v>223</v>
      </c>
      <c r="H42" s="5" t="n">
        <v>-30094</v>
      </c>
      <c r="I42" s="5" t="n">
        <v>-30094</v>
      </c>
    </row>
    <row r="43" spans="1:9">
      <c r="A43" s="4" t="s">
        <v>225</v>
      </c>
      <c r="H43" s="5" t="n">
        <v>-30094</v>
      </c>
      <c r="I43" s="5" t="n">
        <v>-30094</v>
      </c>
    </row>
    <row r="44" spans="1:9">
      <c r="A44" s="4" t="s">
        <v>228</v>
      </c>
      <c r="B44" s="6" t="s">
        <v>204</v>
      </c>
      <c r="C44" s="6" t="s">
        <v>205</v>
      </c>
      <c r="E44" s="6" t="s">
        <v>229</v>
      </c>
      <c r="F44" s="6" t="s">
        <v>230</v>
      </c>
      <c r="G44" s="6" t="s">
        <v>231</v>
      </c>
      <c r="H44" s="6" t="s">
        <v>232</v>
      </c>
      <c r="I44" s="6" t="s">
        <v>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7</v>
      </c>
      <c r="B1" s="2" t="s">
        <v>1</v>
      </c>
    </row>
    <row r="2" spans="1:2">
      <c r="B2" s="2" t="s">
        <v>27</v>
      </c>
    </row>
    <row r="3" spans="1:2">
      <c r="A3" s="3" t="s">
        <v>578</v>
      </c>
    </row>
    <row r="4" spans="1:2">
      <c r="A4" s="4" t="s">
        <v>579</v>
      </c>
      <c r="B4" s="4" t="s">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1</v>
      </c>
      <c r="B1" s="2" t="s">
        <v>1</v>
      </c>
    </row>
    <row r="2" spans="1:2">
      <c r="B2" s="2" t="s">
        <v>27</v>
      </c>
    </row>
    <row r="3" spans="1:2">
      <c r="A3" s="3" t="s">
        <v>582</v>
      </c>
    </row>
    <row r="4" spans="1:2">
      <c r="A4" s="4" t="s">
        <v>583</v>
      </c>
      <c r="B4" s="4" t="s">
        <v>5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585</v>
      </c>
      <c r="B1" s="2" t="s">
        <v>1</v>
      </c>
    </row>
    <row r="2" spans="1:2">
      <c r="B2" s="2" t="s">
        <v>27</v>
      </c>
    </row>
    <row r="3" spans="1:2">
      <c r="A3" s="3" t="s">
        <v>586</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7</v>
      </c>
    </row>
    <row r="3" spans="1:2">
      <c r="A3" s="3" t="s">
        <v>592</v>
      </c>
    </row>
    <row r="4" spans="1:2">
      <c r="A4" s="4" t="s">
        <v>593</v>
      </c>
      <c r="B4" s="4" t="s">
        <v>594</v>
      </c>
    </row>
    <row r="5" spans="1:2">
      <c r="A5" s="4" t="s">
        <v>595</v>
      </c>
      <c r="B5" s="4" t="s">
        <v>596</v>
      </c>
    </row>
    <row r="6" spans="1:2">
      <c r="A6" s="4" t="s">
        <v>597</v>
      </c>
      <c r="B6" s="4" t="s">
        <v>598</v>
      </c>
    </row>
    <row r="7" spans="1:2">
      <c r="A7" s="4" t="s">
        <v>599</v>
      </c>
      <c r="B7" s="4" t="s">
        <v>600</v>
      </c>
    </row>
    <row r="8" spans="1:2">
      <c r="A8" s="4" t="s">
        <v>601</v>
      </c>
      <c r="B8" s="4" t="s">
        <v>602</v>
      </c>
    </row>
    <row r="9" spans="1:2">
      <c r="A9" s="4" t="s">
        <v>603</v>
      </c>
      <c r="B9" s="4" t="s">
        <v>604</v>
      </c>
    </row>
    <row r="10" spans="1:2">
      <c r="A10" s="4" t="s">
        <v>605</v>
      </c>
      <c r="B10" s="4" t="s">
        <v>606</v>
      </c>
    </row>
    <row r="11" spans="1:2">
      <c r="A11" s="4" t="s">
        <v>607</v>
      </c>
      <c r="B11" s="4" t="s">
        <v>608</v>
      </c>
    </row>
    <row r="12" spans="1:2">
      <c r="A12" s="4" t="s">
        <v>609</v>
      </c>
      <c r="B12" s="4" t="s">
        <v>610</v>
      </c>
    </row>
    <row r="13" spans="1:2">
      <c r="A13" s="4" t="s">
        <v>611</v>
      </c>
      <c r="B13" s="4" t="s">
        <v>612</v>
      </c>
    </row>
    <row r="14" spans="1:2">
      <c r="A14" s="4" t="s">
        <v>613</v>
      </c>
      <c r="B14" s="4" t="s">
        <v>614</v>
      </c>
    </row>
    <row r="15" spans="1:2">
      <c r="A15" s="4" t="s">
        <v>615</v>
      </c>
      <c r="B15" s="4" t="s">
        <v>616</v>
      </c>
    </row>
    <row r="16" spans="1:2">
      <c r="A16" s="4" t="s">
        <v>617</v>
      </c>
      <c r="B16" s="4" t="s">
        <v>618</v>
      </c>
    </row>
    <row r="17" spans="1:2">
      <c r="A17" s="4" t="s">
        <v>619</v>
      </c>
      <c r="B17" s="4" t="s">
        <v>620</v>
      </c>
    </row>
    <row r="18" spans="1:2">
      <c r="A18" s="4" t="s">
        <v>621</v>
      </c>
      <c r="B18" s="4" t="s">
        <v>622</v>
      </c>
    </row>
    <row r="19" spans="1:2">
      <c r="A19" s="4" t="s">
        <v>623</v>
      </c>
      <c r="B19" s="4" t="s">
        <v>624</v>
      </c>
    </row>
    <row r="20" spans="1:2">
      <c r="A20" s="4" t="s">
        <v>625</v>
      </c>
      <c r="B20" s="4" t="s">
        <v>626</v>
      </c>
    </row>
    <row r="21" spans="1:2">
      <c r="A21" s="4" t="s">
        <v>627</v>
      </c>
      <c r="B21" s="4" t="s">
        <v>628</v>
      </c>
    </row>
    <row r="22" spans="1:2">
      <c r="A22" s="4" t="s">
        <v>629</v>
      </c>
      <c r="B22" s="4" t="s">
        <v>6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31</v>
      </c>
      <c r="B1" s="2" t="s">
        <v>1</v>
      </c>
    </row>
    <row r="2" spans="1:2">
      <c r="B2" s="2" t="s">
        <v>27</v>
      </c>
    </row>
    <row r="3" spans="1:2">
      <c r="A3" s="3" t="s">
        <v>632</v>
      </c>
    </row>
    <row r="4" spans="1:2">
      <c r="A4" s="4" t="s">
        <v>633</v>
      </c>
      <c r="B4" s="4" t="s">
        <v>634</v>
      </c>
    </row>
    <row r="5" spans="1:2">
      <c r="A5" s="4" t="s">
        <v>635</v>
      </c>
      <c r="B5" s="4" t="s">
        <v>6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37</v>
      </c>
      <c r="B1" s="2" t="s">
        <v>1</v>
      </c>
    </row>
    <row r="2" spans="1:2">
      <c r="B2" s="2" t="s">
        <v>27</v>
      </c>
    </row>
    <row r="3" spans="1:2">
      <c r="A3" s="3" t="s">
        <v>638</v>
      </c>
    </row>
    <row r="4" spans="1:2">
      <c r="A4" s="4" t="s">
        <v>639</v>
      </c>
      <c r="B4" s="4" t="s">
        <v>6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57"/>
    <col customWidth="1" max="2" min="2" width="80"/>
    <col customWidth="1" max="3" min="3" width="65"/>
    <col customWidth="1" max="4" min="4" width="14"/>
  </cols>
  <sheetData>
    <row r="1" spans="1:4">
      <c r="A1" s="1" t="s">
        <v>641</v>
      </c>
      <c r="C1" s="2" t="s">
        <v>1</v>
      </c>
    </row>
    <row r="2" spans="1:4">
      <c r="C2" s="2" t="s">
        <v>27</v>
      </c>
      <c r="D2" s="2" t="s">
        <v>28</v>
      </c>
    </row>
    <row r="3" spans="1:4">
      <c r="A3" s="4" t="s">
        <v>642</v>
      </c>
    </row>
    <row r="4" spans="1:4">
      <c r="A4" s="3" t="s">
        <v>643</v>
      </c>
    </row>
    <row r="5" spans="1:4">
      <c r="A5" s="4" t="s">
        <v>644</v>
      </c>
      <c r="C5" s="4" t="s">
        <v>645</v>
      </c>
    </row>
    <row r="6" spans="1:4">
      <c r="A6" s="4" t="s">
        <v>646</v>
      </c>
      <c r="C6" s="4" t="s">
        <v>647</v>
      </c>
      <c r="D6" s="4" t="s">
        <v>647</v>
      </c>
    </row>
    <row r="7" spans="1:4">
      <c r="A7" s="4" t="s">
        <v>648</v>
      </c>
      <c r="C7" s="4" t="s">
        <v>649</v>
      </c>
    </row>
    <row r="8" spans="1:4">
      <c r="A8" s="4" t="s">
        <v>650</v>
      </c>
    </row>
    <row r="9" spans="1:4">
      <c r="A9" s="3" t="s">
        <v>643</v>
      </c>
    </row>
    <row r="10" spans="1:4">
      <c r="A10" s="4" t="s">
        <v>644</v>
      </c>
      <c r="C10" s="4" t="s">
        <v>651</v>
      </c>
    </row>
    <row r="11" spans="1:4">
      <c r="A11" s="4" t="s">
        <v>646</v>
      </c>
      <c r="C11" s="4" t="s">
        <v>647</v>
      </c>
      <c r="D11" s="4" t="s">
        <v>647</v>
      </c>
    </row>
    <row r="12" spans="1:4">
      <c r="A12" s="4" t="s">
        <v>648</v>
      </c>
      <c r="C12" s="4" t="s">
        <v>649</v>
      </c>
    </row>
    <row r="13" spans="1:4">
      <c r="A13" s="4" t="s">
        <v>652</v>
      </c>
    </row>
    <row r="14" spans="1:4">
      <c r="A14" s="3" t="s">
        <v>643</v>
      </c>
    </row>
    <row r="15" spans="1:4">
      <c r="A15" s="4" t="s">
        <v>644</v>
      </c>
      <c r="C15" s="4" t="s">
        <v>653</v>
      </c>
    </row>
    <row r="16" spans="1:4">
      <c r="A16" s="4" t="s">
        <v>646</v>
      </c>
      <c r="C16" s="4" t="s">
        <v>647</v>
      </c>
      <c r="D16" s="4" t="s">
        <v>647</v>
      </c>
    </row>
    <row r="17" spans="1:4">
      <c r="A17" s="4" t="s">
        <v>648</v>
      </c>
      <c r="C17" s="4" t="s">
        <v>649</v>
      </c>
    </row>
    <row r="18" spans="1:4">
      <c r="A18" s="4" t="s">
        <v>654</v>
      </c>
    </row>
    <row r="19" spans="1:4">
      <c r="A19" s="3" t="s">
        <v>643</v>
      </c>
    </row>
    <row r="20" spans="1:4">
      <c r="A20" s="4" t="s">
        <v>644</v>
      </c>
      <c r="B20" s="4" t="s">
        <v>655</v>
      </c>
      <c r="C20" s="4" t="s">
        <v>656</v>
      </c>
    </row>
    <row r="21" spans="1:4">
      <c r="A21" s="4" t="s">
        <v>646</v>
      </c>
      <c r="B21" s="4" t="s">
        <v>655</v>
      </c>
      <c r="C21" s="4" t="s">
        <v>647</v>
      </c>
      <c r="D21" s="4" t="s">
        <v>647</v>
      </c>
    </row>
    <row r="22" spans="1:4">
      <c r="A22" s="4" t="s">
        <v>648</v>
      </c>
      <c r="B22" s="4" t="s">
        <v>655</v>
      </c>
      <c r="C22" s="4" t="s">
        <v>657</v>
      </c>
    </row>
    <row r="23" spans="1:4">
      <c r="A23" s="4" t="s">
        <v>658</v>
      </c>
    </row>
    <row r="24" spans="1:4">
      <c r="A24" s="3" t="s">
        <v>643</v>
      </c>
    </row>
    <row r="25" spans="1:4">
      <c r="A25" s="4" t="s">
        <v>644</v>
      </c>
      <c r="B25" s="4" t="s">
        <v>655</v>
      </c>
      <c r="C25" s="4" t="s">
        <v>659</v>
      </c>
    </row>
    <row r="26" spans="1:4">
      <c r="A26" s="4" t="s">
        <v>646</v>
      </c>
      <c r="B26" s="4" t="s">
        <v>655</v>
      </c>
      <c r="C26" s="4" t="s">
        <v>647</v>
      </c>
      <c r="D26" s="4" t="s">
        <v>647</v>
      </c>
    </row>
    <row r="27" spans="1:4">
      <c r="A27" s="4" t="s">
        <v>648</v>
      </c>
      <c r="B27" s="4" t="s">
        <v>655</v>
      </c>
      <c r="C27" s="4" t="s">
        <v>660</v>
      </c>
    </row>
    <row r="28" spans="1:4">
      <c r="A28" s="4" t="s">
        <v>661</v>
      </c>
    </row>
    <row r="29" spans="1:4">
      <c r="A29" s="3" t="s">
        <v>643</v>
      </c>
    </row>
    <row r="30" spans="1:4">
      <c r="A30" s="4" t="s">
        <v>644</v>
      </c>
      <c r="B30" s="4" t="s">
        <v>655</v>
      </c>
      <c r="C30" s="4" t="s">
        <v>662</v>
      </c>
    </row>
    <row r="31" spans="1:4">
      <c r="A31" s="4" t="s">
        <v>646</v>
      </c>
      <c r="B31" s="4" t="s">
        <v>655</v>
      </c>
      <c r="C31" s="4" t="s">
        <v>647</v>
      </c>
      <c r="D31" s="4" t="s">
        <v>647</v>
      </c>
    </row>
    <row r="32" spans="1:4">
      <c r="A32" s="4" t="s">
        <v>648</v>
      </c>
      <c r="B32" s="4" t="s">
        <v>655</v>
      </c>
      <c r="C32" s="4" t="s">
        <v>663</v>
      </c>
    </row>
    <row r="33" spans="1:4">
      <c r="A33" s="4" t="s">
        <v>664</v>
      </c>
    </row>
    <row r="34" spans="1:4">
      <c r="A34" s="3" t="s">
        <v>643</v>
      </c>
    </row>
    <row r="35" spans="1:4">
      <c r="A35" s="4" t="s">
        <v>644</v>
      </c>
      <c r="B35" s="4" t="s">
        <v>655</v>
      </c>
      <c r="C35" s="4" t="s">
        <v>665</v>
      </c>
    </row>
    <row r="36" spans="1:4">
      <c r="A36" s="4" t="s">
        <v>646</v>
      </c>
      <c r="B36" s="4" t="s">
        <v>655</v>
      </c>
      <c r="C36" s="4" t="s">
        <v>647</v>
      </c>
      <c r="D36" s="4" t="s">
        <v>647</v>
      </c>
    </row>
    <row r="37" spans="1:4">
      <c r="A37" s="4" t="s">
        <v>648</v>
      </c>
      <c r="B37" s="4" t="s">
        <v>655</v>
      </c>
      <c r="C37" s="4" t="s">
        <v>663</v>
      </c>
    </row>
    <row r="38" spans="1:4">
      <c r="A38" s="4" t="s">
        <v>666</v>
      </c>
    </row>
    <row r="39" spans="1:4">
      <c r="A39" s="3" t="s">
        <v>643</v>
      </c>
    </row>
    <row r="40" spans="1:4">
      <c r="A40" s="4" t="s">
        <v>644</v>
      </c>
      <c r="C40" s="4" t="s">
        <v>667</v>
      </c>
    </row>
    <row r="41" spans="1:4">
      <c r="A41" s="4" t="s">
        <v>646</v>
      </c>
      <c r="C41" s="4" t="s">
        <v>647</v>
      </c>
      <c r="D41" s="4" t="s">
        <v>647</v>
      </c>
    </row>
    <row r="42" spans="1:4">
      <c r="A42" s="4" t="s">
        <v>648</v>
      </c>
      <c r="C42" s="4" t="s">
        <v>663</v>
      </c>
    </row>
    <row r="43" spans="1:4">
      <c r="A43" s="4" t="s">
        <v>668</v>
      </c>
    </row>
    <row r="44" spans="1:4">
      <c r="A44" s="3" t="s">
        <v>643</v>
      </c>
    </row>
    <row r="45" spans="1:4">
      <c r="A45" s="4" t="s">
        <v>644</v>
      </c>
      <c r="B45" s="4" t="s">
        <v>669</v>
      </c>
      <c r="C45" s="4" t="s">
        <v>670</v>
      </c>
    </row>
    <row r="46" spans="1:4">
      <c r="A46" s="4" t="s">
        <v>646</v>
      </c>
      <c r="B46" s="4" t="s">
        <v>669</v>
      </c>
      <c r="C46" s="4" t="s">
        <v>647</v>
      </c>
      <c r="D46" s="4" t="s">
        <v>647</v>
      </c>
    </row>
    <row r="47" spans="1:4">
      <c r="A47" s="4" t="s">
        <v>648</v>
      </c>
      <c r="B47" s="4" t="s">
        <v>669</v>
      </c>
      <c r="C47" s="4" t="s">
        <v>657</v>
      </c>
    </row>
    <row r="48" spans="1:4">
      <c r="A48" s="4" t="s">
        <v>671</v>
      </c>
    </row>
    <row r="49" spans="1:4">
      <c r="A49" s="3" t="s">
        <v>643</v>
      </c>
    </row>
    <row r="50" spans="1:4">
      <c r="A50" s="4" t="s">
        <v>644</v>
      </c>
      <c r="C50" s="4" t="s">
        <v>672</v>
      </c>
    </row>
    <row r="51" spans="1:4">
      <c r="A51" s="4" t="s">
        <v>646</v>
      </c>
      <c r="C51" s="4" t="s">
        <v>673</v>
      </c>
      <c r="D51" s="4" t="s">
        <v>673</v>
      </c>
    </row>
    <row r="52" spans="1:4">
      <c r="A52" s="4" t="s">
        <v>648</v>
      </c>
      <c r="C52" s="4" t="s">
        <v>674</v>
      </c>
    </row>
    <row r="53" spans="1:4">
      <c r="A53" s="4" t="s">
        <v>675</v>
      </c>
    </row>
    <row r="54" spans="1:4">
      <c r="A54" s="3" t="s">
        <v>643</v>
      </c>
    </row>
    <row r="55" spans="1:4">
      <c r="A55" s="4" t="s">
        <v>644</v>
      </c>
      <c r="C55" s="4" t="s">
        <v>676</v>
      </c>
    </row>
    <row r="56" spans="1:4">
      <c r="A56" s="4" t="s">
        <v>646</v>
      </c>
      <c r="C56" s="4" t="s">
        <v>673</v>
      </c>
      <c r="D56" s="4" t="s">
        <v>673</v>
      </c>
    </row>
    <row r="57" spans="1:4">
      <c r="A57" s="4" t="s">
        <v>648</v>
      </c>
      <c r="C57" s="4" t="s">
        <v>677</v>
      </c>
    </row>
    <row r="58" spans="1:4">
      <c r="A58" s="4" t="s">
        <v>678</v>
      </c>
    </row>
    <row r="59" spans="1:4">
      <c r="A59" s="3" t="s">
        <v>643</v>
      </c>
    </row>
    <row r="60" spans="1:4">
      <c r="A60" s="4" t="s">
        <v>644</v>
      </c>
      <c r="C60" s="4" t="s">
        <v>679</v>
      </c>
    </row>
    <row r="61" spans="1:4">
      <c r="A61" s="4" t="s">
        <v>646</v>
      </c>
      <c r="C61" s="4" t="s">
        <v>673</v>
      </c>
      <c r="D61" s="4" t="s">
        <v>673</v>
      </c>
    </row>
    <row r="62" spans="1:4">
      <c r="A62" s="4" t="s">
        <v>648</v>
      </c>
      <c r="C62" s="4" t="s">
        <v>680</v>
      </c>
    </row>
    <row r="63" spans="1:4">
      <c r="A63" s="4" t="s">
        <v>681</v>
      </c>
    </row>
    <row r="64" spans="1:4">
      <c r="A64" s="3" t="s">
        <v>643</v>
      </c>
    </row>
    <row r="65" spans="1:4">
      <c r="A65" s="4" t="s">
        <v>644</v>
      </c>
      <c r="C65" s="4" t="s">
        <v>682</v>
      </c>
    </row>
    <row r="66" spans="1:4">
      <c r="A66" s="4" t="s">
        <v>646</v>
      </c>
      <c r="C66" s="4" t="s">
        <v>673</v>
      </c>
      <c r="D66" s="4" t="s">
        <v>673</v>
      </c>
    </row>
    <row r="67" spans="1:4">
      <c r="A67" s="4" t="s">
        <v>648</v>
      </c>
      <c r="C67" s="4" t="s">
        <v>683</v>
      </c>
    </row>
    <row r="68" spans="1:4">
      <c r="A68" s="4" t="s">
        <v>684</v>
      </c>
    </row>
    <row r="69" spans="1:4">
      <c r="A69" s="3" t="s">
        <v>643</v>
      </c>
    </row>
    <row r="70" spans="1:4">
      <c r="A70" s="4" t="s">
        <v>644</v>
      </c>
      <c r="C70" s="4" t="s">
        <v>685</v>
      </c>
    </row>
    <row r="71" spans="1:4">
      <c r="A71" s="4" t="s">
        <v>646</v>
      </c>
      <c r="C71" s="4" t="s">
        <v>673</v>
      </c>
      <c r="D71" s="4" t="s">
        <v>673</v>
      </c>
    </row>
    <row r="72" spans="1:4">
      <c r="A72" s="4" t="s">
        <v>648</v>
      </c>
      <c r="C72" s="4" t="s">
        <v>686</v>
      </c>
    </row>
    <row r="73" spans="1:4">
      <c r="A73" s="4" t="s">
        <v>687</v>
      </c>
    </row>
    <row r="74" spans="1:4">
      <c r="A74" s="3" t="s">
        <v>643</v>
      </c>
    </row>
    <row r="75" spans="1:4">
      <c r="A75" s="4" t="s">
        <v>644</v>
      </c>
      <c r="B75" s="4" t="s">
        <v>669</v>
      </c>
      <c r="C75" s="4" t="s">
        <v>688</v>
      </c>
    </row>
    <row r="76" spans="1:4">
      <c r="A76" s="4" t="s">
        <v>646</v>
      </c>
      <c r="B76" s="4" t="s">
        <v>669</v>
      </c>
      <c r="C76" s="4" t="s">
        <v>673</v>
      </c>
      <c r="D76" s="4" t="s">
        <v>673</v>
      </c>
    </row>
    <row r="77" spans="1:4">
      <c r="A77" s="4" t="s">
        <v>648</v>
      </c>
      <c r="B77" s="4" t="s">
        <v>669</v>
      </c>
      <c r="C77" s="4" t="s">
        <v>689</v>
      </c>
    </row>
    <row r="78" spans="1:4">
      <c r="A78" s="4" t="s">
        <v>690</v>
      </c>
    </row>
    <row r="79" spans="1:4">
      <c r="A79" s="3" t="s">
        <v>643</v>
      </c>
    </row>
    <row r="80" spans="1:4">
      <c r="A80" s="4" t="s">
        <v>644</v>
      </c>
      <c r="C80" s="4" t="s">
        <v>691</v>
      </c>
    </row>
    <row r="81" spans="1:4">
      <c r="A81" s="4" t="s">
        <v>646</v>
      </c>
      <c r="C81" s="4" t="s">
        <v>692</v>
      </c>
      <c r="D81" s="4" t="s">
        <v>692</v>
      </c>
    </row>
    <row r="82" spans="1:4">
      <c r="A82" s="4" t="s">
        <v>648</v>
      </c>
      <c r="C82" s="4" t="s">
        <v>677</v>
      </c>
    </row>
    <row r="83" spans="1:4">
      <c r="A83" s="4" t="s">
        <v>693</v>
      </c>
    </row>
    <row r="84" spans="1:4">
      <c r="A84" s="3" t="s">
        <v>643</v>
      </c>
    </row>
    <row r="85" spans="1:4">
      <c r="A85" s="4" t="s">
        <v>644</v>
      </c>
      <c r="B85" s="4" t="s">
        <v>694</v>
      </c>
      <c r="C85" s="4" t="s">
        <v>695</v>
      </c>
    </row>
    <row r="86" spans="1:4">
      <c r="A86" s="4" t="s">
        <v>646</v>
      </c>
      <c r="B86" s="4" t="s">
        <v>694</v>
      </c>
      <c r="C86" s="4" t="s">
        <v>673</v>
      </c>
      <c r="D86" s="4" t="s">
        <v>647</v>
      </c>
    </row>
    <row r="87" spans="1:4">
      <c r="A87" s="4" t="s">
        <v>648</v>
      </c>
      <c r="B87" s="4" t="s">
        <v>694</v>
      </c>
      <c r="C87" s="4" t="s">
        <v>696</v>
      </c>
    </row>
    <row r="88" spans="1:4">
      <c r="A88" s="4" t="s">
        <v>697</v>
      </c>
    </row>
    <row r="89" spans="1:4">
      <c r="A89" s="3" t="s">
        <v>643</v>
      </c>
    </row>
    <row r="90" spans="1:4">
      <c r="A90" s="4" t="s">
        <v>644</v>
      </c>
      <c r="C90" s="4" t="s">
        <v>698</v>
      </c>
    </row>
    <row r="91" spans="1:4">
      <c r="A91" s="4" t="s">
        <v>646</v>
      </c>
      <c r="C91" s="4" t="s">
        <v>699</v>
      </c>
      <c r="D91" s="4" t="s">
        <v>699</v>
      </c>
    </row>
    <row r="92" spans="1:4">
      <c r="A92" s="4" t="s">
        <v>648</v>
      </c>
      <c r="C92" s="4" t="s">
        <v>700</v>
      </c>
    </row>
    <row r="93" spans="1:4">
      <c r="A93" s="4" t="s">
        <v>701</v>
      </c>
    </row>
    <row r="94" spans="1:4">
      <c r="A94" s="3" t="s">
        <v>643</v>
      </c>
    </row>
    <row r="95" spans="1:4">
      <c r="A95" s="4" t="s">
        <v>644</v>
      </c>
      <c r="C95" s="4" t="s">
        <v>702</v>
      </c>
    </row>
    <row r="96" spans="1:4">
      <c r="A96" s="4" t="s">
        <v>646</v>
      </c>
      <c r="C96" s="4" t="s">
        <v>673</v>
      </c>
      <c r="D96" s="4" t="s">
        <v>673</v>
      </c>
    </row>
    <row r="97" spans="1:4">
      <c r="A97" s="4" t="s">
        <v>648</v>
      </c>
      <c r="C97" s="4" t="s">
        <v>674</v>
      </c>
    </row>
    <row r="98" spans="1:4">
      <c r="A98" s="4" t="s">
        <v>703</v>
      </c>
    </row>
    <row r="99" spans="1:4">
      <c r="A99" s="3" t="s">
        <v>643</v>
      </c>
    </row>
    <row r="100" spans="1:4">
      <c r="A100" s="4" t="s">
        <v>644</v>
      </c>
      <c r="B100" s="4" t="s">
        <v>704</v>
      </c>
      <c r="C100" s="4" t="s">
        <v>705</v>
      </c>
    </row>
    <row r="101" spans="1:4">
      <c r="A101" s="4" t="s">
        <v>646</v>
      </c>
      <c r="B101" s="4" t="s">
        <v>704</v>
      </c>
      <c r="C101" s="4" t="s">
        <v>706</v>
      </c>
      <c r="D101" s="4" t="s">
        <v>647</v>
      </c>
    </row>
    <row r="102" spans="1:4">
      <c r="A102" s="4" t="s">
        <v>648</v>
      </c>
      <c r="B102" s="4" t="s">
        <v>704</v>
      </c>
      <c r="C102" s="4" t="s">
        <v>707</v>
      </c>
    </row>
    <row r="103" spans="1:4">
      <c r="A103" s="4" t="s">
        <v>708</v>
      </c>
    </row>
    <row r="104" spans="1:4">
      <c r="A104" s="3" t="s">
        <v>643</v>
      </c>
    </row>
    <row r="105" spans="1:4">
      <c r="A105" s="4" t="s">
        <v>709</v>
      </c>
      <c r="C105" s="4" t="s">
        <v>710</v>
      </c>
    </row>
    <row r="106" spans="1:4">
      <c r="A106" s="4" t="s">
        <v>711</v>
      </c>
      <c r="C106" s="4" t="s">
        <v>712</v>
      </c>
      <c r="D106" s="4" t="s">
        <v>712</v>
      </c>
    </row>
    <row r="107" spans="1:4">
      <c r="A107" s="4" t="s">
        <v>648</v>
      </c>
      <c r="C107" s="4" t="s">
        <v>713</v>
      </c>
    </row>
    <row r="108" spans="1:4">
      <c r="A108" s="4" t="s">
        <v>714</v>
      </c>
    </row>
    <row r="109" spans="1:4">
      <c r="A109" s="3" t="s">
        <v>643</v>
      </c>
    </row>
    <row r="110" spans="1:4">
      <c r="A110" s="4" t="s">
        <v>709</v>
      </c>
      <c r="C110" s="4" t="s">
        <v>715</v>
      </c>
    </row>
    <row r="111" spans="1:4">
      <c r="A111" s="4" t="s">
        <v>711</v>
      </c>
      <c r="C111" s="4" t="s">
        <v>716</v>
      </c>
      <c r="D111" s="4" t="s">
        <v>716</v>
      </c>
    </row>
    <row r="112" spans="1:4">
      <c r="A112" s="4" t="s">
        <v>648</v>
      </c>
      <c r="C112" s="4" t="s">
        <v>713</v>
      </c>
    </row>
    <row r="113" spans="1:4">
      <c r="A113" s="4" t="s">
        <v>717</v>
      </c>
    </row>
    <row r="114" spans="1:4">
      <c r="A114" s="3" t="s">
        <v>643</v>
      </c>
    </row>
    <row r="115" spans="1:4">
      <c r="A115" s="4" t="s">
        <v>718</v>
      </c>
      <c r="C115" s="4" t="s">
        <v>719</v>
      </c>
    </row>
    <row r="116" spans="1:4">
      <c r="A116" s="4" t="s">
        <v>720</v>
      </c>
      <c r="C116" s="4" t="s">
        <v>721</v>
      </c>
      <c r="D116" s="4" t="s">
        <v>721</v>
      </c>
    </row>
    <row r="117" spans="1:4">
      <c r="A117" s="4" t="s">
        <v>648</v>
      </c>
      <c r="C117" s="4" t="s">
        <v>722</v>
      </c>
    </row>
    <row r="118" spans="1:4">
      <c r="A118" s="4" t="s">
        <v>723</v>
      </c>
    </row>
    <row r="119" spans="1:4">
      <c r="A119" s="3" t="s">
        <v>643</v>
      </c>
    </row>
    <row r="120" spans="1:4">
      <c r="A120" s="4" t="s">
        <v>718</v>
      </c>
      <c r="C120" s="4" t="s">
        <v>724</v>
      </c>
    </row>
    <row r="121" spans="1:4">
      <c r="A121" s="4" t="s">
        <v>720</v>
      </c>
      <c r="C121" s="4" t="s">
        <v>725</v>
      </c>
      <c r="D121" s="4" t="s">
        <v>725</v>
      </c>
    </row>
    <row r="122" spans="1:4">
      <c r="A122" s="4" t="s">
        <v>648</v>
      </c>
      <c r="C122" s="4" t="s">
        <v>726</v>
      </c>
    </row>
    <row r="123" spans="1:4">
      <c r="A123" s="4" t="s">
        <v>727</v>
      </c>
    </row>
    <row r="124" spans="1:4">
      <c r="A124" s="3" t="s">
        <v>643</v>
      </c>
    </row>
    <row r="125" spans="1:4">
      <c r="A125" s="4" t="s">
        <v>718</v>
      </c>
      <c r="C125" s="4" t="s">
        <v>728</v>
      </c>
    </row>
    <row r="126" spans="1:4">
      <c r="A126" s="4" t="s">
        <v>720</v>
      </c>
      <c r="C126" s="4" t="s">
        <v>729</v>
      </c>
      <c r="D126" s="4" t="s">
        <v>729</v>
      </c>
    </row>
    <row r="127" spans="1:4">
      <c r="A127" s="4" t="s">
        <v>648</v>
      </c>
      <c r="C127" s="4" t="s">
        <v>730</v>
      </c>
    </row>
    <row r="128" spans="1:4">
      <c r="A128" s="4" t="s">
        <v>731</v>
      </c>
    </row>
    <row r="129" spans="1:4">
      <c r="A129" s="3" t="s">
        <v>643</v>
      </c>
    </row>
    <row r="130" spans="1:4">
      <c r="A130" s="4" t="s">
        <v>718</v>
      </c>
      <c r="C130" s="4" t="s">
        <v>732</v>
      </c>
    </row>
    <row r="131" spans="1:4">
      <c r="A131" s="4" t="s">
        <v>720</v>
      </c>
      <c r="C131" s="4" t="s">
        <v>733</v>
      </c>
      <c r="D131" s="4" t="s">
        <v>734</v>
      </c>
    </row>
    <row r="132" spans="1:4">
      <c r="A132" s="4" t="s">
        <v>648</v>
      </c>
      <c r="C132" s="4" t="s">
        <v>700</v>
      </c>
    </row>
    <row r="133" spans="1:4">
      <c r="A133" s="4" t="s">
        <v>735</v>
      </c>
    </row>
    <row r="134" spans="1:4">
      <c r="A134" s="3" t="s">
        <v>643</v>
      </c>
    </row>
    <row r="135" spans="1:4">
      <c r="A135" s="4" t="s">
        <v>736</v>
      </c>
      <c r="C135" s="4" t="s">
        <v>737</v>
      </c>
    </row>
    <row r="136" spans="1:4">
      <c r="A136" s="4" t="s">
        <v>738</v>
      </c>
      <c r="C136" s="4" t="s">
        <v>739</v>
      </c>
      <c r="D136" s="4" t="s">
        <v>739</v>
      </c>
    </row>
    <row r="137" spans="1:4">
      <c r="A137" s="4" t="s">
        <v>648</v>
      </c>
      <c r="C137" s="4" t="s">
        <v>740</v>
      </c>
    </row>
    <row r="138" spans="1:4">
      <c r="A138" s="4" t="s">
        <v>741</v>
      </c>
    </row>
    <row r="139" spans="1:4">
      <c r="A139" s="3" t="s">
        <v>643</v>
      </c>
    </row>
    <row r="140" spans="1:4">
      <c r="A140" s="4" t="s">
        <v>644</v>
      </c>
      <c r="C140" s="4" t="s">
        <v>742</v>
      </c>
    </row>
    <row r="141" spans="1:4">
      <c r="A141" s="4" t="s">
        <v>646</v>
      </c>
      <c r="C141" s="4" t="s">
        <v>647</v>
      </c>
      <c r="D141" s="4" t="s">
        <v>647</v>
      </c>
    </row>
    <row r="142" spans="1:4">
      <c r="A142" s="4" t="s">
        <v>648</v>
      </c>
      <c r="C142" s="4" t="s">
        <v>743</v>
      </c>
    </row>
    <row r="143" spans="1:4">
      <c r="A143" s="4" t="s">
        <v>744</v>
      </c>
    </row>
    <row r="144" spans="1:4">
      <c r="A144" s="3" t="s">
        <v>643</v>
      </c>
    </row>
    <row r="145" spans="1:4">
      <c r="A145" s="4" t="s">
        <v>644</v>
      </c>
      <c r="B145" s="4" t="s">
        <v>745</v>
      </c>
      <c r="C145" s="4" t="s">
        <v>746</v>
      </c>
    </row>
    <row r="146" spans="1:4">
      <c r="A146" s="4" t="s">
        <v>646</v>
      </c>
      <c r="B146" s="4" t="s">
        <v>745</v>
      </c>
      <c r="C146" s="4" t="s">
        <v>706</v>
      </c>
      <c r="D146" s="4" t="s">
        <v>647</v>
      </c>
    </row>
    <row r="147" spans="1:4">
      <c r="A147" s="4" t="s">
        <v>648</v>
      </c>
      <c r="B147" s="4" t="s">
        <v>745</v>
      </c>
      <c r="C147" s="4" t="s">
        <v>747</v>
      </c>
    </row>
    <row r="148" spans="1:4">
      <c r="A148" s="4" t="s">
        <v>748</v>
      </c>
    </row>
    <row r="149" spans="1:4">
      <c r="A149" s="3" t="s">
        <v>643</v>
      </c>
    </row>
    <row r="150" spans="1:4">
      <c r="A150" s="4" t="s">
        <v>644</v>
      </c>
      <c r="B150" s="4" t="s">
        <v>745</v>
      </c>
      <c r="C150" s="4" t="s">
        <v>749</v>
      </c>
    </row>
    <row r="151" spans="1:4">
      <c r="A151" s="4" t="s">
        <v>646</v>
      </c>
      <c r="B151" s="4" t="s">
        <v>745</v>
      </c>
      <c r="C151" s="4" t="s">
        <v>706</v>
      </c>
      <c r="D151" s="4" t="s">
        <v>647</v>
      </c>
    </row>
    <row r="152" spans="1:4">
      <c r="A152" s="4" t="s">
        <v>648</v>
      </c>
      <c r="B152" s="4" t="s">
        <v>745</v>
      </c>
      <c r="C152" s="4" t="s">
        <v>747</v>
      </c>
    </row>
    <row r="153" spans="1:4">
      <c r="A153" s="4" t="s">
        <v>750</v>
      </c>
    </row>
    <row r="154" spans="1:4">
      <c r="A154" s="3" t="s">
        <v>643</v>
      </c>
    </row>
    <row r="155" spans="1:4">
      <c r="A155" s="4" t="s">
        <v>644</v>
      </c>
      <c r="C155" s="4" t="s">
        <v>751</v>
      </c>
    </row>
    <row r="156" spans="1:4">
      <c r="A156" s="4" t="s">
        <v>646</v>
      </c>
      <c r="C156" s="4" t="s">
        <v>752</v>
      </c>
      <c r="D156" s="4" t="s">
        <v>752</v>
      </c>
    </row>
    <row r="157" spans="1:4">
      <c r="A157" s="4" t="s">
        <v>648</v>
      </c>
      <c r="C157" s="4" t="s">
        <v>753</v>
      </c>
    </row>
    <row r="158" spans="1:4">
      <c r="A158" s="4" t="s">
        <v>754</v>
      </c>
    </row>
    <row r="159" spans="1:4">
      <c r="A159" s="3" t="s">
        <v>643</v>
      </c>
    </row>
    <row r="160" spans="1:4">
      <c r="A160" s="4" t="s">
        <v>644</v>
      </c>
      <c r="C160" s="4" t="s">
        <v>755</v>
      </c>
    </row>
    <row r="161" spans="1:4">
      <c r="A161" s="4" t="s">
        <v>646</v>
      </c>
      <c r="C161" s="4" t="s">
        <v>673</v>
      </c>
      <c r="D161" s="4" t="s">
        <v>673</v>
      </c>
    </row>
    <row r="162" spans="1:4">
      <c r="A162" s="4" t="s">
        <v>648</v>
      </c>
      <c r="C162" s="4" t="s">
        <v>756</v>
      </c>
    </row>
    <row r="163" spans="1:4">
      <c r="A163" s="4" t="s">
        <v>757</v>
      </c>
    </row>
    <row r="164" spans="1:4">
      <c r="A164" s="3" t="s">
        <v>643</v>
      </c>
    </row>
    <row r="165" spans="1:4">
      <c r="A165" s="4" t="s">
        <v>644</v>
      </c>
      <c r="C165" s="4" t="s">
        <v>758</v>
      </c>
    </row>
    <row r="166" spans="1:4">
      <c r="A166" s="4" t="s">
        <v>646</v>
      </c>
      <c r="C166" s="4" t="s">
        <v>647</v>
      </c>
      <c r="D166" s="4" t="s">
        <v>647</v>
      </c>
    </row>
    <row r="167" spans="1:4">
      <c r="A167" s="4" t="s">
        <v>648</v>
      </c>
      <c r="C167" s="4" t="s">
        <v>660</v>
      </c>
    </row>
    <row r="168" spans="1:4">
      <c r="A168" s="4" t="s">
        <v>759</v>
      </c>
    </row>
    <row r="169" spans="1:4">
      <c r="A169" s="3" t="s">
        <v>643</v>
      </c>
    </row>
    <row r="170" spans="1:4">
      <c r="A170" s="4" t="s">
        <v>644</v>
      </c>
      <c r="B170" s="4" t="s">
        <v>694</v>
      </c>
      <c r="C170" s="4" t="s">
        <v>760</v>
      </c>
    </row>
    <row r="171" spans="1:4">
      <c r="A171" s="4" t="s">
        <v>646</v>
      </c>
      <c r="B171" s="4" t="s">
        <v>694</v>
      </c>
      <c r="C171" s="4" t="s">
        <v>673</v>
      </c>
      <c r="D171" s="4" t="s">
        <v>647</v>
      </c>
    </row>
    <row r="172" spans="1:4">
      <c r="A172" s="4" t="s">
        <v>648</v>
      </c>
      <c r="B172" s="4" t="s">
        <v>694</v>
      </c>
      <c r="C172" s="4" t="s">
        <v>761</v>
      </c>
    </row>
    <row r="173" spans="1:4">
      <c r="A173" s="4" t="s">
        <v>762</v>
      </c>
    </row>
    <row r="174" spans="1:4">
      <c r="A174" s="3" t="s">
        <v>643</v>
      </c>
    </row>
    <row r="175" spans="1:4">
      <c r="A175" s="4" t="s">
        <v>644</v>
      </c>
      <c r="C175" s="4" t="s">
        <v>763</v>
      </c>
    </row>
    <row r="176" spans="1:4">
      <c r="A176" s="4" t="s">
        <v>646</v>
      </c>
      <c r="C176" s="4" t="s">
        <v>764</v>
      </c>
      <c r="D176" s="4" t="s">
        <v>764</v>
      </c>
    </row>
    <row r="177" spans="1:4">
      <c r="A177" s="4" t="s">
        <v>648</v>
      </c>
      <c r="C177" s="4" t="s">
        <v>765</v>
      </c>
    </row>
    <row r="178" spans="1:4">
      <c r="A178" s="4" t="s">
        <v>766</v>
      </c>
    </row>
    <row r="179" spans="1:4">
      <c r="A179" s="3" t="s">
        <v>643</v>
      </c>
    </row>
    <row r="180" spans="1:4">
      <c r="A180" s="4" t="s">
        <v>644</v>
      </c>
      <c r="C180" s="4" t="s">
        <v>767</v>
      </c>
    </row>
    <row r="181" spans="1:4">
      <c r="A181" s="4" t="s">
        <v>646</v>
      </c>
      <c r="C181" s="4" t="s">
        <v>764</v>
      </c>
      <c r="D181" s="4" t="s">
        <v>764</v>
      </c>
    </row>
    <row r="182" spans="1:4">
      <c r="A182" s="4" t="s">
        <v>648</v>
      </c>
      <c r="C182" s="4" t="s">
        <v>765</v>
      </c>
    </row>
    <row r="183" spans="1:4">
      <c r="A183" s="4" t="s">
        <v>768</v>
      </c>
    </row>
    <row r="184" spans="1:4">
      <c r="A184" s="3" t="s">
        <v>643</v>
      </c>
    </row>
    <row r="185" spans="1:4">
      <c r="A185" s="4" t="s">
        <v>644</v>
      </c>
      <c r="C185" s="4" t="s">
        <v>769</v>
      </c>
    </row>
    <row r="186" spans="1:4">
      <c r="A186" s="4" t="s">
        <v>646</v>
      </c>
      <c r="C186" s="4" t="s">
        <v>647</v>
      </c>
      <c r="D186" s="4" t="s">
        <v>647</v>
      </c>
    </row>
    <row r="187" spans="1:4">
      <c r="A187" s="4" t="s">
        <v>648</v>
      </c>
      <c r="C187" s="4" t="s">
        <v>747</v>
      </c>
    </row>
    <row r="188" spans="1:4">
      <c r="A188" s="4" t="s">
        <v>770</v>
      </c>
    </row>
    <row r="189" spans="1:4">
      <c r="A189" s="3" t="s">
        <v>643</v>
      </c>
    </row>
    <row r="190" spans="1:4">
      <c r="A190" s="4" t="s">
        <v>644</v>
      </c>
      <c r="C190" s="4" t="s">
        <v>771</v>
      </c>
    </row>
    <row r="191" spans="1:4">
      <c r="A191" s="4" t="s">
        <v>646</v>
      </c>
      <c r="C191" s="4" t="s">
        <v>647</v>
      </c>
      <c r="D191" s="4" t="s">
        <v>647</v>
      </c>
    </row>
    <row r="192" spans="1:4">
      <c r="A192" s="4" t="s">
        <v>648</v>
      </c>
      <c r="C192" s="4" t="s">
        <v>747</v>
      </c>
    </row>
    <row r="193" spans="1:4">
      <c r="A193" s="4" t="s">
        <v>772</v>
      </c>
    </row>
    <row r="194" spans="1:4">
      <c r="A194" s="3" t="s">
        <v>643</v>
      </c>
    </row>
    <row r="195" spans="1:4">
      <c r="A195" s="4" t="s">
        <v>644</v>
      </c>
      <c r="C195" s="4" t="s">
        <v>773</v>
      </c>
    </row>
    <row r="196" spans="1:4">
      <c r="A196" s="4" t="s">
        <v>646</v>
      </c>
      <c r="C196" s="4" t="s">
        <v>647</v>
      </c>
      <c r="D196" s="4" t="s">
        <v>647</v>
      </c>
    </row>
    <row r="197" spans="1:4">
      <c r="A197" s="4" t="s">
        <v>648</v>
      </c>
      <c r="C197" s="4" t="s">
        <v>774</v>
      </c>
    </row>
    <row r="198" spans="1:4">
      <c r="A198" s="4" t="s">
        <v>775</v>
      </c>
    </row>
    <row r="199" spans="1:4">
      <c r="A199" s="3" t="s">
        <v>643</v>
      </c>
    </row>
    <row r="200" spans="1:4">
      <c r="A200" s="4" t="s">
        <v>644</v>
      </c>
      <c r="B200" s="4" t="s">
        <v>669</v>
      </c>
      <c r="C200" s="4" t="s">
        <v>776</v>
      </c>
    </row>
    <row r="201" spans="1:4">
      <c r="A201" s="4" t="s">
        <v>646</v>
      </c>
      <c r="B201" s="4" t="s">
        <v>669</v>
      </c>
      <c r="C201" s="4" t="s">
        <v>647</v>
      </c>
      <c r="D201" s="4" t="s">
        <v>647</v>
      </c>
    </row>
    <row r="202" spans="1:4">
      <c r="A202" s="4" t="s">
        <v>648</v>
      </c>
      <c r="B202" s="4" t="s">
        <v>669</v>
      </c>
      <c r="C202" s="4" t="s">
        <v>777</v>
      </c>
    </row>
    <row r="203" spans="1:4">
      <c r="A203" s="4" t="s">
        <v>778</v>
      </c>
    </row>
    <row r="204" spans="1:4">
      <c r="A204" s="3" t="s">
        <v>643</v>
      </c>
    </row>
    <row r="205" spans="1:4">
      <c r="A205" s="4" t="s">
        <v>644</v>
      </c>
      <c r="C205" s="4" t="s">
        <v>779</v>
      </c>
    </row>
    <row r="206" spans="1:4">
      <c r="A206" s="4" t="s">
        <v>646</v>
      </c>
      <c r="C206" s="4" t="s">
        <v>647</v>
      </c>
      <c r="D206" s="4" t="s">
        <v>647</v>
      </c>
    </row>
    <row r="207" spans="1:4">
      <c r="A207" s="4" t="s">
        <v>648</v>
      </c>
      <c r="C207" s="4" t="s">
        <v>747</v>
      </c>
    </row>
    <row r="208" spans="1:4">
      <c r="A208" s="4" t="s">
        <v>780</v>
      </c>
    </row>
    <row r="209" spans="1:4">
      <c r="A209" s="3" t="s">
        <v>643</v>
      </c>
    </row>
    <row r="210" spans="1:4">
      <c r="A210" s="4" t="s">
        <v>644</v>
      </c>
      <c r="C210" s="4" t="s">
        <v>781</v>
      </c>
    </row>
    <row r="211" spans="1:4">
      <c r="A211" s="4" t="s">
        <v>646</v>
      </c>
      <c r="C211" s="4" t="s">
        <v>647</v>
      </c>
      <c r="D211" s="4" t="s">
        <v>647</v>
      </c>
    </row>
    <row r="212" spans="1:4">
      <c r="A212" s="4" t="s">
        <v>648</v>
      </c>
      <c r="C212" s="4" t="s">
        <v>782</v>
      </c>
    </row>
    <row r="213" spans="1:4">
      <c r="A213" s="4" t="s">
        <v>783</v>
      </c>
    </row>
    <row r="214" spans="1:4">
      <c r="A214" s="3" t="s">
        <v>643</v>
      </c>
    </row>
    <row r="215" spans="1:4">
      <c r="A215" s="4" t="s">
        <v>644</v>
      </c>
      <c r="B215" s="4" t="s">
        <v>784</v>
      </c>
      <c r="C215" s="4" t="s">
        <v>785</v>
      </c>
    </row>
    <row r="216" spans="1:4">
      <c r="A216" s="4" t="s">
        <v>646</v>
      </c>
      <c r="B216" s="4" t="s">
        <v>784</v>
      </c>
      <c r="C216" s="4" t="s">
        <v>692</v>
      </c>
      <c r="D216" s="4" t="s">
        <v>692</v>
      </c>
    </row>
    <row r="217" spans="1:4">
      <c r="A217" s="4" t="s">
        <v>648</v>
      </c>
      <c r="B217" s="4" t="s">
        <v>784</v>
      </c>
      <c r="C217" s="4" t="s">
        <v>747</v>
      </c>
    </row>
    <row r="218" spans="1:4">
      <c r="A218" s="4" t="s">
        <v>786</v>
      </c>
    </row>
    <row r="219" spans="1:4">
      <c r="A219" s="3" t="s">
        <v>643</v>
      </c>
    </row>
    <row r="220" spans="1:4">
      <c r="A220" s="4" t="s">
        <v>644</v>
      </c>
      <c r="C220" s="4" t="s">
        <v>787</v>
      </c>
    </row>
    <row r="221" spans="1:4">
      <c r="A221" s="4" t="s">
        <v>646</v>
      </c>
      <c r="C221" s="4" t="s">
        <v>692</v>
      </c>
      <c r="D221" s="4" t="s">
        <v>692</v>
      </c>
    </row>
    <row r="222" spans="1:4">
      <c r="A222" s="4" t="s">
        <v>648</v>
      </c>
      <c r="C222" s="4" t="s">
        <v>747</v>
      </c>
    </row>
    <row r="223" spans="1:4">
      <c r="A223" s="4" t="s">
        <v>788</v>
      </c>
    </row>
    <row r="224" spans="1:4">
      <c r="A224" s="3" t="s">
        <v>643</v>
      </c>
    </row>
    <row r="225" spans="1:4">
      <c r="A225" s="4" t="s">
        <v>644</v>
      </c>
      <c r="C225" s="4" t="s">
        <v>789</v>
      </c>
    </row>
    <row r="226" spans="1:4">
      <c r="A226" s="4" t="s">
        <v>646</v>
      </c>
      <c r="C226" s="4" t="s">
        <v>692</v>
      </c>
      <c r="D226" s="4" t="s">
        <v>692</v>
      </c>
    </row>
    <row r="227" spans="1:4">
      <c r="A227" s="4" t="s">
        <v>648</v>
      </c>
      <c r="C227" s="4" t="s">
        <v>782</v>
      </c>
    </row>
    <row r="228" spans="1:4">
      <c r="A228" s="4" t="s">
        <v>790</v>
      </c>
    </row>
    <row r="229" spans="1:4">
      <c r="A229" s="3" t="s">
        <v>643</v>
      </c>
    </row>
    <row r="230" spans="1:4">
      <c r="A230" s="4" t="s">
        <v>644</v>
      </c>
      <c r="C230" s="4" t="s">
        <v>791</v>
      </c>
    </row>
    <row r="231" spans="1:4">
      <c r="A231" s="4" t="s">
        <v>646</v>
      </c>
      <c r="C231" s="4" t="s">
        <v>647</v>
      </c>
      <c r="D231" s="4" t="s">
        <v>647</v>
      </c>
    </row>
    <row r="232" spans="1:4">
      <c r="A232" s="4" t="s">
        <v>648</v>
      </c>
      <c r="C232" s="4" t="s">
        <v>792</v>
      </c>
    </row>
    <row r="233" spans="1:4">
      <c r="A233" s="4" t="s">
        <v>793</v>
      </c>
    </row>
    <row r="234" spans="1:4">
      <c r="A234" s="3" t="s">
        <v>643</v>
      </c>
    </row>
    <row r="235" spans="1:4">
      <c r="A235" s="4" t="s">
        <v>644</v>
      </c>
      <c r="B235" s="4" t="s">
        <v>794</v>
      </c>
      <c r="C235" s="4" t="s">
        <v>795</v>
      </c>
    </row>
    <row r="236" spans="1:4">
      <c r="A236" s="4" t="s">
        <v>646</v>
      </c>
      <c r="B236" s="4" t="s">
        <v>794</v>
      </c>
      <c r="C236" s="4" t="s">
        <v>752</v>
      </c>
    </row>
    <row r="237" spans="1:4">
      <c r="A237" s="4" t="s">
        <v>648</v>
      </c>
      <c r="B237" s="4" t="s">
        <v>794</v>
      </c>
      <c r="C237" s="4" t="s">
        <v>796</v>
      </c>
    </row>
    <row r="238" spans="1:4">
      <c r="A238" s="4" t="s">
        <v>797</v>
      </c>
    </row>
    <row r="239" spans="1:4">
      <c r="A239" s="3" t="s">
        <v>643</v>
      </c>
    </row>
    <row r="240" spans="1:4">
      <c r="A240" s="4" t="s">
        <v>644</v>
      </c>
      <c r="B240" s="4" t="s">
        <v>794</v>
      </c>
      <c r="C240" s="4" t="s">
        <v>798</v>
      </c>
    </row>
    <row r="241" spans="1:4">
      <c r="A241" s="4" t="s">
        <v>646</v>
      </c>
      <c r="B241" s="4" t="s">
        <v>794</v>
      </c>
      <c r="C241" s="4" t="s">
        <v>692</v>
      </c>
    </row>
    <row r="242" spans="1:4">
      <c r="A242" s="4" t="s">
        <v>648</v>
      </c>
      <c r="B242" s="4" t="s">
        <v>794</v>
      </c>
      <c r="C242" s="4" t="s">
        <v>799</v>
      </c>
    </row>
    <row r="243" spans="1:4">
      <c r="A243" s="4" t="s">
        <v>800</v>
      </c>
    </row>
    <row r="244" spans="1:4">
      <c r="A244" s="3" t="s">
        <v>643</v>
      </c>
    </row>
    <row r="245" spans="1:4">
      <c r="A245" s="4" t="s">
        <v>718</v>
      </c>
      <c r="C245" s="4" t="s">
        <v>719</v>
      </c>
    </row>
    <row r="246" spans="1:4">
      <c r="A246" s="4" t="s">
        <v>720</v>
      </c>
      <c r="C246" s="4" t="s">
        <v>801</v>
      </c>
      <c r="D246" s="4" t="s">
        <v>801</v>
      </c>
    </row>
    <row r="247" spans="1:4">
      <c r="A247" s="4" t="s">
        <v>648</v>
      </c>
      <c r="C247" s="4" t="s">
        <v>722</v>
      </c>
    </row>
    <row r="248" spans="1:4"/>
    <row r="249" spans="1:4">
      <c r="A249" s="4" t="s">
        <v>655</v>
      </c>
      <c r="B249" s="4" t="s">
        <v>802</v>
      </c>
    </row>
    <row r="250" spans="1:4">
      <c r="A250" s="4" t="s">
        <v>669</v>
      </c>
      <c r="B250" s="4" t="s">
        <v>803</v>
      </c>
    </row>
    <row r="251" spans="1:4">
      <c r="A251" s="4" t="s">
        <v>694</v>
      </c>
      <c r="B251" s="4" t="s">
        <v>804</v>
      </c>
    </row>
    <row r="252" spans="1:4">
      <c r="A252" s="4" t="s">
        <v>704</v>
      </c>
      <c r="B252" s="4" t="s">
        <v>805</v>
      </c>
    </row>
    <row r="253" spans="1:4">
      <c r="A253" s="4" t="s">
        <v>745</v>
      </c>
      <c r="B253" s="4" t="s">
        <v>806</v>
      </c>
    </row>
    <row r="254" spans="1:4">
      <c r="A254" s="4" t="s">
        <v>784</v>
      </c>
      <c r="B254" s="4" t="s">
        <v>807</v>
      </c>
    </row>
    <row r="255" spans="1:4">
      <c r="A255" s="4" t="s">
        <v>794</v>
      </c>
      <c r="B255" s="4" t="s">
        <v>808</v>
      </c>
    </row>
  </sheetData>
  <mergeCells count="10">
    <mergeCell ref="A1:B2"/>
    <mergeCell ref="C1:D1"/>
    <mergeCell ref="A248:C248"/>
    <mergeCell ref="B249:C249"/>
    <mergeCell ref="B250:C250"/>
    <mergeCell ref="B251:C251"/>
    <mergeCell ref="B252:C252"/>
    <mergeCell ref="B253:C253"/>
    <mergeCell ref="B254:C254"/>
    <mergeCell ref="B255:C25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809</v>
      </c>
      <c r="B1" s="2" t="s">
        <v>1</v>
      </c>
    </row>
    <row r="2" spans="1:3">
      <c r="B2" s="2" t="s">
        <v>27</v>
      </c>
      <c r="C2" s="2" t="s">
        <v>28</v>
      </c>
    </row>
    <row r="3" spans="1:3">
      <c r="A3" s="4" t="s">
        <v>810</v>
      </c>
    </row>
    <row r="4" spans="1:3">
      <c r="A4" s="3" t="s">
        <v>643</v>
      </c>
    </row>
    <row r="5" spans="1:3">
      <c r="A5" s="4" t="s">
        <v>811</v>
      </c>
      <c r="B5" s="4" t="s">
        <v>812</v>
      </c>
      <c r="C5" s="4" t="s">
        <v>812</v>
      </c>
    </row>
    <row r="6" spans="1:3">
      <c r="A6" s="4" t="s">
        <v>813</v>
      </c>
      <c r="B6" s="4" t="s">
        <v>647</v>
      </c>
      <c r="C6" s="4" t="s">
        <v>647</v>
      </c>
    </row>
    <row r="7" spans="1:3">
      <c r="A7" s="4" t="s">
        <v>648</v>
      </c>
      <c r="B7" s="4" t="s">
        <v>814</v>
      </c>
      <c r="C7" s="4" t="s">
        <v>814</v>
      </c>
    </row>
    <row r="8" spans="1:3">
      <c r="A8" s="4" t="s">
        <v>815</v>
      </c>
    </row>
    <row r="9" spans="1:3">
      <c r="A9" s="3" t="s">
        <v>643</v>
      </c>
    </row>
    <row r="10" spans="1:3">
      <c r="A10" s="4" t="s">
        <v>811</v>
      </c>
      <c r="B10" s="4" t="s">
        <v>816</v>
      </c>
      <c r="C10" s="4" t="s">
        <v>816</v>
      </c>
    </row>
    <row r="11" spans="1:3">
      <c r="A11" s="4" t="s">
        <v>813</v>
      </c>
      <c r="B11" s="4" t="s">
        <v>647</v>
      </c>
      <c r="C11" s="4" t="s">
        <v>647</v>
      </c>
    </row>
    <row r="12" spans="1:3">
      <c r="A12" s="4" t="s">
        <v>648</v>
      </c>
      <c r="B12" s="4" t="s">
        <v>814</v>
      </c>
      <c r="C12" s="4" t="s">
        <v>814</v>
      </c>
    </row>
    <row r="13" spans="1:3">
      <c r="A13" s="4" t="s">
        <v>817</v>
      </c>
    </row>
    <row r="14" spans="1:3">
      <c r="A14" s="3" t="s">
        <v>643</v>
      </c>
    </row>
    <row r="15" spans="1:3">
      <c r="A15" s="4" t="s">
        <v>811</v>
      </c>
      <c r="B15" s="4" t="s">
        <v>818</v>
      </c>
      <c r="C15" s="4" t="s">
        <v>818</v>
      </c>
    </row>
    <row r="16" spans="1:3">
      <c r="A16" s="4" t="s">
        <v>813</v>
      </c>
      <c r="B16" s="4" t="s">
        <v>647</v>
      </c>
      <c r="C16" s="4" t="s">
        <v>647</v>
      </c>
    </row>
    <row r="17" spans="1:3">
      <c r="A17" s="4" t="s">
        <v>648</v>
      </c>
      <c r="B17" s="4" t="s">
        <v>814</v>
      </c>
      <c r="C17" s="4" t="s">
        <v>8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9</v>
      </c>
      <c r="B1" s="2" t="s">
        <v>1</v>
      </c>
    </row>
    <row r="2" spans="1:3">
      <c r="B2" s="2" t="s">
        <v>820</v>
      </c>
    </row>
    <row r="3" spans="1:3">
      <c r="A3" s="7" t="n">
        <v>1</v>
      </c>
    </row>
    <row r="4" spans="1:3">
      <c r="A4" s="3" t="s">
        <v>821</v>
      </c>
    </row>
    <row r="5" spans="1:3">
      <c r="A5" s="4" t="s">
        <v>822</v>
      </c>
      <c r="B5" s="4" t="s">
        <v>823</v>
      </c>
    </row>
    <row r="6" spans="1:3">
      <c r="A6" s="4" t="s">
        <v>824</v>
      </c>
      <c r="B6" s="6" t="s">
        <v>825</v>
      </c>
    </row>
    <row r="7" spans="1:3">
      <c r="A7" s="4" t="s">
        <v>826</v>
      </c>
      <c r="B7" s="4" t="s">
        <v>827</v>
      </c>
    </row>
    <row r="8" spans="1:3">
      <c r="A8" s="7" t="n">
        <v>2</v>
      </c>
    </row>
    <row r="9" spans="1:3">
      <c r="A9" s="3" t="s">
        <v>821</v>
      </c>
    </row>
    <row r="10" spans="1:3">
      <c r="A10" s="4" t="s">
        <v>822</v>
      </c>
      <c r="B10" s="4" t="s">
        <v>828</v>
      </c>
    </row>
    <row r="11" spans="1:3">
      <c r="A11" s="4" t="s">
        <v>824</v>
      </c>
      <c r="B11" s="6" t="s">
        <v>829</v>
      </c>
    </row>
    <row r="12" spans="1:3">
      <c r="A12" s="4" t="s">
        <v>826</v>
      </c>
      <c r="B12" s="4" t="s">
        <v>827</v>
      </c>
    </row>
    <row r="13" spans="1:3">
      <c r="A13" s="7" t="n">
        <v>3</v>
      </c>
    </row>
    <row r="14" spans="1:3">
      <c r="A14" s="3" t="s">
        <v>821</v>
      </c>
    </row>
    <row r="15" spans="1:3">
      <c r="A15" s="4" t="s">
        <v>822</v>
      </c>
      <c r="B15" s="4" t="s">
        <v>830</v>
      </c>
    </row>
    <row r="16" spans="1:3">
      <c r="A16" s="4" t="s">
        <v>824</v>
      </c>
      <c r="B16" s="6" t="s">
        <v>831</v>
      </c>
    </row>
    <row r="17" spans="1:3">
      <c r="A17" s="4" t="s">
        <v>826</v>
      </c>
      <c r="B17" s="4" t="s">
        <v>832</v>
      </c>
    </row>
    <row r="18" spans="1:3">
      <c r="A18" s="7" t="n">
        <v>4</v>
      </c>
    </row>
    <row r="19" spans="1:3">
      <c r="A19" s="3" t="s">
        <v>821</v>
      </c>
    </row>
    <row r="20" spans="1:3">
      <c r="A20" s="4" t="s">
        <v>822</v>
      </c>
      <c r="B20" s="4" t="s">
        <v>833</v>
      </c>
    </row>
    <row r="21" spans="1:3">
      <c r="A21" s="4" t="s">
        <v>824</v>
      </c>
      <c r="B21" s="6" t="s">
        <v>834</v>
      </c>
      <c r="C21" s="4" t="s">
        <v>655</v>
      </c>
    </row>
    <row r="22" spans="1:3">
      <c r="A22" s="4" t="s">
        <v>826</v>
      </c>
      <c r="B22" s="4" t="s">
        <v>835</v>
      </c>
    </row>
    <row r="23" spans="1:3">
      <c r="A23" s="7" t="n">
        <v>5</v>
      </c>
    </row>
    <row r="24" spans="1:3">
      <c r="A24" s="3" t="s">
        <v>821</v>
      </c>
    </row>
    <row r="25" spans="1:3">
      <c r="A25" s="4" t="s">
        <v>822</v>
      </c>
      <c r="B25" s="4" t="s">
        <v>836</v>
      </c>
    </row>
    <row r="26" spans="1:3">
      <c r="A26" s="4" t="s">
        <v>824</v>
      </c>
      <c r="B26" s="6" t="s">
        <v>837</v>
      </c>
      <c r="C26" s="4" t="s">
        <v>669</v>
      </c>
    </row>
    <row r="27" spans="1:3">
      <c r="A27" s="4" t="s">
        <v>826</v>
      </c>
      <c r="B27" s="4" t="s">
        <v>835</v>
      </c>
    </row>
    <row r="28" spans="1:3"/>
    <row r="29" spans="1:3">
      <c r="A29" s="4" t="s">
        <v>655</v>
      </c>
      <c r="B29" s="4" t="s">
        <v>838</v>
      </c>
    </row>
    <row r="30" spans="1:3">
      <c r="A30" s="4" t="s">
        <v>669</v>
      </c>
      <c r="B30" s="4" t="s">
        <v>839</v>
      </c>
    </row>
  </sheetData>
  <mergeCells count="6">
    <mergeCell ref="A1:A2"/>
    <mergeCell ref="B1:C1"/>
    <mergeCell ref="B2:C2"/>
    <mergeCell ref="A28:C28"/>
    <mergeCell ref="B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840</v>
      </c>
      <c r="B1" s="2" t="s">
        <v>1</v>
      </c>
    </row>
    <row r="2" spans="1:2">
      <c r="B2" s="2" t="s">
        <v>27</v>
      </c>
    </row>
    <row r="3" spans="1:2">
      <c r="A3" s="8" t="n">
        <v>1</v>
      </c>
    </row>
    <row r="4" spans="1:2">
      <c r="A4" s="3" t="s">
        <v>841</v>
      </c>
    </row>
    <row r="5" spans="1:2">
      <c r="A5" s="4" t="s">
        <v>842</v>
      </c>
      <c r="B5" s="4" t="s">
        <v>843</v>
      </c>
    </row>
    <row r="6" spans="1:2">
      <c r="A6" s="4" t="s">
        <v>844</v>
      </c>
      <c r="B6" s="4" t="s">
        <v>845</v>
      </c>
    </row>
    <row r="7" spans="1:2">
      <c r="A7" s="4" t="s">
        <v>846</v>
      </c>
      <c r="B7" s="4" t="s">
        <v>847</v>
      </c>
    </row>
    <row r="8" spans="1:2">
      <c r="A8" s="8" t="n">
        <v>2</v>
      </c>
    </row>
    <row r="9" spans="1:2">
      <c r="A9" s="3" t="s">
        <v>841</v>
      </c>
    </row>
    <row r="10" spans="1:2">
      <c r="A10" s="4" t="s">
        <v>842</v>
      </c>
      <c r="B10" s="4" t="s">
        <v>848</v>
      </c>
    </row>
    <row r="11" spans="1:2">
      <c r="A11" s="4" t="s">
        <v>844</v>
      </c>
      <c r="B11" s="4" t="s">
        <v>849</v>
      </c>
    </row>
    <row r="12" spans="1:2">
      <c r="A12" s="4" t="s">
        <v>846</v>
      </c>
      <c r="B12" s="4" t="s">
        <v>847</v>
      </c>
    </row>
    <row r="13" spans="1:2">
      <c r="A13" s="8" t="n">
        <v>3</v>
      </c>
    </row>
    <row r="14" spans="1:2">
      <c r="A14" s="3" t="s">
        <v>841</v>
      </c>
    </row>
    <row r="15" spans="1:2">
      <c r="A15" s="4" t="s">
        <v>842</v>
      </c>
      <c r="B15" s="4" t="s">
        <v>850</v>
      </c>
    </row>
    <row r="16" spans="1:2">
      <c r="A16" s="4" t="s">
        <v>844</v>
      </c>
      <c r="B16" s="4" t="s">
        <v>851</v>
      </c>
    </row>
    <row r="17" spans="1:2">
      <c r="A17" s="4" t="s">
        <v>846</v>
      </c>
      <c r="B17" s="4" t="s">
        <v>852</v>
      </c>
    </row>
    <row r="18" spans="1:2">
      <c r="A18" s="8" t="n">
        <v>4</v>
      </c>
    </row>
    <row r="19" spans="1:2">
      <c r="A19" s="3" t="s">
        <v>841</v>
      </c>
    </row>
    <row r="20" spans="1:2">
      <c r="A20" s="4" t="s">
        <v>842</v>
      </c>
      <c r="B20" s="4" t="s">
        <v>853</v>
      </c>
    </row>
    <row r="21" spans="1:2">
      <c r="A21" s="4" t="s">
        <v>844</v>
      </c>
      <c r="B21" s="4" t="s">
        <v>854</v>
      </c>
    </row>
    <row r="22" spans="1:2">
      <c r="A22" s="4" t="s">
        <v>846</v>
      </c>
      <c r="B22" s="4" t="s">
        <v>847</v>
      </c>
    </row>
    <row r="23" spans="1:2">
      <c r="A23" s="8" t="n">
        <v>5</v>
      </c>
    </row>
    <row r="24" spans="1:2">
      <c r="A24" s="3" t="s">
        <v>841</v>
      </c>
    </row>
    <row r="25" spans="1:2">
      <c r="A25" s="4" t="s">
        <v>842</v>
      </c>
      <c r="B25" s="4" t="s">
        <v>855</v>
      </c>
    </row>
    <row r="26" spans="1:2">
      <c r="A26" s="4" t="s">
        <v>844</v>
      </c>
      <c r="B26" s="4" t="s">
        <v>856</v>
      </c>
    </row>
    <row r="27" spans="1:2">
      <c r="A27" s="4" t="s">
        <v>846</v>
      </c>
      <c r="B27" s="4" t="s">
        <v>8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7</v>
      </c>
    </row>
    <row r="3" spans="1:2">
      <c r="A3" s="3" t="s">
        <v>235</v>
      </c>
    </row>
    <row r="4" spans="1:2">
      <c r="A4" s="4" t="s">
        <v>236</v>
      </c>
      <c r="B4" s="4"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6"/>
    <col customWidth="1" max="3" min="3" width="26"/>
  </cols>
  <sheetData>
    <row r="1" spans="1:3">
      <c r="A1" s="1" t="s">
        <v>857</v>
      </c>
      <c r="B1" s="2" t="s">
        <v>858</v>
      </c>
      <c r="C1" s="2" t="s">
        <v>859</v>
      </c>
    </row>
    <row r="2" spans="1:3">
      <c r="A2" s="4" t="s">
        <v>860</v>
      </c>
    </row>
    <row r="3" spans="1:3">
      <c r="A3" s="3" t="s">
        <v>861</v>
      </c>
    </row>
    <row r="4" spans="1:3">
      <c r="A4" s="4" t="s">
        <v>862</v>
      </c>
      <c r="B4" s="9" t="n">
        <v>3.308</v>
      </c>
      <c r="C4" s="9" t="n">
        <v>3.2591</v>
      </c>
    </row>
    <row r="5" spans="1:3">
      <c r="A5" s="4" t="s">
        <v>863</v>
      </c>
    </row>
    <row r="6" spans="1:3">
      <c r="A6" s="3" t="s">
        <v>861</v>
      </c>
    </row>
    <row r="7" spans="1:3">
      <c r="A7" s="4" t="s">
        <v>864</v>
      </c>
      <c r="B7" s="9" t="n">
        <v>3.9693</v>
      </c>
      <c r="C7" s="9" t="n">
        <v>3.43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s>
  <sheetData>
    <row r="1" spans="1:5">
      <c r="A1" s="1" t="s">
        <v>865</v>
      </c>
      <c r="B1" s="2" t="s">
        <v>27</v>
      </c>
      <c r="C1" s="2" t="s">
        <v>28</v>
      </c>
      <c r="D1" s="2" t="s">
        <v>73</v>
      </c>
      <c r="E1" s="2" t="s">
        <v>866</v>
      </c>
    </row>
    <row r="2" spans="1:5">
      <c r="A2" s="3" t="s">
        <v>861</v>
      </c>
    </row>
    <row r="3" spans="1:5">
      <c r="A3" s="4" t="s">
        <v>867</v>
      </c>
      <c r="B3" s="6" t="s">
        <v>868</v>
      </c>
      <c r="C3" s="6" t="s">
        <v>869</v>
      </c>
    </row>
    <row r="4" spans="1:5">
      <c r="A4" s="4" t="s">
        <v>870</v>
      </c>
      <c r="B4" s="5" t="n">
        <v>3217870</v>
      </c>
      <c r="C4" s="5" t="n">
        <v>4368682</v>
      </c>
    </row>
    <row r="5" spans="1:5">
      <c r="A5" s="4" t="s">
        <v>30</v>
      </c>
      <c r="B5" s="5" t="n">
        <v>3411572</v>
      </c>
      <c r="C5" s="5" t="n">
        <v>4871162</v>
      </c>
      <c r="D5" s="6" t="s">
        <v>194</v>
      </c>
      <c r="E5" s="6" t="s">
        <v>871</v>
      </c>
    </row>
    <row r="6" spans="1:5">
      <c r="A6" s="4" t="s">
        <v>872</v>
      </c>
    </row>
    <row r="7" spans="1:5">
      <c r="A7" s="3" t="s">
        <v>861</v>
      </c>
    </row>
    <row r="8" spans="1:5">
      <c r="A8" s="4" t="s">
        <v>870</v>
      </c>
      <c r="B8" s="5" t="n">
        <v>656625</v>
      </c>
      <c r="C8" s="5" t="n">
        <v>1408636</v>
      </c>
    </row>
    <row r="9" spans="1:5">
      <c r="A9" s="4" t="s">
        <v>873</v>
      </c>
    </row>
    <row r="10" spans="1:5">
      <c r="A10" s="3" t="s">
        <v>861</v>
      </c>
    </row>
    <row r="11" spans="1:5">
      <c r="A11" s="4" t="s">
        <v>870</v>
      </c>
      <c r="B11" s="5" t="n">
        <v>12100</v>
      </c>
      <c r="C11" s="5" t="n">
        <v>17929</v>
      </c>
    </row>
    <row r="12" spans="1:5">
      <c r="A12" s="4" t="s">
        <v>874</v>
      </c>
    </row>
    <row r="13" spans="1:5">
      <c r="A13" s="3" t="s">
        <v>861</v>
      </c>
    </row>
    <row r="14" spans="1:5">
      <c r="A14" s="4" t="s">
        <v>870</v>
      </c>
      <c r="B14" s="5" t="n">
        <v>644525</v>
      </c>
      <c r="C14" s="5" t="n">
        <v>1390707</v>
      </c>
    </row>
    <row r="15" spans="1:5">
      <c r="A15" s="4" t="s">
        <v>875</v>
      </c>
    </row>
    <row r="16" spans="1:5">
      <c r="A16" s="3" t="s">
        <v>861</v>
      </c>
    </row>
    <row r="17" spans="1:5">
      <c r="A17" s="4" t="s">
        <v>870</v>
      </c>
      <c r="B17" s="6" t="s">
        <v>876</v>
      </c>
      <c r="C17" s="6" t="s">
        <v>8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878</v>
      </c>
      <c r="C1" s="2" t="s">
        <v>27</v>
      </c>
      <c r="D1" s="2" t="s">
        <v>28</v>
      </c>
    </row>
    <row r="2" spans="1:4">
      <c r="A2" s="3" t="s">
        <v>861</v>
      </c>
    </row>
    <row r="3" spans="1:4">
      <c r="A3" s="4" t="s">
        <v>33</v>
      </c>
      <c r="C3" s="6" t="s">
        <v>879</v>
      </c>
      <c r="D3" s="6" t="s">
        <v>880</v>
      </c>
    </row>
    <row r="4" spans="1:4">
      <c r="A4" s="4" t="s">
        <v>881</v>
      </c>
    </row>
    <row r="5" spans="1:4">
      <c r="A5" s="3" t="s">
        <v>861</v>
      </c>
    </row>
    <row r="6" spans="1:4">
      <c r="A6" s="4" t="s">
        <v>33</v>
      </c>
      <c r="B6" s="4" t="s">
        <v>655</v>
      </c>
      <c r="C6" s="5" t="n">
        <v>716218</v>
      </c>
      <c r="D6" s="5" t="n">
        <v>658476</v>
      </c>
    </row>
    <row r="7" spans="1:4">
      <c r="A7" s="4" t="s">
        <v>882</v>
      </c>
    </row>
    <row r="8" spans="1:4">
      <c r="A8" s="3" t="s">
        <v>861</v>
      </c>
    </row>
    <row r="9" spans="1:4">
      <c r="A9" s="4" t="s">
        <v>33</v>
      </c>
      <c r="B9" s="4" t="s">
        <v>669</v>
      </c>
      <c r="C9" s="6" t="s">
        <v>883</v>
      </c>
      <c r="D9" s="6" t="s">
        <v>884</v>
      </c>
    </row>
    <row r="10" spans="1:4"/>
    <row r="11" spans="1:4">
      <c r="A11" s="4" t="s">
        <v>655</v>
      </c>
      <c r="B11" s="4" t="s">
        <v>885</v>
      </c>
    </row>
    <row r="12" spans="1:4">
      <c r="A12" s="4" t="s">
        <v>669</v>
      </c>
      <c r="B12" s="4" t="s">
        <v>886</v>
      </c>
    </row>
  </sheetData>
  <mergeCells count="4">
    <mergeCell ref="A1:B1"/>
    <mergeCell ref="A10:C10"/>
    <mergeCell ref="B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5"/>
  </cols>
  <sheetData>
    <row r="1" spans="1:4">
      <c r="A1" s="1" t="s">
        <v>887</v>
      </c>
      <c r="C1" s="2" t="s">
        <v>27</v>
      </c>
      <c r="D1" s="2" t="s">
        <v>28</v>
      </c>
    </row>
    <row r="2" spans="1:4">
      <c r="A2" s="3" t="s">
        <v>861</v>
      </c>
    </row>
    <row r="3" spans="1:4">
      <c r="A3" s="4" t="s">
        <v>34</v>
      </c>
      <c r="C3" s="6" t="s">
        <v>888</v>
      </c>
      <c r="D3" s="6" t="s">
        <v>889</v>
      </c>
    </row>
    <row r="4" spans="1:4">
      <c r="A4" s="4" t="s">
        <v>890</v>
      </c>
      <c r="C4" s="5" t="n">
        <v>79137</v>
      </c>
      <c r="D4" s="5" t="n">
        <v>92586</v>
      </c>
    </row>
    <row r="5" spans="1:4">
      <c r="A5" s="4" t="s">
        <v>891</v>
      </c>
      <c r="C5" s="5" t="n">
        <v>2276215</v>
      </c>
      <c r="D5" s="5" t="n">
        <v>1997216</v>
      </c>
    </row>
    <row r="6" spans="1:4">
      <c r="A6" s="4" t="s">
        <v>892</v>
      </c>
    </row>
    <row r="7" spans="1:4">
      <c r="A7" s="3" t="s">
        <v>861</v>
      </c>
    </row>
    <row r="8" spans="1:4">
      <c r="A8" s="4" t="s">
        <v>34</v>
      </c>
      <c r="C8" s="5" t="n">
        <v>2273669</v>
      </c>
      <c r="D8" s="5" t="n">
        <v>1947575</v>
      </c>
    </row>
    <row r="9" spans="1:4">
      <c r="A9" s="4" t="s">
        <v>893</v>
      </c>
    </row>
    <row r="10" spans="1:4">
      <c r="A10" s="3" t="s">
        <v>861</v>
      </c>
    </row>
    <row r="11" spans="1:4">
      <c r="A11" s="4" t="s">
        <v>34</v>
      </c>
      <c r="C11" s="5" t="n">
        <v>1290823</v>
      </c>
      <c r="D11" s="5" t="n">
        <v>1027639</v>
      </c>
    </row>
    <row r="12" spans="1:4">
      <c r="A12" s="4" t="s">
        <v>894</v>
      </c>
    </row>
    <row r="13" spans="1:4">
      <c r="A13" s="3" t="s">
        <v>861</v>
      </c>
    </row>
    <row r="14" spans="1:4">
      <c r="A14" s="4" t="s">
        <v>34</v>
      </c>
      <c r="C14" s="5" t="n">
        <v>982846</v>
      </c>
      <c r="D14" s="5" t="n">
        <v>919936</v>
      </c>
    </row>
    <row r="15" spans="1:4">
      <c r="A15" s="4" t="s">
        <v>895</v>
      </c>
    </row>
    <row r="16" spans="1:4">
      <c r="A16" s="3" t="s">
        <v>861</v>
      </c>
    </row>
    <row r="17" spans="1:4">
      <c r="A17" s="4" t="s">
        <v>34</v>
      </c>
      <c r="C17" s="5" t="n">
        <v>-191979</v>
      </c>
      <c r="D17" s="5" t="n">
        <v>-172782</v>
      </c>
    </row>
    <row r="18" spans="1:4">
      <c r="A18" s="4" t="s">
        <v>896</v>
      </c>
    </row>
    <row r="19" spans="1:4">
      <c r="A19" s="3" t="s">
        <v>861</v>
      </c>
    </row>
    <row r="20" spans="1:4">
      <c r="A20" s="4" t="s">
        <v>34</v>
      </c>
      <c r="C20" s="5" t="n">
        <v>2081690</v>
      </c>
      <c r="D20" s="5" t="n">
        <v>1774793</v>
      </c>
    </row>
    <row r="21" spans="1:4">
      <c r="A21" s="4" t="s">
        <v>897</v>
      </c>
    </row>
    <row r="22" spans="1:4">
      <c r="A22" s="3" t="s">
        <v>861</v>
      </c>
    </row>
    <row r="23" spans="1:4">
      <c r="A23" s="4" t="s">
        <v>34</v>
      </c>
      <c r="C23" s="5" t="n">
        <v>115388</v>
      </c>
      <c r="D23" s="5" t="n">
        <v>129837</v>
      </c>
    </row>
    <row r="24" spans="1:4">
      <c r="A24" s="4" t="s">
        <v>898</v>
      </c>
    </row>
    <row r="25" spans="1:4">
      <c r="A25" s="3" t="s">
        <v>861</v>
      </c>
    </row>
    <row r="26" spans="1:4">
      <c r="A26" s="4" t="s">
        <v>890</v>
      </c>
      <c r="B26" s="4" t="s">
        <v>655</v>
      </c>
      <c r="C26" s="5" t="n">
        <v>41528</v>
      </c>
      <c r="D26" s="5" t="n">
        <v>37679</v>
      </c>
    </row>
    <row r="27" spans="1:4">
      <c r="A27" s="4" t="s">
        <v>899</v>
      </c>
    </row>
    <row r="28" spans="1:4">
      <c r="A28" s="3" t="s">
        <v>861</v>
      </c>
    </row>
    <row r="29" spans="1:4">
      <c r="A29" s="4" t="s">
        <v>890</v>
      </c>
      <c r="C29" s="5" t="n">
        <v>33942</v>
      </c>
      <c r="D29" s="5" t="n">
        <v>34607</v>
      </c>
    </row>
    <row r="30" spans="1:4">
      <c r="A30" s="4" t="s">
        <v>890</v>
      </c>
    </row>
    <row r="31" spans="1:4">
      <c r="A31" s="3" t="s">
        <v>861</v>
      </c>
    </row>
    <row r="32" spans="1:4">
      <c r="A32" s="4" t="s">
        <v>890</v>
      </c>
      <c r="C32" s="6" t="s">
        <v>900</v>
      </c>
      <c r="D32" s="6" t="s">
        <v>901</v>
      </c>
    </row>
    <row r="33" spans="1:4"/>
    <row r="34" spans="1:4">
      <c r="A34" s="4" t="s">
        <v>655</v>
      </c>
      <c r="B34" s="4" t="s">
        <v>902</v>
      </c>
    </row>
  </sheetData>
  <mergeCells count="3">
    <mergeCell ref="A1:B1"/>
    <mergeCell ref="A33:C33"/>
    <mergeCell ref="B34:C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903</v>
      </c>
      <c r="B1" s="2" t="s">
        <v>27</v>
      </c>
      <c r="C1" s="2" t="s">
        <v>28</v>
      </c>
    </row>
    <row r="2" spans="1:3">
      <c r="A2" s="3" t="s">
        <v>861</v>
      </c>
    </row>
    <row r="3" spans="1:3">
      <c r="A3" s="4" t="s">
        <v>34</v>
      </c>
      <c r="B3" s="6" t="s">
        <v>888</v>
      </c>
      <c r="C3" s="6" t="s">
        <v>889</v>
      </c>
    </row>
    <row r="4" spans="1:3">
      <c r="A4" s="4" t="s">
        <v>892</v>
      </c>
    </row>
    <row r="5" spans="1:3">
      <c r="A5" s="3" t="s">
        <v>861</v>
      </c>
    </row>
    <row r="6" spans="1:3">
      <c r="A6" s="4" t="s">
        <v>34</v>
      </c>
      <c r="B6" s="5" t="n">
        <v>2273669</v>
      </c>
      <c r="C6" s="5" t="n">
        <v>1947575</v>
      </c>
    </row>
    <row r="7" spans="1:3">
      <c r="A7" s="4" t="s">
        <v>904</v>
      </c>
    </row>
    <row r="8" spans="1:3">
      <c r="A8" s="3" t="s">
        <v>861</v>
      </c>
    </row>
    <row r="9" spans="1:3">
      <c r="A9" s="4" t="s">
        <v>34</v>
      </c>
      <c r="B9" s="5" t="n">
        <v>1391839</v>
      </c>
      <c r="C9" s="5" t="n">
        <v>1381255</v>
      </c>
    </row>
    <row r="10" spans="1:3">
      <c r="A10" s="4" t="s">
        <v>905</v>
      </c>
    </row>
    <row r="11" spans="1:3">
      <c r="A11" s="3" t="s">
        <v>861</v>
      </c>
    </row>
    <row r="12" spans="1:3">
      <c r="A12" s="4" t="s">
        <v>34</v>
      </c>
      <c r="B12" s="5" t="n">
        <v>310106</v>
      </c>
      <c r="C12" s="5" t="n">
        <v>245012</v>
      </c>
    </row>
    <row r="13" spans="1:3">
      <c r="A13" s="4" t="s">
        <v>906</v>
      </c>
    </row>
    <row r="14" spans="1:3">
      <c r="A14" s="3" t="s">
        <v>861</v>
      </c>
    </row>
    <row r="15" spans="1:3">
      <c r="A15" s="4" t="s">
        <v>34</v>
      </c>
      <c r="B15" s="6" t="s">
        <v>907</v>
      </c>
      <c r="C15" s="6" t="s">
        <v>9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09</v>
      </c>
      <c r="B1" s="2" t="s">
        <v>1</v>
      </c>
    </row>
    <row r="2" spans="1:3">
      <c r="B2" s="2" t="s">
        <v>27</v>
      </c>
      <c r="C2" s="2" t="s">
        <v>28</v>
      </c>
    </row>
    <row r="3" spans="1:3">
      <c r="A3" s="3" t="s">
        <v>251</v>
      </c>
    </row>
    <row r="4" spans="1:3">
      <c r="A4" s="4" t="s">
        <v>910</v>
      </c>
      <c r="B4" s="6" t="s">
        <v>911</v>
      </c>
      <c r="C4" s="6" t="s">
        <v>912</v>
      </c>
    </row>
    <row r="5" spans="1:3">
      <c r="A5" s="4" t="s">
        <v>913</v>
      </c>
      <c r="B5" s="5" t="n">
        <v>-36697</v>
      </c>
      <c r="C5" s="5" t="n">
        <v>-25474</v>
      </c>
    </row>
    <row r="6" spans="1:3">
      <c r="A6" s="4" t="s">
        <v>914</v>
      </c>
      <c r="B6" s="5" t="n">
        <v>17500</v>
      </c>
      <c r="C6" s="5" t="n">
        <v>4425</v>
      </c>
    </row>
    <row r="7" spans="1:3">
      <c r="A7" s="4" t="s">
        <v>915</v>
      </c>
      <c r="B7" s="6" t="s">
        <v>916</v>
      </c>
      <c r="C7" s="6" t="s">
        <v>9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17</v>
      </c>
      <c r="B1" s="2" t="s">
        <v>1</v>
      </c>
    </row>
    <row r="2" spans="1:3">
      <c r="B2" s="2" t="s">
        <v>27</v>
      </c>
      <c r="C2" s="2" t="s">
        <v>28</v>
      </c>
    </row>
    <row r="3" spans="1:3">
      <c r="A3" s="3" t="s">
        <v>918</v>
      </c>
    </row>
    <row r="4" spans="1:3">
      <c r="A4" s="4" t="s">
        <v>919</v>
      </c>
      <c r="B4" s="6" t="s">
        <v>920</v>
      </c>
      <c r="C4" s="6" t="s">
        <v>9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922</v>
      </c>
      <c r="B1" s="2" t="s">
        <v>27</v>
      </c>
      <c r="C1" s="2" t="s">
        <v>28</v>
      </c>
      <c r="D1" s="2" t="s">
        <v>73</v>
      </c>
    </row>
    <row r="2" spans="1:4">
      <c r="A2" s="3" t="s">
        <v>923</v>
      </c>
    </row>
    <row r="3" spans="1:4">
      <c r="A3" s="4" t="s">
        <v>924</v>
      </c>
      <c r="B3" s="6" t="s">
        <v>925</v>
      </c>
      <c r="C3" s="6" t="s">
        <v>926</v>
      </c>
    </row>
    <row r="4" spans="1:4">
      <c r="A4" s="4" t="s">
        <v>927</v>
      </c>
      <c r="B4" s="5" t="n">
        <v>1135589</v>
      </c>
      <c r="C4" s="5" t="n">
        <v>674860</v>
      </c>
    </row>
    <row r="5" spans="1:4">
      <c r="A5" s="4" t="s">
        <v>928</v>
      </c>
      <c r="B5" s="5" t="n">
        <v>1050588</v>
      </c>
      <c r="C5" s="5" t="n">
        <v>1124158</v>
      </c>
    </row>
    <row r="6" spans="1:4">
      <c r="A6" s="4" t="s">
        <v>929</v>
      </c>
      <c r="B6" s="5" t="n">
        <v>814725</v>
      </c>
      <c r="C6" s="5" t="n">
        <v>824478</v>
      </c>
    </row>
    <row r="7" spans="1:4">
      <c r="A7" s="4" t="s">
        <v>930</v>
      </c>
      <c r="B7" s="5" t="n">
        <v>278041</v>
      </c>
      <c r="C7" s="5" t="n">
        <v>255029</v>
      </c>
    </row>
    <row r="8" spans="1:4">
      <c r="A8" s="4" t="s">
        <v>931</v>
      </c>
      <c r="B8" s="5" t="n">
        <v>12514</v>
      </c>
      <c r="C8" s="5" t="n">
        <v>3168</v>
      </c>
    </row>
    <row r="9" spans="1:4">
      <c r="A9" s="4" t="s">
        <v>932</v>
      </c>
      <c r="B9" s="5" t="n">
        <v>-135840</v>
      </c>
      <c r="C9" s="5" t="n">
        <v>-101176</v>
      </c>
      <c r="D9" s="6" t="s">
        <v>933</v>
      </c>
    </row>
    <row r="10" spans="1:4">
      <c r="A10" s="4" t="s">
        <v>35</v>
      </c>
      <c r="B10" s="6" t="s">
        <v>934</v>
      </c>
      <c r="C10" s="6" t="s">
        <v>9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36</v>
      </c>
      <c r="B1" s="2" t="s">
        <v>1</v>
      </c>
    </row>
    <row r="2" spans="1:3">
      <c r="B2" s="2" t="s">
        <v>27</v>
      </c>
      <c r="C2" s="2" t="s">
        <v>28</v>
      </c>
    </row>
    <row r="3" spans="1:3">
      <c r="A3" s="3" t="s">
        <v>937</v>
      </c>
    </row>
    <row r="4" spans="1:3">
      <c r="A4" s="4" t="s">
        <v>938</v>
      </c>
      <c r="B4" s="6" t="s">
        <v>939</v>
      </c>
      <c r="C4" s="6" t="s">
        <v>933</v>
      </c>
    </row>
    <row r="5" spans="1:3">
      <c r="A5" s="4" t="s">
        <v>940</v>
      </c>
      <c r="B5" s="5" t="n">
        <v>-34664</v>
      </c>
      <c r="C5" s="5" t="n">
        <v>10251</v>
      </c>
    </row>
    <row r="6" spans="1:3">
      <c r="A6" s="4" t="s">
        <v>941</v>
      </c>
      <c r="B6" s="6" t="s">
        <v>942</v>
      </c>
      <c r="C6" s="6" t="s">
        <v>9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943</v>
      </c>
      <c r="C1" s="2" t="s">
        <v>27</v>
      </c>
      <c r="D1" s="2" t="s">
        <v>28</v>
      </c>
    </row>
    <row r="2" spans="1:4">
      <c r="A2" s="3" t="s">
        <v>861</v>
      </c>
    </row>
    <row r="3" spans="1:4">
      <c r="A3" s="4" t="s">
        <v>36</v>
      </c>
      <c r="C3" s="6" t="s">
        <v>944</v>
      </c>
      <c r="D3" s="6" t="s">
        <v>945</v>
      </c>
    </row>
    <row r="4" spans="1:4">
      <c r="A4" s="4" t="s">
        <v>40</v>
      </c>
      <c r="C4" s="5" t="n">
        <v>2528475</v>
      </c>
      <c r="D4" s="5" t="n">
        <v>1675820</v>
      </c>
    </row>
    <row r="5" spans="1:4">
      <c r="A5" s="4" t="s">
        <v>159</v>
      </c>
    </row>
    <row r="6" spans="1:4">
      <c r="A6" s="3" t="s">
        <v>861</v>
      </c>
    </row>
    <row r="7" spans="1:4">
      <c r="A7" s="4" t="s">
        <v>36</v>
      </c>
      <c r="C7" s="4" t="s">
        <v>706</v>
      </c>
    </row>
    <row r="8" spans="1:4">
      <c r="A8" s="4" t="s">
        <v>40</v>
      </c>
      <c r="C8" s="5" t="n">
        <v>339351</v>
      </c>
      <c r="D8" s="5" t="n">
        <v>331258</v>
      </c>
    </row>
    <row r="9" spans="1:4">
      <c r="A9" s="4" t="s">
        <v>946</v>
      </c>
    </row>
    <row r="10" spans="1:4">
      <c r="A10" s="3" t="s">
        <v>861</v>
      </c>
    </row>
    <row r="11" spans="1:4">
      <c r="A11" s="4" t="s">
        <v>36</v>
      </c>
      <c r="B11" s="4" t="s">
        <v>655</v>
      </c>
      <c r="C11" s="4" t="s">
        <v>706</v>
      </c>
      <c r="D11" s="4" t="s">
        <v>706</v>
      </c>
    </row>
    <row r="12" spans="1:4">
      <c r="A12" s="4" t="s">
        <v>40</v>
      </c>
      <c r="B12" s="4" t="s">
        <v>655</v>
      </c>
      <c r="C12" s="5" t="n">
        <v>46774</v>
      </c>
      <c r="D12" s="5" t="n">
        <v>46774</v>
      </c>
    </row>
    <row r="13" spans="1:4">
      <c r="A13" s="4" t="s">
        <v>158</v>
      </c>
    </row>
    <row r="14" spans="1:4">
      <c r="A14" s="3" t="s">
        <v>861</v>
      </c>
    </row>
    <row r="15" spans="1:4">
      <c r="A15" s="4" t="s">
        <v>36</v>
      </c>
      <c r="B15" s="4" t="s">
        <v>669</v>
      </c>
      <c r="C15" s="5" t="n">
        <v>866986</v>
      </c>
      <c r="D15" s="5" t="n">
        <v>780715</v>
      </c>
    </row>
    <row r="16" spans="1:4">
      <c r="A16" s="4" t="s">
        <v>40</v>
      </c>
      <c r="B16" s="4" t="s">
        <v>669</v>
      </c>
      <c r="C16" s="5" t="n">
        <v>401071</v>
      </c>
      <c r="D16" s="5" t="n">
        <v>386872</v>
      </c>
    </row>
    <row r="17" spans="1:4">
      <c r="A17" s="4" t="s">
        <v>947</v>
      </c>
    </row>
    <row r="18" spans="1:4">
      <c r="A18" s="3" t="s">
        <v>861</v>
      </c>
    </row>
    <row r="19" spans="1:4">
      <c r="A19" s="4" t="s">
        <v>36</v>
      </c>
      <c r="C19" s="5" t="n">
        <v>50078</v>
      </c>
      <c r="D19" s="5" t="n">
        <v>27011</v>
      </c>
    </row>
    <row r="20" spans="1:4">
      <c r="A20" s="4" t="s">
        <v>40</v>
      </c>
      <c r="C20" s="5" t="n">
        <v>30741</v>
      </c>
      <c r="D20" s="5" t="n">
        <v>20421</v>
      </c>
    </row>
    <row r="21" spans="1:4">
      <c r="A21" s="4" t="s">
        <v>948</v>
      </c>
    </row>
    <row r="22" spans="1:4">
      <c r="A22" s="3" t="s">
        <v>861</v>
      </c>
    </row>
    <row r="23" spans="1:4">
      <c r="A23" s="4" t="s">
        <v>36</v>
      </c>
      <c r="C23" s="4" t="s">
        <v>706</v>
      </c>
    </row>
    <row r="24" spans="1:4">
      <c r="A24" s="4" t="s">
        <v>40</v>
      </c>
      <c r="C24" s="5" t="n">
        <v>111281</v>
      </c>
      <c r="D24" s="5" t="n">
        <v>119854</v>
      </c>
    </row>
    <row r="25" spans="1:4">
      <c r="A25" s="4" t="s">
        <v>487</v>
      </c>
    </row>
    <row r="26" spans="1:4">
      <c r="A26" s="3" t="s">
        <v>861</v>
      </c>
    </row>
    <row r="27" spans="1:4">
      <c r="A27" s="4" t="s">
        <v>36</v>
      </c>
      <c r="C27" s="4" t="s">
        <v>706</v>
      </c>
      <c r="D27" s="5" t="n">
        <v>2298</v>
      </c>
    </row>
    <row r="28" spans="1:4">
      <c r="A28" s="4" t="s">
        <v>40</v>
      </c>
      <c r="C28" s="4" t="s">
        <v>706</v>
      </c>
    </row>
    <row r="29" spans="1:4">
      <c r="A29" s="4" t="s">
        <v>949</v>
      </c>
    </row>
    <row r="30" spans="1:4">
      <c r="A30" s="3" t="s">
        <v>861</v>
      </c>
    </row>
    <row r="31" spans="1:4">
      <c r="A31" s="4" t="s">
        <v>36</v>
      </c>
      <c r="C31" s="5" t="n">
        <v>2952</v>
      </c>
      <c r="D31" s="5" t="n">
        <v>2966</v>
      </c>
    </row>
    <row r="32" spans="1:4">
      <c r="A32" s="4" t="s">
        <v>40</v>
      </c>
      <c r="C32" s="4" t="s">
        <v>706</v>
      </c>
    </row>
    <row r="33" spans="1:4">
      <c r="A33" s="4" t="s">
        <v>950</v>
      </c>
    </row>
    <row r="34" spans="1:4">
      <c r="A34" s="3" t="s">
        <v>861</v>
      </c>
    </row>
    <row r="35" spans="1:4">
      <c r="A35" s="4" t="s">
        <v>36</v>
      </c>
      <c r="B35" s="4" t="s">
        <v>694</v>
      </c>
      <c r="C35" s="4" t="s">
        <v>706</v>
      </c>
      <c r="D35" s="4" t="s">
        <v>706</v>
      </c>
    </row>
    <row r="36" spans="1:4">
      <c r="A36" s="4" t="s">
        <v>40</v>
      </c>
      <c r="B36" s="4" t="s">
        <v>694</v>
      </c>
      <c r="C36" s="5" t="n">
        <v>144499</v>
      </c>
      <c r="D36" s="5" t="n">
        <v>144499</v>
      </c>
    </row>
    <row r="37" spans="1:4">
      <c r="A37" s="4" t="s">
        <v>951</v>
      </c>
    </row>
    <row r="38" spans="1:4">
      <c r="A38" s="3" t="s">
        <v>861</v>
      </c>
    </row>
    <row r="39" spans="1:4">
      <c r="A39" s="4" t="s">
        <v>36</v>
      </c>
      <c r="C39" s="4" t="s">
        <v>706</v>
      </c>
    </row>
    <row r="40" spans="1:4">
      <c r="A40" s="4" t="s">
        <v>40</v>
      </c>
      <c r="C40" s="5" t="n">
        <v>26598</v>
      </c>
      <c r="D40" s="5" t="n">
        <v>26598</v>
      </c>
    </row>
    <row r="41" spans="1:4">
      <c r="A41" s="4" t="s">
        <v>890</v>
      </c>
    </row>
    <row r="42" spans="1:4">
      <c r="A42" s="3" t="s">
        <v>861</v>
      </c>
    </row>
    <row r="43" spans="1:4">
      <c r="A43" s="4" t="s">
        <v>36</v>
      </c>
      <c r="C43" s="4" t="s">
        <v>706</v>
      </c>
    </row>
    <row r="44" spans="1:4">
      <c r="A44" s="4" t="s">
        <v>40</v>
      </c>
      <c r="C44" s="5" t="n">
        <v>20024</v>
      </c>
      <c r="D44" s="5" t="n">
        <v>15291</v>
      </c>
    </row>
    <row r="45" spans="1:4">
      <c r="A45" s="4" t="s">
        <v>952</v>
      </c>
    </row>
    <row r="46" spans="1:4">
      <c r="A46" s="3" t="s">
        <v>861</v>
      </c>
    </row>
    <row r="47" spans="1:4">
      <c r="A47" s="4" t="s">
        <v>36</v>
      </c>
      <c r="C47" s="5" t="n">
        <v>2441</v>
      </c>
    </row>
    <row r="48" spans="1:4">
      <c r="A48" s="4" t="s">
        <v>40</v>
      </c>
      <c r="C48" s="5" t="n">
        <v>554694</v>
      </c>
      <c r="D48" s="5" t="n">
        <v>479960</v>
      </c>
    </row>
    <row r="49" spans="1:4">
      <c r="A49" s="4" t="s">
        <v>953</v>
      </c>
    </row>
    <row r="50" spans="1:4">
      <c r="A50" s="3" t="s">
        <v>861</v>
      </c>
    </row>
    <row r="51" spans="1:4">
      <c r="A51" s="4" t="s">
        <v>36</v>
      </c>
      <c r="C51" s="5" t="n">
        <v>3577</v>
      </c>
      <c r="D51" s="5" t="n">
        <v>5768</v>
      </c>
    </row>
    <row r="52" spans="1:4">
      <c r="A52" s="4" t="s">
        <v>40</v>
      </c>
      <c r="C52" s="5" t="n">
        <v>30770</v>
      </c>
      <c r="D52" s="5" t="n">
        <v>32020</v>
      </c>
    </row>
    <row r="53" spans="1:4">
      <c r="A53" s="4" t="s">
        <v>146</v>
      </c>
    </row>
    <row r="54" spans="1:4">
      <c r="A54" s="3" t="s">
        <v>861</v>
      </c>
    </row>
    <row r="55" spans="1:4">
      <c r="A55" s="4" t="s">
        <v>36</v>
      </c>
      <c r="C55" s="4" t="s">
        <v>706</v>
      </c>
    </row>
    <row r="56" spans="1:4">
      <c r="A56" s="4" t="s">
        <v>40</v>
      </c>
      <c r="C56" s="5" t="n">
        <v>755151</v>
      </c>
    </row>
    <row r="57" spans="1:4">
      <c r="A57" s="4" t="s">
        <v>165</v>
      </c>
    </row>
    <row r="58" spans="1:4">
      <c r="A58" s="3" t="s">
        <v>861</v>
      </c>
    </row>
    <row r="59" spans="1:4">
      <c r="A59" s="4" t="s">
        <v>36</v>
      </c>
      <c r="C59" s="5" t="n">
        <v>67544</v>
      </c>
      <c r="D59" s="5" t="n">
        <v>33255</v>
      </c>
    </row>
    <row r="60" spans="1:4">
      <c r="A60" s="4" t="s">
        <v>40</v>
      </c>
      <c r="C60" s="6" t="s">
        <v>954</v>
      </c>
      <c r="D60" s="6" t="s">
        <v>955</v>
      </c>
    </row>
    <row r="61" spans="1:4"/>
    <row r="62" spans="1:4">
      <c r="A62" s="4" t="s">
        <v>655</v>
      </c>
      <c r="B62" s="4" t="s">
        <v>956</v>
      </c>
    </row>
    <row r="63" spans="1:4">
      <c r="A63" s="4" t="s">
        <v>669</v>
      </c>
      <c r="B63" s="4" t="s">
        <v>957</v>
      </c>
    </row>
    <row r="64" spans="1:4">
      <c r="A64" s="4" t="s">
        <v>694</v>
      </c>
      <c r="B64" s="4" t="s">
        <v>958</v>
      </c>
    </row>
  </sheetData>
  <mergeCells count="5">
    <mergeCell ref="A1:B1"/>
    <mergeCell ref="A61:C61"/>
    <mergeCell ref="B62:C62"/>
    <mergeCell ref="B63:C63"/>
    <mergeCell ref="B64:C6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7</v>
      </c>
    </row>
    <row r="3" spans="1:2">
      <c r="A3" s="3" t="s">
        <v>239</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2"/>
  </cols>
  <sheetData>
    <row r="1" spans="1:2">
      <c r="A1" s="1" t="s">
        <v>959</v>
      </c>
      <c r="B1" s="2" t="s">
        <v>1</v>
      </c>
    </row>
    <row r="2" spans="1:2">
      <c r="B2" s="2" t="s">
        <v>820</v>
      </c>
    </row>
    <row r="3" spans="1:2">
      <c r="A3" s="3" t="s">
        <v>960</v>
      </c>
    </row>
    <row r="4" spans="1:2">
      <c r="A4" s="4" t="s">
        <v>961</v>
      </c>
      <c r="B4" s="6" t="s">
        <v>962</v>
      </c>
    </row>
    <row r="5" spans="1:2">
      <c r="A5" s="4" t="s">
        <v>963</v>
      </c>
      <c r="B5" s="5" t="n">
        <v>-64063</v>
      </c>
    </row>
    <row r="6" spans="1:2">
      <c r="A6" s="4" t="s">
        <v>964</v>
      </c>
      <c r="B6" s="6" t="s">
        <v>9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9"/>
  <sheetViews>
    <sheetView workbookViewId="0">
      <selection activeCell="A1" sqref="A1"/>
    </sheetView>
  </sheetViews>
  <sheetFormatPr baseColWidth="8" defaultRowHeight="15" outlineLevelCol="0"/>
  <cols>
    <col customWidth="1" max="1" min="1" width="60"/>
    <col customWidth="1" max="2" min="2" width="69"/>
    <col customWidth="1" max="3" min="3" width="58"/>
    <col customWidth="1" max="4" min="4" width="16"/>
    <col customWidth="1" max="5" min="5" width="15"/>
    <col customWidth="1" max="6" min="6" width="15"/>
  </cols>
  <sheetData>
    <row r="1" spans="1:6">
      <c r="A1" s="1" t="s">
        <v>966</v>
      </c>
      <c r="C1" s="2" t="s">
        <v>1</v>
      </c>
    </row>
    <row r="2" spans="1:6">
      <c r="C2" s="2" t="s">
        <v>27</v>
      </c>
      <c r="D2" s="2" t="s">
        <v>28</v>
      </c>
      <c r="E2" s="2" t="s">
        <v>73</v>
      </c>
      <c r="F2" s="2" t="s">
        <v>866</v>
      </c>
    </row>
    <row r="3" spans="1:6">
      <c r="A3" s="3" t="s">
        <v>861</v>
      </c>
    </row>
    <row r="4" spans="1:6">
      <c r="A4" s="4" t="s">
        <v>967</v>
      </c>
      <c r="C4" s="6" t="s">
        <v>70</v>
      </c>
      <c r="D4" s="6" t="s">
        <v>71</v>
      </c>
    </row>
    <row r="5" spans="1:6">
      <c r="A5" s="4" t="s">
        <v>968</v>
      </c>
      <c r="C5" s="5" t="n">
        <v>8288229</v>
      </c>
      <c r="D5" s="5" t="n">
        <v>7384521</v>
      </c>
      <c r="E5" s="6" t="s">
        <v>969</v>
      </c>
      <c r="F5" s="6" t="s">
        <v>211</v>
      </c>
    </row>
    <row r="6" spans="1:6">
      <c r="A6" s="4" t="s">
        <v>137</v>
      </c>
      <c r="C6" s="5" t="n">
        <v>-111229</v>
      </c>
      <c r="D6" s="5" t="n">
        <v>853058</v>
      </c>
      <c r="E6" s="6" t="s">
        <v>114</v>
      </c>
    </row>
    <row r="7" spans="1:6">
      <c r="A7" s="3" t="s">
        <v>970</v>
      </c>
    </row>
    <row r="8" spans="1:6">
      <c r="A8" s="4" t="s">
        <v>971</v>
      </c>
      <c r="C8" s="5" t="n">
        <v>2200459</v>
      </c>
      <c r="D8" s="5" t="n">
        <v>1353664</v>
      </c>
    </row>
    <row r="9" spans="1:6">
      <c r="A9" s="4" t="s">
        <v>972</v>
      </c>
      <c r="C9" s="5" t="n">
        <v>21974</v>
      </c>
      <c r="D9" s="5" t="n">
        <v>20604</v>
      </c>
    </row>
    <row r="10" spans="1:6">
      <c r="A10" s="4" t="s">
        <v>970</v>
      </c>
      <c r="C10" s="5" t="n">
        <v>2222433</v>
      </c>
      <c r="D10" s="5" t="n">
        <v>1374268</v>
      </c>
    </row>
    <row r="11" spans="1:6">
      <c r="A11" s="3" t="s">
        <v>973</v>
      </c>
    </row>
    <row r="12" spans="1:6">
      <c r="A12" s="4" t="s">
        <v>974</v>
      </c>
      <c r="C12" s="5" t="n">
        <v>22894885</v>
      </c>
      <c r="D12" s="5" t="n">
        <v>22703508</v>
      </c>
    </row>
    <row r="13" spans="1:6">
      <c r="A13" s="4" t="s">
        <v>975</v>
      </c>
      <c r="C13" s="6" t="s">
        <v>976</v>
      </c>
      <c r="D13" s="6" t="s">
        <v>977</v>
      </c>
    </row>
    <row r="14" spans="1:6">
      <c r="A14" s="10" t="n">
        <v>1</v>
      </c>
    </row>
    <row r="15" spans="1:6">
      <c r="A15" s="3" t="s">
        <v>861</v>
      </c>
    </row>
    <row r="16" spans="1:6">
      <c r="A16" s="4" t="s">
        <v>644</v>
      </c>
      <c r="C16" s="4" t="s">
        <v>645</v>
      </c>
    </row>
    <row r="17" spans="1:6">
      <c r="A17" s="4" t="s">
        <v>978</v>
      </c>
      <c r="C17" s="5" t="n">
        <v>20001000</v>
      </c>
    </row>
    <row r="18" spans="1:6">
      <c r="A18" s="4" t="s">
        <v>979</v>
      </c>
      <c r="C18" s="4" t="s">
        <v>647</v>
      </c>
      <c r="D18" s="4" t="s">
        <v>647</v>
      </c>
    </row>
    <row r="19" spans="1:6">
      <c r="A19" s="4" t="s">
        <v>967</v>
      </c>
      <c r="C19" s="6" t="s">
        <v>980</v>
      </c>
      <c r="D19" s="6" t="s">
        <v>981</v>
      </c>
    </row>
    <row r="20" spans="1:6">
      <c r="A20" s="4" t="s">
        <v>982</v>
      </c>
      <c r="C20" s="5" t="n">
        <v>5421043</v>
      </c>
      <c r="D20" s="5" t="n">
        <v>6228374</v>
      </c>
    </row>
    <row r="21" spans="1:6">
      <c r="A21" s="4" t="s">
        <v>968</v>
      </c>
      <c r="C21" s="5" t="n">
        <v>-178153</v>
      </c>
      <c r="D21" s="5" t="n">
        <v>207766</v>
      </c>
    </row>
    <row r="22" spans="1:6">
      <c r="A22" s="4" t="s">
        <v>137</v>
      </c>
      <c r="C22" s="6" t="s">
        <v>983</v>
      </c>
      <c r="D22" s="5" t="n">
        <v>167767</v>
      </c>
    </row>
    <row r="23" spans="1:6">
      <c r="A23" s="10" t="n">
        <v>2</v>
      </c>
    </row>
    <row r="24" spans="1:6">
      <c r="A24" s="3" t="s">
        <v>861</v>
      </c>
    </row>
    <row r="25" spans="1:6">
      <c r="A25" s="4" t="s">
        <v>644</v>
      </c>
      <c r="B25" s="4" t="s">
        <v>655</v>
      </c>
      <c r="C25" s="4" t="s">
        <v>984</v>
      </c>
    </row>
    <row r="26" spans="1:6">
      <c r="A26" s="4" t="s">
        <v>137</v>
      </c>
      <c r="B26" s="4" t="s">
        <v>655</v>
      </c>
      <c r="D26" s="6" t="s">
        <v>985</v>
      </c>
    </row>
    <row r="27" spans="1:6">
      <c r="A27" s="10" t="n">
        <v>3</v>
      </c>
    </row>
    <row r="28" spans="1:6">
      <c r="A28" s="3" t="s">
        <v>861</v>
      </c>
    </row>
    <row r="29" spans="1:6">
      <c r="A29" s="4" t="s">
        <v>644</v>
      </c>
      <c r="C29" s="4" t="s">
        <v>651</v>
      </c>
    </row>
    <row r="30" spans="1:6">
      <c r="A30" s="4" t="s">
        <v>978</v>
      </c>
      <c r="C30" s="5" t="n">
        <v>50000</v>
      </c>
    </row>
    <row r="31" spans="1:6">
      <c r="A31" s="4" t="s">
        <v>979</v>
      </c>
      <c r="C31" s="4" t="s">
        <v>647</v>
      </c>
      <c r="D31" s="4" t="s">
        <v>647</v>
      </c>
    </row>
    <row r="32" spans="1:6">
      <c r="A32" s="4" t="s">
        <v>967</v>
      </c>
      <c r="C32" s="6" t="s">
        <v>986</v>
      </c>
      <c r="D32" s="6" t="s">
        <v>987</v>
      </c>
    </row>
    <row r="33" spans="1:6">
      <c r="A33" s="4" t="s">
        <v>982</v>
      </c>
      <c r="C33" s="5" t="n">
        <v>2557398</v>
      </c>
      <c r="D33" s="5" t="n">
        <v>2509866</v>
      </c>
    </row>
    <row r="34" spans="1:6">
      <c r="A34" s="4" t="s">
        <v>968</v>
      </c>
      <c r="C34" s="5" t="n">
        <v>-42504</v>
      </c>
      <c r="D34" s="5" t="n">
        <v>20697</v>
      </c>
    </row>
    <row r="35" spans="1:6">
      <c r="A35" s="4" t="s">
        <v>137</v>
      </c>
      <c r="C35" s="6" t="s">
        <v>988</v>
      </c>
      <c r="D35" s="6" t="s">
        <v>989</v>
      </c>
    </row>
    <row r="36" spans="1:6">
      <c r="A36" s="10" t="n">
        <v>4</v>
      </c>
    </row>
    <row r="37" spans="1:6">
      <c r="A37" s="3" t="s">
        <v>861</v>
      </c>
    </row>
    <row r="38" spans="1:6">
      <c r="A38" s="4" t="s">
        <v>644</v>
      </c>
      <c r="C38" s="4" t="s">
        <v>653</v>
      </c>
    </row>
    <row r="39" spans="1:6">
      <c r="A39" s="4" t="s">
        <v>978</v>
      </c>
      <c r="C39" s="5" t="n">
        <v>1540</v>
      </c>
    </row>
    <row r="40" spans="1:6">
      <c r="A40" s="4" t="s">
        <v>979</v>
      </c>
      <c r="C40" s="4" t="s">
        <v>647</v>
      </c>
      <c r="D40" s="4" t="s">
        <v>647</v>
      </c>
    </row>
    <row r="41" spans="1:6">
      <c r="A41" s="4" t="s">
        <v>967</v>
      </c>
      <c r="C41" s="6" t="s">
        <v>990</v>
      </c>
      <c r="D41" s="6" t="s">
        <v>991</v>
      </c>
    </row>
    <row r="42" spans="1:6">
      <c r="A42" s="4" t="s">
        <v>982</v>
      </c>
      <c r="C42" s="5" t="n">
        <v>3312505</v>
      </c>
      <c r="D42" s="5" t="n">
        <v>3263539</v>
      </c>
    </row>
    <row r="43" spans="1:6">
      <c r="A43" s="4" t="s">
        <v>968</v>
      </c>
      <c r="C43" s="5" t="n">
        <v>-1145823</v>
      </c>
      <c r="D43" s="5" t="n">
        <v>-1019299</v>
      </c>
    </row>
    <row r="44" spans="1:6">
      <c r="A44" s="4" t="s">
        <v>137</v>
      </c>
      <c r="C44" s="6" t="s">
        <v>992</v>
      </c>
      <c r="D44" s="6" t="s">
        <v>993</v>
      </c>
    </row>
    <row r="45" spans="1:6">
      <c r="A45" s="10" t="n">
        <v>5</v>
      </c>
    </row>
    <row r="46" spans="1:6">
      <c r="A46" s="3" t="s">
        <v>861</v>
      </c>
    </row>
    <row r="47" spans="1:6">
      <c r="A47" s="4" t="s">
        <v>644</v>
      </c>
      <c r="B47" s="4" t="s">
        <v>669</v>
      </c>
      <c r="C47" s="4" t="s">
        <v>656</v>
      </c>
    </row>
    <row r="48" spans="1:6">
      <c r="A48" s="4" t="s">
        <v>979</v>
      </c>
      <c r="B48" s="4" t="s">
        <v>669</v>
      </c>
      <c r="D48" s="4" t="s">
        <v>647</v>
      </c>
    </row>
    <row r="49" spans="1:6">
      <c r="A49" s="4" t="s">
        <v>967</v>
      </c>
      <c r="B49" s="4" t="s">
        <v>669</v>
      </c>
      <c r="D49" s="6" t="s">
        <v>994</v>
      </c>
    </row>
    <row r="50" spans="1:6">
      <c r="A50" s="4" t="s">
        <v>982</v>
      </c>
      <c r="B50" s="4" t="s">
        <v>669</v>
      </c>
      <c r="D50" s="5" t="n">
        <v>9840</v>
      </c>
    </row>
    <row r="51" spans="1:6">
      <c r="A51" s="4" t="s">
        <v>968</v>
      </c>
      <c r="B51" s="4" t="s">
        <v>669</v>
      </c>
      <c r="D51" s="5" t="n">
        <v>3823829</v>
      </c>
    </row>
    <row r="52" spans="1:6">
      <c r="A52" s="4" t="s">
        <v>137</v>
      </c>
      <c r="B52" s="4" t="s">
        <v>669</v>
      </c>
      <c r="C52" s="6" t="s">
        <v>995</v>
      </c>
      <c r="D52" s="6" t="s">
        <v>996</v>
      </c>
    </row>
    <row r="53" spans="1:6">
      <c r="A53" s="10" t="n">
        <v>6</v>
      </c>
    </row>
    <row r="54" spans="1:6">
      <c r="A54" s="3" t="s">
        <v>861</v>
      </c>
    </row>
    <row r="55" spans="1:6">
      <c r="A55" s="4" t="s">
        <v>644</v>
      </c>
      <c r="B55" s="4" t="s">
        <v>669</v>
      </c>
      <c r="C55" s="4" t="s">
        <v>659</v>
      </c>
    </row>
    <row r="56" spans="1:6">
      <c r="A56" s="4" t="s">
        <v>979</v>
      </c>
      <c r="B56" s="4" t="s">
        <v>669</v>
      </c>
      <c r="D56" s="4" t="s">
        <v>647</v>
      </c>
    </row>
    <row r="57" spans="1:6">
      <c r="A57" s="4" t="s">
        <v>967</v>
      </c>
      <c r="B57" s="4" t="s">
        <v>669</v>
      </c>
      <c r="D57" s="6" t="s">
        <v>997</v>
      </c>
    </row>
    <row r="58" spans="1:6">
      <c r="A58" s="4" t="s">
        <v>982</v>
      </c>
      <c r="B58" s="4" t="s">
        <v>669</v>
      </c>
      <c r="D58" s="5" t="n">
        <v>30077</v>
      </c>
    </row>
    <row r="59" spans="1:6">
      <c r="A59" s="4" t="s">
        <v>968</v>
      </c>
      <c r="B59" s="4" t="s">
        <v>669</v>
      </c>
      <c r="D59" s="5" t="n">
        <v>636285</v>
      </c>
    </row>
    <row r="60" spans="1:6">
      <c r="A60" s="4" t="s">
        <v>137</v>
      </c>
      <c r="B60" s="4" t="s">
        <v>669</v>
      </c>
      <c r="C60" s="6" t="s">
        <v>998</v>
      </c>
      <c r="D60" s="6" t="s">
        <v>999</v>
      </c>
    </row>
    <row r="61" spans="1:6">
      <c r="A61" s="10" t="n">
        <v>7</v>
      </c>
    </row>
    <row r="62" spans="1:6">
      <c r="A62" s="3" t="s">
        <v>861</v>
      </c>
    </row>
    <row r="63" spans="1:6">
      <c r="A63" s="4" t="s">
        <v>644</v>
      </c>
      <c r="B63" s="4" t="s">
        <v>669</v>
      </c>
      <c r="C63" s="4" t="s">
        <v>662</v>
      </c>
    </row>
    <row r="64" spans="1:6">
      <c r="A64" s="4" t="s">
        <v>979</v>
      </c>
      <c r="B64" s="4" t="s">
        <v>669</v>
      </c>
      <c r="D64" s="4" t="s">
        <v>647</v>
      </c>
    </row>
    <row r="65" spans="1:6">
      <c r="A65" s="4" t="s">
        <v>967</v>
      </c>
      <c r="B65" s="4" t="s">
        <v>669</v>
      </c>
      <c r="D65" s="6" t="s">
        <v>1000</v>
      </c>
    </row>
    <row r="66" spans="1:6">
      <c r="A66" s="4" t="s">
        <v>982</v>
      </c>
      <c r="B66" s="4" t="s">
        <v>669</v>
      </c>
      <c r="D66" s="5" t="n">
        <v>20668</v>
      </c>
    </row>
    <row r="67" spans="1:6">
      <c r="A67" s="4" t="s">
        <v>968</v>
      </c>
      <c r="B67" s="4" t="s">
        <v>669</v>
      </c>
      <c r="D67" s="5" t="n">
        <v>615740</v>
      </c>
    </row>
    <row r="68" spans="1:6">
      <c r="A68" s="4" t="s">
        <v>137</v>
      </c>
      <c r="B68" s="4" t="s">
        <v>669</v>
      </c>
      <c r="C68" s="6" t="s">
        <v>1001</v>
      </c>
      <c r="D68" s="6" t="s">
        <v>1002</v>
      </c>
    </row>
    <row r="69" spans="1:6">
      <c r="A69" s="10" t="n">
        <v>8</v>
      </c>
    </row>
    <row r="70" spans="1:6">
      <c r="A70" s="3" t="s">
        <v>861</v>
      </c>
    </row>
    <row r="71" spans="1:6">
      <c r="A71" s="4" t="s">
        <v>644</v>
      </c>
      <c r="B71" s="4" t="s">
        <v>669</v>
      </c>
      <c r="C71" s="4" t="s">
        <v>665</v>
      </c>
    </row>
    <row r="72" spans="1:6">
      <c r="A72" s="4" t="s">
        <v>979</v>
      </c>
      <c r="B72" s="4" t="s">
        <v>669</v>
      </c>
      <c r="D72" s="4" t="s">
        <v>647</v>
      </c>
    </row>
    <row r="73" spans="1:6">
      <c r="A73" s="4" t="s">
        <v>967</v>
      </c>
      <c r="B73" s="4" t="s">
        <v>669</v>
      </c>
      <c r="D73" s="6" t="s">
        <v>1003</v>
      </c>
    </row>
    <row r="74" spans="1:6">
      <c r="A74" s="4" t="s">
        <v>982</v>
      </c>
      <c r="B74" s="4" t="s">
        <v>669</v>
      </c>
      <c r="D74" s="5" t="n">
        <v>4445</v>
      </c>
    </row>
    <row r="75" spans="1:6">
      <c r="A75" s="4" t="s">
        <v>968</v>
      </c>
      <c r="B75" s="4" t="s">
        <v>669</v>
      </c>
      <c r="D75" s="5" t="n">
        <v>1488233</v>
      </c>
    </row>
    <row r="76" spans="1:6">
      <c r="A76" s="4" t="s">
        <v>137</v>
      </c>
      <c r="B76" s="4" t="s">
        <v>669</v>
      </c>
      <c r="C76" s="6" t="s">
        <v>1004</v>
      </c>
      <c r="D76" s="6" t="s">
        <v>1005</v>
      </c>
    </row>
    <row r="77" spans="1:6">
      <c r="A77" s="10" t="n">
        <v>9</v>
      </c>
    </row>
    <row r="78" spans="1:6">
      <c r="A78" s="3" t="s">
        <v>861</v>
      </c>
    </row>
    <row r="79" spans="1:6">
      <c r="A79" s="4" t="s">
        <v>644</v>
      </c>
      <c r="B79" s="4" t="s">
        <v>669</v>
      </c>
      <c r="C79" s="4" t="s">
        <v>667</v>
      </c>
    </row>
    <row r="80" spans="1:6">
      <c r="A80" s="4" t="s">
        <v>978</v>
      </c>
      <c r="B80" s="4" t="s">
        <v>669</v>
      </c>
      <c r="C80" s="5" t="n">
        <v>22042688</v>
      </c>
    </row>
    <row r="81" spans="1:6">
      <c r="A81" s="4" t="s">
        <v>979</v>
      </c>
      <c r="B81" s="4" t="s">
        <v>669</v>
      </c>
      <c r="C81" s="4" t="s">
        <v>647</v>
      </c>
      <c r="D81" s="4" t="s">
        <v>647</v>
      </c>
    </row>
    <row r="82" spans="1:6">
      <c r="A82" s="4" t="s">
        <v>967</v>
      </c>
      <c r="B82" s="4" t="s">
        <v>669</v>
      </c>
      <c r="C82" s="6" t="s">
        <v>1006</v>
      </c>
      <c r="D82" s="6" t="s">
        <v>1007</v>
      </c>
    </row>
    <row r="83" spans="1:6">
      <c r="A83" s="4" t="s">
        <v>982</v>
      </c>
      <c r="B83" s="4" t="s">
        <v>669</v>
      </c>
      <c r="C83" s="5" t="n">
        <v>322963</v>
      </c>
      <c r="D83" s="5" t="n">
        <v>1585977</v>
      </c>
    </row>
    <row r="84" spans="1:6">
      <c r="A84" s="4" t="s">
        <v>968</v>
      </c>
      <c r="B84" s="4" t="s">
        <v>669</v>
      </c>
      <c r="C84" s="5" t="n">
        <v>6582201</v>
      </c>
      <c r="D84" s="5" t="n">
        <v>951202</v>
      </c>
    </row>
    <row r="85" spans="1:6">
      <c r="A85" s="4" t="s">
        <v>137</v>
      </c>
      <c r="B85" s="4" t="s">
        <v>669</v>
      </c>
      <c r="C85" s="6" t="s">
        <v>1008</v>
      </c>
      <c r="D85" s="6" t="s">
        <v>1009</v>
      </c>
    </row>
    <row r="86" spans="1:6">
      <c r="A86" s="10" t="n">
        <v>10</v>
      </c>
    </row>
    <row r="87" spans="1:6">
      <c r="A87" s="3" t="s">
        <v>861</v>
      </c>
    </row>
    <row r="88" spans="1:6">
      <c r="A88" s="4" t="s">
        <v>644</v>
      </c>
      <c r="C88" s="4" t="s">
        <v>672</v>
      </c>
    </row>
    <row r="89" spans="1:6">
      <c r="A89" s="4" t="s">
        <v>978</v>
      </c>
      <c r="C89" s="5" t="n">
        <v>254015052</v>
      </c>
    </row>
    <row r="90" spans="1:6">
      <c r="A90" s="4" t="s">
        <v>979</v>
      </c>
      <c r="C90" s="4" t="s">
        <v>673</v>
      </c>
      <c r="D90" s="4" t="s">
        <v>673</v>
      </c>
    </row>
    <row r="91" spans="1:6">
      <c r="A91" s="4" t="s">
        <v>967</v>
      </c>
      <c r="C91" s="6" t="s">
        <v>1010</v>
      </c>
      <c r="D91" s="6" t="s">
        <v>1011</v>
      </c>
    </row>
    <row r="92" spans="1:6">
      <c r="A92" s="4" t="s">
        <v>982</v>
      </c>
      <c r="C92" s="5" t="n">
        <v>160402</v>
      </c>
      <c r="D92" s="5" t="n">
        <v>165172</v>
      </c>
    </row>
    <row r="93" spans="1:6">
      <c r="A93" s="4" t="s">
        <v>968</v>
      </c>
      <c r="C93" s="5" t="n">
        <v>299245</v>
      </c>
      <c r="D93" s="5" t="n">
        <v>276042</v>
      </c>
    </row>
    <row r="94" spans="1:6">
      <c r="A94" s="4" t="s">
        <v>137</v>
      </c>
      <c r="C94" s="6" t="s">
        <v>1012</v>
      </c>
      <c r="D94" s="6" t="s">
        <v>1013</v>
      </c>
    </row>
    <row r="95" spans="1:6">
      <c r="A95" s="10" t="n">
        <v>11</v>
      </c>
    </row>
    <row r="96" spans="1:6">
      <c r="A96" s="3" t="s">
        <v>861</v>
      </c>
    </row>
    <row r="97" spans="1:6">
      <c r="A97" s="4" t="s">
        <v>644</v>
      </c>
      <c r="C97" s="4" t="s">
        <v>676</v>
      </c>
    </row>
    <row r="98" spans="1:6">
      <c r="A98" s="4" t="s">
        <v>978</v>
      </c>
      <c r="C98" s="5" t="n">
        <v>66393587</v>
      </c>
    </row>
    <row r="99" spans="1:6">
      <c r="A99" s="4" t="s">
        <v>979</v>
      </c>
      <c r="C99" s="4" t="s">
        <v>673</v>
      </c>
      <c r="D99" s="4" t="s">
        <v>673</v>
      </c>
    </row>
    <row r="100" spans="1:6">
      <c r="A100" s="4" t="s">
        <v>967</v>
      </c>
      <c r="C100" s="6" t="s">
        <v>1014</v>
      </c>
      <c r="D100" s="6" t="s">
        <v>1015</v>
      </c>
    </row>
    <row r="101" spans="1:6">
      <c r="A101" s="4" t="s">
        <v>982</v>
      </c>
      <c r="C101" s="5" t="n">
        <v>65290</v>
      </c>
      <c r="D101" s="5" t="n">
        <v>28038</v>
      </c>
    </row>
    <row r="102" spans="1:6">
      <c r="A102" s="4" t="s">
        <v>968</v>
      </c>
      <c r="C102" s="5" t="n">
        <v>40296</v>
      </c>
      <c r="D102" s="5" t="n">
        <v>46700</v>
      </c>
    </row>
    <row r="103" spans="1:6">
      <c r="A103" s="4" t="s">
        <v>137</v>
      </c>
      <c r="C103" s="6" t="s">
        <v>1016</v>
      </c>
      <c r="D103" s="5" t="n">
        <v>-12548</v>
      </c>
    </row>
    <row r="104" spans="1:6">
      <c r="A104" s="10" t="n">
        <v>12</v>
      </c>
    </row>
    <row r="105" spans="1:6">
      <c r="A105" s="3" t="s">
        <v>861</v>
      </c>
    </row>
    <row r="106" spans="1:6">
      <c r="A106" s="4" t="s">
        <v>644</v>
      </c>
      <c r="C106" s="4" t="s">
        <v>1017</v>
      </c>
    </row>
    <row r="107" spans="1:6">
      <c r="A107" s="4" t="s">
        <v>968</v>
      </c>
      <c r="C107" s="6" t="s">
        <v>1018</v>
      </c>
      <c r="D107" s="6" t="s">
        <v>1018</v>
      </c>
    </row>
    <row r="108" spans="1:6">
      <c r="A108" s="10" t="n">
        <v>13</v>
      </c>
    </row>
    <row r="109" spans="1:6">
      <c r="A109" s="3" t="s">
        <v>861</v>
      </c>
    </row>
    <row r="110" spans="1:6">
      <c r="A110" s="4" t="s">
        <v>644</v>
      </c>
      <c r="C110" s="4" t="s">
        <v>682</v>
      </c>
    </row>
    <row r="111" spans="1:6">
      <c r="A111" s="4" t="s">
        <v>978</v>
      </c>
      <c r="C111" s="5" t="n">
        <v>121861697</v>
      </c>
    </row>
    <row r="112" spans="1:6">
      <c r="A112" s="4" t="s">
        <v>979</v>
      </c>
      <c r="C112" s="4" t="s">
        <v>673</v>
      </c>
      <c r="D112" s="4" t="s">
        <v>673</v>
      </c>
    </row>
    <row r="113" spans="1:6">
      <c r="A113" s="4" t="s">
        <v>967</v>
      </c>
      <c r="C113" s="6" t="s">
        <v>1019</v>
      </c>
      <c r="D113" s="6" t="s">
        <v>1020</v>
      </c>
    </row>
    <row r="114" spans="1:6">
      <c r="A114" s="4" t="s">
        <v>982</v>
      </c>
      <c r="C114" s="5" t="n">
        <v>41032</v>
      </c>
      <c r="D114" s="5" t="n">
        <v>21552</v>
      </c>
    </row>
    <row r="115" spans="1:6">
      <c r="A115" s="4" t="s">
        <v>968</v>
      </c>
      <c r="C115" s="5" t="n">
        <v>4973</v>
      </c>
      <c r="D115" s="5" t="n">
        <v>11264</v>
      </c>
    </row>
    <row r="116" spans="1:6">
      <c r="A116" s="4" t="s">
        <v>137</v>
      </c>
      <c r="C116" s="6" t="s">
        <v>1021</v>
      </c>
      <c r="D116" s="6" t="s">
        <v>1022</v>
      </c>
    </row>
    <row r="117" spans="1:6">
      <c r="A117" s="10" t="n">
        <v>14</v>
      </c>
    </row>
    <row r="118" spans="1:6">
      <c r="A118" s="3" t="s">
        <v>861</v>
      </c>
    </row>
    <row r="119" spans="1:6">
      <c r="A119" s="4" t="s">
        <v>644</v>
      </c>
      <c r="C119" s="4" t="s">
        <v>685</v>
      </c>
    </row>
    <row r="120" spans="1:6">
      <c r="A120" s="4" t="s">
        <v>978</v>
      </c>
      <c r="C120" s="5" t="n">
        <v>313651399</v>
      </c>
    </row>
    <row r="121" spans="1:6">
      <c r="A121" s="4" t="s">
        <v>979</v>
      </c>
      <c r="C121" s="4" t="s">
        <v>673</v>
      </c>
      <c r="D121" s="4" t="s">
        <v>673</v>
      </c>
    </row>
    <row r="122" spans="1:6">
      <c r="A122" s="4" t="s">
        <v>967</v>
      </c>
      <c r="C122" s="6" t="s">
        <v>1023</v>
      </c>
      <c r="D122" s="6" t="s">
        <v>1024</v>
      </c>
    </row>
    <row r="123" spans="1:6">
      <c r="A123" s="4" t="s">
        <v>982</v>
      </c>
      <c r="C123" s="5" t="n">
        <v>485915</v>
      </c>
      <c r="D123" s="5" t="n">
        <v>620509</v>
      </c>
    </row>
    <row r="124" spans="1:6">
      <c r="A124" s="4" t="s">
        <v>968</v>
      </c>
      <c r="C124" s="5" t="n">
        <v>169833</v>
      </c>
      <c r="D124" s="5" t="n">
        <v>148828</v>
      </c>
    </row>
    <row r="125" spans="1:6">
      <c r="A125" s="4" t="s">
        <v>137</v>
      </c>
      <c r="C125" s="6" t="s">
        <v>1025</v>
      </c>
      <c r="D125" s="6" t="s">
        <v>1026</v>
      </c>
    </row>
    <row r="126" spans="1:6">
      <c r="A126" s="10" t="n">
        <v>15</v>
      </c>
    </row>
    <row r="127" spans="1:6">
      <c r="A127" s="3" t="s">
        <v>861</v>
      </c>
    </row>
    <row r="128" spans="1:6">
      <c r="A128" s="4" t="s">
        <v>644</v>
      </c>
      <c r="C128" s="4" t="s">
        <v>1027</v>
      </c>
    </row>
    <row r="129" spans="1:6">
      <c r="A129" s="4" t="s">
        <v>978</v>
      </c>
      <c r="C129" s="5" t="n">
        <v>158419480</v>
      </c>
    </row>
    <row r="130" spans="1:6">
      <c r="A130" s="4" t="s">
        <v>979</v>
      </c>
      <c r="C130" s="4" t="s">
        <v>692</v>
      </c>
      <c r="D130" s="4" t="s">
        <v>692</v>
      </c>
    </row>
    <row r="131" spans="1:6">
      <c r="A131" s="4" t="s">
        <v>967</v>
      </c>
      <c r="C131" s="6" t="s">
        <v>1028</v>
      </c>
      <c r="D131" s="6" t="s">
        <v>1029</v>
      </c>
    </row>
    <row r="132" spans="1:6">
      <c r="A132" s="4" t="s">
        <v>982</v>
      </c>
      <c r="C132" s="5" t="n">
        <v>5620137</v>
      </c>
      <c r="D132" s="5" t="n">
        <v>4943090</v>
      </c>
    </row>
    <row r="133" spans="1:6">
      <c r="A133" s="4" t="s">
        <v>968</v>
      </c>
      <c r="C133" s="5" t="n">
        <v>8653153</v>
      </c>
      <c r="D133" s="5" t="n">
        <v>8096677</v>
      </c>
    </row>
    <row r="134" spans="1:6">
      <c r="A134" s="4" t="s">
        <v>137</v>
      </c>
      <c r="C134" s="6" t="s">
        <v>1030</v>
      </c>
      <c r="D134" s="6" t="s">
        <v>1031</v>
      </c>
    </row>
    <row r="135" spans="1:6">
      <c r="A135" s="10" t="n">
        <v>16</v>
      </c>
    </row>
    <row r="136" spans="1:6">
      <c r="A136" s="3" t="s">
        <v>861</v>
      </c>
    </row>
    <row r="137" spans="1:6">
      <c r="A137" s="4" t="s">
        <v>644</v>
      </c>
      <c r="C137" s="4" t="s">
        <v>695</v>
      </c>
    </row>
    <row r="138" spans="1:6">
      <c r="A138" s="4" t="s">
        <v>978</v>
      </c>
      <c r="C138" s="5" t="n">
        <v>43149</v>
      </c>
    </row>
    <row r="139" spans="1:6">
      <c r="A139" s="4" t="s">
        <v>979</v>
      </c>
      <c r="C139" s="4" t="s">
        <v>673</v>
      </c>
      <c r="D139" s="4" t="s">
        <v>647</v>
      </c>
    </row>
    <row r="140" spans="1:6">
      <c r="A140" s="4" t="s">
        <v>967</v>
      </c>
      <c r="C140" s="6" t="s">
        <v>1032</v>
      </c>
      <c r="D140" s="6" t="s">
        <v>1033</v>
      </c>
    </row>
    <row r="141" spans="1:6">
      <c r="A141" s="4" t="s">
        <v>982</v>
      </c>
      <c r="C141" s="5" t="n">
        <v>55030</v>
      </c>
      <c r="D141" s="5" t="n">
        <v>39654</v>
      </c>
    </row>
    <row r="142" spans="1:6">
      <c r="A142" s="4" t="s">
        <v>968</v>
      </c>
      <c r="C142" s="5" t="n">
        <v>91100</v>
      </c>
      <c r="D142" s="5" t="n">
        <v>69636</v>
      </c>
    </row>
    <row r="143" spans="1:6">
      <c r="A143" s="4" t="s">
        <v>137</v>
      </c>
      <c r="C143" s="6" t="s">
        <v>1034</v>
      </c>
      <c r="D143" s="6" t="s">
        <v>1035</v>
      </c>
    </row>
    <row r="144" spans="1:6">
      <c r="A144" s="10" t="n">
        <v>17</v>
      </c>
    </row>
    <row r="145" spans="1:6">
      <c r="A145" s="3" t="s">
        <v>861</v>
      </c>
    </row>
    <row r="146" spans="1:6">
      <c r="A146" s="4" t="s">
        <v>644</v>
      </c>
      <c r="C146" s="4" t="s">
        <v>1036</v>
      </c>
    </row>
    <row r="147" spans="1:6">
      <c r="A147" s="4" t="s">
        <v>978</v>
      </c>
      <c r="C147" s="5" t="n">
        <v>395302149</v>
      </c>
    </row>
    <row r="148" spans="1:6">
      <c r="A148" s="4" t="s">
        <v>979</v>
      </c>
      <c r="C148" s="4" t="s">
        <v>699</v>
      </c>
      <c r="D148" s="4" t="s">
        <v>699</v>
      </c>
    </row>
    <row r="149" spans="1:6">
      <c r="A149" s="4" t="s">
        <v>967</v>
      </c>
      <c r="C149" s="6" t="s">
        <v>1037</v>
      </c>
      <c r="D149" s="6" t="s">
        <v>1038</v>
      </c>
    </row>
    <row r="150" spans="1:6">
      <c r="A150" s="4" t="s">
        <v>982</v>
      </c>
      <c r="C150" s="5" t="n">
        <v>138888</v>
      </c>
      <c r="D150" s="5" t="n">
        <v>126334</v>
      </c>
    </row>
    <row r="151" spans="1:6">
      <c r="A151" s="4" t="s">
        <v>968</v>
      </c>
      <c r="C151" s="5" t="n">
        <v>280500</v>
      </c>
      <c r="D151" s="5" t="n">
        <v>357884</v>
      </c>
    </row>
    <row r="152" spans="1:6">
      <c r="A152" s="4" t="s">
        <v>137</v>
      </c>
      <c r="C152" s="6" t="s">
        <v>1039</v>
      </c>
      <c r="D152" s="6" t="s">
        <v>1040</v>
      </c>
    </row>
    <row r="153" spans="1:6">
      <c r="A153" s="10" t="n">
        <v>18</v>
      </c>
    </row>
    <row r="154" spans="1:6">
      <c r="A154" s="3" t="s">
        <v>861</v>
      </c>
    </row>
    <row r="155" spans="1:6">
      <c r="A155" s="4" t="s">
        <v>644</v>
      </c>
      <c r="C155" s="4" t="s">
        <v>679</v>
      </c>
    </row>
    <row r="156" spans="1:6">
      <c r="A156" s="4" t="s">
        <v>978</v>
      </c>
      <c r="C156" s="5" t="n">
        <v>41673302</v>
      </c>
    </row>
    <row r="157" spans="1:6">
      <c r="A157" s="4" t="s">
        <v>979</v>
      </c>
      <c r="C157" s="4" t="s">
        <v>673</v>
      </c>
      <c r="D157" s="4" t="s">
        <v>673</v>
      </c>
    </row>
    <row r="158" spans="1:6">
      <c r="A158" s="4" t="s">
        <v>967</v>
      </c>
      <c r="C158" s="6" t="s">
        <v>1041</v>
      </c>
      <c r="D158" s="6" t="s">
        <v>1042</v>
      </c>
    </row>
    <row r="159" spans="1:6">
      <c r="A159" s="4" t="s">
        <v>982</v>
      </c>
      <c r="C159" s="5" t="n">
        <v>3734</v>
      </c>
      <c r="D159" s="5" t="n">
        <v>5179</v>
      </c>
    </row>
    <row r="160" spans="1:6">
      <c r="A160" s="4" t="s">
        <v>968</v>
      </c>
      <c r="C160" s="5" t="n">
        <v>31176</v>
      </c>
      <c r="D160" s="5" t="n">
        <v>30027</v>
      </c>
    </row>
    <row r="161" spans="1:6">
      <c r="A161" s="4" t="s">
        <v>137</v>
      </c>
      <c r="C161" s="6" t="s">
        <v>1043</v>
      </c>
      <c r="D161" s="6" t="s">
        <v>1044</v>
      </c>
    </row>
    <row r="162" spans="1:6">
      <c r="A162" s="10" t="n">
        <v>19</v>
      </c>
    </row>
    <row r="163" spans="1:6">
      <c r="A163" s="3" t="s">
        <v>861</v>
      </c>
    </row>
    <row r="164" spans="1:6">
      <c r="A164" s="4" t="s">
        <v>644</v>
      </c>
      <c r="C164" s="4" t="s">
        <v>1045</v>
      </c>
    </row>
    <row r="165" spans="1:6">
      <c r="A165" s="4" t="s">
        <v>978</v>
      </c>
      <c r="C165" s="5" t="n">
        <v>99999</v>
      </c>
    </row>
    <row r="166" spans="1:6">
      <c r="A166" s="4" t="s">
        <v>979</v>
      </c>
      <c r="C166" s="4" t="s">
        <v>673</v>
      </c>
      <c r="D166" s="4" t="s">
        <v>673</v>
      </c>
    </row>
    <row r="167" spans="1:6">
      <c r="A167" s="4" t="s">
        <v>967</v>
      </c>
      <c r="C167" s="6" t="s">
        <v>1046</v>
      </c>
      <c r="D167" s="6" t="s">
        <v>1047</v>
      </c>
    </row>
    <row r="168" spans="1:6">
      <c r="A168" s="4" t="s">
        <v>982</v>
      </c>
      <c r="C168" s="5" t="n">
        <v>55</v>
      </c>
      <c r="D168" s="5" t="n">
        <v>55</v>
      </c>
    </row>
    <row r="169" spans="1:6">
      <c r="A169" s="4" t="s">
        <v>968</v>
      </c>
      <c r="C169" s="5" t="n">
        <v>25</v>
      </c>
      <c r="D169" s="5" t="n">
        <v>26</v>
      </c>
    </row>
    <row r="170" spans="1:6">
      <c r="A170" s="4" t="s">
        <v>137</v>
      </c>
      <c r="C170" s="6" t="s">
        <v>1048</v>
      </c>
      <c r="D170" s="6" t="s">
        <v>1049</v>
      </c>
    </row>
    <row r="171" spans="1:6">
      <c r="A171" s="10" t="n">
        <v>20</v>
      </c>
    </row>
    <row r="172" spans="1:6">
      <c r="A172" s="3" t="s">
        <v>861</v>
      </c>
    </row>
    <row r="173" spans="1:6">
      <c r="A173" s="4" t="s">
        <v>644</v>
      </c>
      <c r="B173" s="4" t="s">
        <v>694</v>
      </c>
      <c r="C173" s="4" t="s">
        <v>1050</v>
      </c>
    </row>
    <row r="174" spans="1:6">
      <c r="A174" s="4" t="s">
        <v>979</v>
      </c>
      <c r="B174" s="4" t="s">
        <v>694</v>
      </c>
      <c r="D174" s="4" t="s">
        <v>647</v>
      </c>
    </row>
    <row r="175" spans="1:6">
      <c r="A175" s="4" t="s">
        <v>967</v>
      </c>
      <c r="B175" s="4" t="s">
        <v>694</v>
      </c>
      <c r="D175" s="6" t="s">
        <v>1051</v>
      </c>
    </row>
    <row r="176" spans="1:6">
      <c r="A176" s="4" t="s">
        <v>982</v>
      </c>
      <c r="B176" s="4" t="s">
        <v>694</v>
      </c>
      <c r="D176" s="5" t="n">
        <v>27558</v>
      </c>
    </row>
    <row r="177" spans="1:6">
      <c r="A177" s="4" t="s">
        <v>968</v>
      </c>
      <c r="B177" s="4" t="s">
        <v>694</v>
      </c>
      <c r="D177" s="5" t="n">
        <v>13331</v>
      </c>
    </row>
    <row r="178" spans="1:6">
      <c r="A178" s="4" t="s">
        <v>137</v>
      </c>
      <c r="B178" s="4" t="s">
        <v>694</v>
      </c>
      <c r="C178" s="6" t="s">
        <v>1052</v>
      </c>
      <c r="D178" s="5" t="n">
        <v>5887</v>
      </c>
    </row>
    <row r="179" spans="1:6">
      <c r="A179" s="10" t="n">
        <v>21</v>
      </c>
    </row>
    <row r="180" spans="1:6">
      <c r="A180" s="3" t="s">
        <v>861</v>
      </c>
    </row>
    <row r="181" spans="1:6">
      <c r="A181" s="4" t="s">
        <v>644</v>
      </c>
      <c r="C181" s="4" t="s">
        <v>1053</v>
      </c>
    </row>
    <row r="182" spans="1:6">
      <c r="A182" s="4" t="s">
        <v>968</v>
      </c>
      <c r="D182" s="5" t="n">
        <v>53949</v>
      </c>
    </row>
    <row r="183" spans="1:6">
      <c r="A183" s="4" t="s">
        <v>137</v>
      </c>
      <c r="C183" s="6" t="s">
        <v>1054</v>
      </c>
      <c r="D183" s="5" t="n">
        <v>-3940</v>
      </c>
    </row>
    <row r="184" spans="1:6">
      <c r="A184" s="4" t="s">
        <v>1055</v>
      </c>
    </row>
    <row r="185" spans="1:6">
      <c r="A185" s="3" t="s">
        <v>861</v>
      </c>
    </row>
    <row r="186" spans="1:6">
      <c r="A186" s="4" t="s">
        <v>137</v>
      </c>
      <c r="C186" s="6" t="s">
        <v>1056</v>
      </c>
      <c r="D186" s="6" t="s">
        <v>1057</v>
      </c>
    </row>
    <row r="187" spans="1:6">
      <c r="A187" s="4" t="s">
        <v>1058</v>
      </c>
    </row>
    <row r="188" spans="1:6">
      <c r="A188" s="3" t="s">
        <v>861</v>
      </c>
    </row>
    <row r="189" spans="1:6">
      <c r="A189" s="4" t="s">
        <v>1059</v>
      </c>
      <c r="C189" s="4" t="s">
        <v>710</v>
      </c>
    </row>
    <row r="190" spans="1:6">
      <c r="A190" s="4" t="s">
        <v>978</v>
      </c>
      <c r="C190" s="5" t="n">
        <v>253606846</v>
      </c>
    </row>
    <row r="191" spans="1:6">
      <c r="A191" s="4" t="s">
        <v>979</v>
      </c>
      <c r="C191" s="4" t="s">
        <v>712</v>
      </c>
    </row>
    <row r="192" spans="1:6">
      <c r="A192" s="4" t="s">
        <v>1060</v>
      </c>
      <c r="D192" s="4" t="s">
        <v>712</v>
      </c>
    </row>
    <row r="193" spans="1:6">
      <c r="A193" s="4" t="s">
        <v>967</v>
      </c>
      <c r="C193" s="6" t="s">
        <v>1061</v>
      </c>
      <c r="D193" s="6" t="s">
        <v>1062</v>
      </c>
    </row>
    <row r="194" spans="1:6">
      <c r="A194" s="4" t="s">
        <v>982</v>
      </c>
      <c r="C194" s="5" t="n">
        <v>18104</v>
      </c>
      <c r="D194" s="5" t="n">
        <v>27728</v>
      </c>
    </row>
    <row r="195" spans="1:6">
      <c r="A195" s="4" t="s">
        <v>968</v>
      </c>
      <c r="C195" s="5" t="n">
        <v>247372</v>
      </c>
      <c r="D195" s="5" t="n">
        <v>254655</v>
      </c>
    </row>
    <row r="196" spans="1:6">
      <c r="A196" s="4" t="s">
        <v>137</v>
      </c>
      <c r="C196" s="6" t="s">
        <v>1063</v>
      </c>
      <c r="D196" s="6" t="s">
        <v>1064</v>
      </c>
    </row>
    <row r="197" spans="1:6">
      <c r="A197" s="4" t="s">
        <v>1065</v>
      </c>
    </row>
    <row r="198" spans="1:6">
      <c r="A198" s="3" t="s">
        <v>861</v>
      </c>
    </row>
    <row r="199" spans="1:6">
      <c r="A199" s="4" t="s">
        <v>1059</v>
      </c>
      <c r="C199" s="4" t="s">
        <v>1066</v>
      </c>
    </row>
    <row r="200" spans="1:6">
      <c r="A200" s="4" t="s">
        <v>978</v>
      </c>
      <c r="C200" s="5" t="n">
        <v>26611282</v>
      </c>
    </row>
    <row r="201" spans="1:6">
      <c r="A201" s="4" t="s">
        <v>1067</v>
      </c>
      <c r="C201" s="5" t="n">
        <v>2673312</v>
      </c>
    </row>
    <row r="202" spans="1:6">
      <c r="A202" s="4" t="s">
        <v>979</v>
      </c>
      <c r="C202" s="4" t="s">
        <v>721</v>
      </c>
    </row>
    <row r="203" spans="1:6">
      <c r="A203" s="4" t="s">
        <v>1060</v>
      </c>
      <c r="D203" s="4" t="s">
        <v>721</v>
      </c>
    </row>
    <row r="204" spans="1:6">
      <c r="A204" s="4" t="s">
        <v>967</v>
      </c>
      <c r="C204" s="6" t="s">
        <v>1068</v>
      </c>
      <c r="D204" s="6" t="s">
        <v>1069</v>
      </c>
    </row>
    <row r="205" spans="1:6">
      <c r="A205" s="4" t="s">
        <v>982</v>
      </c>
      <c r="C205" s="5" t="n">
        <v>857581</v>
      </c>
      <c r="D205" s="5" t="n">
        <v>795903</v>
      </c>
    </row>
    <row r="206" spans="1:6">
      <c r="A206" s="4" t="s">
        <v>968</v>
      </c>
      <c r="C206" s="5" t="n">
        <v>662683</v>
      </c>
      <c r="D206" s="5" t="n">
        <v>615623</v>
      </c>
    </row>
    <row r="207" spans="1:6">
      <c r="A207" s="4" t="s">
        <v>137</v>
      </c>
      <c r="C207" s="6" t="s">
        <v>1070</v>
      </c>
      <c r="D207" s="6" t="s">
        <v>1071</v>
      </c>
    </row>
    <row r="208" spans="1:6">
      <c r="A208" s="4" t="s">
        <v>1072</v>
      </c>
    </row>
    <row r="209" spans="1:6">
      <c r="A209" s="3" t="s">
        <v>861</v>
      </c>
    </row>
    <row r="210" spans="1:6">
      <c r="A210" s="4" t="s">
        <v>1059</v>
      </c>
      <c r="C210" s="4" t="s">
        <v>728</v>
      </c>
    </row>
    <row r="211" spans="1:6">
      <c r="A211" s="4" t="s">
        <v>978</v>
      </c>
      <c r="C211" s="5" t="n">
        <v>1876146</v>
      </c>
    </row>
    <row r="212" spans="1:6">
      <c r="A212" s="4" t="s">
        <v>979</v>
      </c>
      <c r="C212" s="4" t="s">
        <v>729</v>
      </c>
    </row>
    <row r="213" spans="1:6">
      <c r="A213" s="4" t="s">
        <v>1060</v>
      </c>
      <c r="D213" s="4" t="s">
        <v>729</v>
      </c>
    </row>
    <row r="214" spans="1:6">
      <c r="A214" s="4" t="s">
        <v>967</v>
      </c>
      <c r="C214" s="6" t="s">
        <v>1073</v>
      </c>
      <c r="D214" s="6" t="s">
        <v>1074</v>
      </c>
    </row>
    <row r="215" spans="1:6">
      <c r="A215" s="4" t="s">
        <v>982</v>
      </c>
      <c r="C215" s="5" t="n">
        <v>13654</v>
      </c>
      <c r="D215" s="5" t="n">
        <v>11517</v>
      </c>
    </row>
    <row r="216" spans="1:6">
      <c r="A216" s="4" t="s">
        <v>968</v>
      </c>
      <c r="C216" s="5" t="n">
        <v>2351</v>
      </c>
      <c r="D216" s="5" t="n">
        <v>2057</v>
      </c>
    </row>
    <row r="217" spans="1:6">
      <c r="A217" s="4" t="s">
        <v>137</v>
      </c>
      <c r="C217" s="6" t="s">
        <v>1075</v>
      </c>
      <c r="D217" s="6" t="s">
        <v>1076</v>
      </c>
    </row>
    <row r="218" spans="1:6">
      <c r="A218" s="4" t="s">
        <v>1077</v>
      </c>
    </row>
    <row r="219" spans="1:6">
      <c r="A219" s="3" t="s">
        <v>861</v>
      </c>
    </row>
    <row r="220" spans="1:6">
      <c r="A220" s="4" t="s">
        <v>1059</v>
      </c>
      <c r="C220" s="4" t="s">
        <v>1078</v>
      </c>
    </row>
    <row r="221" spans="1:6">
      <c r="A221" s="4" t="s">
        <v>978</v>
      </c>
      <c r="C221" s="5" t="n">
        <v>24168304</v>
      </c>
    </row>
    <row r="222" spans="1:6">
      <c r="A222" s="4" t="s">
        <v>979</v>
      </c>
      <c r="C222" s="4" t="s">
        <v>1079</v>
      </c>
    </row>
    <row r="223" spans="1:6">
      <c r="A223" s="4" t="s">
        <v>1060</v>
      </c>
      <c r="D223" s="4" t="s">
        <v>734</v>
      </c>
    </row>
    <row r="224" spans="1:6">
      <c r="A224" s="4" t="s">
        <v>967</v>
      </c>
      <c r="C224" s="6" t="s">
        <v>1080</v>
      </c>
      <c r="D224" s="6" t="s">
        <v>1081</v>
      </c>
    </row>
    <row r="225" spans="1:6">
      <c r="A225" s="4" t="s">
        <v>982</v>
      </c>
      <c r="C225" s="5" t="n">
        <v>2604198</v>
      </c>
      <c r="D225" s="5" t="n">
        <v>2566315</v>
      </c>
    </row>
    <row r="226" spans="1:6">
      <c r="A226" s="4" t="s">
        <v>968</v>
      </c>
      <c r="C226" s="5" t="n">
        <v>1202182</v>
      </c>
      <c r="D226" s="5" t="n">
        <v>1220241</v>
      </c>
    </row>
    <row r="227" spans="1:6">
      <c r="A227" s="4" t="s">
        <v>137</v>
      </c>
      <c r="C227" s="6" t="s">
        <v>1082</v>
      </c>
      <c r="D227" s="5" t="n">
        <v>-52127</v>
      </c>
    </row>
    <row r="228" spans="1:6">
      <c r="A228" s="4" t="s">
        <v>1083</v>
      </c>
    </row>
    <row r="229" spans="1:6">
      <c r="A229" s="3" t="s">
        <v>861</v>
      </c>
    </row>
    <row r="230" spans="1:6">
      <c r="A230" s="4" t="s">
        <v>1059</v>
      </c>
      <c r="C230" s="4" t="s">
        <v>1084</v>
      </c>
    </row>
    <row r="231" spans="1:6">
      <c r="A231" s="4" t="s">
        <v>968</v>
      </c>
      <c r="C231" s="6" t="s">
        <v>1085</v>
      </c>
      <c r="D231" s="5" t="n">
        <v>271116</v>
      </c>
    </row>
    <row r="232" spans="1:6">
      <c r="A232" s="4" t="s">
        <v>1086</v>
      </c>
    </row>
    <row r="233" spans="1:6">
      <c r="A233" s="3" t="s">
        <v>861</v>
      </c>
    </row>
    <row r="234" spans="1:6">
      <c r="A234" s="4" t="s">
        <v>967</v>
      </c>
      <c r="C234" s="5" t="n">
        <v>5608125</v>
      </c>
      <c r="D234" s="5" t="n">
        <v>5494039</v>
      </c>
    </row>
    <row r="235" spans="1:6">
      <c r="A235" s="4" t="s">
        <v>982</v>
      </c>
      <c r="C235" s="5" t="n">
        <v>3493537</v>
      </c>
      <c r="D235" s="5" t="n">
        <v>3401463</v>
      </c>
    </row>
    <row r="236" spans="1:6">
      <c r="A236" s="4" t="s">
        <v>968</v>
      </c>
      <c r="C236" s="5" t="n">
        <v>2385704</v>
      </c>
      <c r="D236" s="5" t="n">
        <v>2363692</v>
      </c>
    </row>
    <row r="237" spans="1:6">
      <c r="A237" s="4" t="s">
        <v>137</v>
      </c>
      <c r="C237" s="6" t="s">
        <v>1087</v>
      </c>
      <c r="D237" s="6" t="s">
        <v>1088</v>
      </c>
    </row>
    <row r="238" spans="1:6">
      <c r="A238" s="11" t="n">
        <v>1</v>
      </c>
    </row>
    <row r="239" spans="1:6">
      <c r="A239" s="3" t="s">
        <v>861</v>
      </c>
    </row>
    <row r="240" spans="1:6">
      <c r="A240" s="4" t="s">
        <v>1089</v>
      </c>
      <c r="C240" s="4" t="s">
        <v>1090</v>
      </c>
    </row>
    <row r="241" spans="1:6">
      <c r="A241" s="4" t="s">
        <v>978</v>
      </c>
      <c r="C241" s="5" t="n">
        <v>46994971</v>
      </c>
    </row>
    <row r="242" spans="1:6">
      <c r="A242" s="4" t="s">
        <v>979</v>
      </c>
      <c r="C242" s="4" t="s">
        <v>739</v>
      </c>
    </row>
    <row r="243" spans="1:6">
      <c r="A243" s="4" t="s">
        <v>1091</v>
      </c>
      <c r="D243" s="4" t="s">
        <v>739</v>
      </c>
    </row>
    <row r="244" spans="1:6">
      <c r="A244" s="4" t="s">
        <v>967</v>
      </c>
      <c r="C244" s="6" t="s">
        <v>1092</v>
      </c>
      <c r="D244" s="6" t="s">
        <v>1093</v>
      </c>
    </row>
    <row r="245" spans="1:6">
      <c r="A245" s="4" t="s">
        <v>982</v>
      </c>
      <c r="C245" s="5" t="n">
        <v>23978</v>
      </c>
      <c r="D245" s="5" t="n">
        <v>48258</v>
      </c>
    </row>
    <row r="246" spans="1:6">
      <c r="A246" s="4" t="s">
        <v>968</v>
      </c>
      <c r="C246" s="5" t="n">
        <v>19675</v>
      </c>
      <c r="D246" s="5" t="n">
        <v>4843</v>
      </c>
    </row>
    <row r="247" spans="1:6">
      <c r="A247" s="4" t="s">
        <v>137</v>
      </c>
      <c r="C247" s="5" t="n">
        <v>-4368</v>
      </c>
      <c r="D247" s="5" t="n">
        <v>1372</v>
      </c>
    </row>
    <row r="248" spans="1:6">
      <c r="A248" s="4" t="s">
        <v>1094</v>
      </c>
    </row>
    <row r="249" spans="1:6">
      <c r="A249" s="3" t="s">
        <v>861</v>
      </c>
    </row>
    <row r="250" spans="1:6">
      <c r="A250" s="4" t="s">
        <v>967</v>
      </c>
      <c r="C250" s="5" t="n">
        <v>43653</v>
      </c>
      <c r="D250" s="5" t="n">
        <v>53101</v>
      </c>
    </row>
    <row r="251" spans="1:6">
      <c r="A251" s="4" t="s">
        <v>982</v>
      </c>
      <c r="C251" s="5" t="n">
        <v>23978</v>
      </c>
      <c r="D251" s="5" t="n">
        <v>48258</v>
      </c>
    </row>
    <row r="252" spans="1:6">
      <c r="A252" s="4" t="s">
        <v>968</v>
      </c>
      <c r="C252" s="5" t="n">
        <v>19675</v>
      </c>
      <c r="D252" s="5" t="n">
        <v>4843</v>
      </c>
    </row>
    <row r="253" spans="1:6">
      <c r="A253" s="4" t="s">
        <v>137</v>
      </c>
      <c r="C253" s="5" t="n">
        <v>-4368</v>
      </c>
      <c r="D253" s="5" t="n">
        <v>1372</v>
      </c>
    </row>
    <row r="254" spans="1:6">
      <c r="A254" s="4" t="s">
        <v>1095</v>
      </c>
    </row>
    <row r="255" spans="1:6">
      <c r="A255" s="3" t="s">
        <v>861</v>
      </c>
    </row>
    <row r="256" spans="1:6">
      <c r="A256" s="4" t="s">
        <v>967</v>
      </c>
      <c r="C256" s="5" t="n">
        <v>32970414</v>
      </c>
      <c r="D256" s="5" t="n">
        <v>35404795</v>
      </c>
    </row>
    <row r="257" spans="1:6">
      <c r="A257" s="4" t="s">
        <v>982</v>
      </c>
      <c r="C257" s="5" t="n">
        <v>18184392</v>
      </c>
      <c r="D257" s="5" t="n">
        <v>19629927</v>
      </c>
    </row>
    <row r="258" spans="1:6">
      <c r="A258" s="4" t="s">
        <v>968</v>
      </c>
      <c r="C258" s="5" t="n">
        <v>16909529</v>
      </c>
      <c r="D258" s="5" t="n">
        <v>17952324</v>
      </c>
    </row>
    <row r="259" spans="1:6">
      <c r="A259" s="4" t="s">
        <v>137</v>
      </c>
      <c r="C259" s="5" t="n">
        <v>827193</v>
      </c>
      <c r="D259" s="5" t="n">
        <v>-396986</v>
      </c>
    </row>
    <row r="260" spans="1:6">
      <c r="A260" s="4" t="s">
        <v>59</v>
      </c>
    </row>
    <row r="261" spans="1:6">
      <c r="A261" s="3" t="s">
        <v>1096</v>
      </c>
    </row>
    <row r="262" spans="1:6">
      <c r="A262" s="4" t="s">
        <v>1097</v>
      </c>
      <c r="C262" s="5" t="n">
        <v>-72473</v>
      </c>
      <c r="D262" s="5" t="n">
        <v>-74459</v>
      </c>
    </row>
    <row r="263" spans="1:6">
      <c r="A263" s="4" t="s">
        <v>1098</v>
      </c>
      <c r="C263" s="5" t="n">
        <v>63537</v>
      </c>
      <c r="D263" s="5" t="n">
        <v>63541</v>
      </c>
    </row>
    <row r="264" spans="1:6">
      <c r="A264" s="4" t="s">
        <v>1096</v>
      </c>
      <c r="C264" s="5" t="n">
        <v>-8936</v>
      </c>
      <c r="D264" s="5" t="n">
        <v>-10918</v>
      </c>
    </row>
    <row r="265" spans="1:6">
      <c r="A265" s="4" t="s">
        <v>1099</v>
      </c>
      <c r="C265" s="5" t="n">
        <v>21528405</v>
      </c>
      <c r="D265" s="5" t="n">
        <v>21684209</v>
      </c>
    </row>
    <row r="266" spans="1:6">
      <c r="A266" s="3" t="s">
        <v>973</v>
      </c>
    </row>
    <row r="267" spans="1:6">
      <c r="A267" s="4" t="s">
        <v>369</v>
      </c>
      <c r="C267" s="5" t="n">
        <v>21528405</v>
      </c>
      <c r="D267" s="5" t="n">
        <v>21684209</v>
      </c>
    </row>
    <row r="268" spans="1:6">
      <c r="A268" s="4" t="s">
        <v>137</v>
      </c>
    </row>
    <row r="269" spans="1:6">
      <c r="A269" s="3" t="s">
        <v>1096</v>
      </c>
    </row>
    <row r="270" spans="1:6">
      <c r="A270" s="4" t="s">
        <v>1097</v>
      </c>
      <c r="C270" s="5" t="n">
        <v>1985</v>
      </c>
      <c r="D270" s="5" t="n">
        <v>7583</v>
      </c>
    </row>
    <row r="271" spans="1:6">
      <c r="A271" s="4" t="s">
        <v>1098</v>
      </c>
      <c r="C271" s="5" t="n">
        <v>-165</v>
      </c>
      <c r="D271" s="5" t="n">
        <v>-19557</v>
      </c>
    </row>
    <row r="272" spans="1:6">
      <c r="A272" s="4" t="s">
        <v>1096</v>
      </c>
      <c r="C272" s="5" t="n">
        <v>1820</v>
      </c>
      <c r="D272" s="5" t="n">
        <v>-11974</v>
      </c>
    </row>
    <row r="273" spans="1:6">
      <c r="A273" s="4" t="s">
        <v>1099</v>
      </c>
      <c r="C273" s="5" t="n">
        <v>901836</v>
      </c>
      <c r="D273" s="5" t="n">
        <v>-370343</v>
      </c>
    </row>
    <row r="274" spans="1:6">
      <c r="A274" s="3" t="s">
        <v>973</v>
      </c>
    </row>
    <row r="275" spans="1:6">
      <c r="A275" s="4" t="s">
        <v>369</v>
      </c>
      <c r="C275" s="6" t="s">
        <v>1100</v>
      </c>
      <c r="D275" s="6" t="s">
        <v>1101</v>
      </c>
    </row>
    <row r="276" spans="1:6"/>
    <row r="277" spans="1:6">
      <c r="A277" s="4" t="s">
        <v>655</v>
      </c>
      <c r="B277" s="4" t="s">
        <v>1102</v>
      </c>
    </row>
    <row r="278" spans="1:6">
      <c r="A278" s="4" t="s">
        <v>669</v>
      </c>
      <c r="B278" s="4" t="s">
        <v>1103</v>
      </c>
    </row>
    <row r="279" spans="1:6">
      <c r="A279" s="4" t="s">
        <v>694</v>
      </c>
      <c r="B279" s="4" t="s">
        <v>1104</v>
      </c>
    </row>
  </sheetData>
  <mergeCells count="6">
    <mergeCell ref="A1:B2"/>
    <mergeCell ref="C1:E1"/>
    <mergeCell ref="A276:E276"/>
    <mergeCell ref="B277:E277"/>
    <mergeCell ref="B278:E278"/>
    <mergeCell ref="B279:E27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5"/>
  </cols>
  <sheetData>
    <row r="1" spans="1:3">
      <c r="A1" s="1" t="s">
        <v>1105</v>
      </c>
      <c r="B1" s="2" t="s">
        <v>1</v>
      </c>
    </row>
    <row r="2" spans="1:3">
      <c r="B2" s="2" t="s">
        <v>27</v>
      </c>
      <c r="C2" s="2" t="s">
        <v>28</v>
      </c>
    </row>
    <row r="3" spans="1:3">
      <c r="A3" s="3" t="s">
        <v>1106</v>
      </c>
    </row>
    <row r="4" spans="1:3">
      <c r="A4" s="4" t="s">
        <v>1107</v>
      </c>
      <c r="B4" s="6" t="s">
        <v>1108</v>
      </c>
      <c r="C4" s="6" t="s">
        <v>1109</v>
      </c>
    </row>
    <row r="5" spans="1:3">
      <c r="A5" s="4" t="s">
        <v>1110</v>
      </c>
      <c r="B5" s="5" t="n">
        <v>20579</v>
      </c>
      <c r="C5" s="5" t="n">
        <v>190651</v>
      </c>
    </row>
    <row r="6" spans="1:3">
      <c r="A6" s="4" t="s">
        <v>1111</v>
      </c>
      <c r="B6" s="5" t="n">
        <v>-79189</v>
      </c>
      <c r="C6" s="5" t="n">
        <v>-36765</v>
      </c>
    </row>
    <row r="7" spans="1:3">
      <c r="A7" s="4" t="s">
        <v>1112</v>
      </c>
      <c r="B7" s="5" t="n">
        <v>850640</v>
      </c>
      <c r="C7" s="5" t="n">
        <v>713442</v>
      </c>
    </row>
    <row r="8" spans="1:3">
      <c r="A8" s="4" t="s">
        <v>86</v>
      </c>
      <c r="B8" s="5" t="n">
        <v>147800</v>
      </c>
      <c r="C8" s="5" t="n">
        <v>108031</v>
      </c>
    </row>
    <row r="9" spans="1:3">
      <c r="A9" s="4" t="s">
        <v>1113</v>
      </c>
      <c r="B9" s="5" t="n">
        <v>-11746</v>
      </c>
      <c r="C9" s="5" t="n">
        <v>-11746</v>
      </c>
    </row>
    <row r="10" spans="1:3">
      <c r="A10" s="4" t="s">
        <v>1114</v>
      </c>
      <c r="C10" s="5" t="n">
        <v>-3940</v>
      </c>
    </row>
    <row r="11" spans="1:3">
      <c r="A11" s="4" t="s">
        <v>1115</v>
      </c>
      <c r="C11" s="5" t="n">
        <v>-387989</v>
      </c>
    </row>
    <row r="12" spans="1:3">
      <c r="A12" s="4" t="s">
        <v>1098</v>
      </c>
      <c r="B12" s="5" t="n">
        <v>3460</v>
      </c>
      <c r="C12" s="5" t="n">
        <v>-1472</v>
      </c>
    </row>
    <row r="13" spans="1:3">
      <c r="A13" s="4" t="s">
        <v>1116</v>
      </c>
      <c r="B13" s="6" t="s">
        <v>1117</v>
      </c>
      <c r="C13" s="6" t="s">
        <v>11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5"/>
  </cols>
  <sheetData>
    <row r="1" spans="1:4">
      <c r="A1" s="1" t="s">
        <v>1118</v>
      </c>
      <c r="B1" s="2" t="s">
        <v>1</v>
      </c>
    </row>
    <row r="2" spans="1:4">
      <c r="B2" s="2" t="s">
        <v>27</v>
      </c>
      <c r="C2" s="2" t="s">
        <v>28</v>
      </c>
      <c r="D2" s="2" t="s">
        <v>73</v>
      </c>
    </row>
    <row r="3" spans="1:4">
      <c r="A3" s="3" t="s">
        <v>861</v>
      </c>
    </row>
    <row r="4" spans="1:4">
      <c r="A4" s="4" t="s">
        <v>86</v>
      </c>
      <c r="B4" s="6" t="s">
        <v>1119</v>
      </c>
      <c r="C4" s="6" t="s">
        <v>1120</v>
      </c>
    </row>
    <row r="5" spans="1:4">
      <c r="A5" s="3" t="s">
        <v>1121</v>
      </c>
    </row>
    <row r="6" spans="1:4">
      <c r="A6" s="4" t="s">
        <v>1122</v>
      </c>
      <c r="B6" s="5" t="n">
        <v>-40823</v>
      </c>
      <c r="C6" s="5" t="n">
        <v>-41556</v>
      </c>
    </row>
    <row r="7" spans="1:4">
      <c r="A7" s="4" t="s">
        <v>1123</v>
      </c>
      <c r="B7" s="5" t="n">
        <v>13880</v>
      </c>
      <c r="C7" s="5" t="n">
        <v>14129</v>
      </c>
    </row>
    <row r="8" spans="1:4">
      <c r="A8" s="3" t="s">
        <v>1098</v>
      </c>
    </row>
    <row r="9" spans="1:4">
      <c r="A9" s="4" t="s">
        <v>1113</v>
      </c>
      <c r="B9" s="5" t="n">
        <v>-11746</v>
      </c>
      <c r="C9" s="5" t="n">
        <v>-11746</v>
      </c>
    </row>
    <row r="10" spans="1:4">
      <c r="A10" s="4" t="s">
        <v>1114</v>
      </c>
      <c r="C10" s="5" t="n">
        <v>-3940</v>
      </c>
    </row>
    <row r="11" spans="1:4">
      <c r="A11" s="4" t="s">
        <v>445</v>
      </c>
      <c r="B11" s="5" t="n">
        <v>109111</v>
      </c>
      <c r="C11" s="5" t="n">
        <v>64918</v>
      </c>
      <c r="D11" s="6" t="s">
        <v>1124</v>
      </c>
    </row>
    <row r="12" spans="1:4">
      <c r="A12" s="4" t="s">
        <v>719</v>
      </c>
    </row>
    <row r="13" spans="1:4">
      <c r="A13" s="3" t="s">
        <v>861</v>
      </c>
    </row>
    <row r="14" spans="1:4">
      <c r="A14" s="4" t="s">
        <v>86</v>
      </c>
      <c r="B14" s="5" t="n">
        <v>171905</v>
      </c>
      <c r="C14" s="5" t="n">
        <v>155617</v>
      </c>
    </row>
    <row r="15" spans="1:4">
      <c r="A15" s="4" t="s">
        <v>1125</v>
      </c>
    </row>
    <row r="16" spans="1:4">
      <c r="A16" s="3" t="s">
        <v>861</v>
      </c>
    </row>
    <row r="17" spans="1:4">
      <c r="A17" s="4" t="s">
        <v>86</v>
      </c>
      <c r="B17" s="5" t="n">
        <v>1785</v>
      </c>
      <c r="C17" s="5" t="n">
        <v>2953</v>
      </c>
    </row>
    <row r="18" spans="1:4">
      <c r="A18" s="4" t="s">
        <v>1126</v>
      </c>
    </row>
    <row r="19" spans="1:4">
      <c r="A19" s="3" t="s">
        <v>861</v>
      </c>
    </row>
    <row r="20" spans="1:4">
      <c r="A20" s="4" t="s">
        <v>86</v>
      </c>
      <c r="B20" s="5" t="n">
        <v>-21357</v>
      </c>
      <c r="C20" s="5" t="n">
        <v>-52127</v>
      </c>
    </row>
    <row r="21" spans="1:4">
      <c r="A21" s="4" t="s">
        <v>1090</v>
      </c>
    </row>
    <row r="22" spans="1:4">
      <c r="A22" s="3" t="s">
        <v>861</v>
      </c>
    </row>
    <row r="23" spans="1:4">
      <c r="A23" s="4" t="s">
        <v>86</v>
      </c>
      <c r="B23" s="5" t="n">
        <v>-4368</v>
      </c>
      <c r="C23" s="5" t="n">
        <v>1372</v>
      </c>
    </row>
    <row r="24" spans="1:4">
      <c r="A24" s="4" t="s">
        <v>1098</v>
      </c>
    </row>
    <row r="25" spans="1:4">
      <c r="A25" s="3" t="s">
        <v>861</v>
      </c>
    </row>
    <row r="26" spans="1:4">
      <c r="A26" s="4" t="s">
        <v>86</v>
      </c>
      <c r="B26" s="6" t="s">
        <v>1127</v>
      </c>
      <c r="C26" s="6" t="s">
        <v>11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5"/>
  </cols>
  <sheetData>
    <row r="1" spans="1:5">
      <c r="A1" s="1" t="s">
        <v>1129</v>
      </c>
      <c r="B1" s="2" t="s">
        <v>27</v>
      </c>
      <c r="C1" s="2" t="s">
        <v>28</v>
      </c>
      <c r="D1" s="2" t="s">
        <v>73</v>
      </c>
      <c r="E1" s="2" t="s">
        <v>866</v>
      </c>
    </row>
    <row r="2" spans="1:5">
      <c r="A2" s="3" t="s">
        <v>1130</v>
      </c>
    </row>
    <row r="3" spans="1:5">
      <c r="A3" s="4" t="s">
        <v>30</v>
      </c>
      <c r="B3" s="6" t="s">
        <v>31</v>
      </c>
      <c r="C3" s="6" t="s">
        <v>32</v>
      </c>
      <c r="D3" s="6" t="s">
        <v>194</v>
      </c>
      <c r="E3" s="6" t="s">
        <v>871</v>
      </c>
    </row>
    <row r="4" spans="1:5">
      <c r="A4" s="4" t="s">
        <v>931</v>
      </c>
      <c r="B4" s="5" t="n">
        <v>12514</v>
      </c>
      <c r="C4" s="5" t="n">
        <v>3168</v>
      </c>
    </row>
    <row r="5" spans="1:5">
      <c r="A5" s="4" t="s">
        <v>37</v>
      </c>
      <c r="B5" s="5" t="n">
        <v>11881496</v>
      </c>
      <c r="C5" s="5" t="n">
        <v>12444918</v>
      </c>
    </row>
    <row r="6" spans="1:5">
      <c r="A6" s="3" t="s">
        <v>1131</v>
      </c>
    </row>
    <row r="7" spans="1:5">
      <c r="A7" s="4" t="s">
        <v>1132</v>
      </c>
      <c r="B7" s="5" t="n">
        <v>17964839</v>
      </c>
      <c r="C7" s="5" t="n">
        <v>18135879</v>
      </c>
      <c r="D7" s="5" t="n">
        <v>17826226</v>
      </c>
    </row>
    <row r="8" spans="1:5">
      <c r="A8" s="4" t="s">
        <v>1133</v>
      </c>
      <c r="B8" s="5" t="n">
        <v>33328474</v>
      </c>
      <c r="C8" s="5" t="n">
        <v>31708705</v>
      </c>
    </row>
    <row r="9" spans="1:5">
      <c r="A9" s="4" t="s">
        <v>1134</v>
      </c>
      <c r="B9" s="5" t="n">
        <v>45209970</v>
      </c>
      <c r="C9" s="5" t="n">
        <v>44153623</v>
      </c>
    </row>
    <row r="10" spans="1:5">
      <c r="A10" s="3" t="s">
        <v>1135</v>
      </c>
    </row>
    <row r="11" spans="1:5">
      <c r="A11" s="4" t="s">
        <v>51</v>
      </c>
      <c r="B11" s="5" t="n">
        <v>6526902</v>
      </c>
      <c r="C11" s="5" t="n">
        <v>2117448</v>
      </c>
    </row>
    <row r="12" spans="1:5">
      <c r="A12" s="4" t="s">
        <v>54</v>
      </c>
      <c r="B12" s="5" t="n">
        <v>10670050</v>
      </c>
      <c r="C12" s="5" t="n">
        <v>5496683</v>
      </c>
    </row>
    <row r="13" spans="1:5">
      <c r="A13" s="3" t="s">
        <v>1136</v>
      </c>
    </row>
    <row r="14" spans="1:5">
      <c r="A14" s="4" t="s">
        <v>51</v>
      </c>
      <c r="B14" s="5" t="n">
        <v>22983942</v>
      </c>
      <c r="C14" s="5" t="n">
        <v>28323570</v>
      </c>
    </row>
    <row r="15" spans="1:5">
      <c r="A15" s="4" t="s">
        <v>58</v>
      </c>
      <c r="B15" s="5" t="n">
        <v>26251691</v>
      </c>
      <c r="C15" s="5" t="n">
        <v>31272419</v>
      </c>
    </row>
    <row r="16" spans="1:5">
      <c r="A16" s="4" t="s">
        <v>968</v>
      </c>
      <c r="B16" s="5" t="n">
        <v>8288229</v>
      </c>
      <c r="C16" s="5" t="n">
        <v>7384521</v>
      </c>
      <c r="D16" s="6" t="s">
        <v>969</v>
      </c>
      <c r="E16" s="6" t="s">
        <v>211</v>
      </c>
    </row>
    <row r="17" spans="1:5">
      <c r="A17" s="4" t="s">
        <v>1137</v>
      </c>
      <c r="B17" s="5" t="n">
        <v>45209970</v>
      </c>
      <c r="C17" s="5" t="n">
        <v>44153623</v>
      </c>
    </row>
    <row r="18" spans="1:5">
      <c r="A18" s="4" t="s">
        <v>1138</v>
      </c>
    </row>
    <row r="19" spans="1:5">
      <c r="A19" s="3" t="s">
        <v>1130</v>
      </c>
    </row>
    <row r="20" spans="1:5">
      <c r="A20" s="4" t="s">
        <v>30</v>
      </c>
      <c r="B20" s="5" t="n">
        <v>16231</v>
      </c>
      <c r="C20" s="5" t="n">
        <v>17689</v>
      </c>
    </row>
    <row r="21" spans="1:5">
      <c r="A21" s="4" t="s">
        <v>931</v>
      </c>
      <c r="B21" s="5" t="n">
        <v>22</v>
      </c>
      <c r="C21" s="5" t="n">
        <v>99</v>
      </c>
    </row>
    <row r="22" spans="1:5">
      <c r="A22" s="4" t="s">
        <v>36</v>
      </c>
      <c r="B22" s="5" t="n">
        <v>16447</v>
      </c>
      <c r="C22" s="5" t="n">
        <v>16054</v>
      </c>
    </row>
    <row r="23" spans="1:5">
      <c r="A23" s="4" t="s">
        <v>37</v>
      </c>
      <c r="B23" s="5" t="n">
        <v>32700</v>
      </c>
      <c r="C23" s="5" t="n">
        <v>33842</v>
      </c>
    </row>
    <row r="24" spans="1:5">
      <c r="A24" s="3" t="s">
        <v>1131</v>
      </c>
    </row>
    <row r="25" spans="1:5">
      <c r="A25" s="4" t="s">
        <v>40</v>
      </c>
      <c r="B25" s="5" t="n">
        <v>27459</v>
      </c>
      <c r="C25" s="5" t="n">
        <v>29219</v>
      </c>
    </row>
    <row r="26" spans="1:5">
      <c r="A26" s="4" t="s">
        <v>1132</v>
      </c>
      <c r="B26" s="5" t="n">
        <v>484406</v>
      </c>
      <c r="C26" s="5" t="n">
        <v>516186</v>
      </c>
    </row>
    <row r="27" spans="1:5">
      <c r="A27" s="4" t="s">
        <v>1133</v>
      </c>
      <c r="B27" s="5" t="n">
        <v>511865</v>
      </c>
      <c r="C27" s="5" t="n">
        <v>545405</v>
      </c>
    </row>
    <row r="28" spans="1:5">
      <c r="A28" s="4" t="s">
        <v>1134</v>
      </c>
      <c r="B28" s="5" t="n">
        <v>544565</v>
      </c>
      <c r="C28" s="5" t="n">
        <v>579247</v>
      </c>
    </row>
    <row r="29" spans="1:5">
      <c r="A29" s="3" t="s">
        <v>1135</v>
      </c>
    </row>
    <row r="30" spans="1:5">
      <c r="A30" s="4" t="s">
        <v>51</v>
      </c>
      <c r="B30" s="5" t="n">
        <v>0</v>
      </c>
      <c r="C30" s="5" t="n">
        <v>0</v>
      </c>
    </row>
    <row r="31" spans="1:5">
      <c r="A31" s="4" t="s">
        <v>1139</v>
      </c>
      <c r="B31" s="5" t="n">
        <v>33666</v>
      </c>
      <c r="C31" s="5" t="n">
        <v>53858</v>
      </c>
    </row>
    <row r="32" spans="1:5">
      <c r="A32" s="4" t="s">
        <v>54</v>
      </c>
      <c r="B32" s="5" t="n">
        <v>33666</v>
      </c>
      <c r="C32" s="5" t="n">
        <v>53858</v>
      </c>
    </row>
    <row r="33" spans="1:5">
      <c r="A33" s="3" t="s">
        <v>1136</v>
      </c>
    </row>
    <row r="34" spans="1:5">
      <c r="A34" s="4" t="s">
        <v>51</v>
      </c>
      <c r="B34" s="5" t="n">
        <v>0</v>
      </c>
      <c r="C34" s="5" t="n">
        <v>0</v>
      </c>
    </row>
    <row r="35" spans="1:5">
      <c r="A35" s="4" t="s">
        <v>1140</v>
      </c>
      <c r="B35" s="5" t="n">
        <v>3471</v>
      </c>
      <c r="C35" s="5" t="n">
        <v>3020</v>
      </c>
    </row>
    <row r="36" spans="1:5">
      <c r="A36" s="4" t="s">
        <v>58</v>
      </c>
      <c r="B36" s="5" t="n">
        <v>3471</v>
      </c>
      <c r="C36" s="5" t="n">
        <v>3020</v>
      </c>
    </row>
    <row r="37" spans="1:5">
      <c r="A37" s="4" t="s">
        <v>968</v>
      </c>
      <c r="B37" s="5" t="n">
        <v>507428</v>
      </c>
      <c r="C37" s="5" t="n">
        <v>522369</v>
      </c>
    </row>
    <row r="38" spans="1:5">
      <c r="A38" s="4" t="s">
        <v>1137</v>
      </c>
      <c r="B38" s="5" t="n">
        <v>544565</v>
      </c>
      <c r="C38" s="5" t="n">
        <v>579247</v>
      </c>
    </row>
    <row r="39" spans="1:5">
      <c r="A39" s="4" t="s">
        <v>1141</v>
      </c>
    </row>
    <row r="40" spans="1:5">
      <c r="A40" s="3" t="s">
        <v>1130</v>
      </c>
    </row>
    <row r="41" spans="1:5">
      <c r="A41" s="4" t="s">
        <v>30</v>
      </c>
      <c r="B41" s="5" t="n">
        <v>484978</v>
      </c>
      <c r="C41" s="5" t="n">
        <v>345164</v>
      </c>
    </row>
    <row r="42" spans="1:5">
      <c r="A42" s="4" t="s">
        <v>931</v>
      </c>
      <c r="B42" s="5" t="n">
        <v>14911</v>
      </c>
      <c r="C42" s="5" t="n">
        <v>7452</v>
      </c>
    </row>
    <row r="43" spans="1:5">
      <c r="A43" s="4" t="s">
        <v>36</v>
      </c>
      <c r="B43" s="5" t="n">
        <v>685311</v>
      </c>
      <c r="C43" s="5" t="n">
        <v>406170</v>
      </c>
    </row>
    <row r="44" spans="1:5">
      <c r="A44" s="4" t="s">
        <v>37</v>
      </c>
      <c r="B44" s="5" t="n">
        <v>1185200</v>
      </c>
      <c r="C44" s="5" t="n">
        <v>758786</v>
      </c>
    </row>
    <row r="45" spans="1:5">
      <c r="A45" s="3" t="s">
        <v>1131</v>
      </c>
    </row>
    <row r="46" spans="1:5">
      <c r="A46" s="4" t="s">
        <v>40</v>
      </c>
      <c r="B46" s="5" t="n">
        <v>693434</v>
      </c>
      <c r="C46" s="5" t="n">
        <v>598577</v>
      </c>
    </row>
    <row r="47" spans="1:5">
      <c r="A47" s="4" t="s">
        <v>1132</v>
      </c>
      <c r="B47" s="5" t="n">
        <v>6277550</v>
      </c>
      <c r="C47" s="5" t="n">
        <v>6215442</v>
      </c>
    </row>
    <row r="48" spans="1:5">
      <c r="A48" s="4" t="s">
        <v>1133</v>
      </c>
      <c r="B48" s="5" t="n">
        <v>6970984</v>
      </c>
      <c r="C48" s="5" t="n">
        <v>6814019</v>
      </c>
    </row>
    <row r="49" spans="1:5">
      <c r="A49" s="4" t="s">
        <v>1134</v>
      </c>
      <c r="B49" s="5" t="n">
        <v>8156184</v>
      </c>
      <c r="C49" s="5" t="n">
        <v>7572805</v>
      </c>
    </row>
    <row r="50" spans="1:5">
      <c r="A50" s="3" t="s">
        <v>1135</v>
      </c>
    </row>
    <row r="51" spans="1:5">
      <c r="A51" s="4" t="s">
        <v>51</v>
      </c>
      <c r="B51" s="5" t="n">
        <v>668947</v>
      </c>
      <c r="C51" s="5" t="n">
        <v>653491</v>
      </c>
    </row>
    <row r="52" spans="1:5">
      <c r="A52" s="4" t="s">
        <v>1139</v>
      </c>
      <c r="B52" s="5" t="n">
        <v>1272365</v>
      </c>
      <c r="C52" s="5" t="n">
        <v>740319</v>
      </c>
    </row>
    <row r="53" spans="1:5">
      <c r="A53" s="4" t="s">
        <v>54</v>
      </c>
      <c r="B53" s="5" t="n">
        <v>1941312</v>
      </c>
      <c r="C53" s="5" t="n">
        <v>1393810</v>
      </c>
    </row>
    <row r="54" spans="1:5">
      <c r="A54" s="3" t="s">
        <v>1136</v>
      </c>
    </row>
    <row r="55" spans="1:5">
      <c r="A55" s="4" t="s">
        <v>51</v>
      </c>
      <c r="B55" s="5" t="n">
        <v>2084422</v>
      </c>
      <c r="C55" s="5" t="n">
        <v>2176357</v>
      </c>
    </row>
    <row r="56" spans="1:5">
      <c r="A56" s="4" t="s">
        <v>1140</v>
      </c>
      <c r="B56" s="5" t="n">
        <v>575170</v>
      </c>
      <c r="C56" s="5" t="n">
        <v>699830</v>
      </c>
    </row>
    <row r="57" spans="1:5">
      <c r="A57" s="4" t="s">
        <v>58</v>
      </c>
      <c r="B57" s="5" t="n">
        <v>2659592</v>
      </c>
      <c r="C57" s="5" t="n">
        <v>2876187</v>
      </c>
    </row>
    <row r="58" spans="1:5">
      <c r="A58" s="4" t="s">
        <v>968</v>
      </c>
      <c r="B58" s="5" t="n">
        <v>3555280</v>
      </c>
      <c r="C58" s="5" t="n">
        <v>3302808</v>
      </c>
    </row>
    <row r="59" spans="1:5">
      <c r="A59" s="4" t="s">
        <v>1137</v>
      </c>
      <c r="B59" s="5" t="n">
        <v>8156184</v>
      </c>
      <c r="C59" s="5" t="n">
        <v>7572805</v>
      </c>
    </row>
    <row r="60" spans="1:5">
      <c r="A60" s="4" t="s">
        <v>1142</v>
      </c>
    </row>
    <row r="61" spans="1:5">
      <c r="A61" s="3" t="s">
        <v>1130</v>
      </c>
    </row>
    <row r="62" spans="1:5">
      <c r="A62" s="4" t="s">
        <v>30</v>
      </c>
      <c r="B62" s="5" t="n">
        <v>101</v>
      </c>
      <c r="C62" s="5" t="n">
        <v>2925</v>
      </c>
    </row>
    <row r="63" spans="1:5">
      <c r="A63" s="4" t="s">
        <v>931</v>
      </c>
      <c r="B63" s="5" t="n">
        <v>37</v>
      </c>
      <c r="C63" s="5" t="n">
        <v>951</v>
      </c>
    </row>
    <row r="64" spans="1:5">
      <c r="A64" s="4" t="s">
        <v>36</v>
      </c>
      <c r="B64" s="5" t="n">
        <v>28475</v>
      </c>
      <c r="C64" s="5" t="n">
        <v>19603</v>
      </c>
    </row>
    <row r="65" spans="1:5">
      <c r="A65" s="4" t="s">
        <v>37</v>
      </c>
      <c r="B65" s="5" t="n">
        <v>28613</v>
      </c>
      <c r="C65" s="5" t="n">
        <v>23479</v>
      </c>
    </row>
    <row r="66" spans="1:5">
      <c r="A66" s="3" t="s">
        <v>1131</v>
      </c>
    </row>
    <row r="67" spans="1:5">
      <c r="A67" s="4" t="s">
        <v>40</v>
      </c>
      <c r="B67" s="5" t="n">
        <v>974</v>
      </c>
      <c r="C67" s="5" t="n">
        <v>234</v>
      </c>
    </row>
    <row r="68" spans="1:5">
      <c r="A68" s="4" t="s">
        <v>1132</v>
      </c>
      <c r="B68" s="5" t="n">
        <v>2423</v>
      </c>
      <c r="C68" s="5" t="n">
        <v>3434</v>
      </c>
    </row>
    <row r="69" spans="1:5">
      <c r="A69" s="4" t="s">
        <v>1133</v>
      </c>
      <c r="B69" s="5" t="n">
        <v>3397</v>
      </c>
      <c r="C69" s="5" t="n">
        <v>3668</v>
      </c>
    </row>
    <row r="70" spans="1:5">
      <c r="A70" s="4" t="s">
        <v>1134</v>
      </c>
      <c r="B70" s="5" t="n">
        <v>32010</v>
      </c>
      <c r="C70" s="5" t="n">
        <v>27147</v>
      </c>
    </row>
    <row r="71" spans="1:5">
      <c r="A71" s="3" t="s">
        <v>1135</v>
      </c>
    </row>
    <row r="72" spans="1:5">
      <c r="A72" s="4" t="s">
        <v>51</v>
      </c>
      <c r="B72" s="5" t="n">
        <v>1411</v>
      </c>
      <c r="C72" s="5" t="n">
        <v>0</v>
      </c>
    </row>
    <row r="73" spans="1:5">
      <c r="A73" s="4" t="s">
        <v>1139</v>
      </c>
      <c r="B73" s="5" t="n">
        <v>25898</v>
      </c>
      <c r="C73" s="5" t="n">
        <v>23034</v>
      </c>
    </row>
    <row r="74" spans="1:5">
      <c r="A74" s="4" t="s">
        <v>54</v>
      </c>
      <c r="B74" s="5" t="n">
        <v>27309</v>
      </c>
      <c r="C74" s="5" t="n">
        <v>23034</v>
      </c>
    </row>
    <row r="75" spans="1:5">
      <c r="A75" s="3" t="s">
        <v>1136</v>
      </c>
    </row>
    <row r="76" spans="1:5">
      <c r="A76" s="4" t="s">
        <v>51</v>
      </c>
      <c r="B76" s="5" t="n">
        <v>0</v>
      </c>
      <c r="C76" s="5" t="n">
        <v>0</v>
      </c>
    </row>
    <row r="77" spans="1:5">
      <c r="A77" s="4" t="s">
        <v>1140</v>
      </c>
      <c r="B77" s="5" t="n">
        <v>0</v>
      </c>
      <c r="C77" s="5" t="n">
        <v>0</v>
      </c>
    </row>
    <row r="78" spans="1:5">
      <c r="A78" s="4" t="s">
        <v>58</v>
      </c>
      <c r="B78" s="5" t="n">
        <v>0</v>
      </c>
      <c r="C78" s="5" t="n">
        <v>0</v>
      </c>
    </row>
    <row r="79" spans="1:5">
      <c r="A79" s="4" t="s">
        <v>968</v>
      </c>
      <c r="B79" s="5" t="n">
        <v>4701</v>
      </c>
      <c r="C79" s="5" t="n">
        <v>4113</v>
      </c>
    </row>
    <row r="80" spans="1:5">
      <c r="A80" s="4" t="s">
        <v>1137</v>
      </c>
      <c r="B80" s="5" t="n">
        <v>32010</v>
      </c>
      <c r="C80" s="5" t="n">
        <v>27147</v>
      </c>
    </row>
    <row r="81" spans="1:5">
      <c r="A81" s="4" t="s">
        <v>1143</v>
      </c>
    </row>
    <row r="82" spans="1:5">
      <c r="A82" s="3" t="s">
        <v>1130</v>
      </c>
    </row>
    <row r="83" spans="1:5">
      <c r="A83" s="4" t="s">
        <v>30</v>
      </c>
      <c r="B83" s="5" t="n">
        <v>5763</v>
      </c>
      <c r="C83" s="5" t="n">
        <v>1899</v>
      </c>
    </row>
    <row r="84" spans="1:5">
      <c r="A84" s="4" t="s">
        <v>931</v>
      </c>
      <c r="B84" s="5" t="n">
        <v>0</v>
      </c>
      <c r="C84" s="5" t="n">
        <v>0</v>
      </c>
    </row>
    <row r="85" spans="1:5">
      <c r="A85" s="4" t="s">
        <v>36</v>
      </c>
      <c r="B85" s="5" t="n">
        <v>49494</v>
      </c>
      <c r="C85" s="5" t="n">
        <v>54652</v>
      </c>
    </row>
    <row r="86" spans="1:5">
      <c r="A86" s="4" t="s">
        <v>37</v>
      </c>
      <c r="B86" s="5" t="n">
        <v>55257</v>
      </c>
      <c r="C86" s="5" t="n">
        <v>56551</v>
      </c>
    </row>
    <row r="87" spans="1:5">
      <c r="A87" s="3" t="s">
        <v>1131</v>
      </c>
    </row>
    <row r="88" spans="1:5">
      <c r="A88" s="4" t="s">
        <v>40</v>
      </c>
      <c r="B88" s="5" t="n">
        <v>238004</v>
      </c>
      <c r="C88" s="5" t="n">
        <v>261292</v>
      </c>
    </row>
    <row r="89" spans="1:5">
      <c r="A89" s="4" t="s">
        <v>1132</v>
      </c>
      <c r="B89" s="5" t="n">
        <v>7927881</v>
      </c>
      <c r="C89" s="5" t="n">
        <v>7407189</v>
      </c>
    </row>
    <row r="90" spans="1:5">
      <c r="A90" s="4" t="s">
        <v>1133</v>
      </c>
      <c r="B90" s="5" t="n">
        <v>8165885</v>
      </c>
      <c r="C90" s="5" t="n">
        <v>7668481</v>
      </c>
    </row>
    <row r="91" spans="1:5">
      <c r="A91" s="4" t="s">
        <v>1134</v>
      </c>
      <c r="B91" s="5" t="n">
        <v>8221142</v>
      </c>
      <c r="C91" s="5" t="n">
        <v>7725032</v>
      </c>
    </row>
    <row r="92" spans="1:5">
      <c r="A92" s="3" t="s">
        <v>1135</v>
      </c>
    </row>
    <row r="93" spans="1:5">
      <c r="A93" s="4" t="s">
        <v>51</v>
      </c>
      <c r="B93" s="5" t="n">
        <v>52691</v>
      </c>
      <c r="C93" s="5" t="n">
        <v>76441</v>
      </c>
    </row>
    <row r="94" spans="1:5">
      <c r="A94" s="4" t="s">
        <v>1139</v>
      </c>
      <c r="B94" s="5" t="n">
        <v>113739</v>
      </c>
      <c r="C94" s="5" t="n">
        <v>134747</v>
      </c>
    </row>
    <row r="95" spans="1:5">
      <c r="A95" s="4" t="s">
        <v>54</v>
      </c>
      <c r="B95" s="5" t="n">
        <v>166430</v>
      </c>
      <c r="C95" s="5" t="n">
        <v>211188</v>
      </c>
    </row>
    <row r="96" spans="1:5">
      <c r="A96" s="3" t="s">
        <v>1136</v>
      </c>
    </row>
    <row r="97" spans="1:5">
      <c r="A97" s="4" t="s">
        <v>51</v>
      </c>
      <c r="B97" s="5" t="n">
        <v>5457768</v>
      </c>
      <c r="C97" s="5" t="n">
        <v>5024404</v>
      </c>
    </row>
    <row r="98" spans="1:5">
      <c r="A98" s="4" t="s">
        <v>1140</v>
      </c>
      <c r="B98" s="5" t="n">
        <v>434</v>
      </c>
      <c r="C98" s="5" t="n">
        <v>0</v>
      </c>
    </row>
    <row r="99" spans="1:5">
      <c r="A99" s="4" t="s">
        <v>58</v>
      </c>
      <c r="B99" s="5" t="n">
        <v>5458202</v>
      </c>
      <c r="C99" s="5" t="n">
        <v>5024404</v>
      </c>
    </row>
    <row r="100" spans="1:5">
      <c r="A100" s="4" t="s">
        <v>968</v>
      </c>
      <c r="B100" s="5" t="n">
        <v>2596510</v>
      </c>
      <c r="C100" s="5" t="n">
        <v>2489440</v>
      </c>
    </row>
    <row r="101" spans="1:5">
      <c r="A101" s="4" t="s">
        <v>1137</v>
      </c>
      <c r="B101" s="6" t="s">
        <v>1144</v>
      </c>
      <c r="C101" s="6" t="s">
        <v>11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s>
  <sheetData>
    <row r="1" spans="1:4">
      <c r="A1" s="1" t="s">
        <v>1146</v>
      </c>
      <c r="B1" s="2" t="s">
        <v>1</v>
      </c>
    </row>
    <row r="2" spans="1:4">
      <c r="B2" s="2" t="s">
        <v>27</v>
      </c>
      <c r="C2" s="2" t="s">
        <v>28</v>
      </c>
      <c r="D2" s="2" t="s">
        <v>73</v>
      </c>
    </row>
    <row r="3" spans="1:4">
      <c r="A3" s="3" t="s">
        <v>861</v>
      </c>
    </row>
    <row r="4" spans="1:4">
      <c r="A4" s="4" t="s">
        <v>1147</v>
      </c>
      <c r="B4" s="6" t="s">
        <v>76</v>
      </c>
      <c r="C4" s="6" t="s">
        <v>77</v>
      </c>
      <c r="D4" s="6" t="s">
        <v>78</v>
      </c>
    </row>
    <row r="5" spans="1:4">
      <c r="A5" s="4" t="s">
        <v>1148</v>
      </c>
      <c r="B5" s="5" t="n">
        <v>13596141</v>
      </c>
      <c r="C5" s="5" t="n">
        <v>12640042</v>
      </c>
      <c r="D5" s="5" t="n">
        <v>11740101</v>
      </c>
    </row>
    <row r="6" spans="1:4">
      <c r="A6" s="4" t="s">
        <v>80</v>
      </c>
      <c r="B6" s="5" t="n">
        <v>4928460</v>
      </c>
      <c r="C6" s="5" t="n">
        <v>4508907</v>
      </c>
      <c r="D6" s="5" t="n">
        <v>3521596</v>
      </c>
    </row>
    <row r="7" spans="1:4">
      <c r="A7" s="4" t="s">
        <v>1149</v>
      </c>
      <c r="B7" s="5" t="n">
        <v>-1944495</v>
      </c>
      <c r="C7" s="5" t="n">
        <v>-2563431</v>
      </c>
      <c r="D7" s="5" t="n">
        <v>1528907</v>
      </c>
    </row>
    <row r="8" spans="1:4">
      <c r="A8" s="4" t="s">
        <v>1150</v>
      </c>
      <c r="B8" s="5" t="n">
        <v>-2463627</v>
      </c>
      <c r="C8" s="5" t="n">
        <v>-2522427</v>
      </c>
      <c r="D8" s="5" t="n">
        <v>-3365162</v>
      </c>
    </row>
    <row r="9" spans="1:4">
      <c r="A9" s="4" t="s">
        <v>1151</v>
      </c>
      <c r="B9" s="5" t="n">
        <v>520338</v>
      </c>
      <c r="C9" s="5" t="n">
        <v>-576951</v>
      </c>
      <c r="D9" s="5" t="n">
        <v>1685341</v>
      </c>
    </row>
    <row r="10" spans="1:4">
      <c r="A10" s="4" t="s">
        <v>1152</v>
      </c>
      <c r="B10" s="5" t="n">
        <v>409109</v>
      </c>
      <c r="C10" s="5" t="n">
        <v>266546</v>
      </c>
      <c r="D10" s="5" t="n">
        <v>2903216</v>
      </c>
    </row>
    <row r="11" spans="1:4">
      <c r="A11" s="4" t="s">
        <v>137</v>
      </c>
      <c r="B11" s="5" t="n">
        <v>-111229</v>
      </c>
      <c r="C11" s="5" t="n">
        <v>853058</v>
      </c>
      <c r="D11" s="6" t="s">
        <v>114</v>
      </c>
    </row>
    <row r="12" spans="1:4">
      <c r="A12" s="4" t="s">
        <v>1138</v>
      </c>
    </row>
    <row r="13" spans="1:4">
      <c r="A13" s="3" t="s">
        <v>861</v>
      </c>
    </row>
    <row r="14" spans="1:4">
      <c r="A14" s="4" t="s">
        <v>1147</v>
      </c>
      <c r="B14" s="5" t="n">
        <v>168194</v>
      </c>
      <c r="C14" s="5" t="n">
        <v>172263</v>
      </c>
    </row>
    <row r="15" spans="1:4">
      <c r="A15" s="4" t="s">
        <v>1148</v>
      </c>
      <c r="B15" s="5" t="n">
        <v>-76810</v>
      </c>
      <c r="C15" s="5" t="n">
        <v>-91568</v>
      </c>
    </row>
    <row r="16" spans="1:4">
      <c r="A16" s="4" t="s">
        <v>80</v>
      </c>
      <c r="B16" s="5" t="n">
        <v>91384</v>
      </c>
      <c r="C16" s="5" t="n">
        <v>80695</v>
      </c>
    </row>
    <row r="17" spans="1:4">
      <c r="A17" s="4" t="s">
        <v>1149</v>
      </c>
      <c r="B17" s="5" t="n">
        <v>-58465</v>
      </c>
      <c r="C17" s="5" t="n">
        <v>-54616</v>
      </c>
    </row>
    <row r="18" spans="1:4">
      <c r="A18" s="4" t="s">
        <v>1150</v>
      </c>
      <c r="B18" s="5" t="n">
        <v>317</v>
      </c>
      <c r="C18" s="5" t="n">
        <v>397</v>
      </c>
    </row>
    <row r="19" spans="1:4">
      <c r="A19" s="4" t="s">
        <v>1151</v>
      </c>
      <c r="B19" s="5" t="n">
        <v>33236</v>
      </c>
      <c r="C19" s="5" t="n">
        <v>26476</v>
      </c>
    </row>
    <row r="20" spans="1:4">
      <c r="A20" s="4" t="s">
        <v>1152</v>
      </c>
      <c r="B20" s="5" t="n">
        <v>-11105</v>
      </c>
      <c r="C20" s="5" t="n">
        <v>-8854</v>
      </c>
    </row>
    <row r="21" spans="1:4">
      <c r="A21" s="4" t="s">
        <v>137</v>
      </c>
      <c r="B21" s="5" t="n">
        <v>22131</v>
      </c>
      <c r="C21" s="5" t="n">
        <v>17622</v>
      </c>
    </row>
    <row r="22" spans="1:4">
      <c r="A22" s="4" t="s">
        <v>1141</v>
      </c>
    </row>
    <row r="23" spans="1:4">
      <c r="A23" s="3" t="s">
        <v>861</v>
      </c>
    </row>
    <row r="24" spans="1:4">
      <c r="A24" s="4" t="s">
        <v>1147</v>
      </c>
      <c r="B24" s="5" t="n">
        <v>3492805</v>
      </c>
      <c r="C24" s="5" t="n">
        <v>3279420</v>
      </c>
    </row>
    <row r="25" spans="1:4">
      <c r="A25" s="4" t="s">
        <v>1148</v>
      </c>
      <c r="B25" s="5" t="n">
        <v>-2307108</v>
      </c>
      <c r="C25" s="5" t="n">
        <v>-2208786</v>
      </c>
    </row>
    <row r="26" spans="1:4">
      <c r="A26" s="4" t="s">
        <v>80</v>
      </c>
      <c r="B26" s="5" t="n">
        <v>1185697</v>
      </c>
      <c r="C26" s="5" t="n">
        <v>1070634</v>
      </c>
    </row>
    <row r="27" spans="1:4">
      <c r="A27" s="4" t="s">
        <v>1149</v>
      </c>
      <c r="B27" s="5" t="n">
        <v>-283151</v>
      </c>
      <c r="C27" s="5" t="n">
        <v>-160187</v>
      </c>
    </row>
    <row r="28" spans="1:4">
      <c r="A28" s="4" t="s">
        <v>1150</v>
      </c>
      <c r="B28" s="5" t="n">
        <v>-187295</v>
      </c>
      <c r="C28" s="5" t="n">
        <v>-249300</v>
      </c>
    </row>
    <row r="29" spans="1:4">
      <c r="A29" s="4" t="s">
        <v>1151</v>
      </c>
      <c r="B29" s="5" t="n">
        <v>715251</v>
      </c>
      <c r="C29" s="5" t="n">
        <v>661147</v>
      </c>
    </row>
    <row r="30" spans="1:4">
      <c r="A30" s="4" t="s">
        <v>1152</v>
      </c>
      <c r="B30" s="5" t="n">
        <v>-254001</v>
      </c>
      <c r="C30" s="5" t="n">
        <v>-243602</v>
      </c>
    </row>
    <row r="31" spans="1:4">
      <c r="A31" s="4" t="s">
        <v>137</v>
      </c>
      <c r="B31" s="5" t="n">
        <v>461250</v>
      </c>
      <c r="C31" s="5" t="n">
        <v>417545</v>
      </c>
    </row>
    <row r="32" spans="1:4">
      <c r="A32" s="4" t="s">
        <v>1142</v>
      </c>
    </row>
    <row r="33" spans="1:4">
      <c r="A33" s="3" t="s">
        <v>861</v>
      </c>
    </row>
    <row r="34" spans="1:4">
      <c r="A34" s="4" t="s">
        <v>1147</v>
      </c>
      <c r="B34" s="5" t="n">
        <v>135399</v>
      </c>
      <c r="C34" s="5" t="n">
        <v>122870</v>
      </c>
    </row>
    <row r="35" spans="1:4">
      <c r="A35" s="4" t="s">
        <v>1148</v>
      </c>
      <c r="B35" s="5" t="n">
        <v>-120647</v>
      </c>
      <c r="C35" s="5" t="n">
        <v>-105692</v>
      </c>
    </row>
    <row r="36" spans="1:4">
      <c r="A36" s="4" t="s">
        <v>80</v>
      </c>
      <c r="B36" s="5" t="n">
        <v>14752</v>
      </c>
      <c r="C36" s="5" t="n">
        <v>17178</v>
      </c>
    </row>
    <row r="37" spans="1:4">
      <c r="A37" s="4" t="s">
        <v>1149</v>
      </c>
      <c r="B37" s="5" t="n">
        <v>-8340</v>
      </c>
      <c r="C37" s="5" t="n">
        <v>-8367</v>
      </c>
    </row>
    <row r="38" spans="1:4">
      <c r="A38" s="4" t="s">
        <v>1150</v>
      </c>
      <c r="B38" s="5" t="n">
        <v>-1004</v>
      </c>
      <c r="C38" s="5" t="n">
        <v>-1676</v>
      </c>
    </row>
    <row r="39" spans="1:4">
      <c r="A39" s="4" t="s">
        <v>1151</v>
      </c>
      <c r="B39" s="5" t="n">
        <v>5408</v>
      </c>
      <c r="C39" s="5" t="n">
        <v>7135</v>
      </c>
    </row>
    <row r="40" spans="1:4">
      <c r="A40" s="4" t="s">
        <v>1152</v>
      </c>
      <c r="B40" s="5" t="n">
        <v>-1838</v>
      </c>
      <c r="C40" s="5" t="n">
        <v>-1229</v>
      </c>
    </row>
    <row r="41" spans="1:4">
      <c r="A41" s="4" t="s">
        <v>137</v>
      </c>
      <c r="B41" s="5" t="n">
        <v>3570</v>
      </c>
      <c r="C41" s="5" t="n">
        <v>5906</v>
      </c>
    </row>
    <row r="42" spans="1:4">
      <c r="A42" s="4" t="s">
        <v>1143</v>
      </c>
    </row>
    <row r="43" spans="1:4">
      <c r="A43" s="3" t="s">
        <v>861</v>
      </c>
    </row>
    <row r="44" spans="1:4">
      <c r="A44" s="4" t="s">
        <v>1147</v>
      </c>
      <c r="B44" s="5" t="n">
        <v>0</v>
      </c>
      <c r="C44" s="5" t="n">
        <v>0</v>
      </c>
    </row>
    <row r="45" spans="1:4">
      <c r="A45" s="4" t="s">
        <v>1148</v>
      </c>
      <c r="B45" s="5" t="n">
        <v>0</v>
      </c>
      <c r="C45" s="5" t="n">
        <v>0</v>
      </c>
    </row>
    <row r="46" spans="1:4">
      <c r="A46" s="4" t="s">
        <v>80</v>
      </c>
      <c r="B46" s="5" t="n">
        <v>0</v>
      </c>
      <c r="C46" s="5" t="n">
        <v>0</v>
      </c>
    </row>
    <row r="47" spans="1:4">
      <c r="A47" s="4" t="s">
        <v>1149</v>
      </c>
      <c r="B47" s="5" t="n">
        <v>-32245</v>
      </c>
      <c r="C47" s="5" t="n">
        <v>-97596</v>
      </c>
    </row>
    <row r="48" spans="1:4">
      <c r="A48" s="4" t="s">
        <v>1150</v>
      </c>
      <c r="B48" s="5" t="n">
        <v>-13938</v>
      </c>
      <c r="C48" s="5" t="n">
        <v>-6032</v>
      </c>
    </row>
    <row r="49" spans="1:4">
      <c r="A49" s="4" t="s">
        <v>1151</v>
      </c>
      <c r="B49" s="5" t="n">
        <v>-46183</v>
      </c>
      <c r="C49" s="5" t="n">
        <v>103628</v>
      </c>
    </row>
    <row r="50" spans="1:4">
      <c r="A50" s="4" t="s">
        <v>1152</v>
      </c>
      <c r="B50" s="5" t="n">
        <v>0</v>
      </c>
      <c r="C50" s="5" t="n">
        <v>0</v>
      </c>
    </row>
    <row r="51" spans="1:4">
      <c r="A51" s="4" t="s">
        <v>137</v>
      </c>
      <c r="B51" s="6" t="s">
        <v>1153</v>
      </c>
      <c r="C51" s="6" t="s">
        <v>11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155</v>
      </c>
      <c r="B1" s="2" t="s">
        <v>1</v>
      </c>
    </row>
    <row r="2" spans="1:2">
      <c r="B2" s="2" t="s">
        <v>27</v>
      </c>
    </row>
    <row r="3" spans="1:2">
      <c r="A3" s="4" t="s">
        <v>1156</v>
      </c>
    </row>
    <row r="4" spans="1:2">
      <c r="A4" s="3" t="s">
        <v>861</v>
      </c>
    </row>
    <row r="5" spans="1:2">
      <c r="A5" s="4" t="s">
        <v>1157</v>
      </c>
      <c r="B5" s="4" t="s">
        <v>1158</v>
      </c>
    </row>
    <row r="6" spans="1:2">
      <c r="A6" s="4" t="s">
        <v>1159</v>
      </c>
    </row>
    <row r="7" spans="1:2">
      <c r="A7" s="3" t="s">
        <v>861</v>
      </c>
    </row>
    <row r="8" spans="1:2">
      <c r="A8" s="4" t="s">
        <v>1157</v>
      </c>
      <c r="B8" s="4" t="s">
        <v>1160</v>
      </c>
    </row>
    <row r="9" spans="1:2">
      <c r="A9" s="4" t="s">
        <v>1161</v>
      </c>
    </row>
    <row r="10" spans="1:2">
      <c r="A10" s="3" t="s">
        <v>861</v>
      </c>
    </row>
    <row r="11" spans="1:2">
      <c r="A11" s="4" t="s">
        <v>1157</v>
      </c>
      <c r="B11" s="4" t="s">
        <v>1162</v>
      </c>
    </row>
    <row r="12" spans="1:2">
      <c r="A12" s="4" t="s">
        <v>1163</v>
      </c>
    </row>
    <row r="13" spans="1:2">
      <c r="A13" s="3" t="s">
        <v>861</v>
      </c>
    </row>
    <row r="14" spans="1:2">
      <c r="A14" s="4" t="s">
        <v>1157</v>
      </c>
      <c r="B14" s="4" t="s">
        <v>11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1165</v>
      </c>
      <c r="B1" s="2" t="s">
        <v>1</v>
      </c>
    </row>
    <row r="2" spans="1:3">
      <c r="B2" s="2" t="s">
        <v>27</v>
      </c>
      <c r="C2" s="2" t="s">
        <v>28</v>
      </c>
    </row>
    <row r="3" spans="1:3">
      <c r="A3" s="3" t="s">
        <v>861</v>
      </c>
    </row>
    <row r="4" spans="1:3">
      <c r="A4" s="4" t="s">
        <v>1166</v>
      </c>
      <c r="B4" s="6" t="s">
        <v>1167</v>
      </c>
      <c r="C4" s="6" t="s">
        <v>1168</v>
      </c>
    </row>
    <row r="5" spans="1:3">
      <c r="A5" s="4" t="s">
        <v>1169</v>
      </c>
    </row>
    <row r="6" spans="1:3">
      <c r="A6" s="3" t="s">
        <v>861</v>
      </c>
    </row>
    <row r="7" spans="1:3">
      <c r="A7" s="4" t="s">
        <v>43</v>
      </c>
      <c r="B7" s="5" t="n">
        <v>24759</v>
      </c>
      <c r="C7" s="5" t="n">
        <v>25921</v>
      </c>
    </row>
    <row r="8" spans="1:3">
      <c r="A8" s="4" t="s">
        <v>1166</v>
      </c>
      <c r="B8" s="6" t="s">
        <v>1170</v>
      </c>
      <c r="C8" s="6" t="s">
        <v>117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172</v>
      </c>
      <c r="C1" s="2" t="s">
        <v>1</v>
      </c>
    </row>
    <row r="2" spans="1:4">
      <c r="C2" s="2" t="s">
        <v>27</v>
      </c>
      <c r="D2" s="2" t="s">
        <v>28</v>
      </c>
    </row>
    <row r="3" spans="1:4">
      <c r="A3" s="3" t="s">
        <v>1173</v>
      </c>
    </row>
    <row r="4" spans="1:4">
      <c r="A4" s="4" t="s">
        <v>1174</v>
      </c>
      <c r="C4" s="6" t="s">
        <v>1175</v>
      </c>
      <c r="D4" s="6" t="s">
        <v>1176</v>
      </c>
    </row>
    <row r="5" spans="1:4">
      <c r="A5" s="4" t="s">
        <v>1177</v>
      </c>
      <c r="C5" s="5" t="n">
        <v>-9590238</v>
      </c>
      <c r="D5" s="5" t="n">
        <v>-8661270</v>
      </c>
    </row>
    <row r="6" spans="1:4">
      <c r="A6" s="4" t="s">
        <v>1178</v>
      </c>
      <c r="C6" s="5" t="n">
        <v>18135879</v>
      </c>
      <c r="D6" s="5" t="n">
        <v>17826226</v>
      </c>
    </row>
    <row r="7" spans="1:4">
      <c r="A7" s="4" t="s">
        <v>1179</v>
      </c>
      <c r="C7" s="5" t="n">
        <v>107184</v>
      </c>
      <c r="D7" s="5" t="n">
        <v>-214024</v>
      </c>
    </row>
    <row r="8" spans="1:4">
      <c r="A8" s="4" t="s">
        <v>1180</v>
      </c>
      <c r="C8" s="5" t="n">
        <v>1063746</v>
      </c>
      <c r="D8" s="5" t="n">
        <v>1636131</v>
      </c>
    </row>
    <row r="9" spans="1:4">
      <c r="A9" s="4" t="s">
        <v>1181</v>
      </c>
      <c r="C9" s="5" t="n">
        <v>91957</v>
      </c>
      <c r="D9" s="5" t="n">
        <v>215794</v>
      </c>
    </row>
    <row r="10" spans="1:4">
      <c r="A10" s="4" t="s">
        <v>1182</v>
      </c>
      <c r="C10" s="5" t="n">
        <v>-28057</v>
      </c>
      <c r="D10" s="5" t="n">
        <v>-75245</v>
      </c>
    </row>
    <row r="11" spans="1:4">
      <c r="A11" s="4" t="s">
        <v>1183</v>
      </c>
      <c r="C11" s="5" t="n">
        <v>-1380193</v>
      </c>
      <c r="D11" s="5" t="n">
        <v>-1254179</v>
      </c>
    </row>
    <row r="12" spans="1:4">
      <c r="A12" s="4" t="s">
        <v>1184</v>
      </c>
      <c r="D12" s="4" t="s">
        <v>706</v>
      </c>
    </row>
    <row r="13" spans="1:4">
      <c r="A13" s="4" t="s">
        <v>1185</v>
      </c>
      <c r="C13" s="5" t="n">
        <v>-26183</v>
      </c>
      <c r="D13" s="5" t="n">
        <v>-16538</v>
      </c>
    </row>
    <row r="14" spans="1:4">
      <c r="A14" s="4" t="s">
        <v>1186</v>
      </c>
      <c r="D14" s="5" t="n">
        <v>8141</v>
      </c>
    </row>
    <row r="15" spans="1:4">
      <c r="A15" s="4" t="s">
        <v>1187</v>
      </c>
      <c r="D15" s="5" t="n">
        <v>57889</v>
      </c>
    </row>
    <row r="16" spans="1:4">
      <c r="A16" s="4" t="s">
        <v>1188</v>
      </c>
      <c r="D16" s="5" t="n">
        <v>-45017</v>
      </c>
    </row>
    <row r="17" spans="1:4">
      <c r="A17" s="4" t="s">
        <v>1098</v>
      </c>
      <c r="C17" s="5" t="n">
        <v>506</v>
      </c>
      <c r="D17" s="5" t="n">
        <v>-3296</v>
      </c>
    </row>
    <row r="18" spans="1:4">
      <c r="A18" s="4" t="s">
        <v>1189</v>
      </c>
      <c r="C18" s="5" t="n">
        <v>17964839</v>
      </c>
      <c r="D18" s="5" t="n">
        <v>18135879</v>
      </c>
    </row>
    <row r="19" spans="1:4">
      <c r="A19" s="4" t="s">
        <v>1190</v>
      </c>
      <c r="C19" s="5" t="n">
        <v>29083214</v>
      </c>
      <c r="D19" s="5" t="n">
        <v>27726117</v>
      </c>
    </row>
    <row r="20" spans="1:4">
      <c r="A20" s="4" t="s">
        <v>1191</v>
      </c>
      <c r="C20" s="5" t="n">
        <v>-11118375</v>
      </c>
      <c r="D20" s="5" t="n">
        <v>-9590238</v>
      </c>
    </row>
    <row r="21" spans="1:4">
      <c r="A21" s="4" t="s">
        <v>1192</v>
      </c>
    </row>
    <row r="22" spans="1:4">
      <c r="A22" s="3" t="s">
        <v>1173</v>
      </c>
    </row>
    <row r="23" spans="1:4">
      <c r="A23" s="4" t="s">
        <v>1174</v>
      </c>
      <c r="C23" s="5" t="n">
        <v>264629</v>
      </c>
      <c r="D23" s="5" t="n">
        <v>263539</v>
      </c>
    </row>
    <row r="24" spans="1:4">
      <c r="A24" s="4" t="s">
        <v>1177</v>
      </c>
      <c r="C24" s="4" t="s">
        <v>706</v>
      </c>
      <c r="D24" s="4" t="s">
        <v>706</v>
      </c>
    </row>
    <row r="25" spans="1:4">
      <c r="A25" s="4" t="s">
        <v>1178</v>
      </c>
      <c r="C25" s="5" t="n">
        <v>264629</v>
      </c>
      <c r="D25" s="5" t="n">
        <v>263539</v>
      </c>
    </row>
    <row r="26" spans="1:4">
      <c r="A26" s="4" t="s">
        <v>1179</v>
      </c>
      <c r="C26" s="5" t="n">
        <v>8702</v>
      </c>
      <c r="D26" s="5" t="n">
        <v>-13348</v>
      </c>
    </row>
    <row r="27" spans="1:4">
      <c r="A27" s="4" t="s">
        <v>1180</v>
      </c>
      <c r="C27" s="5" t="n">
        <v>8241</v>
      </c>
      <c r="D27" s="5" t="n">
        <v>4</v>
      </c>
    </row>
    <row r="28" spans="1:4">
      <c r="A28" s="4" t="s">
        <v>1181</v>
      </c>
      <c r="D28" s="4" t="s">
        <v>706</v>
      </c>
    </row>
    <row r="29" spans="1:4">
      <c r="A29" s="4" t="s">
        <v>1182</v>
      </c>
      <c r="C29" s="5" t="n">
        <v>653</v>
      </c>
      <c r="D29" s="5" t="n">
        <v>-144</v>
      </c>
    </row>
    <row r="30" spans="1:4">
      <c r="A30" s="4" t="s">
        <v>1183</v>
      </c>
      <c r="D30" s="5" t="n">
        <v>0</v>
      </c>
    </row>
    <row r="31" spans="1:4">
      <c r="A31" s="4" t="s">
        <v>1184</v>
      </c>
      <c r="C31" s="5" t="n">
        <v>-2485</v>
      </c>
      <c r="D31" s="5" t="n">
        <v>14951</v>
      </c>
    </row>
    <row r="32" spans="1:4">
      <c r="A32" s="4" t="s">
        <v>1185</v>
      </c>
      <c r="D32" s="4" t="s">
        <v>706</v>
      </c>
    </row>
    <row r="33" spans="1:4">
      <c r="A33" s="4" t="s">
        <v>1186</v>
      </c>
      <c r="D33" s="4" t="s">
        <v>706</v>
      </c>
    </row>
    <row r="34" spans="1:4">
      <c r="A34" s="4" t="s">
        <v>1187</v>
      </c>
      <c r="D34" s="4" t="s">
        <v>706</v>
      </c>
    </row>
    <row r="35" spans="1:4">
      <c r="A35" s="4" t="s">
        <v>1188</v>
      </c>
      <c r="D35" s="5" t="n">
        <v>-373</v>
      </c>
    </row>
    <row r="36" spans="1:4">
      <c r="A36" s="4" t="s">
        <v>1098</v>
      </c>
      <c r="D36" s="4" t="s">
        <v>706</v>
      </c>
    </row>
    <row r="37" spans="1:4">
      <c r="A37" s="4" t="s">
        <v>1189</v>
      </c>
      <c r="C37" s="5" t="n">
        <v>279740</v>
      </c>
      <c r="D37" s="5" t="n">
        <v>264629</v>
      </c>
    </row>
    <row r="38" spans="1:4">
      <c r="A38" s="4" t="s">
        <v>1190</v>
      </c>
      <c r="C38" s="5" t="n">
        <v>279740</v>
      </c>
      <c r="D38" s="5" t="n">
        <v>264629</v>
      </c>
    </row>
    <row r="39" spans="1:4">
      <c r="A39" s="4" t="s">
        <v>1191</v>
      </c>
      <c r="D39" s="4" t="s">
        <v>706</v>
      </c>
    </row>
    <row r="40" spans="1:4">
      <c r="A40" s="4" t="s">
        <v>1193</v>
      </c>
    </row>
    <row r="41" spans="1:4">
      <c r="A41" s="3" t="s">
        <v>1173</v>
      </c>
    </row>
    <row r="42" spans="1:4">
      <c r="A42" s="4" t="s">
        <v>1174</v>
      </c>
      <c r="C42" s="5" t="n">
        <v>3637903</v>
      </c>
      <c r="D42" s="5" t="n">
        <v>3429573</v>
      </c>
    </row>
    <row r="43" spans="1:4">
      <c r="A43" s="4" t="s">
        <v>1177</v>
      </c>
      <c r="C43" s="5" t="n">
        <v>-822224</v>
      </c>
      <c r="D43" s="5" t="n">
        <v>-740332</v>
      </c>
    </row>
    <row r="44" spans="1:4">
      <c r="A44" s="4" t="s">
        <v>1178</v>
      </c>
      <c r="C44" s="5" t="n">
        <v>2815679</v>
      </c>
      <c r="D44" s="5" t="n">
        <v>2689241</v>
      </c>
    </row>
    <row r="45" spans="1:4">
      <c r="A45" s="4" t="s">
        <v>1179</v>
      </c>
      <c r="C45" s="5" t="n">
        <v>21737</v>
      </c>
      <c r="D45" s="5" t="n">
        <v>-38538</v>
      </c>
    </row>
    <row r="46" spans="1:4">
      <c r="A46" s="4" t="s">
        <v>1180</v>
      </c>
      <c r="C46" s="5" t="n">
        <v>1196</v>
      </c>
      <c r="D46" s="5" t="n">
        <v>100</v>
      </c>
    </row>
    <row r="47" spans="1:4">
      <c r="A47" s="4" t="s">
        <v>1181</v>
      </c>
      <c r="D47" s="4" t="s">
        <v>706</v>
      </c>
    </row>
    <row r="48" spans="1:4">
      <c r="A48" s="4" t="s">
        <v>1182</v>
      </c>
      <c r="C48" s="5" t="n">
        <v>30634</v>
      </c>
      <c r="D48" s="5" t="n">
        <v>-2723</v>
      </c>
    </row>
    <row r="49" spans="1:4">
      <c r="A49" s="4" t="s">
        <v>1183</v>
      </c>
      <c r="C49" s="5" t="n">
        <v>-156580</v>
      </c>
      <c r="D49" s="5" t="n">
        <v>-116760</v>
      </c>
    </row>
    <row r="50" spans="1:4">
      <c r="A50" s="4" t="s">
        <v>1184</v>
      </c>
      <c r="C50" s="5" t="n">
        <v>84281</v>
      </c>
      <c r="D50" s="5" t="n">
        <v>298121</v>
      </c>
    </row>
    <row r="51" spans="1:4">
      <c r="A51" s="4" t="s">
        <v>1185</v>
      </c>
      <c r="D51" s="4" t="s">
        <v>706</v>
      </c>
    </row>
    <row r="52" spans="1:4">
      <c r="A52" s="4" t="s">
        <v>1186</v>
      </c>
      <c r="D52" s="4" t="s">
        <v>706</v>
      </c>
    </row>
    <row r="53" spans="1:4">
      <c r="A53" s="4" t="s">
        <v>1187</v>
      </c>
      <c r="D53" s="4" t="s">
        <v>706</v>
      </c>
    </row>
    <row r="54" spans="1:4">
      <c r="A54" s="4" t="s">
        <v>1188</v>
      </c>
      <c r="D54" s="5" t="n">
        <v>-13466</v>
      </c>
    </row>
    <row r="55" spans="1:4">
      <c r="A55" s="4" t="s">
        <v>1098</v>
      </c>
      <c r="D55" s="5" t="n">
        <v>-296</v>
      </c>
    </row>
    <row r="56" spans="1:4">
      <c r="A56" s="4" t="s">
        <v>1189</v>
      </c>
      <c r="C56" s="5" t="n">
        <v>2796947</v>
      </c>
      <c r="D56" s="5" t="n">
        <v>2815679</v>
      </c>
    </row>
    <row r="57" spans="1:4">
      <c r="A57" s="4" t="s">
        <v>1190</v>
      </c>
      <c r="C57" s="5" t="n">
        <v>3819929</v>
      </c>
      <c r="D57" s="5" t="n">
        <v>3637903</v>
      </c>
    </row>
    <row r="58" spans="1:4">
      <c r="A58" s="4" t="s">
        <v>1191</v>
      </c>
      <c r="C58" s="5" t="n">
        <v>-1022982</v>
      </c>
      <c r="D58" s="5" t="n">
        <v>-822224</v>
      </c>
    </row>
    <row r="59" spans="1:4">
      <c r="A59" s="4" t="s">
        <v>1194</v>
      </c>
    </row>
    <row r="60" spans="1:4">
      <c r="A60" s="3" t="s">
        <v>1173</v>
      </c>
    </row>
    <row r="61" spans="1:4">
      <c r="A61" s="4" t="s">
        <v>1174</v>
      </c>
      <c r="C61" s="5" t="n">
        <v>20712371</v>
      </c>
      <c r="D61" s="5" t="n">
        <v>18601088</v>
      </c>
    </row>
    <row r="62" spans="1:4">
      <c r="A62" s="4" t="s">
        <v>1177</v>
      </c>
      <c r="C62" s="5" t="n">
        <v>-8342741</v>
      </c>
      <c r="D62" s="5" t="n">
        <v>-7528844</v>
      </c>
    </row>
    <row r="63" spans="1:4">
      <c r="A63" s="4" t="s">
        <v>1178</v>
      </c>
      <c r="C63" s="5" t="n">
        <v>12369630</v>
      </c>
      <c r="D63" s="5" t="n">
        <v>11072244</v>
      </c>
    </row>
    <row r="64" spans="1:4">
      <c r="A64" s="4" t="s">
        <v>1179</v>
      </c>
      <c r="C64" s="5" t="n">
        <v>72811</v>
      </c>
      <c r="D64" s="5" t="n">
        <v>-149908</v>
      </c>
    </row>
    <row r="65" spans="1:4">
      <c r="A65" s="4" t="s">
        <v>1180</v>
      </c>
      <c r="C65" s="5" t="n">
        <v>91251</v>
      </c>
      <c r="D65" s="5" t="n">
        <v>205488</v>
      </c>
    </row>
    <row r="66" spans="1:4">
      <c r="A66" s="4" t="s">
        <v>1181</v>
      </c>
      <c r="D66" s="4" t="s">
        <v>706</v>
      </c>
    </row>
    <row r="67" spans="1:4">
      <c r="A67" s="4" t="s">
        <v>1182</v>
      </c>
      <c r="C67" s="5" t="n">
        <v>-30383</v>
      </c>
      <c r="D67" s="5" t="n">
        <v>-10423</v>
      </c>
    </row>
    <row r="68" spans="1:4">
      <c r="A68" s="4" t="s">
        <v>1183</v>
      </c>
      <c r="C68" s="5" t="n">
        <v>-1174852</v>
      </c>
      <c r="D68" s="5" t="n">
        <v>-1096668</v>
      </c>
    </row>
    <row r="69" spans="1:4">
      <c r="A69" s="4" t="s">
        <v>1184</v>
      </c>
      <c r="C69" s="5" t="n">
        <v>659119</v>
      </c>
      <c r="D69" s="5" t="n">
        <v>2318728</v>
      </c>
    </row>
    <row r="70" spans="1:4">
      <c r="A70" s="4" t="s">
        <v>1185</v>
      </c>
      <c r="D70" s="4" t="s">
        <v>706</v>
      </c>
    </row>
    <row r="71" spans="1:4">
      <c r="A71" s="4" t="s">
        <v>1186</v>
      </c>
      <c r="D71" s="5" t="n">
        <v>7377</v>
      </c>
    </row>
    <row r="72" spans="1:4">
      <c r="A72" s="4" t="s">
        <v>1187</v>
      </c>
      <c r="D72" s="5" t="n">
        <v>57889</v>
      </c>
    </row>
    <row r="73" spans="1:4">
      <c r="A73" s="4" t="s">
        <v>1188</v>
      </c>
      <c r="D73" s="5" t="n">
        <v>-30440</v>
      </c>
    </row>
    <row r="74" spans="1:4">
      <c r="A74" s="4" t="s">
        <v>1098</v>
      </c>
      <c r="C74" s="5" t="n">
        <v>-1656</v>
      </c>
      <c r="D74" s="5" t="n">
        <v>-4657</v>
      </c>
    </row>
    <row r="75" spans="1:4">
      <c r="A75" s="4" t="s">
        <v>1189</v>
      </c>
      <c r="C75" s="5" t="n">
        <v>11985920</v>
      </c>
      <c r="D75" s="5" t="n">
        <v>12369630</v>
      </c>
    </row>
    <row r="76" spans="1:4">
      <c r="A76" s="4" t="s">
        <v>1190</v>
      </c>
      <c r="C76" s="5" t="n">
        <v>21674362</v>
      </c>
      <c r="D76" s="5" t="n">
        <v>20712371</v>
      </c>
    </row>
    <row r="77" spans="1:4">
      <c r="A77" s="4" t="s">
        <v>1191</v>
      </c>
      <c r="C77" s="5" t="n">
        <v>-9688442</v>
      </c>
      <c r="D77" s="5" t="n">
        <v>-8342741</v>
      </c>
    </row>
    <row r="78" spans="1:4">
      <c r="A78" s="4" t="s">
        <v>1195</v>
      </c>
    </row>
    <row r="79" spans="1:4">
      <c r="A79" s="3" t="s">
        <v>1173</v>
      </c>
    </row>
    <row r="80" spans="1:4">
      <c r="A80" s="4" t="s">
        <v>1174</v>
      </c>
      <c r="C80" s="5" t="n">
        <v>173821</v>
      </c>
      <c r="D80" s="5" t="n">
        <v>182830</v>
      </c>
    </row>
    <row r="81" spans="1:4">
      <c r="A81" s="4" t="s">
        <v>1177</v>
      </c>
      <c r="C81" s="5" t="n">
        <v>-140658</v>
      </c>
      <c r="D81" s="5" t="n">
        <v>-144100</v>
      </c>
    </row>
    <row r="82" spans="1:4">
      <c r="A82" s="4" t="s">
        <v>1178</v>
      </c>
      <c r="C82" s="5" t="n">
        <v>33163</v>
      </c>
      <c r="D82" s="5" t="n">
        <v>38730</v>
      </c>
    </row>
    <row r="83" spans="1:4">
      <c r="A83" s="4" t="s">
        <v>1179</v>
      </c>
      <c r="C83" s="5" t="n">
        <v>593</v>
      </c>
      <c r="D83" s="5" t="n">
        <v>-915</v>
      </c>
    </row>
    <row r="84" spans="1:4">
      <c r="A84" s="4" t="s">
        <v>1180</v>
      </c>
      <c r="C84" s="5" t="n">
        <v>1171</v>
      </c>
      <c r="D84" s="5" t="n">
        <v>867</v>
      </c>
    </row>
    <row r="85" spans="1:4">
      <c r="A85" s="4" t="s">
        <v>1181</v>
      </c>
      <c r="D85" s="4" t="s">
        <v>706</v>
      </c>
    </row>
    <row r="86" spans="1:4">
      <c r="A86" s="4" t="s">
        <v>1182</v>
      </c>
      <c r="C86" s="5" t="n">
        <v>-37</v>
      </c>
      <c r="D86" s="5" t="n">
        <v>-77</v>
      </c>
    </row>
    <row r="87" spans="1:4">
      <c r="A87" s="4" t="s">
        <v>1183</v>
      </c>
      <c r="C87" s="5" t="n">
        <v>-5656</v>
      </c>
      <c r="D87" s="5" t="n">
        <v>-5822</v>
      </c>
    </row>
    <row r="88" spans="1:4">
      <c r="A88" s="4" t="s">
        <v>1184</v>
      </c>
      <c r="C88" s="5" t="n">
        <v>3869</v>
      </c>
      <c r="D88" s="5" t="n">
        <v>444</v>
      </c>
    </row>
    <row r="89" spans="1:4">
      <c r="A89" s="4" t="s">
        <v>1185</v>
      </c>
      <c r="D89" s="4" t="s">
        <v>706</v>
      </c>
    </row>
    <row r="90" spans="1:4">
      <c r="A90" s="4" t="s">
        <v>1186</v>
      </c>
      <c r="D90" s="5" t="n">
        <v>189</v>
      </c>
    </row>
    <row r="91" spans="1:4">
      <c r="A91" s="4" t="s">
        <v>1187</v>
      </c>
      <c r="D91" s="4" t="s">
        <v>706</v>
      </c>
    </row>
    <row r="92" spans="1:4">
      <c r="A92" s="4" t="s">
        <v>1188</v>
      </c>
      <c r="D92" s="5" t="n">
        <v>-208</v>
      </c>
    </row>
    <row r="93" spans="1:4">
      <c r="A93" s="4" t="s">
        <v>1098</v>
      </c>
      <c r="D93" s="5" t="n">
        <v>-45</v>
      </c>
    </row>
    <row r="94" spans="1:4">
      <c r="A94" s="4" t="s">
        <v>1189</v>
      </c>
      <c r="C94" s="5" t="n">
        <v>33103</v>
      </c>
      <c r="D94" s="5" t="n">
        <v>33163</v>
      </c>
    </row>
    <row r="95" spans="1:4">
      <c r="A95" s="4" t="s">
        <v>1190</v>
      </c>
      <c r="C95" s="5" t="n">
        <v>164152</v>
      </c>
      <c r="D95" s="5" t="n">
        <v>173821</v>
      </c>
    </row>
    <row r="96" spans="1:4">
      <c r="A96" s="4" t="s">
        <v>1191</v>
      </c>
      <c r="C96" s="5" t="n">
        <v>-131049</v>
      </c>
      <c r="D96" s="5" t="n">
        <v>-140658</v>
      </c>
    </row>
    <row r="97" spans="1:4">
      <c r="A97" s="4" t="s">
        <v>453</v>
      </c>
    </row>
    <row r="98" spans="1:4">
      <c r="A98" s="3" t="s">
        <v>1173</v>
      </c>
    </row>
    <row r="99" spans="1:4">
      <c r="A99" s="4" t="s">
        <v>1174</v>
      </c>
      <c r="C99" s="5" t="n">
        <v>2260864</v>
      </c>
      <c r="D99" s="5" t="n">
        <v>3199386</v>
      </c>
    </row>
    <row r="100" spans="1:4">
      <c r="A100" s="4" t="s">
        <v>1177</v>
      </c>
      <c r="C100" s="4" t="s">
        <v>706</v>
      </c>
      <c r="D100" s="4" t="s">
        <v>706</v>
      </c>
    </row>
    <row r="101" spans="1:4">
      <c r="A101" s="4" t="s">
        <v>1178</v>
      </c>
      <c r="C101" s="5" t="n">
        <v>2260864</v>
      </c>
      <c r="D101" s="5" t="n">
        <v>3199386</v>
      </c>
    </row>
    <row r="102" spans="1:4">
      <c r="A102" s="4" t="s">
        <v>1179</v>
      </c>
      <c r="C102" s="5" t="n">
        <v>3076</v>
      </c>
      <c r="D102" s="5" t="n">
        <v>-8345</v>
      </c>
    </row>
    <row r="103" spans="1:4">
      <c r="A103" s="4" t="s">
        <v>1180</v>
      </c>
      <c r="C103" s="5" t="n">
        <v>951796</v>
      </c>
      <c r="D103" s="5" t="n">
        <v>1412685</v>
      </c>
    </row>
    <row r="104" spans="1:4">
      <c r="A104" s="4" t="s">
        <v>1181</v>
      </c>
      <c r="C104" s="5" t="n">
        <v>91957</v>
      </c>
      <c r="D104" s="5" t="n">
        <v>215794</v>
      </c>
    </row>
    <row r="105" spans="1:4">
      <c r="A105" s="4" t="s">
        <v>1182</v>
      </c>
      <c r="C105" s="5" t="n">
        <v>-2536</v>
      </c>
      <c r="D105" s="5" t="n">
        <v>-41093</v>
      </c>
    </row>
    <row r="106" spans="1:4">
      <c r="A106" s="4" t="s">
        <v>1183</v>
      </c>
      <c r="D106" s="4" t="s">
        <v>706</v>
      </c>
    </row>
    <row r="107" spans="1:4">
      <c r="A107" s="4" t="s">
        <v>1184</v>
      </c>
      <c r="C107" s="5" t="n">
        <v>-805207</v>
      </c>
      <c r="D107" s="5" t="n">
        <v>-2502615</v>
      </c>
    </row>
    <row r="108" spans="1:4">
      <c r="A108" s="4" t="s">
        <v>1185</v>
      </c>
      <c r="C108" s="5" t="n">
        <v>-26183</v>
      </c>
      <c r="D108" s="5" t="n">
        <v>-16538</v>
      </c>
    </row>
    <row r="109" spans="1:4">
      <c r="A109" s="4" t="s">
        <v>1186</v>
      </c>
      <c r="D109" s="4" t="s">
        <v>706</v>
      </c>
    </row>
    <row r="110" spans="1:4">
      <c r="A110" s="4" t="s">
        <v>1187</v>
      </c>
      <c r="D110" s="4" t="s">
        <v>706</v>
      </c>
    </row>
    <row r="111" spans="1:4">
      <c r="A111" s="4" t="s">
        <v>1188</v>
      </c>
      <c r="D111" s="5" t="n">
        <v>-261</v>
      </c>
    </row>
    <row r="112" spans="1:4">
      <c r="A112" s="4" t="s">
        <v>1098</v>
      </c>
      <c r="C112" s="5" t="n">
        <v>2168</v>
      </c>
      <c r="D112" s="5" t="n">
        <v>1851</v>
      </c>
    </row>
    <row r="113" spans="1:4">
      <c r="A113" s="4" t="s">
        <v>1189</v>
      </c>
      <c r="C113" s="5" t="n">
        <v>2475935</v>
      </c>
      <c r="D113" s="5" t="n">
        <v>2260864</v>
      </c>
    </row>
    <row r="114" spans="1:4">
      <c r="A114" s="4" t="s">
        <v>1190</v>
      </c>
      <c r="C114" s="5" t="n">
        <v>2475935</v>
      </c>
      <c r="D114" s="5" t="n">
        <v>2260864</v>
      </c>
    </row>
    <row r="115" spans="1:4">
      <c r="A115" s="4" t="s">
        <v>1191</v>
      </c>
      <c r="D115" s="4" t="s">
        <v>706</v>
      </c>
    </row>
    <row r="116" spans="1:4">
      <c r="A116" s="4" t="s">
        <v>165</v>
      </c>
    </row>
    <row r="117" spans="1:4">
      <c r="A117" s="3" t="s">
        <v>1173</v>
      </c>
    </row>
    <row r="118" spans="1:4">
      <c r="A118" s="4" t="s">
        <v>1174</v>
      </c>
      <c r="B118" s="4" t="s">
        <v>655</v>
      </c>
      <c r="C118" s="5" t="n">
        <v>676529</v>
      </c>
      <c r="D118" s="5" t="n">
        <v>811080</v>
      </c>
    </row>
    <row r="119" spans="1:4">
      <c r="A119" s="4" t="s">
        <v>1177</v>
      </c>
      <c r="B119" s="4" t="s">
        <v>655</v>
      </c>
      <c r="C119" s="5" t="n">
        <v>-284615</v>
      </c>
      <c r="D119" s="5" t="n">
        <v>-247994</v>
      </c>
    </row>
    <row r="120" spans="1:4">
      <c r="A120" s="4" t="s">
        <v>1178</v>
      </c>
      <c r="B120" s="4" t="s">
        <v>655</v>
      </c>
      <c r="C120" s="5" t="n">
        <v>391914</v>
      </c>
      <c r="D120" s="5" t="n">
        <v>563086</v>
      </c>
    </row>
    <row r="121" spans="1:4">
      <c r="A121" s="4" t="s">
        <v>1179</v>
      </c>
      <c r="B121" s="4" t="s">
        <v>655</v>
      </c>
      <c r="C121" s="5" t="n">
        <v>265</v>
      </c>
      <c r="D121" s="5" t="n">
        <v>-2973</v>
      </c>
    </row>
    <row r="122" spans="1:4">
      <c r="A122" s="4" t="s">
        <v>1180</v>
      </c>
      <c r="B122" s="4" t="s">
        <v>655</v>
      </c>
      <c r="C122" s="5" t="n">
        <v>10091</v>
      </c>
      <c r="D122" s="5" t="n">
        <v>16987</v>
      </c>
    </row>
    <row r="123" spans="1:4">
      <c r="A123" s="4" t="s">
        <v>1181</v>
      </c>
      <c r="B123" s="4" t="s">
        <v>655</v>
      </c>
      <c r="D123" s="4" t="s">
        <v>706</v>
      </c>
    </row>
    <row r="124" spans="1:4">
      <c r="A124" s="4" t="s">
        <v>1182</v>
      </c>
      <c r="B124" s="4" t="s">
        <v>655</v>
      </c>
      <c r="C124" s="5" t="n">
        <v>-26388</v>
      </c>
      <c r="D124" s="5" t="n">
        <v>-20785</v>
      </c>
    </row>
    <row r="125" spans="1:4">
      <c r="A125" s="4" t="s">
        <v>1183</v>
      </c>
      <c r="B125" s="4" t="s">
        <v>655</v>
      </c>
      <c r="C125" s="5" t="n">
        <v>-43105</v>
      </c>
      <c r="D125" s="5" t="n">
        <v>-34929</v>
      </c>
    </row>
    <row r="126" spans="1:4">
      <c r="A126" s="4" t="s">
        <v>1184</v>
      </c>
      <c r="B126" s="4" t="s">
        <v>655</v>
      </c>
      <c r="C126" s="5" t="n">
        <v>60423</v>
      </c>
      <c r="D126" s="5" t="n">
        <v>-129629</v>
      </c>
    </row>
    <row r="127" spans="1:4">
      <c r="A127" s="4" t="s">
        <v>1185</v>
      </c>
      <c r="B127" s="4" t="s">
        <v>655</v>
      </c>
      <c r="D127" s="4" t="s">
        <v>706</v>
      </c>
    </row>
    <row r="128" spans="1:4">
      <c r="A128" s="4" t="s">
        <v>1186</v>
      </c>
      <c r="B128" s="4" t="s">
        <v>655</v>
      </c>
      <c r="D128" s="5" t="n">
        <v>575</v>
      </c>
    </row>
    <row r="129" spans="1:4">
      <c r="A129" s="4" t="s">
        <v>1187</v>
      </c>
      <c r="B129" s="4" t="s">
        <v>655</v>
      </c>
      <c r="D129" s="4" t="s">
        <v>706</v>
      </c>
    </row>
    <row r="130" spans="1:4">
      <c r="A130" s="4" t="s">
        <v>1188</v>
      </c>
      <c r="B130" s="4" t="s">
        <v>655</v>
      </c>
      <c r="D130" s="5" t="n">
        <v>-269</v>
      </c>
    </row>
    <row r="131" spans="1:4">
      <c r="A131" s="4" t="s">
        <v>1098</v>
      </c>
      <c r="B131" s="4" t="s">
        <v>655</v>
      </c>
      <c r="C131" s="5" t="n">
        <v>-6</v>
      </c>
      <c r="D131" s="5" t="n">
        <v>-149</v>
      </c>
    </row>
    <row r="132" spans="1:4">
      <c r="A132" s="4" t="s">
        <v>1189</v>
      </c>
      <c r="B132" s="4" t="s">
        <v>655</v>
      </c>
      <c r="C132" s="5" t="n">
        <v>393194</v>
      </c>
      <c r="D132" s="5" t="n">
        <v>391914</v>
      </c>
    </row>
    <row r="133" spans="1:4">
      <c r="A133" s="4" t="s">
        <v>1190</v>
      </c>
      <c r="B133" s="4" t="s">
        <v>655</v>
      </c>
      <c r="C133" s="5" t="n">
        <v>669096</v>
      </c>
      <c r="D133" s="5" t="n">
        <v>676529</v>
      </c>
    </row>
    <row r="134" spans="1:4">
      <c r="A134" s="4" t="s">
        <v>1191</v>
      </c>
      <c r="B134" s="4" t="s">
        <v>655</v>
      </c>
      <c r="C134" s="6" t="s">
        <v>1196</v>
      </c>
      <c r="D134" s="6" t="s">
        <v>1197</v>
      </c>
    </row>
    <row r="135" spans="1:4"/>
    <row r="136" spans="1:4">
      <c r="A136" s="4" t="s">
        <v>655</v>
      </c>
      <c r="B136" s="4" t="s">
        <v>1198</v>
      </c>
    </row>
  </sheetData>
  <mergeCells count="4">
    <mergeCell ref="A1:B2"/>
    <mergeCell ref="C1:D1"/>
    <mergeCell ref="A135:C135"/>
    <mergeCell ref="B136:C13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199</v>
      </c>
      <c r="C1" s="2" t="s">
        <v>1</v>
      </c>
    </row>
    <row r="2" spans="1:4">
      <c r="C2" s="2" t="s">
        <v>27</v>
      </c>
      <c r="D2" s="2" t="s">
        <v>28</v>
      </c>
    </row>
    <row r="3" spans="1:4">
      <c r="A3" s="3" t="s">
        <v>1173</v>
      </c>
    </row>
    <row r="4" spans="1:4">
      <c r="A4" s="4" t="s">
        <v>453</v>
      </c>
      <c r="C4" s="6" t="s">
        <v>1200</v>
      </c>
      <c r="D4" s="6" t="s">
        <v>1201</v>
      </c>
    </row>
    <row r="5" spans="1:4">
      <c r="A5" s="4" t="s">
        <v>1202</v>
      </c>
    </row>
    <row r="6" spans="1:4">
      <c r="A6" s="3" t="s">
        <v>1173</v>
      </c>
    </row>
    <row r="7" spans="1:4">
      <c r="A7" s="4" t="s">
        <v>453</v>
      </c>
      <c r="C7" s="5" t="n">
        <v>106956</v>
      </c>
      <c r="D7" s="5" t="n">
        <v>103284</v>
      </c>
    </row>
    <row r="8" spans="1:4">
      <c r="A8" s="4" t="s">
        <v>1203</v>
      </c>
    </row>
    <row r="9" spans="1:4">
      <c r="A9" s="3" t="s">
        <v>1173</v>
      </c>
    </row>
    <row r="10" spans="1:4">
      <c r="A10" s="4" t="s">
        <v>453</v>
      </c>
      <c r="C10" s="5" t="n">
        <v>106956</v>
      </c>
      <c r="D10" s="5" t="n">
        <v>103284</v>
      </c>
    </row>
    <row r="11" spans="1:4">
      <c r="A11" s="4" t="s">
        <v>1204</v>
      </c>
    </row>
    <row r="12" spans="1:4">
      <c r="A12" s="3" t="s">
        <v>1173</v>
      </c>
    </row>
    <row r="13" spans="1:4">
      <c r="A13" s="4" t="s">
        <v>453</v>
      </c>
      <c r="C13" s="5" t="n">
        <v>1435332</v>
      </c>
      <c r="D13" s="5" t="n">
        <v>1203761</v>
      </c>
    </row>
    <row r="14" spans="1:4">
      <c r="A14" s="4" t="s">
        <v>1205</v>
      </c>
    </row>
    <row r="15" spans="1:4">
      <c r="A15" s="3" t="s">
        <v>1173</v>
      </c>
    </row>
    <row r="16" spans="1:4">
      <c r="A16" s="4" t="s">
        <v>453</v>
      </c>
      <c r="C16" s="6" t="s">
        <v>1206</v>
      </c>
      <c r="D16" s="5" t="n">
        <v>261056</v>
      </c>
    </row>
    <row r="17" spans="1:4">
      <c r="A17" s="4" t="s">
        <v>1207</v>
      </c>
    </row>
    <row r="18" spans="1:4">
      <c r="A18" s="3" t="s">
        <v>1173</v>
      </c>
    </row>
    <row r="19" spans="1:4">
      <c r="A19" s="4" t="s">
        <v>1208</v>
      </c>
      <c r="B19" s="4" t="s">
        <v>655</v>
      </c>
      <c r="C19" s="5" t="n">
        <v>2007</v>
      </c>
    </row>
    <row r="20" spans="1:4">
      <c r="A20" s="4" t="s">
        <v>1209</v>
      </c>
      <c r="B20" s="4" t="s">
        <v>655</v>
      </c>
      <c r="C20" s="5" t="n">
        <v>2020</v>
      </c>
    </row>
    <row r="21" spans="1:4">
      <c r="A21" s="4" t="s">
        <v>453</v>
      </c>
      <c r="B21" s="4" t="s">
        <v>655</v>
      </c>
      <c r="C21" s="6" t="s">
        <v>1210</v>
      </c>
      <c r="D21" s="5" t="n">
        <v>689160</v>
      </c>
    </row>
    <row r="22" spans="1:4">
      <c r="A22" s="4" t="s">
        <v>1211</v>
      </c>
    </row>
    <row r="23" spans="1:4">
      <c r="A23" s="3" t="s">
        <v>1173</v>
      </c>
    </row>
    <row r="24" spans="1:4">
      <c r="A24" s="4" t="s">
        <v>1208</v>
      </c>
      <c r="B24" s="4" t="s">
        <v>669</v>
      </c>
      <c r="C24" s="5" t="n">
        <v>2009</v>
      </c>
    </row>
    <row r="25" spans="1:4">
      <c r="A25" s="4" t="s">
        <v>1209</v>
      </c>
      <c r="B25" s="4" t="s">
        <v>669</v>
      </c>
      <c r="C25" s="5" t="n">
        <v>2022</v>
      </c>
    </row>
    <row r="26" spans="1:4">
      <c r="A26" s="4" t="s">
        <v>453</v>
      </c>
      <c r="B26" s="4" t="s">
        <v>669</v>
      </c>
      <c r="C26" s="6" t="s">
        <v>1212</v>
      </c>
      <c r="D26" s="5" t="n">
        <v>253545</v>
      </c>
    </row>
    <row r="27" spans="1:4">
      <c r="A27" s="4" t="s">
        <v>743</v>
      </c>
    </row>
    <row r="28" spans="1:4">
      <c r="A28" s="3" t="s">
        <v>1173</v>
      </c>
    </row>
    <row r="29" spans="1:4">
      <c r="A29" s="4" t="s">
        <v>453</v>
      </c>
      <c r="C29" s="5" t="n">
        <v>327512</v>
      </c>
      <c r="D29" s="5" t="n">
        <v>399227</v>
      </c>
    </row>
    <row r="30" spans="1:4">
      <c r="A30" s="4" t="s">
        <v>1213</v>
      </c>
    </row>
    <row r="31" spans="1:4">
      <c r="A31" s="3" t="s">
        <v>1173</v>
      </c>
    </row>
    <row r="32" spans="1:4">
      <c r="A32" s="4" t="s">
        <v>453</v>
      </c>
      <c r="B32" s="4" t="s">
        <v>694</v>
      </c>
      <c r="C32" s="6" t="s">
        <v>1214</v>
      </c>
      <c r="D32" s="5" t="n">
        <v>307448</v>
      </c>
    </row>
    <row r="33" spans="1:4">
      <c r="A33" s="4" t="s">
        <v>1215</v>
      </c>
    </row>
    <row r="34" spans="1:4">
      <c r="A34" s="3" t="s">
        <v>1173</v>
      </c>
    </row>
    <row r="35" spans="1:4">
      <c r="A35" s="4" t="s">
        <v>1208</v>
      </c>
      <c r="C35" s="5" t="n">
        <v>2008</v>
      </c>
    </row>
    <row r="36" spans="1:4">
      <c r="A36" s="4" t="s">
        <v>1209</v>
      </c>
      <c r="C36" s="5" t="n">
        <v>2019</v>
      </c>
    </row>
    <row r="37" spans="1:4">
      <c r="A37" s="4" t="s">
        <v>453</v>
      </c>
      <c r="C37" s="6" t="s">
        <v>1216</v>
      </c>
      <c r="D37" s="5" t="n">
        <v>91779</v>
      </c>
    </row>
    <row r="38" spans="1:4">
      <c r="A38" s="4" t="s">
        <v>1217</v>
      </c>
    </row>
    <row r="39" spans="1:4">
      <c r="A39" s="3" t="s">
        <v>1173</v>
      </c>
    </row>
    <row r="40" spans="1:4">
      <c r="A40" s="4" t="s">
        <v>453</v>
      </c>
      <c r="C40" s="5" t="n">
        <v>606135</v>
      </c>
      <c r="D40" s="5" t="n">
        <v>554592</v>
      </c>
    </row>
    <row r="41" spans="1:4">
      <c r="A41" s="4" t="s">
        <v>1218</v>
      </c>
    </row>
    <row r="42" spans="1:4">
      <c r="A42" s="3" t="s">
        <v>1173</v>
      </c>
    </row>
    <row r="43" spans="1:4">
      <c r="A43" s="4" t="s">
        <v>453</v>
      </c>
      <c r="B43" s="4" t="s">
        <v>704</v>
      </c>
      <c r="C43" s="6" t="s">
        <v>1219</v>
      </c>
      <c r="D43" s="5" t="n">
        <v>24961</v>
      </c>
    </row>
    <row r="44" spans="1:4">
      <c r="A44" s="4" t="s">
        <v>1220</v>
      </c>
    </row>
    <row r="45" spans="1:4">
      <c r="A45" s="3" t="s">
        <v>1173</v>
      </c>
    </row>
    <row r="46" spans="1:4">
      <c r="A46" s="4" t="s">
        <v>1208</v>
      </c>
      <c r="B46" s="4" t="s">
        <v>704</v>
      </c>
      <c r="C46" s="5" t="n">
        <v>2011</v>
      </c>
    </row>
    <row r="47" spans="1:4">
      <c r="A47" s="4" t="s">
        <v>1209</v>
      </c>
      <c r="B47" s="4" t="s">
        <v>704</v>
      </c>
      <c r="C47" s="5" t="n">
        <v>2020</v>
      </c>
    </row>
    <row r="48" spans="1:4">
      <c r="A48" s="4" t="s">
        <v>453</v>
      </c>
      <c r="C48" s="6" t="s">
        <v>1221</v>
      </c>
      <c r="D48" s="6" t="s">
        <v>1222</v>
      </c>
    </row>
    <row r="49" spans="1:4"/>
    <row r="50" spans="1:4">
      <c r="A50" s="4" t="s">
        <v>655</v>
      </c>
      <c r="B50" s="4" t="s">
        <v>1223</v>
      </c>
    </row>
    <row r="51" spans="1:4">
      <c r="A51" s="4" t="s">
        <v>669</v>
      </c>
      <c r="B51" s="4" t="s">
        <v>1224</v>
      </c>
    </row>
    <row r="52" spans="1:4">
      <c r="A52" s="4" t="s">
        <v>694</v>
      </c>
      <c r="B52" s="4" t="s">
        <v>1225</v>
      </c>
    </row>
    <row r="53" spans="1:4">
      <c r="A53" s="4" t="s">
        <v>704</v>
      </c>
      <c r="B53" s="4" t="s">
        <v>1226</v>
      </c>
    </row>
  </sheetData>
  <mergeCells count="6">
    <mergeCell ref="A1:B2"/>
    <mergeCell ref="A49:C49"/>
    <mergeCell ref="B50:C50"/>
    <mergeCell ref="B51:C51"/>
    <mergeCell ref="B52:C52"/>
    <mergeCell ref="B53:C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7</v>
      </c>
    </row>
    <row r="3" spans="1:2">
      <c r="A3" s="3" t="s">
        <v>243</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7</v>
      </c>
      <c r="C2" s="2" t="s">
        <v>28</v>
      </c>
    </row>
    <row r="3" spans="1:3">
      <c r="A3" s="4" t="s">
        <v>1228</v>
      </c>
    </row>
    <row r="4" spans="1:3">
      <c r="A4" s="3" t="s">
        <v>1173</v>
      </c>
    </row>
    <row r="5" spans="1:3">
      <c r="A5" s="4" t="s">
        <v>1229</v>
      </c>
      <c r="B5" s="4" t="s">
        <v>1230</v>
      </c>
      <c r="C5" s="4" t="s">
        <v>1231</v>
      </c>
    </row>
    <row r="6" spans="1:3">
      <c r="A6" s="4" t="s">
        <v>1194</v>
      </c>
    </row>
    <row r="7" spans="1:3">
      <c r="A7" s="3" t="s">
        <v>1173</v>
      </c>
    </row>
    <row r="8" spans="1:3">
      <c r="A8" s="4" t="s">
        <v>1229</v>
      </c>
      <c r="B8" s="4" t="s">
        <v>1232</v>
      </c>
      <c r="C8" s="4" t="s">
        <v>1233</v>
      </c>
    </row>
    <row r="9" spans="1:3">
      <c r="A9" s="4" t="s">
        <v>1195</v>
      </c>
    </row>
    <row r="10" spans="1:3">
      <c r="A10" s="3" t="s">
        <v>1173</v>
      </c>
    </row>
    <row r="11" spans="1:3">
      <c r="A11" s="4" t="s">
        <v>1229</v>
      </c>
      <c r="B11" s="4" t="s">
        <v>1234</v>
      </c>
      <c r="C11" s="4" t="s">
        <v>1234</v>
      </c>
    </row>
    <row r="12" spans="1:3">
      <c r="A12" s="4" t="s">
        <v>165</v>
      </c>
    </row>
    <row r="13" spans="1:3">
      <c r="A13" s="3" t="s">
        <v>1173</v>
      </c>
    </row>
    <row r="14" spans="1:3">
      <c r="A14" s="4" t="s">
        <v>1229</v>
      </c>
      <c r="B14" s="4" t="s">
        <v>1235</v>
      </c>
      <c r="C14" s="4" t="s">
        <v>12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7</v>
      </c>
      <c r="C2" s="2" t="s">
        <v>28</v>
      </c>
    </row>
    <row r="3" spans="1:3">
      <c r="A3" s="4" t="s">
        <v>1238</v>
      </c>
    </row>
    <row r="4" spans="1:3">
      <c r="A4" s="3" t="s">
        <v>1173</v>
      </c>
    </row>
    <row r="5" spans="1:3">
      <c r="A5" s="4" t="s">
        <v>1239</v>
      </c>
      <c r="B5" s="4" t="s">
        <v>1240</v>
      </c>
      <c r="C5" s="4" t="s">
        <v>12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7</v>
      </c>
      <c r="C2" s="2" t="s">
        <v>28</v>
      </c>
    </row>
    <row r="3" spans="1:3">
      <c r="A3" s="4" t="s">
        <v>1238</v>
      </c>
    </row>
    <row r="4" spans="1:3">
      <c r="A4" s="3" t="s">
        <v>1173</v>
      </c>
    </row>
    <row r="5" spans="1:3">
      <c r="A5" s="4" t="s">
        <v>1243</v>
      </c>
      <c r="B5" s="6" t="s">
        <v>1244</v>
      </c>
      <c r="C5" s="6" t="s">
        <v>124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5"/>
  </cols>
  <sheetData>
    <row r="1" spans="1:4">
      <c r="A1" s="1" t="s">
        <v>1246</v>
      </c>
      <c r="C1" s="2" t="s">
        <v>1</v>
      </c>
    </row>
    <row r="2" spans="1:4">
      <c r="C2" s="2" t="s">
        <v>27</v>
      </c>
      <c r="D2" s="2" t="s">
        <v>28</v>
      </c>
    </row>
    <row r="3" spans="1:4">
      <c r="A3" s="3" t="s">
        <v>1247</v>
      </c>
    </row>
    <row r="4" spans="1:4">
      <c r="A4" s="4" t="s">
        <v>1174</v>
      </c>
      <c r="C4" s="6" t="s">
        <v>1248</v>
      </c>
      <c r="D4" s="6" t="s">
        <v>1249</v>
      </c>
    </row>
    <row r="5" spans="1:4">
      <c r="A5" s="4" t="s">
        <v>1250</v>
      </c>
      <c r="C5" s="5" t="n">
        <v>-396637</v>
      </c>
      <c r="D5" s="5" t="n">
        <v>-494719</v>
      </c>
    </row>
    <row r="6" spans="1:4">
      <c r="A6" s="4" t="s">
        <v>1251</v>
      </c>
      <c r="C6" s="5" t="n">
        <v>-109330</v>
      </c>
      <c r="D6" s="5" t="n">
        <v>-109330</v>
      </c>
    </row>
    <row r="7" spans="1:4">
      <c r="A7" s="4" t="s">
        <v>1252</v>
      </c>
      <c r="C7" s="5" t="n">
        <v>7258404</v>
      </c>
      <c r="D7" s="5" t="n">
        <v>7422266</v>
      </c>
    </row>
    <row r="8" spans="1:4">
      <c r="A8" s="4" t="s">
        <v>1179</v>
      </c>
      <c r="C8" s="5" t="n">
        <v>60105</v>
      </c>
      <c r="D8" s="5" t="n">
        <v>-101922</v>
      </c>
    </row>
    <row r="9" spans="1:4">
      <c r="A9" s="4" t="s">
        <v>1253</v>
      </c>
      <c r="C9" s="5" t="n">
        <v>622</v>
      </c>
      <c r="D9" s="5" t="n">
        <v>3119</v>
      </c>
    </row>
    <row r="10" spans="1:4">
      <c r="A10" s="4" t="s">
        <v>1254</v>
      </c>
      <c r="C10" s="5" t="n">
        <v>26183</v>
      </c>
      <c r="D10" s="5" t="n">
        <v>16538</v>
      </c>
    </row>
    <row r="11" spans="1:4">
      <c r="A11" s="4" t="s">
        <v>1255</v>
      </c>
      <c r="C11" s="5" t="n">
        <v>-70</v>
      </c>
      <c r="D11" s="5" t="n">
        <v>-13094</v>
      </c>
    </row>
    <row r="12" spans="1:4">
      <c r="A12" s="4" t="s">
        <v>1256</v>
      </c>
      <c r="C12" s="5" t="n">
        <v>-73142</v>
      </c>
      <c r="D12" s="5" t="n">
        <v>-68318</v>
      </c>
    </row>
    <row r="13" spans="1:4">
      <c r="A13" s="4" t="s">
        <v>1257</v>
      </c>
      <c r="C13" s="5" t="n">
        <v>-56</v>
      </c>
      <c r="D13" s="5" t="n">
        <v>47</v>
      </c>
    </row>
    <row r="14" spans="1:4">
      <c r="A14" s="4" t="s">
        <v>1258</v>
      </c>
      <c r="C14" s="4" t="s">
        <v>706</v>
      </c>
      <c r="D14" s="5" t="n">
        <v>-232</v>
      </c>
    </row>
    <row r="15" spans="1:4">
      <c r="A15" s="4" t="s">
        <v>1259</v>
      </c>
      <c r="C15" s="5" t="n">
        <v>7272046</v>
      </c>
      <c r="D15" s="5" t="n">
        <v>7258404</v>
      </c>
    </row>
    <row r="16" spans="1:4">
      <c r="A16" s="4" t="s">
        <v>1190</v>
      </c>
      <c r="C16" s="5" t="n">
        <v>7834751</v>
      </c>
      <c r="D16" s="5" t="n">
        <v>7764371</v>
      </c>
    </row>
    <row r="17" spans="1:4">
      <c r="A17" s="4" t="s">
        <v>1260</v>
      </c>
      <c r="C17" s="5" t="n">
        <v>-453375</v>
      </c>
      <c r="D17" s="5" t="n">
        <v>-396637</v>
      </c>
    </row>
    <row r="18" spans="1:4">
      <c r="A18" s="4" t="s">
        <v>1261</v>
      </c>
      <c r="C18" s="5" t="n">
        <v>-109330</v>
      </c>
      <c r="D18" s="5" t="n">
        <v>-109330</v>
      </c>
    </row>
    <row r="19" spans="1:4">
      <c r="A19" s="4" t="s">
        <v>1262</v>
      </c>
    </row>
    <row r="20" spans="1:4">
      <c r="A20" s="3" t="s">
        <v>1247</v>
      </c>
    </row>
    <row r="21" spans="1:4">
      <c r="A21" s="4" t="s">
        <v>1174</v>
      </c>
      <c r="C21" s="5" t="n">
        <v>3834234</v>
      </c>
      <c r="D21" s="5" t="n">
        <v>3974128</v>
      </c>
    </row>
    <row r="22" spans="1:4">
      <c r="A22" s="4" t="s">
        <v>1250</v>
      </c>
      <c r="C22" s="5" t="n">
        <v>-133973</v>
      </c>
      <c r="D22" s="5" t="n">
        <v>-260776</v>
      </c>
    </row>
    <row r="23" spans="1:4">
      <c r="A23" s="4" t="s">
        <v>1251</v>
      </c>
      <c r="C23" s="5" t="n">
        <v>-109330</v>
      </c>
      <c r="D23" s="5" t="n">
        <v>-109330</v>
      </c>
    </row>
    <row r="24" spans="1:4">
      <c r="A24" s="4" t="s">
        <v>1252</v>
      </c>
      <c r="C24" s="5" t="n">
        <v>3590931</v>
      </c>
      <c r="D24" s="5" t="n">
        <v>3604022</v>
      </c>
    </row>
    <row r="25" spans="1:4">
      <c r="A25" s="4" t="s">
        <v>1179</v>
      </c>
      <c r="C25" s="4" t="s">
        <v>706</v>
      </c>
      <c r="D25" s="4" t="s">
        <v>706</v>
      </c>
    </row>
    <row r="26" spans="1:4">
      <c r="A26" s="4" t="s">
        <v>1253</v>
      </c>
      <c r="C26" s="4" t="s">
        <v>706</v>
      </c>
      <c r="D26" s="4" t="s">
        <v>706</v>
      </c>
    </row>
    <row r="27" spans="1:4">
      <c r="A27" s="4" t="s">
        <v>1254</v>
      </c>
      <c r="C27" s="4" t="s">
        <v>706</v>
      </c>
      <c r="D27" s="4" t="s">
        <v>706</v>
      </c>
    </row>
    <row r="28" spans="1:4">
      <c r="A28" s="4" t="s">
        <v>1255</v>
      </c>
      <c r="C28" s="4" t="s">
        <v>706</v>
      </c>
      <c r="D28" s="5" t="n">
        <v>-13091</v>
      </c>
    </row>
    <row r="29" spans="1:4">
      <c r="A29" s="4" t="s">
        <v>1256</v>
      </c>
      <c r="C29" s="4" t="s">
        <v>706</v>
      </c>
      <c r="D29" s="4" t="s">
        <v>706</v>
      </c>
    </row>
    <row r="30" spans="1:4">
      <c r="A30" s="4" t="s">
        <v>1257</v>
      </c>
      <c r="C30" s="4" t="s">
        <v>706</v>
      </c>
      <c r="D30" s="4" t="s">
        <v>706</v>
      </c>
    </row>
    <row r="31" spans="1:4">
      <c r="A31" s="4" t="s">
        <v>1258</v>
      </c>
      <c r="C31" s="4" t="s">
        <v>706</v>
      </c>
      <c r="D31" s="4" t="s">
        <v>706</v>
      </c>
    </row>
    <row r="32" spans="1:4">
      <c r="A32" s="4" t="s">
        <v>1259</v>
      </c>
      <c r="C32" s="5" t="n">
        <v>3590931</v>
      </c>
      <c r="D32" s="5" t="n">
        <v>3590931</v>
      </c>
    </row>
    <row r="33" spans="1:4">
      <c r="A33" s="4" t="s">
        <v>1190</v>
      </c>
      <c r="C33" s="5" t="n">
        <v>3834234</v>
      </c>
      <c r="D33" s="5" t="n">
        <v>3834234</v>
      </c>
    </row>
    <row r="34" spans="1:4">
      <c r="A34" s="4" t="s">
        <v>1260</v>
      </c>
      <c r="C34" s="5" t="n">
        <v>-133973</v>
      </c>
      <c r="D34" s="5" t="n">
        <v>-133973</v>
      </c>
    </row>
    <row r="35" spans="1:4">
      <c r="A35" s="4" t="s">
        <v>1261</v>
      </c>
      <c r="C35" s="5" t="n">
        <v>-109330</v>
      </c>
      <c r="D35" s="5" t="n">
        <v>-109330</v>
      </c>
    </row>
    <row r="36" spans="1:4">
      <c r="A36" s="4" t="s">
        <v>1263</v>
      </c>
    </row>
    <row r="37" spans="1:4">
      <c r="A37" s="3" t="s">
        <v>1247</v>
      </c>
    </row>
    <row r="38" spans="1:4">
      <c r="A38" s="4" t="s">
        <v>1174</v>
      </c>
      <c r="C38" s="5" t="n">
        <v>444635</v>
      </c>
      <c r="D38" s="5" t="n">
        <v>549302</v>
      </c>
    </row>
    <row r="39" spans="1:4">
      <c r="A39" s="4" t="s">
        <v>1250</v>
      </c>
      <c r="C39" s="5" t="n">
        <v>-146975</v>
      </c>
      <c r="D39" s="5" t="n">
        <v>-136026</v>
      </c>
    </row>
    <row r="40" spans="1:4">
      <c r="A40" s="4" t="s">
        <v>1251</v>
      </c>
      <c r="C40" s="4" t="s">
        <v>706</v>
      </c>
      <c r="D40" s="4" t="s">
        <v>706</v>
      </c>
    </row>
    <row r="41" spans="1:4">
      <c r="A41" s="4" t="s">
        <v>1252</v>
      </c>
      <c r="C41" s="5" t="n">
        <v>297660</v>
      </c>
      <c r="D41" s="5" t="n">
        <v>413276</v>
      </c>
    </row>
    <row r="42" spans="1:4">
      <c r="A42" s="4" t="s">
        <v>1179</v>
      </c>
      <c r="C42" s="5" t="n">
        <v>41916</v>
      </c>
      <c r="D42" s="5" t="n">
        <v>-74167</v>
      </c>
    </row>
    <row r="43" spans="1:4">
      <c r="A43" s="4" t="s">
        <v>1253</v>
      </c>
      <c r="C43" s="4" t="s">
        <v>706</v>
      </c>
      <c r="D43" s="4" t="s">
        <v>706</v>
      </c>
    </row>
    <row r="44" spans="1:4">
      <c r="A44" s="4" t="s">
        <v>1254</v>
      </c>
      <c r="C44" s="4" t="s">
        <v>706</v>
      </c>
      <c r="D44" s="4" t="s">
        <v>706</v>
      </c>
    </row>
    <row r="45" spans="1:4">
      <c r="A45" s="4" t="s">
        <v>1255</v>
      </c>
      <c r="C45" s="4" t="s">
        <v>706</v>
      </c>
      <c r="D45" s="4" t="s">
        <v>706</v>
      </c>
    </row>
    <row r="46" spans="1:4">
      <c r="A46" s="4" t="s">
        <v>1256</v>
      </c>
      <c r="C46" s="5" t="n">
        <v>-38701</v>
      </c>
      <c r="D46" s="5" t="n">
        <v>-41449</v>
      </c>
    </row>
    <row r="47" spans="1:4">
      <c r="A47" s="4" t="s">
        <v>1257</v>
      </c>
      <c r="C47" s="4" t="s">
        <v>706</v>
      </c>
      <c r="D47" s="4" t="s">
        <v>706</v>
      </c>
    </row>
    <row r="48" spans="1:4">
      <c r="A48" s="4" t="s">
        <v>1258</v>
      </c>
      <c r="C48" s="4" t="s">
        <v>706</v>
      </c>
      <c r="D48" s="4" t="s">
        <v>706</v>
      </c>
    </row>
    <row r="49" spans="1:4">
      <c r="A49" s="4" t="s">
        <v>1259</v>
      </c>
      <c r="C49" s="5" t="n">
        <v>300875</v>
      </c>
      <c r="D49" s="5" t="n">
        <v>297660</v>
      </c>
    </row>
    <row r="50" spans="1:4">
      <c r="A50" s="4" t="s">
        <v>1190</v>
      </c>
      <c r="C50" s="5" t="n">
        <v>513068</v>
      </c>
      <c r="D50" s="5" t="n">
        <v>444635</v>
      </c>
    </row>
    <row r="51" spans="1:4">
      <c r="A51" s="4" t="s">
        <v>1260</v>
      </c>
      <c r="C51" s="5" t="n">
        <v>-212193</v>
      </c>
      <c r="D51" s="5" t="n">
        <v>-146975</v>
      </c>
    </row>
    <row r="52" spans="1:4">
      <c r="A52" s="4" t="s">
        <v>1261</v>
      </c>
      <c r="C52" s="4" t="s">
        <v>706</v>
      </c>
      <c r="D52" s="4" t="s">
        <v>706</v>
      </c>
    </row>
    <row r="53" spans="1:4">
      <c r="A53" s="4" t="s">
        <v>1264</v>
      </c>
    </row>
    <row r="54" spans="1:4">
      <c r="A54" s="3" t="s">
        <v>1247</v>
      </c>
    </row>
    <row r="55" spans="1:4">
      <c r="A55" s="4" t="s">
        <v>1174</v>
      </c>
      <c r="C55" s="5" t="n">
        <v>183166</v>
      </c>
      <c r="D55" s="5" t="n">
        <v>173154</v>
      </c>
    </row>
    <row r="56" spans="1:4">
      <c r="A56" s="4" t="s">
        <v>1250</v>
      </c>
      <c r="C56" s="5" t="n">
        <v>-114913</v>
      </c>
      <c r="D56" s="5" t="n">
        <v>-97917</v>
      </c>
    </row>
    <row r="57" spans="1:4">
      <c r="A57" s="4" t="s">
        <v>1251</v>
      </c>
      <c r="C57" s="4" t="s">
        <v>706</v>
      </c>
      <c r="D57" s="4" t="s">
        <v>706</v>
      </c>
    </row>
    <row r="58" spans="1:4">
      <c r="A58" s="4" t="s">
        <v>1252</v>
      </c>
      <c r="C58" s="5" t="n">
        <v>68253</v>
      </c>
      <c r="D58" s="5" t="n">
        <v>75237</v>
      </c>
    </row>
    <row r="59" spans="1:4">
      <c r="A59" s="4" t="s">
        <v>1179</v>
      </c>
      <c r="C59" s="5" t="n">
        <v>183</v>
      </c>
      <c r="D59" s="5" t="n">
        <v>-236</v>
      </c>
    </row>
    <row r="60" spans="1:4">
      <c r="A60" s="4" t="s">
        <v>1253</v>
      </c>
      <c r="C60" s="5" t="n">
        <v>622</v>
      </c>
      <c r="D60" s="5" t="n">
        <v>2995</v>
      </c>
    </row>
    <row r="61" spans="1:4">
      <c r="A61" s="4" t="s">
        <v>1254</v>
      </c>
      <c r="C61" s="5" t="n">
        <v>26183</v>
      </c>
      <c r="D61" s="5" t="n">
        <v>16538</v>
      </c>
    </row>
    <row r="62" spans="1:4">
      <c r="A62" s="4" t="s">
        <v>1255</v>
      </c>
      <c r="C62" s="5" t="n">
        <v>-70</v>
      </c>
      <c r="D62" s="5" t="n">
        <v>-3</v>
      </c>
    </row>
    <row r="63" spans="1:4">
      <c r="A63" s="4" t="s">
        <v>1256</v>
      </c>
      <c r="C63" s="5" t="n">
        <v>-21986</v>
      </c>
      <c r="D63" s="5" t="n">
        <v>-26093</v>
      </c>
    </row>
    <row r="64" spans="1:4">
      <c r="A64" s="4" t="s">
        <v>1257</v>
      </c>
      <c r="C64" s="4" t="s">
        <v>706</v>
      </c>
      <c r="D64" s="5" t="n">
        <v>47</v>
      </c>
    </row>
    <row r="65" spans="1:4">
      <c r="A65" s="4" t="s">
        <v>1258</v>
      </c>
      <c r="C65" s="4" t="s">
        <v>706</v>
      </c>
      <c r="D65" s="5" t="n">
        <v>-232</v>
      </c>
    </row>
    <row r="66" spans="1:4">
      <c r="A66" s="4" t="s">
        <v>1259</v>
      </c>
      <c r="C66" s="5" t="n">
        <v>73185</v>
      </c>
      <c r="D66" s="5" t="n">
        <v>68253</v>
      </c>
    </row>
    <row r="67" spans="1:4">
      <c r="A67" s="4" t="s">
        <v>1190</v>
      </c>
      <c r="C67" s="5" t="n">
        <v>167162</v>
      </c>
      <c r="D67" s="5" t="n">
        <v>183166</v>
      </c>
    </row>
    <row r="68" spans="1:4">
      <c r="A68" s="4" t="s">
        <v>1260</v>
      </c>
      <c r="C68" s="5" t="n">
        <v>-93977</v>
      </c>
      <c r="D68" s="5" t="n">
        <v>-114913</v>
      </c>
    </row>
    <row r="69" spans="1:4">
      <c r="A69" s="4" t="s">
        <v>1261</v>
      </c>
      <c r="C69" s="4" t="s">
        <v>706</v>
      </c>
      <c r="D69" s="4" t="s">
        <v>706</v>
      </c>
    </row>
    <row r="70" spans="1:4">
      <c r="A70" s="4" t="s">
        <v>1265</v>
      </c>
    </row>
    <row r="71" spans="1:4">
      <c r="A71" s="3" t="s">
        <v>1247</v>
      </c>
    </row>
    <row r="72" spans="1:4">
      <c r="A72" s="4" t="s">
        <v>1174</v>
      </c>
      <c r="C72" s="5" t="n">
        <v>116196</v>
      </c>
      <c r="D72" s="5" t="n">
        <v>143636</v>
      </c>
    </row>
    <row r="73" spans="1:4">
      <c r="A73" s="4" t="s">
        <v>1250</v>
      </c>
      <c r="C73" s="4" t="s">
        <v>706</v>
      </c>
      <c r="D73" s="4" t="s">
        <v>706</v>
      </c>
    </row>
    <row r="74" spans="1:4">
      <c r="A74" s="4" t="s">
        <v>1251</v>
      </c>
      <c r="C74" s="4" t="s">
        <v>706</v>
      </c>
      <c r="D74" s="4" t="s">
        <v>706</v>
      </c>
    </row>
    <row r="75" spans="1:4">
      <c r="A75" s="4" t="s">
        <v>1252</v>
      </c>
      <c r="C75" s="5" t="n">
        <v>116196</v>
      </c>
      <c r="D75" s="5" t="n">
        <v>143636</v>
      </c>
    </row>
    <row r="76" spans="1:4">
      <c r="A76" s="4" t="s">
        <v>1179</v>
      </c>
      <c r="C76" s="5" t="n">
        <v>17941</v>
      </c>
      <c r="D76" s="5" t="n">
        <v>-27440</v>
      </c>
    </row>
    <row r="77" spans="1:4">
      <c r="A77" s="4" t="s">
        <v>1253</v>
      </c>
      <c r="C77" s="4" t="s">
        <v>706</v>
      </c>
      <c r="D77" s="4" t="s">
        <v>706</v>
      </c>
    </row>
    <row r="78" spans="1:4">
      <c r="A78" s="4" t="s">
        <v>1254</v>
      </c>
      <c r="C78" s="4" t="s">
        <v>706</v>
      </c>
      <c r="D78" s="4" t="s">
        <v>706</v>
      </c>
    </row>
    <row r="79" spans="1:4">
      <c r="A79" s="4" t="s">
        <v>1255</v>
      </c>
      <c r="C79" s="4" t="s">
        <v>706</v>
      </c>
      <c r="D79" s="4" t="s">
        <v>706</v>
      </c>
    </row>
    <row r="80" spans="1:4">
      <c r="A80" s="4" t="s">
        <v>1256</v>
      </c>
      <c r="C80" s="4" t="s">
        <v>706</v>
      </c>
      <c r="D80" s="4" t="s">
        <v>706</v>
      </c>
    </row>
    <row r="81" spans="1:4">
      <c r="A81" s="4" t="s">
        <v>1257</v>
      </c>
      <c r="C81" s="4" t="s">
        <v>706</v>
      </c>
      <c r="D81" s="4" t="s">
        <v>706</v>
      </c>
    </row>
    <row r="82" spans="1:4">
      <c r="A82" s="4" t="s">
        <v>1258</v>
      </c>
      <c r="C82" s="4" t="s">
        <v>706</v>
      </c>
      <c r="D82" s="4" t="s">
        <v>706</v>
      </c>
    </row>
    <row r="83" spans="1:4">
      <c r="A83" s="4" t="s">
        <v>1259</v>
      </c>
      <c r="C83" s="5" t="n">
        <v>134137</v>
      </c>
      <c r="D83" s="5" t="n">
        <v>116196</v>
      </c>
    </row>
    <row r="84" spans="1:4">
      <c r="A84" s="4" t="s">
        <v>1190</v>
      </c>
      <c r="C84" s="5" t="n">
        <v>134137</v>
      </c>
      <c r="D84" s="5" t="n">
        <v>116196</v>
      </c>
    </row>
    <row r="85" spans="1:4">
      <c r="A85" s="4" t="s">
        <v>1260</v>
      </c>
      <c r="C85" s="4" t="s">
        <v>706</v>
      </c>
      <c r="D85" s="4" t="s">
        <v>706</v>
      </c>
    </row>
    <row r="86" spans="1:4">
      <c r="A86" s="4" t="s">
        <v>1261</v>
      </c>
      <c r="C86" s="4" t="s">
        <v>706</v>
      </c>
      <c r="D86" s="4" t="s">
        <v>706</v>
      </c>
    </row>
    <row r="87" spans="1:4">
      <c r="A87" s="4" t="s">
        <v>1266</v>
      </c>
    </row>
    <row r="88" spans="1:4">
      <c r="A88" s="3" t="s">
        <v>1247</v>
      </c>
    </row>
    <row r="89" spans="1:4">
      <c r="A89" s="4" t="s">
        <v>1174</v>
      </c>
      <c r="B89" s="4" t="s">
        <v>655</v>
      </c>
      <c r="C89" s="5" t="n">
        <v>3185700</v>
      </c>
      <c r="D89" s="5" t="n">
        <v>3185700</v>
      </c>
    </row>
    <row r="90" spans="1:4">
      <c r="A90" s="4" t="s">
        <v>1250</v>
      </c>
      <c r="B90" s="4" t="s">
        <v>655</v>
      </c>
      <c r="C90" s="5" t="n">
        <v>-776</v>
      </c>
      <c r="D90" s="4" t="s">
        <v>706</v>
      </c>
    </row>
    <row r="91" spans="1:4">
      <c r="A91" s="4" t="s">
        <v>1251</v>
      </c>
      <c r="B91" s="4" t="s">
        <v>655</v>
      </c>
      <c r="C91" s="4" t="s">
        <v>706</v>
      </c>
      <c r="D91" s="4" t="s">
        <v>706</v>
      </c>
    </row>
    <row r="92" spans="1:4">
      <c r="A92" s="4" t="s">
        <v>1252</v>
      </c>
      <c r="B92" s="4" t="s">
        <v>655</v>
      </c>
      <c r="C92" s="5" t="n">
        <v>3184924</v>
      </c>
      <c r="D92" s="5" t="n">
        <v>3185700</v>
      </c>
    </row>
    <row r="93" spans="1:4">
      <c r="A93" s="4" t="s">
        <v>1179</v>
      </c>
      <c r="B93" s="4" t="s">
        <v>655</v>
      </c>
      <c r="C93" s="4" t="s">
        <v>706</v>
      </c>
      <c r="D93" s="4" t="s">
        <v>706</v>
      </c>
    </row>
    <row r="94" spans="1:4">
      <c r="A94" s="4" t="s">
        <v>1253</v>
      </c>
      <c r="B94" s="4" t="s">
        <v>655</v>
      </c>
      <c r="C94" s="4" t="s">
        <v>706</v>
      </c>
      <c r="D94" s="4" t="s">
        <v>706</v>
      </c>
    </row>
    <row r="95" spans="1:4">
      <c r="A95" s="4" t="s">
        <v>1254</v>
      </c>
      <c r="B95" s="4" t="s">
        <v>655</v>
      </c>
      <c r="C95" s="4" t="s">
        <v>706</v>
      </c>
      <c r="D95" s="4" t="s">
        <v>706</v>
      </c>
    </row>
    <row r="96" spans="1:4">
      <c r="A96" s="4" t="s">
        <v>1255</v>
      </c>
      <c r="B96" s="4" t="s">
        <v>655</v>
      </c>
      <c r="C96" s="4" t="s">
        <v>706</v>
      </c>
      <c r="D96" s="4" t="s">
        <v>706</v>
      </c>
    </row>
    <row r="97" spans="1:4">
      <c r="A97" s="4" t="s">
        <v>1256</v>
      </c>
      <c r="B97" s="4" t="s">
        <v>655</v>
      </c>
      <c r="C97" s="5" t="n">
        <v>-12455</v>
      </c>
      <c r="D97" s="5" t="n">
        <v>-776</v>
      </c>
    </row>
    <row r="98" spans="1:4">
      <c r="A98" s="4" t="s">
        <v>1257</v>
      </c>
      <c r="B98" s="4" t="s">
        <v>655</v>
      </c>
      <c r="C98" s="4" t="s">
        <v>706</v>
      </c>
      <c r="D98" s="4" t="s">
        <v>706</v>
      </c>
    </row>
    <row r="99" spans="1:4">
      <c r="A99" s="4" t="s">
        <v>1258</v>
      </c>
      <c r="B99" s="4" t="s">
        <v>655</v>
      </c>
      <c r="C99" s="4" t="s">
        <v>706</v>
      </c>
      <c r="D99" s="4" t="s">
        <v>706</v>
      </c>
    </row>
    <row r="100" spans="1:4">
      <c r="A100" s="4" t="s">
        <v>1259</v>
      </c>
      <c r="B100" s="4" t="s">
        <v>655</v>
      </c>
      <c r="C100" s="5" t="n">
        <v>3172469</v>
      </c>
      <c r="D100" s="5" t="n">
        <v>3184924</v>
      </c>
    </row>
    <row r="101" spans="1:4">
      <c r="A101" s="4" t="s">
        <v>1190</v>
      </c>
      <c r="B101" s="4" t="s">
        <v>655</v>
      </c>
      <c r="C101" s="5" t="n">
        <v>3185701</v>
      </c>
      <c r="D101" s="5" t="n">
        <v>3185700</v>
      </c>
    </row>
    <row r="102" spans="1:4">
      <c r="A102" s="4" t="s">
        <v>1260</v>
      </c>
      <c r="B102" s="4" t="s">
        <v>655</v>
      </c>
      <c r="C102" s="5" t="n">
        <v>-13232</v>
      </c>
      <c r="D102" s="5" t="n">
        <v>-776</v>
      </c>
    </row>
    <row r="103" spans="1:4">
      <c r="A103" s="4" t="s">
        <v>1261</v>
      </c>
      <c r="B103" s="4" t="s">
        <v>655</v>
      </c>
      <c r="C103" s="4" t="s">
        <v>706</v>
      </c>
      <c r="D103" s="4" t="s">
        <v>706</v>
      </c>
    </row>
    <row r="104" spans="1:4">
      <c r="A104" s="4" t="s">
        <v>1098</v>
      </c>
    </row>
    <row r="105" spans="1:4">
      <c r="A105" s="3" t="s">
        <v>1247</v>
      </c>
    </row>
    <row r="106" spans="1:4">
      <c r="A106" s="4" t="s">
        <v>1174</v>
      </c>
      <c r="C106" s="5" t="n">
        <v>440</v>
      </c>
      <c r="D106" s="5" t="n">
        <v>395</v>
      </c>
    </row>
    <row r="107" spans="1:4">
      <c r="A107" s="4" t="s">
        <v>1250</v>
      </c>
      <c r="C107" s="4" t="s">
        <v>706</v>
      </c>
      <c r="D107" s="4" t="s">
        <v>706</v>
      </c>
    </row>
    <row r="108" spans="1:4">
      <c r="A108" s="4" t="s">
        <v>1251</v>
      </c>
      <c r="C108" s="4" t="s">
        <v>706</v>
      </c>
      <c r="D108" s="4" t="s">
        <v>706</v>
      </c>
    </row>
    <row r="109" spans="1:4">
      <c r="A109" s="4" t="s">
        <v>1252</v>
      </c>
      <c r="C109" s="5" t="n">
        <v>440</v>
      </c>
      <c r="D109" s="5" t="n">
        <v>395</v>
      </c>
    </row>
    <row r="110" spans="1:4">
      <c r="A110" s="4" t="s">
        <v>1179</v>
      </c>
      <c r="C110" s="5" t="n">
        <v>65</v>
      </c>
      <c r="D110" s="5" t="n">
        <v>-79</v>
      </c>
    </row>
    <row r="111" spans="1:4">
      <c r="A111" s="4" t="s">
        <v>1253</v>
      </c>
      <c r="C111" s="4" t="s">
        <v>706</v>
      </c>
      <c r="D111" s="5" t="n">
        <v>124</v>
      </c>
    </row>
    <row r="112" spans="1:4">
      <c r="A112" s="4" t="s">
        <v>1254</v>
      </c>
      <c r="C112" s="4" t="s">
        <v>706</v>
      </c>
      <c r="D112" s="4" t="s">
        <v>706</v>
      </c>
    </row>
    <row r="113" spans="1:4">
      <c r="A113" s="4" t="s">
        <v>1255</v>
      </c>
      <c r="C113" s="4" t="s">
        <v>706</v>
      </c>
      <c r="D113" s="4" t="s">
        <v>706</v>
      </c>
    </row>
    <row r="114" spans="1:4">
      <c r="A114" s="4" t="s">
        <v>1256</v>
      </c>
      <c r="C114" s="4" t="s">
        <v>706</v>
      </c>
      <c r="D114" s="4" t="s">
        <v>706</v>
      </c>
    </row>
    <row r="115" spans="1:4">
      <c r="A115" s="4" t="s">
        <v>1257</v>
      </c>
      <c r="C115" s="5" t="n">
        <v>-56</v>
      </c>
      <c r="D115" s="4" t="s">
        <v>706</v>
      </c>
    </row>
    <row r="116" spans="1:4">
      <c r="A116" s="4" t="s">
        <v>1258</v>
      </c>
      <c r="C116" s="4" t="s">
        <v>706</v>
      </c>
      <c r="D116" s="4" t="s">
        <v>706</v>
      </c>
    </row>
    <row r="117" spans="1:4">
      <c r="A117" s="4" t="s">
        <v>1259</v>
      </c>
      <c r="C117" s="5" t="n">
        <v>449</v>
      </c>
      <c r="D117" s="5" t="n">
        <v>440</v>
      </c>
    </row>
    <row r="118" spans="1:4">
      <c r="A118" s="4" t="s">
        <v>1190</v>
      </c>
      <c r="C118" s="5" t="n">
        <v>449</v>
      </c>
      <c r="D118" s="5" t="n">
        <v>440</v>
      </c>
    </row>
    <row r="119" spans="1:4">
      <c r="A119" s="4" t="s">
        <v>1260</v>
      </c>
      <c r="C119" s="4" t="s">
        <v>706</v>
      </c>
      <c r="D119" s="4" t="s">
        <v>706</v>
      </c>
    </row>
    <row r="120" spans="1:4">
      <c r="A120" s="4" t="s">
        <v>1261</v>
      </c>
      <c r="C120" s="4" t="s">
        <v>706</v>
      </c>
      <c r="D120" s="4" t="s">
        <v>706</v>
      </c>
    </row>
    <row r="121" spans="1:4"/>
    <row r="122" spans="1:4">
      <c r="A122" s="4" t="s">
        <v>655</v>
      </c>
      <c r="B122" s="4" t="s">
        <v>1267</v>
      </c>
    </row>
  </sheetData>
  <mergeCells count="4">
    <mergeCell ref="A1:B2"/>
    <mergeCell ref="C1:D1"/>
    <mergeCell ref="A121:C121"/>
    <mergeCell ref="B122:C1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68</v>
      </c>
      <c r="B1" s="2" t="s">
        <v>1</v>
      </c>
    </row>
    <row r="2" spans="1:3">
      <c r="B2" s="2" t="s">
        <v>27</v>
      </c>
      <c r="C2" s="2" t="s">
        <v>28</v>
      </c>
    </row>
    <row r="3" spans="1:3">
      <c r="A3" s="4" t="s">
        <v>1264</v>
      </c>
    </row>
    <row r="4" spans="1:3">
      <c r="A4" s="3" t="s">
        <v>1247</v>
      </c>
    </row>
    <row r="5" spans="1:3">
      <c r="A5" s="4" t="s">
        <v>1229</v>
      </c>
      <c r="B5" s="4" t="s">
        <v>1269</v>
      </c>
      <c r="C5" s="4" t="s">
        <v>1269</v>
      </c>
    </row>
    <row r="6" spans="1:3">
      <c r="A6" s="4" t="s">
        <v>1263</v>
      </c>
    </row>
    <row r="7" spans="1:3">
      <c r="A7" s="3" t="s">
        <v>1247</v>
      </c>
    </row>
    <row r="8" spans="1:3">
      <c r="A8" s="4" t="s">
        <v>1229</v>
      </c>
      <c r="B8" s="4" t="s">
        <v>1270</v>
      </c>
      <c r="C8" s="4" t="s">
        <v>12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s>
  <sheetData>
    <row r="1" spans="1:4">
      <c r="A1" s="1" t="s">
        <v>1271</v>
      </c>
      <c r="C1" s="2" t="s">
        <v>27</v>
      </c>
      <c r="D1" s="2" t="s">
        <v>28</v>
      </c>
    </row>
    <row r="2" spans="1:4">
      <c r="A2" s="3" t="s">
        <v>1247</v>
      </c>
    </row>
    <row r="3" spans="1:4">
      <c r="A3" s="4" t="s">
        <v>1262</v>
      </c>
      <c r="C3" s="6" t="s">
        <v>1272</v>
      </c>
      <c r="D3" s="6" t="s">
        <v>1272</v>
      </c>
    </row>
    <row r="4" spans="1:4">
      <c r="A4" s="4" t="s">
        <v>1273</v>
      </c>
      <c r="C4" s="5" t="n">
        <v>134137</v>
      </c>
      <c r="D4" s="5" t="n">
        <v>116196</v>
      </c>
    </row>
    <row r="5" spans="1:4">
      <c r="A5" s="4" t="s">
        <v>41</v>
      </c>
      <c r="C5" s="5" t="n">
        <v>3725068</v>
      </c>
      <c r="D5" s="5" t="n">
        <v>3707127</v>
      </c>
    </row>
    <row r="6" spans="1:4">
      <c r="A6" s="4" t="s">
        <v>1274</v>
      </c>
    </row>
    <row r="7" spans="1:4">
      <c r="A7" s="3" t="s">
        <v>1247</v>
      </c>
    </row>
    <row r="8" spans="1:4">
      <c r="A8" s="4" t="s">
        <v>1262</v>
      </c>
      <c r="C8" s="5" t="n">
        <v>158748</v>
      </c>
      <c r="D8" s="5" t="n">
        <v>158748</v>
      </c>
    </row>
    <row r="9" spans="1:4">
      <c r="A9" s="4" t="s">
        <v>1273</v>
      </c>
      <c r="C9" s="4" t="s">
        <v>706</v>
      </c>
      <c r="D9" s="4" t="s">
        <v>706</v>
      </c>
    </row>
    <row r="10" spans="1:4">
      <c r="A10" s="4" t="s">
        <v>41</v>
      </c>
      <c r="C10" s="5" t="n">
        <v>158748</v>
      </c>
      <c r="D10" s="5" t="n">
        <v>158748</v>
      </c>
    </row>
    <row r="11" spans="1:4">
      <c r="A11" s="4" t="s">
        <v>1275</v>
      </c>
    </row>
    <row r="12" spans="1:4">
      <c r="A12" s="3" t="s">
        <v>1247</v>
      </c>
    </row>
    <row r="13" spans="1:4">
      <c r="A13" s="4" t="s">
        <v>1262</v>
      </c>
      <c r="B13" s="4" t="s">
        <v>655</v>
      </c>
      <c r="C13" s="5" t="n">
        <v>235595</v>
      </c>
      <c r="D13" s="5" t="n">
        <v>235595</v>
      </c>
    </row>
    <row r="14" spans="1:4">
      <c r="A14" s="4" t="s">
        <v>1273</v>
      </c>
      <c r="B14" s="4" t="s">
        <v>655</v>
      </c>
      <c r="C14" s="5" t="n">
        <v>134137</v>
      </c>
      <c r="D14" s="5" t="n">
        <v>116196</v>
      </c>
    </row>
    <row r="15" spans="1:4">
      <c r="A15" s="4" t="s">
        <v>41</v>
      </c>
      <c r="B15" s="4" t="s">
        <v>655</v>
      </c>
      <c r="C15" s="5" t="n">
        <v>369732</v>
      </c>
      <c r="D15" s="5" t="n">
        <v>351791</v>
      </c>
    </row>
    <row r="16" spans="1:4">
      <c r="A16" s="4" t="s">
        <v>1204</v>
      </c>
    </row>
    <row r="17" spans="1:4">
      <c r="A17" s="3" t="s">
        <v>1247</v>
      </c>
    </row>
    <row r="18" spans="1:4">
      <c r="A18" s="4" t="s">
        <v>1262</v>
      </c>
      <c r="B18" s="4" t="s">
        <v>669</v>
      </c>
      <c r="C18" s="5" t="n">
        <v>3196588</v>
      </c>
      <c r="D18" s="5" t="n">
        <v>3196588</v>
      </c>
    </row>
    <row r="19" spans="1:4">
      <c r="A19" s="4" t="s">
        <v>1273</v>
      </c>
      <c r="B19" s="4" t="s">
        <v>669</v>
      </c>
      <c r="C19" s="4" t="s">
        <v>706</v>
      </c>
      <c r="D19" s="4" t="s">
        <v>706</v>
      </c>
    </row>
    <row r="20" spans="1:4">
      <c r="A20" s="4" t="s">
        <v>41</v>
      </c>
      <c r="B20" s="4" t="s">
        <v>669</v>
      </c>
      <c r="C20" s="6" t="s">
        <v>1276</v>
      </c>
      <c r="D20" s="6" t="s">
        <v>1276</v>
      </c>
    </row>
    <row r="21" spans="1:4"/>
    <row r="22" spans="1:4">
      <c r="A22" s="4" t="s">
        <v>655</v>
      </c>
      <c r="B22" s="4" t="s">
        <v>1277</v>
      </c>
    </row>
    <row r="23" spans="1:4">
      <c r="A23" s="4" t="s">
        <v>669</v>
      </c>
      <c r="B23" s="4" t="s">
        <v>1278</v>
      </c>
    </row>
  </sheetData>
  <mergeCells count="4">
    <mergeCell ref="A1:B1"/>
    <mergeCell ref="A21:C21"/>
    <mergeCell ref="B22:C22"/>
    <mergeCell ref="B23:C2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1279</v>
      </c>
      <c r="B1" s="2" t="s">
        <v>1</v>
      </c>
    </row>
    <row r="2" spans="1:3">
      <c r="B2" s="2" t="s">
        <v>27</v>
      </c>
    </row>
    <row r="3" spans="1:3">
      <c r="A3" s="4" t="s">
        <v>1280</v>
      </c>
    </row>
    <row r="4" spans="1:3">
      <c r="A4" s="3" t="s">
        <v>1247</v>
      </c>
    </row>
    <row r="5" spans="1:3">
      <c r="A5" s="4" t="s">
        <v>1281</v>
      </c>
      <c r="B5" s="4" t="s">
        <v>1282</v>
      </c>
    </row>
    <row r="6" spans="1:3">
      <c r="A6" s="4" t="s">
        <v>1283</v>
      </c>
      <c r="B6" s="12" t="n">
        <v>2028</v>
      </c>
    </row>
    <row r="7" spans="1:3">
      <c r="A7" s="4" t="s">
        <v>1156</v>
      </c>
      <c r="B7" s="4" t="s">
        <v>1284</v>
      </c>
    </row>
    <row r="8" spans="1:3">
      <c r="A8" s="4" t="s">
        <v>1285</v>
      </c>
      <c r="B8" s="4" t="s">
        <v>1286</v>
      </c>
    </row>
    <row r="9" spans="1:3">
      <c r="A9" s="4" t="s">
        <v>1287</v>
      </c>
      <c r="B9" s="4" t="s">
        <v>1288</v>
      </c>
    </row>
    <row r="10" spans="1:3">
      <c r="A10" s="4" t="s">
        <v>1163</v>
      </c>
      <c r="B10" s="4" t="s">
        <v>1289</v>
      </c>
    </row>
    <row r="11" spans="1:3">
      <c r="A11" s="4" t="s">
        <v>1275</v>
      </c>
    </row>
    <row r="12" spans="1:3">
      <c r="A12" s="3" t="s">
        <v>1247</v>
      </c>
    </row>
    <row r="13" spans="1:3">
      <c r="A13" s="4" t="s">
        <v>1281</v>
      </c>
      <c r="B13" s="4" t="s">
        <v>1282</v>
      </c>
      <c r="C13" s="4" t="s">
        <v>655</v>
      </c>
    </row>
    <row r="14" spans="1:3">
      <c r="A14" s="4" t="s">
        <v>1283</v>
      </c>
      <c r="B14" s="12" t="n">
        <v>2028</v>
      </c>
      <c r="C14" s="4" t="s">
        <v>655</v>
      </c>
    </row>
    <row r="15" spans="1:3">
      <c r="A15" s="4" t="s">
        <v>1156</v>
      </c>
      <c r="B15" s="4" t="s">
        <v>1290</v>
      </c>
      <c r="C15" s="4" t="s">
        <v>655</v>
      </c>
    </row>
    <row r="16" spans="1:3">
      <c r="A16" s="4" t="s">
        <v>1285</v>
      </c>
      <c r="B16" s="4" t="s">
        <v>1291</v>
      </c>
      <c r="C16" s="4" t="s">
        <v>655</v>
      </c>
    </row>
    <row r="17" spans="1:3">
      <c r="A17" s="4" t="s">
        <v>1287</v>
      </c>
      <c r="B17" s="4" t="s">
        <v>1292</v>
      </c>
      <c r="C17" s="4" t="s">
        <v>655</v>
      </c>
    </row>
    <row r="18" spans="1:3">
      <c r="A18" s="4" t="s">
        <v>1163</v>
      </c>
      <c r="B18" s="4" t="s">
        <v>1289</v>
      </c>
      <c r="C18" s="4" t="s">
        <v>655</v>
      </c>
    </row>
    <row r="19" spans="1:3">
      <c r="A19" s="4" t="s">
        <v>1204</v>
      </c>
    </row>
    <row r="20" spans="1:3">
      <c r="A20" s="3" t="s">
        <v>1247</v>
      </c>
    </row>
    <row r="21" spans="1:3">
      <c r="A21" s="4" t="s">
        <v>1281</v>
      </c>
      <c r="B21" s="4" t="s">
        <v>1282</v>
      </c>
    </row>
    <row r="22" spans="1:3">
      <c r="A22" s="4" t="s">
        <v>1283</v>
      </c>
      <c r="B22" s="12" t="n">
        <v>2056</v>
      </c>
    </row>
    <row r="23" spans="1:3">
      <c r="A23" s="4" t="s">
        <v>1156</v>
      </c>
      <c r="B23" s="4" t="s">
        <v>1293</v>
      </c>
    </row>
    <row r="24" spans="1:3">
      <c r="A24" s="4" t="s">
        <v>1285</v>
      </c>
      <c r="B24" s="4" t="s">
        <v>1294</v>
      </c>
    </row>
    <row r="25" spans="1:3">
      <c r="A25" s="4" t="s">
        <v>1287</v>
      </c>
      <c r="B25" s="4" t="s">
        <v>1295</v>
      </c>
    </row>
    <row r="26" spans="1:3">
      <c r="A26" s="4" t="s">
        <v>1163</v>
      </c>
      <c r="B26" s="4" t="s">
        <v>1289</v>
      </c>
    </row>
    <row r="27" spans="1:3"/>
    <row r="28" spans="1:3">
      <c r="A28" s="4" t="s">
        <v>655</v>
      </c>
      <c r="B28" s="4" t="s">
        <v>1296</v>
      </c>
    </row>
  </sheetData>
  <mergeCells count="5">
    <mergeCell ref="A1:A2"/>
    <mergeCell ref="B1:C1"/>
    <mergeCell ref="B2:C2"/>
    <mergeCell ref="A27:C27"/>
    <mergeCell ref="B28:C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8"/>
    <col customWidth="1" max="2" min="2" width="46"/>
    <col customWidth="1" max="3" min="3" width="15"/>
  </cols>
  <sheetData>
    <row r="1" spans="1:3">
      <c r="A1" s="1" t="s">
        <v>1297</v>
      </c>
      <c r="B1" s="2" t="s">
        <v>1</v>
      </c>
    </row>
    <row r="2" spans="1:3">
      <c r="B2" s="2" t="s">
        <v>27</v>
      </c>
      <c r="C2" s="2" t="s">
        <v>28</v>
      </c>
    </row>
    <row r="3" spans="1:3">
      <c r="A3" s="3" t="s">
        <v>1298</v>
      </c>
    </row>
    <row r="4" spans="1:3">
      <c r="A4" s="4" t="s">
        <v>1299</v>
      </c>
      <c r="B4" s="6" t="s">
        <v>1300</v>
      </c>
      <c r="C4" s="6" t="s">
        <v>1301</v>
      </c>
    </row>
    <row r="5" spans="1:3">
      <c r="A5" s="4" t="s">
        <v>1302</v>
      </c>
      <c r="B5" s="5" t="n">
        <v>23017953</v>
      </c>
      <c r="C5" s="5" t="n">
        <v>28382802</v>
      </c>
    </row>
    <row r="6" spans="1:3">
      <c r="A6" s="4" t="s">
        <v>1303</v>
      </c>
      <c r="B6" s="5" t="n">
        <v>-24862</v>
      </c>
      <c r="C6" s="5" t="n">
        <v>-33503</v>
      </c>
    </row>
    <row r="7" spans="1:3">
      <c r="A7" s="4" t="s">
        <v>1304</v>
      </c>
      <c r="B7" s="5" t="n">
        <v>-34011</v>
      </c>
      <c r="C7" s="5" t="n">
        <v>-59232</v>
      </c>
    </row>
    <row r="8" spans="1:3">
      <c r="A8" s="4" t="s">
        <v>1305</v>
      </c>
      <c r="B8" s="5" t="n">
        <v>6526902</v>
      </c>
      <c r="C8" s="5" t="n">
        <v>2117448</v>
      </c>
    </row>
    <row r="9" spans="1:3">
      <c r="A9" s="4" t="s">
        <v>1306</v>
      </c>
      <c r="B9" s="5" t="n">
        <v>22983942</v>
      </c>
      <c r="C9" s="5" t="n">
        <v>28323570</v>
      </c>
    </row>
    <row r="10" spans="1:3">
      <c r="A10" s="4" t="s">
        <v>1307</v>
      </c>
    </row>
    <row r="11" spans="1:3">
      <c r="A11" s="3" t="s">
        <v>1298</v>
      </c>
    </row>
    <row r="12" spans="1:3">
      <c r="A12" s="4" t="s">
        <v>1299</v>
      </c>
      <c r="B12" s="5" t="n">
        <v>1566302</v>
      </c>
      <c r="C12" s="5" t="n">
        <v>787291</v>
      </c>
    </row>
    <row r="13" spans="1:3">
      <c r="A13" s="4" t="s">
        <v>1302</v>
      </c>
      <c r="B13" s="6" t="s">
        <v>1308</v>
      </c>
      <c r="C13" s="5" t="n">
        <v>13820151</v>
      </c>
    </row>
    <row r="14" spans="1:3">
      <c r="A14" s="4" t="s">
        <v>1309</v>
      </c>
    </row>
    <row r="15" spans="1:3">
      <c r="A15" s="3" t="s">
        <v>1298</v>
      </c>
    </row>
    <row r="16" spans="1:3">
      <c r="A16" s="4" t="s">
        <v>1310</v>
      </c>
      <c r="B16" s="4" t="s">
        <v>1311</v>
      </c>
    </row>
    <row r="17" spans="1:3">
      <c r="A17" s="4" t="s">
        <v>1299</v>
      </c>
      <c r="B17" s="6" t="s">
        <v>1312</v>
      </c>
      <c r="C17" s="5" t="n">
        <v>110944</v>
      </c>
    </row>
    <row r="18" spans="1:3">
      <c r="A18" s="4" t="s">
        <v>1302</v>
      </c>
      <c r="B18" s="6" t="s">
        <v>1313</v>
      </c>
      <c r="C18" s="5" t="n">
        <v>482347</v>
      </c>
    </row>
    <row r="19" spans="1:3">
      <c r="A19" s="4" t="s">
        <v>1309</v>
      </c>
    </row>
    <row r="20" spans="1:3">
      <c r="A20" s="3" t="s">
        <v>1298</v>
      </c>
    </row>
    <row r="21" spans="1:3">
      <c r="A21" s="4" t="s">
        <v>1310</v>
      </c>
      <c r="B21" s="4" t="s">
        <v>1314</v>
      </c>
    </row>
    <row r="22" spans="1:3">
      <c r="A22" s="4" t="s">
        <v>1299</v>
      </c>
      <c r="B22" s="6" t="s">
        <v>1315</v>
      </c>
      <c r="C22" s="5" t="n">
        <v>438802</v>
      </c>
    </row>
    <row r="23" spans="1:3">
      <c r="A23" s="4" t="s">
        <v>1302</v>
      </c>
      <c r="B23" s="6" t="s">
        <v>1316</v>
      </c>
      <c r="C23" s="5" t="n">
        <v>4290062</v>
      </c>
    </row>
    <row r="24" spans="1:3">
      <c r="A24" s="4" t="s">
        <v>1317</v>
      </c>
    </row>
    <row r="25" spans="1:3">
      <c r="A25" s="3" t="s">
        <v>1298</v>
      </c>
    </row>
    <row r="26" spans="1:3">
      <c r="A26" s="4" t="s">
        <v>1310</v>
      </c>
      <c r="B26" s="4" t="s">
        <v>1318</v>
      </c>
    </row>
    <row r="27" spans="1:3">
      <c r="A27" s="4" t="s">
        <v>1299</v>
      </c>
      <c r="B27" s="6" t="s">
        <v>1319</v>
      </c>
      <c r="C27" s="5" t="n">
        <v>4436</v>
      </c>
    </row>
    <row r="28" spans="1:3">
      <c r="A28" s="4" t="s">
        <v>1302</v>
      </c>
      <c r="B28" s="6" t="s">
        <v>1320</v>
      </c>
      <c r="C28" s="5" t="n">
        <v>3259100</v>
      </c>
    </row>
    <row r="29" spans="1:3">
      <c r="A29" s="4" t="s">
        <v>1321</v>
      </c>
    </row>
    <row r="30" spans="1:3">
      <c r="A30" s="3" t="s">
        <v>1298</v>
      </c>
    </row>
    <row r="31" spans="1:3">
      <c r="A31" s="4" t="s">
        <v>1310</v>
      </c>
      <c r="B31" s="4" t="s">
        <v>1322</v>
      </c>
    </row>
    <row r="32" spans="1:3">
      <c r="A32" s="4" t="s">
        <v>1299</v>
      </c>
      <c r="B32" s="6" t="s">
        <v>1323</v>
      </c>
      <c r="C32" s="5" t="n">
        <v>137126</v>
      </c>
    </row>
    <row r="33" spans="1:3">
      <c r="A33" s="4" t="s">
        <v>1302</v>
      </c>
      <c r="B33" s="6" t="s">
        <v>1324</v>
      </c>
      <c r="C33" s="5" t="n">
        <v>5529380</v>
      </c>
    </row>
    <row r="34" spans="1:3">
      <c r="A34" s="4" t="s">
        <v>1325</v>
      </c>
    </row>
    <row r="35" spans="1:3">
      <c r="A35" s="3" t="s">
        <v>1298</v>
      </c>
    </row>
    <row r="36" spans="1:3">
      <c r="A36" s="4" t="s">
        <v>1310</v>
      </c>
      <c r="B36" s="4" t="s">
        <v>1326</v>
      </c>
    </row>
    <row r="37" spans="1:3">
      <c r="A37" s="4" t="s">
        <v>1299</v>
      </c>
      <c r="B37" s="6" t="s">
        <v>1327</v>
      </c>
    </row>
    <row r="38" spans="1:3">
      <c r="A38" s="4" t="s">
        <v>1302</v>
      </c>
      <c r="B38" s="4" t="s">
        <v>706</v>
      </c>
    </row>
    <row r="39" spans="1:3">
      <c r="A39" s="4" t="s">
        <v>1328</v>
      </c>
    </row>
    <row r="40" spans="1:3">
      <c r="A40" s="3" t="s">
        <v>1298</v>
      </c>
    </row>
    <row r="41" spans="1:3">
      <c r="A41" s="4" t="s">
        <v>1310</v>
      </c>
      <c r="B41" s="4" t="s">
        <v>1329</v>
      </c>
    </row>
    <row r="42" spans="1:3">
      <c r="A42" s="4" t="s">
        <v>1299</v>
      </c>
      <c r="B42" s="6" t="s">
        <v>1330</v>
      </c>
      <c r="C42" s="5" t="n">
        <v>95983</v>
      </c>
    </row>
    <row r="43" spans="1:3">
      <c r="A43" s="4" t="s">
        <v>1302</v>
      </c>
      <c r="B43" s="5" t="n">
        <v>197130</v>
      </c>
      <c r="C43" s="5" t="n">
        <v>259262</v>
      </c>
    </row>
    <row r="44" spans="1:3">
      <c r="A44" s="4" t="s">
        <v>1331</v>
      </c>
    </row>
    <row r="45" spans="1:3">
      <c r="A45" s="3" t="s">
        <v>1298</v>
      </c>
    </row>
    <row r="46" spans="1:3">
      <c r="A46" s="4" t="s">
        <v>1299</v>
      </c>
      <c r="B46" s="5" t="n">
        <v>4985462</v>
      </c>
      <c r="C46" s="5" t="n">
        <v>1363660</v>
      </c>
    </row>
    <row r="47" spans="1:3">
      <c r="A47" s="4" t="s">
        <v>1302</v>
      </c>
      <c r="B47" s="6" t="s">
        <v>1332</v>
      </c>
      <c r="C47" s="5" t="n">
        <v>14562651</v>
      </c>
    </row>
    <row r="48" spans="1:3">
      <c r="A48" s="4" t="s">
        <v>1333</v>
      </c>
    </row>
    <row r="49" spans="1:3">
      <c r="A49" s="3" t="s">
        <v>1298</v>
      </c>
    </row>
    <row r="50" spans="1:3">
      <c r="A50" s="4" t="s">
        <v>1310</v>
      </c>
      <c r="B50" s="4" t="s">
        <v>1334</v>
      </c>
    </row>
    <row r="51" spans="1:3">
      <c r="A51" s="4" t="s">
        <v>1299</v>
      </c>
      <c r="B51" s="6" t="s">
        <v>1335</v>
      </c>
      <c r="C51" s="5" t="n">
        <v>570778</v>
      </c>
    </row>
    <row r="52" spans="1:3">
      <c r="A52" s="4" t="s">
        <v>1302</v>
      </c>
      <c r="B52" s="6" t="s">
        <v>1336</v>
      </c>
      <c r="C52" s="5" t="n">
        <v>5080000</v>
      </c>
    </row>
    <row r="53" spans="1:3">
      <c r="A53" s="4" t="s">
        <v>1337</v>
      </c>
    </row>
    <row r="54" spans="1:3">
      <c r="A54" s="3" t="s">
        <v>1298</v>
      </c>
    </row>
    <row r="55" spans="1:3">
      <c r="A55" s="4" t="s">
        <v>1310</v>
      </c>
      <c r="B55" s="4" t="s">
        <v>1338</v>
      </c>
    </row>
    <row r="56" spans="1:3">
      <c r="A56" s="4" t="s">
        <v>1299</v>
      </c>
      <c r="B56" s="6" t="s">
        <v>1339</v>
      </c>
      <c r="C56" s="5" t="n">
        <v>73736</v>
      </c>
    </row>
    <row r="57" spans="1:3">
      <c r="A57" s="4" t="s">
        <v>1302</v>
      </c>
      <c r="B57" s="6" t="s">
        <v>1340</v>
      </c>
      <c r="C57" s="5" t="n">
        <v>1012268</v>
      </c>
    </row>
    <row r="58" spans="1:3">
      <c r="A58" s="4" t="s">
        <v>1341</v>
      </c>
    </row>
    <row r="59" spans="1:3">
      <c r="A59" s="3" t="s">
        <v>1298</v>
      </c>
    </row>
    <row r="60" spans="1:3">
      <c r="A60" s="4" t="s">
        <v>1310</v>
      </c>
      <c r="B60" s="4" t="s">
        <v>1342</v>
      </c>
    </row>
    <row r="61" spans="1:3">
      <c r="A61" s="4" t="s">
        <v>1299</v>
      </c>
      <c r="B61" s="6" t="s">
        <v>1343</v>
      </c>
      <c r="C61" s="5" t="n">
        <v>538003</v>
      </c>
    </row>
    <row r="62" spans="1:3">
      <c r="A62" s="4" t="s">
        <v>1302</v>
      </c>
      <c r="B62" s="6" t="s">
        <v>1344</v>
      </c>
      <c r="C62" s="5" t="n">
        <v>1270383</v>
      </c>
    </row>
    <row r="63" spans="1:3">
      <c r="A63" s="4" t="s">
        <v>1345</v>
      </c>
    </row>
    <row r="64" spans="1:3">
      <c r="A64" s="3" t="s">
        <v>1298</v>
      </c>
    </row>
    <row r="65" spans="1:3">
      <c r="A65" s="4" t="s">
        <v>1310</v>
      </c>
      <c r="B65" s="4" t="s">
        <v>1346</v>
      </c>
    </row>
    <row r="66" spans="1:3">
      <c r="A66" s="4" t="s">
        <v>1299</v>
      </c>
      <c r="B66" s="6" t="s">
        <v>1347</v>
      </c>
      <c r="C66" s="5" t="n">
        <v>181143</v>
      </c>
    </row>
    <row r="67" spans="1:3">
      <c r="A67" s="4" t="s">
        <v>1302</v>
      </c>
      <c r="B67" s="6" t="s">
        <v>1348</v>
      </c>
      <c r="C67" s="6" t="s">
        <v>134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350</v>
      </c>
      <c r="C1" s="2" t="s">
        <v>27</v>
      </c>
      <c r="D1" s="2" t="s">
        <v>28</v>
      </c>
    </row>
    <row r="2" spans="1:4">
      <c r="A2" s="3" t="s">
        <v>1298</v>
      </c>
    </row>
    <row r="3" spans="1:4">
      <c r="A3" s="4" t="s">
        <v>1351</v>
      </c>
      <c r="C3" s="6" t="s">
        <v>1352</v>
      </c>
      <c r="D3" s="6" t="s">
        <v>1353</v>
      </c>
    </row>
    <row r="4" spans="1:4">
      <c r="A4" s="4" t="s">
        <v>1354</v>
      </c>
      <c r="C4" s="4" t="s">
        <v>647</v>
      </c>
    </row>
    <row r="5" spans="1:4">
      <c r="A5" s="5" t="n">
        <v>2019</v>
      </c>
    </row>
    <row r="6" spans="1:4">
      <c r="A6" s="3" t="s">
        <v>1298</v>
      </c>
    </row>
    <row r="7" spans="1:4">
      <c r="A7" s="4" t="s">
        <v>1351</v>
      </c>
      <c r="C7" s="6" t="s">
        <v>1355</v>
      </c>
    </row>
    <row r="8" spans="1:4">
      <c r="A8" s="4" t="s">
        <v>1354</v>
      </c>
      <c r="C8" s="4" t="s">
        <v>1356</v>
      </c>
    </row>
    <row r="9" spans="1:4">
      <c r="A9" s="4" t="s">
        <v>1357</v>
      </c>
    </row>
    <row r="10" spans="1:4">
      <c r="A10" s="3" t="s">
        <v>1298</v>
      </c>
    </row>
    <row r="11" spans="1:4">
      <c r="A11" s="4" t="s">
        <v>1351</v>
      </c>
      <c r="C11" s="6" t="s">
        <v>1358</v>
      </c>
    </row>
    <row r="12" spans="1:4">
      <c r="A12" s="4" t="s">
        <v>1359</v>
      </c>
    </row>
    <row r="13" spans="1:4">
      <c r="A13" s="3" t="s">
        <v>1298</v>
      </c>
    </row>
    <row r="14" spans="1:4">
      <c r="A14" s="4" t="s">
        <v>1351</v>
      </c>
      <c r="B14" s="4" t="s">
        <v>655</v>
      </c>
      <c r="C14" s="5" t="n">
        <v>2238034</v>
      </c>
    </row>
    <row r="15" spans="1:4">
      <c r="A15" s="4" t="s">
        <v>1360</v>
      </c>
    </row>
    <row r="16" spans="1:4">
      <c r="A16" s="3" t="s">
        <v>1298</v>
      </c>
    </row>
    <row r="17" spans="1:4">
      <c r="A17" s="4" t="s">
        <v>1351</v>
      </c>
      <c r="C17" s="5" t="n">
        <v>1507000</v>
      </c>
    </row>
    <row r="18" spans="1:4">
      <c r="A18" s="4" t="s">
        <v>1361</v>
      </c>
    </row>
    <row r="19" spans="1:4">
      <c r="A19" s="3" t="s">
        <v>1298</v>
      </c>
    </row>
    <row r="20" spans="1:4">
      <c r="A20" s="4" t="s">
        <v>1351</v>
      </c>
      <c r="C20" s="5" t="n">
        <v>670383</v>
      </c>
    </row>
    <row r="21" spans="1:4">
      <c r="A21" s="5" t="n">
        <v>2020</v>
      </c>
    </row>
    <row r="22" spans="1:4">
      <c r="A22" s="3" t="s">
        <v>1298</v>
      </c>
    </row>
    <row r="23" spans="1:4">
      <c r="A23" s="4" t="s">
        <v>1351</v>
      </c>
      <c r="C23" s="6" t="s">
        <v>1362</v>
      </c>
    </row>
    <row r="24" spans="1:4">
      <c r="A24" s="4" t="s">
        <v>1354</v>
      </c>
      <c r="C24" s="4" t="s">
        <v>1363</v>
      </c>
    </row>
    <row r="25" spans="1:4">
      <c r="A25" s="4" t="s">
        <v>1364</v>
      </c>
    </row>
    <row r="26" spans="1:4">
      <c r="A26" s="3" t="s">
        <v>1298</v>
      </c>
    </row>
    <row r="27" spans="1:4">
      <c r="A27" s="4" t="s">
        <v>1351</v>
      </c>
      <c r="C27" s="6" t="s">
        <v>1365</v>
      </c>
    </row>
    <row r="28" spans="1:4">
      <c r="A28" s="4" t="s">
        <v>1366</v>
      </c>
    </row>
    <row r="29" spans="1:4">
      <c r="A29" s="3" t="s">
        <v>1298</v>
      </c>
    </row>
    <row r="30" spans="1:4">
      <c r="A30" s="4" t="s">
        <v>1351</v>
      </c>
      <c r="B30" s="4" t="s">
        <v>655</v>
      </c>
      <c r="C30" s="5" t="n">
        <v>3374308</v>
      </c>
    </row>
    <row r="31" spans="1:4">
      <c r="A31" s="4" t="s">
        <v>1367</v>
      </c>
    </row>
    <row r="32" spans="1:4">
      <c r="A32" s="3" t="s">
        <v>1298</v>
      </c>
    </row>
    <row r="33" spans="1:4">
      <c r="A33" s="4" t="s">
        <v>1351</v>
      </c>
      <c r="C33" s="5" t="n">
        <v>1508000</v>
      </c>
    </row>
    <row r="34" spans="1:4">
      <c r="A34" s="4" t="s">
        <v>1368</v>
      </c>
    </row>
    <row r="35" spans="1:4">
      <c r="A35" s="3" t="s">
        <v>1298</v>
      </c>
    </row>
    <row r="36" spans="1:4">
      <c r="A36" s="4" t="s">
        <v>1351</v>
      </c>
      <c r="C36" s="5" t="n">
        <v>280243</v>
      </c>
    </row>
    <row r="37" spans="1:4">
      <c r="A37" s="5" t="n">
        <v>2021</v>
      </c>
    </row>
    <row r="38" spans="1:4">
      <c r="A38" s="3" t="s">
        <v>1298</v>
      </c>
    </row>
    <row r="39" spans="1:4">
      <c r="A39" s="4" t="s">
        <v>1351</v>
      </c>
      <c r="C39" s="6" t="s">
        <v>1369</v>
      </c>
    </row>
    <row r="40" spans="1:4">
      <c r="A40" s="4" t="s">
        <v>1354</v>
      </c>
      <c r="C40" s="4" t="s">
        <v>1370</v>
      </c>
    </row>
    <row r="41" spans="1:4">
      <c r="A41" s="4" t="s">
        <v>1371</v>
      </c>
    </row>
    <row r="42" spans="1:4">
      <c r="A42" s="3" t="s">
        <v>1298</v>
      </c>
    </row>
    <row r="43" spans="1:4">
      <c r="A43" s="4" t="s">
        <v>1351</v>
      </c>
      <c r="C43" s="6" t="s">
        <v>1372</v>
      </c>
    </row>
    <row r="44" spans="1:4">
      <c r="A44" s="4" t="s">
        <v>1373</v>
      </c>
    </row>
    <row r="45" spans="1:4">
      <c r="A45" s="3" t="s">
        <v>1298</v>
      </c>
    </row>
    <row r="46" spans="1:4">
      <c r="A46" s="4" t="s">
        <v>1351</v>
      </c>
      <c r="C46" s="5" t="n">
        <v>774000</v>
      </c>
    </row>
    <row r="47" spans="1:4">
      <c r="A47" s="4" t="s">
        <v>1374</v>
      </c>
    </row>
    <row r="48" spans="1:4">
      <c r="A48" s="3" t="s">
        <v>1298</v>
      </c>
    </row>
    <row r="49" spans="1:4">
      <c r="A49" s="4" t="s">
        <v>1351</v>
      </c>
      <c r="C49" s="5" t="n">
        <v>177659</v>
      </c>
    </row>
    <row r="50" spans="1:4">
      <c r="A50" s="5" t="n">
        <v>2022</v>
      </c>
    </row>
    <row r="51" spans="1:4">
      <c r="A51" s="3" t="s">
        <v>1298</v>
      </c>
    </row>
    <row r="52" spans="1:4">
      <c r="A52" s="4" t="s">
        <v>1351</v>
      </c>
      <c r="C52" s="6" t="s">
        <v>1375</v>
      </c>
    </row>
    <row r="53" spans="1:4">
      <c r="A53" s="4" t="s">
        <v>1354</v>
      </c>
      <c r="C53" s="4" t="s">
        <v>1376</v>
      </c>
    </row>
    <row r="54" spans="1:4">
      <c r="A54" s="4" t="s">
        <v>1377</v>
      </c>
    </row>
    <row r="55" spans="1:4">
      <c r="A55" s="3" t="s">
        <v>1298</v>
      </c>
    </row>
    <row r="56" spans="1:4">
      <c r="A56" s="4" t="s">
        <v>1351</v>
      </c>
      <c r="C56" s="6" t="s">
        <v>1378</v>
      </c>
    </row>
    <row r="57" spans="1:4">
      <c r="A57" s="4" t="s">
        <v>1379</v>
      </c>
    </row>
    <row r="58" spans="1:4">
      <c r="A58" s="3" t="s">
        <v>1298</v>
      </c>
    </row>
    <row r="59" spans="1:4">
      <c r="A59" s="4" t="s">
        <v>1351</v>
      </c>
      <c r="C59" s="5" t="n">
        <v>784000</v>
      </c>
    </row>
    <row r="60" spans="1:4">
      <c r="A60" s="4" t="s">
        <v>1380</v>
      </c>
    </row>
    <row r="61" spans="1:4">
      <c r="A61" s="3" t="s">
        <v>1298</v>
      </c>
    </row>
    <row r="62" spans="1:4">
      <c r="A62" s="4" t="s">
        <v>1351</v>
      </c>
      <c r="C62" s="5" t="n">
        <v>95484</v>
      </c>
    </row>
    <row r="63" spans="1:4">
      <c r="A63" s="5" t="n">
        <v>2023</v>
      </c>
    </row>
    <row r="64" spans="1:4">
      <c r="A64" s="3" t="s">
        <v>1298</v>
      </c>
    </row>
    <row r="65" spans="1:4">
      <c r="A65" s="4" t="s">
        <v>1351</v>
      </c>
      <c r="C65" s="6" t="s">
        <v>1381</v>
      </c>
    </row>
    <row r="66" spans="1:4">
      <c r="A66" s="4" t="s">
        <v>1354</v>
      </c>
      <c r="C66" s="4" t="s">
        <v>1382</v>
      </c>
    </row>
    <row r="67" spans="1:4">
      <c r="A67" s="4" t="s">
        <v>1383</v>
      </c>
    </row>
    <row r="68" spans="1:4">
      <c r="A68" s="3" t="s">
        <v>1298</v>
      </c>
    </row>
    <row r="69" spans="1:4">
      <c r="A69" s="4" t="s">
        <v>1351</v>
      </c>
      <c r="C69" s="6" t="s">
        <v>1384</v>
      </c>
    </row>
    <row r="70" spans="1:4">
      <c r="A70" s="4" t="s">
        <v>1385</v>
      </c>
    </row>
    <row r="71" spans="1:4">
      <c r="A71" s="3" t="s">
        <v>1298</v>
      </c>
    </row>
    <row r="72" spans="1:4">
      <c r="A72" s="4" t="s">
        <v>1351</v>
      </c>
      <c r="C72" s="5" t="n">
        <v>56631</v>
      </c>
    </row>
    <row r="73" spans="1:4">
      <c r="A73" s="13" t="n">
        <v>2023</v>
      </c>
    </row>
    <row r="74" spans="1:4">
      <c r="A74" s="3" t="s">
        <v>1298</v>
      </c>
    </row>
    <row r="75" spans="1:4">
      <c r="A75" s="4" t="s">
        <v>1351</v>
      </c>
      <c r="C75" s="6" t="s">
        <v>1386</v>
      </c>
    </row>
    <row r="76" spans="1:4">
      <c r="A76" s="4" t="s">
        <v>1354</v>
      </c>
      <c r="C76" s="4" t="s">
        <v>1387</v>
      </c>
    </row>
    <row r="77" spans="1:4">
      <c r="A77" s="4" t="s">
        <v>1388</v>
      </c>
    </row>
    <row r="78" spans="1:4">
      <c r="A78" s="3" t="s">
        <v>1298</v>
      </c>
    </row>
    <row r="79" spans="1:4">
      <c r="A79" s="4" t="s">
        <v>1351</v>
      </c>
      <c r="C79" s="6" t="s">
        <v>1386</v>
      </c>
    </row>
    <row r="80" spans="1:4">
      <c r="A80" s="4" t="s">
        <v>1389</v>
      </c>
    </row>
    <row r="81" spans="1:4">
      <c r="A81" s="3" t="s">
        <v>1298</v>
      </c>
    </row>
    <row r="82" spans="1:4">
      <c r="A82" s="4" t="s">
        <v>1351</v>
      </c>
      <c r="C82" s="6" t="s">
        <v>1320</v>
      </c>
    </row>
    <row r="83" spans="1:4">
      <c r="A83" s="4" t="s">
        <v>1354</v>
      </c>
      <c r="C83" s="4" t="s">
        <v>1390</v>
      </c>
    </row>
    <row r="84" spans="1:4"/>
    <row r="85" spans="1:4">
      <c r="A85" s="4" t="s">
        <v>655</v>
      </c>
      <c r="B85" s="4" t="s">
        <v>1391</v>
      </c>
    </row>
  </sheetData>
  <mergeCells count="3">
    <mergeCell ref="A1:B1"/>
    <mergeCell ref="A84:C84"/>
    <mergeCell ref="B85:C8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6"/>
  </cols>
  <sheetData>
    <row r="1" spans="1:4">
      <c r="A1" s="1" t="s">
        <v>1392</v>
      </c>
      <c r="C1" s="2" t="s">
        <v>1</v>
      </c>
    </row>
    <row r="2" spans="1:4">
      <c r="C2" s="2" t="s">
        <v>27</v>
      </c>
      <c r="D2" s="2" t="s">
        <v>28</v>
      </c>
    </row>
    <row r="3" spans="1:4">
      <c r="A3" s="3" t="s">
        <v>1393</v>
      </c>
    </row>
    <row r="4" spans="1:4">
      <c r="A4" s="4" t="s">
        <v>1394</v>
      </c>
      <c r="C4" s="6" t="s">
        <v>1395</v>
      </c>
      <c r="D4" s="6" t="s">
        <v>1396</v>
      </c>
    </row>
    <row r="5" spans="1:4">
      <c r="A5" s="4" t="s">
        <v>1397</v>
      </c>
      <c r="C5" s="5" t="n">
        <v>538771</v>
      </c>
      <c r="D5" s="5" t="n">
        <v>30034</v>
      </c>
    </row>
    <row r="6" spans="1:4">
      <c r="A6" s="4" t="s">
        <v>1398</v>
      </c>
      <c r="C6" s="4" t="s">
        <v>706</v>
      </c>
      <c r="D6" s="5" t="n">
        <v>78240</v>
      </c>
    </row>
    <row r="7" spans="1:4">
      <c r="A7" s="4" t="s">
        <v>1399</v>
      </c>
      <c r="C7" s="5" t="n">
        <v>-1528023</v>
      </c>
      <c r="D7" s="5" t="n">
        <v>-695938</v>
      </c>
    </row>
    <row r="8" spans="1:4">
      <c r="A8" s="4" t="s">
        <v>1400</v>
      </c>
      <c r="C8" s="4" t="s">
        <v>706</v>
      </c>
      <c r="D8" s="5" t="n">
        <v>-407155</v>
      </c>
    </row>
    <row r="9" spans="1:4">
      <c r="A9" s="4" t="s">
        <v>1401</v>
      </c>
      <c r="C9" s="5" t="n">
        <v>-2634931</v>
      </c>
      <c r="D9" s="5" t="n">
        <v>-3044342</v>
      </c>
    </row>
    <row r="10" spans="1:4">
      <c r="A10" s="4" t="s">
        <v>1402</v>
      </c>
      <c r="C10" s="4" t="s">
        <v>706</v>
      </c>
      <c r="D10" s="5" t="n">
        <v>-5694</v>
      </c>
    </row>
    <row r="11" spans="1:4">
      <c r="A11" s="4" t="s">
        <v>1403</v>
      </c>
      <c r="C11" s="5" t="n">
        <v>2438555</v>
      </c>
      <c r="D11" s="5" t="n">
        <v>3156120</v>
      </c>
    </row>
    <row r="12" spans="1:4">
      <c r="A12" s="4" t="s">
        <v>1404</v>
      </c>
      <c r="C12" s="4" t="s">
        <v>706</v>
      </c>
      <c r="D12" s="5" t="n">
        <v>4237</v>
      </c>
    </row>
    <row r="13" spans="1:4">
      <c r="A13" s="4" t="s">
        <v>1098</v>
      </c>
      <c r="B13" s="4" t="s">
        <v>655</v>
      </c>
      <c r="C13" s="5" t="n">
        <v>255454</v>
      </c>
      <c r="D13" s="5" t="n">
        <v>-2956999</v>
      </c>
    </row>
    <row r="14" spans="1:4">
      <c r="A14" s="4" t="s">
        <v>1405</v>
      </c>
      <c r="C14" s="6" t="s">
        <v>1406</v>
      </c>
      <c r="D14" s="6" t="s">
        <v>1395</v>
      </c>
    </row>
    <row r="15" spans="1:4"/>
    <row r="16" spans="1:4">
      <c r="A16" s="4" t="s">
        <v>655</v>
      </c>
      <c r="B16" s="4" t="s">
        <v>1407</v>
      </c>
    </row>
  </sheetData>
  <mergeCells count="4">
    <mergeCell ref="A1:B2"/>
    <mergeCell ref="C1:D1"/>
    <mergeCell ref="A15:C15"/>
    <mergeCell ref="B16:C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7:44:56Z</dcterms:created>
  <dcterms:modified xmlns:dcterms="http://purl.org/dc/terms/" xmlns:xsi="http://www.w3.org/2001/XMLSchema-instance" xsi:type="dcterms:W3CDTF">2018-05-29T17:44:56Z</dcterms:modified>
</cp:coreProperties>
</file>